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mpany_s Operations" sheetId="8" state="visible" r:id="rId8"/>
    <sheet xmlns:r="http://schemas.openxmlformats.org/officeDocument/2006/relationships" name="Basis of Preparation and Presen" sheetId="9" state="visible" r:id="rId9"/>
    <sheet xmlns:r="http://schemas.openxmlformats.org/officeDocument/2006/relationships" name="Material Accounting Policies" sheetId="10" state="visible" r:id="rId10"/>
    <sheet xmlns:r="http://schemas.openxmlformats.org/officeDocument/2006/relationships" name="Cash and cash equivalents" sheetId="11" state="visible" r:id="rId11"/>
    <sheet xmlns:r="http://schemas.openxmlformats.org/officeDocument/2006/relationships" name="Marketable securities" sheetId="12" state="visible" r:id="rId12"/>
    <sheet xmlns:r="http://schemas.openxmlformats.org/officeDocument/2006/relationships" name="Trade accounts receivable and o" sheetId="13" state="visible" r:id="rId13"/>
    <sheet xmlns:r="http://schemas.openxmlformats.org/officeDocument/2006/relationships" name="Inventories" sheetId="14" state="visible" r:id="rId14"/>
    <sheet xmlns:r="http://schemas.openxmlformats.org/officeDocument/2006/relationships" name="Biological assets" sheetId="15" state="visible" r:id="rId15"/>
    <sheet xmlns:r="http://schemas.openxmlformats.org/officeDocument/2006/relationships" name="Recoverable taxes" sheetId="16" state="visible" r:id="rId16"/>
    <sheet xmlns:r="http://schemas.openxmlformats.org/officeDocument/2006/relationships" name="Deferred income taxes" sheetId="17" state="visible" r:id="rId17"/>
    <sheet xmlns:r="http://schemas.openxmlformats.org/officeDocument/2006/relationships" name="Judicial deposits" sheetId="18" state="visible" r:id="rId18"/>
    <sheet xmlns:r="http://schemas.openxmlformats.org/officeDocument/2006/relationships" name="Investment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oans and borrowings" sheetId="22" state="visible" r:id="rId22"/>
    <sheet xmlns:r="http://schemas.openxmlformats.org/officeDocument/2006/relationships" name="Trade accounts payable" sheetId="23" state="visible" r:id="rId23"/>
    <sheet xmlns:r="http://schemas.openxmlformats.org/officeDocument/2006/relationships" name="Leases" sheetId="24" state="visible" r:id="rId24"/>
    <sheet xmlns:r="http://schemas.openxmlformats.org/officeDocument/2006/relationships" name="Share-based payment" sheetId="25" state="visible" r:id="rId25"/>
    <sheet xmlns:r="http://schemas.openxmlformats.org/officeDocument/2006/relationships" name="Employees benefits" sheetId="26" state="visible" r:id="rId26"/>
    <sheet xmlns:r="http://schemas.openxmlformats.org/officeDocument/2006/relationships" name="Provision for tax, civil and la" sheetId="27" state="visible" r:id="rId27"/>
    <sheet xmlns:r="http://schemas.openxmlformats.org/officeDocument/2006/relationships" name="Equity" sheetId="28" state="visible" r:id="rId28"/>
    <sheet xmlns:r="http://schemas.openxmlformats.org/officeDocument/2006/relationships" name="Earnings (loss) per share" sheetId="29" state="visible" r:id="rId29"/>
    <sheet xmlns:r="http://schemas.openxmlformats.org/officeDocument/2006/relationships" name="Financial instruments and risk " sheetId="30" state="visible" r:id="rId30"/>
    <sheet xmlns:r="http://schemas.openxmlformats.org/officeDocument/2006/relationships" name="Segment information" sheetId="31" state="visible" r:id="rId31"/>
    <sheet xmlns:r="http://schemas.openxmlformats.org/officeDocument/2006/relationships" name="Net sales" sheetId="32" state="visible" r:id="rId32"/>
    <sheet xmlns:r="http://schemas.openxmlformats.org/officeDocument/2006/relationships" name="Other operating income (expense" sheetId="33" state="visible" r:id="rId33"/>
    <sheet xmlns:r="http://schemas.openxmlformats.org/officeDocument/2006/relationships" name="Financial income (expenses), ne" sheetId="34" state="visible" r:id="rId34"/>
    <sheet xmlns:r="http://schemas.openxmlformats.org/officeDocument/2006/relationships" name="Expenses by nature" sheetId="35" state="visible" r:id="rId35"/>
    <sheet xmlns:r="http://schemas.openxmlformats.org/officeDocument/2006/relationships" name="Related parties" sheetId="36" state="visible" r:id="rId36"/>
    <sheet xmlns:r="http://schemas.openxmlformats.org/officeDocument/2006/relationships" name="Government grants" sheetId="37" state="visible" r:id="rId37"/>
    <sheet xmlns:r="http://schemas.openxmlformats.org/officeDocument/2006/relationships" name="Commitments" sheetId="38" state="visible" r:id="rId38"/>
    <sheet xmlns:r="http://schemas.openxmlformats.org/officeDocument/2006/relationships" name="Insurance coverage" sheetId="39" state="visible" r:id="rId39"/>
    <sheet xmlns:r="http://schemas.openxmlformats.org/officeDocument/2006/relationships" name="Transactions that do not involv" sheetId="40" state="visible" r:id="rId40"/>
    <sheet xmlns:r="http://schemas.openxmlformats.org/officeDocument/2006/relationships" name="Approval of the Financial State" sheetId="41" state="visible" r:id="rId41"/>
    <sheet xmlns:r="http://schemas.openxmlformats.org/officeDocument/2006/relationships" name="Material Accounting Policies (P" sheetId="42" state="visible" r:id="rId42"/>
    <sheet xmlns:r="http://schemas.openxmlformats.org/officeDocument/2006/relationships" name="Company_s Operations (Tables)" sheetId="43" state="visible" r:id="rId43"/>
    <sheet xmlns:r="http://schemas.openxmlformats.org/officeDocument/2006/relationships" name="Cash and cash equivalents (Tabl" sheetId="44" state="visible" r:id="rId44"/>
    <sheet xmlns:r="http://schemas.openxmlformats.org/officeDocument/2006/relationships" name="Marketable securities (Tables)" sheetId="45" state="visible" r:id="rId45"/>
    <sheet xmlns:r="http://schemas.openxmlformats.org/officeDocument/2006/relationships" name="Trade accounts receivable and_2" sheetId="46" state="visible" r:id="rId46"/>
    <sheet xmlns:r="http://schemas.openxmlformats.org/officeDocument/2006/relationships" name="Inventories (Tables)" sheetId="47" state="visible" r:id="rId47"/>
    <sheet xmlns:r="http://schemas.openxmlformats.org/officeDocument/2006/relationships" name="Biological assets (Tables)" sheetId="48" state="visible" r:id="rId48"/>
    <sheet xmlns:r="http://schemas.openxmlformats.org/officeDocument/2006/relationships" name="Recoverable taxes (Tables)" sheetId="49" state="visible" r:id="rId49"/>
    <sheet xmlns:r="http://schemas.openxmlformats.org/officeDocument/2006/relationships" name="Deferred income taxes (Tables)" sheetId="50" state="visible" r:id="rId50"/>
    <sheet xmlns:r="http://schemas.openxmlformats.org/officeDocument/2006/relationships" name="Judicial deposits (Tables)" sheetId="51" state="visible" r:id="rId51"/>
    <sheet xmlns:r="http://schemas.openxmlformats.org/officeDocument/2006/relationships" name="Investments (Tables)"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Loans and borrowings (Tables)" sheetId="55" state="visible" r:id="rId55"/>
    <sheet xmlns:r="http://schemas.openxmlformats.org/officeDocument/2006/relationships" name="Trade accounts payable (Tables)" sheetId="56" state="visible" r:id="rId56"/>
    <sheet xmlns:r="http://schemas.openxmlformats.org/officeDocument/2006/relationships" name="Leases (Tables)" sheetId="57" state="visible" r:id="rId57"/>
    <sheet xmlns:r="http://schemas.openxmlformats.org/officeDocument/2006/relationships" name="Share-based payment (Tables)" sheetId="58" state="visible" r:id="rId58"/>
    <sheet xmlns:r="http://schemas.openxmlformats.org/officeDocument/2006/relationships" name="Employees benefits (Tables)" sheetId="59" state="visible" r:id="rId59"/>
    <sheet xmlns:r="http://schemas.openxmlformats.org/officeDocument/2006/relationships" name="Provision for tax, civil and _2" sheetId="60" state="visible" r:id="rId60"/>
    <sheet xmlns:r="http://schemas.openxmlformats.org/officeDocument/2006/relationships" name="Equity (Tables)" sheetId="61" state="visible" r:id="rId61"/>
    <sheet xmlns:r="http://schemas.openxmlformats.org/officeDocument/2006/relationships" name="Earnings (loss) per share (Tabl" sheetId="62" state="visible" r:id="rId62"/>
    <sheet xmlns:r="http://schemas.openxmlformats.org/officeDocument/2006/relationships" name="Financial instruments and ris_2" sheetId="63" state="visible" r:id="rId63"/>
    <sheet xmlns:r="http://schemas.openxmlformats.org/officeDocument/2006/relationships" name="Segment information (Tables)" sheetId="64" state="visible" r:id="rId64"/>
    <sheet xmlns:r="http://schemas.openxmlformats.org/officeDocument/2006/relationships" name="Net sales (Tables)" sheetId="65" state="visible" r:id="rId65"/>
    <sheet xmlns:r="http://schemas.openxmlformats.org/officeDocument/2006/relationships" name="Other operating income (expen_2" sheetId="66" state="visible" r:id="rId66"/>
    <sheet xmlns:r="http://schemas.openxmlformats.org/officeDocument/2006/relationships" name="Financial income (expenses), _2" sheetId="67" state="visible" r:id="rId67"/>
    <sheet xmlns:r="http://schemas.openxmlformats.org/officeDocument/2006/relationships" name="Expenses by nature (Tables)" sheetId="68" state="visible" r:id="rId68"/>
    <sheet xmlns:r="http://schemas.openxmlformats.org/officeDocument/2006/relationships" name="Related parties (Tables)" sheetId="69" state="visible" r:id="rId69"/>
    <sheet xmlns:r="http://schemas.openxmlformats.org/officeDocument/2006/relationships" name="Insurance coverage (Tables)" sheetId="70" state="visible" r:id="rId70"/>
    <sheet xmlns:r="http://schemas.openxmlformats.org/officeDocument/2006/relationships" name="COMPANY'S OPERATIONS - (Details" sheetId="71" state="visible" r:id="rId71"/>
    <sheet xmlns:r="http://schemas.openxmlformats.org/officeDocument/2006/relationships" name="Company_s Operations (Details N" sheetId="72" state="visible" r:id="rId72"/>
    <sheet xmlns:r="http://schemas.openxmlformats.org/officeDocument/2006/relationships" name="Material Accounting Policies (D" sheetId="73" state="visible" r:id="rId73"/>
    <sheet xmlns:r="http://schemas.openxmlformats.org/officeDocument/2006/relationships" name="Cash and cash equivalents (Deta" sheetId="74" state="visible" r:id="rId74"/>
    <sheet xmlns:r="http://schemas.openxmlformats.org/officeDocument/2006/relationships" name="Marketable securities (Details)" sheetId="75" state="visible" r:id="rId75"/>
    <sheet xmlns:r="http://schemas.openxmlformats.org/officeDocument/2006/relationships" name="Marketable securities (Details " sheetId="76" state="visible" r:id="rId76"/>
    <sheet xmlns:r="http://schemas.openxmlformats.org/officeDocument/2006/relationships" name="Trade accounts and notes receiv" sheetId="77" state="visible" r:id="rId77"/>
    <sheet xmlns:r="http://schemas.openxmlformats.org/officeDocument/2006/relationships" name="Trade accounts and notes rece_2" sheetId="78" state="visible" r:id="rId78"/>
    <sheet xmlns:r="http://schemas.openxmlformats.org/officeDocument/2006/relationships" name="Trade accounts and notes rece_3" sheetId="79" state="visible" r:id="rId79"/>
    <sheet xmlns:r="http://schemas.openxmlformats.org/officeDocument/2006/relationships" name="Inventories (Details)" sheetId="80" state="visible" r:id="rId80"/>
    <sheet xmlns:r="http://schemas.openxmlformats.org/officeDocument/2006/relationships" name="Inventories (Details 1)" sheetId="81" state="visible" r:id="rId81"/>
    <sheet xmlns:r="http://schemas.openxmlformats.org/officeDocument/2006/relationships" name="Biological assets (Details)" sheetId="82" state="visible" r:id="rId82"/>
    <sheet xmlns:r="http://schemas.openxmlformats.org/officeDocument/2006/relationships" name="Biological assets (Details Narr" sheetId="83" state="visible" r:id="rId83"/>
    <sheet xmlns:r="http://schemas.openxmlformats.org/officeDocument/2006/relationships" name="Recoverable taxes (Details)" sheetId="84" state="visible" r:id="rId84"/>
    <sheet xmlns:r="http://schemas.openxmlformats.org/officeDocument/2006/relationships" name="Deferred income taxes (Details)" sheetId="85" state="visible" r:id="rId85"/>
    <sheet xmlns:r="http://schemas.openxmlformats.org/officeDocument/2006/relationships" name="Deferred income taxes (Details " sheetId="86" state="visible" r:id="rId86"/>
    <sheet xmlns:r="http://schemas.openxmlformats.org/officeDocument/2006/relationships" name="Deferred income taxes (Detail_2" sheetId="87" state="visible" r:id="rId87"/>
    <sheet xmlns:r="http://schemas.openxmlformats.org/officeDocument/2006/relationships" name="Deferred income taxes (Detail_3" sheetId="88" state="visible" r:id="rId88"/>
    <sheet xmlns:r="http://schemas.openxmlformats.org/officeDocument/2006/relationships" name="Judicial deposits (Details)" sheetId="89" state="visible" r:id="rId89"/>
    <sheet xmlns:r="http://schemas.openxmlformats.org/officeDocument/2006/relationships" name="Investments (Details)" sheetId="90" state="visible" r:id="rId90"/>
    <sheet xmlns:r="http://schemas.openxmlformats.org/officeDocument/2006/relationships" name="Property, plant and equipment_2" sheetId="91" state="visible" r:id="rId91"/>
    <sheet xmlns:r="http://schemas.openxmlformats.org/officeDocument/2006/relationships" name="Property, plant and equipment_3" sheetId="92" state="visible" r:id="rId92"/>
    <sheet xmlns:r="http://schemas.openxmlformats.org/officeDocument/2006/relationships" name="Intangible assets (Details)" sheetId="93" state="visible" r:id="rId93"/>
    <sheet xmlns:r="http://schemas.openxmlformats.org/officeDocument/2006/relationships" name="Intangible assets (Details 1)" sheetId="94" state="visible" r:id="rId94"/>
    <sheet xmlns:r="http://schemas.openxmlformats.org/officeDocument/2006/relationships" name="Loans and borrowings (Details)" sheetId="95" state="visible" r:id="rId95"/>
    <sheet xmlns:r="http://schemas.openxmlformats.org/officeDocument/2006/relationships" name="Loans and borrowings (Details 1" sheetId="96" state="visible" r:id="rId96"/>
    <sheet xmlns:r="http://schemas.openxmlformats.org/officeDocument/2006/relationships" name="Loans and borrowings (Details 2" sheetId="97" state="visible" r:id="rId97"/>
    <sheet xmlns:r="http://schemas.openxmlformats.org/officeDocument/2006/relationships" name="Loans and borrowings (Details N" sheetId="98" state="visible" r:id="rId98"/>
    <sheet xmlns:r="http://schemas.openxmlformats.org/officeDocument/2006/relationships" name="Trade accounts payable (Details" sheetId="99" state="visible" r:id="rId99"/>
    <sheet xmlns:r="http://schemas.openxmlformats.org/officeDocument/2006/relationships" name="Trade accounts payable (Detai_2" sheetId="100" state="visible" r:id="rId100"/>
    <sheet xmlns:r="http://schemas.openxmlformats.org/officeDocument/2006/relationships" name="Leases (Details)" sheetId="101" state="visible" r:id="rId101"/>
    <sheet xmlns:r="http://schemas.openxmlformats.org/officeDocument/2006/relationships" name="Leases (Details 1)" sheetId="102" state="visible" r:id="rId102"/>
    <sheet xmlns:r="http://schemas.openxmlformats.org/officeDocument/2006/relationships" name="Leases (Details 2)" sheetId="103" state="visible" r:id="rId103"/>
    <sheet xmlns:r="http://schemas.openxmlformats.org/officeDocument/2006/relationships" name="Leases (Details 3)" sheetId="104" state="visible" r:id="rId104"/>
    <sheet xmlns:r="http://schemas.openxmlformats.org/officeDocument/2006/relationships" name="SHARE-BASED PAYMENT (Details)" sheetId="105" state="visible" r:id="rId105"/>
    <sheet xmlns:r="http://schemas.openxmlformats.org/officeDocument/2006/relationships" name="SHARE-BASED PAYMENT (Details 1)" sheetId="106" state="visible" r:id="rId106"/>
    <sheet xmlns:r="http://schemas.openxmlformats.org/officeDocument/2006/relationships" name="Share-based payment (Details Na" sheetId="107" state="visible" r:id="rId107"/>
    <sheet xmlns:r="http://schemas.openxmlformats.org/officeDocument/2006/relationships" name="Employees benefits (Details)" sheetId="108" state="visible" r:id="rId108"/>
    <sheet xmlns:r="http://schemas.openxmlformats.org/officeDocument/2006/relationships" name="Employees benefits (Details 1)" sheetId="109" state="visible" r:id="rId109"/>
    <sheet xmlns:r="http://schemas.openxmlformats.org/officeDocument/2006/relationships" name="Employees benefits (Details 2)" sheetId="110" state="visible" r:id="rId110"/>
    <sheet xmlns:r="http://schemas.openxmlformats.org/officeDocument/2006/relationships" name="Employees benefits (Details 3)" sheetId="111" state="visible" r:id="rId111"/>
    <sheet xmlns:r="http://schemas.openxmlformats.org/officeDocument/2006/relationships" name="Employees benefits (Details 4)" sheetId="112" state="visible" r:id="rId112"/>
    <sheet xmlns:r="http://schemas.openxmlformats.org/officeDocument/2006/relationships" name="Employees benefits (Details 5)" sheetId="113" state="visible" r:id="rId113"/>
    <sheet xmlns:r="http://schemas.openxmlformats.org/officeDocument/2006/relationships" name="Employees benefits (Details 6)" sheetId="114" state="visible" r:id="rId114"/>
    <sheet xmlns:r="http://schemas.openxmlformats.org/officeDocument/2006/relationships" name="Employees benefits (Details 7)" sheetId="115" state="visible" r:id="rId115"/>
    <sheet xmlns:r="http://schemas.openxmlformats.org/officeDocument/2006/relationships" name="Employees benefits (Details 8)" sheetId="116" state="visible" r:id="rId116"/>
    <sheet xmlns:r="http://schemas.openxmlformats.org/officeDocument/2006/relationships" name="Employees benefits (Details 9)" sheetId="117" state="visible" r:id="rId117"/>
    <sheet xmlns:r="http://schemas.openxmlformats.org/officeDocument/2006/relationships" name="Employees benefits (Details Nar" sheetId="118" state="visible" r:id="rId118"/>
    <sheet xmlns:r="http://schemas.openxmlformats.org/officeDocument/2006/relationships" name="Provision for tax, civil and _3" sheetId="119" state="visible" r:id="rId119"/>
    <sheet xmlns:r="http://schemas.openxmlformats.org/officeDocument/2006/relationships" name="Provision for tax, civil and _4" sheetId="120" state="visible" r:id="rId120"/>
    <sheet xmlns:r="http://schemas.openxmlformats.org/officeDocument/2006/relationships" name="EQUITY (Details)" sheetId="121" state="visible" r:id="rId121"/>
    <sheet xmlns:r="http://schemas.openxmlformats.org/officeDocument/2006/relationships" name="EQUITY (Details 1)" sheetId="122" state="visible" r:id="rId122"/>
    <sheet xmlns:r="http://schemas.openxmlformats.org/officeDocument/2006/relationships" name="EQUITY (Details 2)" sheetId="123" state="visible" r:id="rId123"/>
    <sheet xmlns:r="http://schemas.openxmlformats.org/officeDocument/2006/relationships" name="EQUITY (Details 3)" sheetId="124" state="visible" r:id="rId124"/>
    <sheet xmlns:r="http://schemas.openxmlformats.org/officeDocument/2006/relationships" name="Equity (Details Narrative)" sheetId="125" state="visible" r:id="rId125"/>
    <sheet xmlns:r="http://schemas.openxmlformats.org/officeDocument/2006/relationships" name="Earnings (loss) per share (Deta" sheetId="126" state="visible" r:id="rId126"/>
    <sheet xmlns:r="http://schemas.openxmlformats.org/officeDocument/2006/relationships" name="Financial instruments and ris_3" sheetId="127" state="visible" r:id="rId127"/>
    <sheet xmlns:r="http://schemas.openxmlformats.org/officeDocument/2006/relationships" name="Financial instruments and ris_4" sheetId="128" state="visible" r:id="rId128"/>
    <sheet xmlns:r="http://schemas.openxmlformats.org/officeDocument/2006/relationships" name="Financial instruments and ris_5" sheetId="129" state="visible" r:id="rId129"/>
    <sheet xmlns:r="http://schemas.openxmlformats.org/officeDocument/2006/relationships" name="Financial instruments and ris_6" sheetId="130" state="visible" r:id="rId130"/>
    <sheet xmlns:r="http://schemas.openxmlformats.org/officeDocument/2006/relationships" name="Financial instruments and ris_7" sheetId="131" state="visible" r:id="rId131"/>
    <sheet xmlns:r="http://schemas.openxmlformats.org/officeDocument/2006/relationships" name="Financial instruments and ris_8" sheetId="132" state="visible" r:id="rId132"/>
    <sheet xmlns:r="http://schemas.openxmlformats.org/officeDocument/2006/relationships" name="Financial instruments and ris_9" sheetId="133" state="visible" r:id="rId133"/>
    <sheet xmlns:r="http://schemas.openxmlformats.org/officeDocument/2006/relationships" name="Financial instruments and ri_10" sheetId="134" state="visible" r:id="rId134"/>
    <sheet xmlns:r="http://schemas.openxmlformats.org/officeDocument/2006/relationships" name="Financial instruments and ri_11" sheetId="135" state="visible" r:id="rId135"/>
    <sheet xmlns:r="http://schemas.openxmlformats.org/officeDocument/2006/relationships" name="Financial instruments and ri_12" sheetId="136" state="visible" r:id="rId136"/>
    <sheet xmlns:r="http://schemas.openxmlformats.org/officeDocument/2006/relationships" name="Financial instruments and ri_13" sheetId="137" state="visible" r:id="rId137"/>
    <sheet xmlns:r="http://schemas.openxmlformats.org/officeDocument/2006/relationships" name="Financial instruments and ri_14" sheetId="138" state="visible" r:id="rId138"/>
    <sheet xmlns:r="http://schemas.openxmlformats.org/officeDocument/2006/relationships" name="Financial instruments and ri_15" sheetId="139" state="visible" r:id="rId139"/>
    <sheet xmlns:r="http://schemas.openxmlformats.org/officeDocument/2006/relationships" name="Financial instruments and ri_16" sheetId="140" state="visible" r:id="rId140"/>
    <sheet xmlns:r="http://schemas.openxmlformats.org/officeDocument/2006/relationships" name="Financial instruments and ri_17" sheetId="141" state="visible" r:id="rId141"/>
    <sheet xmlns:r="http://schemas.openxmlformats.org/officeDocument/2006/relationships" name="Financial instruments and ri_18" sheetId="142" state="visible" r:id="rId142"/>
    <sheet xmlns:r="http://schemas.openxmlformats.org/officeDocument/2006/relationships" name="Segment information (Details)" sheetId="143" state="visible" r:id="rId143"/>
    <sheet xmlns:r="http://schemas.openxmlformats.org/officeDocument/2006/relationships" name="Segment information (Details 1)" sheetId="144" state="visible" r:id="rId144"/>
    <sheet xmlns:r="http://schemas.openxmlformats.org/officeDocument/2006/relationships" name="Segment information (Details 2)" sheetId="145" state="visible" r:id="rId145"/>
    <sheet xmlns:r="http://schemas.openxmlformats.org/officeDocument/2006/relationships" name="Segment information (Details 3)" sheetId="146" state="visible" r:id="rId146"/>
    <sheet xmlns:r="http://schemas.openxmlformats.org/officeDocument/2006/relationships" name="Net sales (Details)" sheetId="147" state="visible" r:id="rId147"/>
    <sheet xmlns:r="http://schemas.openxmlformats.org/officeDocument/2006/relationships" name="Other operating income (expen_3" sheetId="148" state="visible" r:id="rId148"/>
    <sheet xmlns:r="http://schemas.openxmlformats.org/officeDocument/2006/relationships" name="Financial income (expenses) (De" sheetId="149" state="visible" r:id="rId149"/>
    <sheet xmlns:r="http://schemas.openxmlformats.org/officeDocument/2006/relationships" name="Expenses by nature (Details)" sheetId="150" state="visible" r:id="rId150"/>
    <sheet xmlns:r="http://schemas.openxmlformats.org/officeDocument/2006/relationships" name="Expenses by nature (Details Nar" sheetId="151" state="visible" r:id="rId151"/>
    <sheet xmlns:r="http://schemas.openxmlformats.org/officeDocument/2006/relationships" name="Related parties (Details)" sheetId="152" state="visible" r:id="rId152"/>
    <sheet xmlns:r="http://schemas.openxmlformats.org/officeDocument/2006/relationships" name="Related parties (Details 1)" sheetId="153" state="visible" r:id="rId153"/>
    <sheet xmlns:r="http://schemas.openxmlformats.org/officeDocument/2006/relationships" name="Related parties (Details Narrat" sheetId="154" state="visible" r:id="rId154"/>
    <sheet xmlns:r="http://schemas.openxmlformats.org/officeDocument/2006/relationships" name="Government grants (Details Narr" sheetId="155" state="visible" r:id="rId155"/>
    <sheet xmlns:r="http://schemas.openxmlformats.org/officeDocument/2006/relationships" name="Commitments (Details Narrative)" sheetId="156" state="visible" r:id="rId156"/>
    <sheet xmlns:r="http://schemas.openxmlformats.org/officeDocument/2006/relationships" name="Insurance coverage (Details)" sheetId="157" state="visible" r:id="rId157"/>
    <sheet xmlns:r="http://schemas.openxmlformats.org/officeDocument/2006/relationships" name="Transactions that do not invo_2" sheetId="158" state="visible" r:id="rId158"/>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69"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15148</t>
        </is>
      </c>
    </row>
    <row r="15">
      <c r="A15" s="4" t="inlineStr">
        <is>
          <t>Entity Registrant Name</t>
        </is>
      </c>
      <c r="B15" s="4" t="inlineStr">
        <is>
          <t>BRF S.A.</t>
        </is>
      </c>
    </row>
    <row r="16">
      <c r="A16" s="4" t="inlineStr">
        <is>
          <t>Entity Central Index Key</t>
        </is>
      </c>
      <c r="B16" s="4" t="inlineStr">
        <is>
          <t>0001122491</t>
        </is>
      </c>
    </row>
    <row r="17">
      <c r="A17" s="4" t="inlineStr">
        <is>
          <t>Entity Incorporation, State or Country Code</t>
        </is>
      </c>
      <c r="B17" s="4" t="inlineStr">
        <is>
          <t>D5</t>
        </is>
      </c>
    </row>
    <row r="18">
      <c r="A18" s="4" t="inlineStr">
        <is>
          <t>Entity Address, Address Line One</t>
        </is>
      </c>
      <c r="B18" s="4" t="inlineStr">
        <is>
          <t>Av. Das Nações Unidas, 14.401 – 22nd to 25th Floors, Torre Jequitibá</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4730-090</t>
        </is>
      </c>
    </row>
    <row r="22">
      <c r="A22" s="4" t="inlineStr">
        <is>
          <t>Title of 12(b) Security</t>
        </is>
      </c>
      <c r="B22" s="4" t="inlineStr">
        <is>
          <t>American Depositary Shares</t>
        </is>
      </c>
    </row>
    <row r="23">
      <c r="A23" s="4" t="inlineStr">
        <is>
          <t>Trading Symbol</t>
        </is>
      </c>
      <c r="B23" s="4" t="inlineStr">
        <is>
          <t>BRFS</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678656067</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Name</t>
        </is>
      </c>
      <c r="B36" s="4" t="inlineStr">
        <is>
          <t>Grant Thornton Auditores Independentes Ltda.</t>
        </is>
      </c>
    </row>
    <row r="37">
      <c r="A37" s="4" t="inlineStr">
        <is>
          <t>Auditor Location</t>
        </is>
      </c>
      <c r="B37" s="4" t="inlineStr">
        <is>
          <t>São Paulo</t>
        </is>
      </c>
    </row>
    <row r="38">
      <c r="A38" s="4" t="inlineStr">
        <is>
          <t>Auditor Firm ID</t>
        </is>
      </c>
      <c r="B38" s="4" t="inlineStr">
        <is>
          <t>5270</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Av. Das Nações Unidas, 14.401 – 22nd to 25th Floors, Torre Jequitibá</t>
        </is>
      </c>
    </row>
    <row r="42">
      <c r="A42" s="4" t="inlineStr">
        <is>
          <t>Entity Address, City or Town</t>
        </is>
      </c>
      <c r="B42" s="4" t="inlineStr">
        <is>
          <t>São Paulo</t>
        </is>
      </c>
    </row>
    <row r="43">
      <c r="A43" s="4" t="inlineStr">
        <is>
          <t>Entity Address, Country</t>
        </is>
      </c>
      <c r="B43" s="4" t="inlineStr">
        <is>
          <t>BR</t>
        </is>
      </c>
    </row>
    <row r="44">
      <c r="A44" s="4" t="inlineStr">
        <is>
          <t>Entity Address, Postal Zip Code</t>
        </is>
      </c>
      <c r="B44" s="4" t="inlineStr">
        <is>
          <t>04730-090</t>
        </is>
      </c>
    </row>
    <row r="45">
      <c r="A45" s="4" t="inlineStr">
        <is>
          <t>City Area Code</t>
        </is>
      </c>
      <c r="B45" s="4" t="inlineStr">
        <is>
          <t>55</t>
        </is>
      </c>
    </row>
    <row r="46">
      <c r="A46" s="4" t="inlineStr">
        <is>
          <t>Local Phone Number</t>
        </is>
      </c>
      <c r="B46" s="4" t="inlineStr">
        <is>
          <t>2322-5377</t>
        </is>
      </c>
    </row>
    <row r="47">
      <c r="A47" s="4" t="inlineStr">
        <is>
          <t>Contact Personnel Name</t>
        </is>
      </c>
      <c r="B47" s="4" t="inlineStr">
        <is>
          <t>Fabio Luis Mendes Mariano</t>
        </is>
      </c>
    </row>
    <row r="48">
      <c r="A48" s="4" t="inlineStr">
        <is>
          <t>Contact Personnel Fax Number</t>
        </is>
      </c>
      <c r="B48" s="4" t="inlineStr">
        <is>
          <t>(5511) 2322-57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 xml:space="preserve">Material Accounting Policies
3.1. Consolidation The Consolidated financial statements
include BRF and the subsidiaries (note 1.1) of which BRF has direct or indirect control, obtained when the Company is exposed to or has
right to variable returns and has the power to influence such subsidiaries. The financial information of all consolidated
entities was prepared using the same accounting policies. All transactions and balances between
BRF and its subsidiaries have been eliminated upon consolidation, as well as the unrealized profits or losses arising from these transactions,
net of taxes. Non-controlling interests are presented separately. Except
for the associates PR-SAD Administração de bem próprio S.A. and Potengi Holdings S.A., in which the Company recognizes
the investments by the equity method, all other entities presented in note 1.1 were consolidated
3.2. Accounting judgments, estimates and assumptions The Management made the following judgments
which have a material impact on the amounts recognized in the financial statements: Main judgments:
» determination of the moment when control is
transferred for revenue recognition (note 25);
» determination or change of the probability
of exercise of a renewal option or anticipated termination of the lease agreements (note 17). Main estimates:
» determination of fair value of financial instruments
due to significant unobservable inputs (note 23);
» determination of recoverable amount non-financial
assets. Main assumptions: discount and growth rates (note 14);
» determination of loss rate in the measurement
of expected credit losses (notes 3.18 and 6);
» determination of fair value of biological assets
due to significant unobservable inputs (note 8);
» determination of the term on the analysis of taxes (note 9 and 10);
» reduction factor on technical useful lives
such as deterioration, obsolescence and influence of external factors when determining the useful lives of property, plant, equipment
and intangible assets with definite useful life (note 13 and 14);
» actuarial assumptions on measurement of employee
benefits liabilities (note 19);
» assessment of the loss probability and liability
measurement on provision for tax, civil and labor risks (note 20). The Company reviews the estimates and
underlying assumptions used in its accounting estimates in each reporting period. Revisions to accounting estimates are recognized in
the period in which the estimates are revised.
3.3. Functional currency and foreign currency transactions The financial statements of each subsidiary included in consolidation
are prepared using the currency of the main economic environment where it operates. The financial statements of foreign subsidiaries with functional
currency different from Reais are translated into Brazilian Reais, under the following criteria:
» assets and liabilities are translated at the closing exchange
rate;
» income and expenses are translated at the monthly average
rate;
» the cumulative effects of gains or losses upon translation
are recognized in Other Comprehensive Income, within equity. Goodwill arising from business combinations with foreign
entities is expressed in the functional currency of that entity and translated by the closing exchange rate for the reporting currency
of the acquirer, with the exchange variation effects recognized in Other Comprehensive Income. The transactions in foreign currency follow the criteria
below:
» non-monetary assets and liabilities, as well as incomes
and expenses, are translated at the historical rate of the transaction;
» monetary assets and liabilities are translated at the closing
exchange rate;
» the cumulative effects of gains or losses upon translation
of monetary assets and liabilities are recognized in the statements of income (loss).
3.4. Hyperinflationary economies The Company has subsidiaries in Turkey
and in Argentina, which are considered a hyperinflationary economy, and are subject to the requirements of IAS 29 – Hyperinflationary
Economies. For these subsidiaries the accounting policies below are adopted: Non-monetary items, as well as income
and expenses, are adjusted by the changes in the inflation index between the initial recognition date the closing date, so that the subsidiaries'
financial information is presented at current value. When an economy become hyperinflationary
the cumulative adjustments related to prior periods are recorded in accumulated profit and losses in equity, considering that the Controlling
entity is not in a hyperinflationary economy. The translation of the balances of the
subsidiary in hyperinflationary economy to the reporting currency was made at the closing rate of the reporting period for both financial
position and income statement balances. 3.4.1.
Levels of inflation in Turkey have been
high in the recent years and exceeded 100 The price index used for the year ended
December 31, 2023 was 65 64 (306,213) (188,251) 560,665 400,763 210,603 196,953 3.4.2.
The inflation rates used in 2023
and 2022 were, respectively, 160,9 95.49 1,474 (227) (11,961) (7,343) (12,089) (7,570)
3.5. Inventories Inventories are measured at the lower
of the average cost of acquisition or production of finished products and the net realizable value. The cost of finished products includes
purchased raw materials, labor, production costs, transportation and storage and non-recoverable taxes, which are related to all the processes
necessary for bringing the products to sales conditions. Write-down to net realizable value due to obsolescence, impaired items, slow-moving
and realizable value through sale are evaluated and recorded in each reporting period, as appropriate. Normal production losses are included
in the production cost for the respective month, while abnormal losses, if any, are expensed in Cost of sales without movement through
inventories.
3.6. Biological assets The consumable and production biological
assets (live animals) and forests are measured at their fair value, using the cost approach technique to live animals and the revenue
approach for forests. In determining the fair value of live animals, all losses inherent to the breeding process are already considered.
3.7. Income taxes 3.7.1.
In Brazil it comprises income tax (“IRPJ“)
and social contribution on profit (“CSLL“), which are calculated monthly based on taxable profit, after offsetting tax losses
and negative social contribution base, limited to 30% of the taxable income, applying the rate of 15% plus an additional 10% for the IRPJ
and 9% for the CSLL. The results obtained from foreign subsidiaries
are subject to taxation by the countries where they are based, according to applicable rates and legislation. In Brazil, these results
suffer the effects of taxation on universal basis established by the Law No. 12,973 / 14. The Company analyzes the results of each subsidiary
for the application of its Income Tax legislation,
in order to respect the treaties signed by Brazil and avoid double taxation. 3.7.2.
Deferred taxes represent credits and
debits on unused tax losses carried forward and negative CSLL base, as well as temporary differences between the tax and accounting basis.
Deferred income tax assets and liabilities are classified as non-current. When the Company’s internal studies indicate that the
future use of these credits over a 10-year horizon is not probable, the asset is derecognized (note 10.1). Deferred tax assets and liabilities
are presented net if there is enforceable legal right to be offset, and if they are under the responsibility of the same tax authority
and under the same taxable entity. Deferred tax assets and liabilities
must be measured at the rates applicable in the period in which the asset is realized or the liability is settled, based on the tax rates
that have been enacted or substantively enacted by the end of the reporting period. In compliance with the interpretation
ICPC 22 / IFRIC 23, the Company analyzed relevant tax decisions of higher courts and whether they conflict in any way with the positions
adopted by the Company. Regarding the known uncertain tax positions, the Company reviewed the corresponding legal opinions and jurisprudence
and did not identify impacts to be recorded, since it concluded that the tax authorities are not likely to reject the positions adopted. The Company periodically evaluates the
positions assumed in which there are uncertainties about the adopted tax treatment and will set up a provision when applicable.
3.8. Assets held for sale and discontinued operations Assets held for sale are measured at
the lower of the book value and the fair value less selling costs and are not depreciated or amortized. Such items are only classified
under this item when its sale is highly probable and they are available for immediate sale in their current conditions. Losses due to impairment are recorded
under Other operating expenses. The statement of income and cash flows
are classified as discontinued operations and presented separately from continued operations of the Company when the operation represents
a separate major line of business or geographical area of operations. The prior periods of the statement of
income (loss) and of the statement of cash flows are restated for comparative purposes. The statement of financial position remains as
disclosed in prior periods.
3.9. Investments Investments classified in this group
are: i) in associated companies, that are entities over which the Company has significant influence, which is the power to participate
in decisions on the investee’s financial and operational policies, but without individual or joint control of these policies; and
ii) in joint ventures, in which the control of the business is shared through contractual agreement and decisions about the relevant activities
require the unanimous consent of the parties. Investments are initially recognized
at cost and subsequently adjusted using the equity method.
3.10. Property, plant and equipment Property, plant and equipment are measured
by the cost of acquisition, formation, construction or dismantling, less accumulated depreciation. Loans and borrowings costs are recorded
as part of the costs of property, plant and equipment in progress, considering the weighted average rate of loans and borrowings effective
on the capitalization date (note 13). Subsequent costs are capitalized only when it is probable that future economic benefits associated
with the expenses will be earned by the Company. Depreciation is recognized based on
the estimated economic useful life of each asset using the straight-line method. The estimated useful life, residual values and depreciation
methods are reviewed annually and the effects of any changes in estimates are accounted for prospectively. Land is not depreciated. The Company annually performs an impairment
analysis for its cash-generating units, which include the balances of property, plant and equipment (note 13). Gains and losses on disposal of property,
plant and equipment are determined by comparing the sale value with the residual book value and are recognized in the statement of income
on the date of sale under Other operating income (expense).
3.11. Intangible assets Acquired intangible assets are measured
at cost at initial recognition, while those arising from a business combination are recognized at fair value on the acquisition date.
After initial recognition, are presented at cost less accumulated amortization and impairment losses, when applicable. Internally generated
intangible assets, excluding development costs, are not capitalized and the expense is recognized in the income statement when incurred. Intangible assets with definite useful
lives are amortized on a straight-line basis over their economic useful lives (note 14.1). The amortization period and method for an intangible
asset with definite life are reviewed at least at the end of each year, and any changes observed are applied prospectively. The amortization
of intangible assets with finite lives is recognized in the income statement in the expense category related to their use. Intangible assets with indefinite useful
lives are not amortized, but are tested annually for impairment, being allocated to the cash-generating units (note 14.1). The Company
records in this subgroup mainly goodwill and brands, which are expected to contribute indefinitely to its cash flows.
3.12. Contingent assets Contingent assets are possible assets
to which existence needs to be confirmed by the occurrence or not of one or more uncertain future events. The Company does not record
contingent assets, however when the inflow of economic benefits is more likely than not to occur, the contingent assets are disclosed.
3.13. Leasing A contract
, or contains, a lease if the contract conveys the right to control the use of an identified asset
for a period of time in exchange for consideration. The Company assesses whether:
»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 the Company has the right to obtain substantially all the
economic benefits from using the asset throughout the period of use; and
» the Company has the right to direct the use of the asset
throughout the period of use, which occurs in either of the following situations:
o the Company has the right to direct how and for what purpose the asset is
used, or
o the conditions are predetermined so as the Company has the right to operate
the asset or has designed the asset in a way that predetermined how and for what purpose it will be used. At the beginning of the contract, the
Company recognizes a right-of-use asset and a lease liability, which represents the obligation to make payments related to the underlying
asset of the lease. The right-of-use asset is initially
measured at cost and comprises: the initial measurement of the lease liability adjusted for any payment made at or before the commencement
date, less any incentive received; any initial direct costs incurred; and an estimate of costs in dismantling and removing the asset,
restoring the site on which it is located or restoring the asset to the condition required by the terms of the lease. Renewal or early
termination options are analyzed individually considering the type of asset involved as well as its relevance in the Company’s production
process. The right-of-use asset is subsequently
depreciated using the straight-line method from the commencement date until the end of the useful life of the right-of-use asset or until
the end of the period of the lease. The estimated useful life of the right-of-use asset is determined on the same methodology used for
the assets owned by the Company (note 3.10). Additionally, the right-of-use asset is adjusted by the subsequent measurement of the lease
liability and when applicable, an impairment is recognized. The lease liability is initially measured
at the present value of the future lease payments using the incremental borrowing rate, and subsequently, measured at amortized cost using
the effective interest method, which are recorded against Financial expenses. The liability is remeasured when there
is a change in (i) future payments resulting from a change in index or rate, (ii) the amount expected to be payable under a residual value
guarantee, or (iii) the assessment of whether the Company will exercise the purchase, renewal or termination option. When the lease liability is remeasured,
the corresponding adjustment is recorded in the book value of the right-of-use asset, or in the statement of income if the book value
of the right-of-use asset has been reduced to zero. The Company does not apply lease accounting
model to leases with a term of 12 months or less and that do not contain a purchase option; and leases for which the underlying asset
is of low value. For these exemptions, the lease payments are recognized as an expense on a straight-line basis over the lease term. Additionally, contracts with indefinite
term and no fixed payments are expensed as incurred.
3.14. Employee benefits The Company sponsors supplementary defined
benefit and defined contribution pension plans, as well as other post-employment benefits for which an actuarial appraisal is annually
prepared by an independent actuary and is reviewed by Management. The cost of defined benefits is established separately for each plan
using the projected unit credit method. The measurements comprise the actuarial
gains and losses, the effect of the limit on contributions and returns on the plan assets and are recognized in the financial position
against Other Comprehensive Income when incurred, except Award for Length of Service, which its recognition occurs against statement of
income. These measurements are not reclassified to statement of income in subsequent periods. The Company recognizes the net defined
benefit asset when:
» controls the resource and has the ability to use the surplus
to generate future benefits;
» the control is the result of past events;
» future economic benefits are available for the Company in
the form of a reduction in future contributions or cash refunds, either directly to the sponsor or indirectly to another loss-making fund.
The effect of the asset limit (irrecoverable surplus) is the present value of these future benefits. Past service costs are recognized in
income for the year on the following dates, whichever comes first:
» date of changing the plan or significantly reducing the
expected length of service;
» date in which the Company recognizes the costs related to
restructuring. The cost of services and net interest
on the value of the defined benefit liability or asset are recognized in the expense categories related to the function the beneficiary
performs and to the financial result, respectively.
3.15. Share based payments The Company offers to its executives
restricted stock plans of its own issuance. The Company recognizes as expense the fair value of the shares, measured at the grant date,
on a straight-line basis during the period of service required by the plan, with a corresponding entry: i) to the shareholders’
equity for plans exercisable in shares; and ii) to liabilities for cash exercisable plans. When the conditions associated to the right
to restricted stocks are no longer met, the expense recognized is reversed, so that the accumulated expense recognized reflects the vesting
period and the Company’s best estimate of the number of shares to be delivered. The expense of the plans is recognized
in the statement of income (loss) in accordance with the function performed by the beneficiary.
3.16. Employee and management profit sharing Employees are entitled to profit sharing
based on certain targets agreed upon on an annual basis, whereas directors are entitled to profit sharing based on the provisions of the
bylaws, proposed by the Board of Directors and approved by the shareholders. The profit-sharing amount expected to be paid is recognized
by function in the statement of income (loss), according to the probability of the target´s achievement.
3.17. Provision for tax, civil and labor risks and contingent liabilities The provisions are recognized when the
Company has: i) a present obligation, formalized or not, as a result of a past event, ii) the outflow of resources to settle the obligation
is likely to occur and iii) a reliable estimate can be made. The Company is involved in several legal
and administrative procedures, mainly in Brazil. Assessments of the likelihood of loss in these lawsuits include an analysis of the available
evidence, the hierarchy of laws, the available jurisprudence, the most recent court decisions and their relevance in the legal system,
as well as the assessment of outside lawyers. Provisions are reviewed and adjusted to reflect changes in circumstances, such as the applicable
limitation period, conclusions of tax inspections or additional exposures identified based on new matters or court decisions. Furthermore,
provisions are monetarily adjusted against Financial expenses. In cases where there are a large number
of lawsuits and the amounts are not individually relevant, the Company use historical studies to determine the probability and amounts
of losses. Contingent liabilities from business
combinations are recognized if they arise from a present obligation that arose from past events and if their fair value can be measured
reliably. The initial measurement is done by the fair value and subsequent measurements by the higher value between: the fair value on
its acquisition date; and the amount by which the provision would be recognized.
3.18. Financial instruments Financial instruments are contracts
that give rise to a financial asset for one entity and a financial liability or equity instrument for another. Their presentation in the
statement of financial position and explanatory notes takes place according to the characteristics of each contract. 3.18.1.
Financial assets are recognized when
the entity becomes party to the contractual provisions of the instrument and classified based on the characteristics of its cash flows
and on the management model for the asset. The table below shows financial assets are classified and measured: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Upon settlement or transfer, accumulated gains or losses are directly reclassified
to Retained earnings or accumulated losses. The Company evaluates expected credit
losses in each reporting period for instruments measured at amortized cost and for debt instruments measured at Fair value through Other
Comprehensive Income. Losses and reversals of losses are recorded in the income statement. The interests of financial assets are
recorded on Financial income (expenses), net. A financial asset is only derecognized
when contractual rights expire or are effectively transferred. Cash and cash equivalents: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Restricted cash: 3.18.2.
Financial liabilities are recognized
when the entity becomes party to the contractual provisions of the instrument. The initial measurement is at fair value and subsequently
at amortized cost using the effective interest rate method. The interests of financial liabilities are recorded on Financial income (expenses),
net. A financial liability is only derecognized
when the contractual obligation expires, is settled or canceled. 3.18.3.
The Company measures the
adjustment to present value on short and long-term balances of accounts receivable, suppliers and other obligations, being
recognized as a deduction in the asset and liability accounts against Financial expenses. The rate used by the Company
represents the average of Interbank Certificates of Deposit plus a spread representing the Company’s average
credit rating. On December 31, 2023 this rate corresponds to 13.13 15.72 3.18.4.
Cash flow hedge: When the instrument is designated in
a cash flow hedge relationship, changes in the fair value of the future element of the forward contracts and the time value of the options
are recognized under Other Comprehensive Income. When the instrument is settled, these hedge costs are reclassified to the income statement
together with the intrinsic value of the instruments. A hedging relationship is discontinued
prospectively when it no longer meets the criteria for qualifying as hedge accounting. Upon discontinuation of a cash flow hedge relationship
in which the hedged future cash flows are still expected to occur, the accumulated amount remains under Other Comprehensive Income until
the flows occur and are reclassified to income. Fair value hedge: Net investment hedge: the effective
result of the exchange variation of the instrument is recorded under Other Comprehensive Income, in the same item in which the accumulated
translation adjustments of the investments (hedge objects) are recognized. Only when the hedged investments are sold, the accumulated
amount is reclassified to the income statement, adjusting the gain or loss on the sale.
3.19. Segment information An operating segment is a component
of the Company that develops business activities to obtain revenues and incur expenses. The operating segments reflect the way in which
the Company’s management reviews the financial information for decision making. The Company’s management identified the operating
segments, which meet the quantitative and qualitative parameters of disclosure, pursuant its current management model (note 24).
3.20. Revenue from contracts with customers Revenues from sales comes from commercialization
and distribution of in-natura meat, processed products, pasta, margarine, pet food and others. Sales revenues are recognized and measured
observing the following steps: (i) identification of the contracts with customers, formalized through sales orders; (ii) identification
of the performance obligations in the contract; (iii) determination of the transaction price; (iv) allocation of the transaction price
to the performance obligations in the contract; and (v) revenue recognition as it satisfies the performance obligations. Revenues are recognized by the amount
that reflects the Company’s expectation to receive for the sale of products, net of applicable taxes, returns, rebates and discounts. The sales process begins with sales
orders. The discounts and rebates may be negotiated on a spot basis or may have its conditions formally defined in the agreements, generally
signed with large retail and wholesale chains. In all cases, the performance obligation is satisfied when the control of the goods is
transferred to the client, which will depend on the type of freight contracted by the customer. The Company has sales with immediate
and deferred payments. The deferred payments are adjusted to present value to recognize the financial component (note 3.18.3).
3.21. Government grants Government grants are recognized at
fair value when there is reasonable assurance that the conditions established will be met and the benefit will be received.
3.22. Earnings (loss) per share The basic earnings (losses) per share
are calculated by dividing the earnings (losses) attributable to the owners of ordinary shares, by the weighted average quantity of ordinary
shares outstanding during the year. The diluted earnings (losses) per share
are calculated by dividing the earnings (losses) attributable to the owners of ordinary shares by the weighted average quantity of ordinary
shares outstanding during the year summed to the weighted average quantity
of ordinary shares that would be available on the conversion of all potential dilutive ordinary shares (restricted shares within the share-based
payment plans).
3.23. Standards issued but not yet effective The following amendments to standards
have been issued by IASB but are not effective for the 2023 year:
· Amendment to IAS 1- Classification of Liabilities as Current or Non-Current
– implementation in 2024;
· Amendment to IAS 7 and IFRS 7 - Suppliers financing agreements – implementation
in 2024;
· Amendment to IFRS 16: Leasing liabilities in a Sale
and Leaseback – implementation in 2024
· Amendment to IAS 21(CPC 02 (R3)) - The Effects of Changes in Foreign Exchange
Rates and Conversion of Financial Statements – implementation in 2025. Are not expected to have a significant
impact on the Company’s financial statements.
· IFRS S1 General Requirements for Disclosure of Sustainability and IFS S2
Climate-related disclosures: In June 2023, the International Sustainability
Standard Board (“ISSB”) issued the standards IFRS S1 – General Requirements for Disclosure of Sustainability –
related Financial Information and IFRS S2 – Climate-related Disclosures, which provide new disclosure requirements on, respectively,
risks and opportunities related to sustainability and specific climate-related disclosures. The Brazilian Securities Commission
(“CVM”) approved the resolution that establishes the voluntary option of disclosing financial information reports related
to sustainability, for listed companies, investment funds and securitization companies, from years beginning on or after January 1st,
2024. The Company is evaluating the potential
impacts arising from these standards, the adoption of which is required for years beginning on or after January 1st, 202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Trade accounts payable (Details Narrative) - BRL (R$) R$ in Thousands</t>
        </is>
      </c>
      <c r="B1" s="2" t="inlineStr">
        <is>
          <t>Dec. 31, 2023</t>
        </is>
      </c>
      <c r="C1" s="2" t="inlineStr">
        <is>
          <t>Mar. 31, 2023</t>
        </is>
      </c>
      <c r="D1" s="2" t="inlineStr">
        <is>
          <t>Dec. 31, 2022</t>
        </is>
      </c>
    </row>
    <row r="2">
      <c r="A2" s="3" t="inlineStr">
        <is>
          <t>Trade Accounts Payable</t>
        </is>
      </c>
      <c r="B2" s="4" t="inlineStr">
        <is>
          <t xml:space="preserve"> </t>
        </is>
      </c>
      <c r="C2" s="4" t="inlineStr">
        <is>
          <t xml:space="preserve"> </t>
        </is>
      </c>
      <c r="D2" s="4" t="inlineStr">
        <is>
          <t xml:space="preserve"> </t>
        </is>
      </c>
    </row>
    <row r="3">
      <c r="A3" s="4" t="inlineStr">
        <is>
          <t>Trade accounts payable related to supply chain financing</t>
        </is>
      </c>
      <c r="B3" s="6" t="inlineStr">
        <is>
          <t>R$ 4941716</t>
        </is>
      </c>
      <c r="C3" s="6" t="inlineStr">
        <is>
          <t>R$ 1393137</t>
        </is>
      </c>
      <c r="D3" s="6" t="inlineStr">
        <is>
          <t>R$ 5794841</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53" customWidth="1" min="1" max="1"/>
    <col width="16" customWidth="1" min="2" max="2"/>
    <col width="15" customWidth="1" min="3" max="3"/>
  </cols>
  <sheetData>
    <row r="1">
      <c r="A1" s="1" t="inlineStr">
        <is>
          <t>Lease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ight-of-use assets at beginning</t>
        </is>
      </c>
      <c r="B4" s="6" t="inlineStr">
        <is>
          <t>R$ 2619203</t>
        </is>
      </c>
      <c r="C4" s="6" t="inlineStr">
        <is>
          <t>R$ 2191339</t>
        </is>
      </c>
    </row>
    <row r="5">
      <c r="A5" s="4" t="inlineStr">
        <is>
          <t>Additions</t>
        </is>
      </c>
      <c r="B5" s="5" t="n">
        <v>600851</v>
      </c>
      <c r="C5" s="5" t="n">
        <v>461786</v>
      </c>
    </row>
    <row r="6">
      <c r="A6" s="4" t="inlineStr">
        <is>
          <t>Disposals</t>
        </is>
      </c>
      <c r="B6" s="5" t="n">
        <v>-87063</v>
      </c>
      <c r="C6" s="5" t="n">
        <v>-26482</v>
      </c>
    </row>
    <row r="7">
      <c r="A7" s="4" t="inlineStr">
        <is>
          <t>Monetary correction hyperinflation</t>
        </is>
      </c>
      <c r="B7" s="5" t="n">
        <v>6448</v>
      </c>
      <c r="C7" s="5" t="n">
        <v>14455</v>
      </c>
    </row>
    <row r="8">
      <c r="A8" s="4" t="inlineStr">
        <is>
          <t>Exchange rate variation</t>
        </is>
      </c>
      <c r="B8" s="5" t="n">
        <v>-29432</v>
      </c>
      <c r="C8" s="5" t="n">
        <v>-21895</v>
      </c>
    </row>
    <row r="9">
      <c r="A9" s="4" t="inlineStr">
        <is>
          <t>Right-of-use assets at ending</t>
        </is>
      </c>
      <c r="B9" s="5" t="n">
        <v>3110007</v>
      </c>
      <c r="C9" s="5" t="n">
        <v>2619203</v>
      </c>
    </row>
    <row r="10">
      <c r="A10" s="4" t="inlineStr">
        <is>
          <t>Transfers</t>
        </is>
      </c>
      <c r="B10" s="4" t="inlineStr">
        <is>
          <t xml:space="preserve"> </t>
        </is>
      </c>
      <c r="C10" s="4" t="inlineStr">
        <is>
          <t xml:space="preserve"> </t>
        </is>
      </c>
    </row>
    <row r="11">
      <c r="A11" s="4" t="inlineStr">
        <is>
          <t>Gross carrying amou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ght-of-use assets at beginning</t>
        </is>
      </c>
      <c r="B13" s="5" t="n">
        <v>4832990</v>
      </c>
      <c r="C13" s="5" t="n">
        <v>3936141</v>
      </c>
    </row>
    <row r="14">
      <c r="A14" s="4" t="inlineStr">
        <is>
          <t>Additions</t>
        </is>
      </c>
      <c r="B14" s="5" t="n">
        <v>1420083</v>
      </c>
      <c r="C14" s="5" t="n">
        <v>1178711</v>
      </c>
    </row>
    <row r="15">
      <c r="A15" s="4" t="inlineStr">
        <is>
          <t>Disposals</t>
        </is>
      </c>
      <c r="B15" s="5" t="n">
        <v>-1012529</v>
      </c>
      <c r="C15" s="5" t="n">
        <v>-266294</v>
      </c>
    </row>
    <row r="16">
      <c r="A16" s="4" t="inlineStr">
        <is>
          <t>Monetary correction hyperinflation</t>
        </is>
      </c>
      <c r="B16" s="5" t="n">
        <v>19793</v>
      </c>
      <c r="C16" s="5" t="n">
        <v>29561</v>
      </c>
    </row>
    <row r="17">
      <c r="A17" s="4" t="inlineStr">
        <is>
          <t>Exchange rate variation</t>
        </is>
      </c>
      <c r="B17" s="5" t="n">
        <v>-63824</v>
      </c>
      <c r="C17" s="5" t="n">
        <v>-45129</v>
      </c>
    </row>
    <row r="18">
      <c r="A18" s="4" t="inlineStr">
        <is>
          <t>Right-of-use assets at ending</t>
        </is>
      </c>
      <c r="B18" s="5" t="n">
        <v>5196513</v>
      </c>
      <c r="C18" s="5" t="n">
        <v>4832990</v>
      </c>
    </row>
    <row r="19">
      <c r="A19" s="4" t="inlineStr">
        <is>
          <t>Transfers</t>
        </is>
      </c>
      <c r="B19" s="4" t="inlineStr">
        <is>
          <t xml:space="preserve"> </t>
        </is>
      </c>
      <c r="C19" s="4" t="inlineStr">
        <is>
          <t xml:space="preserve"> </t>
        </is>
      </c>
    </row>
    <row r="20">
      <c r="A20" s="4" t="inlineStr">
        <is>
          <t>Gross carrying amount [member] | Lan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ight-of-use assets at beginning</t>
        </is>
      </c>
      <c r="B22" s="5" t="n">
        <v>139740</v>
      </c>
      <c r="C22" s="5" t="n">
        <v>145394</v>
      </c>
    </row>
    <row r="23">
      <c r="A23" s="4" t="inlineStr">
        <is>
          <t>Additions</t>
        </is>
      </c>
      <c r="B23" s="5" t="n">
        <v>9330</v>
      </c>
      <c r="C23" s="5" t="n">
        <v>732</v>
      </c>
    </row>
    <row r="24">
      <c r="A24" s="4" t="inlineStr">
        <is>
          <t>Disposals</t>
        </is>
      </c>
      <c r="B24" s="5" t="n">
        <v>-11883</v>
      </c>
      <c r="C24" s="5" t="n">
        <v>-2489</v>
      </c>
    </row>
    <row r="25">
      <c r="A25" s="4" t="inlineStr">
        <is>
          <t>Monetary correction hyperinflation</t>
        </is>
      </c>
      <c r="B25" s="5" t="n">
        <v>1286</v>
      </c>
      <c r="C25" s="5" t="n">
        <v>3534</v>
      </c>
    </row>
    <row r="26">
      <c r="A26" s="4" t="inlineStr">
        <is>
          <t>Exchange rate variation</t>
        </is>
      </c>
      <c r="B26" s="5" t="n">
        <v>-8401</v>
      </c>
      <c r="C26" s="5" t="n">
        <v>-7431</v>
      </c>
    </row>
    <row r="27">
      <c r="A27" s="4" t="inlineStr">
        <is>
          <t>Right-of-use assets at ending</t>
        </is>
      </c>
      <c r="B27" s="5" t="n">
        <v>130072</v>
      </c>
      <c r="C27" s="5" t="n">
        <v>139740</v>
      </c>
    </row>
    <row r="28">
      <c r="A28" s="4" t="inlineStr">
        <is>
          <t>Gross carrying amount [member] | Building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ight-of-use assets at beginning</t>
        </is>
      </c>
      <c r="B30" s="5" t="n">
        <v>4031143</v>
      </c>
      <c r="C30" s="5" t="n">
        <v>3223625</v>
      </c>
    </row>
    <row r="31">
      <c r="A31" s="4" t="inlineStr">
        <is>
          <t>Additions</t>
        </is>
      </c>
      <c r="B31" s="5" t="n">
        <v>1031073</v>
      </c>
      <c r="C31" s="5" t="n">
        <v>927818</v>
      </c>
    </row>
    <row r="32">
      <c r="A32" s="4" t="inlineStr">
        <is>
          <t>Disposals</t>
        </is>
      </c>
      <c r="B32" s="5" t="n">
        <v>-675341</v>
      </c>
      <c r="C32" s="5" t="n">
        <v>-116707</v>
      </c>
    </row>
    <row r="33">
      <c r="A33" s="4" t="inlineStr">
        <is>
          <t>Monetary correction hyperinflation</t>
        </is>
      </c>
      <c r="B33" s="5" t="n">
        <v>12940</v>
      </c>
      <c r="C33" s="5" t="n">
        <v>18933</v>
      </c>
    </row>
    <row r="34">
      <c r="A34" s="4" t="inlineStr">
        <is>
          <t>Exchange rate variation</t>
        </is>
      </c>
      <c r="B34" s="5" t="n">
        <v>-26825</v>
      </c>
      <c r="C34" s="5" t="n">
        <v>-22526</v>
      </c>
    </row>
    <row r="35">
      <c r="A35" s="4" t="inlineStr">
        <is>
          <t>Right-of-use assets at ending</t>
        </is>
      </c>
      <c r="B35" s="5" t="n">
        <v>4345335</v>
      </c>
      <c r="C35" s="5" t="n">
        <v>4031143</v>
      </c>
    </row>
    <row r="36">
      <c r="A36" s="4" t="inlineStr">
        <is>
          <t>Transfers</t>
        </is>
      </c>
      <c r="B36" s="5" t="n">
        <v>-27655</v>
      </c>
      <c r="C36" s="4" t="inlineStr">
        <is>
          <t xml:space="preserve"> </t>
        </is>
      </c>
    </row>
    <row r="37">
      <c r="A37" s="4" t="inlineStr">
        <is>
          <t>Gross carrying amount [member] | Machiner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ight-of-use assets at beginning</t>
        </is>
      </c>
      <c r="B39" s="5" t="n">
        <v>47688</v>
      </c>
      <c r="C39" s="5" t="n">
        <v>117412</v>
      </c>
    </row>
    <row r="40">
      <c r="A40" s="4" t="inlineStr">
        <is>
          <t>Additions</t>
        </is>
      </c>
      <c r="B40" s="5" t="n">
        <v>241292</v>
      </c>
      <c r="C40" s="5" t="n">
        <v>4086</v>
      </c>
    </row>
    <row r="41">
      <c r="A41" s="4" t="inlineStr">
        <is>
          <t>Disposals</t>
        </is>
      </c>
      <c r="B41" s="5" t="n">
        <v>-18148</v>
      </c>
      <c r="C41" s="5" t="n">
        <v>-74193</v>
      </c>
    </row>
    <row r="42">
      <c r="A42" s="4" t="inlineStr">
        <is>
          <t>Monetary correction hyperinflation</t>
        </is>
      </c>
      <c r="B42" s="5" t="n">
        <v>575</v>
      </c>
      <c r="C42" s="5" t="n">
        <v>815</v>
      </c>
    </row>
    <row r="43">
      <c r="A43" s="4" t="inlineStr">
        <is>
          <t>Exchange rate variation</t>
        </is>
      </c>
      <c r="B43" s="5" t="n">
        <v>-514</v>
      </c>
      <c r="C43" s="5" t="n">
        <v>-432</v>
      </c>
    </row>
    <row r="44">
      <c r="A44" s="4" t="inlineStr">
        <is>
          <t>Right-of-use assets at ending</t>
        </is>
      </c>
      <c r="B44" s="5" t="n">
        <v>298548</v>
      </c>
      <c r="C44" s="5" t="n">
        <v>47688</v>
      </c>
    </row>
    <row r="45">
      <c r="A45" s="4" t="inlineStr">
        <is>
          <t>Transfers</t>
        </is>
      </c>
      <c r="B45" s="5" t="n">
        <v>27655</v>
      </c>
      <c r="C45" s="4" t="inlineStr">
        <is>
          <t xml:space="preserve"> </t>
        </is>
      </c>
    </row>
    <row r="46">
      <c r="A46" s="4" t="inlineStr">
        <is>
          <t>Gross carrying amount [member] | Vehicl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Right-of-use assets at beginning</t>
        </is>
      </c>
      <c r="B48" s="5" t="n">
        <v>602116</v>
      </c>
      <c r="C48" s="5" t="n">
        <v>369979</v>
      </c>
    </row>
    <row r="49">
      <c r="A49" s="4" t="inlineStr">
        <is>
          <t>Additions</t>
        </is>
      </c>
      <c r="B49" s="5" t="n">
        <v>138388</v>
      </c>
      <c r="C49" s="5" t="n">
        <v>246075</v>
      </c>
    </row>
    <row r="50">
      <c r="A50" s="4" t="inlineStr">
        <is>
          <t>Disposals</t>
        </is>
      </c>
      <c r="B50" s="5" t="n">
        <v>-294854</v>
      </c>
      <c r="C50" s="5" t="n">
        <v>-5477</v>
      </c>
    </row>
    <row r="51">
      <c r="A51" s="4" t="inlineStr">
        <is>
          <t>Monetary correction hyperinflation</t>
        </is>
      </c>
      <c r="B51" s="5" t="n">
        <v>4992</v>
      </c>
      <c r="C51" s="5" t="n">
        <v>6279</v>
      </c>
    </row>
    <row r="52">
      <c r="A52" s="4" t="inlineStr">
        <is>
          <t>Exchange rate variation</t>
        </is>
      </c>
      <c r="B52" s="5" t="n">
        <v>-28084</v>
      </c>
      <c r="C52" s="5" t="n">
        <v>-14740</v>
      </c>
    </row>
    <row r="53">
      <c r="A53" s="4" t="inlineStr">
        <is>
          <t>Right-of-use assets at ending</t>
        </is>
      </c>
      <c r="B53" s="5" t="n">
        <v>422558</v>
      </c>
      <c r="C53" s="5" t="n">
        <v>602116</v>
      </c>
    </row>
    <row r="54">
      <c r="A54" s="4" t="inlineStr">
        <is>
          <t>Gross carrying amount [member] | Softwar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Right-of-use assets at beginning</t>
        </is>
      </c>
      <c r="B56" s="5" t="n">
        <v>12303</v>
      </c>
      <c r="C56" s="5" t="n">
        <v>79731</v>
      </c>
    </row>
    <row r="57">
      <c r="A57" s="4" t="inlineStr">
        <is>
          <t>Additions</t>
        </is>
      </c>
      <c r="B57" s="4" t="inlineStr">
        <is>
          <t xml:space="preserve"> </t>
        </is>
      </c>
      <c r="C57" s="4" t="inlineStr">
        <is>
          <t xml:space="preserve"> </t>
        </is>
      </c>
    </row>
    <row r="58">
      <c r="A58" s="4" t="inlineStr">
        <is>
          <t>Disposals</t>
        </is>
      </c>
      <c r="B58" s="5" t="n">
        <v>-12303</v>
      </c>
      <c r="C58" s="5" t="n">
        <v>-67428</v>
      </c>
    </row>
    <row r="59">
      <c r="A59" s="4" t="inlineStr">
        <is>
          <t>Monetary correction hyperinflation</t>
        </is>
      </c>
      <c r="B59" s="4" t="inlineStr">
        <is>
          <t xml:space="preserve"> </t>
        </is>
      </c>
      <c r="C59" s="4" t="inlineStr">
        <is>
          <t xml:space="preserve"> </t>
        </is>
      </c>
    </row>
    <row r="60">
      <c r="A60" s="4" t="inlineStr">
        <is>
          <t>Right-of-use assets at ending</t>
        </is>
      </c>
      <c r="B60" s="4" t="inlineStr">
        <is>
          <t xml:space="preserve"> </t>
        </is>
      </c>
      <c r="C60" s="5" t="n">
        <v>12303</v>
      </c>
    </row>
    <row r="61">
      <c r="A61" s="4" t="inlineStr">
        <is>
          <t>Accumulated impairment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Right-of-use assets at beginning</t>
        </is>
      </c>
      <c r="B63" s="5" t="n">
        <v>-2213787</v>
      </c>
      <c r="C63" s="5" t="n">
        <v>-1744802</v>
      </c>
    </row>
    <row r="64">
      <c r="A64" s="4" t="inlineStr">
        <is>
          <t>Additions</t>
        </is>
      </c>
      <c r="B64" s="5" t="n">
        <v>-819232</v>
      </c>
      <c r="C64" s="5" t="n">
        <v>-716925</v>
      </c>
    </row>
    <row r="65">
      <c r="A65" s="4" t="inlineStr">
        <is>
          <t>Disposals</t>
        </is>
      </c>
      <c r="B65" s="5" t="n">
        <v>925466</v>
      </c>
      <c r="C65" s="5" t="n">
        <v>239812</v>
      </c>
    </row>
    <row r="66">
      <c r="A66" s="4" t="inlineStr">
        <is>
          <t>Monetary correction hyperinflation</t>
        </is>
      </c>
      <c r="B66" s="5" t="n">
        <v>-13345</v>
      </c>
      <c r="C66" s="5" t="n">
        <v>-15106</v>
      </c>
    </row>
    <row r="67">
      <c r="A67" s="4" t="inlineStr">
        <is>
          <t>Exchange rate variation</t>
        </is>
      </c>
      <c r="B67" s="5" t="n">
        <v>34392</v>
      </c>
      <c r="C67" s="5" t="n">
        <v>23234</v>
      </c>
    </row>
    <row r="68">
      <c r="A68" s="4" t="inlineStr">
        <is>
          <t>Right-of-use assets at ending</t>
        </is>
      </c>
      <c r="B68" s="5" t="n">
        <v>-2086506</v>
      </c>
      <c r="C68" s="5" t="n">
        <v>-2213787</v>
      </c>
    </row>
    <row r="69">
      <c r="A69" s="4" t="inlineStr">
        <is>
          <t>Transfers</t>
        </is>
      </c>
      <c r="B69" s="4" t="inlineStr">
        <is>
          <t xml:space="preserve"> </t>
        </is>
      </c>
      <c r="C69" s="4" t="inlineStr">
        <is>
          <t xml:space="preserve"> </t>
        </is>
      </c>
    </row>
    <row r="70">
      <c r="A70" s="4" t="inlineStr">
        <is>
          <t>Accumulated impairment [member] | Land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Right-of-use assets at beginning</t>
        </is>
      </c>
      <c r="B72" s="5" t="n">
        <v>-44006</v>
      </c>
      <c r="C72" s="5" t="n">
        <v>-36439</v>
      </c>
    </row>
    <row r="73">
      <c r="A73" s="4" t="inlineStr">
        <is>
          <t>Additions</t>
        </is>
      </c>
      <c r="B73" s="5" t="n">
        <v>-10680</v>
      </c>
      <c r="C73" s="5" t="n">
        <v>-12334</v>
      </c>
    </row>
    <row r="74">
      <c r="A74" s="4" t="inlineStr">
        <is>
          <t>Disposals</t>
        </is>
      </c>
      <c r="B74" s="5" t="n">
        <v>11405</v>
      </c>
      <c r="C74" s="5" t="n">
        <v>2401</v>
      </c>
    </row>
    <row r="75">
      <c r="A75" s="4" t="inlineStr">
        <is>
          <t>Monetary correction hyperinflation</t>
        </is>
      </c>
      <c r="B75" s="5" t="n">
        <v>277</v>
      </c>
      <c r="C75" s="5" t="n">
        <v>1090</v>
      </c>
    </row>
    <row r="76">
      <c r="A76" s="4" t="inlineStr">
        <is>
          <t>Exchange rate variation</t>
        </is>
      </c>
      <c r="B76" s="5" t="n">
        <v>1554</v>
      </c>
      <c r="C76" s="5" t="n">
        <v>1276</v>
      </c>
    </row>
    <row r="77">
      <c r="A77" s="4" t="inlineStr">
        <is>
          <t>Right-of-use assets at ending</t>
        </is>
      </c>
      <c r="B77" s="6" t="inlineStr">
        <is>
          <t>R$ 41450</t>
        </is>
      </c>
      <c r="C77" s="6" t="inlineStr">
        <is>
          <t>R$ 44006</t>
        </is>
      </c>
    </row>
    <row r="78">
      <c r="A78" s="4" t="inlineStr">
        <is>
          <t>Average rate</t>
        </is>
      </c>
      <c r="B78" s="8" t="n">
        <v>0.0737</v>
      </c>
      <c r="C78" s="8" t="n">
        <v>0.0895</v>
      </c>
    </row>
    <row r="79">
      <c r="A79" s="4" t="inlineStr">
        <is>
          <t>Accumulated impairment [member] | Building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Right-of-use assets at beginning</t>
        </is>
      </c>
      <c r="B81" s="6" t="inlineStr">
        <is>
          <t>R$ 1784777</t>
        </is>
      </c>
      <c r="C81" s="6" t="inlineStr">
        <is>
          <t>R$ 1383968</t>
        </is>
      </c>
    </row>
    <row r="82">
      <c r="A82" s="4" t="inlineStr">
        <is>
          <t>Additions</t>
        </is>
      </c>
      <c r="B82" s="5" t="n">
        <v>-574800</v>
      </c>
      <c r="C82" s="5" t="n">
        <v>-510875</v>
      </c>
    </row>
    <row r="83">
      <c r="A83" s="4" t="inlineStr">
        <is>
          <t>Disposals</t>
        </is>
      </c>
      <c r="B83" s="5" t="n">
        <v>597221</v>
      </c>
      <c r="C83" s="5" t="n">
        <v>104540</v>
      </c>
    </row>
    <row r="84">
      <c r="A84" s="4" t="inlineStr">
        <is>
          <t>Monetary correction hyperinflation</t>
        </is>
      </c>
      <c r="B84" s="5" t="n">
        <v>-3786</v>
      </c>
      <c r="C84" s="5" t="n">
        <v>-10225</v>
      </c>
    </row>
    <row r="85">
      <c r="A85" s="4" t="inlineStr">
        <is>
          <t>Exchange rate variation</t>
        </is>
      </c>
      <c r="B85" s="5" t="n">
        <v>14260</v>
      </c>
      <c r="C85" s="5" t="n">
        <v>15751</v>
      </c>
    </row>
    <row r="86">
      <c r="A86" s="4" t="inlineStr">
        <is>
          <t>Right-of-use assets at ending</t>
        </is>
      </c>
      <c r="B86" s="5" t="n">
        <v>-1736196</v>
      </c>
      <c r="C86" s="6" t="inlineStr">
        <is>
          <t>R$ 1784777</t>
        </is>
      </c>
    </row>
    <row r="87">
      <c r="A87" s="4" t="inlineStr">
        <is>
          <t>Transfers</t>
        </is>
      </c>
      <c r="B87" s="6" t="inlineStr">
        <is>
          <t>R$ 15686</t>
        </is>
      </c>
      <c r="C87" s="4" t="inlineStr">
        <is>
          <t xml:space="preserve"> </t>
        </is>
      </c>
    </row>
    <row r="88">
      <c r="A88" s="4" t="inlineStr">
        <is>
          <t>Average rate</t>
        </is>
      </c>
      <c r="B88" s="8" t="n">
        <v>0.1356</v>
      </c>
      <c r="C88" s="8" t="n">
        <v>0.0516</v>
      </c>
    </row>
    <row r="89">
      <c r="A89" s="4" t="inlineStr">
        <is>
          <t>Accumulated impairment [member] | Machinery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Right-of-use assets at beginning</t>
        </is>
      </c>
      <c r="B91" s="6" t="inlineStr">
        <is>
          <t>R$ 27283</t>
        </is>
      </c>
      <c r="C91" s="6" t="inlineStr">
        <is>
          <t>R$ 73385</t>
        </is>
      </c>
    </row>
    <row r="92">
      <c r="A92" s="4" t="inlineStr">
        <is>
          <t>Additions</t>
        </is>
      </c>
      <c r="B92" s="5" t="n">
        <v>-52424</v>
      </c>
      <c r="C92" s="5" t="n">
        <v>-27726</v>
      </c>
    </row>
    <row r="93">
      <c r="A93" s="4" t="inlineStr">
        <is>
          <t>Disposals</t>
        </is>
      </c>
      <c r="B93" s="5" t="n">
        <v>14795</v>
      </c>
      <c r="C93" s="5" t="n">
        <v>74111</v>
      </c>
    </row>
    <row r="94">
      <c r="A94" s="4" t="inlineStr">
        <is>
          <t>Monetary correction hyperinflation</t>
        </is>
      </c>
      <c r="B94" s="5" t="n">
        <v>-1957</v>
      </c>
      <c r="C94" s="5" t="n">
        <v>-475</v>
      </c>
    </row>
    <row r="95">
      <c r="A95" s="4" t="inlineStr">
        <is>
          <t>Exchange rate variation</t>
        </is>
      </c>
      <c r="B95" s="5" t="n">
        <v>605</v>
      </c>
      <c r="C95" s="5" t="n">
        <v>192</v>
      </c>
    </row>
    <row r="96">
      <c r="A96" s="4" t="inlineStr">
        <is>
          <t>Right-of-use assets at ending</t>
        </is>
      </c>
      <c r="B96" s="5" t="n">
        <v>-81950</v>
      </c>
      <c r="C96" s="6" t="inlineStr">
        <is>
          <t>R$ 27283</t>
        </is>
      </c>
    </row>
    <row r="97">
      <c r="A97" s="4" t="inlineStr">
        <is>
          <t>Transfers</t>
        </is>
      </c>
      <c r="B97" s="6" t="inlineStr">
        <is>
          <t>R$ 15686</t>
        </is>
      </c>
      <c r="C97" s="4" t="inlineStr">
        <is>
          <t xml:space="preserve"> </t>
        </is>
      </c>
    </row>
    <row r="98">
      <c r="A98" s="4" t="inlineStr">
        <is>
          <t>Average rate</t>
        </is>
      </c>
      <c r="B98" s="8" t="n">
        <v>0.194</v>
      </c>
      <c r="C98" s="8" t="n">
        <v>0.256</v>
      </c>
    </row>
    <row r="99">
      <c r="A99" s="4" t="inlineStr">
        <is>
          <t>Accumulated impairment [member] | Vehicle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Right-of-use assets at beginning</t>
        </is>
      </c>
      <c r="B101" s="6" t="inlineStr">
        <is>
          <t>R$ 346907</t>
        </is>
      </c>
      <c r="C101" s="6" t="inlineStr">
        <is>
          <t>R$ 189817</t>
        </is>
      </c>
    </row>
    <row r="102">
      <c r="A102" s="4" t="inlineStr">
        <is>
          <t>Additions</t>
        </is>
      </c>
      <c r="B102" s="5" t="n">
        <v>-179841</v>
      </c>
      <c r="C102" s="5" t="n">
        <v>-161992</v>
      </c>
    </row>
    <row r="103">
      <c r="A103" s="4" t="inlineStr">
        <is>
          <t>Disposals</t>
        </is>
      </c>
      <c r="B103" s="5" t="n">
        <v>289744</v>
      </c>
      <c r="C103" s="5" t="n">
        <v>4383</v>
      </c>
    </row>
    <row r="104">
      <c r="A104" s="4" t="inlineStr">
        <is>
          <t>Monetary correction hyperinflation</t>
        </is>
      </c>
      <c r="B104" s="5" t="n">
        <v>-7879</v>
      </c>
      <c r="C104" s="5" t="n">
        <v>-5496</v>
      </c>
    </row>
    <row r="105">
      <c r="A105" s="4" t="inlineStr">
        <is>
          <t>Exchange rate variation</t>
        </is>
      </c>
      <c r="B105" s="5" t="n">
        <v>17973</v>
      </c>
      <c r="C105" s="5" t="n">
        <v>6015</v>
      </c>
    </row>
    <row r="106">
      <c r="A106" s="4" t="inlineStr">
        <is>
          <t>Right-of-use assets at ending</t>
        </is>
      </c>
      <c r="B106" s="6" t="inlineStr">
        <is>
          <t>R$ 226910</t>
        </is>
      </c>
      <c r="C106" s="6" t="inlineStr">
        <is>
          <t>R$ 346907</t>
        </is>
      </c>
    </row>
    <row r="107">
      <c r="A107" s="4" t="inlineStr">
        <is>
          <t>Average rate</t>
        </is>
      </c>
      <c r="B107" s="8" t="n">
        <v>0.3527</v>
      </c>
      <c r="C107" s="8" t="n">
        <v>0.2319</v>
      </c>
    </row>
    <row r="108">
      <c r="A108" s="4" t="inlineStr">
        <is>
          <t>Accumulated impairment [member] | Softwares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Right-of-use assets at beginning</t>
        </is>
      </c>
      <c r="B110" s="6" t="inlineStr">
        <is>
          <t>R$ 10814</t>
        </is>
      </c>
      <c r="C110" s="6" t="inlineStr">
        <is>
          <t>R$ 61193</t>
        </is>
      </c>
    </row>
    <row r="111">
      <c r="A111" s="4" t="inlineStr">
        <is>
          <t>Additions</t>
        </is>
      </c>
      <c r="B111" s="5" t="n">
        <v>-1487</v>
      </c>
      <c r="C111" s="5" t="n">
        <v>-3998</v>
      </c>
    </row>
    <row r="112">
      <c r="A112" s="4" t="inlineStr">
        <is>
          <t>Disposals</t>
        </is>
      </c>
      <c r="B112" s="5" t="n">
        <v>12301</v>
      </c>
      <c r="C112" s="5" t="n">
        <v>54377</v>
      </c>
    </row>
    <row r="113">
      <c r="A113" s="4" t="inlineStr">
        <is>
          <t>Right-of-use assets at ending</t>
        </is>
      </c>
      <c r="B113" s="4" t="inlineStr">
        <is>
          <t xml:space="preserve"> </t>
        </is>
      </c>
      <c r="C113" s="6" t="inlineStr">
        <is>
          <t>R$ 10814</t>
        </is>
      </c>
    </row>
    <row r="114">
      <c r="A114" s="4" t="inlineStr">
        <is>
          <t>Average rate</t>
        </is>
      </c>
      <c r="B114" s="4" t="inlineStr">
        <is>
          <t xml:space="preserve"> </t>
        </is>
      </c>
      <c r="C114" s="8" t="n">
        <v>0.765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46" customWidth="1" min="1" max="1"/>
    <col width="24" customWidth="1" min="2" max="2"/>
    <col width="25" customWidth="1" min="3" max="3"/>
    <col width="15" customWidth="1" min="4" max="4"/>
  </cols>
  <sheetData>
    <row r="1">
      <c r="A1" s="1" t="inlineStr">
        <is>
          <t>Leases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Lease liabilities at beginning</t>
        </is>
      </c>
      <c r="B4" s="6" t="inlineStr">
        <is>
          <t>R$ 3044934</t>
        </is>
      </c>
      <c r="C4" s="6" t="inlineStr">
        <is>
          <t>R$ 2479246</t>
        </is>
      </c>
      <c r="D4" s="4" t="inlineStr">
        <is>
          <t xml:space="preserve"> </t>
        </is>
      </c>
    </row>
    <row r="5">
      <c r="A5" s="4" t="inlineStr">
        <is>
          <t>Additions</t>
        </is>
      </c>
      <c r="B5" s="5" t="n">
        <v>1420083</v>
      </c>
      <c r="C5" s="5" t="n">
        <v>1186809</v>
      </c>
      <c r="D5" s="4" t="inlineStr">
        <is>
          <t xml:space="preserve"> </t>
        </is>
      </c>
    </row>
    <row r="6">
      <c r="A6" s="4" t="inlineStr">
        <is>
          <t>Payments</t>
        </is>
      </c>
      <c r="B6" s="5" t="n">
        <v>-742456</v>
      </c>
      <c r="C6" s="5" t="n">
        <v>-649846</v>
      </c>
      <c r="D6" s="4" t="inlineStr">
        <is>
          <t xml:space="preserve"> </t>
        </is>
      </c>
    </row>
    <row r="7">
      <c r="A7" s="4" t="inlineStr">
        <is>
          <t>Interest paid</t>
        </is>
      </c>
      <c r="B7" s="5" t="n">
        <v>-197031</v>
      </c>
      <c r="C7" s="5" t="n">
        <v>-131181</v>
      </c>
      <c r="D7" s="4" t="inlineStr">
        <is>
          <t xml:space="preserve"> </t>
        </is>
      </c>
    </row>
    <row r="8">
      <c r="A8" s="4" t="inlineStr">
        <is>
          <t>Interest accrued</t>
        </is>
      </c>
      <c r="B8" s="5" t="n">
        <v>323445</v>
      </c>
      <c r="C8" s="5" t="n">
        <v>219872</v>
      </c>
      <c r="D8" s="4" t="inlineStr">
        <is>
          <t xml:space="preserve"> </t>
        </is>
      </c>
    </row>
    <row r="9">
      <c r="A9" s="4" t="inlineStr">
        <is>
          <t>Disposals</t>
        </is>
      </c>
      <c r="B9" s="5" t="n">
        <v>-100062</v>
      </c>
      <c r="C9" s="5" t="n">
        <v>-34893</v>
      </c>
      <c r="D9" s="4" t="inlineStr">
        <is>
          <t xml:space="preserve"> </t>
        </is>
      </c>
    </row>
    <row r="10">
      <c r="A10" s="4" t="inlineStr">
        <is>
          <t>Exchange rate variation</t>
        </is>
      </c>
      <c r="B10" s="5" t="n">
        <v>-27066</v>
      </c>
      <c r="C10" s="5" t="n">
        <v>-25073</v>
      </c>
      <c r="D10" s="4" t="inlineStr">
        <is>
          <t xml:space="preserve"> </t>
        </is>
      </c>
    </row>
    <row r="11">
      <c r="A11" s="4" t="inlineStr">
        <is>
          <t>Lease liabilities at ending</t>
        </is>
      </c>
      <c r="B11" s="6" t="inlineStr">
        <is>
          <t>R$ 3721847</t>
        </is>
      </c>
      <c r="C11" s="6" t="inlineStr">
        <is>
          <t>R$ 3044934</t>
        </is>
      </c>
      <c r="D11" s="4" t="inlineStr">
        <is>
          <t xml:space="preserve"> </t>
        </is>
      </c>
    </row>
    <row r="12">
      <c r="A12" s="4" t="inlineStr">
        <is>
          <t>Weighted average interest rate</t>
        </is>
      </c>
      <c r="B12" s="8" t="n">
        <v>0.075</v>
      </c>
      <c r="C12" s="8" t="n">
        <v>0.07199999999999999</v>
      </c>
      <c r="D12" s="4" t="inlineStr">
        <is>
          <t xml:space="preserve"> </t>
        </is>
      </c>
    </row>
    <row r="13">
      <c r="A13" s="4" t="inlineStr">
        <is>
          <t>Weighted average maturity</t>
        </is>
      </c>
      <c r="B13" s="4" t="inlineStr">
        <is>
          <t>7 years 7 months 6 days</t>
        </is>
      </c>
      <c r="C13" s="4" t="inlineStr">
        <is>
          <t>7 years 3 months 18 days</t>
        </is>
      </c>
      <c r="D13" s="4" t="inlineStr">
        <is>
          <t xml:space="preserve"> </t>
        </is>
      </c>
    </row>
    <row r="14">
      <c r="A14" s="4" t="inlineStr">
        <is>
          <t>Current</t>
        </is>
      </c>
      <c r="B14" s="6" t="inlineStr">
        <is>
          <t>R$ 944326</t>
        </is>
      </c>
      <c r="C14" s="6" t="inlineStr">
        <is>
          <t>R$ 676864</t>
        </is>
      </c>
      <c r="D14" s="6" t="inlineStr">
        <is>
          <t>R$ 471956</t>
        </is>
      </c>
    </row>
    <row r="15">
      <c r="A15" s="4" t="inlineStr">
        <is>
          <t>Non-current</t>
        </is>
      </c>
      <c r="B15" s="5" t="n">
        <v>2777521</v>
      </c>
      <c r="C15" s="5" t="n">
        <v>2368070</v>
      </c>
      <c r="D15" s="6" t="inlineStr">
        <is>
          <t>R$ 2007290</t>
        </is>
      </c>
    </row>
    <row r="16">
      <c r="A16" s="4" t="inlineStr">
        <is>
          <t>Land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Lease liabilities at beginning</t>
        </is>
      </c>
      <c r="B18" s="5" t="n">
        <v>112476</v>
      </c>
      <c r="C18" s="5" t="n">
        <v>126293</v>
      </c>
      <c r="D18" s="4" t="inlineStr">
        <is>
          <t xml:space="preserve"> </t>
        </is>
      </c>
    </row>
    <row r="19">
      <c r="A19" s="4" t="inlineStr">
        <is>
          <t>Additions</t>
        </is>
      </c>
      <c r="B19" s="5" t="n">
        <v>9330</v>
      </c>
      <c r="C19" s="5" t="n">
        <v>732</v>
      </c>
      <c r="D19" s="4" t="inlineStr">
        <is>
          <t xml:space="preserve"> </t>
        </is>
      </c>
    </row>
    <row r="20">
      <c r="A20" s="4" t="inlineStr">
        <is>
          <t>Payments</t>
        </is>
      </c>
      <c r="B20" s="5" t="n">
        <v>-6844</v>
      </c>
      <c r="C20" s="5" t="n">
        <v>-7709</v>
      </c>
      <c r="D20" s="4" t="inlineStr">
        <is>
          <t xml:space="preserve"> </t>
        </is>
      </c>
    </row>
    <row r="21">
      <c r="A21" s="4" t="inlineStr">
        <is>
          <t>Interest paid</t>
        </is>
      </c>
      <c r="B21" s="5" t="n">
        <v>-9404</v>
      </c>
      <c r="C21" s="5" t="n">
        <v>-9653</v>
      </c>
      <c r="D21" s="4" t="inlineStr">
        <is>
          <t xml:space="preserve"> </t>
        </is>
      </c>
    </row>
    <row r="22">
      <c r="A22" s="4" t="inlineStr">
        <is>
          <t>Interest accrued</t>
        </is>
      </c>
      <c r="B22" s="5" t="n">
        <v>9404</v>
      </c>
      <c r="C22" s="5" t="n">
        <v>9653</v>
      </c>
      <c r="D22" s="4" t="inlineStr">
        <is>
          <t xml:space="preserve"> </t>
        </is>
      </c>
    </row>
    <row r="23">
      <c r="A23" s="4" t="inlineStr">
        <is>
          <t>Disposals</t>
        </is>
      </c>
      <c r="B23" s="5" t="n">
        <v>-1792</v>
      </c>
      <c r="C23" s="5" t="n">
        <v>-166</v>
      </c>
      <c r="D23" s="4" t="inlineStr">
        <is>
          <t xml:space="preserve"> </t>
        </is>
      </c>
    </row>
    <row r="24">
      <c r="A24" s="4" t="inlineStr">
        <is>
          <t>Exchange rate variation</t>
        </is>
      </c>
      <c r="B24" s="5" t="n">
        <v>-6475</v>
      </c>
      <c r="C24" s="5" t="n">
        <v>-6674</v>
      </c>
      <c r="D24" s="4" t="inlineStr">
        <is>
          <t xml:space="preserve"> </t>
        </is>
      </c>
    </row>
    <row r="25">
      <c r="A25" s="4" t="inlineStr">
        <is>
          <t>Lease liabilities at ending</t>
        </is>
      </c>
      <c r="B25" s="5" t="n">
        <v>106695</v>
      </c>
      <c r="C25" s="5" t="n">
        <v>112476</v>
      </c>
      <c r="D25" s="4" t="inlineStr">
        <is>
          <t xml:space="preserve"> </t>
        </is>
      </c>
    </row>
    <row r="26">
      <c r="A26" s="4" t="inlineStr">
        <is>
          <t>Building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Lease liabilities at beginning</t>
        </is>
      </c>
      <c r="B28" s="5" t="n">
        <v>2634074</v>
      </c>
      <c r="C28" s="5" t="n">
        <v>2095375</v>
      </c>
      <c r="D28" s="4" t="inlineStr">
        <is>
          <t xml:space="preserve"> </t>
        </is>
      </c>
    </row>
    <row r="29">
      <c r="A29" s="4" t="inlineStr">
        <is>
          <t>Additions</t>
        </is>
      </c>
      <c r="B29" s="5" t="n">
        <v>1031073</v>
      </c>
      <c r="C29" s="5" t="n">
        <v>935916</v>
      </c>
      <c r="D29" s="4" t="inlineStr">
        <is>
          <t xml:space="preserve"> </t>
        </is>
      </c>
    </row>
    <row r="30">
      <c r="A30" s="4" t="inlineStr">
        <is>
          <t>Payments</t>
        </is>
      </c>
      <c r="B30" s="5" t="n">
        <v>-530779</v>
      </c>
      <c r="C30" s="5" t="n">
        <v>-458434</v>
      </c>
      <c r="D30" s="4" t="inlineStr">
        <is>
          <t xml:space="preserve"> </t>
        </is>
      </c>
    </row>
    <row r="31">
      <c r="A31" s="4" t="inlineStr">
        <is>
          <t>Interest paid</t>
        </is>
      </c>
      <c r="B31" s="5" t="n">
        <v>-142245</v>
      </c>
      <c r="C31" s="5" t="n">
        <v>-102740</v>
      </c>
      <c r="D31" s="4" t="inlineStr">
        <is>
          <t xml:space="preserve"> </t>
        </is>
      </c>
    </row>
    <row r="32">
      <c r="A32" s="4" t="inlineStr">
        <is>
          <t>Interest accrued</t>
        </is>
      </c>
      <c r="B32" s="5" t="n">
        <v>268659</v>
      </c>
      <c r="C32" s="5" t="n">
        <v>191431</v>
      </c>
      <c r="D32" s="4" t="inlineStr">
        <is>
          <t xml:space="preserve"> </t>
        </is>
      </c>
    </row>
    <row r="33">
      <c r="A33" s="4" t="inlineStr">
        <is>
          <t>Disposals</t>
        </is>
      </c>
      <c r="B33" s="5" t="n">
        <v>-77896</v>
      </c>
      <c r="C33" s="5" t="n">
        <v>-19395</v>
      </c>
      <c r="D33" s="4" t="inlineStr">
        <is>
          <t xml:space="preserve"> </t>
        </is>
      </c>
    </row>
    <row r="34">
      <c r="A34" s="4" t="inlineStr">
        <is>
          <t>Exchange rate variation</t>
        </is>
      </c>
      <c r="B34" s="5" t="n">
        <v>-8024</v>
      </c>
      <c r="C34" s="5" t="n">
        <v>-8079</v>
      </c>
      <c r="D34" s="4" t="inlineStr">
        <is>
          <t xml:space="preserve"> </t>
        </is>
      </c>
    </row>
    <row r="35">
      <c r="A35" s="4" t="inlineStr">
        <is>
          <t>Lease liabilities at ending</t>
        </is>
      </c>
      <c r="B35" s="5" t="n">
        <v>3174862</v>
      </c>
      <c r="C35" s="5" t="n">
        <v>2634074</v>
      </c>
      <c r="D35" s="4" t="inlineStr">
        <is>
          <t xml:space="preserve"> </t>
        </is>
      </c>
    </row>
    <row r="36">
      <c r="A36" s="4" t="inlineStr">
        <is>
          <t>Machinery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Lease liabilities at beginning</t>
        </is>
      </c>
      <c r="B38" s="5" t="n">
        <v>22565</v>
      </c>
      <c r="C38" s="5" t="n">
        <v>45218</v>
      </c>
      <c r="D38" s="4" t="inlineStr">
        <is>
          <t xml:space="preserve"> </t>
        </is>
      </c>
    </row>
    <row r="39">
      <c r="A39" s="4" t="inlineStr">
        <is>
          <t>Additions</t>
        </is>
      </c>
      <c r="B39" s="5" t="n">
        <v>241292</v>
      </c>
      <c r="C39" s="5" t="n">
        <v>4086</v>
      </c>
      <c r="D39" s="4" t="inlineStr">
        <is>
          <t xml:space="preserve"> </t>
        </is>
      </c>
    </row>
    <row r="40">
      <c r="A40" s="4" t="inlineStr">
        <is>
          <t>Payments</t>
        </is>
      </c>
      <c r="B40" s="5" t="n">
        <v>-34756</v>
      </c>
      <c r="C40" s="5" t="n">
        <v>-25609</v>
      </c>
      <c r="D40" s="4" t="inlineStr">
        <is>
          <t xml:space="preserve"> </t>
        </is>
      </c>
    </row>
    <row r="41">
      <c r="A41" s="4" t="inlineStr">
        <is>
          <t>Interest paid</t>
        </is>
      </c>
      <c r="B41" s="5" t="n">
        <v>-28660</v>
      </c>
      <c r="C41" s="5" t="n">
        <v>-2709</v>
      </c>
      <c r="D41" s="4" t="inlineStr">
        <is>
          <t xml:space="preserve"> </t>
        </is>
      </c>
    </row>
    <row r="42">
      <c r="A42" s="4" t="inlineStr">
        <is>
          <t>Interest accrued</t>
        </is>
      </c>
      <c r="B42" s="5" t="n">
        <v>28660</v>
      </c>
      <c r="C42" s="5" t="n">
        <v>2709</v>
      </c>
      <c r="D42" s="4" t="inlineStr">
        <is>
          <t xml:space="preserve"> </t>
        </is>
      </c>
    </row>
    <row r="43">
      <c r="A43" s="4" t="inlineStr">
        <is>
          <t>Disposals</t>
        </is>
      </c>
      <c r="B43" s="5" t="n">
        <v>-3533</v>
      </c>
      <c r="C43" s="5" t="n">
        <v>-10</v>
      </c>
      <c r="D43" s="4" t="inlineStr">
        <is>
          <t xml:space="preserve"> </t>
        </is>
      </c>
    </row>
    <row r="44">
      <c r="A44" s="4" t="inlineStr">
        <is>
          <t>Exchange rate variation</t>
        </is>
      </c>
      <c r="B44" s="5" t="n">
        <v>-296</v>
      </c>
      <c r="C44" s="5" t="n">
        <v>-1120</v>
      </c>
      <c r="D44" s="4" t="inlineStr">
        <is>
          <t xml:space="preserve"> </t>
        </is>
      </c>
    </row>
    <row r="45">
      <c r="A45" s="4" t="inlineStr">
        <is>
          <t>Lease liabilities at ending</t>
        </is>
      </c>
      <c r="B45" s="5" t="n">
        <v>225272</v>
      </c>
      <c r="C45" s="5" t="n">
        <v>22565</v>
      </c>
      <c r="D45" s="4" t="inlineStr">
        <is>
          <t xml:space="preserve"> </t>
        </is>
      </c>
    </row>
    <row r="46">
      <c r="A46" s="4" t="inlineStr">
        <is>
          <t>Vehicle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Lease liabilities at beginning</t>
        </is>
      </c>
      <c r="B48" s="5" t="n">
        <v>274215</v>
      </c>
      <c r="C48" s="5" t="n">
        <v>192694</v>
      </c>
      <c r="D48" s="4" t="inlineStr">
        <is>
          <t xml:space="preserve"> </t>
        </is>
      </c>
    </row>
    <row r="49">
      <c r="A49" s="4" t="inlineStr">
        <is>
          <t>Additions</t>
        </is>
      </c>
      <c r="B49" s="5" t="n">
        <v>138388</v>
      </c>
      <c r="C49" s="5" t="n">
        <v>246075</v>
      </c>
      <c r="D49" s="4" t="inlineStr">
        <is>
          <t xml:space="preserve"> </t>
        </is>
      </c>
    </row>
    <row r="50">
      <c r="A50" s="4" t="inlineStr">
        <is>
          <t>Payments</t>
        </is>
      </c>
      <c r="B50" s="5" t="n">
        <v>-168473</v>
      </c>
      <c r="C50" s="5" t="n">
        <v>-153992</v>
      </c>
      <c r="D50" s="4" t="inlineStr">
        <is>
          <t xml:space="preserve"> </t>
        </is>
      </c>
    </row>
    <row r="51">
      <c r="A51" s="4" t="inlineStr">
        <is>
          <t>Interest paid</t>
        </is>
      </c>
      <c r="B51" s="5" t="n">
        <v>-16677</v>
      </c>
      <c r="C51" s="5" t="n">
        <v>-15830</v>
      </c>
      <c r="D51" s="4" t="inlineStr">
        <is>
          <t xml:space="preserve"> </t>
        </is>
      </c>
    </row>
    <row r="52">
      <c r="A52" s="4" t="inlineStr">
        <is>
          <t>Interest accrued</t>
        </is>
      </c>
      <c r="B52" s="5" t="n">
        <v>16677</v>
      </c>
      <c r="C52" s="5" t="n">
        <v>15830</v>
      </c>
      <c r="D52" s="4" t="inlineStr">
        <is>
          <t xml:space="preserve"> </t>
        </is>
      </c>
    </row>
    <row r="53">
      <c r="A53" s="4" t="inlineStr">
        <is>
          <t>Disposals</t>
        </is>
      </c>
      <c r="B53" s="5" t="n">
        <v>-16841</v>
      </c>
      <c r="C53" s="5" t="n">
        <v>-1362</v>
      </c>
      <c r="D53" s="4" t="inlineStr">
        <is>
          <t xml:space="preserve"> </t>
        </is>
      </c>
    </row>
    <row r="54">
      <c r="A54" s="4" t="inlineStr">
        <is>
          <t>Exchange rate variation</t>
        </is>
      </c>
      <c r="B54" s="5" t="n">
        <v>-12271</v>
      </c>
      <c r="C54" s="5" t="n">
        <v>-9200</v>
      </c>
      <c r="D54" s="4" t="inlineStr">
        <is>
          <t xml:space="preserve"> </t>
        </is>
      </c>
    </row>
    <row r="55">
      <c r="A55" s="4" t="inlineStr">
        <is>
          <t>Lease liabilities at ending</t>
        </is>
      </c>
      <c r="B55" s="5" t="n">
        <v>215018</v>
      </c>
      <c r="C55" s="5" t="n">
        <v>274215</v>
      </c>
      <c r="D55" s="4" t="inlineStr">
        <is>
          <t xml:space="preserve"> </t>
        </is>
      </c>
    </row>
    <row r="56">
      <c r="A56" s="4" t="inlineStr">
        <is>
          <t>Software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Lease liabilities at beginning</t>
        </is>
      </c>
      <c r="B58" s="5" t="n">
        <v>1604</v>
      </c>
      <c r="C58" s="5" t="n">
        <v>19666</v>
      </c>
      <c r="D58" s="4" t="inlineStr">
        <is>
          <t xml:space="preserve"> </t>
        </is>
      </c>
    </row>
    <row r="59">
      <c r="A59" s="4" t="inlineStr">
        <is>
          <t>Payments</t>
        </is>
      </c>
      <c r="B59" s="5" t="n">
        <v>-1604</v>
      </c>
      <c r="C59" s="5" t="n">
        <v>-4102</v>
      </c>
      <c r="D59" s="4" t="inlineStr">
        <is>
          <t xml:space="preserve"> </t>
        </is>
      </c>
    </row>
    <row r="60">
      <c r="A60" s="4" t="inlineStr">
        <is>
          <t>Interest paid</t>
        </is>
      </c>
      <c r="B60" s="5" t="n">
        <v>-45</v>
      </c>
      <c r="C60" s="5" t="n">
        <v>-249</v>
      </c>
      <c r="D60" s="4" t="inlineStr">
        <is>
          <t xml:space="preserve"> </t>
        </is>
      </c>
    </row>
    <row r="61">
      <c r="A61" s="4" t="inlineStr">
        <is>
          <t>Interest accrued</t>
        </is>
      </c>
      <c r="B61" s="5" t="n">
        <v>45</v>
      </c>
      <c r="C61" s="5" t="n">
        <v>249</v>
      </c>
      <c r="D61" s="4" t="inlineStr">
        <is>
          <t xml:space="preserve"> </t>
        </is>
      </c>
    </row>
    <row r="62">
      <c r="A62" s="4" t="inlineStr">
        <is>
          <t>Disposals</t>
        </is>
      </c>
      <c r="B62" s="4" t="inlineStr">
        <is>
          <t xml:space="preserve"> </t>
        </is>
      </c>
      <c r="C62" s="5" t="n">
        <v>-13960</v>
      </c>
      <c r="D62" s="4" t="inlineStr">
        <is>
          <t xml:space="preserve"> </t>
        </is>
      </c>
    </row>
    <row r="63">
      <c r="A63" s="4" t="inlineStr">
        <is>
          <t>Lease liabilities at ending</t>
        </is>
      </c>
      <c r="B63" s="4" t="inlineStr">
        <is>
          <t xml:space="preserve"> </t>
        </is>
      </c>
      <c r="C63" s="6" t="inlineStr">
        <is>
          <t>R$ 1604</t>
        </is>
      </c>
      <c r="D6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3" customWidth="1" min="2" max="2"/>
  </cols>
  <sheetData>
    <row r="1">
      <c r="A1" s="1" t="inlineStr">
        <is>
          <t>Leases (Details 2) R$ in Thousands</t>
        </is>
      </c>
      <c r="B1" s="2" t="inlineStr">
        <is>
          <t>Dec. 31, 2023 BRL (R$)</t>
        </is>
      </c>
    </row>
    <row r="2">
      <c r="A2" s="3" t="inlineStr">
        <is>
          <t>IfrsStatementLineItems [Line Items]</t>
        </is>
      </c>
      <c r="B2" s="4" t="inlineStr">
        <is>
          <t xml:space="preserve"> </t>
        </is>
      </c>
    </row>
    <row r="3">
      <c r="A3" s="4" t="inlineStr">
        <is>
          <t>Current</t>
        </is>
      </c>
      <c r="B3" s="6" t="inlineStr">
        <is>
          <t>R$ 944326</t>
        </is>
      </c>
    </row>
    <row r="4">
      <c r="A4" s="4" t="inlineStr">
        <is>
          <t>Non-current</t>
        </is>
      </c>
      <c r="B4" s="5" t="n">
        <v>2777521</v>
      </c>
    </row>
    <row r="5">
      <c r="A5" s="4" t="inlineStr">
        <is>
          <t>Future payments of finance leases</t>
        </is>
      </c>
      <c r="B5" s="5" t="n">
        <v>3721847</v>
      </c>
    </row>
    <row r="6">
      <c r="A6" s="4" t="inlineStr">
        <is>
          <t>Later than one year [member]</t>
        </is>
      </c>
      <c r="B6" s="4" t="inlineStr">
        <is>
          <t xml:space="preserve"> </t>
        </is>
      </c>
    </row>
    <row r="7">
      <c r="A7" s="3" t="inlineStr">
        <is>
          <t>IfrsStatementLineItems [Line Items]</t>
        </is>
      </c>
      <c r="B7" s="4" t="inlineStr">
        <is>
          <t xml:space="preserve"> </t>
        </is>
      </c>
    </row>
    <row r="8">
      <c r="A8" s="4" t="inlineStr">
        <is>
          <t>Future payments of finance leases</t>
        </is>
      </c>
      <c r="B8" s="5" t="n">
        <v>686951</v>
      </c>
    </row>
    <row r="9">
      <c r="A9" s="4" t="inlineStr">
        <is>
          <t>Later than one year and not later than two years [member]</t>
        </is>
      </c>
      <c r="B9" s="4" t="inlineStr">
        <is>
          <t xml:space="preserve"> </t>
        </is>
      </c>
    </row>
    <row r="10">
      <c r="A10" s="3" t="inlineStr">
        <is>
          <t>IfrsStatementLineItems [Line Items]</t>
        </is>
      </c>
      <c r="B10" s="4" t="inlineStr">
        <is>
          <t xml:space="preserve"> </t>
        </is>
      </c>
    </row>
    <row r="11">
      <c r="A11" s="4" t="inlineStr">
        <is>
          <t>Future payments of finance leases</t>
        </is>
      </c>
      <c r="B11" s="5" t="n">
        <v>510645</v>
      </c>
    </row>
    <row r="12">
      <c r="A12" s="4" t="inlineStr">
        <is>
          <t>Later than two years and not later than three years [member]</t>
        </is>
      </c>
      <c r="B12" s="4" t="inlineStr">
        <is>
          <t xml:space="preserve"> </t>
        </is>
      </c>
    </row>
    <row r="13">
      <c r="A13" s="3" t="inlineStr">
        <is>
          <t>IfrsStatementLineItems [Line Items]</t>
        </is>
      </c>
      <c r="B13" s="4" t="inlineStr">
        <is>
          <t xml:space="preserve"> </t>
        </is>
      </c>
    </row>
    <row r="14">
      <c r="A14" s="4" t="inlineStr">
        <is>
          <t>Future payments of finance leases</t>
        </is>
      </c>
      <c r="B14" s="5" t="n">
        <v>425753</v>
      </c>
    </row>
    <row r="15">
      <c r="A15" s="4" t="inlineStr">
        <is>
          <t>Later than three years and not later than four years [member]</t>
        </is>
      </c>
      <c r="B15" s="4" t="inlineStr">
        <is>
          <t xml:space="preserve"> </t>
        </is>
      </c>
    </row>
    <row r="16">
      <c r="A16" s="3" t="inlineStr">
        <is>
          <t>IfrsStatementLineItems [Line Items]</t>
        </is>
      </c>
      <c r="B16" s="4" t="inlineStr">
        <is>
          <t xml:space="preserve"> </t>
        </is>
      </c>
    </row>
    <row r="17">
      <c r="A17" s="4" t="inlineStr">
        <is>
          <t>Future payments of finance leases</t>
        </is>
      </c>
      <c r="B17" s="5" t="n">
        <v>285951</v>
      </c>
    </row>
    <row r="18">
      <c r="A18" s="4" t="inlineStr">
        <is>
          <t>Later than four years and not later than five years [member]</t>
        </is>
      </c>
      <c r="B18" s="4" t="inlineStr">
        <is>
          <t xml:space="preserve"> </t>
        </is>
      </c>
    </row>
    <row r="19">
      <c r="A19" s="3" t="inlineStr">
        <is>
          <t>IfrsStatementLineItems [Line Items]</t>
        </is>
      </c>
      <c r="B19" s="4" t="inlineStr">
        <is>
          <t xml:space="preserve"> </t>
        </is>
      </c>
    </row>
    <row r="20">
      <c r="A20" s="4" t="inlineStr">
        <is>
          <t>Future payments of finance leases</t>
        </is>
      </c>
      <c r="B20" s="6" t="inlineStr">
        <is>
          <t>R$ 86822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Details 3)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Variable payments not included in the lease liabilities</t>
        </is>
      </c>
      <c r="B4" s="6" t="inlineStr">
        <is>
          <t>R$ 186146</t>
        </is>
      </c>
      <c r="C4" s="6" t="inlineStr">
        <is>
          <t>R$ 217498</t>
        </is>
      </c>
      <c r="D4" s="6" t="inlineStr">
        <is>
          <t>R$ 282732</t>
        </is>
      </c>
    </row>
    <row r="5">
      <c r="A5" s="4" t="inlineStr">
        <is>
          <t>Expenses related to short-term leases</t>
        </is>
      </c>
      <c r="B5" s="5" t="n">
        <v>97511</v>
      </c>
      <c r="C5" s="5" t="n">
        <v>124451</v>
      </c>
      <c r="D5" s="5" t="n">
        <v>171733</v>
      </c>
    </row>
    <row r="6">
      <c r="A6" s="4" t="inlineStr">
        <is>
          <t>Expenses related to low-value assets</t>
        </is>
      </c>
      <c r="B6" s="5" t="n">
        <v>26454</v>
      </c>
      <c r="C6" s="5" t="n">
        <v>13469</v>
      </c>
      <c r="D6" s="5" t="n">
        <v>4681</v>
      </c>
    </row>
    <row r="7">
      <c r="A7" s="4" t="inlineStr">
        <is>
          <t>Amounts recognized in the statement of income</t>
        </is>
      </c>
      <c r="B7" s="6" t="inlineStr">
        <is>
          <t>R$ 310111</t>
        </is>
      </c>
      <c r="C7" s="6" t="inlineStr">
        <is>
          <t>R$ 355418</t>
        </is>
      </c>
      <c r="D7" s="6" t="inlineStr">
        <is>
          <t>R$ 459146</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39" customWidth="1" min="1" max="1"/>
    <col width="33" customWidth="1" min="2" max="2"/>
    <col width="21" customWidth="1" min="3" max="3"/>
    <col width="21" customWidth="1" min="4" max="4"/>
  </cols>
  <sheetData>
    <row r="1">
      <c r="A1" s="1" t="inlineStr">
        <is>
          <t>SHARE-BASED PAYMENT (Details)</t>
        </is>
      </c>
      <c r="B1" s="2" t="inlineStr">
        <is>
          <t>12 Months Ended</t>
        </is>
      </c>
    </row>
    <row r="2">
      <c r="B2" s="2" t="inlineStr">
        <is>
          <t>Dec. 31, 2023 Number R$ / shares</t>
        </is>
      </c>
      <c r="C2" s="2" t="inlineStr">
        <is>
          <t>Dec. 31, 2022 Number</t>
        </is>
      </c>
      <c r="D2" s="2" t="inlineStr">
        <is>
          <t>Dec. 31, 2021 Number</t>
        </is>
      </c>
    </row>
    <row r="3">
      <c r="A3" s="3" t="inlineStr">
        <is>
          <t>IfrsStatementLineItems [Line Items]</t>
        </is>
      </c>
      <c r="B3" s="4" t="inlineStr">
        <is>
          <t xml:space="preserve"> </t>
        </is>
      </c>
      <c r="C3" s="4" t="inlineStr">
        <is>
          <t xml:space="preserve"> </t>
        </is>
      </c>
      <c r="D3" s="4" t="inlineStr">
        <is>
          <t xml:space="preserve"> </t>
        </is>
      </c>
    </row>
    <row r="4">
      <c r="A4" s="4" t="inlineStr">
        <is>
          <t>Options granted</t>
        </is>
      </c>
      <c r="B4" s="5" t="n">
        <v>14422673</v>
      </c>
      <c r="C4" s="4" t="inlineStr">
        <is>
          <t xml:space="preserve"> </t>
        </is>
      </c>
      <c r="D4" s="4" t="inlineStr">
        <is>
          <t xml:space="preserve"> </t>
        </is>
      </c>
    </row>
    <row r="5">
      <c r="A5" s="4" t="inlineStr">
        <is>
          <t>Outstanding options</t>
        </is>
      </c>
      <c r="B5" s="5" t="n">
        <v>9234128</v>
      </c>
      <c r="C5" s="5" t="n">
        <v>5132532</v>
      </c>
      <c r="D5" s="5" t="n">
        <v>5395519</v>
      </c>
    </row>
    <row r="6">
      <c r="A6" s="4" t="inlineStr">
        <is>
          <t>Stock Option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ptions granted date</t>
        </is>
      </c>
      <c r="B8" s="4" t="inlineStr">
        <is>
          <t>Jul.  01,  2021</t>
        </is>
      </c>
      <c r="C8" s="4" t="inlineStr">
        <is>
          <t xml:space="preserve"> </t>
        </is>
      </c>
      <c r="D8" s="4" t="inlineStr">
        <is>
          <t xml:space="preserve"> </t>
        </is>
      </c>
    </row>
    <row r="9">
      <c r="A9" s="4" t="inlineStr">
        <is>
          <t>Vesting date</t>
        </is>
      </c>
      <c r="B9" s="4" t="inlineStr">
        <is>
          <t>Jul.  01,  2024</t>
        </is>
      </c>
      <c r="C9" s="4" t="inlineStr">
        <is>
          <t xml:space="preserve"> </t>
        </is>
      </c>
      <c r="D9" s="4" t="inlineStr">
        <is>
          <t xml:space="preserve"> </t>
        </is>
      </c>
    </row>
    <row r="10">
      <c r="A10" s="4" t="inlineStr">
        <is>
          <t>Options granted</t>
        </is>
      </c>
      <c r="B10" s="5" t="n">
        <v>2883737</v>
      </c>
      <c r="C10" s="4" t="inlineStr">
        <is>
          <t xml:space="preserve"> </t>
        </is>
      </c>
      <c r="D10" s="4" t="inlineStr">
        <is>
          <t xml:space="preserve"> </t>
        </is>
      </c>
    </row>
    <row r="11">
      <c r="A11" s="4" t="inlineStr">
        <is>
          <t>Outstanding options</t>
        </is>
      </c>
      <c r="B11" s="5" t="n">
        <v>368287</v>
      </c>
      <c r="C11" s="4" t="inlineStr">
        <is>
          <t xml:space="preserve"> </t>
        </is>
      </c>
      <c r="D11" s="4" t="inlineStr">
        <is>
          <t xml:space="preserve"> </t>
        </is>
      </c>
    </row>
    <row r="12">
      <c r="A12" s="4" t="inlineStr">
        <is>
          <t>Fair value of the option | R$ / shares</t>
        </is>
      </c>
      <c r="B12" s="6" t="inlineStr">
        <is>
          <t>R$ 28.58</t>
        </is>
      </c>
      <c r="C12" s="4" t="inlineStr">
        <is>
          <t xml:space="preserve"> </t>
        </is>
      </c>
      <c r="D12" s="4" t="inlineStr">
        <is>
          <t xml:space="preserve"> </t>
        </is>
      </c>
    </row>
    <row r="13">
      <c r="A13" s="4" t="inlineStr">
        <is>
          <t>Stock Options On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Options granted date</t>
        </is>
      </c>
      <c r="B15" s="4" t="inlineStr">
        <is>
          <t>Jul.  01,  2022</t>
        </is>
      </c>
      <c r="C15" s="4" t="inlineStr">
        <is>
          <t xml:space="preserve"> </t>
        </is>
      </c>
      <c r="D15" s="4" t="inlineStr">
        <is>
          <t xml:space="preserve"> </t>
        </is>
      </c>
    </row>
    <row r="16">
      <c r="A16" s="4" t="inlineStr">
        <is>
          <t>Vesting date</t>
        </is>
      </c>
      <c r="B16" s="4" t="inlineStr">
        <is>
          <t>Jul.  01,  2025</t>
        </is>
      </c>
      <c r="C16" s="4" t="inlineStr">
        <is>
          <t xml:space="preserve"> </t>
        </is>
      </c>
      <c r="D16" s="4" t="inlineStr">
        <is>
          <t xml:space="preserve"> </t>
        </is>
      </c>
    </row>
    <row r="17">
      <c r="A17" s="4" t="inlineStr">
        <is>
          <t>Options granted</t>
        </is>
      </c>
      <c r="B17" s="5" t="n">
        <v>4703472</v>
      </c>
      <c r="C17" s="4" t="inlineStr">
        <is>
          <t xml:space="preserve"> </t>
        </is>
      </c>
      <c r="D17" s="4" t="inlineStr">
        <is>
          <t xml:space="preserve"> </t>
        </is>
      </c>
    </row>
    <row r="18">
      <c r="A18" s="4" t="inlineStr">
        <is>
          <t>Outstanding options</t>
        </is>
      </c>
      <c r="B18" s="5" t="n">
        <v>2056022</v>
      </c>
      <c r="C18" s="4" t="inlineStr">
        <is>
          <t xml:space="preserve"> </t>
        </is>
      </c>
      <c r="D18" s="4" t="inlineStr">
        <is>
          <t xml:space="preserve"> </t>
        </is>
      </c>
    </row>
    <row r="19">
      <c r="A19" s="4" t="inlineStr">
        <is>
          <t>Fair value of the option | R$ / shares</t>
        </is>
      </c>
      <c r="B19" s="6" t="inlineStr">
        <is>
          <t>R$ 14.11</t>
        </is>
      </c>
      <c r="C19" s="4" t="inlineStr">
        <is>
          <t xml:space="preserve"> </t>
        </is>
      </c>
      <c r="D19" s="4" t="inlineStr">
        <is>
          <t xml:space="preserve"> </t>
        </is>
      </c>
    </row>
    <row r="20">
      <c r="A20" s="4" t="inlineStr">
        <is>
          <t>Stock Options Two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Options granted date</t>
        </is>
      </c>
      <c r="B22" s="4" t="inlineStr">
        <is>
          <t>Jun.  01,  2023</t>
        </is>
      </c>
      <c r="C22" s="4" t="inlineStr">
        <is>
          <t xml:space="preserve"> </t>
        </is>
      </c>
      <c r="D22" s="4" t="inlineStr">
        <is>
          <t xml:space="preserve"> </t>
        </is>
      </c>
    </row>
    <row r="23">
      <c r="A23" s="4" t="inlineStr">
        <is>
          <t>Vesting date</t>
        </is>
      </c>
      <c r="B23" s="4" t="inlineStr">
        <is>
          <t>Jun.  01,  2026</t>
        </is>
      </c>
      <c r="C23" s="4" t="inlineStr">
        <is>
          <t xml:space="preserve"> </t>
        </is>
      </c>
      <c r="D23" s="4" t="inlineStr">
        <is>
          <t xml:space="preserve"> </t>
        </is>
      </c>
    </row>
    <row r="24">
      <c r="A24" s="4" t="inlineStr">
        <is>
          <t>Options granted</t>
        </is>
      </c>
      <c r="B24" s="5" t="n">
        <v>4726960</v>
      </c>
      <c r="C24" s="4" t="inlineStr">
        <is>
          <t xml:space="preserve"> </t>
        </is>
      </c>
      <c r="D24" s="4" t="inlineStr">
        <is>
          <t xml:space="preserve"> </t>
        </is>
      </c>
    </row>
    <row r="25">
      <c r="A25" s="4" t="inlineStr">
        <is>
          <t>Outstanding options</t>
        </is>
      </c>
      <c r="B25" s="5" t="n">
        <v>4726960</v>
      </c>
      <c r="C25" s="4" t="inlineStr">
        <is>
          <t xml:space="preserve"> </t>
        </is>
      </c>
      <c r="D25" s="4" t="inlineStr">
        <is>
          <t xml:space="preserve"> </t>
        </is>
      </c>
    </row>
    <row r="26">
      <c r="A26" s="4" t="inlineStr">
        <is>
          <t>Fair value of the option | R$ / shares</t>
        </is>
      </c>
      <c r="B26" s="6" t="inlineStr">
        <is>
          <t>R$ 7.38</t>
        </is>
      </c>
      <c r="C26" s="4" t="inlineStr">
        <is>
          <t xml:space="preserve"> </t>
        </is>
      </c>
      <c r="D26" s="4" t="inlineStr">
        <is>
          <t xml:space="preserve"> </t>
        </is>
      </c>
    </row>
    <row r="27">
      <c r="A27" s="4" t="inlineStr">
        <is>
          <t>Stock Options Thre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Options granted date</t>
        </is>
      </c>
      <c r="B29" s="4" t="inlineStr">
        <is>
          <t>Jul.  01,  2023</t>
        </is>
      </c>
      <c r="C29" s="4" t="inlineStr">
        <is>
          <t xml:space="preserve"> </t>
        </is>
      </c>
      <c r="D29" s="4" t="inlineStr">
        <is>
          <t xml:space="preserve"> </t>
        </is>
      </c>
    </row>
    <row r="30">
      <c r="A30" s="4" t="inlineStr">
        <is>
          <t>Vesting date</t>
        </is>
      </c>
      <c r="B30" s="4" t="inlineStr">
        <is>
          <t>Jul.  01,  2026</t>
        </is>
      </c>
      <c r="C30" s="4" t="inlineStr">
        <is>
          <t xml:space="preserve"> </t>
        </is>
      </c>
      <c r="D30" s="4" t="inlineStr">
        <is>
          <t xml:space="preserve"> </t>
        </is>
      </c>
    </row>
    <row r="31">
      <c r="A31" s="4" t="inlineStr">
        <is>
          <t>Options granted</t>
        </is>
      </c>
      <c r="B31" s="5" t="n">
        <v>2108504</v>
      </c>
      <c r="C31" s="4" t="inlineStr">
        <is>
          <t xml:space="preserve"> </t>
        </is>
      </c>
      <c r="D31" s="4" t="inlineStr">
        <is>
          <t xml:space="preserve"> </t>
        </is>
      </c>
    </row>
    <row r="32">
      <c r="A32" s="4" t="inlineStr">
        <is>
          <t>Outstanding options</t>
        </is>
      </c>
      <c r="B32" s="5" t="n">
        <v>2082859</v>
      </c>
      <c r="C32" s="4" t="inlineStr">
        <is>
          <t xml:space="preserve"> </t>
        </is>
      </c>
      <c r="D32" s="4" t="inlineStr">
        <is>
          <t xml:space="preserve"> </t>
        </is>
      </c>
    </row>
    <row r="33">
      <c r="A33" s="4" t="inlineStr">
        <is>
          <t>Fair value of the option | R$ / shares</t>
        </is>
      </c>
      <c r="B33" s="6" t="inlineStr">
        <is>
          <t>R$ 8.98</t>
        </is>
      </c>
      <c r="C33" s="4" t="inlineStr">
        <is>
          <t xml:space="preserve"> </t>
        </is>
      </c>
      <c r="D33"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HARE-BASED PAYMENT (Details 1) - Number</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utstanding options as of (Beginning)</t>
        </is>
      </c>
      <c r="B4" s="5" t="n">
        <v>5132532</v>
      </c>
      <c r="C4" s="5" t="n">
        <v>5395519</v>
      </c>
    </row>
    <row r="5">
      <c r="A5" s="4" t="inlineStr">
        <is>
          <t>Outstanding options, Granted</t>
        </is>
      </c>
      <c r="B5" s="5" t="n">
        <v>14422673</v>
      </c>
      <c r="C5" s="4" t="inlineStr">
        <is>
          <t xml:space="preserve"> </t>
        </is>
      </c>
    </row>
    <row r="6">
      <c r="A6" s="4" t="inlineStr">
        <is>
          <t>Outstanding options as of (ending)</t>
        </is>
      </c>
      <c r="B6" s="5" t="n">
        <v>9234128</v>
      </c>
      <c r="C6" s="5" t="n">
        <v>5132532</v>
      </c>
    </row>
    <row r="7">
      <c r="A7" s="4" t="inlineStr">
        <is>
          <t>Issued Grant July 2022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utstanding options, Granted</t>
        </is>
      </c>
      <c r="B9" s="4" t="inlineStr">
        <is>
          <t xml:space="preserve"> </t>
        </is>
      </c>
      <c r="C9" s="5" t="n">
        <v>4703472</v>
      </c>
    </row>
    <row r="10">
      <c r="A10" s="4" t="inlineStr">
        <is>
          <t>Exercised On June 2021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utstanding options, Exercised / Delivered</t>
        </is>
      </c>
      <c r="B12" s="4" t="inlineStr">
        <is>
          <t xml:space="preserve"> </t>
        </is>
      </c>
      <c r="C12" s="5" t="n">
        <v>-189285</v>
      </c>
    </row>
    <row r="13">
      <c r="A13" s="4" t="inlineStr">
        <is>
          <t>Exercised On June 2020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utstanding options, Exercised / Delivered</t>
        </is>
      </c>
      <c r="B15" s="5" t="n">
        <v>-149618</v>
      </c>
      <c r="C15" s="5" t="n">
        <v>-317386</v>
      </c>
    </row>
    <row r="16">
      <c r="A16" s="4" t="inlineStr">
        <is>
          <t>Exercised On July 2019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utstanding options, Exercised / Delivered</t>
        </is>
      </c>
      <c r="B18" s="4" t="inlineStr">
        <is>
          <t xml:space="preserve"> </t>
        </is>
      </c>
      <c r="C18" s="5" t="n">
        <v>-83175</v>
      </c>
    </row>
    <row r="19">
      <c r="A19" s="4" t="inlineStr">
        <is>
          <t>Exercised On June 2019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utstanding options, Exercised / Delivered</t>
        </is>
      </c>
      <c r="B21" s="4" t="inlineStr">
        <is>
          <t xml:space="preserve"> </t>
        </is>
      </c>
      <c r="C21" s="5" t="n">
        <v>-107309</v>
      </c>
    </row>
    <row r="22">
      <c r="A22" s="4" t="inlineStr">
        <is>
          <t>Forfeiture Grant Of July 2022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utstanding options, Forfeiture</t>
        </is>
      </c>
      <c r="B24" s="5" t="n">
        <v>-1417225</v>
      </c>
      <c r="C24" s="5" t="n">
        <v>-947335</v>
      </c>
    </row>
    <row r="25">
      <c r="A25" s="4" t="inlineStr">
        <is>
          <t>Forfeiture Grant Of July 2021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utstanding options, Forfeiture</t>
        </is>
      </c>
      <c r="B27" s="5" t="n">
        <v>-463260</v>
      </c>
      <c r="C27" s="5" t="n">
        <v>-1554424</v>
      </c>
    </row>
    <row r="28">
      <c r="A28" s="4" t="inlineStr">
        <is>
          <t>Forfeiture Grant Of July 2020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Outstanding options, Forfeiture</t>
        </is>
      </c>
      <c r="B30" s="5" t="n">
        <v>-288520</v>
      </c>
      <c r="C30" s="5" t="n">
        <v>-1425333</v>
      </c>
    </row>
    <row r="31">
      <c r="A31" s="4" t="inlineStr">
        <is>
          <t>Forfeiture Grant Of September 2019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utstanding options, Forfeiture</t>
        </is>
      </c>
      <c r="B33" s="4" t="inlineStr">
        <is>
          <t xml:space="preserve"> </t>
        </is>
      </c>
      <c r="C33" s="5" t="n">
        <v>-22867</v>
      </c>
    </row>
    <row r="34">
      <c r="A34" s="4" t="inlineStr">
        <is>
          <t>Forfeiture Grant Of July 2019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utstanding options, Forfeiture</t>
        </is>
      </c>
      <c r="B36" s="4" t="inlineStr">
        <is>
          <t xml:space="preserve"> </t>
        </is>
      </c>
      <c r="C36" s="5" t="n">
        <v>-237142</v>
      </c>
    </row>
    <row r="37">
      <c r="A37" s="4" t="inlineStr">
        <is>
          <t>Forfeiture Grant Of June 2019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utstanding options, Forfeiture</t>
        </is>
      </c>
      <c r="B39" s="4" t="inlineStr">
        <is>
          <t xml:space="preserve"> </t>
        </is>
      </c>
      <c r="C39" s="5" t="n">
        <v>-82203</v>
      </c>
    </row>
    <row r="40">
      <c r="A40" s="4" t="inlineStr">
        <is>
          <t>Issued Grant July 2023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Outstanding options, Granted</t>
        </is>
      </c>
      <c r="B42" s="5" t="n">
        <v>2108504</v>
      </c>
      <c r="C42" s="4" t="inlineStr">
        <is>
          <t xml:space="preserve"> </t>
        </is>
      </c>
    </row>
    <row r="43">
      <c r="A43" s="4" t="inlineStr">
        <is>
          <t>Issued Grant June 2023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Outstanding options, Granted</t>
        </is>
      </c>
      <c r="B45" s="5" t="n">
        <v>4726960</v>
      </c>
      <c r="C45" s="4" t="inlineStr">
        <is>
          <t xml:space="preserve"> </t>
        </is>
      </c>
    </row>
    <row r="46">
      <c r="A46" s="4" t="inlineStr">
        <is>
          <t>Exercised On July 2022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Outstanding options, Exercised / Delivered</t>
        </is>
      </c>
      <c r="B48" s="5" t="n">
        <v>-282887</v>
      </c>
      <c r="C48" s="4" t="inlineStr">
        <is>
          <t xml:space="preserve"> </t>
        </is>
      </c>
    </row>
    <row r="49">
      <c r="A49" s="4" t="inlineStr">
        <is>
          <t>Exercised On July 2021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Outstanding options, Exercised / Delivered</t>
        </is>
      </c>
      <c r="B51" s="5" t="n">
        <v>-106713</v>
      </c>
      <c r="C51" s="4" t="inlineStr">
        <is>
          <t xml:space="preserve"> </t>
        </is>
      </c>
    </row>
    <row r="52">
      <c r="A52" s="4" t="inlineStr">
        <is>
          <t>Forfeiture Grant Of July 2023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utstanding options, Forfeiture</t>
        </is>
      </c>
      <c r="B54" s="5" t="n">
        <v>-25645</v>
      </c>
      <c r="C54"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based payment (Details Narrative)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Share-based compensation</t>
        </is>
      </c>
      <c r="B4" s="6" t="inlineStr">
        <is>
          <t>R$ 203374</t>
        </is>
      </c>
      <c r="C4" s="6" t="inlineStr">
        <is>
          <t>R$ 195655</t>
        </is>
      </c>
    </row>
    <row r="5">
      <c r="A5" s="4" t="inlineStr">
        <is>
          <t>Non-current liabilities</t>
        </is>
      </c>
      <c r="B5" s="5" t="n">
        <v>19821</v>
      </c>
      <c r="C5" s="5" t="n">
        <v>15584</v>
      </c>
    </row>
    <row r="6">
      <c r="A6" s="4" t="inlineStr">
        <is>
          <t>Recognized expense</t>
        </is>
      </c>
      <c r="B6" s="6" t="inlineStr">
        <is>
          <t>R$ 38499</t>
        </is>
      </c>
      <c r="C6" s="6" t="inlineStr">
        <is>
          <t>R$ 2939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6" customWidth="1" min="1" max="1"/>
    <col width="16" customWidth="1" min="2" max="2"/>
    <col width="15" customWidth="1" min="3" max="3"/>
  </cols>
  <sheetData>
    <row r="1">
      <c r="A1" s="1" t="inlineStr">
        <is>
          <t>Employees benefits (Details) - BRL (R$) R$ in Thousands</t>
        </is>
      </c>
      <c r="B1" s="2" t="inlineStr">
        <is>
          <t>12 Months Ended</t>
        </is>
      </c>
    </row>
    <row r="2">
      <c r="B2" s="2" t="inlineStr">
        <is>
          <t>Dec. 31, 2023</t>
        </is>
      </c>
      <c r="C2" s="2" t="inlineStr">
        <is>
          <t>Dec. 31, 2022</t>
        </is>
      </c>
    </row>
    <row r="3">
      <c r="A3" s="4" t="inlineStr">
        <is>
          <t>F A F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esent value of actuarial liabilities</t>
        </is>
      </c>
      <c r="B5" s="6" t="inlineStr">
        <is>
          <t>R$ 3348786</t>
        </is>
      </c>
      <c r="C5" s="6" t="inlineStr">
        <is>
          <t>R$ 3121348</t>
        </is>
      </c>
    </row>
    <row r="6">
      <c r="A6" s="4" t="inlineStr">
        <is>
          <t>Fair value of assets</t>
        </is>
      </c>
      <c r="B6" s="5" t="n">
        <v>-3647431</v>
      </c>
      <c r="C6" s="5" t="n">
        <v>-3603611</v>
      </c>
    </row>
    <row r="7">
      <c r="A7" s="4" t="inlineStr">
        <is>
          <t>(Surplus) Deficit</t>
        </is>
      </c>
      <c r="B7" s="5" t="n">
        <v>-298645</v>
      </c>
      <c r="C7" s="5" t="n">
        <v>-482263</v>
      </c>
    </row>
    <row r="8">
      <c r="A8" s="4" t="inlineStr">
        <is>
          <t>Irrecoverable surplus - (asset ceiling)</t>
        </is>
      </c>
      <c r="B8" s="5" t="n">
        <v>298645</v>
      </c>
      <c r="C8" s="5" t="n">
        <v>482263</v>
      </c>
    </row>
    <row r="9">
      <c r="A9" s="4" t="inlineStr">
        <is>
          <t>Net acturial asset</t>
        </is>
      </c>
      <c r="B9" s="4" t="inlineStr">
        <is>
          <t xml:space="preserve"> </t>
        </is>
      </c>
      <c r="C9" s="4" t="inlineStr">
        <is>
          <t xml:space="preserve"> </t>
        </is>
      </c>
    </row>
    <row r="10">
      <c r="A10" s="4" t="inlineStr">
        <is>
          <t>Beginning balance of irrecoverable surplus</t>
        </is>
      </c>
      <c r="B10" s="5" t="n">
        <v>482263</v>
      </c>
      <c r="C10" s="5" t="n">
        <v>207230</v>
      </c>
    </row>
    <row r="11">
      <c r="A11" s="4" t="inlineStr">
        <is>
          <t>Interest on irrecoverable surplus</t>
        </is>
      </c>
      <c r="B11" s="5" t="n">
        <v>47021</v>
      </c>
      <c r="C11" s="5" t="n">
        <v>18152</v>
      </c>
    </row>
    <row r="12">
      <c r="A12" s="4" t="inlineStr">
        <is>
          <t>Changes in irrecoverable surplus during the year</t>
        </is>
      </c>
      <c r="B12" s="5" t="n">
        <v>-230639</v>
      </c>
      <c r="C12" s="5" t="n">
        <v>256881</v>
      </c>
    </row>
    <row r="13">
      <c r="A13" s="4" t="inlineStr">
        <is>
          <t>Ending balance of irrecoverable surplus</t>
        </is>
      </c>
      <c r="B13" s="5" t="n">
        <v>298645</v>
      </c>
      <c r="C13" s="5" t="n">
        <v>482263</v>
      </c>
    </row>
    <row r="14">
      <c r="A14" s="4" t="inlineStr">
        <is>
          <t>Beginning balance of the present value of liabilities</t>
        </is>
      </c>
      <c r="B14" s="5" t="n">
        <v>3121348</v>
      </c>
      <c r="C14" s="5" t="n">
        <v>3340497</v>
      </c>
    </row>
    <row r="15">
      <c r="A15" s="4" t="inlineStr">
        <is>
          <t>Interest on actuarial obligations</t>
        </is>
      </c>
      <c r="B15" s="5" t="n">
        <v>293231</v>
      </c>
      <c r="C15" s="5" t="n">
        <v>283241</v>
      </c>
    </row>
    <row r="16">
      <c r="A16" s="4" t="inlineStr">
        <is>
          <t>Current service cost</t>
        </is>
      </c>
      <c r="B16" s="5" t="n">
        <v>18153</v>
      </c>
      <c r="C16" s="5" t="n">
        <v>23189</v>
      </c>
    </row>
    <row r="17">
      <c r="A17" s="4" t="inlineStr">
        <is>
          <t>Benefit paid</t>
        </is>
      </c>
      <c r="B17" s="5" t="n">
        <v>-233865</v>
      </c>
      <c r="C17" s="5" t="n">
        <v>-213804</v>
      </c>
    </row>
    <row r="18">
      <c r="A18" s="4" t="inlineStr">
        <is>
          <t>Actuarial losses - experience</t>
        </is>
      </c>
      <c r="B18" s="5" t="n">
        <v>81782</v>
      </c>
      <c r="C18" s="5" t="n">
        <v>-36292</v>
      </c>
    </row>
    <row r="19">
      <c r="A19" s="4" t="inlineStr">
        <is>
          <t>Actuarial (gains) losses - economic hypotheses</t>
        </is>
      </c>
      <c r="B19" s="5" t="n">
        <v>68137</v>
      </c>
      <c r="C19" s="5" t="n">
        <v>-242957</v>
      </c>
    </row>
    <row r="20">
      <c r="A20" s="4" t="inlineStr">
        <is>
          <t>Actuarial (gains) losses - demographic hypothesis</t>
        </is>
      </c>
      <c r="B20" s="4" t="inlineStr">
        <is>
          <t xml:space="preserve"> </t>
        </is>
      </c>
      <c r="C20" s="5" t="n">
        <v>-32526</v>
      </c>
    </row>
    <row r="21">
      <c r="A21" s="4" t="inlineStr">
        <is>
          <t>Ending balance of actuarial liabilities</t>
        </is>
      </c>
      <c r="B21" s="5" t="n">
        <v>3348786</v>
      </c>
      <c r="C21" s="5" t="n">
        <v>3121348</v>
      </c>
    </row>
    <row r="22">
      <c r="A22" s="4" t="inlineStr">
        <is>
          <t>Beginning balance of the fair value of plan assets</t>
        </is>
      </c>
      <c r="B22" s="5" t="n">
        <v>-3603611</v>
      </c>
      <c r="C22" s="5" t="n">
        <v>-3547727</v>
      </c>
    </row>
    <row r="23">
      <c r="A23" s="4" t="inlineStr">
        <is>
          <t>Interest income on assets plan</t>
        </is>
      </c>
      <c r="B23" s="5" t="n">
        <v>-340252</v>
      </c>
      <c r="C23" s="5" t="n">
        <v>-301394</v>
      </c>
    </row>
    <row r="24">
      <c r="A24" s="4" t="inlineStr">
        <is>
          <t>Benefit paid</t>
        </is>
      </c>
      <c r="B24" s="5" t="n">
        <v>233865</v>
      </c>
      <c r="C24" s="5" t="n">
        <v>213804</v>
      </c>
    </row>
    <row r="25">
      <c r="A25" s="4" t="inlineStr">
        <is>
          <t>Return on assets higher (lower) than projection</t>
        </is>
      </c>
      <c r="B25" s="5" t="n">
        <v>62567</v>
      </c>
      <c r="C25" s="5" t="n">
        <v>31706</v>
      </c>
    </row>
    <row r="26">
      <c r="A26" s="4" t="inlineStr">
        <is>
          <t>Ending Balance of the fair value of the assets</t>
        </is>
      </c>
      <c r="B26" s="5" t="n">
        <v>-3647431</v>
      </c>
      <c r="C26" s="5" t="n">
        <v>-3603611</v>
      </c>
    </row>
    <row r="27">
      <c r="A27" s="4" t="inlineStr">
        <is>
          <t>Beginning balance of comprehensive income</t>
        </is>
      </c>
      <c r="B27" s="5" t="n">
        <v>23190</v>
      </c>
      <c r="C27" s="5" t="n">
        <v>26741</v>
      </c>
    </row>
    <row r="28">
      <c r="A28" s="4" t="inlineStr">
        <is>
          <t>Reversion to accumulated losses</t>
        </is>
      </c>
      <c r="B28" s="5" t="n">
        <v>-23190</v>
      </c>
      <c r="C28" s="5" t="n">
        <v>-26741</v>
      </c>
    </row>
    <row r="29">
      <c r="A29" s="4" t="inlineStr">
        <is>
          <t>Actuarial gains (losses)</t>
        </is>
      </c>
      <c r="B29" s="5" t="n">
        <v>-149919</v>
      </c>
      <c r="C29" s="5" t="n">
        <v>311776</v>
      </c>
    </row>
    <row r="30">
      <c r="A30" s="4" t="inlineStr">
        <is>
          <t>Return on assets higher (lower) than projection</t>
        </is>
      </c>
      <c r="B30" s="5" t="n">
        <v>-62567</v>
      </c>
      <c r="C30" s="5" t="n">
        <v>-31705</v>
      </c>
    </row>
    <row r="31">
      <c r="A31" s="4" t="inlineStr">
        <is>
          <t>Changes on irrecoverable surplus</t>
        </is>
      </c>
      <c r="B31" s="5" t="n">
        <v>230639</v>
      </c>
      <c r="C31" s="5" t="n">
        <v>-256881</v>
      </c>
    </row>
    <row r="32">
      <c r="A32" s="4" t="inlineStr">
        <is>
          <t>Ending balance of comprehensive income</t>
        </is>
      </c>
      <c r="B32" s="5" t="n">
        <v>18153</v>
      </c>
      <c r="C32" s="5" t="n">
        <v>23190</v>
      </c>
    </row>
    <row r="33">
      <c r="A33" s="4" t="inlineStr">
        <is>
          <t>Current service costs</t>
        </is>
      </c>
      <c r="B33" s="5" t="n">
        <v>-18153</v>
      </c>
      <c r="C33" s="5" t="n">
        <v>-23190</v>
      </c>
    </row>
    <row r="34">
      <c r="A34" s="4" t="inlineStr">
        <is>
          <t>Interest on actuarial obligations</t>
        </is>
      </c>
      <c r="B34" s="5" t="n">
        <v>-293231</v>
      </c>
      <c r="C34" s="5" t="n">
        <v>-283241</v>
      </c>
    </row>
    <row r="35">
      <c r="A35" s="4" t="inlineStr">
        <is>
          <t>Projected return on assets</t>
        </is>
      </c>
      <c r="B35" s="5" t="n">
        <v>340252</v>
      </c>
      <c r="C35" s="5" t="n">
        <v>301394</v>
      </c>
    </row>
    <row r="36">
      <c r="A36" s="4" t="inlineStr">
        <is>
          <t>Interest on irrecoverable surplus</t>
        </is>
      </c>
      <c r="B36" s="5" t="n">
        <v>-47021</v>
      </c>
      <c r="C36" s="5" t="n">
        <v>-18153</v>
      </c>
    </row>
    <row r="37">
      <c r="A37" s="4" t="inlineStr">
        <is>
          <t>Costs recognized in statement of income</t>
        </is>
      </c>
      <c r="B37" s="5" t="n">
        <v>-18153</v>
      </c>
      <c r="C37" s="5" t="n">
        <v>-23190</v>
      </c>
    </row>
    <row r="38">
      <c r="A38" s="4" t="inlineStr">
        <is>
          <t>Costs of defined benefit</t>
        </is>
      </c>
      <c r="B38" s="5" t="n">
        <v>-19226</v>
      </c>
      <c r="C38" s="5" t="n">
        <v>-18153</v>
      </c>
    </row>
    <row r="39">
      <c r="A39" s="4" t="inlineStr">
        <is>
          <t>Estimated costs for the next year</t>
        </is>
      </c>
      <c r="B39" s="5" t="n">
        <v>-19226</v>
      </c>
      <c r="C39" s="5" t="n">
        <v>-18153</v>
      </c>
    </row>
    <row r="40">
      <c r="A40" s="4" t="inlineStr">
        <is>
          <t>Plan I I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Present value of actuarial liabilities</t>
        </is>
      </c>
      <c r="B42" s="5" t="n">
        <v>21789</v>
      </c>
      <c r="C42" s="5" t="n">
        <v>20822</v>
      </c>
    </row>
    <row r="43">
      <c r="A43" s="4" t="inlineStr">
        <is>
          <t>Fair value of assets</t>
        </is>
      </c>
      <c r="B43" s="5" t="n">
        <v>-22845</v>
      </c>
      <c r="C43" s="5" t="n">
        <v>-22745</v>
      </c>
    </row>
    <row r="44">
      <c r="A44" s="4" t="inlineStr">
        <is>
          <t>(Surplus) Deficit</t>
        </is>
      </c>
      <c r="B44" s="5" t="n">
        <v>-1056</v>
      </c>
      <c r="C44" s="5" t="n">
        <v>-1923</v>
      </c>
    </row>
    <row r="45">
      <c r="A45" s="4" t="inlineStr">
        <is>
          <t>Irrecoverable surplus - (asset ceiling)</t>
        </is>
      </c>
      <c r="B45" s="5" t="n">
        <v>1056</v>
      </c>
      <c r="C45" s="5" t="n">
        <v>1923</v>
      </c>
    </row>
    <row r="46">
      <c r="A46" s="4" t="inlineStr">
        <is>
          <t>Net acturial asset</t>
        </is>
      </c>
      <c r="B46" s="4" t="inlineStr">
        <is>
          <t xml:space="preserve"> </t>
        </is>
      </c>
      <c r="C46" s="4" t="inlineStr">
        <is>
          <t xml:space="preserve"> </t>
        </is>
      </c>
    </row>
    <row r="47">
      <c r="A47" s="4" t="inlineStr">
        <is>
          <t>Beginning balance of irrecoverable surplus</t>
        </is>
      </c>
      <c r="B47" s="5" t="n">
        <v>1923</v>
      </c>
      <c r="C47" s="4" t="inlineStr">
        <is>
          <t xml:space="preserve"> </t>
        </is>
      </c>
    </row>
    <row r="48">
      <c r="A48" s="4" t="inlineStr">
        <is>
          <t>Interest on irrecoverable surplus</t>
        </is>
      </c>
      <c r="B48" s="5" t="n">
        <v>187</v>
      </c>
      <c r="C48" s="4" t="inlineStr">
        <is>
          <t xml:space="preserve"> </t>
        </is>
      </c>
    </row>
    <row r="49">
      <c r="A49" s="4" t="inlineStr">
        <is>
          <t>Changes in irrecoverable surplus during the year</t>
        </is>
      </c>
      <c r="B49" s="5" t="n">
        <v>-1054</v>
      </c>
      <c r="C49" s="5" t="n">
        <v>1923</v>
      </c>
    </row>
    <row r="50">
      <c r="A50" s="4" t="inlineStr">
        <is>
          <t>Ending balance of irrecoverable surplus</t>
        </is>
      </c>
      <c r="B50" s="5" t="n">
        <v>1056</v>
      </c>
      <c r="C50" s="5" t="n">
        <v>1923</v>
      </c>
    </row>
    <row r="51">
      <c r="A51" s="4" t="inlineStr">
        <is>
          <t>Beginning balance of the present value of liabilities</t>
        </is>
      </c>
      <c r="B51" s="5" t="n">
        <v>20822</v>
      </c>
      <c r="C51" s="5" t="n">
        <v>23981</v>
      </c>
    </row>
    <row r="52">
      <c r="A52" s="4" t="inlineStr">
        <is>
          <t>Interest on actuarial obligations</t>
        </is>
      </c>
      <c r="B52" s="5" t="n">
        <v>1935</v>
      </c>
      <c r="C52" s="5" t="n">
        <v>1997</v>
      </c>
    </row>
    <row r="53">
      <c r="A53" s="4" t="inlineStr">
        <is>
          <t>Current service cost</t>
        </is>
      </c>
      <c r="B53" s="4" t="inlineStr">
        <is>
          <t xml:space="preserve"> </t>
        </is>
      </c>
      <c r="C53" s="4" t="inlineStr">
        <is>
          <t xml:space="preserve"> </t>
        </is>
      </c>
    </row>
    <row r="54">
      <c r="A54" s="4" t="inlineStr">
        <is>
          <t>Benefit paid</t>
        </is>
      </c>
      <c r="B54" s="5" t="n">
        <v>-1947</v>
      </c>
      <c r="C54" s="5" t="n">
        <v>-1838</v>
      </c>
    </row>
    <row r="55">
      <c r="A55" s="4" t="inlineStr">
        <is>
          <t>Actuarial losses - experience</t>
        </is>
      </c>
      <c r="B55" s="5" t="n">
        <v>460</v>
      </c>
      <c r="C55" s="5" t="n">
        <v>-1358</v>
      </c>
    </row>
    <row r="56">
      <c r="A56" s="4" t="inlineStr">
        <is>
          <t>Actuarial (gains) losses - economic hypotheses</t>
        </is>
      </c>
      <c r="B56" s="5" t="n">
        <v>519</v>
      </c>
      <c r="C56" s="5" t="n">
        <v>-1414</v>
      </c>
    </row>
    <row r="57">
      <c r="A57" s="4" t="inlineStr">
        <is>
          <t>Actuarial (gains) losses - demographic hypothesis</t>
        </is>
      </c>
      <c r="B57" s="4" t="inlineStr">
        <is>
          <t xml:space="preserve"> </t>
        </is>
      </c>
      <c r="C57" s="5" t="n">
        <v>-546</v>
      </c>
    </row>
    <row r="58">
      <c r="A58" s="4" t="inlineStr">
        <is>
          <t>Ending balance of actuarial liabilities</t>
        </is>
      </c>
      <c r="B58" s="5" t="n">
        <v>21789</v>
      </c>
      <c r="C58" s="5" t="n">
        <v>20822</v>
      </c>
    </row>
    <row r="59">
      <c r="A59" s="4" t="inlineStr">
        <is>
          <t>Beginning balance of the fair value of plan assets</t>
        </is>
      </c>
      <c r="B59" s="5" t="n">
        <v>-22745</v>
      </c>
      <c r="C59" s="5" t="n">
        <v>-22298</v>
      </c>
    </row>
    <row r="60">
      <c r="A60" s="4" t="inlineStr">
        <is>
          <t>Interest income on assets plan</t>
        </is>
      </c>
      <c r="B60" s="5" t="n">
        <v>-2122</v>
      </c>
      <c r="C60" s="5" t="n">
        <v>-1851</v>
      </c>
    </row>
    <row r="61">
      <c r="A61" s="4" t="inlineStr">
        <is>
          <t>Benefit paid</t>
        </is>
      </c>
      <c r="B61" s="5" t="n">
        <v>1947</v>
      </c>
      <c r="C61" s="5" t="n">
        <v>1838</v>
      </c>
    </row>
    <row r="62">
      <c r="A62" s="4" t="inlineStr">
        <is>
          <t>Return on assets higher (lower) than projection</t>
        </is>
      </c>
      <c r="B62" s="5" t="n">
        <v>75</v>
      </c>
      <c r="C62" s="5" t="n">
        <v>-434</v>
      </c>
    </row>
    <row r="63">
      <c r="A63" s="4" t="inlineStr">
        <is>
          <t>Ending Balance of the fair value of the assets</t>
        </is>
      </c>
      <c r="B63" s="5" t="n">
        <v>-22845</v>
      </c>
      <c r="C63" s="5" t="n">
        <v>-22745</v>
      </c>
    </row>
    <row r="64">
      <c r="A64" s="4" t="inlineStr">
        <is>
          <t>Beginning balance of comprehensive income</t>
        </is>
      </c>
      <c r="B64" s="5" t="n">
        <v>3385</v>
      </c>
      <c r="C64" s="5" t="n">
        <v>-2485</v>
      </c>
    </row>
    <row r="65">
      <c r="A65" s="4" t="inlineStr">
        <is>
          <t>Reversion to accumulated losses</t>
        </is>
      </c>
      <c r="B65" s="5" t="n">
        <v>-3385</v>
      </c>
      <c r="C65" s="5" t="n">
        <v>2485</v>
      </c>
    </row>
    <row r="66">
      <c r="A66" s="4" t="inlineStr">
        <is>
          <t>Actuarial gains (losses)</t>
        </is>
      </c>
      <c r="B66" s="5" t="n">
        <v>-979</v>
      </c>
      <c r="C66" s="5" t="n">
        <v>2772</v>
      </c>
    </row>
    <row r="67">
      <c r="A67" s="4" t="inlineStr">
        <is>
          <t>Return on assets higher (lower) than projection</t>
        </is>
      </c>
      <c r="B67" s="5" t="n">
        <v>-75</v>
      </c>
      <c r="C67" s="5" t="n">
        <v>434</v>
      </c>
    </row>
    <row r="68">
      <c r="A68" s="4" t="inlineStr">
        <is>
          <t>Changes on irrecoverable surplus</t>
        </is>
      </c>
      <c r="B68" s="5" t="n">
        <v>1054</v>
      </c>
      <c r="C68" s="5" t="n">
        <v>179</v>
      </c>
    </row>
    <row r="69">
      <c r="A69" s="4" t="inlineStr">
        <is>
          <t>Ending balance of comprehensive income</t>
        </is>
      </c>
      <c r="B69" s="4" t="inlineStr">
        <is>
          <t xml:space="preserve"> </t>
        </is>
      </c>
      <c r="C69" s="5" t="n">
        <v>3385</v>
      </c>
    </row>
    <row r="70">
      <c r="A70" s="4" t="inlineStr">
        <is>
          <t>Current service costs</t>
        </is>
      </c>
      <c r="B70" s="4" t="inlineStr">
        <is>
          <t xml:space="preserve"> </t>
        </is>
      </c>
      <c r="C70" s="4" t="inlineStr">
        <is>
          <t xml:space="preserve"> </t>
        </is>
      </c>
    </row>
    <row r="71">
      <c r="A71" s="4" t="inlineStr">
        <is>
          <t>Interest on actuarial obligations</t>
        </is>
      </c>
      <c r="B71" s="5" t="n">
        <v>-1935</v>
      </c>
      <c r="C71" s="5" t="n">
        <v>-1997</v>
      </c>
    </row>
    <row r="72">
      <c r="A72" s="4" t="inlineStr">
        <is>
          <t>Projected return on assets</t>
        </is>
      </c>
      <c r="B72" s="5" t="n">
        <v>2122</v>
      </c>
      <c r="C72" s="5" t="n">
        <v>1851</v>
      </c>
    </row>
    <row r="73">
      <c r="A73" s="4" t="inlineStr">
        <is>
          <t>Interest on irrecoverable surplus</t>
        </is>
      </c>
      <c r="B73" s="5" t="n">
        <v>-187</v>
      </c>
      <c r="C73" s="4" t="inlineStr">
        <is>
          <t xml:space="preserve"> </t>
        </is>
      </c>
    </row>
    <row r="74">
      <c r="A74" s="4" t="inlineStr">
        <is>
          <t>Costs recognized in statement of income</t>
        </is>
      </c>
      <c r="B74" s="4" t="inlineStr">
        <is>
          <t xml:space="preserve"> </t>
        </is>
      </c>
      <c r="C74" s="5" t="n">
        <v>-146</v>
      </c>
    </row>
    <row r="75">
      <c r="A75" s="4" t="inlineStr">
        <is>
          <t>Costs of defined benefit</t>
        </is>
      </c>
      <c r="B75" s="4" t="inlineStr">
        <is>
          <t xml:space="preserve"> </t>
        </is>
      </c>
      <c r="C75" s="4" t="inlineStr">
        <is>
          <t xml:space="preserve"> </t>
        </is>
      </c>
    </row>
    <row r="76">
      <c r="A76" s="4" t="inlineStr">
        <is>
          <t>Estimated costs for the next year</t>
        </is>
      </c>
      <c r="B76" s="4" t="inlineStr">
        <is>
          <t xml:space="preserve"> </t>
        </is>
      </c>
      <c r="C7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Employees benefits (Details 1) - Number</t>
        </is>
      </c>
      <c r="B1" s="2" t="inlineStr">
        <is>
          <t>12 Months Ended</t>
        </is>
      </c>
    </row>
    <row r="2">
      <c r="B2" s="2" t="inlineStr">
        <is>
          <t>Dec. 31, 2023</t>
        </is>
      </c>
      <c r="C2" s="2" t="inlineStr">
        <is>
          <t>Dec. 31, 2022</t>
        </is>
      </c>
    </row>
    <row r="3">
      <c r="A3" s="4" t="inlineStr">
        <is>
          <t>F A F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ctuarial assumptions of discount rate</t>
        </is>
      </c>
      <c r="B5" s="8" t="n">
        <v>0.0954</v>
      </c>
      <c r="C5" s="8" t="n">
        <v>0.0975</v>
      </c>
    </row>
    <row r="6">
      <c r="A6" s="4" t="inlineStr">
        <is>
          <t>Actuarial assumption of inflation rate</t>
        </is>
      </c>
      <c r="B6" s="8" t="n">
        <v>0.035</v>
      </c>
      <c r="C6" s="8" t="n">
        <v>0.035</v>
      </c>
    </row>
    <row r="7">
      <c r="A7" s="4" t="inlineStr">
        <is>
          <t>Actuarial assumption of wage growth rate</t>
        </is>
      </c>
      <c r="B7" s="8" t="n">
        <v>0.046</v>
      </c>
      <c r="C7" s="8" t="n">
        <v>0.046</v>
      </c>
    </row>
    <row r="8">
      <c r="A8" s="4" t="inlineStr">
        <is>
          <t>Number of active participants</t>
        </is>
      </c>
      <c r="B8" s="5" t="n">
        <v>5314</v>
      </c>
      <c r="C8" s="5" t="n">
        <v>5669</v>
      </c>
    </row>
    <row r="9">
      <c r="A9" s="4" t="inlineStr">
        <is>
          <t>Number of beneficiary participants assisted</t>
        </is>
      </c>
      <c r="B9" s="5" t="n">
        <v>7972</v>
      </c>
      <c r="C9" s="5" t="n">
        <v>7884</v>
      </c>
    </row>
    <row r="10">
      <c r="A10" s="4" t="inlineStr">
        <is>
          <t>F A F [Member] | Schedule Of Morta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chedule of mortality &amp; disabled mortality</t>
        </is>
      </c>
      <c r="B12" s="4" t="inlineStr">
        <is>
          <t>AT-2000 Basic, by gender</t>
        </is>
      </c>
      <c r="C12" s="4" t="inlineStr">
        <is>
          <t>AT-2000 Basic, by gender</t>
        </is>
      </c>
    </row>
    <row r="13">
      <c r="A13" s="4" t="inlineStr">
        <is>
          <t>F A F [Member] | Schedule Of Disabled Mortali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chedule of mortality &amp; disabled mortality</t>
        </is>
      </c>
      <c r="B15" s="4" t="inlineStr">
        <is>
          <t>CSO-58</t>
        </is>
      </c>
      <c r="C15" s="4" t="inlineStr">
        <is>
          <t>CSO-58</t>
        </is>
      </c>
    </row>
    <row r="16">
      <c r="A16" s="4" t="inlineStr">
        <is>
          <t>Plan I I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ctuarial assumptions of discount rate</t>
        </is>
      </c>
      <c r="B18" s="8" t="n">
        <v>0.09429999999999999</v>
      </c>
      <c r="C18" s="8" t="n">
        <v>0.0973</v>
      </c>
    </row>
    <row r="19">
      <c r="A19" s="4" t="inlineStr">
        <is>
          <t>Actuarial assumption of inflation rate</t>
        </is>
      </c>
      <c r="B19" s="8" t="n">
        <v>0.035</v>
      </c>
      <c r="C19" s="8" t="n">
        <v>0.035</v>
      </c>
    </row>
    <row r="20">
      <c r="A20" s="4" t="inlineStr">
        <is>
          <t>Number of active participants</t>
        </is>
      </c>
      <c r="B20" s="4" t="inlineStr">
        <is>
          <t xml:space="preserve"> </t>
        </is>
      </c>
      <c r="C20" s="4" t="inlineStr">
        <is>
          <t xml:space="preserve"> </t>
        </is>
      </c>
    </row>
    <row r="21">
      <c r="A21" s="4" t="inlineStr">
        <is>
          <t>Number of beneficiary participants assisted</t>
        </is>
      </c>
      <c r="B21" s="5" t="n">
        <v>51</v>
      </c>
      <c r="C21" s="5" t="n">
        <v>51</v>
      </c>
    </row>
    <row r="22">
      <c r="A22" s="4" t="inlineStr">
        <is>
          <t>Plan I I [Member] | Schedule Of Mortalit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Schedule of mortality &amp; disabled mortality</t>
        </is>
      </c>
      <c r="B24" s="4" t="inlineStr">
        <is>
          <t>AT-2000 Basic, by gender</t>
        </is>
      </c>
      <c r="C24" s="4" t="inlineStr">
        <is>
          <t>AT-2000 Basic, by gender</t>
        </is>
      </c>
    </row>
    <row r="25">
      <c r="A25" s="4" t="inlineStr">
        <is>
          <t>Plan I I [Member] | Schedule Of Disabled Mortalit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Schedule of mortality &amp; disabled mortality</t>
        </is>
      </c>
      <c r="B27" s="4" t="inlineStr">
        <is>
          <t>CSO-58</t>
        </is>
      </c>
      <c r="C27" s="4" t="inlineStr">
        <is>
          <t>CSO-58</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 xml:space="preserve">Cash and cash equivalents
Schedule of cash and cash equivalents
Average rate (1)
12.31.23 12.31.22
Cash and bank accounts
Brazilian reais - 160,310 154,399
Saudi riyal - 307,151 307,440
U.S. dollar - 768,868 946,999
Euro - 24,506 93,321
Turkish lira - 93,641 83,339
Other currencies - 252,781 279,579
1,607,257 1,865,077
Cash equivalents
In Brazilian reais
Investment funds 11.65 4,676 3,492
Bank deposit certificates 11.89 4,876,861 3,754,202
4,881,537 3,757,694
In U.S. Dollar
Term deposit 5.82 2,069,531 2,469,028
Overnight 1.74 17,570 12,720
Other currencies
Term deposit (Saudi riyal) 6.15 612,110 -
Term deposit (2) 76,659 26,410
2,775,870 2,508,158
9,264,664 8,130,929
(1) Weighted average annual rate .
(2) Amounts are substantially denominated in Turkish Lira (TRY) at a weighted average annual rate of 43.00%
(14.79% on December 31,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Employees benefits (Details 2) - BRL (R$) R$ in Thousands</t>
        </is>
      </c>
      <c r="B1" s="2" t="inlineStr">
        <is>
          <t>Dec. 31, 2023</t>
        </is>
      </c>
      <c r="C1" s="2" t="inlineStr">
        <is>
          <t>Dec. 31, 2022</t>
        </is>
      </c>
    </row>
    <row r="2">
      <c r="A2" s="4" t="inlineStr">
        <is>
          <t>F A F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Plan assets at fair value</t>
        </is>
      </c>
      <c r="B4" s="6" t="inlineStr">
        <is>
          <t>R$ 3647431</t>
        </is>
      </c>
      <c r="C4" s="6" t="inlineStr">
        <is>
          <t>R$ 3603611</t>
        </is>
      </c>
    </row>
    <row r="5">
      <c r="A5" s="4" t="inlineStr">
        <is>
          <t>Percentage of plan assets at fair value</t>
        </is>
      </c>
      <c r="B5" s="7" t="n">
        <v>1</v>
      </c>
      <c r="C5" s="7" t="n">
        <v>1</v>
      </c>
    </row>
    <row r="6">
      <c r="A6" s="4" t="inlineStr">
        <is>
          <t>% of nominal return on assets</t>
        </is>
      </c>
      <c r="B6" s="8" t="n">
        <v>0.0944</v>
      </c>
      <c r="C6" s="8" t="n">
        <v>0.08500000000000001</v>
      </c>
    </row>
    <row r="7">
      <c r="A7" s="4" t="inlineStr">
        <is>
          <t>F A F [Member] | Fixed Incom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lan assets at fair value</t>
        </is>
      </c>
      <c r="B9" s="6" t="inlineStr">
        <is>
          <t>R$ 2607913</t>
        </is>
      </c>
      <c r="C9" s="6" t="inlineStr">
        <is>
          <t>R$ 2385591</t>
        </is>
      </c>
    </row>
    <row r="10">
      <c r="A10" s="4" t="inlineStr">
        <is>
          <t>Percentage of plan assets at fair value</t>
        </is>
      </c>
      <c r="B10" s="8" t="n">
        <v>0.715</v>
      </c>
      <c r="C10" s="8" t="n">
        <v>0.662</v>
      </c>
    </row>
    <row r="11">
      <c r="A11" s="4" t="inlineStr">
        <is>
          <t>F A F [Member] | Variable Incom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lan assets at fair value</t>
        </is>
      </c>
      <c r="B13" s="6" t="inlineStr">
        <is>
          <t>R$ 339211</t>
        </is>
      </c>
      <c r="C13" s="6" t="inlineStr">
        <is>
          <t>R$ 421622</t>
        </is>
      </c>
    </row>
    <row r="14">
      <c r="A14" s="4" t="inlineStr">
        <is>
          <t>Percentage of plan assets at fair value</t>
        </is>
      </c>
      <c r="B14" s="8" t="n">
        <v>0.093</v>
      </c>
      <c r="C14" s="8" t="n">
        <v>0.117</v>
      </c>
    </row>
    <row r="15">
      <c r="A15" s="4" t="inlineStr">
        <is>
          <t>F A F [Member] | Realestate 1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lan assets at fair value</t>
        </is>
      </c>
      <c r="B17" s="6" t="inlineStr">
        <is>
          <t>R$ 368391</t>
        </is>
      </c>
      <c r="C17" s="6" t="inlineStr">
        <is>
          <t>R$ 342343</t>
        </is>
      </c>
    </row>
    <row r="18">
      <c r="A18" s="4" t="inlineStr">
        <is>
          <t>Percentage of plan assets at fair value</t>
        </is>
      </c>
      <c r="B18" s="8" t="n">
        <v>0.101</v>
      </c>
      <c r="C18" s="8" t="n">
        <v>0.095</v>
      </c>
    </row>
    <row r="19">
      <c r="A19" s="4" t="inlineStr">
        <is>
          <t>F A F [Member] | Othe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Plan assets at fair value</t>
        </is>
      </c>
      <c r="B21" s="6" t="inlineStr">
        <is>
          <t>R$ 331916</t>
        </is>
      </c>
      <c r="C21" s="6" t="inlineStr">
        <is>
          <t>R$ 454055</t>
        </is>
      </c>
    </row>
    <row r="22">
      <c r="A22" s="4" t="inlineStr">
        <is>
          <t>Percentage of plan assets at fair value</t>
        </is>
      </c>
      <c r="B22" s="8" t="n">
        <v>0.091</v>
      </c>
      <c r="C22" s="8" t="n">
        <v>0.126</v>
      </c>
    </row>
    <row r="23">
      <c r="A23" s="4" t="inlineStr">
        <is>
          <t>Plan I I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lan assets at fair value</t>
        </is>
      </c>
      <c r="B25" s="6" t="inlineStr">
        <is>
          <t>R$ 22845</t>
        </is>
      </c>
      <c r="C25" s="6" t="inlineStr">
        <is>
          <t>R$ 22745</t>
        </is>
      </c>
    </row>
    <row r="26">
      <c r="A26" s="4" t="inlineStr">
        <is>
          <t>Percentage of plan assets at fair value</t>
        </is>
      </c>
      <c r="B26" s="7" t="n">
        <v>1</v>
      </c>
      <c r="C26" s="7" t="n">
        <v>1</v>
      </c>
    </row>
    <row r="27">
      <c r="A27" s="4" t="inlineStr">
        <is>
          <t>% of nominal return on assets</t>
        </is>
      </c>
      <c r="B27" s="8" t="n">
        <v>0.09329999999999999</v>
      </c>
      <c r="C27" s="8" t="n">
        <v>0.083</v>
      </c>
    </row>
    <row r="28">
      <c r="A28" s="4" t="inlineStr">
        <is>
          <t>Plan I I [Member] | Fixed Incom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lan assets at fair value</t>
        </is>
      </c>
      <c r="B30" s="6" t="inlineStr">
        <is>
          <t>R$ 20629</t>
        </is>
      </c>
      <c r="C30" s="6" t="inlineStr">
        <is>
          <t>R$ 19969</t>
        </is>
      </c>
    </row>
    <row r="31">
      <c r="A31" s="4" t="inlineStr">
        <is>
          <t>Percentage of plan assets at fair value</t>
        </is>
      </c>
      <c r="B31" s="8" t="n">
        <v>0.903</v>
      </c>
      <c r="C31" s="8" t="n">
        <v>0.878</v>
      </c>
    </row>
    <row r="32">
      <c r="A32" s="4" t="inlineStr">
        <is>
          <t>Plan I I [Member] | Variable Incom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lan assets at fair value</t>
        </is>
      </c>
      <c r="B34" s="6" t="inlineStr">
        <is>
          <t>R$ 937</t>
        </is>
      </c>
      <c r="C34" s="6" t="inlineStr">
        <is>
          <t>R$ 1115</t>
        </is>
      </c>
    </row>
    <row r="35">
      <c r="A35" s="4" t="inlineStr">
        <is>
          <t>Percentage of plan assets at fair value</t>
        </is>
      </c>
      <c r="B35" s="8" t="n">
        <v>0.041</v>
      </c>
      <c r="C35" s="8" t="n">
        <v>0.049</v>
      </c>
    </row>
    <row r="36">
      <c r="A36" s="4" t="inlineStr">
        <is>
          <t>Plan I I [Member] | Realestate 1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lan assets at fair value</t>
        </is>
      </c>
      <c r="B38" s="6" t="inlineStr">
        <is>
          <t>R$ 23</t>
        </is>
      </c>
      <c r="C38" s="6" t="inlineStr">
        <is>
          <t>R$ 23</t>
        </is>
      </c>
    </row>
    <row r="39">
      <c r="A39" s="4" t="inlineStr">
        <is>
          <t>Percentage of plan assets at fair value</t>
        </is>
      </c>
      <c r="B39" s="8" t="n">
        <v>0.001</v>
      </c>
      <c r="C39" s="8" t="n">
        <v>0.001</v>
      </c>
    </row>
    <row r="40">
      <c r="A40" s="4" t="inlineStr">
        <is>
          <t>Plan I I [Member] | Other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Plan assets at fair value</t>
        </is>
      </c>
      <c r="B42" s="6" t="inlineStr">
        <is>
          <t>R$ 1256</t>
        </is>
      </c>
      <c r="C42" s="6" t="inlineStr">
        <is>
          <t>R$ 1638</t>
        </is>
      </c>
    </row>
    <row r="43">
      <c r="A43" s="4" t="inlineStr">
        <is>
          <t>Percentage of plan assets at fair value</t>
        </is>
      </c>
      <c r="B43" s="8" t="n">
        <v>0.055</v>
      </c>
      <c r="C43" s="8" t="n">
        <v>0.071999999999999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27" customWidth="1" min="2" max="2"/>
  </cols>
  <sheetData>
    <row r="1">
      <c r="A1" s="1" t="inlineStr">
        <is>
          <t>Employees benefits (Details 3) R$ in Thousands</t>
        </is>
      </c>
      <c r="B1" s="2" t="inlineStr">
        <is>
          <t>12 Months Ended</t>
        </is>
      </c>
    </row>
    <row r="2">
      <c r="B2" s="2" t="inlineStr">
        <is>
          <t>Dec. 31, 2023 BRL (R$)</t>
        </is>
      </c>
    </row>
    <row r="3">
      <c r="A3" s="4" t="inlineStr">
        <is>
          <t>F A F [Member]</t>
        </is>
      </c>
      <c r="B3" s="4" t="inlineStr">
        <is>
          <t xml:space="preserve"> </t>
        </is>
      </c>
    </row>
    <row r="4">
      <c r="A4" s="3" t="inlineStr">
        <is>
          <t>IfrsStatementLineItems [Line Items]</t>
        </is>
      </c>
      <c r="B4" s="4" t="inlineStr">
        <is>
          <t xml:space="preserve"> </t>
        </is>
      </c>
    </row>
    <row r="5">
      <c r="A5" s="4" t="inlineStr">
        <is>
          <t>2024</t>
        </is>
      </c>
      <c r="B5" s="6" t="inlineStr">
        <is>
          <t>R$ 240517</t>
        </is>
      </c>
    </row>
    <row r="6">
      <c r="A6" s="4" t="inlineStr">
        <is>
          <t>2025</t>
        </is>
      </c>
      <c r="B6" s="5" t="n">
        <v>239946</v>
      </c>
    </row>
    <row r="7">
      <c r="A7" s="4" t="inlineStr">
        <is>
          <t>2026</t>
        </is>
      </c>
      <c r="B7" s="5" t="n">
        <v>239731</v>
      </c>
    </row>
    <row r="8">
      <c r="A8" s="4" t="inlineStr">
        <is>
          <t>2027</t>
        </is>
      </c>
      <c r="B8" s="5" t="n">
        <v>240288</v>
      </c>
    </row>
    <row r="9">
      <c r="A9" s="4" t="inlineStr">
        <is>
          <t>2028</t>
        </is>
      </c>
      <c r="B9" s="5" t="n">
        <v>239854</v>
      </c>
    </row>
    <row r="10">
      <c r="A10" s="4" t="inlineStr">
        <is>
          <t>2029 to 2033</t>
        </is>
      </c>
      <c r="B10" s="6" t="inlineStr">
        <is>
          <t>R$ 1223676</t>
        </is>
      </c>
    </row>
    <row r="11">
      <c r="A11" s="4" t="inlineStr">
        <is>
          <t>Weighted average duration - in years</t>
        </is>
      </c>
      <c r="B11" s="4" t="inlineStr">
        <is>
          <t>10 years 11 months 12 days</t>
        </is>
      </c>
    </row>
    <row r="12">
      <c r="A12" s="4" t="inlineStr">
        <is>
          <t>Plan I I [Member]</t>
        </is>
      </c>
      <c r="B12" s="4" t="inlineStr">
        <is>
          <t xml:space="preserve"> </t>
        </is>
      </c>
    </row>
    <row r="13">
      <c r="A13" s="3" t="inlineStr">
        <is>
          <t>IfrsStatementLineItems [Line Items]</t>
        </is>
      </c>
      <c r="B13" s="4" t="inlineStr">
        <is>
          <t xml:space="preserve"> </t>
        </is>
      </c>
    </row>
    <row r="14">
      <c r="A14" s="4" t="inlineStr">
        <is>
          <t>2024</t>
        </is>
      </c>
      <c r="B14" s="6" t="inlineStr">
        <is>
          <t>R$ 1954</t>
        </is>
      </c>
    </row>
    <row r="15">
      <c r="A15" s="4" t="inlineStr">
        <is>
          <t>2025</t>
        </is>
      </c>
      <c r="B15" s="5" t="n">
        <v>1935</v>
      </c>
    </row>
    <row r="16">
      <c r="A16" s="4" t="inlineStr">
        <is>
          <t>2026</t>
        </is>
      </c>
      <c r="B16" s="5" t="n">
        <v>1914</v>
      </c>
    </row>
    <row r="17">
      <c r="A17" s="4" t="inlineStr">
        <is>
          <t>2027</t>
        </is>
      </c>
      <c r="B17" s="5" t="n">
        <v>1888</v>
      </c>
    </row>
    <row r="18">
      <c r="A18" s="4" t="inlineStr">
        <is>
          <t>2028</t>
        </is>
      </c>
      <c r="B18" s="5" t="n">
        <v>1859</v>
      </c>
    </row>
    <row r="19">
      <c r="A19" s="4" t="inlineStr">
        <is>
          <t>2029 to 2033</t>
        </is>
      </c>
      <c r="B19" s="6" t="inlineStr">
        <is>
          <t>R$ 8698</t>
        </is>
      </c>
    </row>
    <row r="20">
      <c r="A20" s="4" t="inlineStr">
        <is>
          <t>Weighted average duration - in years</t>
        </is>
      </c>
      <c r="B20" s="4" t="inlineStr">
        <is>
          <t>8 years 10 months 17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23" customWidth="1" min="2" max="2"/>
  </cols>
  <sheetData>
    <row r="1">
      <c r="A1" s="1" t="inlineStr">
        <is>
          <t>Employees benefits (Details 4) R$ in Thousands</t>
        </is>
      </c>
      <c r="B1" s="2" t="inlineStr">
        <is>
          <t>Dec. 31, 2023 BRL (R$)</t>
        </is>
      </c>
    </row>
    <row r="2">
      <c r="A2" s="4" t="inlineStr">
        <is>
          <t>Discount Rate [Member]</t>
        </is>
      </c>
      <c r="B2" s="4" t="inlineStr">
        <is>
          <t xml:space="preserve"> </t>
        </is>
      </c>
    </row>
    <row r="3">
      <c r="A3" s="3" t="inlineStr">
        <is>
          <t>IfrsStatementLineItems [Line Items]</t>
        </is>
      </c>
      <c r="B3" s="4" t="inlineStr">
        <is>
          <t xml:space="preserve"> </t>
        </is>
      </c>
    </row>
    <row r="4">
      <c r="A4" s="4" t="inlineStr">
        <is>
          <t>Assumptions utilized</t>
        </is>
      </c>
      <c r="B4" s="8" t="n">
        <v>0.0954</v>
      </c>
    </row>
    <row r="5">
      <c r="A5" s="4" t="inlineStr">
        <is>
          <t>Variation of (+1%), Average rate</t>
        </is>
      </c>
      <c r="B5" s="8" t="n">
        <v>0.1054</v>
      </c>
    </row>
    <row r="6">
      <c r="A6" s="4" t="inlineStr">
        <is>
          <t>Variation of (+1%), Actuarial liabilities</t>
        </is>
      </c>
      <c r="B6" s="6" t="inlineStr">
        <is>
          <t>R$ 3031526</t>
        </is>
      </c>
    </row>
    <row r="7">
      <c r="A7" s="4" t="inlineStr">
        <is>
          <t>Variation of (-1%), Average rate</t>
        </is>
      </c>
      <c r="B7" s="8" t="n">
        <v>0.0854</v>
      </c>
    </row>
    <row r="8">
      <c r="A8" s="4" t="inlineStr">
        <is>
          <t>Variation of (-1%), Actuarial liabilities</t>
        </is>
      </c>
      <c r="B8" s="6" t="inlineStr">
        <is>
          <t>R$ 3729735</t>
        </is>
      </c>
    </row>
    <row r="9">
      <c r="A9" s="4" t="inlineStr">
        <is>
          <t>Wage Growth Rate [Member]</t>
        </is>
      </c>
      <c r="B9" s="4" t="inlineStr">
        <is>
          <t xml:space="preserve"> </t>
        </is>
      </c>
    </row>
    <row r="10">
      <c r="A10" s="3" t="inlineStr">
        <is>
          <t>IfrsStatementLineItems [Line Items]</t>
        </is>
      </c>
      <c r="B10" s="4" t="inlineStr">
        <is>
          <t xml:space="preserve"> </t>
        </is>
      </c>
    </row>
    <row r="11">
      <c r="A11" s="4" t="inlineStr">
        <is>
          <t>Assumptions utilized</t>
        </is>
      </c>
      <c r="B11" s="8" t="n">
        <v>0.0106</v>
      </c>
    </row>
    <row r="12">
      <c r="A12" s="4" t="inlineStr">
        <is>
          <t>Variation of (+1%), Average rate</t>
        </is>
      </c>
      <c r="B12" s="8" t="n">
        <v>0.0206</v>
      </c>
    </row>
    <row r="13">
      <c r="A13" s="4" t="inlineStr">
        <is>
          <t>Variation of (+1%), Actuarial liabilities</t>
        </is>
      </c>
      <c r="B13" s="6" t="inlineStr">
        <is>
          <t>R$ 3373686</t>
        </is>
      </c>
    </row>
    <row r="14">
      <c r="A14" s="4" t="inlineStr">
        <is>
          <t>Variation of (-1%), Average rate</t>
        </is>
      </c>
      <c r="B14" s="8" t="n">
        <v>0.0005999999999999999</v>
      </c>
    </row>
    <row r="15">
      <c r="A15" s="4" t="inlineStr">
        <is>
          <t>Variation of (-1%), Actuarial liabilities</t>
        </is>
      </c>
      <c r="B15" s="6" t="inlineStr">
        <is>
          <t>R$ 3322461</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mployees benefits (Details 5)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Liabilities</t>
        </is>
      </c>
      <c r="B3" s="6" t="inlineStr">
        <is>
          <t>R$ 540821</t>
        </is>
      </c>
      <c r="C3" s="6" t="inlineStr">
        <is>
          <t>R$ 521312</t>
        </is>
      </c>
    </row>
    <row r="4">
      <c r="A4" s="4" t="inlineStr">
        <is>
          <t>Current liabilities</t>
        </is>
      </c>
      <c r="B4" s="5" t="n">
        <v>86423</v>
      </c>
      <c r="C4" s="5" t="n">
        <v>64367</v>
      </c>
    </row>
    <row r="5">
      <c r="A5" s="4" t="inlineStr">
        <is>
          <t>Non-current liabilities</t>
        </is>
      </c>
      <c r="B5" s="5" t="n">
        <v>454398</v>
      </c>
      <c r="C5" s="5" t="n">
        <v>456945</v>
      </c>
    </row>
    <row r="6">
      <c r="A6" s="4" t="inlineStr">
        <is>
          <t>Medical Pla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iabilities</t>
        </is>
      </c>
      <c r="B8" s="5" t="n">
        <v>66245</v>
      </c>
      <c r="C8" s="5" t="n">
        <v>119729</v>
      </c>
    </row>
    <row r="9">
      <c r="A9" s="4" t="inlineStr">
        <is>
          <t>F G T S Penalt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iabilities</t>
        </is>
      </c>
      <c r="B11" s="5" t="n">
        <v>70535</v>
      </c>
      <c r="C11" s="5" t="n">
        <v>60657</v>
      </c>
    </row>
    <row r="12">
      <c r="A12" s="4" t="inlineStr">
        <is>
          <t>Award For Length Of Servic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iabilities</t>
        </is>
      </c>
      <c r="B14" s="5" t="n">
        <v>125991</v>
      </c>
      <c r="C14" s="5" t="n">
        <v>112225</v>
      </c>
    </row>
    <row r="15">
      <c r="A15" s="4" t="inlineStr">
        <is>
          <t>Othe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Liabilities</t>
        </is>
      </c>
      <c r="B17" s="6" t="inlineStr">
        <is>
          <t>R$ 278050</t>
        </is>
      </c>
      <c r="C17" s="6" t="inlineStr">
        <is>
          <t>R$ 228701</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s benefits (Details 6) - BRL (R$) R$ in Thousands</t>
        </is>
      </c>
      <c r="B1" s="2" t="inlineStr">
        <is>
          <t>12 Months Ended</t>
        </is>
      </c>
    </row>
    <row r="2">
      <c r="B2" s="2" t="inlineStr">
        <is>
          <t>Dec. 31, 2023</t>
        </is>
      </c>
      <c r="C2" s="2" t="inlineStr">
        <is>
          <t>Dec. 31, 2022</t>
        </is>
      </c>
    </row>
    <row r="3">
      <c r="A3" s="4" t="inlineStr">
        <is>
          <t>Medical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esent value of actuarial liabilities</t>
        </is>
      </c>
      <c r="B5" s="6" t="inlineStr">
        <is>
          <t>R$ 66245</t>
        </is>
      </c>
      <c r="C5" s="6" t="inlineStr">
        <is>
          <t>R$ 119729</t>
        </is>
      </c>
    </row>
    <row r="6">
      <c r="A6" s="4" t="inlineStr">
        <is>
          <t>Net actuarial liabilities</t>
        </is>
      </c>
      <c r="B6" s="5" t="n">
        <v>66245</v>
      </c>
      <c r="C6" s="5" t="n">
        <v>119729</v>
      </c>
    </row>
    <row r="7">
      <c r="A7" s="4" t="inlineStr">
        <is>
          <t>Beginning balance of present value of actuarial liabilities</t>
        </is>
      </c>
      <c r="B7" s="5" t="n">
        <v>119729</v>
      </c>
      <c r="C7" s="5" t="n">
        <v>195345</v>
      </c>
    </row>
    <row r="8">
      <c r="A8" s="4" t="inlineStr">
        <is>
          <t>Interest on actuarial liabilities</t>
        </is>
      </c>
      <c r="B8" s="5" t="n">
        <v>11434</v>
      </c>
      <c r="C8" s="5" t="n">
        <v>16805</v>
      </c>
    </row>
    <row r="9">
      <c r="A9" s="4" t="inlineStr">
        <is>
          <t>Current service costs</t>
        </is>
      </c>
      <c r="B9" s="5" t="n">
        <v>508</v>
      </c>
      <c r="C9" s="5" t="n">
        <v>678</v>
      </c>
    </row>
    <row r="10">
      <c r="A10" s="4" t="inlineStr">
        <is>
          <t>Past service costs</t>
        </is>
      </c>
      <c r="B10" s="4" t="inlineStr">
        <is>
          <t xml:space="preserve"> </t>
        </is>
      </c>
      <c r="C10" s="4" t="inlineStr">
        <is>
          <t xml:space="preserve"> </t>
        </is>
      </c>
    </row>
    <row r="11">
      <c r="A11" s="4" t="inlineStr">
        <is>
          <t>Benefits paid directly by the Company</t>
        </is>
      </c>
      <c r="B11" s="5" t="n">
        <v>-4562</v>
      </c>
      <c r="C11" s="5" t="n">
        <v>-8811</v>
      </c>
    </row>
    <row r="12">
      <c r="A12" s="4" t="inlineStr">
        <is>
          <t>Business combination</t>
        </is>
      </c>
      <c r="B12" s="4" t="inlineStr">
        <is>
          <t xml:space="preserve"> </t>
        </is>
      </c>
      <c r="C12" s="4" t="inlineStr">
        <is>
          <t xml:space="preserve"> </t>
        </is>
      </c>
    </row>
    <row r="13">
      <c r="A13" s="4" t="inlineStr">
        <is>
          <t>Actuarial (gains) losses - experience</t>
        </is>
      </c>
      <c r="B13" s="5" t="n">
        <v>-62276</v>
      </c>
      <c r="C13" s="5" t="n">
        <v>-55928</v>
      </c>
    </row>
    <row r="14">
      <c r="A14" s="4" t="inlineStr">
        <is>
          <t>Actuarial (gains) losses - demographic hypothesis</t>
        </is>
      </c>
      <c r="B14" s="4" t="inlineStr">
        <is>
          <t xml:space="preserve"> </t>
        </is>
      </c>
      <c r="C14" s="5" t="n">
        <v>-12325</v>
      </c>
    </row>
    <row r="15">
      <c r="A15" s="4" t="inlineStr">
        <is>
          <t>Actuarial losses - economic hypothesis</t>
        </is>
      </c>
      <c r="B15" s="5" t="n">
        <v>1412</v>
      </c>
      <c r="C15" s="5" t="n">
        <v>-16035</v>
      </c>
    </row>
    <row r="16">
      <c r="A16" s="4" t="inlineStr">
        <is>
          <t>Actuarial (gains) losses - exchange variation</t>
        </is>
      </c>
      <c r="B16" s="4" t="inlineStr">
        <is>
          <t xml:space="preserve"> </t>
        </is>
      </c>
      <c r="C16" s="4" t="inlineStr">
        <is>
          <t xml:space="preserve"> </t>
        </is>
      </c>
    </row>
    <row r="17">
      <c r="A17" s="4" t="inlineStr">
        <is>
          <t>Net defined benefit liability (asset) at end of period</t>
        </is>
      </c>
      <c r="B17" s="5" t="n">
        <v>66245</v>
      </c>
      <c r="C17" s="5" t="n">
        <v>119729</v>
      </c>
    </row>
    <row r="18">
      <c r="A18" s="4" t="inlineStr">
        <is>
          <t>Beginning balance of comprehensive income</t>
        </is>
      </c>
      <c r="B18" s="5" t="n">
        <v>49568</v>
      </c>
      <c r="C18" s="5" t="n">
        <v>-34720</v>
      </c>
    </row>
    <row r="19">
      <c r="A19" s="4" t="inlineStr">
        <is>
          <t>Actuarial gains (losses)</t>
        </is>
      </c>
      <c r="B19" s="5" t="n">
        <v>60864</v>
      </c>
      <c r="C19" s="5" t="n">
        <v>84288</v>
      </c>
    </row>
    <row r="20">
      <c r="A20" s="4" t="inlineStr">
        <is>
          <t>Exchange variation</t>
        </is>
      </c>
      <c r="B20" s="4" t="inlineStr">
        <is>
          <t xml:space="preserve"> </t>
        </is>
      </c>
      <c r="C20" s="4" t="inlineStr">
        <is>
          <t xml:space="preserve"> </t>
        </is>
      </c>
    </row>
    <row r="21">
      <c r="A21" s="4" t="inlineStr">
        <is>
          <t>Ending balance of comprehensive income</t>
        </is>
      </c>
      <c r="B21" s="5" t="n">
        <v>110432</v>
      </c>
      <c r="C21" s="5" t="n">
        <v>49568</v>
      </c>
    </row>
    <row r="22">
      <c r="A22" s="4" t="inlineStr">
        <is>
          <t>Medical Plan [Member] | Present value of defined benefit obligatio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nefits paid directly by the Company</t>
        </is>
      </c>
      <c r="B24" s="5" t="n">
        <v>4562</v>
      </c>
      <c r="C24" s="5" t="n">
        <v>8811</v>
      </c>
    </row>
    <row r="25">
      <c r="A25" s="4" t="inlineStr">
        <is>
          <t>Contributions of the sponsor</t>
        </is>
      </c>
      <c r="B25" s="5" t="n">
        <v>-4562</v>
      </c>
      <c r="C25" s="5" t="n">
        <v>-8811</v>
      </c>
    </row>
    <row r="26">
      <c r="A26" s="4" t="inlineStr">
        <is>
          <t>Ending Balance of the fair value of the assets</t>
        </is>
      </c>
      <c r="B26" s="4" t="inlineStr">
        <is>
          <t xml:space="preserve"> </t>
        </is>
      </c>
      <c r="C26" s="4" t="inlineStr">
        <is>
          <t xml:space="preserve"> </t>
        </is>
      </c>
    </row>
    <row r="27">
      <c r="A27" s="4" t="inlineStr">
        <is>
          <t>Interest on actuarial liabilities</t>
        </is>
      </c>
      <c r="B27" s="5" t="n">
        <v>-11434</v>
      </c>
      <c r="C27" s="5" t="n">
        <v>-16805</v>
      </c>
    </row>
    <row r="28">
      <c r="A28" s="4" t="inlineStr">
        <is>
          <t>Current service costs</t>
        </is>
      </c>
      <c r="B28" s="5" t="n">
        <v>-508</v>
      </c>
      <c r="C28" s="5" t="n">
        <v>-678</v>
      </c>
    </row>
    <row r="29">
      <c r="A29" s="4" t="inlineStr">
        <is>
          <t>Past service costs</t>
        </is>
      </c>
      <c r="B29" s="4" t="inlineStr">
        <is>
          <t xml:space="preserve"> </t>
        </is>
      </c>
      <c r="C29" s="4" t="inlineStr">
        <is>
          <t xml:space="preserve"> </t>
        </is>
      </c>
    </row>
    <row r="30">
      <c r="A30" s="4" t="inlineStr">
        <is>
          <t>Immediate recognition of reduction</t>
        </is>
      </c>
      <c r="B30" s="4" t="inlineStr">
        <is>
          <t xml:space="preserve"> </t>
        </is>
      </c>
      <c r="C30" s="4" t="inlineStr">
        <is>
          <t xml:space="preserve"> </t>
        </is>
      </c>
    </row>
    <row r="31">
      <c r="A31" s="4" t="inlineStr">
        <is>
          <t>Cost recognizzed in statement of income</t>
        </is>
      </c>
      <c r="B31" s="5" t="n">
        <v>-11942</v>
      </c>
      <c r="C31" s="5" t="n">
        <v>-17483</v>
      </c>
    </row>
    <row r="32">
      <c r="A32" s="4" t="inlineStr">
        <is>
          <t>Current service costs</t>
        </is>
      </c>
      <c r="B32" s="5" t="n">
        <v>-19</v>
      </c>
      <c r="C32" s="5" t="n">
        <v>-508</v>
      </c>
    </row>
    <row r="33">
      <c r="A33" s="4" t="inlineStr">
        <is>
          <t>Interest on actuarial liabilities</t>
        </is>
      </c>
      <c r="B33" s="5" t="n">
        <v>-6268</v>
      </c>
      <c r="C33" s="5" t="n">
        <v>-11434</v>
      </c>
    </row>
    <row r="34">
      <c r="A34" s="4" t="inlineStr">
        <is>
          <t>Estimated costs for the next year</t>
        </is>
      </c>
      <c r="B34" s="5" t="n">
        <v>-6287</v>
      </c>
      <c r="C34" s="5" t="n">
        <v>-11942</v>
      </c>
    </row>
    <row r="35">
      <c r="A35" s="4" t="inlineStr">
        <is>
          <t>F G T S Penalty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resent value of actuarial liabilities</t>
        </is>
      </c>
      <c r="B37" s="5" t="n">
        <v>70535</v>
      </c>
      <c r="C37" s="5" t="n">
        <v>60657</v>
      </c>
    </row>
    <row r="38">
      <c r="A38" s="4" t="inlineStr">
        <is>
          <t>Net actuarial liabilities</t>
        </is>
      </c>
      <c r="B38" s="5" t="n">
        <v>70535</v>
      </c>
      <c r="C38" s="5" t="n">
        <v>60657</v>
      </c>
    </row>
    <row r="39">
      <c r="A39" s="4" t="inlineStr">
        <is>
          <t>Beginning balance of present value of actuarial liabilities</t>
        </is>
      </c>
      <c r="B39" s="5" t="n">
        <v>60657</v>
      </c>
      <c r="C39" s="5" t="n">
        <v>53881</v>
      </c>
    </row>
    <row r="40">
      <c r="A40" s="4" t="inlineStr">
        <is>
          <t>Interest on actuarial liabilities</t>
        </is>
      </c>
      <c r="B40" s="5" t="n">
        <v>5052</v>
      </c>
      <c r="C40" s="5" t="n">
        <v>4071</v>
      </c>
    </row>
    <row r="41">
      <c r="A41" s="4" t="inlineStr">
        <is>
          <t>Current service costs</t>
        </is>
      </c>
      <c r="B41" s="5" t="n">
        <v>2669</v>
      </c>
      <c r="C41" s="5" t="n">
        <v>2480</v>
      </c>
    </row>
    <row r="42">
      <c r="A42" s="4" t="inlineStr">
        <is>
          <t>Past service costs</t>
        </is>
      </c>
      <c r="B42" s="4" t="inlineStr">
        <is>
          <t xml:space="preserve"> </t>
        </is>
      </c>
      <c r="C42" s="4" t="inlineStr">
        <is>
          <t xml:space="preserve"> </t>
        </is>
      </c>
    </row>
    <row r="43">
      <c r="A43" s="4" t="inlineStr">
        <is>
          <t>Benefits paid directly by the Company</t>
        </is>
      </c>
      <c r="B43" s="5" t="n">
        <v>-4937</v>
      </c>
      <c r="C43" s="5" t="n">
        <v>-11482</v>
      </c>
    </row>
    <row r="44">
      <c r="A44" s="4" t="inlineStr">
        <is>
          <t>Business combination</t>
        </is>
      </c>
      <c r="B44" s="4" t="inlineStr">
        <is>
          <t xml:space="preserve"> </t>
        </is>
      </c>
      <c r="C44" s="4" t="inlineStr">
        <is>
          <t xml:space="preserve"> </t>
        </is>
      </c>
    </row>
    <row r="45">
      <c r="A45" s="4" t="inlineStr">
        <is>
          <t>Actuarial (gains) losses - experience</t>
        </is>
      </c>
      <c r="B45" s="5" t="n">
        <v>5938</v>
      </c>
      <c r="C45" s="5" t="n">
        <v>13589</v>
      </c>
    </row>
    <row r="46">
      <c r="A46" s="4" t="inlineStr">
        <is>
          <t>Actuarial (gains) losses - demographic hypothesis</t>
        </is>
      </c>
      <c r="B46" s="4" t="inlineStr">
        <is>
          <t xml:space="preserve"> </t>
        </is>
      </c>
      <c r="C46" s="5" t="n">
        <v>2237</v>
      </c>
    </row>
    <row r="47">
      <c r="A47" s="4" t="inlineStr">
        <is>
          <t>Actuarial losses - economic hypothesis</t>
        </is>
      </c>
      <c r="B47" s="5" t="n">
        <v>1156</v>
      </c>
      <c r="C47" s="5" t="n">
        <v>-4119</v>
      </c>
    </row>
    <row r="48">
      <c r="A48" s="4" t="inlineStr">
        <is>
          <t>Actuarial (gains) losses - exchange variation</t>
        </is>
      </c>
      <c r="B48" s="4" t="inlineStr">
        <is>
          <t xml:space="preserve"> </t>
        </is>
      </c>
      <c r="C48" s="4" t="inlineStr">
        <is>
          <t xml:space="preserve"> </t>
        </is>
      </c>
    </row>
    <row r="49">
      <c r="A49" s="4" t="inlineStr">
        <is>
          <t>Net defined benefit liability (asset) at end of period</t>
        </is>
      </c>
      <c r="B49" s="5" t="n">
        <v>70535</v>
      </c>
      <c r="C49" s="5" t="n">
        <v>60657</v>
      </c>
    </row>
    <row r="50">
      <c r="A50" s="4" t="inlineStr">
        <is>
          <t>Beginning balance of comprehensive income</t>
        </is>
      </c>
      <c r="B50" s="5" t="n">
        <v>-5071</v>
      </c>
      <c r="C50" s="5" t="n">
        <v>6636</v>
      </c>
    </row>
    <row r="51">
      <c r="A51" s="4" t="inlineStr">
        <is>
          <t>Actuarial gains (losses)</t>
        </is>
      </c>
      <c r="B51" s="5" t="n">
        <v>-7094</v>
      </c>
      <c r="C51" s="5" t="n">
        <v>-11707</v>
      </c>
    </row>
    <row r="52">
      <c r="A52" s="4" t="inlineStr">
        <is>
          <t>Exchange variation</t>
        </is>
      </c>
      <c r="B52" s="4" t="inlineStr">
        <is>
          <t xml:space="preserve"> </t>
        </is>
      </c>
      <c r="C52" s="4" t="inlineStr">
        <is>
          <t xml:space="preserve"> </t>
        </is>
      </c>
    </row>
    <row r="53">
      <c r="A53" s="4" t="inlineStr">
        <is>
          <t>Ending balance of comprehensive income</t>
        </is>
      </c>
      <c r="B53" s="5" t="n">
        <v>-12165</v>
      </c>
      <c r="C53" s="5" t="n">
        <v>-5071</v>
      </c>
    </row>
    <row r="54">
      <c r="A54" s="4" t="inlineStr">
        <is>
          <t>F G T S Penalty [Member] | Present value of defined benefit obligation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enefits paid directly by the Company</t>
        </is>
      </c>
      <c r="B56" s="5" t="n">
        <v>4937</v>
      </c>
      <c r="C56" s="5" t="n">
        <v>11482</v>
      </c>
    </row>
    <row r="57">
      <c r="A57" s="4" t="inlineStr">
        <is>
          <t>Contributions of the sponsor</t>
        </is>
      </c>
      <c r="B57" s="5" t="n">
        <v>-4937</v>
      </c>
      <c r="C57" s="5" t="n">
        <v>-11482</v>
      </c>
    </row>
    <row r="58">
      <c r="A58" s="4" t="inlineStr">
        <is>
          <t>Ending Balance of the fair value of the assets</t>
        </is>
      </c>
      <c r="B58" s="4" t="inlineStr">
        <is>
          <t xml:space="preserve"> </t>
        </is>
      </c>
      <c r="C58" s="4" t="inlineStr">
        <is>
          <t xml:space="preserve"> </t>
        </is>
      </c>
    </row>
    <row r="59">
      <c r="A59" s="4" t="inlineStr">
        <is>
          <t>Interest on actuarial liabilities</t>
        </is>
      </c>
      <c r="B59" s="5" t="n">
        <v>-5052</v>
      </c>
      <c r="C59" s="5" t="n">
        <v>-4071</v>
      </c>
    </row>
    <row r="60">
      <c r="A60" s="4" t="inlineStr">
        <is>
          <t>Current service costs</t>
        </is>
      </c>
      <c r="B60" s="5" t="n">
        <v>-2669</v>
      </c>
      <c r="C60" s="5" t="n">
        <v>-2480</v>
      </c>
    </row>
    <row r="61">
      <c r="A61" s="4" t="inlineStr">
        <is>
          <t>Past service costs</t>
        </is>
      </c>
      <c r="B61" s="4" t="inlineStr">
        <is>
          <t xml:space="preserve"> </t>
        </is>
      </c>
      <c r="C61" s="4" t="inlineStr">
        <is>
          <t xml:space="preserve"> </t>
        </is>
      </c>
    </row>
    <row r="62">
      <c r="A62" s="4" t="inlineStr">
        <is>
          <t>Immediate recognition of reduction</t>
        </is>
      </c>
      <c r="B62" s="4" t="inlineStr">
        <is>
          <t xml:space="preserve"> </t>
        </is>
      </c>
      <c r="C62" s="4" t="inlineStr">
        <is>
          <t xml:space="preserve"> </t>
        </is>
      </c>
    </row>
    <row r="63">
      <c r="A63" s="4" t="inlineStr">
        <is>
          <t>Cost recognizzed in statement of income</t>
        </is>
      </c>
      <c r="B63" s="5" t="n">
        <v>-7721</v>
      </c>
      <c r="C63" s="5" t="n">
        <v>-6551</v>
      </c>
    </row>
    <row r="64">
      <c r="A64" s="4" t="inlineStr">
        <is>
          <t>Current service costs</t>
        </is>
      </c>
      <c r="B64" s="5" t="n">
        <v>-3021</v>
      </c>
      <c r="C64" s="5" t="n">
        <v>-2669</v>
      </c>
    </row>
    <row r="65">
      <c r="A65" s="4" t="inlineStr">
        <is>
          <t>Interest on actuarial liabilities</t>
        </is>
      </c>
      <c r="B65" s="5" t="n">
        <v>-5669</v>
      </c>
      <c r="C65" s="5" t="n">
        <v>-5052</v>
      </c>
    </row>
    <row r="66">
      <c r="A66" s="4" t="inlineStr">
        <is>
          <t>Estimated costs for the next year</t>
        </is>
      </c>
      <c r="B66" s="5" t="n">
        <v>-8690</v>
      </c>
      <c r="C66" s="5" t="n">
        <v>-7721</v>
      </c>
    </row>
    <row r="67">
      <c r="A67" s="4" t="inlineStr">
        <is>
          <t>Award For Length Of Servic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Present value of actuarial liabilities</t>
        </is>
      </c>
      <c r="B69" s="5" t="n">
        <v>125991</v>
      </c>
      <c r="C69" s="5" t="n">
        <v>112225</v>
      </c>
    </row>
    <row r="70">
      <c r="A70" s="4" t="inlineStr">
        <is>
          <t>Net actuarial liabilities</t>
        </is>
      </c>
      <c r="B70" s="5" t="n">
        <v>125991</v>
      </c>
      <c r="C70" s="5" t="n">
        <v>112225</v>
      </c>
    </row>
    <row r="71">
      <c r="A71" s="4" t="inlineStr">
        <is>
          <t>Beginning balance of present value of actuarial liabilities</t>
        </is>
      </c>
      <c r="B71" s="5" t="n">
        <v>112225</v>
      </c>
      <c r="C71" s="5" t="n">
        <v>98474</v>
      </c>
    </row>
    <row r="72">
      <c r="A72" s="4" t="inlineStr">
        <is>
          <t>Interest on actuarial liabilities</t>
        </is>
      </c>
      <c r="B72" s="5" t="n">
        <v>10104</v>
      </c>
      <c r="C72" s="5" t="n">
        <v>7997</v>
      </c>
    </row>
    <row r="73">
      <c r="A73" s="4" t="inlineStr">
        <is>
          <t>Current service costs</t>
        </is>
      </c>
      <c r="B73" s="5" t="n">
        <v>5707</v>
      </c>
      <c r="C73" s="5" t="n">
        <v>5221</v>
      </c>
    </row>
    <row r="74">
      <c r="A74" s="4" t="inlineStr">
        <is>
          <t>Past service costs</t>
        </is>
      </c>
      <c r="B74" s="4" t="inlineStr">
        <is>
          <t xml:space="preserve"> </t>
        </is>
      </c>
      <c r="C74" s="4" t="inlineStr">
        <is>
          <t xml:space="preserve"> </t>
        </is>
      </c>
    </row>
    <row r="75">
      <c r="A75" s="4" t="inlineStr">
        <is>
          <t>Benefits paid directly by the Company</t>
        </is>
      </c>
      <c r="B75" s="5" t="n">
        <v>-16201</v>
      </c>
      <c r="C75" s="5" t="n">
        <v>-14542</v>
      </c>
    </row>
    <row r="76">
      <c r="A76" s="4" t="inlineStr">
        <is>
          <t>Business combination</t>
        </is>
      </c>
      <c r="B76" s="4" t="inlineStr">
        <is>
          <t xml:space="preserve"> </t>
        </is>
      </c>
      <c r="C76" s="4" t="inlineStr">
        <is>
          <t xml:space="preserve"> </t>
        </is>
      </c>
    </row>
    <row r="77">
      <c r="A77" s="4" t="inlineStr">
        <is>
          <t>Actuarial (gains) losses - experience</t>
        </is>
      </c>
      <c r="B77" s="5" t="n">
        <v>12745</v>
      </c>
      <c r="C77" s="5" t="n">
        <v>17357</v>
      </c>
    </row>
    <row r="78">
      <c r="A78" s="4" t="inlineStr">
        <is>
          <t>Actuarial (gains) losses - demographic hypothesis</t>
        </is>
      </c>
      <c r="B78" s="4" t="inlineStr">
        <is>
          <t xml:space="preserve"> </t>
        </is>
      </c>
      <c r="C78" s="5" t="n">
        <v>1935</v>
      </c>
    </row>
    <row r="79">
      <c r="A79" s="4" t="inlineStr">
        <is>
          <t>Actuarial losses - economic hypothesis</t>
        </is>
      </c>
      <c r="B79" s="5" t="n">
        <v>1411</v>
      </c>
      <c r="C79" s="5" t="n">
        <v>-4217</v>
      </c>
    </row>
    <row r="80">
      <c r="A80" s="4" t="inlineStr">
        <is>
          <t>Actuarial (gains) losses - exchange variation</t>
        </is>
      </c>
      <c r="B80" s="4" t="inlineStr">
        <is>
          <t xml:space="preserve"> </t>
        </is>
      </c>
      <c r="C80" s="4" t="inlineStr">
        <is>
          <t xml:space="preserve"> </t>
        </is>
      </c>
    </row>
    <row r="81">
      <c r="A81" s="4" t="inlineStr">
        <is>
          <t>Net defined benefit liability (asset) at end of period</t>
        </is>
      </c>
      <c r="B81" s="5" t="n">
        <v>125991</v>
      </c>
      <c r="C81" s="5" t="n">
        <v>112225</v>
      </c>
    </row>
    <row r="82">
      <c r="A82" s="4" t="inlineStr">
        <is>
          <t>Beginning balance of comprehensive income</t>
        </is>
      </c>
      <c r="B82" s="4" t="inlineStr">
        <is>
          <t xml:space="preserve"> </t>
        </is>
      </c>
      <c r="C82" s="4" t="inlineStr">
        <is>
          <t xml:space="preserve"> </t>
        </is>
      </c>
    </row>
    <row r="83">
      <c r="A83" s="4" t="inlineStr">
        <is>
          <t>Actuarial gains (losses)</t>
        </is>
      </c>
      <c r="B83" s="4" t="inlineStr">
        <is>
          <t xml:space="preserve"> </t>
        </is>
      </c>
      <c r="C83" s="4" t="inlineStr">
        <is>
          <t xml:space="preserve"> </t>
        </is>
      </c>
    </row>
    <row r="84">
      <c r="A84" s="4" t="inlineStr">
        <is>
          <t>Exchange variation</t>
        </is>
      </c>
      <c r="B84" s="4" t="inlineStr">
        <is>
          <t xml:space="preserve"> </t>
        </is>
      </c>
      <c r="C84" s="4" t="inlineStr">
        <is>
          <t xml:space="preserve"> </t>
        </is>
      </c>
    </row>
    <row r="85">
      <c r="A85" s="4" t="inlineStr">
        <is>
          <t>Ending balance of comprehensive income</t>
        </is>
      </c>
      <c r="B85" s="4" t="inlineStr">
        <is>
          <t xml:space="preserve"> </t>
        </is>
      </c>
      <c r="C85" s="4" t="inlineStr">
        <is>
          <t xml:space="preserve"> </t>
        </is>
      </c>
    </row>
    <row r="86">
      <c r="A86" s="4" t="inlineStr">
        <is>
          <t>Award For Length Of Service [Member] | Present value of defined benefit obligation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Benefits paid directly by the Company</t>
        </is>
      </c>
      <c r="B88" s="5" t="n">
        <v>16201</v>
      </c>
      <c r="C88" s="5" t="n">
        <v>14542</v>
      </c>
    </row>
    <row r="89">
      <c r="A89" s="4" t="inlineStr">
        <is>
          <t>Contributions of the sponsor</t>
        </is>
      </c>
      <c r="B89" s="5" t="n">
        <v>-16201</v>
      </c>
      <c r="C89" s="5" t="n">
        <v>-14542</v>
      </c>
    </row>
    <row r="90">
      <c r="A90" s="4" t="inlineStr">
        <is>
          <t>Ending Balance of the fair value of the assets</t>
        </is>
      </c>
      <c r="B90" s="4" t="inlineStr">
        <is>
          <t xml:space="preserve"> </t>
        </is>
      </c>
      <c r="C90" s="4" t="inlineStr">
        <is>
          <t xml:space="preserve"> </t>
        </is>
      </c>
    </row>
    <row r="91">
      <c r="A91" s="4" t="inlineStr">
        <is>
          <t>Interest on actuarial liabilities</t>
        </is>
      </c>
      <c r="B91" s="5" t="n">
        <v>-10104</v>
      </c>
      <c r="C91" s="5" t="n">
        <v>-7997</v>
      </c>
    </row>
    <row r="92">
      <c r="A92" s="4" t="inlineStr">
        <is>
          <t>Current service costs</t>
        </is>
      </c>
      <c r="B92" s="5" t="n">
        <v>-5707</v>
      </c>
      <c r="C92" s="5" t="n">
        <v>-5221</v>
      </c>
    </row>
    <row r="93">
      <c r="A93" s="4" t="inlineStr">
        <is>
          <t>Past service costs</t>
        </is>
      </c>
      <c r="B93" s="4" t="inlineStr">
        <is>
          <t xml:space="preserve"> </t>
        </is>
      </c>
      <c r="C93" s="4" t="inlineStr">
        <is>
          <t xml:space="preserve"> </t>
        </is>
      </c>
    </row>
    <row r="94">
      <c r="A94" s="4" t="inlineStr">
        <is>
          <t>Immediate recognition of reduction</t>
        </is>
      </c>
      <c r="B94" s="5" t="n">
        <v>-14156</v>
      </c>
      <c r="C94" s="5" t="n">
        <v>-15075</v>
      </c>
    </row>
    <row r="95">
      <c r="A95" s="4" t="inlineStr">
        <is>
          <t>Cost recognizzed in statement of income</t>
        </is>
      </c>
      <c r="B95" s="5" t="n">
        <v>-29967</v>
      </c>
      <c r="C95" s="5" t="n">
        <v>-28293</v>
      </c>
    </row>
    <row r="96">
      <c r="A96" s="4" t="inlineStr">
        <is>
          <t>Current service costs</t>
        </is>
      </c>
      <c r="B96" s="5" t="n">
        <v>-6146</v>
      </c>
      <c r="C96" s="5" t="n">
        <v>-5707</v>
      </c>
    </row>
    <row r="97">
      <c r="A97" s="4" t="inlineStr">
        <is>
          <t>Interest on actuarial liabilities</t>
        </is>
      </c>
      <c r="B97" s="5" t="n">
        <v>-10893</v>
      </c>
      <c r="C97" s="5" t="n">
        <v>-10104</v>
      </c>
    </row>
    <row r="98">
      <c r="A98" s="4" t="inlineStr">
        <is>
          <t>Estimated costs for the next year</t>
        </is>
      </c>
      <c r="B98" s="5" t="n">
        <v>-17039</v>
      </c>
      <c r="C98" s="5" t="n">
        <v>-15811</v>
      </c>
    </row>
    <row r="99">
      <c r="A99" s="4" t="inlineStr">
        <is>
          <t>Other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Present value of actuarial liabilities</t>
        </is>
      </c>
      <c r="B101" s="5" t="n">
        <v>278050</v>
      </c>
      <c r="C101" s="5" t="n">
        <v>228700</v>
      </c>
    </row>
    <row r="102">
      <c r="A102" s="4" t="inlineStr">
        <is>
          <t>Net actuarial liabilities</t>
        </is>
      </c>
      <c r="B102" s="5" t="n">
        <v>278050</v>
      </c>
      <c r="C102" s="5" t="n">
        <v>228700</v>
      </c>
    </row>
    <row r="103">
      <c r="A103" s="4" t="inlineStr">
        <is>
          <t>Beginning balance of present value of actuarial liabilities</t>
        </is>
      </c>
      <c r="B103" s="5" t="n">
        <v>228700</v>
      </c>
      <c r="C103" s="5" t="n">
        <v>203202</v>
      </c>
    </row>
    <row r="104">
      <c r="A104" s="4" t="inlineStr">
        <is>
          <t>Interest on actuarial liabilities</t>
        </is>
      </c>
      <c r="B104" s="5" t="n">
        <v>16947</v>
      </c>
      <c r="C104" s="5" t="n">
        <v>15388</v>
      </c>
    </row>
    <row r="105">
      <c r="A105" s="4" t="inlineStr">
        <is>
          <t>Current service costs</t>
        </is>
      </c>
      <c r="B105" s="5" t="n">
        <v>22123</v>
      </c>
      <c r="C105" s="5" t="n">
        <v>22804</v>
      </c>
    </row>
    <row r="106">
      <c r="A106" s="4" t="inlineStr">
        <is>
          <t>Past service costs</t>
        </is>
      </c>
      <c r="B106" s="5" t="n">
        <v>3326</v>
      </c>
      <c r="C106" s="4" t="inlineStr">
        <is>
          <t xml:space="preserve"> </t>
        </is>
      </c>
    </row>
    <row r="107">
      <c r="A107" s="4" t="inlineStr">
        <is>
          <t>Benefits paid directly by the Company</t>
        </is>
      </c>
      <c r="B107" s="5" t="n">
        <v>-44141</v>
      </c>
      <c r="C107" s="5" t="n">
        <v>-26633</v>
      </c>
    </row>
    <row r="108">
      <c r="A108" s="4" t="inlineStr">
        <is>
          <t>Business combination</t>
        </is>
      </c>
      <c r="B108" s="4" t="inlineStr">
        <is>
          <t xml:space="preserve"> </t>
        </is>
      </c>
      <c r="C108" s="4" t="inlineStr">
        <is>
          <t xml:space="preserve"> </t>
        </is>
      </c>
    </row>
    <row r="109">
      <c r="A109" s="4" t="inlineStr">
        <is>
          <t>Actuarial (gains) losses - experience</t>
        </is>
      </c>
      <c r="B109" s="5" t="n">
        <v>103847</v>
      </c>
      <c r="C109" s="5" t="n">
        <v>15764</v>
      </c>
    </row>
    <row r="110">
      <c r="A110" s="4" t="inlineStr">
        <is>
          <t>Actuarial (gains) losses - demographic hypothesis</t>
        </is>
      </c>
      <c r="B110" s="5" t="n">
        <v>-6504</v>
      </c>
      <c r="C110" s="5" t="n">
        <v>1623</v>
      </c>
    </row>
    <row r="111">
      <c r="A111" s="4" t="inlineStr">
        <is>
          <t>Actuarial losses - economic hypothesis</t>
        </is>
      </c>
      <c r="B111" s="5" t="n">
        <v>-6747</v>
      </c>
      <c r="C111" s="5" t="n">
        <v>19775</v>
      </c>
    </row>
    <row r="112">
      <c r="A112" s="4" t="inlineStr">
        <is>
          <t>Actuarial (gains) losses - exchange variation</t>
        </is>
      </c>
      <c r="B112" s="5" t="n">
        <v>-39501</v>
      </c>
      <c r="C112" s="5" t="n">
        <v>-23223</v>
      </c>
    </row>
    <row r="113">
      <c r="A113" s="4" t="inlineStr">
        <is>
          <t>Net defined benefit liability (asset) at end of period</t>
        </is>
      </c>
      <c r="B113" s="5" t="n">
        <v>278050</v>
      </c>
      <c r="C113" s="5" t="n">
        <v>228700</v>
      </c>
    </row>
    <row r="114">
      <c r="A114" s="4" t="inlineStr">
        <is>
          <t>Beginning balance of comprehensive income</t>
        </is>
      </c>
      <c r="B114" s="5" t="n">
        <v>-84008</v>
      </c>
      <c r="C114" s="5" t="n">
        <v>-84050</v>
      </c>
    </row>
    <row r="115">
      <c r="A115" s="4" t="inlineStr">
        <is>
          <t>Actuarial gains (losses)</t>
        </is>
      </c>
      <c r="B115" s="5" t="n">
        <v>-90596</v>
      </c>
      <c r="C115" s="5" t="n">
        <v>-37162</v>
      </c>
    </row>
    <row r="116">
      <c r="A116" s="4" t="inlineStr">
        <is>
          <t>Exchange variation</t>
        </is>
      </c>
      <c r="B116" s="5" t="n">
        <v>40331</v>
      </c>
      <c r="C116" s="5" t="n">
        <v>37204</v>
      </c>
    </row>
    <row r="117">
      <c r="A117" s="4" t="inlineStr">
        <is>
          <t>Ending balance of comprehensive income</t>
        </is>
      </c>
      <c r="B117" s="5" t="n">
        <v>-134273</v>
      </c>
      <c r="C117" s="5" t="n">
        <v>-84008</v>
      </c>
    </row>
    <row r="118">
      <c r="A118" s="4" t="inlineStr">
        <is>
          <t>Other [Member] | Present value of defined benefit obligation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Benefits paid directly by the Company</t>
        </is>
      </c>
      <c r="B120" s="5" t="n">
        <v>44141</v>
      </c>
      <c r="C120" s="5" t="n">
        <v>26633</v>
      </c>
    </row>
    <row r="121">
      <c r="A121" s="4" t="inlineStr">
        <is>
          <t>Contributions of the sponsor</t>
        </is>
      </c>
      <c r="B121" s="5" t="n">
        <v>-44141</v>
      </c>
      <c r="C121" s="5" t="n">
        <v>-26633</v>
      </c>
    </row>
    <row r="122">
      <c r="A122" s="4" t="inlineStr">
        <is>
          <t>Interest on actuarial liabilities</t>
        </is>
      </c>
      <c r="B122" s="5" t="n">
        <v>-16947</v>
      </c>
      <c r="C122" s="5" t="n">
        <v>-15388</v>
      </c>
    </row>
    <row r="123">
      <c r="A123" s="4" t="inlineStr">
        <is>
          <t>Current service costs</t>
        </is>
      </c>
      <c r="B123" s="5" t="n">
        <v>-22123</v>
      </c>
      <c r="C123" s="5" t="n">
        <v>-22804</v>
      </c>
    </row>
    <row r="124">
      <c r="A124" s="4" t="inlineStr">
        <is>
          <t>Past service costs</t>
        </is>
      </c>
      <c r="B124" s="5" t="n">
        <v>-3326</v>
      </c>
      <c r="C124" s="4" t="inlineStr">
        <is>
          <t xml:space="preserve"> </t>
        </is>
      </c>
    </row>
    <row r="125">
      <c r="A125" s="4" t="inlineStr">
        <is>
          <t>Immediate recognition of reduction</t>
        </is>
      </c>
      <c r="B125" s="4" t="inlineStr">
        <is>
          <t xml:space="preserve"> </t>
        </is>
      </c>
      <c r="C125" s="4" t="inlineStr">
        <is>
          <t xml:space="preserve"> </t>
        </is>
      </c>
    </row>
    <row r="126">
      <c r="A126" s="4" t="inlineStr">
        <is>
          <t>Cost recognizzed in statement of income</t>
        </is>
      </c>
      <c r="B126" s="5" t="n">
        <v>-42396</v>
      </c>
      <c r="C126" s="5" t="n">
        <v>-38192</v>
      </c>
    </row>
    <row r="127">
      <c r="A127" s="4" t="inlineStr">
        <is>
          <t>Current service costs</t>
        </is>
      </c>
      <c r="B127" s="5" t="n">
        <v>-30317</v>
      </c>
      <c r="C127" s="5" t="n">
        <v>-22804</v>
      </c>
    </row>
    <row r="128">
      <c r="A128" s="4" t="inlineStr">
        <is>
          <t>Interest on actuarial liabilities</t>
        </is>
      </c>
      <c r="B128" s="5" t="n">
        <v>-35728</v>
      </c>
      <c r="C128" s="5" t="n">
        <v>-15388</v>
      </c>
    </row>
    <row r="129">
      <c r="A129" s="4" t="inlineStr">
        <is>
          <t>Estimated costs for the next year</t>
        </is>
      </c>
      <c r="B129" s="5" t="n">
        <v>-66045</v>
      </c>
      <c r="C129" s="5" t="n">
        <v>-38192</v>
      </c>
    </row>
    <row r="130">
      <c r="A130" s="4" t="inlineStr">
        <is>
          <t>Others [Member] | Present value of defined benefit obligation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Ending Balance of the fair value of the assets</t>
        </is>
      </c>
      <c r="B132" s="4" t="inlineStr">
        <is>
          <t xml:space="preserve"> </t>
        </is>
      </c>
      <c r="C132"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mployees benefits (Details 7) - Number</t>
        </is>
      </c>
      <c r="B1" s="2" t="inlineStr">
        <is>
          <t>12 Months Ended</t>
        </is>
      </c>
    </row>
    <row r="2">
      <c r="B2" s="2" t="inlineStr">
        <is>
          <t>Dec. 31, 2023</t>
        </is>
      </c>
      <c r="C2" s="2" t="inlineStr">
        <is>
          <t>Dec. 31, 2022</t>
        </is>
      </c>
    </row>
    <row r="3">
      <c r="A3" s="4" t="inlineStr">
        <is>
          <t>Medical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iscount rate</t>
        </is>
      </c>
      <c r="B5" s="8" t="n">
        <v>0.0961</v>
      </c>
      <c r="C5" s="8" t="n">
        <v>0.0973</v>
      </c>
    </row>
    <row r="6">
      <c r="A6" s="4" t="inlineStr">
        <is>
          <t>Inflation rate</t>
        </is>
      </c>
      <c r="B6" s="8" t="n">
        <v>0.035</v>
      </c>
      <c r="C6" s="8" t="n">
        <v>0.035</v>
      </c>
    </row>
    <row r="7">
      <c r="A7" s="4" t="inlineStr">
        <is>
          <t>Medical inflation</t>
        </is>
      </c>
      <c r="B7" s="8" t="n">
        <v>0.066</v>
      </c>
      <c r="C7" s="8" t="n">
        <v>0.066</v>
      </c>
    </row>
    <row r="8">
      <c r="A8" s="4" t="inlineStr">
        <is>
          <t>Number of active participants</t>
        </is>
      </c>
      <c r="B8" s="5" t="n">
        <v>1015</v>
      </c>
      <c r="C8" s="5" t="n">
        <v>13776</v>
      </c>
    </row>
    <row r="9">
      <c r="A9" s="4" t="inlineStr">
        <is>
          <t>Number of assisted beneficiary participants</t>
        </is>
      </c>
      <c r="B9" s="5" t="n">
        <v>1415</v>
      </c>
      <c r="C9" s="5" t="n">
        <v>1610</v>
      </c>
    </row>
    <row r="10">
      <c r="A10" s="4" t="inlineStr">
        <is>
          <t>Medical Plan [Member] | Schedule Of Morta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chedule of mortality, disabled, disabled mortality, turnover - BRF's historical</t>
        </is>
      </c>
      <c r="B12" s="4" t="inlineStr">
        <is>
          <t>AT-2000 Basic by gender</t>
        </is>
      </c>
      <c r="C12" s="4" t="inlineStr">
        <is>
          <t>AT-2000 Basic by gender</t>
        </is>
      </c>
    </row>
    <row r="13">
      <c r="A13" s="4" t="inlineStr">
        <is>
          <t>Medical Plan [Member] | Schedule Of Turnove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chedule of mortality, disabled, disabled mortality, turnover - BRF's historical</t>
        </is>
      </c>
      <c r="B15" s="4" t="inlineStr">
        <is>
          <t>2023</t>
        </is>
      </c>
      <c r="C15" s="4" t="inlineStr">
        <is>
          <t>2022</t>
        </is>
      </c>
    </row>
    <row r="16">
      <c r="A16" s="4" t="inlineStr">
        <is>
          <t>F G T S Penalt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iscount rate</t>
        </is>
      </c>
      <c r="B18" s="8" t="n">
        <v>0.09420000000000001</v>
      </c>
      <c r="C18" s="8" t="n">
        <v>0.09660000000000001</v>
      </c>
    </row>
    <row r="19">
      <c r="A19" s="4" t="inlineStr">
        <is>
          <t>Inflation rate</t>
        </is>
      </c>
      <c r="B19" s="8" t="n">
        <v>0.035</v>
      </c>
      <c r="C19" s="8" t="n">
        <v>0.035</v>
      </c>
    </row>
    <row r="20">
      <c r="A20" s="4" t="inlineStr">
        <is>
          <t>Wage growth rate</t>
        </is>
      </c>
      <c r="B20" s="8" t="n">
        <v>0.035</v>
      </c>
      <c r="C20" s="8" t="n">
        <v>0.035</v>
      </c>
    </row>
    <row r="21">
      <c r="A21" s="4" t="inlineStr">
        <is>
          <t>F.G.T.S. balance growth</t>
        </is>
      </c>
      <c r="B21" s="8" t="n">
        <v>0.0341</v>
      </c>
      <c r="C21" s="8" t="n">
        <v>0.037</v>
      </c>
    </row>
    <row r="22">
      <c r="A22" s="4" t="inlineStr">
        <is>
          <t>Number of active participants</t>
        </is>
      </c>
      <c r="B22" s="5" t="n">
        <v>92120</v>
      </c>
      <c r="C22" s="5" t="n">
        <v>91490</v>
      </c>
    </row>
    <row r="23">
      <c r="A23" s="4" t="inlineStr">
        <is>
          <t>Number of assisted beneficiary participants</t>
        </is>
      </c>
      <c r="B23" s="4" t="inlineStr">
        <is>
          <t xml:space="preserve"> </t>
        </is>
      </c>
      <c r="C23" s="4" t="inlineStr">
        <is>
          <t xml:space="preserve"> </t>
        </is>
      </c>
    </row>
    <row r="24">
      <c r="A24" s="4" t="inlineStr">
        <is>
          <t>F G T S Penalty [Member] | Schedule Of Mortalit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Schedule of mortality, disabled, disabled mortality, turnover - BRF's historical</t>
        </is>
      </c>
      <c r="B26" s="4" t="inlineStr">
        <is>
          <t>AT-2000 Basic by gender</t>
        </is>
      </c>
      <c r="C26" s="4" t="inlineStr">
        <is>
          <t>AT-2000 Basic by gender</t>
        </is>
      </c>
    </row>
    <row r="27">
      <c r="A27" s="4" t="inlineStr">
        <is>
          <t>Schedule of mortality, disabled, disabled mortality, turnover - BRF's historical</t>
        </is>
      </c>
      <c r="B27" s="4" t="inlineStr">
        <is>
          <t>Vindas Álvaro's attenuated 30%</t>
        </is>
      </c>
      <c r="C27" s="4" t="inlineStr">
        <is>
          <t>Vindas Álvaro's attenuated 30%</t>
        </is>
      </c>
    </row>
    <row r="28">
      <c r="A28" s="4" t="inlineStr">
        <is>
          <t>F G T S Penalty [Member] | Schedule Of Turnove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Schedule of mortality, disabled, disabled mortality, turnover - BRF's historical</t>
        </is>
      </c>
      <c r="B30" s="4" t="inlineStr">
        <is>
          <t>2023</t>
        </is>
      </c>
      <c r="C30" s="4" t="inlineStr">
        <is>
          <t>2022</t>
        </is>
      </c>
    </row>
    <row r="31">
      <c r="A31" s="4" t="inlineStr">
        <is>
          <t>Othe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iscount rate</t>
        </is>
      </c>
      <c r="B33" s="8" t="n">
        <v>0.1377</v>
      </c>
      <c r="C33" s="8" t="n">
        <v>0.0871</v>
      </c>
    </row>
    <row r="34">
      <c r="A34" s="4" t="inlineStr">
        <is>
          <t>Inflation rate</t>
        </is>
      </c>
      <c r="B34" s="8" t="n">
        <v>0.1175</v>
      </c>
      <c r="C34" s="8" t="n">
        <v>0.0488</v>
      </c>
    </row>
    <row r="35">
      <c r="A35" s="4" t="inlineStr">
        <is>
          <t>Wage growth rate</t>
        </is>
      </c>
      <c r="B35" s="8" t="n">
        <v>0.0834</v>
      </c>
      <c r="C35" s="8" t="n">
        <v>0.048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7" customWidth="1" min="1" max="1"/>
    <col width="26" customWidth="1" min="2" max="2"/>
  </cols>
  <sheetData>
    <row r="1">
      <c r="A1" s="1" t="inlineStr">
        <is>
          <t>Employees benefits (Details 8) R$ in Thousands</t>
        </is>
      </c>
      <c r="B1" s="2" t="inlineStr">
        <is>
          <t>12 Months Ended</t>
        </is>
      </c>
    </row>
    <row r="2">
      <c r="B2" s="2" t="inlineStr">
        <is>
          <t>Dec. 31, 2023 BRL (R$)</t>
        </is>
      </c>
    </row>
    <row r="3">
      <c r="A3" s="4" t="inlineStr">
        <is>
          <t>Medical Plan [Member]</t>
        </is>
      </c>
      <c r="B3" s="4" t="inlineStr">
        <is>
          <t xml:space="preserve"> </t>
        </is>
      </c>
    </row>
    <row r="4">
      <c r="A4" s="3" t="inlineStr">
        <is>
          <t>IfrsStatementLineItems [Line Items]</t>
        </is>
      </c>
      <c r="B4" s="4" t="inlineStr">
        <is>
          <t xml:space="preserve"> </t>
        </is>
      </c>
    </row>
    <row r="5">
      <c r="A5" s="4" t="inlineStr">
        <is>
          <t>2024</t>
        </is>
      </c>
      <c r="B5" s="6" t="inlineStr">
        <is>
          <t>R$ 2016</t>
        </is>
      </c>
    </row>
    <row r="6">
      <c r="A6" s="4" t="inlineStr">
        <is>
          <t>2025</t>
        </is>
      </c>
      <c r="B6" s="5" t="n">
        <v>2350</v>
      </c>
    </row>
    <row r="7">
      <c r="A7" s="4" t="inlineStr">
        <is>
          <t>2026</t>
        </is>
      </c>
      <c r="B7" s="5" t="n">
        <v>2773</v>
      </c>
    </row>
    <row r="8">
      <c r="A8" s="4" t="inlineStr">
        <is>
          <t>2027</t>
        </is>
      </c>
      <c r="B8" s="5" t="n">
        <v>3212</v>
      </c>
    </row>
    <row r="9">
      <c r="A9" s="4" t="inlineStr">
        <is>
          <t>2028</t>
        </is>
      </c>
      <c r="B9" s="5" t="n">
        <v>3603</v>
      </c>
    </row>
    <row r="10">
      <c r="A10" s="4" t="inlineStr">
        <is>
          <t>2029 to 2033</t>
        </is>
      </c>
      <c r="B10" s="6" t="inlineStr">
        <is>
          <t>R$ 25324</t>
        </is>
      </c>
    </row>
    <row r="11">
      <c r="A11" s="4" t="inlineStr">
        <is>
          <t>Weighted average duration - in years</t>
        </is>
      </c>
      <c r="B11" s="4" t="inlineStr">
        <is>
          <t>15 years 7 months 13 days</t>
        </is>
      </c>
    </row>
    <row r="12">
      <c r="A12" s="4" t="inlineStr">
        <is>
          <t>F G T S Penalty [Member]</t>
        </is>
      </c>
      <c r="B12" s="4" t="inlineStr">
        <is>
          <t xml:space="preserve"> </t>
        </is>
      </c>
    </row>
    <row r="13">
      <c r="A13" s="3" t="inlineStr">
        <is>
          <t>IfrsStatementLineItems [Line Items]</t>
        </is>
      </c>
      <c r="B13" s="4" t="inlineStr">
        <is>
          <t xml:space="preserve"> </t>
        </is>
      </c>
    </row>
    <row r="14">
      <c r="A14" s="4" t="inlineStr">
        <is>
          <t>2024</t>
        </is>
      </c>
      <c r="B14" s="6" t="inlineStr">
        <is>
          <t>R$ 20718</t>
        </is>
      </c>
    </row>
    <row r="15">
      <c r="A15" s="4" t="inlineStr">
        <is>
          <t>2025</t>
        </is>
      </c>
      <c r="B15" s="5" t="n">
        <v>4955</v>
      </c>
    </row>
    <row r="16">
      <c r="A16" s="4" t="inlineStr">
        <is>
          <t>2026</t>
        </is>
      </c>
      <c r="B16" s="5" t="n">
        <v>5652</v>
      </c>
    </row>
    <row r="17">
      <c r="A17" s="4" t="inlineStr">
        <is>
          <t>2027</t>
        </is>
      </c>
      <c r="B17" s="5" t="n">
        <v>6385</v>
      </c>
    </row>
    <row r="18">
      <c r="A18" s="4" t="inlineStr">
        <is>
          <t>2028</t>
        </is>
      </c>
      <c r="B18" s="5" t="n">
        <v>6237</v>
      </c>
    </row>
    <row r="19">
      <c r="A19" s="4" t="inlineStr">
        <is>
          <t>2029 to 2033</t>
        </is>
      </c>
      <c r="B19" s="6" t="inlineStr">
        <is>
          <t>R$ 41929</t>
        </is>
      </c>
    </row>
    <row r="20">
      <c r="A20" s="4" t="inlineStr">
        <is>
          <t>Weighted average duration - in years</t>
        </is>
      </c>
      <c r="B20" s="4" t="inlineStr">
        <is>
          <t>5 years 7 months 2 days</t>
        </is>
      </c>
    </row>
    <row r="21">
      <c r="A21" s="4" t="inlineStr">
        <is>
          <t>Award For Length Of Service [Member]</t>
        </is>
      </c>
      <c r="B21" s="4" t="inlineStr">
        <is>
          <t xml:space="preserve"> </t>
        </is>
      </c>
    </row>
    <row r="22">
      <c r="A22" s="3" t="inlineStr">
        <is>
          <t>IfrsStatementLineItems [Line Items]</t>
        </is>
      </c>
      <c r="B22" s="4" t="inlineStr">
        <is>
          <t xml:space="preserve"> </t>
        </is>
      </c>
    </row>
    <row r="23">
      <c r="A23" s="4" t="inlineStr">
        <is>
          <t>2024</t>
        </is>
      </c>
      <c r="B23" s="6" t="inlineStr">
        <is>
          <t>R$ 20704</t>
        </is>
      </c>
    </row>
    <row r="24">
      <c r="A24" s="4" t="inlineStr">
        <is>
          <t>2025</t>
        </is>
      </c>
      <c r="B24" s="5" t="n">
        <v>16507</v>
      </c>
    </row>
    <row r="25">
      <c r="A25" s="4" t="inlineStr">
        <is>
          <t>2026</t>
        </is>
      </c>
      <c r="B25" s="5" t="n">
        <v>16355</v>
      </c>
    </row>
    <row r="26">
      <c r="A26" s="4" t="inlineStr">
        <is>
          <t>2027</t>
        </is>
      </c>
      <c r="B26" s="5" t="n">
        <v>15453</v>
      </c>
    </row>
    <row r="27">
      <c r="A27" s="4" t="inlineStr">
        <is>
          <t>2028</t>
        </is>
      </c>
      <c r="B27" s="5" t="n">
        <v>18939</v>
      </c>
    </row>
    <row r="28">
      <c r="A28" s="4" t="inlineStr">
        <is>
          <t>2029 to 2033</t>
        </is>
      </c>
      <c r="B28" s="6" t="inlineStr">
        <is>
          <t>R$ 86808</t>
        </is>
      </c>
    </row>
    <row r="29">
      <c r="A29" s="4" t="inlineStr">
        <is>
          <t>Weighted average duration - in years</t>
        </is>
      </c>
      <c r="B29" s="4" t="inlineStr">
        <is>
          <t>5 years 1 month 24 days</t>
        </is>
      </c>
    </row>
    <row r="30">
      <c r="A30" s="4" t="inlineStr">
        <is>
          <t>Others [Member]</t>
        </is>
      </c>
      <c r="B30" s="4" t="inlineStr">
        <is>
          <t xml:space="preserve"> </t>
        </is>
      </c>
    </row>
    <row r="31">
      <c r="A31" s="3" t="inlineStr">
        <is>
          <t>IfrsStatementLineItems [Line Items]</t>
        </is>
      </c>
      <c r="B31" s="4" t="inlineStr">
        <is>
          <t xml:space="preserve"> </t>
        </is>
      </c>
    </row>
    <row r="32">
      <c r="A32" s="4" t="inlineStr">
        <is>
          <t>2024</t>
        </is>
      </c>
      <c r="B32" s="6" t="inlineStr">
        <is>
          <t>R$ 42985</t>
        </is>
      </c>
    </row>
    <row r="33">
      <c r="A33" s="4" t="inlineStr">
        <is>
          <t>2025</t>
        </is>
      </c>
      <c r="B33" s="5" t="n">
        <v>19058</v>
      </c>
    </row>
    <row r="34">
      <c r="A34" s="4" t="inlineStr">
        <is>
          <t>2026</t>
        </is>
      </c>
      <c r="B34" s="5" t="n">
        <v>20007</v>
      </c>
    </row>
    <row r="35">
      <c r="A35" s="4" t="inlineStr">
        <is>
          <t>2027</t>
        </is>
      </c>
      <c r="B35" s="5" t="n">
        <v>21680</v>
      </c>
    </row>
    <row r="36">
      <c r="A36" s="4" t="inlineStr">
        <is>
          <t>2028</t>
        </is>
      </c>
      <c r="B36" s="5" t="n">
        <v>22861</v>
      </c>
    </row>
    <row r="37">
      <c r="A37" s="4" t="inlineStr">
        <is>
          <t>2029 to 2033</t>
        </is>
      </c>
      <c r="B37" s="6" t="inlineStr">
        <is>
          <t>R$ 221431</t>
        </is>
      </c>
    </row>
    <row r="38">
      <c r="A38" s="4" t="inlineStr">
        <is>
          <t>Weighted average duration - in years</t>
        </is>
      </c>
      <c r="B38" s="4" t="inlineStr">
        <is>
          <t>9 years 7 months 9 days</t>
        </is>
      </c>
    </row>
    <row r="39">
      <c r="A39" s="4" t="inlineStr">
        <is>
          <t>Total [Member]</t>
        </is>
      </c>
      <c r="B39" s="4" t="inlineStr">
        <is>
          <t xml:space="preserve"> </t>
        </is>
      </c>
    </row>
    <row r="40">
      <c r="A40" s="3" t="inlineStr">
        <is>
          <t>IfrsStatementLineItems [Line Items]</t>
        </is>
      </c>
      <c r="B40" s="4" t="inlineStr">
        <is>
          <t xml:space="preserve"> </t>
        </is>
      </c>
    </row>
    <row r="41">
      <c r="A41" s="4" t="inlineStr">
        <is>
          <t>2024</t>
        </is>
      </c>
      <c r="B41" s="6" t="inlineStr">
        <is>
          <t>R$ 86423</t>
        </is>
      </c>
    </row>
    <row r="42">
      <c r="A42" s="4" t="inlineStr">
        <is>
          <t>2025</t>
        </is>
      </c>
      <c r="B42" s="5" t="n">
        <v>42870</v>
      </c>
    </row>
    <row r="43">
      <c r="A43" s="4" t="inlineStr">
        <is>
          <t>2026</t>
        </is>
      </c>
      <c r="B43" s="5" t="n">
        <v>44787</v>
      </c>
    </row>
    <row r="44">
      <c r="A44" s="4" t="inlineStr">
        <is>
          <t>2027</t>
        </is>
      </c>
      <c r="B44" s="5" t="n">
        <v>46730</v>
      </c>
    </row>
    <row r="45">
      <c r="A45" s="4" t="inlineStr">
        <is>
          <t>2028</t>
        </is>
      </c>
      <c r="B45" s="5" t="n">
        <v>51640</v>
      </c>
    </row>
    <row r="46">
      <c r="A46" s="4" t="inlineStr">
        <is>
          <t>2029 to 2033</t>
        </is>
      </c>
      <c r="B46" s="6" t="inlineStr">
        <is>
          <t>R$ 375492</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3" customWidth="1" min="2" max="2"/>
  </cols>
  <sheetData>
    <row r="1">
      <c r="A1" s="1" t="inlineStr">
        <is>
          <t>Employees benefits (Details 9) R$ in Thousands</t>
        </is>
      </c>
      <c r="B1" s="2" t="inlineStr">
        <is>
          <t>Dec. 31, 2023 BRL (R$)</t>
        </is>
      </c>
    </row>
    <row r="2">
      <c r="A2" s="4" t="inlineStr">
        <is>
          <t>Actuarial assumption of discount rates [member] | Medical Plan [Member]</t>
        </is>
      </c>
      <c r="B2" s="4" t="inlineStr">
        <is>
          <t xml:space="preserve"> </t>
        </is>
      </c>
    </row>
    <row r="3">
      <c r="A3" s="3" t="inlineStr">
        <is>
          <t>IfrsStatementLineItems [Line Items]</t>
        </is>
      </c>
      <c r="B3" s="4" t="inlineStr">
        <is>
          <t xml:space="preserve"> </t>
        </is>
      </c>
    </row>
    <row r="4">
      <c r="A4" s="4" t="inlineStr">
        <is>
          <t>Assumptions utilized</t>
        </is>
      </c>
      <c r="B4" s="8" t="n">
        <v>0.0961</v>
      </c>
    </row>
    <row r="5">
      <c r="A5" s="4" t="inlineStr">
        <is>
          <t>(+) Variation, Average (%)</t>
        </is>
      </c>
      <c r="B5" s="8" t="n">
        <v>0.1061</v>
      </c>
    </row>
    <row r="6">
      <c r="A6" s="4" t="inlineStr">
        <is>
          <t>(+) Variation, Actuarial liabilities</t>
        </is>
      </c>
      <c r="B6" s="6" t="inlineStr">
        <is>
          <t>R$ 56322</t>
        </is>
      </c>
    </row>
    <row r="7">
      <c r="A7" s="4" t="inlineStr">
        <is>
          <t>(-) Variation, Average (%)</t>
        </is>
      </c>
      <c r="B7" s="8" t="n">
        <v>0.0861</v>
      </c>
    </row>
    <row r="8">
      <c r="A8" s="4" t="inlineStr">
        <is>
          <t>(-) Variation, Actuarial liabilities</t>
        </is>
      </c>
      <c r="B8" s="6" t="inlineStr">
        <is>
          <t>R$ 78929</t>
        </is>
      </c>
    </row>
    <row r="9">
      <c r="A9" s="4" t="inlineStr">
        <is>
          <t>Actuarial assumption of discount rates [member] | Award For Length Of Service [Member]</t>
        </is>
      </c>
      <c r="B9" s="4" t="inlineStr">
        <is>
          <t xml:space="preserve"> </t>
        </is>
      </c>
    </row>
    <row r="10">
      <c r="A10" s="3" t="inlineStr">
        <is>
          <t>IfrsStatementLineItems [Line Items]</t>
        </is>
      </c>
      <c r="B10" s="4" t="inlineStr">
        <is>
          <t xml:space="preserve"> </t>
        </is>
      </c>
    </row>
    <row r="11">
      <c r="A11" s="4" t="inlineStr">
        <is>
          <t>Assumptions utilized</t>
        </is>
      </c>
      <c r="B11" s="8" t="n">
        <v>0.09420000000000001</v>
      </c>
    </row>
    <row r="12">
      <c r="A12" s="4" t="inlineStr">
        <is>
          <t>(+) Variation, Average (%)</t>
        </is>
      </c>
      <c r="B12" s="8" t="n">
        <v>0.1042</v>
      </c>
    </row>
    <row r="13">
      <c r="A13" s="4" t="inlineStr">
        <is>
          <t>(+) Variation, Actuarial liabilities</t>
        </is>
      </c>
      <c r="B13" s="6" t="inlineStr">
        <is>
          <t>R$ 120327</t>
        </is>
      </c>
    </row>
    <row r="14">
      <c r="A14" s="4" t="inlineStr">
        <is>
          <t>(-) Variation, Average (%)</t>
        </is>
      </c>
      <c r="B14" s="8" t="n">
        <v>0.0842</v>
      </c>
    </row>
    <row r="15">
      <c r="A15" s="4" t="inlineStr">
        <is>
          <t>(-) Variation, Actuarial liabilities</t>
        </is>
      </c>
      <c r="B15" s="6" t="inlineStr">
        <is>
          <t>R$ 132249</t>
        </is>
      </c>
    </row>
    <row r="16">
      <c r="A16" s="4" t="inlineStr">
        <is>
          <t>Actuarial assumption of discount rates [member] | F G T S Penalty [Member]</t>
        </is>
      </c>
      <c r="B16" s="4" t="inlineStr">
        <is>
          <t xml:space="preserve"> </t>
        </is>
      </c>
    </row>
    <row r="17">
      <c r="A17" s="3" t="inlineStr">
        <is>
          <t>IfrsStatementLineItems [Line Items]</t>
        </is>
      </c>
      <c r="B17" s="4" t="inlineStr">
        <is>
          <t xml:space="preserve"> </t>
        </is>
      </c>
    </row>
    <row r="18">
      <c r="A18" s="4" t="inlineStr">
        <is>
          <t>Assumptions utilized</t>
        </is>
      </c>
      <c r="B18" s="8" t="n">
        <v>0.09420000000000001</v>
      </c>
    </row>
    <row r="19">
      <c r="A19" s="4" t="inlineStr">
        <is>
          <t>(+) Variation, Average (%)</t>
        </is>
      </c>
      <c r="B19" s="8" t="n">
        <v>0.1042</v>
      </c>
    </row>
    <row r="20">
      <c r="A20" s="4" t="inlineStr">
        <is>
          <t>(+) Variation, Actuarial liabilities</t>
        </is>
      </c>
      <c r="B20" s="6" t="inlineStr">
        <is>
          <t>R$ 67125</t>
        </is>
      </c>
    </row>
    <row r="21">
      <c r="A21" s="4" t="inlineStr">
        <is>
          <t>(-) Variation, Average (%)</t>
        </is>
      </c>
      <c r="B21" s="8" t="n">
        <v>0.0842</v>
      </c>
    </row>
    <row r="22">
      <c r="A22" s="4" t="inlineStr">
        <is>
          <t>(-) Variation, Actuarial liabilities</t>
        </is>
      </c>
      <c r="B22" s="6" t="inlineStr">
        <is>
          <t>R$ 74375</t>
        </is>
      </c>
    </row>
    <row r="23">
      <c r="A23" s="4" t="inlineStr">
        <is>
          <t>Actuarial assumption of expected rates of inflation [member] | Medical Plan [Member]</t>
        </is>
      </c>
      <c r="B23" s="4" t="inlineStr">
        <is>
          <t xml:space="preserve"> </t>
        </is>
      </c>
    </row>
    <row r="24">
      <c r="A24" s="3" t="inlineStr">
        <is>
          <t>IfrsStatementLineItems [Line Items]</t>
        </is>
      </c>
      <c r="B24" s="4" t="inlineStr">
        <is>
          <t xml:space="preserve"> </t>
        </is>
      </c>
    </row>
    <row r="25">
      <c r="A25" s="4" t="inlineStr">
        <is>
          <t>Assumptions utilized</t>
        </is>
      </c>
      <c r="B25" s="8" t="n">
        <v>0.066</v>
      </c>
    </row>
    <row r="26">
      <c r="A26" s="4" t="inlineStr">
        <is>
          <t>(+) Variation, Average (%)</t>
        </is>
      </c>
      <c r="B26" s="8" t="n">
        <v>0.076</v>
      </c>
    </row>
    <row r="27">
      <c r="A27" s="4" t="inlineStr">
        <is>
          <t>(+) Variation, Actuarial liabilities</t>
        </is>
      </c>
      <c r="B27" s="6" t="inlineStr">
        <is>
          <t>R$ 78902</t>
        </is>
      </c>
    </row>
    <row r="28">
      <c r="A28" s="4" t="inlineStr">
        <is>
          <t>(-) Variation, Average (%)</t>
        </is>
      </c>
      <c r="B28" s="8" t="n">
        <v>0.056</v>
      </c>
    </row>
    <row r="29">
      <c r="A29" s="4" t="inlineStr">
        <is>
          <t>(-) Variation, Actuarial liabilities</t>
        </is>
      </c>
      <c r="B29" s="6" t="inlineStr">
        <is>
          <t>R$ 56260</t>
        </is>
      </c>
    </row>
    <row r="30">
      <c r="A30" s="4" t="inlineStr">
        <is>
          <t>Actuarial Assumption Of Expected Rates Turnover [Member] | Award For Length Of Service [Member]</t>
        </is>
      </c>
      <c r="B30" s="4" t="inlineStr">
        <is>
          <t xml:space="preserve"> </t>
        </is>
      </c>
    </row>
    <row r="31">
      <c r="A31" s="3" t="inlineStr">
        <is>
          <t>IfrsStatementLineItems [Line Items]</t>
        </is>
      </c>
      <c r="B31" s="4" t="inlineStr">
        <is>
          <t xml:space="preserve"> </t>
        </is>
      </c>
    </row>
    <row r="32">
      <c r="A32" s="4" t="inlineStr">
        <is>
          <t>(+) Variation, Average (%)</t>
        </is>
      </c>
      <c r="B32" s="7" t="n">
        <v>0.03</v>
      </c>
    </row>
    <row r="33">
      <c r="A33" s="4" t="inlineStr">
        <is>
          <t>(+) Variation, Actuarial liabilities</t>
        </is>
      </c>
      <c r="B33" s="6" t="inlineStr">
        <is>
          <t>R$ 107233</t>
        </is>
      </c>
    </row>
    <row r="34">
      <c r="A34" s="4" t="inlineStr">
        <is>
          <t>(-) Variation, Average (%)</t>
        </is>
      </c>
      <c r="B34" s="7" t="n">
        <v>0.03</v>
      </c>
    </row>
    <row r="35">
      <c r="A35" s="4" t="inlineStr">
        <is>
          <t>(-) Variation, Actuarial liabilities</t>
        </is>
      </c>
      <c r="B35" s="6" t="inlineStr">
        <is>
          <t>R$ 151251</t>
        </is>
      </c>
    </row>
    <row r="36">
      <c r="A36" s="4" t="inlineStr">
        <is>
          <t>Actuarial Assumption Of Expected Rates Turnover [Member] | F G T S Penalty [Member]</t>
        </is>
      </c>
      <c r="B36" s="4" t="inlineStr">
        <is>
          <t xml:space="preserve"> </t>
        </is>
      </c>
    </row>
    <row r="37">
      <c r="A37" s="3" t="inlineStr">
        <is>
          <t>IfrsStatementLineItems [Line Items]</t>
        </is>
      </c>
      <c r="B37" s="4" t="inlineStr">
        <is>
          <t xml:space="preserve"> </t>
        </is>
      </c>
    </row>
    <row r="38">
      <c r="A38" s="4" t="inlineStr">
        <is>
          <t>(+) Variation, Average (%)</t>
        </is>
      </c>
      <c r="B38" s="7" t="n">
        <v>0.03</v>
      </c>
    </row>
    <row r="39">
      <c r="A39" s="4" t="inlineStr">
        <is>
          <t>(+) Variation, Actuarial liabilities</t>
        </is>
      </c>
      <c r="B39" s="6" t="inlineStr">
        <is>
          <t>R$ 59720</t>
        </is>
      </c>
    </row>
    <row r="40">
      <c r="A40" s="4" t="inlineStr">
        <is>
          <t>(-) Variation, Average (%)</t>
        </is>
      </c>
      <c r="B40" s="7" t="n">
        <v>0.03</v>
      </c>
    </row>
    <row r="41">
      <c r="A41" s="4" t="inlineStr">
        <is>
          <t>(-) Variation, Actuarial liabilities</t>
        </is>
      </c>
      <c r="B41" s="6" t="inlineStr">
        <is>
          <t>R$ 86071</t>
        </is>
      </c>
    </row>
    <row r="42">
      <c r="A42" s="4" t="inlineStr">
        <is>
          <t>Actuarial assumption of expected rates of salary increases [member] | F G T S Penalty [Member]</t>
        </is>
      </c>
      <c r="B42" s="4" t="inlineStr">
        <is>
          <t xml:space="preserve"> </t>
        </is>
      </c>
    </row>
    <row r="43">
      <c r="A43" s="3" t="inlineStr">
        <is>
          <t>IfrsStatementLineItems [Line Items]</t>
        </is>
      </c>
      <c r="B43" s="4" t="inlineStr">
        <is>
          <t xml:space="preserve"> </t>
        </is>
      </c>
    </row>
    <row r="44">
      <c r="A44" s="4" t="inlineStr">
        <is>
          <t>Assumptions utilized</t>
        </is>
      </c>
      <c r="B44" s="8" t="n">
        <v>0.035</v>
      </c>
    </row>
    <row r="45">
      <c r="A45" s="4" t="inlineStr">
        <is>
          <t>(+) Variation, Average (%)</t>
        </is>
      </c>
      <c r="B45" s="8" t="n">
        <v>0.045</v>
      </c>
    </row>
    <row r="46">
      <c r="A46" s="4" t="inlineStr">
        <is>
          <t>(+) Variation, Actuarial liabilities</t>
        </is>
      </c>
      <c r="B46" s="6" t="inlineStr">
        <is>
          <t>R$ 71226</t>
        </is>
      </c>
    </row>
    <row r="47">
      <c r="A47" s="4" t="inlineStr">
        <is>
          <t>(-) Variation, Average (%)</t>
        </is>
      </c>
      <c r="B47" s="8" t="n">
        <v>0.025</v>
      </c>
    </row>
    <row r="48">
      <c r="A48" s="4" t="inlineStr">
        <is>
          <t>(-) Variation, Actuarial liabilities</t>
        </is>
      </c>
      <c r="B48" s="6" t="inlineStr">
        <is>
          <t>R$ 69899</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30" customWidth="1" min="2" max="2"/>
    <col width="30" customWidth="1" min="3" max="3"/>
  </cols>
  <sheetData>
    <row r="1">
      <c r="A1" s="1" t="inlineStr">
        <is>
          <t>Employees benefits (Details Narrative) R$ in Thousands</t>
        </is>
      </c>
      <c r="B1" s="2" t="inlineStr">
        <is>
          <t>12 Months Ended</t>
        </is>
      </c>
    </row>
    <row r="2">
      <c r="B2" s="2" t="inlineStr">
        <is>
          <t>Dec. 31, 2023 BRL (R$) Number</t>
        </is>
      </c>
      <c r="C2" s="2" t="inlineStr">
        <is>
          <t>Dec. 31, 2022 BRL (R$) Number</t>
        </is>
      </c>
    </row>
    <row r="3">
      <c r="A3" s="3" t="inlineStr">
        <is>
          <t>Employees Benefits</t>
        </is>
      </c>
      <c r="B3" s="4" t="inlineStr">
        <is>
          <t xml:space="preserve"> </t>
        </is>
      </c>
      <c r="C3" s="4" t="inlineStr">
        <is>
          <t xml:space="preserve"> </t>
        </is>
      </c>
    </row>
    <row r="4">
      <c r="A4" s="4" t="inlineStr">
        <is>
          <t>Expected contribution plans 2017 | R$</t>
        </is>
      </c>
      <c r="B4" s="6" t="inlineStr">
        <is>
          <t>R$ 26911</t>
        </is>
      </c>
      <c r="C4" s="6" t="inlineStr">
        <is>
          <t>R$ 25507</t>
        </is>
      </c>
    </row>
    <row r="5">
      <c r="A5" s="4" t="inlineStr">
        <is>
          <t>Number of participants under plan | Number</t>
        </is>
      </c>
      <c r="B5" s="5" t="n">
        <v>35644</v>
      </c>
      <c r="C5" s="5" t="n">
        <v>3971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Provision for tax, civil and labor risk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1415537</t>
        </is>
      </c>
      <c r="C4" s="6" t="inlineStr">
        <is>
          <t>R$ 1517632</t>
        </is>
      </c>
    </row>
    <row r="5">
      <c r="A5" s="4" t="inlineStr">
        <is>
          <t>Additions</t>
        </is>
      </c>
      <c r="B5" s="5" t="n">
        <v>515700</v>
      </c>
      <c r="C5" s="5" t="n">
        <v>584474</v>
      </c>
    </row>
    <row r="6">
      <c r="A6" s="4" t="inlineStr">
        <is>
          <t>Reversals</t>
        </is>
      </c>
      <c r="B6" s="5" t="n">
        <v>-393053</v>
      </c>
      <c r="C6" s="5" t="n">
        <v>-487713</v>
      </c>
    </row>
    <row r="7">
      <c r="A7" s="4" t="inlineStr">
        <is>
          <t>Payments</t>
        </is>
      </c>
      <c r="B7" s="5" t="n">
        <v>-477920</v>
      </c>
      <c r="C7" s="5" t="n">
        <v>-427360</v>
      </c>
    </row>
    <row r="8">
      <c r="A8" s="4" t="inlineStr">
        <is>
          <t>Interest</t>
        </is>
      </c>
      <c r="B8" s="5" t="n">
        <v>144689</v>
      </c>
      <c r="C8" s="5" t="n">
        <v>229612</v>
      </c>
    </row>
    <row r="9">
      <c r="A9" s="4" t="inlineStr">
        <is>
          <t>Exchange rate variation</t>
        </is>
      </c>
      <c r="B9" s="5" t="n">
        <v>-1783</v>
      </c>
      <c r="C9" s="5" t="n">
        <v>-1108</v>
      </c>
    </row>
    <row r="10">
      <c r="A10" s="4" t="inlineStr">
        <is>
          <t>Ending balance</t>
        </is>
      </c>
      <c r="B10" s="5" t="n">
        <v>1203170</v>
      </c>
      <c r="C10" s="5" t="n">
        <v>1415537</v>
      </c>
    </row>
    <row r="11">
      <c r="A11" s="4" t="inlineStr">
        <is>
          <t>Current provisions</t>
        </is>
      </c>
      <c r="B11" s="5" t="n">
        <v>720187</v>
      </c>
      <c r="C11" s="5" t="n">
        <v>867294</v>
      </c>
    </row>
    <row r="12">
      <c r="A12" s="4" t="inlineStr">
        <is>
          <t>Non-current provisions</t>
        </is>
      </c>
      <c r="B12" s="5" t="n">
        <v>482983</v>
      </c>
      <c r="C12" s="5" t="n">
        <v>548243</v>
      </c>
    </row>
    <row r="13">
      <c r="A13" s="4" t="inlineStr">
        <is>
          <t>Tax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eginning balance</t>
        </is>
      </c>
      <c r="B15" s="5" t="n">
        <v>399675</v>
      </c>
      <c r="C15" s="5" t="n">
        <v>400101</v>
      </c>
    </row>
    <row r="16">
      <c r="A16" s="4" t="inlineStr">
        <is>
          <t>Additions</t>
        </is>
      </c>
      <c r="B16" s="5" t="n">
        <v>100454</v>
      </c>
      <c r="C16" s="5" t="n">
        <v>116269</v>
      </c>
    </row>
    <row r="17">
      <c r="A17" s="4" t="inlineStr">
        <is>
          <t>Reversals</t>
        </is>
      </c>
      <c r="B17" s="5" t="n">
        <v>-66405</v>
      </c>
      <c r="C17" s="5" t="n">
        <v>-86165</v>
      </c>
    </row>
    <row r="18">
      <c r="A18" s="4" t="inlineStr">
        <is>
          <t>Payments</t>
        </is>
      </c>
      <c r="B18" s="5" t="n">
        <v>-164104</v>
      </c>
      <c r="C18" s="5" t="n">
        <v>-75249</v>
      </c>
    </row>
    <row r="19">
      <c r="A19" s="4" t="inlineStr">
        <is>
          <t>Interest</t>
        </is>
      </c>
      <c r="B19" s="5" t="n">
        <v>52426</v>
      </c>
      <c r="C19" s="5" t="n">
        <v>44714</v>
      </c>
    </row>
    <row r="20">
      <c r="A20" s="4" t="inlineStr">
        <is>
          <t>Exchange rate variation</t>
        </is>
      </c>
      <c r="B20" s="5" t="n">
        <v>-51</v>
      </c>
      <c r="C20" s="5" t="n">
        <v>5</v>
      </c>
    </row>
    <row r="21">
      <c r="A21" s="4" t="inlineStr">
        <is>
          <t>Ending balance</t>
        </is>
      </c>
      <c r="B21" s="5" t="n">
        <v>321995</v>
      </c>
      <c r="C21" s="5" t="n">
        <v>399675</v>
      </c>
    </row>
    <row r="22">
      <c r="A22" s="4" t="inlineStr">
        <is>
          <t>Labo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5" t="n">
        <v>526710</v>
      </c>
      <c r="C24" s="5" t="n">
        <v>628767</v>
      </c>
    </row>
    <row r="25">
      <c r="A25" s="4" t="inlineStr">
        <is>
          <t>Additions</t>
        </is>
      </c>
      <c r="B25" s="5" t="n">
        <v>359512</v>
      </c>
      <c r="C25" s="5" t="n">
        <v>408903</v>
      </c>
    </row>
    <row r="26">
      <c r="A26" s="4" t="inlineStr">
        <is>
          <t>Reversals</t>
        </is>
      </c>
      <c r="B26" s="5" t="n">
        <v>-240152</v>
      </c>
      <c r="C26" s="5" t="n">
        <v>-332819</v>
      </c>
    </row>
    <row r="27">
      <c r="A27" s="4" t="inlineStr">
        <is>
          <t>Payments</t>
        </is>
      </c>
      <c r="B27" s="5" t="n">
        <v>-270771</v>
      </c>
      <c r="C27" s="5" t="n">
        <v>-311047</v>
      </c>
    </row>
    <row r="28">
      <c r="A28" s="4" t="inlineStr">
        <is>
          <t>Interest</t>
        </is>
      </c>
      <c r="B28" s="5" t="n">
        <v>62135</v>
      </c>
      <c r="C28" s="5" t="n">
        <v>133987</v>
      </c>
    </row>
    <row r="29">
      <c r="A29" s="4" t="inlineStr">
        <is>
          <t>Exchange rate variation</t>
        </is>
      </c>
      <c r="B29" s="5" t="n">
        <v>-1505</v>
      </c>
      <c r="C29" s="5" t="n">
        <v>-1081</v>
      </c>
    </row>
    <row r="30">
      <c r="A30" s="4" t="inlineStr">
        <is>
          <t>Ending balance</t>
        </is>
      </c>
      <c r="B30" s="5" t="n">
        <v>435929</v>
      </c>
      <c r="C30" s="5" t="n">
        <v>526710</v>
      </c>
    </row>
    <row r="31">
      <c r="A31" s="4" t="inlineStr">
        <is>
          <t>Civil And Othe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eginning balance</t>
        </is>
      </c>
      <c r="B33" s="5" t="n">
        <v>358304</v>
      </c>
      <c r="C33" s="5" t="n">
        <v>357013</v>
      </c>
    </row>
    <row r="34">
      <c r="A34" s="4" t="inlineStr">
        <is>
          <t>Additions</t>
        </is>
      </c>
      <c r="B34" s="5" t="n">
        <v>55734</v>
      </c>
      <c r="C34" s="5" t="n">
        <v>59302</v>
      </c>
    </row>
    <row r="35">
      <c r="A35" s="4" t="inlineStr">
        <is>
          <t>Reversals</t>
        </is>
      </c>
      <c r="B35" s="5" t="n">
        <v>-48480</v>
      </c>
      <c r="C35" s="5" t="n">
        <v>-67826</v>
      </c>
    </row>
    <row r="36">
      <c r="A36" s="4" t="inlineStr">
        <is>
          <t>Payments</t>
        </is>
      </c>
      <c r="B36" s="5" t="n">
        <v>-43045</v>
      </c>
      <c r="C36" s="5" t="n">
        <v>-41064</v>
      </c>
    </row>
    <row r="37">
      <c r="A37" s="4" t="inlineStr">
        <is>
          <t>Interest</t>
        </is>
      </c>
      <c r="B37" s="5" t="n">
        <v>30128</v>
      </c>
      <c r="C37" s="5" t="n">
        <v>50911</v>
      </c>
    </row>
    <row r="38">
      <c r="A38" s="4" t="inlineStr">
        <is>
          <t>Exchange rate variation</t>
        </is>
      </c>
      <c r="B38" s="5" t="n">
        <v>-227</v>
      </c>
      <c r="C38" s="5" t="n">
        <v>-32</v>
      </c>
    </row>
    <row r="39">
      <c r="A39" s="4" t="inlineStr">
        <is>
          <t>Ending balance</t>
        </is>
      </c>
      <c r="B39" s="5" t="n">
        <v>352414</v>
      </c>
      <c r="C39" s="5" t="n">
        <v>358304</v>
      </c>
    </row>
    <row r="40">
      <c r="A40" s="4" t="inlineStr">
        <is>
          <t>Contingent liabiliti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eginning balance</t>
        </is>
      </c>
      <c r="B42" s="5" t="n">
        <v>130848</v>
      </c>
      <c r="C42" s="5" t="n">
        <v>131751</v>
      </c>
    </row>
    <row r="43">
      <c r="A43" s="4" t="inlineStr">
        <is>
          <t>Additions</t>
        </is>
      </c>
      <c r="B43" s="4" t="inlineStr">
        <is>
          <t xml:space="preserve"> </t>
        </is>
      </c>
      <c r="C43" s="4" t="inlineStr">
        <is>
          <t xml:space="preserve"> </t>
        </is>
      </c>
    </row>
    <row r="44">
      <c r="A44" s="4" t="inlineStr">
        <is>
          <t>Reversals</t>
        </is>
      </c>
      <c r="B44" s="5" t="n">
        <v>-38016</v>
      </c>
      <c r="C44" s="5" t="n">
        <v>-903</v>
      </c>
    </row>
    <row r="45">
      <c r="A45" s="4" t="inlineStr">
        <is>
          <t>Payments</t>
        </is>
      </c>
      <c r="B45" s="4" t="inlineStr">
        <is>
          <t xml:space="preserve"> </t>
        </is>
      </c>
      <c r="C45" s="4" t="inlineStr">
        <is>
          <t xml:space="preserve"> </t>
        </is>
      </c>
    </row>
    <row r="46">
      <c r="A46" s="4" t="inlineStr">
        <is>
          <t>Interest</t>
        </is>
      </c>
      <c r="B46" s="4" t="inlineStr">
        <is>
          <t xml:space="preserve"> </t>
        </is>
      </c>
      <c r="C46" s="4" t="inlineStr">
        <is>
          <t xml:space="preserve"> </t>
        </is>
      </c>
    </row>
    <row r="47">
      <c r="A47" s="4" t="inlineStr">
        <is>
          <t>Exchange rate variation</t>
        </is>
      </c>
      <c r="B47" s="4" t="inlineStr">
        <is>
          <t xml:space="preserve"> </t>
        </is>
      </c>
      <c r="C47" s="4" t="inlineStr">
        <is>
          <t xml:space="preserve"> </t>
        </is>
      </c>
    </row>
    <row r="48">
      <c r="A48" s="4" t="inlineStr">
        <is>
          <t>Ending balance</t>
        </is>
      </c>
      <c r="B48" s="6" t="inlineStr">
        <is>
          <t>R$ 92832</t>
        </is>
      </c>
      <c r="C48" s="6" t="inlineStr">
        <is>
          <t>R$ 130848</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Marketable securities
Schedule of marketable securities
Average rate (2)
WAM (1) Currency 12.31.23 12.31.22
Fair value through other comprehensive income
Equity securities (3) - USD - 12,103 11,752
Fair value through profit and loss
Financial treasury bills 0.79 R$ 13.05 412,107 364,543
Investment funds - FIDC BRF and FIDC II 1.09 R$ - 16,490 15,505
Repurchase agreement 0.05 R$ 10.49 35,751 53,809
Other 0.08 R$ / ARS - 20 21
464,368 433,878
Amortized cost
Sovereign bonds and other (4) 2.48 AOA 291,402 379,145
767,873 824,775
Current 447,878 418,373
Non-current (5) 319,995 406,402
(1) Weighted average maturity in years .
(2) Weighted average annual rate .
(3) It’s comprised of Aleph Farms Ltd. stocks .
(4) It’s comprised of private securities and sovereign
securities of the Angola Government and are presented net of expected credit losses in the amount of R$16,466 (R$15,231 on December 31,
2022 ). Amounts are substantially denominated in Angolan kwanza (AOA)
and correspond to Time Deposit and Bond at a weighted average annual rate of 11.75% and 16.50% respectively. They also include marketable
securities indexed to the U.S. Dollar at a weighted average annual rate of 6.34% and Bonds in U.S. Dollar at a weighted average annual
rate of 5.90%.
(5) Maturity until March of 2026 . On December
31, 2023, the amount of R$ 9,179 92,85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vision for tax, civil and labor risks (Details Narrative) - BRL (R$) R$ in Thousands</t>
        </is>
      </c>
      <c r="B1" s="2" t="inlineStr">
        <is>
          <t>12 Months Ended</t>
        </is>
      </c>
    </row>
    <row r="2">
      <c r="B2" s="2" t="inlineStr">
        <is>
          <t>Dec. 31, 2023</t>
        </is>
      </c>
      <c r="C2" s="2" t="inlineStr">
        <is>
          <t>Dec. 31, 2022</t>
        </is>
      </c>
    </row>
    <row r="3">
      <c r="A3" s="4" t="inlineStr">
        <is>
          <t>I C M 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stimated financial effect of contingent liability</t>
        </is>
      </c>
      <c r="B5" s="6" t="inlineStr">
        <is>
          <t>R$ 87661</t>
        </is>
      </c>
      <c r="C5" s="6" t="inlineStr">
        <is>
          <t>R$ 64088</t>
        </is>
      </c>
    </row>
    <row r="6">
      <c r="A6" s="4" t="inlineStr">
        <is>
          <t>P I S And C O F I N 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stimated financial effect of contingent liability</t>
        </is>
      </c>
      <c r="B8" s="5" t="n">
        <v>131271</v>
      </c>
      <c r="C8" s="5" t="n">
        <v>157121</v>
      </c>
    </row>
    <row r="9">
      <c r="A9" s="4" t="inlineStr">
        <is>
          <t>Other Relevant Contingenc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stimated financial effect of contingent liability</t>
        </is>
      </c>
      <c r="B11" s="5" t="n">
        <v>103063</v>
      </c>
      <c r="C11" s="5" t="n">
        <v>178466</v>
      </c>
    </row>
    <row r="12">
      <c r="A12" s="4" t="inlineStr">
        <is>
          <t>Provision For Civil Commercial And Othe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mount of contingencies</t>
        </is>
      </c>
      <c r="B14" s="5" t="n">
        <v>18627512</v>
      </c>
      <c r="C14" s="5" t="n">
        <v>15343060</v>
      </c>
    </row>
    <row r="15">
      <c r="A15" s="4" t="inlineStr">
        <is>
          <t>Other provision fair value</t>
        </is>
      </c>
      <c r="B15" s="5" t="n">
        <v>92832</v>
      </c>
      <c r="C15" s="5" t="n">
        <v>130848</v>
      </c>
    </row>
    <row r="16">
      <c r="A16" s="4" t="inlineStr">
        <is>
          <t>Estimated financial effect of contingent liabilities</t>
        </is>
      </c>
      <c r="B16" s="5" t="n">
        <v>2240847</v>
      </c>
      <c r="C16" s="5" t="n">
        <v>1838183</v>
      </c>
    </row>
    <row r="17">
      <c r="A17" s="4" t="inlineStr">
        <is>
          <t>Provision For Tax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mount of contingencies</t>
        </is>
      </c>
      <c r="B19" s="5" t="n">
        <v>16082532</v>
      </c>
      <c r="C19" s="5" t="n">
        <v>13247512</v>
      </c>
    </row>
    <row r="20">
      <c r="A20" s="4" t="inlineStr">
        <is>
          <t>Provision For Tax [Member] | Brazilian Federal Revenu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mount of contingencies</t>
        </is>
      </c>
      <c r="B22" s="6" t="inlineStr">
        <is>
          <t>R$ 837060</t>
        </is>
      </c>
      <c r="C22" s="5" t="n">
        <v>779018</v>
      </c>
    </row>
    <row r="23">
      <c r="A23" s="4" t="inlineStr">
        <is>
          <t>Provision For Tax [Member] | P I S And C O F I N 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Description of company disputes</t>
        </is>
      </c>
      <c r="B25" s="4" t="inlineStr">
        <is>
          <t>The Company
discusses alleged differences charged under PIS/COFINS on (i) sales of seasoned meats, pasta and pies; (ii) presumed ICMS credits; (iii)
disallowances of presumed credits from agro-industrial activities; (iv) credit disallowance on freight on transfer; (v) disallowances
of credits for various inputs and services in view of the restriction by the Receita Federal do Brasil (“RFB”) on the concept
of inputs; extemporaneous and other credits, totaling R$8,740,838 (R$7,055,855 on December 31, 2022).</t>
        </is>
      </c>
      <c r="C25" s="4" t="inlineStr">
        <is>
          <t xml:space="preserve"> </t>
        </is>
      </c>
    </row>
    <row r="26">
      <c r="A26" s="4" t="inlineStr">
        <is>
          <t>Provision For Tax [Member] | I C M 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Description of company disputes</t>
        </is>
      </c>
      <c r="B28" s="4" t="inlineStr">
        <is>
          <t>The Company is involved
in disputes processes totaling R$4,042,445 (R$3,163,037 as of December 31, 2022) related to: (i) non-acceptance of ICMS credits in interstate
sales from states that unilaterally granted fiscal benefits without the approval of the National Finance Policy Council (“CONFAZ”),
the so-called “guerra fiscal” in the amount of R$17,464 (R$24,370 as of December 31, 2022); (ii) lack of evidence of exports
in the amount of R$67,766 (R$77,163 as of December 31, 2022); (iii) infraction notices from State of Rio de Janeiro, for the period from
2014 to 2018, related to the supposed non-compliance of Agreement Terms (“TARE”) regarding tax benefits, in the amount of
R$680,058 (R$621,261 as of December 31, 2022); (iv) Public Civil Action in Rio de Janeiro due do the use of tax benefits, in the amount
of R$306,060 (R$276,521 as of December 31, 2022); (v) infraction notice about ICMS in Goiás relating to the disallowance of ICMS
credit for the acquisition of inputs as the Tax Authorities understand that the Company made outflows subject to non-incidence, in the
amount of R$210,876 (R$190,198 as of December 31, 2022); and (vi) R$2,760,221 (R$1,973,524 on December 31, 2022) related to other claims,
highlighting the debts related to (a) supposed differences in tax substitution in the amount of R$673,579; (b) disallowance of presumed
ICMS credit arising from tax benefit provided for in PRODEPE due to alleged non-compliance with ancillary obligations in the amount of
R$309,704; (c) disallowance of presumed credit on transfers as the Tax Authorities understand that the PRODEIC benefit only applies to
sales transactions in the amount of R$220,523; (d) disallowance of ICMS credit on entries for transfer of goods intended for commercialization
on the grounds that the calculation basis used would have been higher than the production cost defined in complementary law 87/96 (art.
13, § 4) in the amount of R$239,020 and (e) disallowance of ICMS credit on intermediate materials that the Tax Authorities classified
as use and consumption in the amount of R$ 273,644.</t>
        </is>
      </c>
      <c r="C28" s="4" t="inlineStr">
        <is>
          <t xml:space="preserve"> </t>
        </is>
      </c>
    </row>
    <row r="29">
      <c r="A29" s="4" t="inlineStr">
        <is>
          <t>Provision For Tax [Member] | I P I Federal V A T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escription of company disputes</t>
        </is>
      </c>
      <c r="B31" s="4" t="inlineStr">
        <is>
          <t>The Company disputes
administratively and judicially the denial of compensation of presumed IPI credits resulting from purchases of duty-free goods and secondary
items. Such discussed cases totaled the amount of R$ 168,212 (R$187,371 as of December 31, 2022).</t>
        </is>
      </c>
      <c r="C31" s="4" t="inlineStr">
        <is>
          <t xml:space="preserve"> </t>
        </is>
      </c>
    </row>
    <row r="32">
      <c r="A32" s="4" t="inlineStr">
        <is>
          <t>Provision For Tax [Member] | I N S S Brazilian Social Securit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Description of company disputes</t>
        </is>
      </c>
      <c r="B34" s="4" t="inlineStr">
        <is>
          <t>The Company disputes cases related to the charges of social security on payroll, employees profit sharing, GILRAT additional for special
retirement financing, SAT/RAT, as well as other cases, in a total amount of R$ 671,699 (R$482,687 as of December 31, 2022).</t>
        </is>
      </c>
      <c r="C34" s="4" t="inlineStr">
        <is>
          <t xml:space="preserve"> </t>
        </is>
      </c>
    </row>
    <row r="35">
      <c r="A35" s="4" t="inlineStr">
        <is>
          <t>Provision For Tax [Member] | Other Relevant Contingenci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Description of company disputes</t>
        </is>
      </c>
      <c r="B37" s="4" t="inlineStr">
        <is>
          <t>The
Company disputes cases related to the isolated fine for alleged non-compliance with ancillary obligations, customs fine on importation,
alleged lack of proof of drawback, disallowance of reinstatement credit, and alleged differences in property tax, fees and services tax
totaling R$153,469 (R$171,153 as of December 31, 2022).</t>
        </is>
      </c>
      <c r="C37" s="4" t="inlineStr">
        <is>
          <t xml:space="preserve"> </t>
        </is>
      </c>
    </row>
    <row r="38">
      <c r="A38" s="4" t="inlineStr">
        <is>
          <t>Income Tax And Social Contribution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mount of contingencies</t>
        </is>
      </c>
      <c r="B40" s="6" t="inlineStr">
        <is>
          <t>R$ 1468810</t>
        </is>
      </c>
      <c r="C40" s="5" t="n">
        <v>1408391</v>
      </c>
    </row>
    <row r="41">
      <c r="A41" s="4" t="inlineStr">
        <is>
          <t>Provision For Labor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mount of contingencies</t>
        </is>
      </c>
      <c r="B43" s="6" t="inlineStr">
        <is>
          <t>R$ 304133</t>
        </is>
      </c>
      <c r="C43" s="6" t="inlineStr">
        <is>
          <t>R$ 257365</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TY (Details) - share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Quantity</t>
        </is>
      </c>
      <c r="B3" s="5" t="n">
        <v>1682473246</v>
      </c>
      <c r="C3" s="5" t="n">
        <v>1082473246</v>
      </c>
    </row>
    <row r="4">
      <c r="A4" s="4" t="inlineStr">
        <is>
          <t>Percent (%)</t>
        </is>
      </c>
      <c r="B4" s="7" t="n">
        <v>1</v>
      </c>
      <c r="C4" s="7" t="n">
        <v>1</v>
      </c>
    </row>
    <row r="5">
      <c r="A5" s="4" t="inlineStr">
        <is>
          <t>Treasury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Quantity</t>
        </is>
      </c>
      <c r="B7" s="5" t="n">
        <v>3817179</v>
      </c>
      <c r="C7" s="5" t="n">
        <v>4356397</v>
      </c>
    </row>
    <row r="8">
      <c r="A8" s="4" t="inlineStr">
        <is>
          <t>Percent (%)</t>
        </is>
      </c>
      <c r="B8" s="8" t="n">
        <v>0.0023</v>
      </c>
      <c r="C8" s="8" t="n">
        <v>0.004</v>
      </c>
    </row>
    <row r="9">
      <c r="A9" s="4" t="inlineStr">
        <is>
          <t>Marfrig Global Food S 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Quantity</t>
        </is>
      </c>
      <c r="B11" s="5" t="n">
        <v>842165702</v>
      </c>
      <c r="C11" s="5" t="n">
        <v>360133580</v>
      </c>
    </row>
    <row r="12">
      <c r="A12" s="4" t="inlineStr">
        <is>
          <t>Percent (%)</t>
        </is>
      </c>
      <c r="B12" s="8" t="n">
        <v>0.5006</v>
      </c>
      <c r="C12" s="8" t="n">
        <v>0.3327</v>
      </c>
    </row>
    <row r="13">
      <c r="A13" s="4" t="inlineStr">
        <is>
          <t>Salic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Quantity</t>
        </is>
      </c>
      <c r="B15" s="5" t="n">
        <v>180000000</v>
      </c>
      <c r="C15" s="4" t="inlineStr">
        <is>
          <t xml:space="preserve"> </t>
        </is>
      </c>
    </row>
    <row r="16">
      <c r="A16" s="4" t="inlineStr">
        <is>
          <t>Percent (%)</t>
        </is>
      </c>
      <c r="B16" s="8" t="n">
        <v>0.107</v>
      </c>
      <c r="C16" s="4" t="inlineStr">
        <is>
          <t xml:space="preserve"> </t>
        </is>
      </c>
    </row>
    <row r="17">
      <c r="A17" s="4" t="inlineStr">
        <is>
          <t>Kapitalo Investimentos Ltd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Quantity</t>
        </is>
      </c>
      <c r="B19" s="5" t="n">
        <v>107982757</v>
      </c>
      <c r="C19" s="5" t="n">
        <v>55730079</v>
      </c>
    </row>
    <row r="20">
      <c r="A20" s="4" t="inlineStr">
        <is>
          <t>Percent (%)</t>
        </is>
      </c>
      <c r="B20" s="8" t="n">
        <v>0.06419999999999999</v>
      </c>
      <c r="C20" s="8" t="n">
        <v>0.0515</v>
      </c>
    </row>
    <row r="21">
      <c r="A21" s="4" t="inlineStr">
        <is>
          <t>Caixade Previddos Funcdo Bancodo Brasil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Quantity</t>
        </is>
      </c>
      <c r="B23" s="5" t="n">
        <v>103328121</v>
      </c>
      <c r="C23" s="5" t="n">
        <v>67560738</v>
      </c>
    </row>
    <row r="24">
      <c r="A24" s="4" t="inlineStr">
        <is>
          <t>Percent (%)</t>
        </is>
      </c>
      <c r="B24" s="8" t="n">
        <v>0.0614</v>
      </c>
      <c r="C24" s="8" t="n">
        <v>0.0624</v>
      </c>
    </row>
    <row r="25">
      <c r="A25" s="4" t="inlineStr">
        <is>
          <t>Management 1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Quantity</t>
        </is>
      </c>
      <c r="B27" s="5" t="n">
        <v>518900</v>
      </c>
      <c r="C27" s="5" t="n">
        <v>518900</v>
      </c>
    </row>
    <row r="28">
      <c r="A28" s="4" t="inlineStr">
        <is>
          <t>Percent (%)</t>
        </is>
      </c>
      <c r="B28" s="8" t="n">
        <v>0.0003</v>
      </c>
      <c r="C28" s="8" t="n">
        <v>0.0005</v>
      </c>
    </row>
    <row r="29">
      <c r="A29" s="4" t="inlineStr">
        <is>
          <t>Management 2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Quantity</t>
        </is>
      </c>
      <c r="B31" s="5" t="n">
        <v>626458</v>
      </c>
      <c r="C31" s="5" t="n">
        <v>655163</v>
      </c>
    </row>
    <row r="32">
      <c r="A32" s="4" t="inlineStr">
        <is>
          <t>Percent (%)</t>
        </is>
      </c>
      <c r="B32" s="8" t="n">
        <v>0.0004</v>
      </c>
      <c r="C32" s="8" t="n">
        <v>0.0005999999999999999</v>
      </c>
    </row>
    <row r="33">
      <c r="A33" s="4" t="inlineStr">
        <is>
          <t>Management 3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Quantity</t>
        </is>
      </c>
      <c r="B35" s="5" t="n">
        <v>32700</v>
      </c>
      <c r="C35" s="5" t="n">
        <v>3407</v>
      </c>
    </row>
    <row r="36">
      <c r="A36" s="4" t="inlineStr">
        <is>
          <t>Percent (%)</t>
        </is>
      </c>
      <c r="B36" s="7" t="n">
        <v>0</v>
      </c>
      <c r="C36" s="7" t="n">
        <v>0</v>
      </c>
    </row>
    <row r="37">
      <c r="A37" s="4" t="inlineStr">
        <is>
          <t>Other Share Holde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Quantity</t>
        </is>
      </c>
      <c r="B39" s="5" t="n">
        <v>444001429</v>
      </c>
      <c r="C39" s="5" t="n">
        <v>593514982</v>
      </c>
    </row>
    <row r="40">
      <c r="A40" s="4" t="inlineStr">
        <is>
          <t>Percent (%)</t>
        </is>
      </c>
      <c r="B40" s="8" t="n">
        <v>0.2638</v>
      </c>
      <c r="C40" s="8" t="n">
        <v>0.548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TY (Details 1) - shares</t>
        </is>
      </c>
      <c r="B1" s="2" t="inlineStr">
        <is>
          <t>12 Months Ended</t>
        </is>
      </c>
    </row>
    <row r="2">
      <c r="B2" s="2" t="inlineStr">
        <is>
          <t>Dec. 31, 2023</t>
        </is>
      </c>
      <c r="C2" s="2" t="inlineStr">
        <is>
          <t>Dec. 31, 2022</t>
        </is>
      </c>
    </row>
    <row r="3">
      <c r="A3" s="3" t="inlineStr">
        <is>
          <t>Equity</t>
        </is>
      </c>
      <c r="B3" s="4" t="inlineStr">
        <is>
          <t xml:space="preserve"> </t>
        </is>
      </c>
      <c r="C3" s="4" t="inlineStr">
        <is>
          <t xml:space="preserve"> </t>
        </is>
      </c>
    </row>
    <row r="4">
      <c r="A4" s="4" t="inlineStr">
        <is>
          <t>Beginning balance</t>
        </is>
      </c>
      <c r="B4" s="5" t="n">
        <v>1078116849</v>
      </c>
      <c r="C4" s="5" t="n">
        <v>807419692</v>
      </c>
    </row>
    <row r="5">
      <c r="A5" s="4" t="inlineStr">
        <is>
          <t>Issue of shares on 07.13.23 and 02.01.22</t>
        </is>
      </c>
      <c r="B5" s="5" t="n">
        <v>600000000</v>
      </c>
      <c r="C5" s="5" t="n">
        <v>270000000</v>
      </c>
    </row>
    <row r="6">
      <c r="A6" s="4" t="inlineStr">
        <is>
          <t>Delivery of restricted shares</t>
        </is>
      </c>
      <c r="B6" s="5" t="n">
        <v>539218</v>
      </c>
      <c r="C6" s="5" t="n">
        <v>697157</v>
      </c>
    </row>
    <row r="7">
      <c r="A7" s="4" t="inlineStr">
        <is>
          <t>Ending balance</t>
        </is>
      </c>
      <c r="B7" s="5" t="n">
        <v>1678656067</v>
      </c>
      <c r="C7" s="5" t="n">
        <v>107811684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EQUITY (Details 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pital reserves</t>
        </is>
      </c>
      <c r="B3" s="6" t="inlineStr">
        <is>
          <t>R$ 2763364</t>
        </is>
      </c>
      <c r="C3" s="6" t="inlineStr">
        <is>
          <t>R$ 2338476</t>
        </is>
      </c>
    </row>
    <row r="4">
      <c r="A4" s="4" t="inlineStr">
        <is>
          <t>Other equity transactions</t>
        </is>
      </c>
      <c r="B4" s="5" t="n">
        <v>-70106</v>
      </c>
      <c r="C4" s="5" t="n">
        <v>-77825</v>
      </c>
    </row>
    <row r="5">
      <c r="A5" s="4" t="inlineStr">
        <is>
          <t>Capital reserv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equity transactions</t>
        </is>
      </c>
      <c r="B7" s="5" t="n">
        <v>-70106</v>
      </c>
      <c r="C7" s="5" t="n">
        <v>-77825</v>
      </c>
    </row>
    <row r="8">
      <c r="A8" s="4" t="inlineStr">
        <is>
          <t>Share-based payments</t>
        </is>
      </c>
      <c r="B8" s="5" t="n">
        <v>203374</v>
      </c>
      <c r="C8" s="5" t="n">
        <v>195655</v>
      </c>
    </row>
    <row r="9">
      <c r="A9" s="4" t="inlineStr">
        <is>
          <t>Acquisition of non-controlling interest</t>
        </is>
      </c>
      <c r="B9" s="5" t="n">
        <v>-273260</v>
      </c>
      <c r="C9" s="5" t="n">
        <v>-273260</v>
      </c>
    </row>
    <row r="10">
      <c r="A10" s="4" t="inlineStr">
        <is>
          <t>Capital transactions with controlled entities</t>
        </is>
      </c>
      <c r="B10" s="6" t="inlineStr">
        <is>
          <t>R$ 220</t>
        </is>
      </c>
      <c r="C10" s="6" t="inlineStr">
        <is>
          <t>R$ 22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EQUITY (Details 3) - share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5" t="n">
        <v>1078116849</v>
      </c>
      <c r="C4" s="5" t="n">
        <v>807419692</v>
      </c>
    </row>
    <row r="5">
      <c r="A5" s="4" t="inlineStr">
        <is>
          <t>Delivery of restricted shares</t>
        </is>
      </c>
      <c r="B5" s="5" t="n">
        <v>539218</v>
      </c>
      <c r="C5" s="5" t="n">
        <v>697157</v>
      </c>
    </row>
    <row r="6">
      <c r="A6" s="4" t="inlineStr">
        <is>
          <t>Ending balance</t>
        </is>
      </c>
      <c r="B6" s="5" t="n">
        <v>1678656067</v>
      </c>
      <c r="C6" s="5" t="n">
        <v>1078116849</v>
      </c>
    </row>
    <row r="7">
      <c r="A7" s="4" t="inlineStr">
        <is>
          <t>Treasury shar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eginning balance</t>
        </is>
      </c>
      <c r="B9" s="5" t="n">
        <v>4356397</v>
      </c>
      <c r="C9" s="5" t="n">
        <v>5053554</v>
      </c>
    </row>
    <row r="10">
      <c r="A10" s="4" t="inlineStr">
        <is>
          <t>Delivery of restricted shares</t>
        </is>
      </c>
      <c r="B10" s="5" t="n">
        <v>-539218</v>
      </c>
      <c r="C10" s="5" t="n">
        <v>-697157</v>
      </c>
    </row>
    <row r="11">
      <c r="A11" s="4" t="inlineStr">
        <is>
          <t>Ending balance</t>
        </is>
      </c>
      <c r="B11" s="5" t="n">
        <v>3817179</v>
      </c>
      <c r="C11" s="5" t="n">
        <v>435639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s>
  <sheetData>
    <row r="1">
      <c r="A1" s="1" t="inlineStr">
        <is>
          <t>Equity (Details Narrative) - BRL (R$) R$ / shares in Units, R$ in Thousands</t>
        </is>
      </c>
      <c r="D1" s="2" t="inlineStr">
        <is>
          <t>12 Months Ended</t>
        </is>
      </c>
    </row>
    <row r="2">
      <c r="B2" s="2" t="inlineStr">
        <is>
          <t>Dec. 07, 2023</t>
        </is>
      </c>
      <c r="C2" s="2" t="inlineStr">
        <is>
          <t>Jul. 13, 2023</t>
        </is>
      </c>
      <c r="D2" s="2" t="inlineStr">
        <is>
          <t>Dec. 31, 2023</t>
        </is>
      </c>
      <c r="E2" s="2" t="inlineStr">
        <is>
          <t>Jul. 03,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5" t="n">
        <v>1682473246</v>
      </c>
      <c r="E4" s="5" t="n">
        <v>1825000000</v>
      </c>
    </row>
    <row r="5">
      <c r="A5" s="4" t="inlineStr">
        <is>
          <t>Capital subscribed and paid</t>
        </is>
      </c>
      <c r="B5" s="4" t="inlineStr">
        <is>
          <t xml:space="preserve"> </t>
        </is>
      </c>
      <c r="C5" s="4" t="inlineStr">
        <is>
          <t xml:space="preserve"> </t>
        </is>
      </c>
      <c r="D5" s="6" t="inlineStr">
        <is>
          <t>R$ 13653418</t>
        </is>
      </c>
      <c r="E5" s="4" t="inlineStr">
        <is>
          <t xml:space="preserve"> </t>
        </is>
      </c>
    </row>
    <row r="6">
      <c r="A6" s="4" t="inlineStr">
        <is>
          <t>Public offering expenses, net</t>
        </is>
      </c>
      <c r="B6" s="4" t="inlineStr">
        <is>
          <t xml:space="preserve"> </t>
        </is>
      </c>
      <c r="C6" s="4" t="inlineStr">
        <is>
          <t xml:space="preserve"> </t>
        </is>
      </c>
      <c r="D6" s="5" t="n">
        <v>304262</v>
      </c>
      <c r="E6" s="4" t="inlineStr">
        <is>
          <t xml:space="preserve"> </t>
        </is>
      </c>
    </row>
    <row r="7">
      <c r="A7" s="4" t="inlineStr">
        <is>
          <t>Accumulted losses</t>
        </is>
      </c>
      <c r="B7" s="4" t="inlineStr">
        <is>
          <t xml:space="preserve"> </t>
        </is>
      </c>
      <c r="C7" s="4" t="inlineStr">
        <is>
          <t xml:space="preserve"> </t>
        </is>
      </c>
      <c r="D7" s="6" t="inlineStr">
        <is>
          <t>R$ 4375112</t>
        </is>
      </c>
      <c r="E7" s="4" t="inlineStr">
        <is>
          <t xml:space="preserve"> </t>
        </is>
      </c>
    </row>
    <row r="8">
      <c r="A8" s="4" t="inlineStr">
        <is>
          <t>Treasury shares held</t>
        </is>
      </c>
      <c r="B8" s="4" t="inlineStr">
        <is>
          <t xml:space="preserve"> </t>
        </is>
      </c>
      <c r="C8" s="4" t="inlineStr">
        <is>
          <t xml:space="preserve"> </t>
        </is>
      </c>
      <c r="D8" s="5" t="n">
        <v>3817179</v>
      </c>
      <c r="E8" s="4" t="inlineStr">
        <is>
          <t xml:space="preserve"> </t>
        </is>
      </c>
    </row>
    <row r="9">
      <c r="A9" s="4" t="inlineStr">
        <is>
          <t>Average cost per share</t>
        </is>
      </c>
      <c r="B9" s="4" t="inlineStr">
        <is>
          <t xml:space="preserve"> </t>
        </is>
      </c>
      <c r="C9" s="4" t="inlineStr">
        <is>
          <t xml:space="preserve"> </t>
        </is>
      </c>
      <c r="D9" s="6" t="inlineStr">
        <is>
          <t>R$ 25.19</t>
        </is>
      </c>
      <c r="E9" s="4" t="inlineStr">
        <is>
          <t xml:space="preserve"> </t>
        </is>
      </c>
    </row>
    <row r="10">
      <c r="A10" s="4" t="inlineStr">
        <is>
          <t>Treasury shares value</t>
        </is>
      </c>
      <c r="B10" s="4" t="inlineStr">
        <is>
          <t xml:space="preserve"> </t>
        </is>
      </c>
      <c r="C10" s="4" t="inlineStr">
        <is>
          <t xml:space="preserve"> </t>
        </is>
      </c>
      <c r="D10" s="6" t="inlineStr">
        <is>
          <t>R$ 52715</t>
        </is>
      </c>
      <c r="E10" s="4" t="inlineStr">
        <is>
          <t xml:space="preserve"> </t>
        </is>
      </c>
    </row>
    <row r="11">
      <c r="A11" s="4" t="inlineStr">
        <is>
          <t>Acquisition of shares</t>
        </is>
      </c>
      <c r="B11" s="5" t="n">
        <v>14000000</v>
      </c>
      <c r="C11" s="4" t="inlineStr">
        <is>
          <t xml:space="preserve"> </t>
        </is>
      </c>
      <c r="D11" s="4" t="inlineStr">
        <is>
          <t xml:space="preserve"> </t>
        </is>
      </c>
      <c r="E11" s="4" t="inlineStr">
        <is>
          <t xml:space="preserve"> </t>
        </is>
      </c>
    </row>
    <row r="12">
      <c r="A12" s="4" t="inlineStr">
        <is>
          <t>Common shares purchased</t>
        </is>
      </c>
      <c r="B12" s="4" t="inlineStr">
        <is>
          <t xml:space="preserve"> </t>
        </is>
      </c>
      <c r="C12" s="4" t="inlineStr">
        <is>
          <t xml:space="preserve"> </t>
        </is>
      </c>
      <c r="D12" s="5" t="n">
        <v>14000000</v>
      </c>
      <c r="E12" s="4" t="inlineStr">
        <is>
          <t xml:space="preserve"> </t>
        </is>
      </c>
    </row>
    <row r="13">
      <c r="A13" s="4" t="inlineStr">
        <is>
          <t>Repurchased average cost per share</t>
        </is>
      </c>
      <c r="B13" s="4" t="inlineStr">
        <is>
          <t xml:space="preserve"> </t>
        </is>
      </c>
      <c r="C13" s="4" t="inlineStr">
        <is>
          <t xml:space="preserve"> </t>
        </is>
      </c>
      <c r="D13" s="6" t="inlineStr">
        <is>
          <t>R$ 14.01</t>
        </is>
      </c>
      <c r="E13" s="4" t="inlineStr">
        <is>
          <t xml:space="preserve"> </t>
        </is>
      </c>
    </row>
    <row r="14">
      <c r="A14" s="4" t="inlineStr">
        <is>
          <t>Purchase of shares</t>
        </is>
      </c>
      <c r="B14" s="4" t="inlineStr">
        <is>
          <t xml:space="preserve"> </t>
        </is>
      </c>
      <c r="C14" s="4" t="inlineStr">
        <is>
          <t xml:space="preserve"> </t>
        </is>
      </c>
      <c r="D14" s="6" t="inlineStr">
        <is>
          <t>R$ 196137</t>
        </is>
      </c>
      <c r="E14" s="4" t="inlineStr">
        <is>
          <t xml:space="preserve"> </t>
        </is>
      </c>
    </row>
    <row r="15">
      <c r="A15" s="4" t="inlineStr">
        <is>
          <t>Board Of Director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4" t="inlineStr">
        <is>
          <t xml:space="preserve"> </t>
        </is>
      </c>
      <c r="C17" s="5" t="n">
        <v>600000000</v>
      </c>
      <c r="D17" s="4" t="inlineStr">
        <is>
          <t xml:space="preserve"> </t>
        </is>
      </c>
      <c r="E17" s="5" t="n">
        <v>1325000000</v>
      </c>
    </row>
    <row r="18">
      <c r="A18" s="4" t="inlineStr">
        <is>
          <t>Share price</t>
        </is>
      </c>
      <c r="B18" s="4" t="inlineStr">
        <is>
          <t xml:space="preserve"> </t>
        </is>
      </c>
      <c r="C18" s="6" t="inlineStr">
        <is>
          <t>R$ 9.00</t>
        </is>
      </c>
      <c r="D18" s="4" t="inlineStr">
        <is>
          <t xml:space="preserve"> </t>
        </is>
      </c>
      <c r="E18" s="4" t="inlineStr">
        <is>
          <t xml:space="preserve"> </t>
        </is>
      </c>
    </row>
    <row r="19">
      <c r="A19" s="4" t="inlineStr">
        <is>
          <t>Number of shares issued, value</t>
        </is>
      </c>
      <c r="B19" s="4" t="inlineStr">
        <is>
          <t xml:space="preserve"> </t>
        </is>
      </c>
      <c r="C19" s="6" t="inlineStr">
        <is>
          <t>R$ 5400000</t>
        </is>
      </c>
      <c r="D19" s="4" t="inlineStr">
        <is>
          <t xml:space="preserve"> </t>
        </is>
      </c>
      <c r="E19" s="4" t="inlineStr">
        <is>
          <t xml:space="preserve"> </t>
        </is>
      </c>
    </row>
    <row r="20">
      <c r="A20" s="4" t="inlineStr">
        <is>
          <t>Capital stock amount</t>
        </is>
      </c>
      <c r="B20" s="4" t="inlineStr">
        <is>
          <t xml:space="preserve"> </t>
        </is>
      </c>
      <c r="C20" s="5" t="n">
        <v>600000</v>
      </c>
      <c r="D20" s="4" t="inlineStr">
        <is>
          <t xml:space="preserve"> </t>
        </is>
      </c>
      <c r="E20" s="4" t="inlineStr">
        <is>
          <t xml:space="preserve"> </t>
        </is>
      </c>
    </row>
    <row r="21">
      <c r="A21" s="4" t="inlineStr">
        <is>
          <t>Capital reserve amount</t>
        </is>
      </c>
      <c r="B21" s="4" t="inlineStr">
        <is>
          <t xml:space="preserve"> </t>
        </is>
      </c>
      <c r="C21" s="5" t="n">
        <v>4800000</v>
      </c>
      <c r="D21" s="4" t="inlineStr">
        <is>
          <t xml:space="preserve"> </t>
        </is>
      </c>
      <c r="E21" s="4" t="inlineStr">
        <is>
          <t xml:space="preserve"> </t>
        </is>
      </c>
    </row>
    <row r="22">
      <c r="A22" s="4" t="inlineStr">
        <is>
          <t>Issuance costs</t>
        </is>
      </c>
      <c r="B22" s="4" t="inlineStr">
        <is>
          <t xml:space="preserve"> </t>
        </is>
      </c>
      <c r="C22" s="6" t="inlineStr">
        <is>
          <t>R$ 86759</t>
        </is>
      </c>
      <c r="D22" s="4" t="inlineStr">
        <is>
          <t xml:space="preserve"> </t>
        </is>
      </c>
      <c r="E22"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arnings (loss) per share (Details) - BRL (R$) R$ / shares in Units,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loss for the period attributable to controlling shareholders, Continued operations</t>
        </is>
      </c>
      <c r="B4" s="6" t="inlineStr">
        <is>
          <t>R$ 2028559</t>
        </is>
      </c>
      <c r="C4" s="6" t="inlineStr">
        <is>
          <t>R$ 3115455</t>
        </is>
      </c>
      <c r="D4" s="4" t="inlineStr">
        <is>
          <t xml:space="preserve"> </t>
        </is>
      </c>
    </row>
    <row r="5">
      <c r="A5" s="4" t="inlineStr">
        <is>
          <t>Weighted average number of outstanding shares - basic, Continued operations</t>
        </is>
      </c>
      <c r="B5" s="5" t="n">
        <v>1360268402</v>
      </c>
      <c r="C5" s="5" t="n">
        <v>1052606000</v>
      </c>
      <c r="D5" s="4" t="inlineStr">
        <is>
          <t xml:space="preserve"> </t>
        </is>
      </c>
    </row>
    <row r="6">
      <c r="A6" s="4" t="inlineStr">
        <is>
          <t>Net loss per share basic, Continued operations</t>
        </is>
      </c>
      <c r="B6" s="6" t="inlineStr">
        <is>
          <t>R$ 1.49</t>
        </is>
      </c>
      <c r="C6" s="6" t="inlineStr">
        <is>
          <t>R$ 2.96</t>
        </is>
      </c>
      <c r="D6" s="6" t="inlineStr">
        <is>
          <t>R$ 0.62</t>
        </is>
      </c>
    </row>
    <row r="7">
      <c r="A7" s="4" t="inlineStr">
        <is>
          <t>Weighted average number of outstanding shares - diluted, Continued operations</t>
        </is>
      </c>
      <c r="B7" s="5" t="n">
        <v>1360268402</v>
      </c>
      <c r="C7" s="5" t="n">
        <v>1052606000</v>
      </c>
      <c r="D7" s="4" t="inlineStr">
        <is>
          <t xml:space="preserve"> </t>
        </is>
      </c>
    </row>
    <row r="8">
      <c r="A8" s="4" t="inlineStr">
        <is>
          <t>Net loss per share diluted, Continued operations</t>
        </is>
      </c>
      <c r="B8" s="6" t="inlineStr">
        <is>
          <t>R$ 1.49</t>
        </is>
      </c>
      <c r="C8" s="6" t="inlineStr">
        <is>
          <t>R$ 2.96</t>
        </is>
      </c>
      <c r="D8" s="6" t="inlineStr">
        <is>
          <t>R$ 0.62</t>
        </is>
      </c>
    </row>
    <row r="9">
      <c r="A9" s="4" t="inlineStr">
        <is>
          <t>Net loss for the year attributable to controlling shareholders, Discontinued operations</t>
        </is>
      </c>
      <c r="B9" s="4" t="inlineStr">
        <is>
          <t xml:space="preserve"> </t>
        </is>
      </c>
      <c r="C9" s="6" t="inlineStr">
        <is>
          <t>R$ 50948</t>
        </is>
      </c>
      <c r="D9" s="4" t="inlineStr">
        <is>
          <t xml:space="preserve"> </t>
        </is>
      </c>
    </row>
    <row r="10">
      <c r="A10" s="4" t="inlineStr">
        <is>
          <t>Weighted average number of outstanding shares - basic, Discontinued operations</t>
        </is>
      </c>
      <c r="B10" s="5" t="n">
        <v>1360268402</v>
      </c>
      <c r="C10" s="5" t="n">
        <v>1052606000</v>
      </c>
      <c r="D10" s="4" t="inlineStr">
        <is>
          <t xml:space="preserve"> </t>
        </is>
      </c>
    </row>
    <row r="11">
      <c r="A11" s="4" t="inlineStr">
        <is>
          <t>Net loss per share basic, Discontinued operations</t>
        </is>
      </c>
      <c r="B11" s="4" t="inlineStr">
        <is>
          <t xml:space="preserve"> </t>
        </is>
      </c>
      <c r="C11" s="6" t="inlineStr">
        <is>
          <t>R$ 0.05</t>
        </is>
      </c>
      <c r="D11" s="4" t="inlineStr">
        <is>
          <t xml:space="preserve"> </t>
        </is>
      </c>
    </row>
    <row r="12">
      <c r="A12" s="4" t="inlineStr">
        <is>
          <t>Weighted average number of outstanding shares - diluted, Discontinued operations</t>
        </is>
      </c>
      <c r="B12" s="5" t="n">
        <v>1360268402</v>
      </c>
      <c r="C12" s="5" t="n">
        <v>1052606000</v>
      </c>
      <c r="D12" s="4" t="inlineStr">
        <is>
          <t xml:space="preserve"> </t>
        </is>
      </c>
    </row>
    <row r="13">
      <c r="A13" s="4" t="inlineStr">
        <is>
          <t>Net loss per share diluted, Discontinued operations</t>
        </is>
      </c>
      <c r="B13" s="4" t="inlineStr">
        <is>
          <t xml:space="preserve"> </t>
        </is>
      </c>
      <c r="C13" s="6" t="inlineStr">
        <is>
          <t>R$ 0.05</t>
        </is>
      </c>
      <c r="D13" s="4" t="inlineStr">
        <is>
          <t xml:space="preserve"> </t>
        </is>
      </c>
    </row>
    <row r="14">
      <c r="A14" s="4" t="inlineStr">
        <is>
          <t>Net loss for the period attributable to controlling shareholders, Continued and discontinued operations</t>
        </is>
      </c>
      <c r="B14" s="6" t="inlineStr">
        <is>
          <t>R$ 2028559</t>
        </is>
      </c>
      <c r="C14" s="6" t="inlineStr">
        <is>
          <t>R$ 3166403</t>
        </is>
      </c>
      <c r="D14" s="4" t="inlineStr">
        <is>
          <t xml:space="preserve"> </t>
        </is>
      </c>
    </row>
    <row r="15">
      <c r="A15" s="4" t="inlineStr">
        <is>
          <t>Weighted average number of outstanding shares - basic, Continued and discontinued operations</t>
        </is>
      </c>
      <c r="B15" s="5" t="n">
        <v>1360268402</v>
      </c>
      <c r="C15" s="5" t="n">
        <v>1052606000</v>
      </c>
      <c r="D15" s="4" t="inlineStr">
        <is>
          <t xml:space="preserve"> </t>
        </is>
      </c>
    </row>
    <row r="16">
      <c r="A16" s="4" t="inlineStr">
        <is>
          <t>Net earnings (loss) per share basic, Continued and discontinued operations</t>
        </is>
      </c>
      <c r="B16" s="6" t="inlineStr">
        <is>
          <t>R$ 1.49</t>
        </is>
      </c>
      <c r="C16" s="6" t="inlineStr">
        <is>
          <t>R$ 3.01</t>
        </is>
      </c>
      <c r="D16" s="4" t="inlineStr">
        <is>
          <t xml:space="preserve"> </t>
        </is>
      </c>
    </row>
    <row r="17">
      <c r="A17" s="4" t="inlineStr">
        <is>
          <t>Weighted average number of outstanding shares - diluted, Continued and discontinued operations</t>
        </is>
      </c>
      <c r="B17" s="5" t="n">
        <v>1360268402</v>
      </c>
      <c r="C17" s="4" t="inlineStr">
        <is>
          <t xml:space="preserve"> </t>
        </is>
      </c>
      <c r="D17" s="4" t="inlineStr">
        <is>
          <t xml:space="preserve"> </t>
        </is>
      </c>
    </row>
    <row r="18">
      <c r="A18" s="4" t="inlineStr">
        <is>
          <t>Weighted average number of outstanding shares - diluted, Continued and discontinued operations</t>
        </is>
      </c>
      <c r="B18" s="4" t="inlineStr">
        <is>
          <t xml:space="preserve"> </t>
        </is>
      </c>
      <c r="C18" s="5" t="n">
        <v>1052606000</v>
      </c>
      <c r="D18" s="4" t="inlineStr">
        <is>
          <t xml:space="preserve"> </t>
        </is>
      </c>
    </row>
    <row r="19">
      <c r="A19" s="4" t="inlineStr">
        <is>
          <t>Net loss per share diluted, Continued and discontinued operations</t>
        </is>
      </c>
      <c r="B19" s="6" t="inlineStr">
        <is>
          <t>R$ 1.49</t>
        </is>
      </c>
      <c r="C19" s="6" t="inlineStr">
        <is>
          <t>R$ 3.01</t>
        </is>
      </c>
      <c r="D1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risk management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rivative financial instruments liabilities, Current</t>
        </is>
      </c>
      <c r="B3" s="6" t="inlineStr">
        <is>
          <t>R$ 76940</t>
        </is>
      </c>
      <c r="C3" s="6" t="inlineStr">
        <is>
          <t>R$ 82468</t>
        </is>
      </c>
    </row>
    <row r="4">
      <c r="A4" s="4" t="inlineStr">
        <is>
          <t>Derivative financial instruments liabilities, non current</t>
        </is>
      </c>
      <c r="B4" s="5" t="n">
        <v>59819</v>
      </c>
      <c r="C4" s="5" t="n">
        <v>174699</v>
      </c>
    </row>
    <row r="5">
      <c r="A5" s="4" t="inlineStr">
        <is>
          <t>Cash and cash equivalents</t>
        </is>
      </c>
      <c r="B5" s="5" t="n">
        <v>9264664</v>
      </c>
      <c r="C5" s="5" t="n">
        <v>8130929</v>
      </c>
    </row>
    <row r="6">
      <c r="A6" s="4" t="inlineStr">
        <is>
          <t>Restricted cash, current</t>
        </is>
      </c>
      <c r="B6" s="5" t="n">
        <v>13814</v>
      </c>
      <c r="C6" s="4" t="inlineStr">
        <is>
          <t xml:space="preserve"> </t>
        </is>
      </c>
    </row>
    <row r="7">
      <c r="A7" s="4" t="inlineStr">
        <is>
          <t>Restricted cash, non current</t>
        </is>
      </c>
      <c r="B7" s="5" t="n">
        <v>72395</v>
      </c>
      <c r="C7" s="5" t="n">
        <v>89717</v>
      </c>
    </row>
    <row r="8">
      <c r="A8" s="4" t="inlineStr">
        <is>
          <t>Liquidity ris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oreign currency loans and borrowings, current</t>
        </is>
      </c>
      <c r="B10" s="5" t="n">
        <v>-1521567</v>
      </c>
      <c r="C10" s="4" t="inlineStr">
        <is>
          <t xml:space="preserve"> </t>
        </is>
      </c>
    </row>
    <row r="11">
      <c r="A11" s="4" t="inlineStr">
        <is>
          <t>Foreign currency loans and borrowings, non current</t>
        </is>
      </c>
      <c r="B11" s="5" t="n">
        <v>-9571818</v>
      </c>
      <c r="C11" s="4" t="inlineStr">
        <is>
          <t xml:space="preserve"> </t>
        </is>
      </c>
    </row>
    <row r="12">
      <c r="A12" s="4" t="inlineStr">
        <is>
          <t>Foreign currency loans and borrowings</t>
        </is>
      </c>
      <c r="B12" s="5" t="n">
        <v>-11093385</v>
      </c>
      <c r="C12" s="5" t="n">
        <v>-12549181</v>
      </c>
    </row>
    <row r="13">
      <c r="A13" s="4" t="inlineStr">
        <is>
          <t>Local currency loans and borrowings, current</t>
        </is>
      </c>
      <c r="B13" s="5" t="n">
        <v>-930271</v>
      </c>
      <c r="C13" s="4" t="inlineStr">
        <is>
          <t xml:space="preserve"> </t>
        </is>
      </c>
    </row>
    <row r="14">
      <c r="A14" s="4" t="inlineStr">
        <is>
          <t>Local currency loans and borrowings, non current</t>
        </is>
      </c>
      <c r="B14" s="5" t="n">
        <v>-8071892</v>
      </c>
      <c r="C14" s="4" t="inlineStr">
        <is>
          <t xml:space="preserve"> </t>
        </is>
      </c>
    </row>
    <row r="15">
      <c r="A15" s="4" t="inlineStr">
        <is>
          <t>Local currency loans and borrowings</t>
        </is>
      </c>
      <c r="B15" s="5" t="n">
        <v>-9002163</v>
      </c>
      <c r="C15" s="5" t="n">
        <v>-10967819</v>
      </c>
    </row>
    <row r="16">
      <c r="A16" s="4" t="inlineStr">
        <is>
          <t>Derivative financial instruments liabilities, Current</t>
        </is>
      </c>
      <c r="B16" s="5" t="n">
        <v>32282</v>
      </c>
      <c r="C16" s="4" t="inlineStr">
        <is>
          <t xml:space="preserve"> </t>
        </is>
      </c>
    </row>
    <row r="17">
      <c r="A17" s="4" t="inlineStr">
        <is>
          <t>Derivative financial instruments liabilities, non current</t>
        </is>
      </c>
      <c r="B17" s="5" t="n">
        <v>470011</v>
      </c>
      <c r="C17" s="4" t="inlineStr">
        <is>
          <t xml:space="preserve"> </t>
        </is>
      </c>
    </row>
    <row r="18">
      <c r="A18" s="4" t="inlineStr">
        <is>
          <t>Derivative financial instruments liabilities</t>
        </is>
      </c>
      <c r="B18" s="5" t="n">
        <v>502293</v>
      </c>
      <c r="C18" s="5" t="n">
        <v>-126019</v>
      </c>
    </row>
    <row r="19">
      <c r="A19" s="4" t="inlineStr">
        <is>
          <t>Gross debt, current</t>
        </is>
      </c>
      <c r="B19" s="5" t="n">
        <v>-2419556</v>
      </c>
      <c r="C19" s="4" t="inlineStr">
        <is>
          <t xml:space="preserve"> </t>
        </is>
      </c>
    </row>
    <row r="20">
      <c r="A20" s="4" t="inlineStr">
        <is>
          <t>Gross debt, non current</t>
        </is>
      </c>
      <c r="B20" s="5" t="n">
        <v>-17173699</v>
      </c>
      <c r="C20" s="4" t="inlineStr">
        <is>
          <t xml:space="preserve"> </t>
        </is>
      </c>
    </row>
    <row r="21">
      <c r="A21" s="4" t="inlineStr">
        <is>
          <t>Gross debt</t>
        </is>
      </c>
      <c r="B21" s="5" t="n">
        <v>-19593255</v>
      </c>
      <c r="C21" s="5" t="n">
        <v>-23643019</v>
      </c>
    </row>
    <row r="22">
      <c r="A22" s="4" t="inlineStr">
        <is>
          <t>Cash and cash equivalents, current</t>
        </is>
      </c>
      <c r="B22" s="5" t="n">
        <v>9264664</v>
      </c>
      <c r="C22" s="4" t="inlineStr">
        <is>
          <t xml:space="preserve"> </t>
        </is>
      </c>
    </row>
    <row r="23">
      <c r="A23" s="4" t="inlineStr">
        <is>
          <t>Cash and cash equivalents, non current</t>
        </is>
      </c>
      <c r="B23" s="4" t="inlineStr">
        <is>
          <t xml:space="preserve"> </t>
        </is>
      </c>
      <c r="C23" s="4" t="inlineStr">
        <is>
          <t xml:space="preserve"> </t>
        </is>
      </c>
    </row>
    <row r="24">
      <c r="A24" s="4" t="inlineStr">
        <is>
          <t>Cash and cash equivalents</t>
        </is>
      </c>
      <c r="B24" s="5" t="n">
        <v>9264664</v>
      </c>
      <c r="C24" s="5" t="n">
        <v>8130929</v>
      </c>
    </row>
    <row r="25">
      <c r="A25" s="4" t="inlineStr">
        <is>
          <t>MarketableSecurities, current</t>
        </is>
      </c>
      <c r="B25" s="5" t="n">
        <v>447878</v>
      </c>
      <c r="C25" s="4" t="inlineStr">
        <is>
          <t xml:space="preserve"> </t>
        </is>
      </c>
    </row>
    <row r="26">
      <c r="A26" s="4" t="inlineStr">
        <is>
          <t>Marketable securities, non current</t>
        </is>
      </c>
      <c r="B26" s="5" t="n">
        <v>319995</v>
      </c>
      <c r="C26" s="4" t="inlineStr">
        <is>
          <t xml:space="preserve"> </t>
        </is>
      </c>
    </row>
    <row r="27">
      <c r="A27" s="4" t="inlineStr">
        <is>
          <t>Marketable securities</t>
        </is>
      </c>
      <c r="B27" s="5" t="n">
        <v>767873</v>
      </c>
      <c r="C27" s="5" t="n">
        <v>824775</v>
      </c>
    </row>
    <row r="28">
      <c r="A28" s="4" t="inlineStr">
        <is>
          <t>Restricted cash, current</t>
        </is>
      </c>
      <c r="B28" s="5" t="n">
        <v>13814</v>
      </c>
      <c r="C28" s="4" t="inlineStr">
        <is>
          <t xml:space="preserve"> </t>
        </is>
      </c>
    </row>
    <row r="29">
      <c r="A29" s="4" t="inlineStr">
        <is>
          <t>Restricted cash, non current</t>
        </is>
      </c>
      <c r="B29" s="5" t="n">
        <v>72395</v>
      </c>
      <c r="C29" s="4" t="inlineStr">
        <is>
          <t xml:space="preserve"> </t>
        </is>
      </c>
    </row>
    <row r="30">
      <c r="A30" s="4" t="inlineStr">
        <is>
          <t>Restricted cash and cash equivalents</t>
        </is>
      </c>
      <c r="B30" s="5" t="n">
        <v>86209</v>
      </c>
      <c r="C30" s="5" t="n">
        <v>89717</v>
      </c>
    </row>
    <row r="31">
      <c r="A31" s="4" t="inlineStr">
        <is>
          <t>Cash, cash equivalents and marketable securities and restricted cash, current</t>
        </is>
      </c>
      <c r="B31" s="5" t="n">
        <v>9726356</v>
      </c>
      <c r="C31" s="4" t="inlineStr">
        <is>
          <t xml:space="preserve"> </t>
        </is>
      </c>
    </row>
    <row r="32">
      <c r="A32" s="4" t="inlineStr">
        <is>
          <t>Cash, cash equivalents and marketable securities and restricted cash, non current</t>
        </is>
      </c>
      <c r="B32" s="5" t="n">
        <v>392390</v>
      </c>
      <c r="C32" s="4" t="inlineStr">
        <is>
          <t xml:space="preserve"> </t>
        </is>
      </c>
    </row>
    <row r="33">
      <c r="A33" s="4" t="inlineStr">
        <is>
          <t>Cash, cash equivalents and marketable securities and restricted cash</t>
        </is>
      </c>
      <c r="B33" s="5" t="n">
        <v>10118746</v>
      </c>
      <c r="C33" s="5" t="n">
        <v>9045421</v>
      </c>
    </row>
    <row r="34">
      <c r="A34" s="4" t="inlineStr">
        <is>
          <t>Net debt, current</t>
        </is>
      </c>
      <c r="B34" s="5" t="n">
        <v>7306800</v>
      </c>
      <c r="C34" s="4" t="inlineStr">
        <is>
          <t xml:space="preserve"> </t>
        </is>
      </c>
    </row>
    <row r="35">
      <c r="A35" s="4" t="inlineStr">
        <is>
          <t>Net debt, non current</t>
        </is>
      </c>
      <c r="B35" s="5" t="n">
        <v>-16781309</v>
      </c>
      <c r="C35" s="4" t="inlineStr">
        <is>
          <t xml:space="preserve"> </t>
        </is>
      </c>
    </row>
    <row r="36">
      <c r="A36" s="4" t="inlineStr">
        <is>
          <t>Net debt</t>
        </is>
      </c>
      <c r="B36" s="6" t="inlineStr">
        <is>
          <t>R$ 9474509</t>
        </is>
      </c>
      <c r="C36" s="6" t="inlineStr">
        <is>
          <t>R$ 14597598</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rivative financial instruments assets, Current</t>
        </is>
      </c>
      <c r="B3" s="6" t="inlineStr">
        <is>
          <t>R$ 109222</t>
        </is>
      </c>
      <c r="C3" s="6" t="inlineStr">
        <is>
          <t>R$ 120865</t>
        </is>
      </c>
    </row>
    <row r="4">
      <c r="A4" s="4" t="inlineStr">
        <is>
          <t>Derivative financial instruments assets, non current</t>
        </is>
      </c>
      <c r="B4" s="5" t="n">
        <v>529830</v>
      </c>
      <c r="C4" s="5" t="n">
        <v>10283</v>
      </c>
    </row>
    <row r="5">
      <c r="A5" s="4" t="inlineStr">
        <is>
          <t>Derivative financial instruments laibilities, Current</t>
        </is>
      </c>
      <c r="B5" s="5" t="n">
        <v>-76940</v>
      </c>
      <c r="C5" s="5" t="n">
        <v>-82468</v>
      </c>
    </row>
    <row r="6">
      <c r="A6" s="4" t="inlineStr">
        <is>
          <t>Derivative financial instruments laibilities, non current</t>
        </is>
      </c>
      <c r="B6" s="5" t="n">
        <v>-59819</v>
      </c>
      <c r="C6" s="5" t="n">
        <v>-174699</v>
      </c>
    </row>
    <row r="7">
      <c r="A7" s="4" t="inlineStr">
        <is>
          <t>Position of derivative financial instruments - net</t>
        </is>
      </c>
      <c r="B7" s="5" t="n">
        <v>502293</v>
      </c>
      <c r="C7" s="5" t="n">
        <v>-126019</v>
      </c>
    </row>
    <row r="8">
      <c r="A8" s="4" t="inlineStr">
        <is>
          <t>Cash flow hedges [member] | Currency ris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rivative financial instruments assets</t>
        </is>
      </c>
      <c r="B10" s="5" t="n">
        <v>639052</v>
      </c>
      <c r="C10" s="5" t="n">
        <v>131148</v>
      </c>
    </row>
    <row r="11">
      <c r="A11" s="4" t="inlineStr">
        <is>
          <t>Derivative financial instruments liabilities</t>
        </is>
      </c>
      <c r="B11" s="5" t="n">
        <v>-136759</v>
      </c>
      <c r="C11" s="5" t="n">
        <v>-257167</v>
      </c>
    </row>
    <row r="12">
      <c r="A12" s="4" t="inlineStr">
        <is>
          <t>Cash flow hedges [member] | Currency risk [member] | Foreign Exchange Risk On Operating Incom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rivative financial instruments assets</t>
        </is>
      </c>
      <c r="B14" s="5" t="n">
        <v>103558</v>
      </c>
      <c r="C14" s="5" t="n">
        <v>8726</v>
      </c>
    </row>
    <row r="15">
      <c r="A15" s="4" t="inlineStr">
        <is>
          <t>Derivative financial instruments liabilities</t>
        </is>
      </c>
      <c r="B15" s="5" t="n">
        <v>-7600</v>
      </c>
      <c r="C15" s="5" t="n">
        <v>-17551</v>
      </c>
    </row>
    <row r="16">
      <c r="A16" s="4" t="inlineStr">
        <is>
          <t>Cash flow hedges [member] | Currency risk [member] | Commodities Price Risk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rivative financial instruments assets</t>
        </is>
      </c>
      <c r="B18" s="5" t="n">
        <v>5510</v>
      </c>
      <c r="C18" s="5" t="n">
        <v>108966</v>
      </c>
    </row>
    <row r="19">
      <c r="A19" s="4" t="inlineStr">
        <is>
          <t>Derivative financial instruments liabilities</t>
        </is>
      </c>
      <c r="B19" s="5" t="n">
        <v>-14363</v>
      </c>
      <c r="C19" s="5" t="n">
        <v>-26730</v>
      </c>
    </row>
    <row r="20">
      <c r="A20" s="4" t="inlineStr">
        <is>
          <t>Cash flow hedges [member] | Currency risk [member] | Interest rate risk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erivative financial instruments assets</t>
        </is>
      </c>
      <c r="B22" s="5" t="n">
        <v>529830</v>
      </c>
      <c r="C22" s="5" t="n">
        <v>9517</v>
      </c>
    </row>
    <row r="23">
      <c r="A23" s="4" t="inlineStr">
        <is>
          <t>Derivative financial instruments liabilities</t>
        </is>
      </c>
      <c r="B23" s="4" t="inlineStr">
        <is>
          <t xml:space="preserve"> </t>
        </is>
      </c>
      <c r="C23" s="5" t="n">
        <v>-122002</v>
      </c>
    </row>
    <row r="24">
      <c r="A24" s="4" t="inlineStr">
        <is>
          <t>Cash flow hedges [member] | Currency risk [member] | Not Designated Foreign Exchange Risk On Statement Of Financial Position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rivative financial instruments assets</t>
        </is>
      </c>
      <c r="B26" s="5" t="n">
        <v>154</v>
      </c>
      <c r="C26" s="5" t="n">
        <v>3939</v>
      </c>
    </row>
    <row r="27">
      <c r="A27" s="4" t="inlineStr">
        <is>
          <t>Derivative financial instruments liabilities</t>
        </is>
      </c>
      <c r="B27" s="5" t="n">
        <v>-62647</v>
      </c>
      <c r="C27" s="5" t="n">
        <v>-6251</v>
      </c>
    </row>
    <row r="28">
      <c r="A28" s="4" t="inlineStr">
        <is>
          <t>Cash flow hedges [member] | Currency risk [member] | Foreign Exchange Risk On Statement Of Financial Position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erivative financial instruments liabilities</t>
        </is>
      </c>
      <c r="B30" s="6" t="inlineStr">
        <is>
          <t>R$ 52149</t>
        </is>
      </c>
      <c r="C30" s="6" t="inlineStr">
        <is>
          <t>R$ 84633</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sh flow contracted</t>
        </is>
      </c>
      <c r="B3" s="6" t="inlineStr">
        <is>
          <t>R$ 59819</t>
        </is>
      </c>
      <c r="C3" s="6" t="inlineStr">
        <is>
          <t>R$ 174699</t>
        </is>
      </c>
    </row>
    <row r="4">
      <c r="A4" s="4" t="inlineStr">
        <is>
          <t>Liquidity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flow contracted</t>
        </is>
      </c>
      <c r="B6" s="5" t="n">
        <v>470011</v>
      </c>
      <c r="C6" s="4" t="inlineStr">
        <is>
          <t xml:space="preserve"> </t>
        </is>
      </c>
    </row>
    <row r="7">
      <c r="A7" s="4" t="inlineStr">
        <is>
          <t>Loans and Borrowings [Member] | Liquidity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ok value</t>
        </is>
      </c>
      <c r="B9" s="5" t="n">
        <v>20095548</v>
      </c>
      <c r="C9" s="4" t="inlineStr">
        <is>
          <t xml:space="preserve"> </t>
        </is>
      </c>
    </row>
    <row r="10">
      <c r="A10" s="4" t="inlineStr">
        <is>
          <t>Cash flow contracted</t>
        </is>
      </c>
      <c r="B10" s="5" t="n">
        <v>29239484</v>
      </c>
      <c r="C10" s="4" t="inlineStr">
        <is>
          <t xml:space="preserve"> </t>
        </is>
      </c>
    </row>
    <row r="11">
      <c r="A11" s="4" t="inlineStr">
        <is>
          <t>Loans and Borrowings [Member] | Liquidity risk [member] | Not later than on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ash flow contracted</t>
        </is>
      </c>
      <c r="B13" s="5" t="n">
        <v>3360512</v>
      </c>
      <c r="C13" s="4" t="inlineStr">
        <is>
          <t xml:space="preserve"> </t>
        </is>
      </c>
    </row>
    <row r="14">
      <c r="A14" s="4" t="inlineStr">
        <is>
          <t>Loans and Borrowings [Member] | Liquidity risk [member] | Later than one year and not later than two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ash flow contracted</t>
        </is>
      </c>
      <c r="B16" s="5" t="n">
        <v>2381197</v>
      </c>
      <c r="C16" s="4" t="inlineStr">
        <is>
          <t xml:space="preserve"> </t>
        </is>
      </c>
    </row>
    <row r="17">
      <c r="A17" s="4" t="inlineStr">
        <is>
          <t>Loans and Borrowings [Member] | Liquidity risk [member] | Later than two years and not later than thre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ash flow contracted</t>
        </is>
      </c>
      <c r="B19" s="5" t="n">
        <v>3865863</v>
      </c>
      <c r="C19" s="4" t="inlineStr">
        <is>
          <t xml:space="preserve"> </t>
        </is>
      </c>
    </row>
    <row r="20">
      <c r="A20" s="4" t="inlineStr">
        <is>
          <t>Loans and Borrowings [Member] | Liquidity risk [member] | Later than three years and not later than four ye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ash flow contracted</t>
        </is>
      </c>
      <c r="B22" s="5" t="n">
        <v>3784178</v>
      </c>
      <c r="C22" s="4" t="inlineStr">
        <is>
          <t xml:space="preserve"> </t>
        </is>
      </c>
    </row>
    <row r="23">
      <c r="A23" s="4" t="inlineStr">
        <is>
          <t>Loans and Borrowings [Member] | Liquidity risk [member] | Later than four years and not later than five yea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ash flow contracted</t>
        </is>
      </c>
      <c r="B25" s="5" t="n">
        <v>1507940</v>
      </c>
      <c r="C25" s="4" t="inlineStr">
        <is>
          <t xml:space="preserve"> </t>
        </is>
      </c>
    </row>
    <row r="26">
      <c r="A26" s="4" t="inlineStr">
        <is>
          <t>Loans and Borrowings [Member] | Liquidity risk [member] | Later than five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ash flow contracted</t>
        </is>
      </c>
      <c r="B28" s="5" t="n">
        <v>14339794</v>
      </c>
      <c r="C28" s="4" t="inlineStr">
        <is>
          <t xml:space="preserve"> </t>
        </is>
      </c>
    </row>
    <row r="29">
      <c r="A29" s="4" t="inlineStr">
        <is>
          <t>Principal [Member] | Liquidity risk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ash flow contracted</t>
        </is>
      </c>
      <c r="B31" s="5" t="n">
        <v>19856354</v>
      </c>
      <c r="C31" s="4" t="inlineStr">
        <is>
          <t xml:space="preserve"> </t>
        </is>
      </c>
    </row>
    <row r="32">
      <c r="A32" s="4" t="inlineStr">
        <is>
          <t>Principal [Member] | Liquidity risk [member] | Not later than one yea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ash flow contracted</t>
        </is>
      </c>
      <c r="B34" s="5" t="n">
        <v>2073011</v>
      </c>
      <c r="C34" s="4" t="inlineStr">
        <is>
          <t xml:space="preserve"> </t>
        </is>
      </c>
    </row>
    <row r="35">
      <c r="A35" s="4" t="inlineStr">
        <is>
          <t>Principal [Member] | Liquidity risk [member] | Later than one year and not later than two year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ash flow contracted</t>
        </is>
      </c>
      <c r="B37" s="5" t="n">
        <v>1355195</v>
      </c>
      <c r="C37" s="4" t="inlineStr">
        <is>
          <t xml:space="preserve"> </t>
        </is>
      </c>
    </row>
    <row r="38">
      <c r="A38" s="4" t="inlineStr">
        <is>
          <t>Principal [Member] | Liquidity risk [member] | Later than two years and not later than three year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ash flow contracted</t>
        </is>
      </c>
      <c r="B40" s="5" t="n">
        <v>2929729</v>
      </c>
      <c r="C40" s="4" t="inlineStr">
        <is>
          <t xml:space="preserve"> </t>
        </is>
      </c>
    </row>
    <row r="41">
      <c r="A41" s="4" t="inlineStr">
        <is>
          <t>Principal [Member] | Liquidity risk [member] | Later than three years and not later than four year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ash flow contracted</t>
        </is>
      </c>
      <c r="B43" s="5" t="n">
        <v>2984936</v>
      </c>
      <c r="C43" s="4" t="inlineStr">
        <is>
          <t xml:space="preserve"> </t>
        </is>
      </c>
    </row>
    <row r="44">
      <c r="A44" s="4" t="inlineStr">
        <is>
          <t>Principal [Member] | Liquidity risk [member] | Later than four years and not later than five year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Cash flow contracted</t>
        </is>
      </c>
      <c r="B46" s="5" t="n">
        <v>939150</v>
      </c>
      <c r="C46" s="4" t="inlineStr">
        <is>
          <t xml:space="preserve"> </t>
        </is>
      </c>
    </row>
    <row r="47">
      <c r="A47" s="4" t="inlineStr">
        <is>
          <t>Principal [Member] | Liquidity risk [member] | Later than five year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ash flow contracted</t>
        </is>
      </c>
      <c r="B49" s="5" t="n">
        <v>9574333</v>
      </c>
      <c r="C49" s="4" t="inlineStr">
        <is>
          <t xml:space="preserve"> </t>
        </is>
      </c>
    </row>
    <row r="50">
      <c r="A50" s="4" t="inlineStr">
        <is>
          <t>Interest [Member] | Liquidity risk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ash flow contracted</t>
        </is>
      </c>
      <c r="B52" s="5" t="n">
        <v>9383130</v>
      </c>
      <c r="C52" s="4" t="inlineStr">
        <is>
          <t xml:space="preserve"> </t>
        </is>
      </c>
    </row>
    <row r="53">
      <c r="A53" s="4" t="inlineStr">
        <is>
          <t>Interest [Member] | Liquidity risk [member] | Not later than one year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Cash flow contracted</t>
        </is>
      </c>
      <c r="B55" s="5" t="n">
        <v>1287501</v>
      </c>
      <c r="C55" s="4" t="inlineStr">
        <is>
          <t xml:space="preserve"> </t>
        </is>
      </c>
    </row>
    <row r="56">
      <c r="A56" s="4" t="inlineStr">
        <is>
          <t>Interest [Member] | Liquidity risk [member] | Later than one year and not later than two year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Cash flow contracted</t>
        </is>
      </c>
      <c r="B58" s="5" t="n">
        <v>1026002</v>
      </c>
      <c r="C58" s="4" t="inlineStr">
        <is>
          <t xml:space="preserve"> </t>
        </is>
      </c>
    </row>
    <row r="59">
      <c r="A59" s="4" t="inlineStr">
        <is>
          <t>Interest [Member] | Liquidity risk [member] | Later than two years and not later than three year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Cash flow contracted</t>
        </is>
      </c>
      <c r="B61" s="5" t="n">
        <v>936134</v>
      </c>
      <c r="C61" s="4" t="inlineStr">
        <is>
          <t xml:space="preserve"> </t>
        </is>
      </c>
    </row>
    <row r="62">
      <c r="A62" s="4" t="inlineStr">
        <is>
          <t>Interest [Member] | Liquidity risk [member] | Later than three years and not later than four year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Cash flow contracted</t>
        </is>
      </c>
      <c r="B64" s="5" t="n">
        <v>799242</v>
      </c>
      <c r="C64" s="4" t="inlineStr">
        <is>
          <t xml:space="preserve"> </t>
        </is>
      </c>
    </row>
    <row r="65">
      <c r="A65" s="4" t="inlineStr">
        <is>
          <t>Interest [Member] | Liquidity risk [member] | Later than four years and not later than five year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Cash flow contracted</t>
        </is>
      </c>
      <c r="B67" s="5" t="n">
        <v>568790</v>
      </c>
      <c r="C67" s="4" t="inlineStr">
        <is>
          <t xml:space="preserve"> </t>
        </is>
      </c>
    </row>
    <row r="68">
      <c r="A68" s="4" t="inlineStr">
        <is>
          <t>Interest [Member] | Liquidity risk [member] | Later than five year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Cash flow contracted</t>
        </is>
      </c>
      <c r="B70" s="5" t="n">
        <v>4765461</v>
      </c>
      <c r="C70" s="4" t="inlineStr">
        <is>
          <t xml:space="preserve"> </t>
        </is>
      </c>
    </row>
    <row r="71">
      <c r="A71" s="4" t="inlineStr">
        <is>
          <t>Trade Accounts Payable [Member] | Liquidity risk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Book value</t>
        </is>
      </c>
      <c r="B73" s="5" t="n">
        <v>12592428</v>
      </c>
      <c r="C73" s="4" t="inlineStr">
        <is>
          <t xml:space="preserve"> </t>
        </is>
      </c>
    </row>
    <row r="74">
      <c r="A74" s="4" t="inlineStr">
        <is>
          <t>Trade Accounts Payable [Member] | Liquidity risk [member] | Not Designated Cash Flow Hedge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Cash flow contracted</t>
        </is>
      </c>
      <c r="B76" s="5" t="n">
        <v>12757347</v>
      </c>
      <c r="C76" s="4" t="inlineStr">
        <is>
          <t xml:space="preserve"> </t>
        </is>
      </c>
    </row>
    <row r="77">
      <c r="A77" s="4" t="inlineStr">
        <is>
          <t>Trade Accounts Payable [Member] | Liquidity risk [member] | Not later than one year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Cash flow contracted</t>
        </is>
      </c>
      <c r="B79" s="5" t="n">
        <v>12758551</v>
      </c>
      <c r="C79" s="4" t="inlineStr">
        <is>
          <t xml:space="preserve"> </t>
        </is>
      </c>
    </row>
    <row r="80">
      <c r="A80" s="4" t="inlineStr">
        <is>
          <t>Trade Accounts Payable [Member] | Liquidity risk [member] | Later than one year and not later than two year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Cash flow contracted</t>
        </is>
      </c>
      <c r="B82" s="5" t="n">
        <v>175</v>
      </c>
      <c r="C82" s="4" t="inlineStr">
        <is>
          <t xml:space="preserve"> </t>
        </is>
      </c>
    </row>
    <row r="83">
      <c r="A83" s="4" t="inlineStr">
        <is>
          <t>Trade Accounts Payable [Member] | Liquidity risk [member] | Later than two years and not later than three year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ash flow contracted</t>
        </is>
      </c>
      <c r="B85" s="5" t="n">
        <v>1029</v>
      </c>
      <c r="C85" s="4" t="inlineStr">
        <is>
          <t xml:space="preserve"> </t>
        </is>
      </c>
    </row>
    <row r="86">
      <c r="A86" s="4" t="inlineStr">
        <is>
          <t>Trade Accounts Payable [Member] | Liquidity risk [member] | Later than three years and not later than four year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Cash flow contracted</t>
        </is>
      </c>
      <c r="B88" s="4" t="inlineStr">
        <is>
          <t xml:space="preserve"> </t>
        </is>
      </c>
      <c r="C88" s="4" t="inlineStr">
        <is>
          <t xml:space="preserve"> </t>
        </is>
      </c>
    </row>
    <row r="89">
      <c r="A89" s="4" t="inlineStr">
        <is>
          <t>Trade Accounts Payable [Member] | Liquidity risk [member] | Later than four years and not later than five year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Cash flow contracted</t>
        </is>
      </c>
      <c r="B91" s="4" t="inlineStr">
        <is>
          <t xml:space="preserve"> </t>
        </is>
      </c>
      <c r="C91" s="4" t="inlineStr">
        <is>
          <t xml:space="preserve"> </t>
        </is>
      </c>
    </row>
    <row r="92">
      <c r="A92" s="4" t="inlineStr">
        <is>
          <t>Trade Accounts Payable [Member] | Liquidity risk [member] | Later than five year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Cash flow contracted</t>
        </is>
      </c>
      <c r="B94" s="4" t="inlineStr">
        <is>
          <t xml:space="preserve"> </t>
        </is>
      </c>
      <c r="C94" s="4" t="inlineStr">
        <is>
          <t xml:space="preserve"> </t>
        </is>
      </c>
    </row>
    <row r="95">
      <c r="A95" s="4" t="inlineStr">
        <is>
          <t>Lease liabilities [member] | Liquidity risk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Book value</t>
        </is>
      </c>
      <c r="B97" s="5" t="n">
        <v>3721847</v>
      </c>
      <c r="C97" s="4" t="inlineStr">
        <is>
          <t xml:space="preserve"> </t>
        </is>
      </c>
    </row>
    <row r="98">
      <c r="A98" s="4" t="inlineStr">
        <is>
          <t>Cash flow contracted</t>
        </is>
      </c>
      <c r="B98" s="5" t="n">
        <v>4661489</v>
      </c>
      <c r="C98" s="4" t="inlineStr">
        <is>
          <t xml:space="preserve"> </t>
        </is>
      </c>
    </row>
    <row r="99">
      <c r="A99" s="4" t="inlineStr">
        <is>
          <t>Lease liabilities [member] | Liquidity risk [member] | Not later than one year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Cash flow contracted</t>
        </is>
      </c>
      <c r="B101" s="5" t="n">
        <v>1009012</v>
      </c>
      <c r="C101" s="4" t="inlineStr">
        <is>
          <t xml:space="preserve"> </t>
        </is>
      </c>
    </row>
    <row r="102">
      <c r="A102" s="4" t="inlineStr">
        <is>
          <t>Lease liabilities [member] | Liquidity risk [member] | Later than one year and not later than two year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Cash flow contracted</t>
        </is>
      </c>
      <c r="B104" s="5" t="n">
        <v>784287</v>
      </c>
      <c r="C104" s="4" t="inlineStr">
        <is>
          <t xml:space="preserve"> </t>
        </is>
      </c>
    </row>
    <row r="105">
      <c r="A105" s="4" t="inlineStr">
        <is>
          <t>Lease liabilities [member] | Liquidity risk [member] | Later than two years and not later than three year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Cash flow contracted</t>
        </is>
      </c>
      <c r="B107" s="5" t="n">
        <v>622935</v>
      </c>
      <c r="C107" s="4" t="inlineStr">
        <is>
          <t xml:space="preserve"> </t>
        </is>
      </c>
    </row>
    <row r="108">
      <c r="A108" s="4" t="inlineStr">
        <is>
          <t>Lease liabilities [member] | Liquidity risk [member] | Later than three years and not later than four years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Cash flow contracted</t>
        </is>
      </c>
      <c r="B110" s="5" t="n">
        <v>554953</v>
      </c>
      <c r="C110" s="4" t="inlineStr">
        <is>
          <t xml:space="preserve"> </t>
        </is>
      </c>
    </row>
    <row r="111">
      <c r="A111" s="4" t="inlineStr">
        <is>
          <t>Lease liabilities [member] | Liquidity risk [member] | Later than four years and not later than five years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Cash flow contracted</t>
        </is>
      </c>
      <c r="B113" s="5" t="n">
        <v>398258</v>
      </c>
      <c r="C113" s="4" t="inlineStr">
        <is>
          <t xml:space="preserve"> </t>
        </is>
      </c>
    </row>
    <row r="114">
      <c r="A114" s="4" t="inlineStr">
        <is>
          <t>Lease liabilities [member] | Liquidity risk [member] | Later than five years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Cash flow contracted</t>
        </is>
      </c>
      <c r="B116" s="5" t="n">
        <v>1292044</v>
      </c>
      <c r="C116" s="4" t="inlineStr">
        <is>
          <t xml:space="preserve"> </t>
        </is>
      </c>
    </row>
    <row r="117">
      <c r="A117" s="4" t="inlineStr">
        <is>
          <t>Foreign Exchange Risk [Member] | Liquidity risk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Book value</t>
        </is>
      </c>
      <c r="B119" s="5" t="n">
        <v>59749</v>
      </c>
      <c r="C119" s="4" t="inlineStr">
        <is>
          <t xml:space="preserve"> </t>
        </is>
      </c>
    </row>
    <row r="120">
      <c r="A120" s="4" t="inlineStr">
        <is>
          <t>Cash flow contracted</t>
        </is>
      </c>
      <c r="B120" s="5" t="n">
        <v>59749</v>
      </c>
      <c r="C120" s="4" t="inlineStr">
        <is>
          <t xml:space="preserve"> </t>
        </is>
      </c>
    </row>
    <row r="121">
      <c r="A121" s="4" t="inlineStr">
        <is>
          <t>Foreign Exchange Risk [Member] | Liquidity risk [member] | Not later than one year [member] | Cash Flow Hedges Derivative Instrument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Cash flow contracted</t>
        </is>
      </c>
      <c r="B123" s="5" t="n">
        <v>59749</v>
      </c>
      <c r="C123" s="4" t="inlineStr">
        <is>
          <t xml:space="preserve"> </t>
        </is>
      </c>
    </row>
    <row r="124">
      <c r="A124" s="4" t="inlineStr">
        <is>
          <t>Foreign Exchange Risk [Member] | Liquidity risk [member] | Later than one year and not later than two years [member] | Cash Flow Hedges Derivative Instrument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Cash flow contracted</t>
        </is>
      </c>
      <c r="B126" s="4" t="inlineStr">
        <is>
          <t xml:space="preserve"> </t>
        </is>
      </c>
      <c r="C126" s="4" t="inlineStr">
        <is>
          <t xml:space="preserve"> </t>
        </is>
      </c>
    </row>
    <row r="127">
      <c r="A127" s="4" t="inlineStr">
        <is>
          <t>Foreign Exchange Risk [Member] | Liquidity risk [member] | Later than three years and not later than four years [member] | Cash Flow Hedges Derivative Instrument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Cash flow contracted</t>
        </is>
      </c>
      <c r="B129" s="4" t="inlineStr">
        <is>
          <t xml:space="preserve"> </t>
        </is>
      </c>
      <c r="C129" s="4" t="inlineStr">
        <is>
          <t xml:space="preserve"> </t>
        </is>
      </c>
    </row>
    <row r="130">
      <c r="A130" s="4" t="inlineStr">
        <is>
          <t>Foreign Exchange Risk [Member] | Liquidity risk [member] | Later than four years and not later than five years [member] | Cash Flow Hedges Derivative Instrument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Cash flow contracted</t>
        </is>
      </c>
      <c r="B132" s="4" t="inlineStr">
        <is>
          <t xml:space="preserve"> </t>
        </is>
      </c>
      <c r="C132" s="4" t="inlineStr">
        <is>
          <t xml:space="preserve"> </t>
        </is>
      </c>
    </row>
    <row r="133">
      <c r="A133" s="4" t="inlineStr">
        <is>
          <t>Foreign Exchange Risk [Member] | Liquidity risk [member] | Later than five years [member] | Cash Flow Hedges Derivative Instrument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Cash flow contracted</t>
        </is>
      </c>
      <c r="B135" s="4" t="inlineStr">
        <is>
          <t xml:space="preserve"> </t>
        </is>
      </c>
      <c r="C135" s="4" t="inlineStr">
        <is>
          <t xml:space="preserve"> </t>
        </is>
      </c>
    </row>
    <row r="136">
      <c r="A136" s="4" t="inlineStr">
        <is>
          <t>Foreign Exchange Risk [Member] | Liquidity risk [member] | Later than one year and not later than three years [member] | Cash Flow Hedges Derivative Instrument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Cash flow contracted</t>
        </is>
      </c>
      <c r="B138" s="4" t="inlineStr">
        <is>
          <t xml:space="preserve"> </t>
        </is>
      </c>
      <c r="C138" s="4" t="inlineStr">
        <is>
          <t xml:space="preserve"> </t>
        </is>
      </c>
    </row>
    <row r="139">
      <c r="A139" s="4" t="inlineStr">
        <is>
          <t>Commodities Price Risk [Member] | Liquidity risk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Book value</t>
        </is>
      </c>
      <c r="B141" s="5" t="n">
        <v>14363</v>
      </c>
      <c r="C141" s="4" t="inlineStr">
        <is>
          <t xml:space="preserve"> </t>
        </is>
      </c>
    </row>
    <row r="142">
      <c r="A142" s="4" t="inlineStr">
        <is>
          <t>Cash flow contracted</t>
        </is>
      </c>
      <c r="B142" s="5" t="n">
        <v>14363</v>
      </c>
      <c r="C142" s="4" t="inlineStr">
        <is>
          <t xml:space="preserve"> </t>
        </is>
      </c>
    </row>
    <row r="143">
      <c r="A143" s="4" t="inlineStr">
        <is>
          <t>Commodities Price Risk [Member] | Liquidity risk [member] | Not later than one year [member] | Cash Flow Hedges Derivative Instruments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Cash flow contracted</t>
        </is>
      </c>
      <c r="B145" s="5" t="n">
        <v>14363</v>
      </c>
      <c r="C145" s="4" t="inlineStr">
        <is>
          <t xml:space="preserve"> </t>
        </is>
      </c>
    </row>
    <row r="146">
      <c r="A146" s="4" t="inlineStr">
        <is>
          <t>Commodities Price Risk [Member] | Liquidity risk [member] | Later than one year and not later than two years [member] | Cash Flow Hedges Derivative Instruments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Cash flow contracted</t>
        </is>
      </c>
      <c r="B148" s="4" t="inlineStr">
        <is>
          <t xml:space="preserve"> </t>
        </is>
      </c>
      <c r="C148" s="4" t="inlineStr">
        <is>
          <t xml:space="preserve"> </t>
        </is>
      </c>
    </row>
    <row r="149">
      <c r="A149" s="4" t="inlineStr">
        <is>
          <t>Commodities Price Risk [Member] | Liquidity risk [member] | Later than three years and not later than four years [member] | Cash Flow Hedges Derivative Instruments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Cash flow contracted</t>
        </is>
      </c>
      <c r="B151" s="4" t="inlineStr">
        <is>
          <t xml:space="preserve"> </t>
        </is>
      </c>
      <c r="C151" s="4" t="inlineStr">
        <is>
          <t xml:space="preserve"> </t>
        </is>
      </c>
    </row>
    <row r="152">
      <c r="A152" s="4" t="inlineStr">
        <is>
          <t>Commodities Price Risk [Member] | Liquidity risk [member] | Later than four years and not later than five years [member] | Cash Flow Hedges Derivative Instruments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Cash flow contracted</t>
        </is>
      </c>
      <c r="B154" s="4" t="inlineStr">
        <is>
          <t xml:space="preserve"> </t>
        </is>
      </c>
      <c r="C154" s="4" t="inlineStr">
        <is>
          <t xml:space="preserve"> </t>
        </is>
      </c>
    </row>
    <row r="155">
      <c r="A155" s="4" t="inlineStr">
        <is>
          <t>Commodities Price Risk [Member] | Liquidity risk [member] | Later than five years [member] | Cash Flow Hedges Derivative Instruments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Cash flow contracted</t>
        </is>
      </c>
      <c r="B157" s="4" t="inlineStr">
        <is>
          <t xml:space="preserve"> </t>
        </is>
      </c>
      <c r="C157" s="4" t="inlineStr">
        <is>
          <t xml:space="preserve"> </t>
        </is>
      </c>
    </row>
    <row r="158">
      <c r="A158" s="4" t="inlineStr">
        <is>
          <t>Commodities Price Risk [Member] | Liquidity risk [member] | Later than one year and not later than three years [member] | Cash Flow Hedges Derivative Instruments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Cash flow contracted</t>
        </is>
      </c>
      <c r="B160" s="4" t="inlineStr">
        <is>
          <t xml:space="preserve"> </t>
        </is>
      </c>
      <c r="C160" s="4" t="inlineStr">
        <is>
          <t xml:space="preserve"> </t>
        </is>
      </c>
    </row>
    <row r="161">
      <c r="A161" s="4" t="inlineStr">
        <is>
          <t>Foreign Exchange Risks [Member] | Liquidity risk [member]</t>
        </is>
      </c>
      <c r="B161" s="4" t="inlineStr">
        <is>
          <t xml:space="preserve"> </t>
        </is>
      </c>
      <c r="C161" s="4" t="inlineStr">
        <is>
          <t xml:space="preserve"> </t>
        </is>
      </c>
    </row>
    <row r="162">
      <c r="A162" s="3" t="inlineStr">
        <is>
          <t>IfrsStatementLineItems [Line Items]</t>
        </is>
      </c>
      <c r="B162" s="4" t="inlineStr">
        <is>
          <t xml:space="preserve"> </t>
        </is>
      </c>
      <c r="C162" s="4" t="inlineStr">
        <is>
          <t xml:space="preserve"> </t>
        </is>
      </c>
    </row>
    <row r="163">
      <c r="A163" s="4" t="inlineStr">
        <is>
          <t>Book value</t>
        </is>
      </c>
      <c r="B163" s="5" t="n">
        <v>62647</v>
      </c>
      <c r="C163" s="4" t="inlineStr">
        <is>
          <t xml:space="preserve"> </t>
        </is>
      </c>
    </row>
    <row r="164">
      <c r="A164" s="4" t="inlineStr">
        <is>
          <t>Cash flow contracted</t>
        </is>
      </c>
      <c r="B164" s="5" t="n">
        <v>18732</v>
      </c>
      <c r="C164" s="4" t="inlineStr">
        <is>
          <t xml:space="preserve"> </t>
        </is>
      </c>
    </row>
    <row r="165">
      <c r="A165" s="4" t="inlineStr">
        <is>
          <t>Foreign Exchange Risks [Member] | Liquidity risk [member] | Not later than one year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Cash flow contracted</t>
        </is>
      </c>
      <c r="B167" s="4" t="inlineStr">
        <is>
          <t xml:space="preserve"> </t>
        </is>
      </c>
      <c r="C167" s="4" t="inlineStr">
        <is>
          <t xml:space="preserve"> </t>
        </is>
      </c>
    </row>
    <row r="168">
      <c r="A168" s="4" t="inlineStr">
        <is>
          <t>Foreign Exchange Risks [Member] | Liquidity risk [member] | Later than one year and not later than two years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Cash flow contracted</t>
        </is>
      </c>
      <c r="B170" s="4" t="inlineStr">
        <is>
          <t xml:space="preserve"> </t>
        </is>
      </c>
      <c r="C170" s="4" t="inlineStr">
        <is>
          <t xml:space="preserve"> </t>
        </is>
      </c>
    </row>
    <row r="171">
      <c r="A171" s="4" t="inlineStr">
        <is>
          <t>Foreign Exchange Risks [Member] | Liquidity risk [member] | Later than three years and not later than four years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Cash flow contracted</t>
        </is>
      </c>
      <c r="B173" s="5" t="n">
        <v>18732</v>
      </c>
      <c r="C173" s="4" t="inlineStr">
        <is>
          <t xml:space="preserve"> </t>
        </is>
      </c>
    </row>
    <row r="174">
      <c r="A174" s="4" t="inlineStr">
        <is>
          <t>Foreign Exchange Risks [Member] | Liquidity risk [member] | Later than four years and not later than five years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Cash flow contracted</t>
        </is>
      </c>
      <c r="B176" s="4" t="inlineStr">
        <is>
          <t xml:space="preserve"> </t>
        </is>
      </c>
      <c r="C176" s="4" t="inlineStr">
        <is>
          <t xml:space="preserve"> </t>
        </is>
      </c>
    </row>
    <row r="177">
      <c r="A177" s="4" t="inlineStr">
        <is>
          <t>Foreign Exchange Risks [Member] | Liquidity risk [member] | Later than five years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Cash flow contracted</t>
        </is>
      </c>
      <c r="B179" s="4" t="inlineStr">
        <is>
          <t xml:space="preserve"> </t>
        </is>
      </c>
      <c r="C179" s="4" t="inlineStr">
        <is>
          <t xml:space="preserve"> </t>
        </is>
      </c>
    </row>
    <row r="180">
      <c r="A180" s="4" t="inlineStr">
        <is>
          <t>Foreign Exchange Risks [Member] | Liquidity risk [member] | Later than one year and not later than three years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Cash flow contracted</t>
        </is>
      </c>
      <c r="B182" s="4" t="inlineStr">
        <is>
          <t xml:space="preserve"> </t>
        </is>
      </c>
      <c r="C18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 and other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accounts receivable and other receivables</t>
        </is>
      </c>
      <c r="B4" s="4" t="inlineStr">
        <is>
          <t xml:space="preserve">Trade accounts receivable and other receivables
Schedule
of trade accounts receivable, net and notes receivable
12.31.23 12.31.22
Trade accounts receivable
Domestic market
Third parties 1,860,089 1,473,921
Related parties 8,419 11,566
Foreign market
Third parties 3,496,442 3,315,772
Related parties 27,781 20,789
5,392,731 4,822,048
( - ) Adjustment to present value (29,284) (24,818)
( - ) Expected credit losses (591,479) (604,167)
4,771,968 4,193,063
Current 4,766,071 4,187,756
Non-current 5,897 5,307
Notes receivable 83,863 54,472
( - ) Adjustment to present value (2,223) (386)
( - ) Expected credit losses (15,379) (15,643)
66,261 38,443
Current 64,731 27,351
Non-current (1) 1,530 11,092
(1) Weighted average maturity of 1.31 year . The Company performs credit assignments
with no right of return to the BRF Clients’ Credit Rights Investment Fund, which has the sole purpose to acquire credit rights
arising from commercial transactions carried out between the Company and its clients in Brazil. The first structuring occurred on December
18, 2018 and lasted five years, with final amortization in December 2023 (“FIDC BRF”). On December 6, 2023, the Company structured
a new fund (“FIDC BRF II”) to replace and continue the operations carried out by FIDC BRF. On December
31, 2023, FIDC BRF II had an outstanding balance of R$1,072,964 (R$947,488 on December 31, 2022, referring to FIDC BRF) related to such
credit rights, which were written-off of the Company’s statement of financial position when the credits were sold On
December 31, 2023, other notes receivables are mainly represented by receivables from the sale of farms and various properties not
linked to production The movements
of the expected credit losses are presented below
Schedule of allowance for doubtful accounts
12.31.23 12.31.22
Beginning balance (604,167) (638,583)
(Additions) reversals (32,809) (12,772)
Write-offs 8,539 10,744
Exchange rate variation 36,958 36,444
Ending balance (591,479) (604,167) The aging of trade accounts receivable
is as follows
Schedule of aging of trade accounts receivable
12.31.23 12.31.22
Not overdue 4,515,445 4,045,146
Overdue
01 to 60 days 225,135 125,082
61 to 90 days 46,347 7,629
91 to 120 days 15,248 17,084
121 to 180 days 11,101 18,536
181 to 360 days 22,116 17,902
More than 360 days 557,339 590,669
( - ) Adjustment to present value (29,284) (24,818)
( - ) Expected credit losses (591,479) (604,167)
4,771,968 4,193,06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3) - Currency risk [member]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Exposure in result, net</t>
        </is>
      </c>
      <c r="B4" s="6" t="inlineStr">
        <is>
          <t>R$ 148678</t>
        </is>
      </c>
      <c r="C4" s="6" t="inlineStr">
        <is>
          <t>R$ 263437</t>
        </is>
      </c>
    </row>
    <row r="5">
      <c r="A5" s="4" t="inlineStr">
        <is>
          <t>Exposure of assets and liabilities in foreign currencies</t>
        </is>
      </c>
      <c r="B5" s="5" t="n">
        <v>-2182024</v>
      </c>
      <c r="C5" s="5" t="n">
        <v>-3985367</v>
      </c>
    </row>
    <row r="6">
      <c r="A6" s="4" t="inlineStr">
        <is>
          <t>Derivative financial instruments (hedge)</t>
        </is>
      </c>
      <c r="B6" s="5" t="n">
        <v>2033346</v>
      </c>
      <c r="C6" s="5" t="n">
        <v>3721930</v>
      </c>
    </row>
    <row r="7">
      <c r="A7" s="4" t="inlineStr">
        <is>
          <t>Cash And Cash Equival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xposure in result, net</t>
        </is>
      </c>
      <c r="B9" s="5" t="n">
        <v>2970268</v>
      </c>
      <c r="C9" s="5" t="n">
        <v>3691668</v>
      </c>
    </row>
    <row r="10">
      <c r="A10" s="4" t="inlineStr">
        <is>
          <t>Trade receivabl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xposure in result, net</t>
        </is>
      </c>
      <c r="B12" s="5" t="n">
        <v>4788635</v>
      </c>
      <c r="C12" s="5" t="n">
        <v>6013713</v>
      </c>
    </row>
    <row r="13">
      <c r="A13" s="4" t="inlineStr">
        <is>
          <t>Trade Accounts Payabl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xposure in result, net</t>
        </is>
      </c>
      <c r="B15" s="5" t="n">
        <v>-1195133</v>
      </c>
      <c r="C15" s="5" t="n">
        <v>-1484810</v>
      </c>
    </row>
    <row r="16">
      <c r="A16" s="4" t="inlineStr">
        <is>
          <t>Loans and Borrowing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xposure in result, net</t>
        </is>
      </c>
      <c r="B18" s="5" t="n">
        <v>-8715484</v>
      </c>
      <c r="C18" s="5" t="n">
        <v>-12241309</v>
      </c>
    </row>
    <row r="19">
      <c r="A19" s="4" t="inlineStr">
        <is>
          <t>Other Assets And Liabilities Ne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xposure in result, net</t>
        </is>
      </c>
      <c r="B21" s="6" t="inlineStr">
        <is>
          <t>R$ 30310</t>
        </is>
      </c>
      <c r="C21" s="6" t="inlineStr">
        <is>
          <t>R$ 35371</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4) - Currency risk [member]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inlineStr">
        <is>
          <t>R$ 148678</t>
        </is>
      </c>
      <c r="C3" s="6" t="inlineStr">
        <is>
          <t>R$ 263437</t>
        </is>
      </c>
    </row>
    <row r="4">
      <c r="A4" s="4" t="inlineStr">
        <is>
          <t>Chile, Pesos</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220116</v>
      </c>
      <c r="C6" s="5" t="n">
        <v>256121</v>
      </c>
    </row>
    <row r="7">
      <c r="A7" s="4" t="inlineStr">
        <is>
          <t>Euro Member Countries, Euro</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25050</v>
      </c>
      <c r="C9" s="5" t="n">
        <v>-43445</v>
      </c>
    </row>
    <row r="10">
      <c r="A10" s="4" t="inlineStr">
        <is>
          <t>Angola, Kwanza</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97368</v>
      </c>
      <c r="C12" s="5" t="n">
        <v>53723</v>
      </c>
    </row>
    <row r="13">
      <c r="A13" s="4" t="inlineStr">
        <is>
          <t>Japan, Yen</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1241</v>
      </c>
      <c r="C15" s="5" t="n">
        <v>-3268</v>
      </c>
    </row>
    <row r="16">
      <c r="A16" s="4" t="inlineStr">
        <is>
          <t>Argentina, Pesos</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3146</v>
      </c>
      <c r="C18" s="5" t="n">
        <v>-4614</v>
      </c>
    </row>
    <row r="19">
      <c r="A19" s="4" t="inlineStr">
        <is>
          <t>Turkey, New Lira</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76439</v>
      </c>
      <c r="C21" s="5" t="n">
        <v>214936</v>
      </c>
    </row>
    <row r="22">
      <c r="A22" s="4" t="inlineStr">
        <is>
          <t>United States of America, Dollars</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6" t="inlineStr">
        <is>
          <t>R$ 513164</t>
        </is>
      </c>
      <c r="C24" s="6" t="inlineStr">
        <is>
          <t>R$ 73689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and risk management (Details 5) R$ in Thousands</t>
        </is>
      </c>
      <c r="B1" s="2" t="inlineStr">
        <is>
          <t>12 Months Ended</t>
        </is>
      </c>
    </row>
    <row r="2">
      <c r="B2" s="2" t="inlineStr">
        <is>
          <t>Dec. 31, 2023 BRL (R$) Number</t>
        </is>
      </c>
    </row>
    <row r="3">
      <c r="A3" s="3" t="inlineStr">
        <is>
          <t>IfrsStatementLineItems [Line Items]</t>
        </is>
      </c>
      <c r="B3" s="4" t="inlineStr">
        <is>
          <t xml:space="preserve"> </t>
        </is>
      </c>
    </row>
    <row r="4">
      <c r="A4" s="4" t="inlineStr">
        <is>
          <t>Notional</t>
        </is>
      </c>
      <c r="B4" s="6" t="inlineStr">
        <is>
          <t>R$ 3385000</t>
        </is>
      </c>
    </row>
    <row r="5">
      <c r="A5" s="4" t="inlineStr">
        <is>
          <t>Derivative instrument, Fair value</t>
        </is>
      </c>
      <c r="B5" s="5" t="n">
        <v>529829</v>
      </c>
    </row>
    <row r="6">
      <c r="A6" s="4" t="inlineStr">
        <is>
          <t>Non-designated as hedge [member] | Currency risk [member]</t>
        </is>
      </c>
      <c r="B6" s="4" t="inlineStr">
        <is>
          <t xml:space="preserve"> </t>
        </is>
      </c>
    </row>
    <row r="7">
      <c r="A7" s="3" t="inlineStr">
        <is>
          <t>IfrsStatementLineItems [Line Items]</t>
        </is>
      </c>
      <c r="B7" s="4" t="inlineStr">
        <is>
          <t xml:space="preserve"> </t>
        </is>
      </c>
    </row>
    <row r="8">
      <c r="A8" s="4" t="inlineStr">
        <is>
          <t>Derivative instrument, Fair value</t>
        </is>
      </c>
      <c r="B8" s="6" t="inlineStr">
        <is>
          <t>R$ 62494</t>
        </is>
      </c>
    </row>
    <row r="9">
      <c r="A9" s="4" t="inlineStr">
        <is>
          <t>Futures [Member] | Non-designated as hedge [member] | Currency risk [member]</t>
        </is>
      </c>
      <c r="B9" s="4" t="inlineStr">
        <is>
          <t xml:space="preserve"> </t>
        </is>
      </c>
    </row>
    <row r="10">
      <c r="A10" s="3" t="inlineStr">
        <is>
          <t>IfrsStatementLineItems [Line Items]</t>
        </is>
      </c>
      <c r="B10" s="4" t="inlineStr">
        <is>
          <t xml:space="preserve"> </t>
        </is>
      </c>
    </row>
    <row r="11">
      <c r="A11" s="4" t="inlineStr">
        <is>
          <t>Assets</t>
        </is>
      </c>
      <c r="B11" s="4" t="inlineStr">
        <is>
          <t>BRL</t>
        </is>
      </c>
    </row>
    <row r="12">
      <c r="A12" s="4" t="inlineStr">
        <is>
          <t>Liabilities</t>
        </is>
      </c>
      <c r="B12" s="4" t="inlineStr">
        <is>
          <t>USD</t>
        </is>
      </c>
    </row>
    <row r="13">
      <c r="A13" s="4" t="inlineStr">
        <is>
          <t>Maturity</t>
        </is>
      </c>
      <c r="B13" s="4" t="inlineStr">
        <is>
          <t>1st Qtr. 2024</t>
        </is>
      </c>
    </row>
    <row r="14">
      <c r="A14" s="4" t="inlineStr">
        <is>
          <t>Notional</t>
        </is>
      </c>
      <c r="B14" s="6" t="inlineStr">
        <is>
          <t>R$ 224250</t>
        </is>
      </c>
    </row>
    <row r="15">
      <c r="A15" s="4" t="inlineStr">
        <is>
          <t>Exercise rate | Number</t>
        </is>
      </c>
      <c r="B15" s="11" t="n">
        <v>4.869</v>
      </c>
    </row>
    <row r="16">
      <c r="A16" s="4" t="inlineStr">
        <is>
          <t>Derivative instrument, Fair value</t>
        </is>
      </c>
      <c r="B16" s="6" t="inlineStr">
        <is>
          <t>R$ 3289</t>
        </is>
      </c>
    </row>
    <row r="17">
      <c r="A17" s="4" t="inlineStr">
        <is>
          <t>Futures One [Member] | Non-designated as hedge [member] | Currency risk [member]</t>
        </is>
      </c>
      <c r="B17" s="4" t="inlineStr">
        <is>
          <t xml:space="preserve"> </t>
        </is>
      </c>
    </row>
    <row r="18">
      <c r="A18" s="3" t="inlineStr">
        <is>
          <t>IfrsStatementLineItems [Line Items]</t>
        </is>
      </c>
      <c r="B18" s="4" t="inlineStr">
        <is>
          <t xml:space="preserve"> </t>
        </is>
      </c>
    </row>
    <row r="19">
      <c r="A19" s="4" t="inlineStr">
        <is>
          <t>Assets</t>
        </is>
      </c>
      <c r="B19" s="4" t="inlineStr">
        <is>
          <t>USD</t>
        </is>
      </c>
    </row>
    <row r="20">
      <c r="A20" s="4" t="inlineStr">
        <is>
          <t>Liabilities</t>
        </is>
      </c>
      <c r="B20" s="4" t="inlineStr">
        <is>
          <t xml:space="preserve">BRL </t>
        </is>
      </c>
    </row>
    <row r="21">
      <c r="A21" s="4" t="inlineStr">
        <is>
          <t>Maturity</t>
        </is>
      </c>
      <c r="B21" s="4" t="inlineStr">
        <is>
          <t>1st Qtr. 2024</t>
        </is>
      </c>
    </row>
    <row r="22">
      <c r="A22" s="4" t="inlineStr">
        <is>
          <t>Notional</t>
        </is>
      </c>
      <c r="B22" s="6" t="inlineStr">
        <is>
          <t>R$ 224250</t>
        </is>
      </c>
    </row>
    <row r="23">
      <c r="A23" s="4" t="inlineStr">
        <is>
          <t>Exercise rate | Number</t>
        </is>
      </c>
      <c r="B23" s="11" t="n">
        <v>4.869</v>
      </c>
    </row>
    <row r="24">
      <c r="A24" s="4" t="inlineStr">
        <is>
          <t>Derivative instrument, Fair value</t>
        </is>
      </c>
      <c r="B24" s="6" t="inlineStr">
        <is>
          <t>R$ 3444</t>
        </is>
      </c>
    </row>
    <row r="25">
      <c r="A25" s="4" t="inlineStr">
        <is>
          <t>Swap derivative [member] | Non-designated as hedge [member] | Currency risk [member]</t>
        </is>
      </c>
      <c r="B25" s="4" t="inlineStr">
        <is>
          <t xml:space="preserve"> </t>
        </is>
      </c>
    </row>
    <row r="26">
      <c r="A26" s="3" t="inlineStr">
        <is>
          <t>IfrsStatementLineItems [Line Items]</t>
        </is>
      </c>
      <c r="B26" s="4" t="inlineStr">
        <is>
          <t xml:space="preserve"> </t>
        </is>
      </c>
    </row>
    <row r="27">
      <c r="A27" s="4" t="inlineStr">
        <is>
          <t>Assets</t>
        </is>
      </c>
      <c r="B27" s="4" t="inlineStr">
        <is>
          <t xml:space="preserve">USD + 4,35% p.a. </t>
        </is>
      </c>
    </row>
    <row r="28">
      <c r="A28" s="4" t="inlineStr">
        <is>
          <t>Liabilities</t>
        </is>
      </c>
      <c r="B28" s="4" t="inlineStr">
        <is>
          <t xml:space="preserve">86,52% of CDI </t>
        </is>
      </c>
    </row>
    <row r="29">
      <c r="A29" s="4" t="inlineStr">
        <is>
          <t>Maturity</t>
        </is>
      </c>
      <c r="B29" s="4" t="inlineStr">
        <is>
          <t>3rd Qtr. 2026</t>
        </is>
      </c>
    </row>
    <row r="30">
      <c r="A30" s="4" t="inlineStr">
        <is>
          <t>Notional</t>
        </is>
      </c>
      <c r="B30" s="6" t="inlineStr">
        <is>
          <t>R$ 145000</t>
        </is>
      </c>
    </row>
    <row r="31">
      <c r="A31" s="4" t="inlineStr">
        <is>
          <t>Derivative instrument, Fair value</t>
        </is>
      </c>
      <c r="B31" s="6" t="inlineStr">
        <is>
          <t>R$ 41087</t>
        </is>
      </c>
    </row>
    <row r="32">
      <c r="A32" s="4" t="inlineStr">
        <is>
          <t>Swap One [Member] | Non-designated as hedge [member] | Currency risk [member]</t>
        </is>
      </c>
      <c r="B32" s="4" t="inlineStr">
        <is>
          <t xml:space="preserve"> </t>
        </is>
      </c>
    </row>
    <row r="33">
      <c r="A33" s="3" t="inlineStr">
        <is>
          <t>IfrsStatementLineItems [Line Items]</t>
        </is>
      </c>
      <c r="B33" s="4" t="inlineStr">
        <is>
          <t xml:space="preserve"> </t>
        </is>
      </c>
    </row>
    <row r="34">
      <c r="A34" s="4" t="inlineStr">
        <is>
          <t>Assets</t>
        </is>
      </c>
      <c r="B34" s="4" t="inlineStr">
        <is>
          <t xml:space="preserve">USD + 4.35% p.a. </t>
        </is>
      </c>
    </row>
    <row r="35">
      <c r="A35" s="4" t="inlineStr">
        <is>
          <t>Liabilities</t>
        </is>
      </c>
      <c r="B35" s="4" t="inlineStr">
        <is>
          <t>CDI - 0,51% p.a.</t>
        </is>
      </c>
    </row>
    <row r="36">
      <c r="A36" s="4" t="inlineStr">
        <is>
          <t>Maturity</t>
        </is>
      </c>
      <c r="B36" s="4" t="inlineStr">
        <is>
          <t>3rd Qtr. 2026</t>
        </is>
      </c>
    </row>
    <row r="37">
      <c r="A37" s="4" t="inlineStr">
        <is>
          <t>Notional</t>
        </is>
      </c>
      <c r="B37" s="6" t="inlineStr">
        <is>
          <t>R$ 115000</t>
        </is>
      </c>
    </row>
    <row r="38">
      <c r="A38" s="4" t="inlineStr">
        <is>
          <t>Derivative instrument, Fair value</t>
        </is>
      </c>
      <c r="B38" s="6" t="inlineStr">
        <is>
          <t>R$ 18732</t>
        </is>
      </c>
    </row>
    <row r="39">
      <c r="A39" s="4" t="inlineStr">
        <is>
          <t>Nondeliverable Forward One [Member] | Non-designated as hedge [member] | Currency risk [member]</t>
        </is>
      </c>
      <c r="B39" s="4" t="inlineStr">
        <is>
          <t xml:space="preserve"> </t>
        </is>
      </c>
    </row>
    <row r="40">
      <c r="A40" s="3" t="inlineStr">
        <is>
          <t>IfrsStatementLineItems [Line Items]</t>
        </is>
      </c>
      <c r="B40" s="4" t="inlineStr">
        <is>
          <t xml:space="preserve"> </t>
        </is>
      </c>
    </row>
    <row r="41">
      <c r="A41" s="4" t="inlineStr">
        <is>
          <t>Assets</t>
        </is>
      </c>
      <c r="B41" s="4" t="inlineStr">
        <is>
          <t xml:space="preserve"> EUR</t>
        </is>
      </c>
    </row>
    <row r="42">
      <c r="A42" s="4" t="inlineStr">
        <is>
          <t>Liabilities</t>
        </is>
      </c>
      <c r="B42" s="4" t="inlineStr">
        <is>
          <t xml:space="preserve">TRY </t>
        </is>
      </c>
    </row>
    <row r="43">
      <c r="A43" s="4" t="inlineStr">
        <is>
          <t>Maturity</t>
        </is>
      </c>
      <c r="B43" s="4" t="inlineStr">
        <is>
          <t>1st Qtr. 2024</t>
        </is>
      </c>
    </row>
    <row r="44">
      <c r="A44" s="4" t="inlineStr">
        <is>
          <t>Notional</t>
        </is>
      </c>
      <c r="B44" s="6" t="inlineStr">
        <is>
          <t>R$ 5000</t>
        </is>
      </c>
    </row>
    <row r="45">
      <c r="A45" s="4" t="inlineStr">
        <is>
          <t>Exercise rate | Number</t>
        </is>
      </c>
      <c r="B45" s="11" t="n">
        <v>31.15</v>
      </c>
    </row>
    <row r="46">
      <c r="A46" s="4" t="inlineStr">
        <is>
          <t>Derivative instrument, Fair value</t>
        </is>
      </c>
      <c r="B46" s="6" t="inlineStr">
        <is>
          <t>R$ 460</t>
        </is>
      </c>
    </row>
    <row r="47">
      <c r="A47" s="4" t="inlineStr">
        <is>
          <t>Nondeliverable Forward Two [Member] | Non-designated as hedge [member] | Currency risk [member]</t>
        </is>
      </c>
      <c r="B47" s="4" t="inlineStr">
        <is>
          <t xml:space="preserve"> </t>
        </is>
      </c>
    </row>
    <row r="48">
      <c r="A48" s="3" t="inlineStr">
        <is>
          <t>IfrsStatementLineItems [Line Items]</t>
        </is>
      </c>
      <c r="B48" s="4" t="inlineStr">
        <is>
          <t xml:space="preserve"> </t>
        </is>
      </c>
    </row>
    <row r="49">
      <c r="A49" s="4" t="inlineStr">
        <is>
          <t>Assets</t>
        </is>
      </c>
      <c r="B49" s="4" t="inlineStr">
        <is>
          <t>USD</t>
        </is>
      </c>
    </row>
    <row r="50">
      <c r="A50" s="4" t="inlineStr">
        <is>
          <t>Liabilities</t>
        </is>
      </c>
      <c r="B50" s="4" t="inlineStr">
        <is>
          <t xml:space="preserve">TRY </t>
        </is>
      </c>
    </row>
    <row r="51">
      <c r="A51" s="4" t="inlineStr">
        <is>
          <t>Maturity</t>
        </is>
      </c>
      <c r="B51" s="4" t="inlineStr">
        <is>
          <t>1st Qtr. 2024</t>
        </is>
      </c>
    </row>
    <row r="52">
      <c r="A52" s="4" t="inlineStr">
        <is>
          <t>Notional</t>
        </is>
      </c>
      <c r="B52" s="6" t="inlineStr">
        <is>
          <t>R$ 14900</t>
        </is>
      </c>
    </row>
    <row r="53">
      <c r="A53" s="4" t="inlineStr">
        <is>
          <t>Exercise rate | Number</t>
        </is>
      </c>
      <c r="B53" s="11" t="n">
        <v>30.607</v>
      </c>
    </row>
    <row r="54">
      <c r="A54" s="4" t="inlineStr">
        <is>
          <t>Derivative instrument, Fair value</t>
        </is>
      </c>
      <c r="B54" s="6" t="inlineStr">
        <is>
          <t>R$ 2008</t>
        </is>
      </c>
    </row>
    <row r="55">
      <c r="A55" s="4" t="inlineStr">
        <is>
          <t>Nondeliverable Forward Three [Member] | Non-designated as hedge [member] | Currency risk [member]</t>
        </is>
      </c>
      <c r="B55" s="4" t="inlineStr">
        <is>
          <t xml:space="preserve"> </t>
        </is>
      </c>
    </row>
    <row r="56">
      <c r="A56" s="3" t="inlineStr">
        <is>
          <t>IfrsStatementLineItems [Line Items]</t>
        </is>
      </c>
      <c r="B56" s="4" t="inlineStr">
        <is>
          <t xml:space="preserve"> </t>
        </is>
      </c>
    </row>
    <row r="57">
      <c r="A57" s="4" t="inlineStr">
        <is>
          <t>Assets</t>
        </is>
      </c>
      <c r="B57" s="4" t="inlineStr">
        <is>
          <t xml:space="preserve">USD </t>
        </is>
      </c>
    </row>
    <row r="58">
      <c r="A58" s="4" t="inlineStr">
        <is>
          <t>Liabilities</t>
        </is>
      </c>
      <c r="B58" s="4" t="inlineStr">
        <is>
          <t>AOA</t>
        </is>
      </c>
    </row>
    <row r="59">
      <c r="A59" s="4" t="inlineStr">
        <is>
          <t>Maturity</t>
        </is>
      </c>
      <c r="B59" s="4" t="inlineStr">
        <is>
          <t>1st Qtr. 2024</t>
        </is>
      </c>
    </row>
    <row r="60">
      <c r="A60" s="4" t="inlineStr">
        <is>
          <t>Notional</t>
        </is>
      </c>
      <c r="B60" s="6" t="inlineStr">
        <is>
          <t>R$ 10000</t>
        </is>
      </c>
    </row>
    <row r="61">
      <c r="A61" s="4" t="inlineStr">
        <is>
          <t>Exercise rate | Number</t>
        </is>
      </c>
      <c r="B61" s="11" t="n">
        <v>860.5</v>
      </c>
    </row>
    <row r="62">
      <c r="A62" s="4" t="inlineStr">
        <is>
          <t>Derivative instrument, Fair value</t>
        </is>
      </c>
      <c r="B62" s="6" t="inlineStr">
        <is>
          <t>R$ 1041</t>
        </is>
      </c>
    </row>
    <row r="63">
      <c r="A63" s="4" t="inlineStr">
        <is>
          <t>Nondeliverable Forward Four [Member] | Non-designated as hedge [member] | Currency risk [member]</t>
        </is>
      </c>
      <c r="B63" s="4" t="inlineStr">
        <is>
          <t xml:space="preserve"> </t>
        </is>
      </c>
    </row>
    <row r="64">
      <c r="A64" s="3" t="inlineStr">
        <is>
          <t>IfrsStatementLineItems [Line Items]</t>
        </is>
      </c>
      <c r="B64" s="4" t="inlineStr">
        <is>
          <t xml:space="preserve"> </t>
        </is>
      </c>
    </row>
    <row r="65">
      <c r="A65" s="4" t="inlineStr">
        <is>
          <t>Assets</t>
        </is>
      </c>
      <c r="B65" s="4" t="inlineStr">
        <is>
          <t>USD</t>
        </is>
      </c>
    </row>
    <row r="66">
      <c r="A66" s="4" t="inlineStr">
        <is>
          <t>Liabilities</t>
        </is>
      </c>
      <c r="B66" s="4" t="inlineStr">
        <is>
          <t xml:space="preserve">AOA </t>
        </is>
      </c>
    </row>
    <row r="67">
      <c r="A67" s="4" t="inlineStr">
        <is>
          <t>Maturity</t>
        </is>
      </c>
      <c r="B67" s="4" t="inlineStr">
        <is>
          <t>2nd Qtr. 2024</t>
        </is>
      </c>
    </row>
    <row r="68">
      <c r="A68" s="4" t="inlineStr">
        <is>
          <t>Notional</t>
        </is>
      </c>
      <c r="B68" s="6" t="inlineStr">
        <is>
          <t>R$ 2000</t>
        </is>
      </c>
    </row>
    <row r="69">
      <c r="A69" s="4" t="inlineStr">
        <is>
          <t>Exercise rate | Number</t>
        </is>
      </c>
      <c r="B69" s="5" t="n">
        <v>893</v>
      </c>
    </row>
    <row r="70">
      <c r="A70" s="4" t="inlineStr">
        <is>
          <t>Derivative instrument, Fair value</t>
        </is>
      </c>
      <c r="B70" s="6" t="inlineStr">
        <is>
          <t>R$ 241</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23" customWidth="1" min="2" max="2"/>
  </cols>
  <sheetData>
    <row r="1">
      <c r="A1" s="1" t="inlineStr">
        <is>
          <t>Financial instruments and risk management (Details 6)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Notional</t>
        </is>
      </c>
      <c r="B4" s="6" t="inlineStr">
        <is>
          <t>R$ 160000</t>
        </is>
      </c>
    </row>
    <row r="5">
      <c r="A5" s="4" t="inlineStr">
        <is>
          <t>Fair value instrument</t>
        </is>
      </c>
      <c r="B5" s="5" t="n">
        <v>-52149</v>
      </c>
    </row>
    <row r="6">
      <c r="A6" s="4" t="inlineStr">
        <is>
          <t>Object</t>
        </is>
      </c>
      <c r="B6" s="6" t="inlineStr">
        <is>
          <t>R$ 156</t>
        </is>
      </c>
    </row>
    <row r="7">
      <c r="A7" s="4" t="inlineStr">
        <is>
          <t>F X And Interest Rate Swap [Member]</t>
        </is>
      </c>
      <c r="B7" s="4" t="inlineStr">
        <is>
          <t xml:space="preserve"> </t>
        </is>
      </c>
    </row>
    <row r="8">
      <c r="A8" s="3" t="inlineStr">
        <is>
          <t>IfrsStatementLineItems [Line Items]</t>
        </is>
      </c>
      <c r="B8" s="4" t="inlineStr">
        <is>
          <t xml:space="preserve"> </t>
        </is>
      </c>
    </row>
    <row r="9">
      <c r="A9" s="4" t="inlineStr">
        <is>
          <t>Hedged object</t>
        </is>
      </c>
      <c r="B9" s="4" t="inlineStr">
        <is>
          <t xml:space="preserve"> USD debt </t>
        </is>
      </c>
    </row>
    <row r="10">
      <c r="A10" s="4" t="inlineStr">
        <is>
          <t>Maturity</t>
        </is>
      </c>
      <c r="B10" s="4" t="inlineStr">
        <is>
          <t>1st Qtr. 2024</t>
        </is>
      </c>
    </row>
    <row r="11">
      <c r="A11" s="4" t="inlineStr">
        <is>
          <t>Asset</t>
        </is>
      </c>
      <c r="B11" s="4" t="inlineStr">
        <is>
          <t xml:space="preserve">FX + 7,33% p.a. </t>
        </is>
      </c>
    </row>
    <row r="12">
      <c r="A12" s="4" t="inlineStr">
        <is>
          <t>Liability</t>
        </is>
      </c>
      <c r="B12" s="4" t="inlineStr">
        <is>
          <t xml:space="preserve">100% CDI + 2.20% p.a. </t>
        </is>
      </c>
    </row>
    <row r="13">
      <c r="A13" s="4" t="inlineStr">
        <is>
          <t>Notional</t>
        </is>
      </c>
      <c r="B13" s="6" t="inlineStr">
        <is>
          <t>R$ 30000</t>
        </is>
      </c>
    </row>
    <row r="14">
      <c r="A14" s="4" t="inlineStr">
        <is>
          <t>Fair value instrument</t>
        </is>
      </c>
      <c r="B14" s="5" t="n">
        <v>-17201</v>
      </c>
    </row>
    <row r="15">
      <c r="A15" s="4" t="inlineStr">
        <is>
          <t>Object</t>
        </is>
      </c>
      <c r="B15" s="6" t="inlineStr">
        <is>
          <t>R$ 80378</t>
        </is>
      </c>
    </row>
    <row r="16">
      <c r="A16" s="4" t="inlineStr">
        <is>
          <t>F X And Interest Rate Swap 1 [Member]</t>
        </is>
      </c>
      <c r="B16" s="4" t="inlineStr">
        <is>
          <t xml:space="preserve"> </t>
        </is>
      </c>
    </row>
    <row r="17">
      <c r="A17" s="3" t="inlineStr">
        <is>
          <t>IfrsStatementLineItems [Line Items]</t>
        </is>
      </c>
      <c r="B17" s="4" t="inlineStr">
        <is>
          <t xml:space="preserve"> </t>
        </is>
      </c>
    </row>
    <row r="18">
      <c r="A18" s="4" t="inlineStr">
        <is>
          <t>Hedged object</t>
        </is>
      </c>
      <c r="B18" s="4" t="inlineStr">
        <is>
          <t xml:space="preserve">USD debt </t>
        </is>
      </c>
    </row>
    <row r="19">
      <c r="A19" s="4" t="inlineStr">
        <is>
          <t>Maturity</t>
        </is>
      </c>
      <c r="B19" s="4" t="inlineStr">
        <is>
          <t>2nd Qtr. 2024</t>
        </is>
      </c>
    </row>
    <row r="20">
      <c r="A20" s="4" t="inlineStr">
        <is>
          <t>Asset</t>
        </is>
      </c>
      <c r="B20" s="4" t="inlineStr">
        <is>
          <t>FX + 6.32% p.a.</t>
        </is>
      </c>
    </row>
    <row r="21">
      <c r="A21" s="4" t="inlineStr">
        <is>
          <t>Liability</t>
        </is>
      </c>
      <c r="B21" s="4" t="inlineStr">
        <is>
          <t>100% CDI + 1,61% p.a.</t>
        </is>
      </c>
    </row>
    <row r="22">
      <c r="A22" s="4" t="inlineStr">
        <is>
          <t>Notional</t>
        </is>
      </c>
      <c r="B22" s="6" t="inlineStr">
        <is>
          <t>R$ 130000</t>
        </is>
      </c>
    </row>
    <row r="23">
      <c r="A23" s="4" t="inlineStr">
        <is>
          <t>Fair value instrument</t>
        </is>
      </c>
      <c r="B23" s="5" t="n">
        <v>-34948</v>
      </c>
    </row>
    <row r="24">
      <c r="A24" s="4" t="inlineStr">
        <is>
          <t>Object</t>
        </is>
      </c>
      <c r="B24" s="6" t="inlineStr">
        <is>
          <t>R$ 80534</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and risk management (Details 7) - Cash flow hedges [member] - Currency risk [member] R$ in Thousands</t>
        </is>
      </c>
      <c r="B1" s="2" t="inlineStr">
        <is>
          <t>12 Months Ended</t>
        </is>
      </c>
    </row>
    <row r="2">
      <c r="B2" s="2" t="inlineStr">
        <is>
          <t>Dec. 31, 2023 BRL (R$) Number</t>
        </is>
      </c>
    </row>
    <row r="3">
      <c r="A3" s="3" t="inlineStr">
        <is>
          <t>IfrsStatementLineItems [Line Items]</t>
        </is>
      </c>
      <c r="B3" s="4" t="inlineStr">
        <is>
          <t xml:space="preserve"> </t>
        </is>
      </c>
    </row>
    <row r="4">
      <c r="A4" s="4" t="inlineStr">
        <is>
          <t>Notional</t>
        </is>
      </c>
      <c r="B4" s="6" t="inlineStr">
        <is>
          <t>R$ 574500</t>
        </is>
      </c>
    </row>
    <row r="5">
      <c r="A5" s="4" t="inlineStr">
        <is>
          <t>Fair value</t>
        </is>
      </c>
      <c r="B5" s="6" t="inlineStr">
        <is>
          <t>R$ 95958</t>
        </is>
      </c>
    </row>
    <row r="6">
      <c r="A6" s="4" t="inlineStr">
        <is>
          <t>Non-deliverable forward [member]</t>
        </is>
      </c>
      <c r="B6" s="4" t="inlineStr">
        <is>
          <t xml:space="preserve"> </t>
        </is>
      </c>
    </row>
    <row r="7">
      <c r="A7" s="3" t="inlineStr">
        <is>
          <t>IfrsStatementLineItems [Line Items]</t>
        </is>
      </c>
      <c r="B7" s="4" t="inlineStr">
        <is>
          <t xml:space="preserve"> </t>
        </is>
      </c>
    </row>
    <row r="8">
      <c r="A8" s="4" t="inlineStr">
        <is>
          <t>Hedged object</t>
        </is>
      </c>
      <c r="B8" s="4" t="inlineStr">
        <is>
          <t xml:space="preserve">USD Exports </t>
        </is>
      </c>
    </row>
    <row r="9">
      <c r="A9" s="4" t="inlineStr">
        <is>
          <t>Asset</t>
        </is>
      </c>
      <c r="B9" s="4" t="inlineStr">
        <is>
          <t>BRL</t>
        </is>
      </c>
    </row>
    <row r="10">
      <c r="A10" s="4" t="inlineStr">
        <is>
          <t>Liabilities</t>
        </is>
      </c>
      <c r="B10" s="4" t="inlineStr">
        <is>
          <t>USD</t>
        </is>
      </c>
    </row>
    <row r="11">
      <c r="A11" s="4" t="inlineStr">
        <is>
          <t>Maturity</t>
        </is>
      </c>
      <c r="B11" s="4" t="inlineStr">
        <is>
          <t>1st Qtr. 2024</t>
        </is>
      </c>
    </row>
    <row r="12">
      <c r="A12" s="4" t="inlineStr">
        <is>
          <t>Notional</t>
        </is>
      </c>
      <c r="B12" s="6" t="inlineStr">
        <is>
          <t>R$ 128500</t>
        </is>
      </c>
    </row>
    <row r="13">
      <c r="A13" s="4" t="inlineStr">
        <is>
          <t>Designation rate | Number</t>
        </is>
      </c>
      <c r="B13" s="11" t="n">
        <v>5.2959</v>
      </c>
    </row>
    <row r="14">
      <c r="A14" s="4" t="inlineStr">
        <is>
          <t>Fair value</t>
        </is>
      </c>
      <c r="B14" s="6" t="inlineStr">
        <is>
          <t>R$ 52159</t>
        </is>
      </c>
    </row>
    <row r="15">
      <c r="A15" s="4" t="inlineStr">
        <is>
          <t>Nondeliverable Forward One [Member]</t>
        </is>
      </c>
      <c r="B15" s="4" t="inlineStr">
        <is>
          <t xml:space="preserve"> </t>
        </is>
      </c>
    </row>
    <row r="16">
      <c r="A16" s="3" t="inlineStr">
        <is>
          <t>IfrsStatementLineItems [Line Items]</t>
        </is>
      </c>
      <c r="B16" s="4" t="inlineStr">
        <is>
          <t xml:space="preserve"> </t>
        </is>
      </c>
    </row>
    <row r="17">
      <c r="A17" s="4" t="inlineStr">
        <is>
          <t>Hedged object</t>
        </is>
      </c>
      <c r="B17" s="4" t="inlineStr">
        <is>
          <t>USD Exports</t>
        </is>
      </c>
    </row>
    <row r="18">
      <c r="A18" s="4" t="inlineStr">
        <is>
          <t>Asset</t>
        </is>
      </c>
      <c r="B18" s="4" t="inlineStr">
        <is>
          <t>BRL</t>
        </is>
      </c>
    </row>
    <row r="19">
      <c r="A19" s="4" t="inlineStr">
        <is>
          <t>Liabilities</t>
        </is>
      </c>
      <c r="B19" s="4" t="inlineStr">
        <is>
          <t>USD</t>
        </is>
      </c>
    </row>
    <row r="20">
      <c r="A20" s="4" t="inlineStr">
        <is>
          <t>Maturity</t>
        </is>
      </c>
      <c r="B20" s="4" t="inlineStr">
        <is>
          <t>2nd Qtr. 2024</t>
        </is>
      </c>
    </row>
    <row r="21">
      <c r="A21" s="4" t="inlineStr">
        <is>
          <t>Notional</t>
        </is>
      </c>
      <c r="B21" s="6" t="inlineStr">
        <is>
          <t>R$ 65500</t>
        </is>
      </c>
    </row>
    <row r="22">
      <c r="A22" s="4" t="inlineStr">
        <is>
          <t>Designation rate | Number</t>
        </is>
      </c>
      <c r="B22" s="11" t="n">
        <v>5.1633</v>
      </c>
    </row>
    <row r="23">
      <c r="A23" s="4" t="inlineStr">
        <is>
          <t>Fair value</t>
        </is>
      </c>
      <c r="B23" s="6" t="inlineStr">
        <is>
          <t>R$ 14564</t>
        </is>
      </c>
    </row>
    <row r="24">
      <c r="A24" s="4" t="inlineStr">
        <is>
          <t>Nondeliverable Forward Two [Member]</t>
        </is>
      </c>
      <c r="B24" s="4" t="inlineStr">
        <is>
          <t xml:space="preserve"> </t>
        </is>
      </c>
    </row>
    <row r="25">
      <c r="A25" s="3" t="inlineStr">
        <is>
          <t>IfrsStatementLineItems [Line Items]</t>
        </is>
      </c>
      <c r="B25" s="4" t="inlineStr">
        <is>
          <t xml:space="preserve"> </t>
        </is>
      </c>
    </row>
    <row r="26">
      <c r="A26" s="4" t="inlineStr">
        <is>
          <t>Hedged object</t>
        </is>
      </c>
      <c r="B26" s="4" t="inlineStr">
        <is>
          <t>USD Exports</t>
        </is>
      </c>
    </row>
    <row r="27">
      <c r="A27" s="4" t="inlineStr">
        <is>
          <t>Asset</t>
        </is>
      </c>
      <c r="B27" s="4" t="inlineStr">
        <is>
          <t>BRL</t>
        </is>
      </c>
    </row>
    <row r="28">
      <c r="A28" s="4" t="inlineStr">
        <is>
          <t>Liabilities</t>
        </is>
      </c>
      <c r="B28" s="4" t="inlineStr">
        <is>
          <t>USD</t>
        </is>
      </c>
    </row>
    <row r="29">
      <c r="A29" s="4" t="inlineStr">
        <is>
          <t>Maturity</t>
        </is>
      </c>
      <c r="B29" s="4" t="inlineStr">
        <is>
          <t>3rd Qtr. 2024</t>
        </is>
      </c>
    </row>
    <row r="30">
      <c r="A30" s="4" t="inlineStr">
        <is>
          <t>Notional</t>
        </is>
      </c>
      <c r="B30" s="6" t="inlineStr">
        <is>
          <t>R$ 45500</t>
        </is>
      </c>
    </row>
    <row r="31">
      <c r="A31" s="4" t="inlineStr">
        <is>
          <t>Designation rate | Number</t>
        </is>
      </c>
      <c r="B31" s="11" t="n">
        <v>5.2487</v>
      </c>
    </row>
    <row r="32">
      <c r="A32" s="4" t="inlineStr">
        <is>
          <t>Fair value</t>
        </is>
      </c>
      <c r="B32" s="6" t="inlineStr">
        <is>
          <t>R$ 11528</t>
        </is>
      </c>
    </row>
    <row r="33">
      <c r="A33" s="4" t="inlineStr">
        <is>
          <t>Collar [Member]</t>
        </is>
      </c>
      <c r="B33" s="4" t="inlineStr">
        <is>
          <t xml:space="preserve"> </t>
        </is>
      </c>
    </row>
    <row r="34">
      <c r="A34" s="3" t="inlineStr">
        <is>
          <t>IfrsStatementLineItems [Line Items]</t>
        </is>
      </c>
      <c r="B34" s="4" t="inlineStr">
        <is>
          <t xml:space="preserve"> </t>
        </is>
      </c>
    </row>
    <row r="35">
      <c r="A35" s="4" t="inlineStr">
        <is>
          <t>Hedged object</t>
        </is>
      </c>
      <c r="B35" s="4" t="inlineStr">
        <is>
          <t>USD Exports</t>
        </is>
      </c>
    </row>
    <row r="36">
      <c r="A36" s="4" t="inlineStr">
        <is>
          <t>Asset</t>
        </is>
      </c>
      <c r="B36" s="4" t="inlineStr">
        <is>
          <t>BRL</t>
        </is>
      </c>
    </row>
    <row r="37">
      <c r="A37" s="4" t="inlineStr">
        <is>
          <t>Liabilities</t>
        </is>
      </c>
      <c r="B37" s="4" t="inlineStr">
        <is>
          <t>USD</t>
        </is>
      </c>
    </row>
    <row r="38">
      <c r="A38" s="4" t="inlineStr">
        <is>
          <t>Maturity</t>
        </is>
      </c>
      <c r="B38" s="4" t="inlineStr">
        <is>
          <t>1st Qtr. 2024</t>
        </is>
      </c>
    </row>
    <row r="39">
      <c r="A39" s="4" t="inlineStr">
        <is>
          <t>Notional</t>
        </is>
      </c>
      <c r="B39" s="6" t="inlineStr">
        <is>
          <t>R$ 295000</t>
        </is>
      </c>
    </row>
    <row r="40">
      <c r="A40" s="4" t="inlineStr">
        <is>
          <t>Designation rate | Number</t>
        </is>
      </c>
      <c r="B40" s="11" t="n">
        <v>5.0122</v>
      </c>
    </row>
    <row r="41">
      <c r="A41" s="4" t="inlineStr">
        <is>
          <t>Fair value</t>
        </is>
      </c>
      <c r="B41" s="6" t="inlineStr">
        <is>
          <t>R$ 15693</t>
        </is>
      </c>
    </row>
    <row r="42">
      <c r="A42" s="4" t="inlineStr">
        <is>
          <t>Collar One [Member]</t>
        </is>
      </c>
      <c r="B42" s="4" t="inlineStr">
        <is>
          <t xml:space="preserve"> </t>
        </is>
      </c>
    </row>
    <row r="43">
      <c r="A43" s="3" t="inlineStr">
        <is>
          <t>IfrsStatementLineItems [Line Items]</t>
        </is>
      </c>
      <c r="B43" s="4" t="inlineStr">
        <is>
          <t xml:space="preserve"> </t>
        </is>
      </c>
    </row>
    <row r="44">
      <c r="A44" s="4" t="inlineStr">
        <is>
          <t>Hedged object</t>
        </is>
      </c>
      <c r="B44" s="4" t="inlineStr">
        <is>
          <t xml:space="preserve">USD Exports </t>
        </is>
      </c>
    </row>
    <row r="45">
      <c r="A45" s="4" t="inlineStr">
        <is>
          <t>Asset</t>
        </is>
      </c>
      <c r="B45" s="4" t="inlineStr">
        <is>
          <t>BRL</t>
        </is>
      </c>
    </row>
    <row r="46">
      <c r="A46" s="4" t="inlineStr">
        <is>
          <t>Liabilities</t>
        </is>
      </c>
      <c r="B46" s="4" t="inlineStr">
        <is>
          <t>USD</t>
        </is>
      </c>
    </row>
    <row r="47">
      <c r="A47" s="4" t="inlineStr">
        <is>
          <t>Maturity</t>
        </is>
      </c>
      <c r="B47" s="4" t="inlineStr">
        <is>
          <t>2nd Qtr. 2024</t>
        </is>
      </c>
    </row>
    <row r="48">
      <c r="A48" s="4" t="inlineStr">
        <is>
          <t>Notional</t>
        </is>
      </c>
      <c r="B48" s="6" t="inlineStr">
        <is>
          <t>R$ 40000</t>
        </is>
      </c>
    </row>
    <row r="49">
      <c r="A49" s="4" t="inlineStr">
        <is>
          <t>Designation rate | Number</t>
        </is>
      </c>
      <c r="B49" s="11" t="n">
        <v>5.0151</v>
      </c>
    </row>
    <row r="50">
      <c r="A50" s="4" t="inlineStr">
        <is>
          <t>Fair value</t>
        </is>
      </c>
      <c r="B50" s="6" t="inlineStr">
        <is>
          <t>R$ 2014</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52" customWidth="1" min="2" max="2"/>
  </cols>
  <sheetData>
    <row r="1">
      <c r="A1" s="1" t="inlineStr">
        <is>
          <t>Financial instruments and risk management (Details 8) - Hedges of net investment in foreign operations [member] - Currency risk [member] R$ in Thousands</t>
        </is>
      </c>
      <c r="B1" s="2" t="inlineStr">
        <is>
          <t>12 Months Ended</t>
        </is>
      </c>
    </row>
    <row r="2">
      <c r="B2" s="2" t="inlineStr">
        <is>
          <t>Dec. 31, 2023 BRL (R$) Number</t>
        </is>
      </c>
    </row>
    <row r="3">
      <c r="A3" s="3" t="inlineStr">
        <is>
          <t>IfrsStatementLineItems [Line Items]</t>
        </is>
      </c>
      <c r="B3" s="4" t="inlineStr">
        <is>
          <t xml:space="preserve"> </t>
        </is>
      </c>
    </row>
    <row r="4">
      <c r="A4" s="4" t="inlineStr">
        <is>
          <t>Notional | R$</t>
        </is>
      </c>
      <c r="B4" s="6" t="inlineStr">
        <is>
          <t>R$ 380303</t>
        </is>
      </c>
    </row>
    <row r="5">
      <c r="A5" s="4" t="inlineStr">
        <is>
          <t>Exchange variation</t>
        </is>
      </c>
      <c r="B5" s="5" t="n">
        <v>-207016</v>
      </c>
    </row>
    <row r="6">
      <c r="A6" s="4" t="inlineStr">
        <is>
          <t>Bond B R F S A B R F S B Z 4 [Member]</t>
        </is>
      </c>
      <c r="B6" s="4" t="inlineStr">
        <is>
          <t xml:space="preserve"> </t>
        </is>
      </c>
    </row>
    <row r="7">
      <c r="A7" s="3" t="inlineStr">
        <is>
          <t>IfrsStatementLineItems [Line Items]</t>
        </is>
      </c>
      <c r="B7" s="4" t="inlineStr">
        <is>
          <t xml:space="preserve"> </t>
        </is>
      </c>
    </row>
    <row r="8">
      <c r="A8" s="4" t="inlineStr">
        <is>
          <t>Proctection (Investment)</t>
        </is>
      </c>
      <c r="B8" s="4" t="inlineStr">
        <is>
          <t>Federal Foods LLC</t>
        </is>
      </c>
    </row>
    <row r="9">
      <c r="A9" s="4" t="inlineStr">
        <is>
          <t>Liabilities</t>
        </is>
      </c>
      <c r="B9" s="4" t="inlineStr">
        <is>
          <t>USD</t>
        </is>
      </c>
    </row>
    <row r="10">
      <c r="A10" s="4" t="inlineStr">
        <is>
          <t>Maturity</t>
        </is>
      </c>
      <c r="B10" s="4" t="inlineStr">
        <is>
          <t>3rd Qtr. 2050</t>
        </is>
      </c>
    </row>
    <row r="11">
      <c r="A11" s="4" t="inlineStr">
        <is>
          <t>Notional | R$</t>
        </is>
      </c>
      <c r="B11" s="6" t="inlineStr">
        <is>
          <t>R$ 44158</t>
        </is>
      </c>
    </row>
    <row r="12">
      <c r="A12" s="4" t="inlineStr">
        <is>
          <t>Rate</t>
        </is>
      </c>
      <c r="B12" s="11" t="n">
        <v>3.7649</v>
      </c>
    </row>
    <row r="13">
      <c r="A13" s="4" t="inlineStr">
        <is>
          <t>Exchange variation</t>
        </is>
      </c>
      <c r="B13" s="5" t="n">
        <v>-82409</v>
      </c>
    </row>
    <row r="14">
      <c r="A14" s="4" t="inlineStr">
        <is>
          <t>Bond B R F S A B R F S B Z 4 One [Member]</t>
        </is>
      </c>
      <c r="B14" s="4" t="inlineStr">
        <is>
          <t xml:space="preserve"> </t>
        </is>
      </c>
    </row>
    <row r="15">
      <c r="A15" s="3" t="inlineStr">
        <is>
          <t>IfrsStatementLineItems [Line Items]</t>
        </is>
      </c>
      <c r="B15" s="4" t="inlineStr">
        <is>
          <t xml:space="preserve"> </t>
        </is>
      </c>
    </row>
    <row r="16">
      <c r="A16" s="4" t="inlineStr">
        <is>
          <t>Proctection (Investment)</t>
        </is>
      </c>
      <c r="B16" s="4" t="inlineStr">
        <is>
          <t>BRF Kuwait Food Management Company WLL</t>
        </is>
      </c>
    </row>
    <row r="17">
      <c r="A17" s="4" t="inlineStr">
        <is>
          <t>Liabilities</t>
        </is>
      </c>
      <c r="B17" s="4" t="inlineStr">
        <is>
          <t>USD</t>
        </is>
      </c>
    </row>
    <row r="18">
      <c r="A18" s="4" t="inlineStr">
        <is>
          <t>Maturity</t>
        </is>
      </c>
      <c r="B18" s="4" t="inlineStr">
        <is>
          <t>3rd Qtr. 2050</t>
        </is>
      </c>
    </row>
    <row r="19">
      <c r="A19" s="4" t="inlineStr">
        <is>
          <t>Notional | R$</t>
        </is>
      </c>
      <c r="B19" s="6" t="inlineStr">
        <is>
          <t>R$ 88552</t>
        </is>
      </c>
    </row>
    <row r="20">
      <c r="A20" s="4" t="inlineStr">
        <is>
          <t>Rate</t>
        </is>
      </c>
      <c r="B20" s="11" t="n">
        <v>3.7649</v>
      </c>
    </row>
    <row r="21">
      <c r="A21" s="4" t="inlineStr">
        <is>
          <t>Exchange variation</t>
        </is>
      </c>
      <c r="B21" s="5" t="n">
        <v>-96199</v>
      </c>
    </row>
    <row r="22">
      <c r="A22" s="4" t="inlineStr">
        <is>
          <t>Bond B R F S A B R F S B Z 4 Two [Member]</t>
        </is>
      </c>
      <c r="B22" s="4" t="inlineStr">
        <is>
          <t xml:space="preserve"> </t>
        </is>
      </c>
    </row>
    <row r="23">
      <c r="A23" s="3" t="inlineStr">
        <is>
          <t>IfrsStatementLineItems [Line Items]</t>
        </is>
      </c>
      <c r="B23" s="4" t="inlineStr">
        <is>
          <t xml:space="preserve"> </t>
        </is>
      </c>
    </row>
    <row r="24">
      <c r="A24" s="4" t="inlineStr">
        <is>
          <t>Proctection (Investment)</t>
        </is>
      </c>
      <c r="B24" s="4" t="inlineStr">
        <is>
          <t>Al Khan Foodstuff LLC</t>
        </is>
      </c>
    </row>
    <row r="25">
      <c r="A25" s="4" t="inlineStr">
        <is>
          <t>Liabilities</t>
        </is>
      </c>
      <c r="B25" s="4" t="inlineStr">
        <is>
          <t>USD</t>
        </is>
      </c>
    </row>
    <row r="26">
      <c r="A26" s="4" t="inlineStr">
        <is>
          <t>Maturity</t>
        </is>
      </c>
      <c r="B26" s="4" t="inlineStr">
        <is>
          <t>3rd Qtr. 2050</t>
        </is>
      </c>
    </row>
    <row r="27">
      <c r="A27" s="4" t="inlineStr">
        <is>
          <t>Notional | R$</t>
        </is>
      </c>
      <c r="B27" s="6" t="inlineStr">
        <is>
          <t>R$ 53446</t>
        </is>
      </c>
    </row>
    <row r="28">
      <c r="A28" s="4" t="inlineStr">
        <is>
          <t>Rate</t>
        </is>
      </c>
      <c r="B28" s="11" t="n">
        <v>3.7649</v>
      </c>
    </row>
    <row r="29">
      <c r="A29" s="4" t="inlineStr">
        <is>
          <t>Exchange variation</t>
        </is>
      </c>
      <c r="B29" s="5" t="n">
        <v>-70185</v>
      </c>
    </row>
    <row r="30">
      <c r="A30" s="4" t="inlineStr">
        <is>
          <t>Bond B R F S A B R F S B Z 4 Three [Member]</t>
        </is>
      </c>
      <c r="B30" s="4" t="inlineStr">
        <is>
          <t xml:space="preserve"> </t>
        </is>
      </c>
    </row>
    <row r="31">
      <c r="A31" s="3" t="inlineStr">
        <is>
          <t>IfrsStatementLineItems [Line Items]</t>
        </is>
      </c>
      <c r="B31" s="4" t="inlineStr">
        <is>
          <t xml:space="preserve"> </t>
        </is>
      </c>
    </row>
    <row r="32">
      <c r="A32" s="4" t="inlineStr">
        <is>
          <t>Proctection (Investment)</t>
        </is>
      </c>
      <c r="B32" s="4" t="inlineStr">
        <is>
          <t>BRF Foods GmbH</t>
        </is>
      </c>
    </row>
    <row r="33">
      <c r="A33" s="4" t="inlineStr">
        <is>
          <t>Liabilities</t>
        </is>
      </c>
      <c r="B33" s="4" t="inlineStr">
        <is>
          <t>USD</t>
        </is>
      </c>
    </row>
    <row r="34">
      <c r="A34" s="4" t="inlineStr">
        <is>
          <t>Maturity</t>
        </is>
      </c>
      <c r="B34" s="4" t="inlineStr">
        <is>
          <t>3rd Qtr. 2050</t>
        </is>
      </c>
    </row>
    <row r="35">
      <c r="A35" s="4" t="inlineStr">
        <is>
          <t>Notional | R$</t>
        </is>
      </c>
      <c r="B35" s="6" t="inlineStr">
        <is>
          <t>R$ 170721</t>
        </is>
      </c>
    </row>
    <row r="36">
      <c r="A36" s="4" t="inlineStr">
        <is>
          <t>Rate</t>
        </is>
      </c>
      <c r="B36" s="11" t="n">
        <v>5.1629</v>
      </c>
    </row>
    <row r="37">
      <c r="A37" s="4" t="inlineStr">
        <is>
          <t>Exchange variation</t>
        </is>
      </c>
      <c r="B37" s="5" t="n">
        <v>33138</v>
      </c>
    </row>
    <row r="38">
      <c r="A38" s="4" t="inlineStr">
        <is>
          <t>Bond B R F S A B R F S B Z 4 Four [Member]</t>
        </is>
      </c>
      <c r="B38" s="4" t="inlineStr">
        <is>
          <t xml:space="preserve"> </t>
        </is>
      </c>
    </row>
    <row r="39">
      <c r="A39" s="3" t="inlineStr">
        <is>
          <t>IfrsStatementLineItems [Line Items]</t>
        </is>
      </c>
      <c r="B39" s="4" t="inlineStr">
        <is>
          <t xml:space="preserve"> </t>
        </is>
      </c>
    </row>
    <row r="40">
      <c r="A40" s="4" t="inlineStr">
        <is>
          <t>Proctection (Investment)</t>
        </is>
      </c>
      <c r="B40" s="4" t="inlineStr">
        <is>
          <t>Al-Wafi Al-Takamol International for Foods Products</t>
        </is>
      </c>
    </row>
    <row r="41">
      <c r="A41" s="4" t="inlineStr">
        <is>
          <t>Liabilities</t>
        </is>
      </c>
      <c r="B41" s="4" t="inlineStr">
        <is>
          <t>USD</t>
        </is>
      </c>
    </row>
    <row r="42">
      <c r="A42" s="4" t="inlineStr">
        <is>
          <t>Maturity</t>
        </is>
      </c>
      <c r="B42" s="4" t="inlineStr">
        <is>
          <t>3rd Qtr. 2050</t>
        </is>
      </c>
    </row>
    <row r="43">
      <c r="A43" s="4" t="inlineStr">
        <is>
          <t>Notional | R$</t>
        </is>
      </c>
      <c r="B43" s="6" t="inlineStr">
        <is>
          <t>R$ 23426</t>
        </is>
      </c>
    </row>
    <row r="44">
      <c r="A44" s="4" t="inlineStr">
        <is>
          <t>Rate</t>
        </is>
      </c>
      <c r="B44" s="11" t="n">
        <v>5.1629</v>
      </c>
    </row>
    <row r="45">
      <c r="A45" s="4" t="inlineStr">
        <is>
          <t>Exchange variation</t>
        </is>
      </c>
      <c r="B45" s="5" t="n">
        <v>8639</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40" customWidth="1" min="2" max="2"/>
  </cols>
  <sheetData>
    <row r="1">
      <c r="A1" s="1" t="inlineStr">
        <is>
          <t>Financial instruments and risk management (Details 9) - Cash flow hedges [member] - Commodity price risk [member] R$ in Thousands</t>
        </is>
      </c>
      <c r="B1" s="2" t="inlineStr">
        <is>
          <t>12 Months Ended</t>
        </is>
      </c>
    </row>
    <row r="2">
      <c r="B2" s="2" t="inlineStr">
        <is>
          <t>Dec. 31, 2023 BRL (R$) Number</t>
        </is>
      </c>
    </row>
    <row r="3">
      <c r="A3" s="3" t="inlineStr">
        <is>
          <t>IfrsStatementLineItems [Line Items]</t>
        </is>
      </c>
      <c r="B3" s="4" t="inlineStr">
        <is>
          <t xml:space="preserve"> </t>
        </is>
      </c>
    </row>
    <row r="4">
      <c r="A4" s="4" t="inlineStr">
        <is>
          <t>Notional</t>
        </is>
      </c>
      <c r="B4" s="5" t="n">
        <v>633129</v>
      </c>
    </row>
    <row r="5">
      <c r="A5" s="4" t="inlineStr">
        <is>
          <t>Fair value | R$</t>
        </is>
      </c>
      <c r="B5" s="6" t="inlineStr">
        <is>
          <t>R$ 8261</t>
        </is>
      </c>
    </row>
    <row r="6">
      <c r="A6" s="4" t="inlineStr">
        <is>
          <t>Non Deliverable Forward Buy [Member]</t>
        </is>
      </c>
      <c r="B6" s="4" t="inlineStr">
        <is>
          <t xml:space="preserve"> </t>
        </is>
      </c>
    </row>
    <row r="7">
      <c r="A7" s="3" t="inlineStr">
        <is>
          <t>IfrsStatementLineItems [Line Items]</t>
        </is>
      </c>
      <c r="B7" s="4" t="inlineStr">
        <is>
          <t xml:space="preserve"> </t>
        </is>
      </c>
    </row>
    <row r="8">
      <c r="A8" s="4" t="inlineStr">
        <is>
          <t>Hedged object</t>
        </is>
      </c>
      <c r="B8" s="4" t="inlineStr">
        <is>
          <t>Soybean meal purchase - floating price</t>
        </is>
      </c>
    </row>
    <row r="9">
      <c r="A9" s="4" t="inlineStr">
        <is>
          <t>Index</t>
        </is>
      </c>
      <c r="B9" s="4" t="inlineStr">
        <is>
          <t>Soybean meal - CBOT</t>
        </is>
      </c>
    </row>
    <row r="10">
      <c r="A10" s="4" t="inlineStr">
        <is>
          <t>Maturity</t>
        </is>
      </c>
      <c r="B10" s="4" t="inlineStr">
        <is>
          <t>1st Qtr. 2024</t>
        </is>
      </c>
    </row>
    <row r="11">
      <c r="A11" s="4" t="inlineStr">
        <is>
          <t>Notional</t>
        </is>
      </c>
      <c r="B11" s="5" t="n">
        <v>4000</v>
      </c>
    </row>
    <row r="12">
      <c r="A12" s="4" t="inlineStr">
        <is>
          <t>Exercise rate</t>
        </is>
      </c>
      <c r="B12" s="10" t="n">
        <v>445.83</v>
      </c>
    </row>
    <row r="13">
      <c r="A13" s="4" t="inlineStr">
        <is>
          <t>Fair value | R$</t>
        </is>
      </c>
      <c r="B13" s="6" t="inlineStr">
        <is>
          <t>R$ 390</t>
        </is>
      </c>
    </row>
    <row r="14">
      <c r="A14" s="4" t="inlineStr">
        <is>
          <t>Collar Buy [Member]</t>
        </is>
      </c>
      <c r="B14" s="4" t="inlineStr">
        <is>
          <t xml:space="preserve"> </t>
        </is>
      </c>
    </row>
    <row r="15">
      <c r="A15" s="3" t="inlineStr">
        <is>
          <t>IfrsStatementLineItems [Line Items]</t>
        </is>
      </c>
      <c r="B15" s="4" t="inlineStr">
        <is>
          <t xml:space="preserve"> </t>
        </is>
      </c>
    </row>
    <row r="16">
      <c r="A16" s="4" t="inlineStr">
        <is>
          <t>Hedged object</t>
        </is>
      </c>
      <c r="B16" s="4" t="inlineStr">
        <is>
          <t xml:space="preserve">Soybean meal purchase - floating price </t>
        </is>
      </c>
    </row>
    <row r="17">
      <c r="A17" s="4" t="inlineStr">
        <is>
          <t>Index</t>
        </is>
      </c>
      <c r="B17" s="4" t="inlineStr">
        <is>
          <t>Soybean meal - CBOT</t>
        </is>
      </c>
    </row>
    <row r="18">
      <c r="A18" s="4" t="inlineStr">
        <is>
          <t>Maturity</t>
        </is>
      </c>
      <c r="B18" s="4" t="inlineStr">
        <is>
          <t>1st Qtr. 2024</t>
        </is>
      </c>
    </row>
    <row r="19">
      <c r="A19" s="4" t="inlineStr">
        <is>
          <t>Notional</t>
        </is>
      </c>
      <c r="B19" s="5" t="n">
        <v>8000</v>
      </c>
    </row>
    <row r="20">
      <c r="A20" s="4" t="inlineStr">
        <is>
          <t>Exercise rate</t>
        </is>
      </c>
      <c r="B20" s="10" t="n">
        <v>458.42</v>
      </c>
    </row>
    <row r="21">
      <c r="A21" s="4" t="inlineStr">
        <is>
          <t>Fair value | R$</t>
        </is>
      </c>
      <c r="B21" s="6" t="inlineStr">
        <is>
          <t>R$ 357</t>
        </is>
      </c>
    </row>
    <row r="22">
      <c r="A22" s="4" t="inlineStr">
        <is>
          <t>Collar Buy One [Member]</t>
        </is>
      </c>
      <c r="B22" s="4" t="inlineStr">
        <is>
          <t xml:space="preserve"> </t>
        </is>
      </c>
    </row>
    <row r="23">
      <c r="A23" s="3" t="inlineStr">
        <is>
          <t>IfrsStatementLineItems [Line Items]</t>
        </is>
      </c>
      <c r="B23" s="4" t="inlineStr">
        <is>
          <t xml:space="preserve"> </t>
        </is>
      </c>
    </row>
    <row r="24">
      <c r="A24" s="4" t="inlineStr">
        <is>
          <t>Hedged object</t>
        </is>
      </c>
      <c r="B24" s="4" t="inlineStr">
        <is>
          <t>Soybean meal purchase - floating price</t>
        </is>
      </c>
    </row>
    <row r="25">
      <c r="A25" s="4" t="inlineStr">
        <is>
          <t>Index</t>
        </is>
      </c>
      <c r="B25" s="4" t="inlineStr">
        <is>
          <t>Soybean meal - CBOT</t>
        </is>
      </c>
    </row>
    <row r="26">
      <c r="A26" s="4" t="inlineStr">
        <is>
          <t>Maturity</t>
        </is>
      </c>
      <c r="B26" s="4" t="inlineStr">
        <is>
          <t xml:space="preserve"> 2nd Qtr. 2024</t>
        </is>
      </c>
    </row>
    <row r="27">
      <c r="A27" s="4" t="inlineStr">
        <is>
          <t>Notional</t>
        </is>
      </c>
      <c r="B27" s="5" t="n">
        <v>31992</v>
      </c>
    </row>
    <row r="28">
      <c r="A28" s="4" t="inlineStr">
        <is>
          <t>Exercise rate</t>
        </is>
      </c>
      <c r="B28" s="10" t="n">
        <v>460.11</v>
      </c>
    </row>
    <row r="29">
      <c r="A29" s="4" t="inlineStr">
        <is>
          <t>Fair value | R$</t>
        </is>
      </c>
      <c r="B29" s="6" t="inlineStr">
        <is>
          <t>R$ 3009</t>
        </is>
      </c>
    </row>
    <row r="30">
      <c r="A30" s="4" t="inlineStr">
        <is>
          <t>Non Deliverable Forward Buy One [Member]</t>
        </is>
      </c>
      <c r="B30" s="4" t="inlineStr">
        <is>
          <t xml:space="preserve"> </t>
        </is>
      </c>
    </row>
    <row r="31">
      <c r="A31" s="3" t="inlineStr">
        <is>
          <t>IfrsStatementLineItems [Line Items]</t>
        </is>
      </c>
      <c r="B31" s="4" t="inlineStr">
        <is>
          <t xml:space="preserve"> </t>
        </is>
      </c>
    </row>
    <row r="32">
      <c r="A32" s="4" t="inlineStr">
        <is>
          <t>Hedged object</t>
        </is>
      </c>
      <c r="B32" s="4" t="inlineStr">
        <is>
          <t xml:space="preserve">Corn purchase - floating price </t>
        </is>
      </c>
    </row>
    <row r="33">
      <c r="A33" s="4" t="inlineStr">
        <is>
          <t>Index</t>
        </is>
      </c>
      <c r="B33" s="4" t="inlineStr">
        <is>
          <t>Corn - CBOT</t>
        </is>
      </c>
    </row>
    <row r="34">
      <c r="A34" s="4" t="inlineStr">
        <is>
          <t>Maturity</t>
        </is>
      </c>
      <c r="B34" s="4" t="inlineStr">
        <is>
          <t xml:space="preserve">2nd Qtr. 2024 </t>
        </is>
      </c>
    </row>
    <row r="35">
      <c r="A35" s="4" t="inlineStr">
        <is>
          <t>Notional</t>
        </is>
      </c>
      <c r="B35" s="5" t="n">
        <v>119944</v>
      </c>
    </row>
    <row r="36">
      <c r="A36" s="4" t="inlineStr">
        <is>
          <t>Exercise rate</t>
        </is>
      </c>
      <c r="B36" s="10" t="n">
        <v>198.28</v>
      </c>
    </row>
    <row r="37">
      <c r="A37" s="4" t="inlineStr">
        <is>
          <t>Fair value | R$</t>
        </is>
      </c>
      <c r="B37" s="6" t="inlineStr">
        <is>
          <t>R$ 2154</t>
        </is>
      </c>
    </row>
    <row r="38">
      <c r="A38" s="4" t="inlineStr">
        <is>
          <t>Non Deliverable Forward Buy Two [Member]</t>
        </is>
      </c>
      <c r="B38" s="4" t="inlineStr">
        <is>
          <t xml:space="preserve"> </t>
        </is>
      </c>
    </row>
    <row r="39">
      <c r="A39" s="3" t="inlineStr">
        <is>
          <t>IfrsStatementLineItems [Line Items]</t>
        </is>
      </c>
      <c r="B39" s="4" t="inlineStr">
        <is>
          <t xml:space="preserve"> </t>
        </is>
      </c>
    </row>
    <row r="40">
      <c r="A40" s="4" t="inlineStr">
        <is>
          <t>Hedged object</t>
        </is>
      </c>
      <c r="B40" s="4" t="inlineStr">
        <is>
          <t>Corn purchase - floating price</t>
        </is>
      </c>
    </row>
    <row r="41">
      <c r="A41" s="4" t="inlineStr">
        <is>
          <t>Index</t>
        </is>
      </c>
      <c r="B41" s="4" t="inlineStr">
        <is>
          <t>Corn - CBOT</t>
        </is>
      </c>
    </row>
    <row r="42">
      <c r="A42" s="4" t="inlineStr">
        <is>
          <t>Maturity</t>
        </is>
      </c>
      <c r="B42" s="4" t="inlineStr">
        <is>
          <t>3rd Qtr. 2024</t>
        </is>
      </c>
    </row>
    <row r="43">
      <c r="A43" s="4" t="inlineStr">
        <is>
          <t>Notional</t>
        </is>
      </c>
      <c r="B43" s="5" t="n">
        <v>119944</v>
      </c>
    </row>
    <row r="44">
      <c r="A44" s="4" t="inlineStr">
        <is>
          <t>Exercise rate</t>
        </is>
      </c>
      <c r="B44" s="10" t="n">
        <v>198.57</v>
      </c>
    </row>
    <row r="45">
      <c r="A45" s="4" t="inlineStr">
        <is>
          <t>Fair value | R$</t>
        </is>
      </c>
      <c r="B45" s="6" t="inlineStr">
        <is>
          <t>R$ 1633</t>
        </is>
      </c>
    </row>
    <row r="46">
      <c r="A46" s="4" t="inlineStr">
        <is>
          <t>Non Deliverable Forward Buy Three [Member]</t>
        </is>
      </c>
      <c r="B46" s="4" t="inlineStr">
        <is>
          <t xml:space="preserve"> </t>
        </is>
      </c>
    </row>
    <row r="47">
      <c r="A47" s="3" t="inlineStr">
        <is>
          <t>IfrsStatementLineItems [Line Items]</t>
        </is>
      </c>
      <c r="B47" s="4" t="inlineStr">
        <is>
          <t xml:space="preserve"> </t>
        </is>
      </c>
    </row>
    <row r="48">
      <c r="A48" s="4" t="inlineStr">
        <is>
          <t>Hedged object</t>
        </is>
      </c>
      <c r="B48" s="4" t="inlineStr">
        <is>
          <t xml:space="preserve">Corn purchase - floating price </t>
        </is>
      </c>
    </row>
    <row r="49">
      <c r="A49" s="4" t="inlineStr">
        <is>
          <t>Index</t>
        </is>
      </c>
      <c r="B49" s="4" t="inlineStr">
        <is>
          <t>Corn - CBOT</t>
        </is>
      </c>
    </row>
    <row r="50">
      <c r="A50" s="4" t="inlineStr">
        <is>
          <t>Maturity</t>
        </is>
      </c>
      <c r="B50" s="4" t="inlineStr">
        <is>
          <t xml:space="preserve">4th Qtr. 2024 </t>
        </is>
      </c>
    </row>
    <row r="51">
      <c r="A51" s="4" t="inlineStr">
        <is>
          <t>Notional</t>
        </is>
      </c>
      <c r="B51" s="5" t="n">
        <v>119944</v>
      </c>
    </row>
    <row r="52">
      <c r="A52" s="4" t="inlineStr">
        <is>
          <t>Exercise rate</t>
        </is>
      </c>
      <c r="B52" s="10" t="n">
        <v>200.93</v>
      </c>
    </row>
    <row r="53">
      <c r="A53" s="4" t="inlineStr">
        <is>
          <t>Fair value | R$</t>
        </is>
      </c>
      <c r="B53" s="6" t="inlineStr">
        <is>
          <t>R$ 1509</t>
        </is>
      </c>
    </row>
    <row r="54">
      <c r="A54" s="4" t="inlineStr">
        <is>
          <t>Collar Buy Two [Member]</t>
        </is>
      </c>
      <c r="B54" s="4" t="inlineStr">
        <is>
          <t xml:space="preserve"> </t>
        </is>
      </c>
    </row>
    <row r="55">
      <c r="A55" s="3" t="inlineStr">
        <is>
          <t>IfrsStatementLineItems [Line Items]</t>
        </is>
      </c>
      <c r="B55" s="4" t="inlineStr">
        <is>
          <t xml:space="preserve"> </t>
        </is>
      </c>
    </row>
    <row r="56">
      <c r="A56" s="4" t="inlineStr">
        <is>
          <t>Hedged object</t>
        </is>
      </c>
      <c r="B56" s="4" t="inlineStr">
        <is>
          <t>Corn purchase - floating price</t>
        </is>
      </c>
    </row>
    <row r="57">
      <c r="A57" s="4" t="inlineStr">
        <is>
          <t>Index</t>
        </is>
      </c>
      <c r="B57" s="4" t="inlineStr">
        <is>
          <t xml:space="preserve">Corn - CBOT </t>
        </is>
      </c>
    </row>
    <row r="58">
      <c r="A58" s="4" t="inlineStr">
        <is>
          <t>Maturity</t>
        </is>
      </c>
      <c r="B58" s="4" t="inlineStr">
        <is>
          <t>2nd Qtr. 2023</t>
        </is>
      </c>
    </row>
    <row r="59">
      <c r="A59" s="4" t="inlineStr">
        <is>
          <t>Notional</t>
        </is>
      </c>
      <c r="B59" s="5" t="n">
        <v>82008</v>
      </c>
    </row>
    <row r="60">
      <c r="A60" s="4" t="inlineStr">
        <is>
          <t>Exercise rate</t>
        </is>
      </c>
      <c r="B60" s="10" t="n">
        <v>199.53</v>
      </c>
    </row>
    <row r="61">
      <c r="A61" s="4" t="inlineStr">
        <is>
          <t>Fair value | R$</t>
        </is>
      </c>
      <c r="B61" s="6" t="inlineStr">
        <is>
          <t>R$ 1153</t>
        </is>
      </c>
    </row>
    <row r="62">
      <c r="A62" s="4" t="inlineStr">
        <is>
          <t>Collar Buy Three [Member]</t>
        </is>
      </c>
      <c r="B62" s="4" t="inlineStr">
        <is>
          <t xml:space="preserve"> </t>
        </is>
      </c>
    </row>
    <row r="63">
      <c r="A63" s="3" t="inlineStr">
        <is>
          <t>IfrsStatementLineItems [Line Items]</t>
        </is>
      </c>
      <c r="B63" s="4" t="inlineStr">
        <is>
          <t xml:space="preserve"> </t>
        </is>
      </c>
    </row>
    <row r="64">
      <c r="A64" s="4" t="inlineStr">
        <is>
          <t>Hedged object</t>
        </is>
      </c>
      <c r="B64" s="4" t="inlineStr">
        <is>
          <t>Corn purchase - floating price</t>
        </is>
      </c>
    </row>
    <row r="65">
      <c r="A65" s="4" t="inlineStr">
        <is>
          <t>Index</t>
        </is>
      </c>
      <c r="B65" s="4" t="inlineStr">
        <is>
          <t xml:space="preserve">Corn - B3 </t>
        </is>
      </c>
    </row>
    <row r="66">
      <c r="A66" s="4" t="inlineStr">
        <is>
          <t>Maturity</t>
        </is>
      </c>
      <c r="B66" s="4" t="inlineStr">
        <is>
          <t xml:space="preserve">1st Qtr. 2024 </t>
        </is>
      </c>
    </row>
    <row r="67">
      <c r="A67" s="4" t="inlineStr">
        <is>
          <t>Notional</t>
        </is>
      </c>
      <c r="B67" s="10" t="n">
        <v>49.54</v>
      </c>
    </row>
    <row r="68">
      <c r="A68" s="4" t="inlineStr">
        <is>
          <t>Exercise rate</t>
        </is>
      </c>
      <c r="B68" s="10" t="n">
        <v>1136.19</v>
      </c>
    </row>
    <row r="69">
      <c r="A69" s="4" t="inlineStr">
        <is>
          <t>Fair value | R$</t>
        </is>
      </c>
      <c r="B69" s="6" t="inlineStr">
        <is>
          <t>R$ 1106</t>
        </is>
      </c>
    </row>
    <row r="70">
      <c r="A70" s="4" t="inlineStr">
        <is>
          <t>Non Deliverable Forward Buy Four [Member]</t>
        </is>
      </c>
      <c r="B70" s="4" t="inlineStr">
        <is>
          <t xml:space="preserve"> </t>
        </is>
      </c>
    </row>
    <row r="71">
      <c r="A71" s="3" t="inlineStr">
        <is>
          <t>IfrsStatementLineItems [Line Items]</t>
        </is>
      </c>
      <c r="B71" s="4" t="inlineStr">
        <is>
          <t xml:space="preserve"> </t>
        </is>
      </c>
    </row>
    <row r="72">
      <c r="A72" s="4" t="inlineStr">
        <is>
          <t>Hedged object</t>
        </is>
      </c>
      <c r="B72" s="4" t="inlineStr">
        <is>
          <t>Soybean oil purchase - floating price</t>
        </is>
      </c>
    </row>
    <row r="73">
      <c r="A73" s="4" t="inlineStr">
        <is>
          <t>Index</t>
        </is>
      </c>
      <c r="B73" s="4" t="inlineStr">
        <is>
          <t>Soybean oil - CBOT</t>
        </is>
      </c>
    </row>
    <row r="74">
      <c r="A74" s="4" t="inlineStr">
        <is>
          <t>Maturity</t>
        </is>
      </c>
      <c r="B74" s="4" t="inlineStr">
        <is>
          <t>2nd Qtr. 2024</t>
        </is>
      </c>
    </row>
    <row r="75">
      <c r="A75" s="4" t="inlineStr">
        <is>
          <t>Notional</t>
        </is>
      </c>
      <c r="B75" s="5" t="n">
        <v>6001</v>
      </c>
    </row>
    <row r="76">
      <c r="A76" s="4" t="inlineStr">
        <is>
          <t>Exercise rate</t>
        </is>
      </c>
      <c r="B76" s="10" t="n">
        <v>1107.23</v>
      </c>
    </row>
    <row r="77">
      <c r="A77" s="4" t="inlineStr">
        <is>
          <t>Fair value | R$</t>
        </is>
      </c>
      <c r="B77" s="6" t="inlineStr">
        <is>
          <t>R$ 918</t>
        </is>
      </c>
    </row>
    <row r="78">
      <c r="A78" s="4" t="inlineStr">
        <is>
          <t>Non Deliverable Forward Buy Five [Member]</t>
        </is>
      </c>
      <c r="B78" s="4" t="inlineStr">
        <is>
          <t xml:space="preserve"> </t>
        </is>
      </c>
    </row>
    <row r="79">
      <c r="A79" s="3" t="inlineStr">
        <is>
          <t>IfrsStatementLineItems [Line Items]</t>
        </is>
      </c>
      <c r="B79" s="4" t="inlineStr">
        <is>
          <t xml:space="preserve"> </t>
        </is>
      </c>
    </row>
    <row r="80">
      <c r="A80" s="4" t="inlineStr">
        <is>
          <t>Hedged object</t>
        </is>
      </c>
      <c r="B80" s="4" t="inlineStr">
        <is>
          <t>Soybean oil purchase - floating price</t>
        </is>
      </c>
    </row>
    <row r="81">
      <c r="A81" s="4" t="inlineStr">
        <is>
          <t>Index</t>
        </is>
      </c>
      <c r="B81" s="4" t="inlineStr">
        <is>
          <t>Soybean oil - CBOT</t>
        </is>
      </c>
    </row>
    <row r="82">
      <c r="A82" s="4" t="inlineStr">
        <is>
          <t>Maturity</t>
        </is>
      </c>
      <c r="B82" s="4" t="inlineStr">
        <is>
          <t xml:space="preserve">3rd Qtr. 2024 </t>
        </is>
      </c>
    </row>
    <row r="83">
      <c r="A83" s="4" t="inlineStr">
        <is>
          <t>Notional</t>
        </is>
      </c>
      <c r="B83" s="5" t="n">
        <v>4001</v>
      </c>
    </row>
    <row r="84">
      <c r="A84" s="4" t="inlineStr">
        <is>
          <t>Exercise rate</t>
        </is>
      </c>
      <c r="B84" s="10" t="n">
        <v>1094.04</v>
      </c>
    </row>
    <row r="85">
      <c r="A85" s="4" t="inlineStr">
        <is>
          <t>Fair value | R$</t>
        </is>
      </c>
      <c r="B85" s="6" t="inlineStr">
        <is>
          <t>R$ 451</t>
        </is>
      </c>
    </row>
    <row r="86">
      <c r="A86" s="4" t="inlineStr">
        <is>
          <t>Collar Buy Four [Member]</t>
        </is>
      </c>
      <c r="B86" s="4" t="inlineStr">
        <is>
          <t xml:space="preserve"> </t>
        </is>
      </c>
    </row>
    <row r="87">
      <c r="A87" s="3" t="inlineStr">
        <is>
          <t>IfrsStatementLineItems [Line Items]</t>
        </is>
      </c>
      <c r="B87" s="4" t="inlineStr">
        <is>
          <t xml:space="preserve"> </t>
        </is>
      </c>
    </row>
    <row r="88">
      <c r="A88" s="4" t="inlineStr">
        <is>
          <t>Hedged object</t>
        </is>
      </c>
      <c r="B88" s="4" t="inlineStr">
        <is>
          <t>Corn purchase - floating price</t>
        </is>
      </c>
    </row>
    <row r="89">
      <c r="A89" s="4" t="inlineStr">
        <is>
          <t>Index</t>
        </is>
      </c>
      <c r="B89" s="4" t="inlineStr">
        <is>
          <t xml:space="preserve">Corn - B3 </t>
        </is>
      </c>
    </row>
    <row r="90">
      <c r="A90" s="4" t="inlineStr">
        <is>
          <t>Maturity</t>
        </is>
      </c>
      <c r="B90" s="4" t="inlineStr">
        <is>
          <t>2nd Qtr. 2024</t>
        </is>
      </c>
    </row>
    <row r="91">
      <c r="A91" s="4" t="inlineStr">
        <is>
          <t>Notional</t>
        </is>
      </c>
      <c r="B91" s="5" t="n">
        <v>87750</v>
      </c>
    </row>
    <row r="92">
      <c r="A92" s="4" t="inlineStr">
        <is>
          <t>Exercise rate</t>
        </is>
      </c>
      <c r="B92" s="10" t="n">
        <v>1178.85</v>
      </c>
    </row>
    <row r="93">
      <c r="A93" s="4" t="inlineStr">
        <is>
          <t>Fair value | R$</t>
        </is>
      </c>
      <c r="B93" s="6" t="inlineStr">
        <is>
          <t>R$ 2207</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and risk management (Details 10) - Fair value hedges [member] - Commodity price risk [member] R$ in Thousands</t>
        </is>
      </c>
      <c r="B1" s="2" t="inlineStr">
        <is>
          <t>12 Months Ended</t>
        </is>
      </c>
    </row>
    <row r="2">
      <c r="B2" s="2" t="inlineStr">
        <is>
          <t>Dec. 31, 2023 BRL (R$) Number</t>
        </is>
      </c>
    </row>
    <row r="3">
      <c r="A3" s="3" t="inlineStr">
        <is>
          <t>IfrsStatementLineItems [Line Items]</t>
        </is>
      </c>
      <c r="B3" s="4" t="inlineStr">
        <is>
          <t xml:space="preserve"> </t>
        </is>
      </c>
    </row>
    <row r="4">
      <c r="A4" s="4" t="inlineStr">
        <is>
          <t>Notional</t>
        </is>
      </c>
      <c r="B4" s="5" t="n">
        <v>69633</v>
      </c>
    </row>
    <row r="5">
      <c r="A5" s="4" t="inlineStr">
        <is>
          <t>Fair value | R$</t>
        </is>
      </c>
      <c r="B5" s="6" t="inlineStr">
        <is>
          <t>R$ 592</t>
        </is>
      </c>
    </row>
    <row r="6">
      <c r="A6" s="4" t="inlineStr">
        <is>
          <t>Corn Future Sell [Member]</t>
        </is>
      </c>
      <c r="B6" s="4" t="inlineStr">
        <is>
          <t xml:space="preserve"> </t>
        </is>
      </c>
    </row>
    <row r="7">
      <c r="A7" s="3" t="inlineStr">
        <is>
          <t>IfrsStatementLineItems [Line Items]</t>
        </is>
      </c>
      <c r="B7" s="4" t="inlineStr">
        <is>
          <t xml:space="preserve"> </t>
        </is>
      </c>
    </row>
    <row r="8">
      <c r="A8" s="4" t="inlineStr">
        <is>
          <t>Hedged object</t>
        </is>
      </c>
      <c r="B8" s="4" t="inlineStr">
        <is>
          <t>Corn purchase - fixed price</t>
        </is>
      </c>
    </row>
    <row r="9">
      <c r="A9" s="4" t="inlineStr">
        <is>
          <t>Index</t>
        </is>
      </c>
      <c r="B9" s="4" t="inlineStr">
        <is>
          <t>Corn - B3</t>
        </is>
      </c>
    </row>
    <row r="10">
      <c r="A10" s="4" t="inlineStr">
        <is>
          <t>Maturity</t>
        </is>
      </c>
      <c r="B10" s="4" t="inlineStr">
        <is>
          <t>3rd Qtr. 2024</t>
        </is>
      </c>
    </row>
    <row r="11">
      <c r="A11" s="4" t="inlineStr">
        <is>
          <t>Notional</t>
        </is>
      </c>
      <c r="B11" s="5" t="n">
        <v>69633</v>
      </c>
    </row>
    <row r="12">
      <c r="A12" s="4" t="inlineStr">
        <is>
          <t>Exercise rate</t>
        </is>
      </c>
      <c r="B12" s="10" t="n">
        <v>1199.42</v>
      </c>
    </row>
    <row r="13">
      <c r="A13" s="4" t="inlineStr">
        <is>
          <t>Fair value | R$</t>
        </is>
      </c>
      <c r="B13" s="6" t="inlineStr">
        <is>
          <t>R$ 592</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1" customWidth="1" min="1" max="1"/>
    <col width="58" customWidth="1" min="2" max="2"/>
  </cols>
  <sheetData>
    <row r="1">
      <c r="A1" s="1" t="inlineStr">
        <is>
          <t>Financial instruments and risk management (Details 11)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Notional</t>
        </is>
      </c>
      <c r="B4" s="6" t="inlineStr">
        <is>
          <t>R$ 3385000</t>
        </is>
      </c>
    </row>
    <row r="5">
      <c r="A5" s="4" t="inlineStr">
        <is>
          <t>Fair value</t>
        </is>
      </c>
      <c r="B5" s="5" t="n">
        <v>529829</v>
      </c>
    </row>
    <row r="6">
      <c r="A6" s="4" t="inlineStr">
        <is>
          <t>Object</t>
        </is>
      </c>
      <c r="B6" s="6" t="inlineStr">
        <is>
          <t>R$ 98432</t>
        </is>
      </c>
    </row>
    <row r="7">
      <c r="A7" s="4" t="inlineStr">
        <is>
          <t>Cash Flow Hedges Derivative Instruments 1 [Member]</t>
        </is>
      </c>
      <c r="B7" s="4" t="inlineStr">
        <is>
          <t xml:space="preserve"> </t>
        </is>
      </c>
    </row>
    <row r="8">
      <c r="A8" s="3" t="inlineStr">
        <is>
          <t>IfrsStatementLineItems [Line Items]</t>
        </is>
      </c>
      <c r="B8" s="4" t="inlineStr">
        <is>
          <t xml:space="preserve"> </t>
        </is>
      </c>
    </row>
    <row r="9">
      <c r="A9" s="4" t="inlineStr">
        <is>
          <t>Hedged object</t>
        </is>
      </c>
      <c r="B9" s="4" t="inlineStr">
        <is>
          <t xml:space="preserve"> Debenture - 1st issue - 3rd series - IPCA + 5.50% p.a.</t>
        </is>
      </c>
    </row>
    <row r="10">
      <c r="A10" s="4" t="inlineStr">
        <is>
          <t>Maturity</t>
        </is>
      </c>
      <c r="B10" s="4" t="inlineStr">
        <is>
          <t>2nd Qtr. 2026</t>
        </is>
      </c>
    </row>
    <row r="11">
      <c r="A11" s="4" t="inlineStr">
        <is>
          <t>Assets</t>
        </is>
      </c>
      <c r="B11" s="4" t="inlineStr">
        <is>
          <t>IPCA + 5.50% p.a.</t>
        </is>
      </c>
    </row>
    <row r="12">
      <c r="A12" s="4" t="inlineStr">
        <is>
          <t>Liabilities</t>
        </is>
      </c>
      <c r="B12" s="4" t="inlineStr">
        <is>
          <t xml:space="preserve">CDI + 0.57% p.a. </t>
        </is>
      </c>
    </row>
    <row r="13">
      <c r="A13" s="4" t="inlineStr">
        <is>
          <t>Notional</t>
        </is>
      </c>
      <c r="B13" s="6" t="inlineStr">
        <is>
          <t>R$ 200000</t>
        </is>
      </c>
    </row>
    <row r="14">
      <c r="A14" s="4" t="inlineStr">
        <is>
          <t>Fair value</t>
        </is>
      </c>
      <c r="B14" s="5" t="n">
        <v>30943</v>
      </c>
    </row>
    <row r="15">
      <c r="A15" s="4" t="inlineStr">
        <is>
          <t>Object</t>
        </is>
      </c>
      <c r="B15" s="6" t="inlineStr">
        <is>
          <t>R$ 8710</t>
        </is>
      </c>
    </row>
    <row r="16">
      <c r="A16" s="4" t="inlineStr">
        <is>
          <t>Cash Flow Hedges Derivative Instruments 2 [Member]</t>
        </is>
      </c>
      <c r="B16" s="4" t="inlineStr">
        <is>
          <t xml:space="preserve"> </t>
        </is>
      </c>
    </row>
    <row r="17">
      <c r="A17" s="3" t="inlineStr">
        <is>
          <t>IfrsStatementLineItems [Line Items]</t>
        </is>
      </c>
      <c r="B17" s="4" t="inlineStr">
        <is>
          <t xml:space="preserve"> </t>
        </is>
      </c>
    </row>
    <row r="18">
      <c r="A18" s="4" t="inlineStr">
        <is>
          <t>Hedged object</t>
        </is>
      </c>
      <c r="B18" s="4" t="inlineStr">
        <is>
          <t xml:space="preserve"> Debenture - 1st issue - 3rd series - IPCA + 5.50% p.a.</t>
        </is>
      </c>
    </row>
    <row r="19">
      <c r="A19" s="4" t="inlineStr">
        <is>
          <t>Maturity</t>
        </is>
      </c>
      <c r="B19" s="4" t="inlineStr">
        <is>
          <t xml:space="preserve"> 2nd Qtr. 2026 </t>
        </is>
      </c>
    </row>
    <row r="20">
      <c r="A20" s="4" t="inlineStr">
        <is>
          <t>Assets</t>
        </is>
      </c>
      <c r="B20" s="4" t="inlineStr">
        <is>
          <t>IPCA + 5.50% p.a.</t>
        </is>
      </c>
    </row>
    <row r="21">
      <c r="A21" s="4" t="inlineStr">
        <is>
          <t>Liabilities</t>
        </is>
      </c>
      <c r="B21" s="4" t="inlineStr">
        <is>
          <t>100% of CDI</t>
        </is>
      </c>
    </row>
    <row r="22">
      <c r="A22" s="4" t="inlineStr">
        <is>
          <t>Notional</t>
        </is>
      </c>
      <c r="B22" s="6" t="inlineStr">
        <is>
          <t>R$ 200000</t>
        </is>
      </c>
    </row>
    <row r="23">
      <c r="A23" s="4" t="inlineStr">
        <is>
          <t>Fair value</t>
        </is>
      </c>
      <c r="B23" s="5" t="n">
        <v>25580</v>
      </c>
    </row>
    <row r="24">
      <c r="A24" s="4" t="inlineStr">
        <is>
          <t>Object</t>
        </is>
      </c>
      <c r="B24" s="6" t="inlineStr">
        <is>
          <t>R$ 10238</t>
        </is>
      </c>
    </row>
    <row r="25">
      <c r="A25" s="4" t="inlineStr">
        <is>
          <t>Cash Flow Hedges Derivative Instruments 3 [Member]</t>
        </is>
      </c>
      <c r="B25" s="4" t="inlineStr">
        <is>
          <t xml:space="preserve"> </t>
        </is>
      </c>
    </row>
    <row r="26">
      <c r="A26" s="3" t="inlineStr">
        <is>
          <t>IfrsStatementLineItems [Line Items]</t>
        </is>
      </c>
      <c r="B26" s="4" t="inlineStr">
        <is>
          <t xml:space="preserve"> </t>
        </is>
      </c>
    </row>
    <row r="27">
      <c r="A27" s="4" t="inlineStr">
        <is>
          <t>Hedged object</t>
        </is>
      </c>
      <c r="B27" s="4" t="inlineStr">
        <is>
          <t>Debenture - 2nd issue - 1st series - IPCA + 5.30% p.a.</t>
        </is>
      </c>
    </row>
    <row r="28">
      <c r="A28" s="4" t="inlineStr">
        <is>
          <t>Maturity</t>
        </is>
      </c>
      <c r="B28" s="4" t="inlineStr">
        <is>
          <t>3rd Qtr. 2027</t>
        </is>
      </c>
    </row>
    <row r="29">
      <c r="A29" s="4" t="inlineStr">
        <is>
          <t>Assets</t>
        </is>
      </c>
      <c r="B29" s="4" t="inlineStr">
        <is>
          <t>IPCA + 5.30% p.a.</t>
        </is>
      </c>
    </row>
    <row r="30">
      <c r="A30" s="4" t="inlineStr">
        <is>
          <t>Liabilities</t>
        </is>
      </c>
      <c r="B30" s="4" t="inlineStr">
        <is>
          <t>CDI + 2.20% p.a.</t>
        </is>
      </c>
    </row>
    <row r="31">
      <c r="A31" s="4" t="inlineStr">
        <is>
          <t>Notional</t>
        </is>
      </c>
      <c r="B31" s="6" t="inlineStr">
        <is>
          <t>R$ 400000</t>
        </is>
      </c>
    </row>
    <row r="32">
      <c r="A32" s="4" t="inlineStr">
        <is>
          <t>Fair value</t>
        </is>
      </c>
      <c r="B32" s="5" t="n">
        <v>63003</v>
      </c>
    </row>
    <row r="33">
      <c r="A33" s="4" t="inlineStr">
        <is>
          <t>Object</t>
        </is>
      </c>
      <c r="B33" s="6" t="inlineStr">
        <is>
          <t>R$ 15575</t>
        </is>
      </c>
    </row>
    <row r="34">
      <c r="A34" s="4" t="inlineStr">
        <is>
          <t>Cash Flow Hedges Derivative Instruments 4 [Member]</t>
        </is>
      </c>
      <c r="B34" s="4" t="inlineStr">
        <is>
          <t xml:space="preserve"> </t>
        </is>
      </c>
    </row>
    <row r="35">
      <c r="A35" s="3" t="inlineStr">
        <is>
          <t>IfrsStatementLineItems [Line Items]</t>
        </is>
      </c>
      <c r="B35" s="4" t="inlineStr">
        <is>
          <t xml:space="preserve"> </t>
        </is>
      </c>
    </row>
    <row r="36">
      <c r="A36" s="4" t="inlineStr">
        <is>
          <t>Hedged object</t>
        </is>
      </c>
      <c r="B36" s="4" t="inlineStr">
        <is>
          <t xml:space="preserve">Debenture - 2nd issue - 2nd series - IPCA + 5.60% p.a. </t>
        </is>
      </c>
    </row>
    <row r="37">
      <c r="A37" s="4" t="inlineStr">
        <is>
          <t>Maturity</t>
        </is>
      </c>
      <c r="B37" s="4" t="inlineStr">
        <is>
          <t xml:space="preserve">3rd Qtr. 2030 </t>
        </is>
      </c>
    </row>
    <row r="38">
      <c r="A38" s="4" t="inlineStr">
        <is>
          <t>Assets</t>
        </is>
      </c>
      <c r="B38" s="4" t="inlineStr">
        <is>
          <t>IPCA + 5.60% p.a.</t>
        </is>
      </c>
    </row>
    <row r="39">
      <c r="A39" s="4" t="inlineStr">
        <is>
          <t>Liabilities</t>
        </is>
      </c>
      <c r="B39" s="4" t="inlineStr">
        <is>
          <t xml:space="preserve">CDI + 2.29% p.a. </t>
        </is>
      </c>
    </row>
    <row r="40">
      <c r="A40" s="4" t="inlineStr">
        <is>
          <t>Notional</t>
        </is>
      </c>
      <c r="B40" s="6" t="inlineStr">
        <is>
          <t>R$ 595000</t>
        </is>
      </c>
    </row>
    <row r="41">
      <c r="A41" s="4" t="inlineStr">
        <is>
          <t>Fair value</t>
        </is>
      </c>
      <c r="B41" s="5" t="n">
        <v>80526</v>
      </c>
    </row>
    <row r="42">
      <c r="A42" s="4" t="inlineStr">
        <is>
          <t>Object</t>
        </is>
      </c>
      <c r="B42" s="6" t="inlineStr">
        <is>
          <t>R$ 89632</t>
        </is>
      </c>
    </row>
    <row r="43">
      <c r="A43" s="4" t="inlineStr">
        <is>
          <t>Cash Flow Hedges Derivative Instruments 5 [Member]</t>
        </is>
      </c>
      <c r="B43" s="4" t="inlineStr">
        <is>
          <t xml:space="preserve"> </t>
        </is>
      </c>
    </row>
    <row r="44">
      <c r="A44" s="3" t="inlineStr">
        <is>
          <t>IfrsStatementLineItems [Line Items]</t>
        </is>
      </c>
      <c r="B44" s="4" t="inlineStr">
        <is>
          <t xml:space="preserve"> </t>
        </is>
      </c>
    </row>
    <row r="45">
      <c r="A45" s="4" t="inlineStr">
        <is>
          <t>Hedged object</t>
        </is>
      </c>
      <c r="B45" s="4" t="inlineStr">
        <is>
          <t>Debenture - 3rd issue - single series - IPCA + 4.78% p.a.</t>
        </is>
      </c>
    </row>
    <row r="46">
      <c r="A46" s="4" t="inlineStr">
        <is>
          <t>Maturity</t>
        </is>
      </c>
      <c r="B46" s="4" t="inlineStr">
        <is>
          <t>2nd Qtr. 2031</t>
        </is>
      </c>
    </row>
    <row r="47">
      <c r="A47" s="4" t="inlineStr">
        <is>
          <t>Assets</t>
        </is>
      </c>
      <c r="B47" s="4" t="inlineStr">
        <is>
          <t>IPCA + 4.78% p.a.</t>
        </is>
      </c>
    </row>
    <row r="48">
      <c r="A48" s="4" t="inlineStr">
        <is>
          <t>Liabilities</t>
        </is>
      </c>
      <c r="B48" s="4" t="inlineStr">
        <is>
          <t>CDI + 0,12% a.a.</t>
        </is>
      </c>
    </row>
    <row r="49">
      <c r="A49" s="4" t="inlineStr">
        <is>
          <t>Notional</t>
        </is>
      </c>
      <c r="B49" s="6" t="inlineStr">
        <is>
          <t>R$ 1000000</t>
        </is>
      </c>
    </row>
    <row r="50">
      <c r="A50" s="4" t="inlineStr">
        <is>
          <t>Fair value</t>
        </is>
      </c>
      <c r="B50" s="5" t="n">
        <v>177896</v>
      </c>
    </row>
    <row r="51">
      <c r="A51" s="4" t="inlineStr">
        <is>
          <t>Object</t>
        </is>
      </c>
      <c r="B51" s="6" t="inlineStr">
        <is>
          <t>R$ 54509</t>
        </is>
      </c>
    </row>
    <row r="52">
      <c r="A52" s="4" t="inlineStr">
        <is>
          <t>Cash Flow Hedges Derivative Instruments 6 [Member]</t>
        </is>
      </c>
      <c r="B52" s="4" t="inlineStr">
        <is>
          <t xml:space="preserve"> </t>
        </is>
      </c>
    </row>
    <row r="53">
      <c r="A53" s="3" t="inlineStr">
        <is>
          <t>IfrsStatementLineItems [Line Items]</t>
        </is>
      </c>
      <c r="B53" s="4" t="inlineStr">
        <is>
          <t xml:space="preserve"> </t>
        </is>
      </c>
    </row>
    <row r="54">
      <c r="A54" s="4" t="inlineStr">
        <is>
          <t>Hedged object</t>
        </is>
      </c>
      <c r="B54" s="4" t="inlineStr">
        <is>
          <t>Debenture - 1st issue - 1ª series - IPCA + 6.83% p.a.</t>
        </is>
      </c>
    </row>
    <row r="55">
      <c r="A55" s="4" t="inlineStr">
        <is>
          <t>Maturity</t>
        </is>
      </c>
      <c r="B55" s="4" t="inlineStr">
        <is>
          <t xml:space="preserve">3rd Qtr. 2032 </t>
        </is>
      </c>
    </row>
    <row r="56">
      <c r="A56" s="4" t="inlineStr">
        <is>
          <t>Assets</t>
        </is>
      </c>
      <c r="B56" s="4" t="inlineStr">
        <is>
          <t>IPCA + 6.83% p.a.</t>
        </is>
      </c>
    </row>
    <row r="57">
      <c r="A57" s="4" t="inlineStr">
        <is>
          <t>Liabilities</t>
        </is>
      </c>
      <c r="B57" s="4" t="inlineStr">
        <is>
          <t xml:space="preserve"> 109,32% of CDI</t>
        </is>
      </c>
    </row>
    <row r="58">
      <c r="A58" s="4" t="inlineStr">
        <is>
          <t>Notional</t>
        </is>
      </c>
      <c r="B58" s="6" t="inlineStr">
        <is>
          <t>R$ 990000</t>
        </is>
      </c>
    </row>
    <row r="59">
      <c r="A59" s="4" t="inlineStr">
        <is>
          <t>Fair value</t>
        </is>
      </c>
      <c r="B59" s="5" t="n">
        <v>151881</v>
      </c>
    </row>
    <row r="60">
      <c r="A60" s="4" t="inlineStr">
        <is>
          <t>Object</t>
        </is>
      </c>
      <c r="B60" s="6" t="inlineStr">
        <is>
          <t>R$ 130182</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92"/>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and risk management (Details 12) R$ in Thousands</t>
        </is>
      </c>
      <c r="B1" s="2" t="inlineStr">
        <is>
          <t>12 Months Ended</t>
        </is>
      </c>
    </row>
    <row r="2">
      <c r="B2" s="2" t="inlineStr">
        <is>
          <t>Dec. 31, 2023 BRL (R$) Number</t>
        </is>
      </c>
    </row>
    <row r="3">
      <c r="A3" s="4" t="inlineStr">
        <is>
          <t>Scenario -30% [member] | Soybean Meal C B O T [Member]</t>
        </is>
      </c>
      <c r="B3" s="4" t="inlineStr">
        <is>
          <t xml:space="preserve"> </t>
        </is>
      </c>
    </row>
    <row r="4">
      <c r="A4" s="3" t="inlineStr">
        <is>
          <t>IfrsStatementLineItems [Line Items]</t>
        </is>
      </c>
      <c r="B4" s="4" t="inlineStr">
        <is>
          <t xml:space="preserve"> </t>
        </is>
      </c>
    </row>
    <row r="5">
      <c r="A5" s="4" t="inlineStr">
        <is>
          <t>Base rate | Number</t>
        </is>
      </c>
      <c r="B5" s="5" t="n">
        <v>289</v>
      </c>
    </row>
    <row r="6">
      <c r="A6" s="4" t="inlineStr">
        <is>
          <t>Net effect on operating results</t>
        </is>
      </c>
      <c r="B6" s="6" t="inlineStr">
        <is>
          <t>R$ 316</t>
        </is>
      </c>
    </row>
    <row r="7">
      <c r="A7" s="4" t="inlineStr">
        <is>
          <t>Scenario -30% [member] | Soybean Oil C B O T [Member]</t>
        </is>
      </c>
      <c r="B7" s="4" t="inlineStr">
        <is>
          <t xml:space="preserve"> </t>
        </is>
      </c>
    </row>
    <row r="8">
      <c r="A8" s="3" t="inlineStr">
        <is>
          <t>IfrsStatementLineItems [Line Items]</t>
        </is>
      </c>
      <c r="B8" s="4" t="inlineStr">
        <is>
          <t xml:space="preserve"> </t>
        </is>
      </c>
    </row>
    <row r="9">
      <c r="A9" s="4" t="inlineStr">
        <is>
          <t>Base rate | Number</t>
        </is>
      </c>
      <c r="B9" s="5" t="n">
        <v>835</v>
      </c>
    </row>
    <row r="10">
      <c r="A10" s="4" t="inlineStr">
        <is>
          <t>Net effect on operating results</t>
        </is>
      </c>
      <c r="B10" s="4" t="inlineStr">
        <is>
          <t xml:space="preserve"> </t>
        </is>
      </c>
    </row>
    <row r="11">
      <c r="A11" s="4" t="inlineStr">
        <is>
          <t>Scenario -30% [member] | Corn C B O T [Member]</t>
        </is>
      </c>
      <c r="B11" s="4" t="inlineStr">
        <is>
          <t xml:space="preserve"> </t>
        </is>
      </c>
    </row>
    <row r="12">
      <c r="A12" s="3" t="inlineStr">
        <is>
          <t>IfrsStatementLineItems [Line Items]</t>
        </is>
      </c>
      <c r="B12" s="4" t="inlineStr">
        <is>
          <t xml:space="preserve"> </t>
        </is>
      </c>
    </row>
    <row r="13">
      <c r="A13" s="4" t="inlineStr">
        <is>
          <t>Base rate | Number</t>
        </is>
      </c>
      <c r="B13" s="5" t="n">
        <v>139</v>
      </c>
    </row>
    <row r="14">
      <c r="A14" s="4" t="inlineStr">
        <is>
          <t>Net effect on operating results</t>
        </is>
      </c>
      <c r="B14" s="6" t="inlineStr">
        <is>
          <t>R$ 1092</t>
        </is>
      </c>
    </row>
    <row r="15">
      <c r="A15" s="4" t="inlineStr">
        <is>
          <t>Scenario -30% [member] | Corn B 3 [Member]</t>
        </is>
      </c>
      <c r="B15" s="4" t="inlineStr">
        <is>
          <t xml:space="preserve"> </t>
        </is>
      </c>
    </row>
    <row r="16">
      <c r="A16" s="3" t="inlineStr">
        <is>
          <t>IfrsStatementLineItems [Line Items]</t>
        </is>
      </c>
      <c r="B16" s="4" t="inlineStr">
        <is>
          <t xml:space="preserve"> </t>
        </is>
      </c>
    </row>
    <row r="17">
      <c r="A17" s="4" t="inlineStr">
        <is>
          <t>Base rate | Number</t>
        </is>
      </c>
      <c r="B17" s="5" t="n">
        <v>756</v>
      </c>
    </row>
    <row r="18">
      <c r="A18" s="4" t="inlineStr">
        <is>
          <t>Net effect on operating results</t>
        </is>
      </c>
      <c r="B18" s="6" t="inlineStr">
        <is>
          <t>R$ 28254</t>
        </is>
      </c>
    </row>
    <row r="19">
      <c r="A19" s="4" t="inlineStr">
        <is>
          <t>Scenario -30% [member] | N D F [Member] | Soybean Meal C B O T [Member]</t>
        </is>
      </c>
      <c r="B19" s="4" t="inlineStr">
        <is>
          <t xml:space="preserve"> </t>
        </is>
      </c>
    </row>
    <row r="20">
      <c r="A20" s="3" t="inlineStr">
        <is>
          <t>IfrsStatementLineItems [Line Items]</t>
        </is>
      </c>
      <c r="B20" s="4" t="inlineStr">
        <is>
          <t xml:space="preserve"> </t>
        </is>
      </c>
    </row>
    <row r="21">
      <c r="A21" s="4" t="inlineStr">
        <is>
          <t>Net effect on operating results</t>
        </is>
      </c>
      <c r="B21" s="5" t="n">
        <v>-496</v>
      </c>
    </row>
    <row r="22">
      <c r="A22" s="4" t="inlineStr">
        <is>
          <t>Scenario -30% [member] | N D F [Member] | Soybean Oil C B O T [Member]</t>
        </is>
      </c>
      <c r="B22" s="4" t="inlineStr">
        <is>
          <t xml:space="preserve"> </t>
        </is>
      </c>
    </row>
    <row r="23">
      <c r="A23" s="3" t="inlineStr">
        <is>
          <t>IfrsStatementLineItems [Line Items]</t>
        </is>
      </c>
      <c r="B23" s="4" t="inlineStr">
        <is>
          <t xml:space="preserve"> </t>
        </is>
      </c>
    </row>
    <row r="24">
      <c r="A24" s="4" t="inlineStr">
        <is>
          <t>Net effect on operating results</t>
        </is>
      </c>
      <c r="B24" s="5" t="n">
        <v>-3579</v>
      </c>
    </row>
    <row r="25">
      <c r="A25" s="4" t="inlineStr">
        <is>
          <t>Scenario -30% [member] | N D F [Member] | Corn C B O T [Member]</t>
        </is>
      </c>
      <c r="B25" s="4" t="inlineStr">
        <is>
          <t xml:space="preserve"> </t>
        </is>
      </c>
    </row>
    <row r="26">
      <c r="A26" s="3" t="inlineStr">
        <is>
          <t>IfrsStatementLineItems [Line Items]</t>
        </is>
      </c>
      <c r="B26" s="4" t="inlineStr">
        <is>
          <t xml:space="preserve"> </t>
        </is>
      </c>
    </row>
    <row r="27">
      <c r="A27" s="4" t="inlineStr">
        <is>
          <t>Net effect on operating results</t>
        </is>
      </c>
      <c r="B27" s="5" t="n">
        <v>-21476</v>
      </c>
    </row>
    <row r="28">
      <c r="A28" s="4" t="inlineStr">
        <is>
          <t>Scenario -30% [member] | N D F [Member] | Corn B 3 [Member]</t>
        </is>
      </c>
      <c r="B28" s="4" t="inlineStr">
        <is>
          <t xml:space="preserve"> </t>
        </is>
      </c>
    </row>
    <row r="29">
      <c r="A29" s="3" t="inlineStr">
        <is>
          <t>IfrsStatementLineItems [Line Items]</t>
        </is>
      </c>
      <c r="B29" s="4" t="inlineStr">
        <is>
          <t xml:space="preserve"> </t>
        </is>
      </c>
    </row>
    <row r="30">
      <c r="A30" s="4" t="inlineStr">
        <is>
          <t>Net effect on operating results</t>
        </is>
      </c>
      <c r="B30" s="5" t="n">
        <v>22039</v>
      </c>
    </row>
    <row r="31">
      <c r="A31" s="4" t="inlineStr">
        <is>
          <t>Scenario -30% [member] | Collar [Member] | Soybean Meal C B O T [Member]</t>
        </is>
      </c>
      <c r="B31" s="4" t="inlineStr">
        <is>
          <t xml:space="preserve"> </t>
        </is>
      </c>
    </row>
    <row r="32">
      <c r="A32" s="3" t="inlineStr">
        <is>
          <t>IfrsStatementLineItems [Line Items]</t>
        </is>
      </c>
      <c r="B32" s="4" t="inlineStr">
        <is>
          <t xml:space="preserve"> </t>
        </is>
      </c>
    </row>
    <row r="33">
      <c r="A33" s="4" t="inlineStr">
        <is>
          <t>Net effect on operating results</t>
        </is>
      </c>
      <c r="B33" s="5" t="n">
        <v>-4628</v>
      </c>
    </row>
    <row r="34">
      <c r="A34" s="4" t="inlineStr">
        <is>
          <t>Scenario -30% [member] | Collar [Member] | Corn C B O T [Member]</t>
        </is>
      </c>
      <c r="B34" s="4" t="inlineStr">
        <is>
          <t xml:space="preserve"> </t>
        </is>
      </c>
    </row>
    <row r="35">
      <c r="A35" s="3" t="inlineStr">
        <is>
          <t>IfrsStatementLineItems [Line Items]</t>
        </is>
      </c>
      <c r="B35" s="4" t="inlineStr">
        <is>
          <t xml:space="preserve"> </t>
        </is>
      </c>
    </row>
    <row r="36">
      <c r="A36" s="4" t="inlineStr">
        <is>
          <t>Net effect on operating results</t>
        </is>
      </c>
      <c r="B36" s="5" t="n">
        <v>-3755</v>
      </c>
    </row>
    <row r="37">
      <c r="A37" s="4" t="inlineStr">
        <is>
          <t>Scenario -30% [member] | Collar [Member] | Corn B 3 [Member]</t>
        </is>
      </c>
      <c r="B37" s="4" t="inlineStr">
        <is>
          <t xml:space="preserve"> </t>
        </is>
      </c>
    </row>
    <row r="38">
      <c r="A38" s="3" t="inlineStr">
        <is>
          <t>IfrsStatementLineItems [Line Items]</t>
        </is>
      </c>
      <c r="B38" s="4" t="inlineStr">
        <is>
          <t xml:space="preserve"> </t>
        </is>
      </c>
    </row>
    <row r="39">
      <c r="A39" s="4" t="inlineStr">
        <is>
          <t>Net effect on operating results</t>
        </is>
      </c>
      <c r="B39" s="5" t="n">
        <v>-15696</v>
      </c>
    </row>
    <row r="40">
      <c r="A40" s="4" t="inlineStr">
        <is>
          <t>Scenario -30% [member] | Cost of sales [member] | Soybean Meal C B O T [Member]</t>
        </is>
      </c>
      <c r="B40" s="4" t="inlineStr">
        <is>
          <t xml:space="preserve"> </t>
        </is>
      </c>
    </row>
    <row r="41">
      <c r="A41" s="3" t="inlineStr">
        <is>
          <t>IfrsStatementLineItems [Line Items]</t>
        </is>
      </c>
      <c r="B41" s="4" t="inlineStr">
        <is>
          <t xml:space="preserve"> </t>
        </is>
      </c>
    </row>
    <row r="42">
      <c r="A42" s="4" t="inlineStr">
        <is>
          <t>Net effect on operating results</t>
        </is>
      </c>
      <c r="B42" s="5" t="n">
        <v>5440</v>
      </c>
    </row>
    <row r="43">
      <c r="A43" s="4" t="inlineStr">
        <is>
          <t>Scenario -30% [member] | Cost of sales [member] | Soybean Oil C B O T [Member]</t>
        </is>
      </c>
      <c r="B43" s="4" t="inlineStr">
        <is>
          <t xml:space="preserve"> </t>
        </is>
      </c>
    </row>
    <row r="44">
      <c r="A44" s="3" t="inlineStr">
        <is>
          <t>IfrsStatementLineItems [Line Items]</t>
        </is>
      </c>
      <c r="B44" s="4" t="inlineStr">
        <is>
          <t xml:space="preserve"> </t>
        </is>
      </c>
    </row>
    <row r="45">
      <c r="A45" s="4" t="inlineStr">
        <is>
          <t>Net effect on operating results</t>
        </is>
      </c>
      <c r="B45" s="5" t="n">
        <v>3579</v>
      </c>
    </row>
    <row r="46">
      <c r="A46" s="4" t="inlineStr">
        <is>
          <t>Scenario -30% [member] | Cost of sales [member] | Corn C B O T [Member]</t>
        </is>
      </c>
      <c r="B46" s="4" t="inlineStr">
        <is>
          <t xml:space="preserve"> </t>
        </is>
      </c>
    </row>
    <row r="47">
      <c r="A47" s="3" t="inlineStr">
        <is>
          <t>IfrsStatementLineItems [Line Items]</t>
        </is>
      </c>
      <c r="B47" s="4" t="inlineStr">
        <is>
          <t xml:space="preserve"> </t>
        </is>
      </c>
    </row>
    <row r="48">
      <c r="A48" s="4" t="inlineStr">
        <is>
          <t>Net effect on operating results</t>
        </is>
      </c>
      <c r="B48" s="5" t="n">
        <v>26323</v>
      </c>
    </row>
    <row r="49">
      <c r="A49" s="4" t="inlineStr">
        <is>
          <t>Scenario -30% [member] | Cost of sales [member] | Corn B 3 [Member]</t>
        </is>
      </c>
      <c r="B49" s="4" t="inlineStr">
        <is>
          <t xml:space="preserve"> </t>
        </is>
      </c>
    </row>
    <row r="50">
      <c r="A50" s="3" t="inlineStr">
        <is>
          <t>IfrsStatementLineItems [Line Items]</t>
        </is>
      </c>
      <c r="B50" s="4" t="inlineStr">
        <is>
          <t xml:space="preserve"> </t>
        </is>
      </c>
    </row>
    <row r="51">
      <c r="A51" s="4" t="inlineStr">
        <is>
          <t>Net effect on operating results</t>
        </is>
      </c>
      <c r="B51" s="6" t="inlineStr">
        <is>
          <t>R$ 21911</t>
        </is>
      </c>
    </row>
    <row r="52">
      <c r="A52" s="4" t="inlineStr">
        <is>
          <t>Scenario -30% [member] | United States of America, Dollars</t>
        </is>
      </c>
      <c r="B52" s="4" t="inlineStr">
        <is>
          <t xml:space="preserve"> </t>
        </is>
      </c>
    </row>
    <row r="53">
      <c r="A53" s="3" t="inlineStr">
        <is>
          <t>IfrsStatementLineItems [Line Items]</t>
        </is>
      </c>
      <c r="B53" s="4" t="inlineStr">
        <is>
          <t xml:space="preserve"> </t>
        </is>
      </c>
    </row>
    <row r="54">
      <c r="A54" s="4" t="inlineStr">
        <is>
          <t>Base rate | Number</t>
        </is>
      </c>
      <c r="B54" s="11" t="n">
        <v>3.5</v>
      </c>
    </row>
    <row r="55">
      <c r="A55" s="4" t="inlineStr">
        <is>
          <t>Monetary assets and liabilities</t>
        </is>
      </c>
      <c r="B55" s="6" t="inlineStr">
        <is>
          <t>R$ 741601</t>
        </is>
      </c>
    </row>
    <row r="56">
      <c r="A56" s="4" t="inlineStr">
        <is>
          <t>Derivative Instruments - Not designated</t>
        </is>
      </c>
      <c r="B56" s="5" t="n">
        <v>-599427</v>
      </c>
    </row>
    <row r="57">
      <c r="A57" s="4" t="inlineStr">
        <is>
          <t>Net effect</t>
        </is>
      </c>
      <c r="B57" s="5" t="n">
        <v>142174</v>
      </c>
    </row>
    <row r="58">
      <c r="A58" s="4" t="inlineStr">
        <is>
          <t>Net effect on operating results</t>
        </is>
      </c>
      <c r="B58" s="5" t="n">
        <v>-6568</v>
      </c>
    </row>
    <row r="59">
      <c r="A59" s="4" t="inlineStr">
        <is>
          <t>Scenario -30% [member] | United States of America, Dollars | Revenue In U S D [Member]</t>
        </is>
      </c>
      <c r="B59" s="4" t="inlineStr">
        <is>
          <t xml:space="preserve"> </t>
        </is>
      </c>
    </row>
    <row r="60">
      <c r="A60" s="3" t="inlineStr">
        <is>
          <t>IfrsStatementLineItems [Line Items]</t>
        </is>
      </c>
      <c r="B60" s="4" t="inlineStr">
        <is>
          <t xml:space="preserve"> </t>
        </is>
      </c>
    </row>
    <row r="61">
      <c r="A61" s="4" t="inlineStr">
        <is>
          <t>Net effect on operating results</t>
        </is>
      </c>
      <c r="B61" s="5" t="n">
        <v>-770577</v>
      </c>
    </row>
    <row r="62">
      <c r="A62" s="4" t="inlineStr">
        <is>
          <t>Scenario -30% [member] | United States of America, Dollars | N D F [Member]</t>
        </is>
      </c>
      <c r="B62" s="4" t="inlineStr">
        <is>
          <t xml:space="preserve"> </t>
        </is>
      </c>
    </row>
    <row r="63">
      <c r="A63" s="3" t="inlineStr">
        <is>
          <t>IfrsStatementLineItems [Line Items]</t>
        </is>
      </c>
      <c r="B63" s="4" t="inlineStr">
        <is>
          <t xml:space="preserve"> </t>
        </is>
      </c>
    </row>
    <row r="64">
      <c r="A64" s="4" t="inlineStr">
        <is>
          <t>Net effect on operating results</t>
        </is>
      </c>
      <c r="B64" s="5" t="n">
        <v>321241</v>
      </c>
    </row>
    <row r="65">
      <c r="A65" s="4" t="inlineStr">
        <is>
          <t>Scenario -30% [member] | United States of America, Dollars | Collar [Member]</t>
        </is>
      </c>
      <c r="B65" s="4" t="inlineStr">
        <is>
          <t xml:space="preserve"> </t>
        </is>
      </c>
    </row>
    <row r="66">
      <c r="A66" s="3" t="inlineStr">
        <is>
          <t>IfrsStatementLineItems [Line Items]</t>
        </is>
      </c>
      <c r="B66" s="4" t="inlineStr">
        <is>
          <t xml:space="preserve"> </t>
        </is>
      </c>
    </row>
    <row r="67">
      <c r="A67" s="4" t="inlineStr">
        <is>
          <t>Net effect on operating results</t>
        </is>
      </c>
      <c r="B67" s="6" t="inlineStr">
        <is>
          <t>R$ 442768</t>
        </is>
      </c>
    </row>
    <row r="68">
      <c r="A68" s="4" t="inlineStr">
        <is>
          <t>Scenario -30% [member] | Euro Member Countries, Euro</t>
        </is>
      </c>
      <c r="B68" s="4" t="inlineStr">
        <is>
          <t xml:space="preserve"> </t>
        </is>
      </c>
    </row>
    <row r="69">
      <c r="A69" s="3" t="inlineStr">
        <is>
          <t>IfrsStatementLineItems [Line Items]</t>
        </is>
      </c>
      <c r="B69" s="4" t="inlineStr">
        <is>
          <t xml:space="preserve"> </t>
        </is>
      </c>
    </row>
    <row r="70">
      <c r="A70" s="4" t="inlineStr">
        <is>
          <t>Base rate | Number</t>
        </is>
      </c>
      <c r="B70" s="11" t="n">
        <v>3.969</v>
      </c>
    </row>
    <row r="71">
      <c r="A71" s="4" t="inlineStr">
        <is>
          <t>Monetary assets and liabilities</t>
        </is>
      </c>
      <c r="B71" s="6" t="inlineStr">
        <is>
          <t>R$ 13385</t>
        </is>
      </c>
    </row>
    <row r="72">
      <c r="A72" s="4" t="inlineStr">
        <is>
          <t>Derivative Instruments - Not designated</t>
        </is>
      </c>
      <c r="B72" s="5" t="n">
        <v>-6913</v>
      </c>
    </row>
    <row r="73">
      <c r="A73" s="4" t="inlineStr">
        <is>
          <t>Net effect</t>
        </is>
      </c>
      <c r="B73" s="6" t="inlineStr">
        <is>
          <t>R$ 6472</t>
        </is>
      </c>
    </row>
    <row r="74">
      <c r="A74" s="4" t="inlineStr">
        <is>
          <t>Scenario -30% [member] | Japan, Yen</t>
        </is>
      </c>
      <c r="B74" s="4" t="inlineStr">
        <is>
          <t xml:space="preserve"> </t>
        </is>
      </c>
    </row>
    <row r="75">
      <c r="A75" s="3" t="inlineStr">
        <is>
          <t>IfrsStatementLineItems [Line Items]</t>
        </is>
      </c>
      <c r="B75" s="4" t="inlineStr">
        <is>
          <t xml:space="preserve"> </t>
        </is>
      </c>
    </row>
    <row r="76">
      <c r="A76" s="4" t="inlineStr">
        <is>
          <t>Base rate | Number</t>
        </is>
      </c>
      <c r="B76" s="11" t="n">
        <v>0.0263</v>
      </c>
    </row>
    <row r="77">
      <c r="A77" s="4" t="inlineStr">
        <is>
          <t>Monetary assets and liabilities</t>
        </is>
      </c>
      <c r="B77" s="6" t="inlineStr">
        <is>
          <t>R$ 289</t>
        </is>
      </c>
    </row>
    <row r="78">
      <c r="A78" s="4" t="inlineStr">
        <is>
          <t>Net effect</t>
        </is>
      </c>
      <c r="B78" s="6" t="inlineStr">
        <is>
          <t>R$ 289</t>
        </is>
      </c>
    </row>
    <row r="79">
      <c r="A79" s="4" t="inlineStr">
        <is>
          <t>Scenario -30% [member] | Turkey, New Lira</t>
        </is>
      </c>
      <c r="B79" s="4" t="inlineStr">
        <is>
          <t xml:space="preserve"> </t>
        </is>
      </c>
    </row>
    <row r="80">
      <c r="A80" s="3" t="inlineStr">
        <is>
          <t>IfrsStatementLineItems [Line Items]</t>
        </is>
      </c>
      <c r="B80" s="4" t="inlineStr">
        <is>
          <t xml:space="preserve"> </t>
        </is>
      </c>
    </row>
    <row r="81">
      <c r="A81" s="4" t="inlineStr">
        <is>
          <t>Base rate | Number</t>
        </is>
      </c>
      <c r="B81" s="11" t="n">
        <v>0.1149</v>
      </c>
    </row>
    <row r="82">
      <c r="A82" s="4" t="inlineStr">
        <is>
          <t>Monetary assets and liabilities</t>
        </is>
      </c>
      <c r="B82" s="6" t="inlineStr">
        <is>
          <t>R$ 52450</t>
        </is>
      </c>
    </row>
    <row r="83">
      <c r="A83" s="4" t="inlineStr">
        <is>
          <t>Derivative Instruments - Not designated</t>
        </is>
      </c>
      <c r="B83" s="5" t="n">
        <v>29584</v>
      </c>
    </row>
    <row r="84">
      <c r="A84" s="4" t="inlineStr">
        <is>
          <t>Net effect</t>
        </is>
      </c>
      <c r="B84" s="6" t="inlineStr">
        <is>
          <t>R$ 22866</t>
        </is>
      </c>
    </row>
    <row r="85">
      <c r="A85" s="4" t="inlineStr">
        <is>
          <t>Scenario -30% [member] | Angola, Kwanza</t>
        </is>
      </c>
      <c r="B85" s="4" t="inlineStr">
        <is>
          <t xml:space="preserve"> </t>
        </is>
      </c>
    </row>
    <row r="86">
      <c r="A86" s="3" t="inlineStr">
        <is>
          <t>IfrsStatementLineItems [Line Items]</t>
        </is>
      </c>
      <c r="B86" s="4" t="inlineStr">
        <is>
          <t xml:space="preserve"> </t>
        </is>
      </c>
    </row>
    <row r="87">
      <c r="A87" s="4" t="inlineStr">
        <is>
          <t>Base rate | Number</t>
        </is>
      </c>
      <c r="B87" s="11" t="n">
        <v>0.0041</v>
      </c>
    </row>
    <row r="88">
      <c r="A88" s="4" t="inlineStr">
        <is>
          <t>Monetary assets and liabilities</t>
        </is>
      </c>
      <c r="B88" s="6" t="inlineStr">
        <is>
          <t>R$ 45655</t>
        </is>
      </c>
    </row>
    <row r="89">
      <c r="A89" s="4" t="inlineStr">
        <is>
          <t>Derivative Instruments - Not designated</t>
        </is>
      </c>
      <c r="B89" s="5" t="n">
        <v>17061</v>
      </c>
    </row>
    <row r="90">
      <c r="A90" s="4" t="inlineStr">
        <is>
          <t>Net effect</t>
        </is>
      </c>
      <c r="B90" s="6" t="inlineStr">
        <is>
          <t>R$ 28594</t>
        </is>
      </c>
    </row>
    <row r="91">
      <c r="A91" s="4" t="inlineStr">
        <is>
          <t>Scenario -30% [member] | Argentina, Pesos</t>
        </is>
      </c>
      <c r="B91" s="4" t="inlineStr">
        <is>
          <t xml:space="preserve"> </t>
        </is>
      </c>
    </row>
    <row r="92">
      <c r="A92" s="3" t="inlineStr">
        <is>
          <t>IfrsStatementLineItems [Line Items]</t>
        </is>
      </c>
      <c r="B92" s="4" t="inlineStr">
        <is>
          <t xml:space="preserve"> </t>
        </is>
      </c>
    </row>
    <row r="93">
      <c r="A93" s="4" t="inlineStr">
        <is>
          <t>Base rate | Number</t>
        </is>
      </c>
      <c r="B93" s="11" t="n">
        <v>0.0019</v>
      </c>
    </row>
    <row r="94">
      <c r="A94" s="4" t="inlineStr">
        <is>
          <t>Monetary assets and liabilities</t>
        </is>
      </c>
      <c r="B94" s="6" t="inlineStr">
        <is>
          <t>R$ 2160</t>
        </is>
      </c>
    </row>
    <row r="95">
      <c r="A95" s="4" t="inlineStr">
        <is>
          <t>Net effect</t>
        </is>
      </c>
      <c r="B95" s="6" t="inlineStr">
        <is>
          <t>R$ 2160</t>
        </is>
      </c>
    </row>
    <row r="96">
      <c r="A96" s="4" t="inlineStr">
        <is>
          <t>Scenario -30% [member] | Chile, Pesos</t>
        </is>
      </c>
      <c r="B96" s="4" t="inlineStr">
        <is>
          <t xml:space="preserve"> </t>
        </is>
      </c>
    </row>
    <row r="97">
      <c r="A97" s="3" t="inlineStr">
        <is>
          <t>IfrsStatementLineItems [Line Items]</t>
        </is>
      </c>
      <c r="B97" s="4" t="inlineStr">
        <is>
          <t xml:space="preserve"> </t>
        </is>
      </c>
    </row>
    <row r="98">
      <c r="A98" s="4" t="inlineStr">
        <is>
          <t>Base rate | Number</t>
        </is>
      </c>
      <c r="B98" s="11" t="n">
        <v>0.0038</v>
      </c>
    </row>
    <row r="99">
      <c r="A99" s="4" t="inlineStr">
        <is>
          <t>Monetary assets and liabilities</t>
        </is>
      </c>
      <c r="B99" s="6" t="inlineStr">
        <is>
          <t>R$ 66315</t>
        </is>
      </c>
    </row>
    <row r="100">
      <c r="A100" s="4" t="inlineStr">
        <is>
          <t>Net effect</t>
        </is>
      </c>
      <c r="B100" s="6" t="inlineStr">
        <is>
          <t>R$ 66315</t>
        </is>
      </c>
    </row>
    <row r="101">
      <c r="A101" s="4" t="inlineStr">
        <is>
          <t>Scenario -15% [member] | Soybean Meal C B O T [Member]</t>
        </is>
      </c>
      <c r="B101" s="4" t="inlineStr">
        <is>
          <t xml:space="preserve"> </t>
        </is>
      </c>
    </row>
    <row r="102">
      <c r="A102" s="3" t="inlineStr">
        <is>
          <t>IfrsStatementLineItems [Line Items]</t>
        </is>
      </c>
      <c r="B102" s="4" t="inlineStr">
        <is>
          <t xml:space="preserve"> </t>
        </is>
      </c>
    </row>
    <row r="103">
      <c r="A103" s="4" t="inlineStr">
        <is>
          <t>Base rate | Number</t>
        </is>
      </c>
      <c r="B103" s="5" t="n">
        <v>350</v>
      </c>
    </row>
    <row r="104">
      <c r="A104" s="4" t="inlineStr">
        <is>
          <t>Net effect on operating results</t>
        </is>
      </c>
      <c r="B104" s="6" t="inlineStr">
        <is>
          <t>R$ 393</t>
        </is>
      </c>
    </row>
    <row r="105">
      <c r="A105" s="4" t="inlineStr">
        <is>
          <t>Scenario -15% [member] | Soybean Oil C B O T [Member]</t>
        </is>
      </c>
      <c r="B105" s="4" t="inlineStr">
        <is>
          <t xml:space="preserve"> </t>
        </is>
      </c>
    </row>
    <row r="106">
      <c r="A106" s="3" t="inlineStr">
        <is>
          <t>IfrsStatementLineItems [Line Items]</t>
        </is>
      </c>
      <c r="B106" s="4" t="inlineStr">
        <is>
          <t xml:space="preserve"> </t>
        </is>
      </c>
    </row>
    <row r="107">
      <c r="A107" s="4" t="inlineStr">
        <is>
          <t>Base rate | Number</t>
        </is>
      </c>
      <c r="B107" s="5" t="n">
        <v>1014</v>
      </c>
    </row>
    <row r="108">
      <c r="A108" s="4" t="inlineStr">
        <is>
          <t>Net effect on operating results</t>
        </is>
      </c>
      <c r="B108" s="4" t="inlineStr">
        <is>
          <t xml:space="preserve"> </t>
        </is>
      </c>
    </row>
    <row r="109">
      <c r="A109" s="4" t="inlineStr">
        <is>
          <t>Scenario -15% [member] | Corn C B O T [Member]</t>
        </is>
      </c>
      <c r="B109" s="4" t="inlineStr">
        <is>
          <t xml:space="preserve"> </t>
        </is>
      </c>
    </row>
    <row r="110">
      <c r="A110" s="3" t="inlineStr">
        <is>
          <t>IfrsStatementLineItems [Line Items]</t>
        </is>
      </c>
      <c r="B110" s="4" t="inlineStr">
        <is>
          <t xml:space="preserve"> </t>
        </is>
      </c>
    </row>
    <row r="111">
      <c r="A111" s="4" t="inlineStr">
        <is>
          <t>Base rate | Number</t>
        </is>
      </c>
      <c r="B111" s="5" t="n">
        <v>169</v>
      </c>
    </row>
    <row r="112">
      <c r="A112" s="4" t="inlineStr">
        <is>
          <t>Net effect on operating results</t>
        </is>
      </c>
      <c r="B112" s="6" t="inlineStr">
        <is>
          <t>R$ 1012</t>
        </is>
      </c>
    </row>
    <row r="113">
      <c r="A113" s="4" t="inlineStr">
        <is>
          <t>Scenario -15% [member] | Corn B 3 [Member]</t>
        </is>
      </c>
      <c r="B113" s="4" t="inlineStr">
        <is>
          <t xml:space="preserve"> </t>
        </is>
      </c>
    </row>
    <row r="114">
      <c r="A114" s="3" t="inlineStr">
        <is>
          <t>IfrsStatementLineItems [Line Items]</t>
        </is>
      </c>
      <c r="B114" s="4" t="inlineStr">
        <is>
          <t xml:space="preserve"> </t>
        </is>
      </c>
    </row>
    <row r="115">
      <c r="A115" s="4" t="inlineStr">
        <is>
          <t>Base rate | Number</t>
        </is>
      </c>
      <c r="B115" s="5" t="n">
        <v>918</v>
      </c>
    </row>
    <row r="116">
      <c r="A116" s="4" t="inlineStr">
        <is>
          <t>Net effect on operating results</t>
        </is>
      </c>
      <c r="B116" s="6" t="inlineStr">
        <is>
          <t>R$ 21625</t>
        </is>
      </c>
    </row>
    <row r="117">
      <c r="A117" s="4" t="inlineStr">
        <is>
          <t>Scenario -15% [member] | N D F [Member] | Soybean Meal C B O T [Member]</t>
        </is>
      </c>
      <c r="B117" s="4" t="inlineStr">
        <is>
          <t xml:space="preserve"> </t>
        </is>
      </c>
    </row>
    <row r="118">
      <c r="A118" s="3" t="inlineStr">
        <is>
          <t>IfrsStatementLineItems [Line Items]</t>
        </is>
      </c>
      <c r="B118" s="4" t="inlineStr">
        <is>
          <t xml:space="preserve"> </t>
        </is>
      </c>
    </row>
    <row r="119">
      <c r="A119" s="4" t="inlineStr">
        <is>
          <t>Net effect on operating results</t>
        </is>
      </c>
      <c r="B119" s="5" t="n">
        <v>-248</v>
      </c>
    </row>
    <row r="120">
      <c r="A120" s="4" t="inlineStr">
        <is>
          <t>Scenario -15% [member] | N D F [Member] | Soybean Oil C B O T [Member]</t>
        </is>
      </c>
      <c r="B120" s="4" t="inlineStr">
        <is>
          <t xml:space="preserve"> </t>
        </is>
      </c>
    </row>
    <row r="121">
      <c r="A121" s="3" t="inlineStr">
        <is>
          <t>IfrsStatementLineItems [Line Items]</t>
        </is>
      </c>
      <c r="B121" s="4" t="inlineStr">
        <is>
          <t xml:space="preserve"> </t>
        </is>
      </c>
    </row>
    <row r="122">
      <c r="A122" s="4" t="inlineStr">
        <is>
          <t>Net effect on operating results</t>
        </is>
      </c>
      <c r="B122" s="5" t="n">
        <v>-1789</v>
      </c>
    </row>
    <row r="123">
      <c r="A123" s="4" t="inlineStr">
        <is>
          <t>Scenario -15% [member] | N D F [Member] | Corn C B O T [Member]</t>
        </is>
      </c>
      <c r="B123" s="4" t="inlineStr">
        <is>
          <t xml:space="preserve"> </t>
        </is>
      </c>
    </row>
    <row r="124">
      <c r="A124" s="3" t="inlineStr">
        <is>
          <t>IfrsStatementLineItems [Line Items]</t>
        </is>
      </c>
      <c r="B124" s="4" t="inlineStr">
        <is>
          <t xml:space="preserve"> </t>
        </is>
      </c>
    </row>
    <row r="125">
      <c r="A125" s="4" t="inlineStr">
        <is>
          <t>Net effect on operating results</t>
        </is>
      </c>
      <c r="B125" s="5" t="n">
        <v>-10738</v>
      </c>
    </row>
    <row r="126">
      <c r="A126" s="4" t="inlineStr">
        <is>
          <t>Scenario -15% [member] | N D F [Member] | Corn B 3 [Member]</t>
        </is>
      </c>
      <c r="B126" s="4" t="inlineStr">
        <is>
          <t xml:space="preserve"> </t>
        </is>
      </c>
    </row>
    <row r="127">
      <c r="A127" s="3" t="inlineStr">
        <is>
          <t>IfrsStatementLineItems [Line Items]</t>
        </is>
      </c>
      <c r="B127" s="4" t="inlineStr">
        <is>
          <t xml:space="preserve"> </t>
        </is>
      </c>
    </row>
    <row r="128">
      <c r="A128" s="4" t="inlineStr">
        <is>
          <t>Net effect on operating results</t>
        </is>
      </c>
      <c r="B128" s="5" t="n">
        <v>11019</v>
      </c>
    </row>
    <row r="129">
      <c r="A129" s="4" t="inlineStr">
        <is>
          <t>Scenario -15% [member] | Collar [Member] | Soybean Meal C B O T [Member]</t>
        </is>
      </c>
      <c r="B129" s="4" t="inlineStr">
        <is>
          <t xml:space="preserve"> </t>
        </is>
      </c>
    </row>
    <row r="130">
      <c r="A130" s="3" t="inlineStr">
        <is>
          <t>IfrsStatementLineItems [Line Items]</t>
        </is>
      </c>
      <c r="B130" s="4" t="inlineStr">
        <is>
          <t xml:space="preserve"> </t>
        </is>
      </c>
    </row>
    <row r="131">
      <c r="A131" s="4" t="inlineStr">
        <is>
          <t>Net effect on operating results</t>
        </is>
      </c>
      <c r="B131" s="5" t="n">
        <v>-2079</v>
      </c>
    </row>
    <row r="132">
      <c r="A132" s="4" t="inlineStr">
        <is>
          <t>Scenario -15% [member] | Collar [Member] | Corn C B O T [Member]</t>
        </is>
      </c>
      <c r="B132" s="4" t="inlineStr">
        <is>
          <t xml:space="preserve"> </t>
        </is>
      </c>
    </row>
    <row r="133">
      <c r="A133" s="3" t="inlineStr">
        <is>
          <t>IfrsStatementLineItems [Line Items]</t>
        </is>
      </c>
      <c r="B133" s="4" t="inlineStr">
        <is>
          <t xml:space="preserve"> </t>
        </is>
      </c>
    </row>
    <row r="134">
      <c r="A134" s="4" t="inlineStr">
        <is>
          <t>Net effect on operating results</t>
        </is>
      </c>
      <c r="B134" s="5" t="n">
        <v>-1412</v>
      </c>
    </row>
    <row r="135">
      <c r="A135" s="4" t="inlineStr">
        <is>
          <t>Scenario -15% [member] | Collar [Member] | Corn B 3 [Member]</t>
        </is>
      </c>
      <c r="B135" s="4" t="inlineStr">
        <is>
          <t xml:space="preserve"> </t>
        </is>
      </c>
    </row>
    <row r="136">
      <c r="A136" s="3" t="inlineStr">
        <is>
          <t>IfrsStatementLineItems [Line Items]</t>
        </is>
      </c>
      <c r="B136" s="4" t="inlineStr">
        <is>
          <t xml:space="preserve"> </t>
        </is>
      </c>
    </row>
    <row r="137">
      <c r="A137" s="4" t="inlineStr">
        <is>
          <t>Net effect on operating results</t>
        </is>
      </c>
      <c r="B137" s="5" t="n">
        <v>-349</v>
      </c>
    </row>
    <row r="138">
      <c r="A138" s="4" t="inlineStr">
        <is>
          <t>Scenario -15% [member] | Cost of sales [member] | Soybean Meal C B O T [Member]</t>
        </is>
      </c>
      <c r="B138" s="4" t="inlineStr">
        <is>
          <t xml:space="preserve"> </t>
        </is>
      </c>
    </row>
    <row r="139">
      <c r="A139" s="3" t="inlineStr">
        <is>
          <t>IfrsStatementLineItems [Line Items]</t>
        </is>
      </c>
      <c r="B139" s="4" t="inlineStr">
        <is>
          <t xml:space="preserve"> </t>
        </is>
      </c>
    </row>
    <row r="140">
      <c r="A140" s="4" t="inlineStr">
        <is>
          <t>Net effect on operating results</t>
        </is>
      </c>
      <c r="B140" s="5" t="n">
        <v>2720</v>
      </c>
    </row>
    <row r="141">
      <c r="A141" s="4" t="inlineStr">
        <is>
          <t>Scenario -15% [member] | Cost of sales [member] | Soybean Oil C B O T [Member]</t>
        </is>
      </c>
      <c r="B141" s="4" t="inlineStr">
        <is>
          <t xml:space="preserve"> </t>
        </is>
      </c>
    </row>
    <row r="142">
      <c r="A142" s="3" t="inlineStr">
        <is>
          <t>IfrsStatementLineItems [Line Items]</t>
        </is>
      </c>
      <c r="B142" s="4" t="inlineStr">
        <is>
          <t xml:space="preserve"> </t>
        </is>
      </c>
    </row>
    <row r="143">
      <c r="A143" s="4" t="inlineStr">
        <is>
          <t>Net effect on operating results</t>
        </is>
      </c>
      <c r="B143" s="5" t="n">
        <v>1789</v>
      </c>
    </row>
    <row r="144">
      <c r="A144" s="4" t="inlineStr">
        <is>
          <t>Scenario -15% [member] | Cost of sales [member] | Corn C B O T [Member]</t>
        </is>
      </c>
      <c r="B144" s="4" t="inlineStr">
        <is>
          <t xml:space="preserve"> </t>
        </is>
      </c>
    </row>
    <row r="145">
      <c r="A145" s="3" t="inlineStr">
        <is>
          <t>IfrsStatementLineItems [Line Items]</t>
        </is>
      </c>
      <c r="B145" s="4" t="inlineStr">
        <is>
          <t xml:space="preserve"> </t>
        </is>
      </c>
    </row>
    <row r="146">
      <c r="A146" s="4" t="inlineStr">
        <is>
          <t>Net effect on operating results</t>
        </is>
      </c>
      <c r="B146" s="5" t="n">
        <v>13162</v>
      </c>
    </row>
    <row r="147">
      <c r="A147" s="4" t="inlineStr">
        <is>
          <t>Scenario -15% [member] | Cost of sales [member] | Corn B 3 [Member]</t>
        </is>
      </c>
      <c r="B147" s="4" t="inlineStr">
        <is>
          <t xml:space="preserve"> </t>
        </is>
      </c>
    </row>
    <row r="148">
      <c r="A148" s="3" t="inlineStr">
        <is>
          <t>IfrsStatementLineItems [Line Items]</t>
        </is>
      </c>
      <c r="B148" s="4" t="inlineStr">
        <is>
          <t xml:space="preserve"> </t>
        </is>
      </c>
    </row>
    <row r="149">
      <c r="A149" s="4" t="inlineStr">
        <is>
          <t>Net effect on operating results</t>
        </is>
      </c>
      <c r="B149" s="6" t="inlineStr">
        <is>
          <t>R$ 10955</t>
        </is>
      </c>
    </row>
    <row r="150">
      <c r="A150" s="4" t="inlineStr">
        <is>
          <t>Scenario -15% [member] | United States of America, Dollars</t>
        </is>
      </c>
      <c r="B150" s="4" t="inlineStr">
        <is>
          <t xml:space="preserve"> </t>
        </is>
      </c>
    </row>
    <row r="151">
      <c r="A151" s="3" t="inlineStr">
        <is>
          <t>IfrsStatementLineItems [Line Items]</t>
        </is>
      </c>
      <c r="B151" s="4" t="inlineStr">
        <is>
          <t xml:space="preserve"> </t>
        </is>
      </c>
    </row>
    <row r="152">
      <c r="A152" s="4" t="inlineStr">
        <is>
          <t>Base rate | Number</t>
        </is>
      </c>
      <c r="B152" s="11" t="n">
        <v>4.25</v>
      </c>
    </row>
    <row r="153">
      <c r="A153" s="4" t="inlineStr">
        <is>
          <t>Monetary assets and liabilities</t>
        </is>
      </c>
      <c r="B153" s="6" t="inlineStr">
        <is>
          <t>R$ 326928</t>
        </is>
      </c>
    </row>
    <row r="154">
      <c r="A154" s="4" t="inlineStr">
        <is>
          <t>Derivative Instruments - Not designated</t>
        </is>
      </c>
      <c r="B154" s="5" t="n">
        <v>-264252</v>
      </c>
    </row>
    <row r="155">
      <c r="A155" s="4" t="inlineStr">
        <is>
          <t>Net effect</t>
        </is>
      </c>
      <c r="B155" s="5" t="n">
        <v>62676</v>
      </c>
    </row>
    <row r="156">
      <c r="A156" s="4" t="inlineStr">
        <is>
          <t>Net effect on operating results</t>
        </is>
      </c>
      <c r="B156" s="5" t="n">
        <v>-6568</v>
      </c>
    </row>
    <row r="157">
      <c r="A157" s="4" t="inlineStr">
        <is>
          <t>Scenario -15% [member] | United States of America, Dollars | Revenue In U S D [Member]</t>
        </is>
      </c>
      <c r="B157" s="4" t="inlineStr">
        <is>
          <t xml:space="preserve"> </t>
        </is>
      </c>
    </row>
    <row r="158">
      <c r="A158" s="3" t="inlineStr">
        <is>
          <t>IfrsStatementLineItems [Line Items]</t>
        </is>
      </c>
      <c r="B158" s="4" t="inlineStr">
        <is>
          <t xml:space="preserve"> </t>
        </is>
      </c>
    </row>
    <row r="159">
      <c r="A159" s="4" t="inlineStr">
        <is>
          <t>Net effect on operating results</t>
        </is>
      </c>
      <c r="B159" s="5" t="n">
        <v>-339702</v>
      </c>
    </row>
    <row r="160">
      <c r="A160" s="4" t="inlineStr">
        <is>
          <t>Scenario -15% [member] | United States of America, Dollars | N D F [Member]</t>
        </is>
      </c>
      <c r="B160" s="4" t="inlineStr">
        <is>
          <t xml:space="preserve"> </t>
        </is>
      </c>
    </row>
    <row r="161">
      <c r="A161" s="3" t="inlineStr">
        <is>
          <t>IfrsStatementLineItems [Line Items]</t>
        </is>
      </c>
      <c r="B161" s="4" t="inlineStr">
        <is>
          <t xml:space="preserve"> </t>
        </is>
      </c>
    </row>
    <row r="162">
      <c r="A162" s="4" t="inlineStr">
        <is>
          <t>Net effect on operating results</t>
        </is>
      </c>
      <c r="B162" s="5" t="n">
        <v>141616</v>
      </c>
    </row>
    <row r="163">
      <c r="A163" s="4" t="inlineStr">
        <is>
          <t>Scenario -15% [member] | United States of America, Dollars | Collar [Member]</t>
        </is>
      </c>
      <c r="B163" s="4" t="inlineStr">
        <is>
          <t xml:space="preserve"> </t>
        </is>
      </c>
    </row>
    <row r="164">
      <c r="A164" s="3" t="inlineStr">
        <is>
          <t>IfrsStatementLineItems [Line Items]</t>
        </is>
      </c>
      <c r="B164" s="4" t="inlineStr">
        <is>
          <t xml:space="preserve"> </t>
        </is>
      </c>
    </row>
    <row r="165">
      <c r="A165" s="4" t="inlineStr">
        <is>
          <t>Net effect on operating results</t>
        </is>
      </c>
      <c r="B165" s="6" t="inlineStr">
        <is>
          <t>R$ 191518</t>
        </is>
      </c>
    </row>
    <row r="166">
      <c r="A166" s="4" t="inlineStr">
        <is>
          <t>Scenario -15% [member] | Euro Member Countries, Euro</t>
        </is>
      </c>
      <c r="B166" s="4" t="inlineStr">
        <is>
          <t xml:space="preserve"> </t>
        </is>
      </c>
    </row>
    <row r="167">
      <c r="A167" s="3" t="inlineStr">
        <is>
          <t>IfrsStatementLineItems [Line Items]</t>
        </is>
      </c>
      <c r="B167" s="4" t="inlineStr">
        <is>
          <t xml:space="preserve"> </t>
        </is>
      </c>
    </row>
    <row r="168">
      <c r="A168" s="4" t="inlineStr">
        <is>
          <t>Base rate | Number</t>
        </is>
      </c>
      <c r="B168" s="11" t="n">
        <v>4.8195</v>
      </c>
    </row>
    <row r="169">
      <c r="A169" s="4" t="inlineStr">
        <is>
          <t>Monetary assets and liabilities</t>
        </is>
      </c>
      <c r="B169" s="6" t="inlineStr">
        <is>
          <t>R$ 5151</t>
        </is>
      </c>
    </row>
    <row r="170">
      <c r="A170" s="4" t="inlineStr">
        <is>
          <t>Derivative Instruments - Not designated</t>
        </is>
      </c>
      <c r="B170" s="5" t="n">
        <v>-2661</v>
      </c>
    </row>
    <row r="171">
      <c r="A171" s="4" t="inlineStr">
        <is>
          <t>Net effect</t>
        </is>
      </c>
      <c r="B171" s="6" t="inlineStr">
        <is>
          <t>R$ 2490</t>
        </is>
      </c>
    </row>
    <row r="172">
      <c r="A172" s="4" t="inlineStr">
        <is>
          <t>Scenario -15% [member] | Japan, Yen</t>
        </is>
      </c>
      <c r="B172" s="4" t="inlineStr">
        <is>
          <t xml:space="preserve"> </t>
        </is>
      </c>
    </row>
    <row r="173">
      <c r="A173" s="3" t="inlineStr">
        <is>
          <t>IfrsStatementLineItems [Line Items]</t>
        </is>
      </c>
      <c r="B173" s="4" t="inlineStr">
        <is>
          <t xml:space="preserve"> </t>
        </is>
      </c>
    </row>
    <row r="174">
      <c r="A174" s="4" t="inlineStr">
        <is>
          <t>Base rate | Number</t>
        </is>
      </c>
      <c r="B174" s="11" t="n">
        <v>0.0319</v>
      </c>
    </row>
    <row r="175">
      <c r="A175" s="4" t="inlineStr">
        <is>
          <t>Monetary assets and liabilities</t>
        </is>
      </c>
      <c r="B175" s="6" t="inlineStr">
        <is>
          <t>R$ 85</t>
        </is>
      </c>
    </row>
    <row r="176">
      <c r="A176" s="4" t="inlineStr">
        <is>
          <t>Net effect</t>
        </is>
      </c>
      <c r="B176" s="6" t="inlineStr">
        <is>
          <t>R$ 85</t>
        </is>
      </c>
    </row>
    <row r="177">
      <c r="A177" s="4" t="inlineStr">
        <is>
          <t>Scenario -15% [member] | Turkey, New Lira</t>
        </is>
      </c>
      <c r="B177" s="4" t="inlineStr">
        <is>
          <t xml:space="preserve"> </t>
        </is>
      </c>
    </row>
    <row r="178">
      <c r="A178" s="3" t="inlineStr">
        <is>
          <t>IfrsStatementLineItems [Line Items]</t>
        </is>
      </c>
      <c r="B178" s="4" t="inlineStr">
        <is>
          <t xml:space="preserve"> </t>
        </is>
      </c>
    </row>
    <row r="179">
      <c r="A179" s="4" t="inlineStr">
        <is>
          <t>Base rate | Number</t>
        </is>
      </c>
      <c r="B179" s="11" t="n">
        <v>0.1395</v>
      </c>
    </row>
    <row r="180">
      <c r="A180" s="4" t="inlineStr">
        <is>
          <t>Monetary assets and liabilities</t>
        </is>
      </c>
      <c r="B180" s="6" t="inlineStr">
        <is>
          <t>R$ 26118</t>
        </is>
      </c>
    </row>
    <row r="181">
      <c r="A181" s="4" t="inlineStr">
        <is>
          <t>Derivative Instruments - Not designated</t>
        </is>
      </c>
      <c r="B181" s="5" t="n">
        <v>14731</v>
      </c>
    </row>
    <row r="182">
      <c r="A182" s="4" t="inlineStr">
        <is>
          <t>Net effect</t>
        </is>
      </c>
      <c r="B182" s="6" t="inlineStr">
        <is>
          <t>R$ 11387</t>
        </is>
      </c>
    </row>
    <row r="183">
      <c r="A183" s="4" t="inlineStr">
        <is>
          <t>Scenario -15% [member] | Angola, Kwanza</t>
        </is>
      </c>
      <c r="B183" s="4" t="inlineStr">
        <is>
          <t xml:space="preserve"> </t>
        </is>
      </c>
    </row>
    <row r="184">
      <c r="A184" s="3" t="inlineStr">
        <is>
          <t>IfrsStatementLineItems [Line Items]</t>
        </is>
      </c>
      <c r="B184" s="4" t="inlineStr">
        <is>
          <t xml:space="preserve"> </t>
        </is>
      </c>
    </row>
    <row r="185">
      <c r="A185" s="4" t="inlineStr">
        <is>
          <t>Base rate | Number</t>
        </is>
      </c>
      <c r="B185" s="11" t="n">
        <v>0.0049</v>
      </c>
    </row>
    <row r="186">
      <c r="A186" s="4" t="inlineStr">
        <is>
          <t>Monetary assets and liabilities</t>
        </is>
      </c>
      <c r="B186" s="6" t="inlineStr">
        <is>
          <t>R$ 22124</t>
        </is>
      </c>
    </row>
    <row r="187">
      <c r="A187" s="4" t="inlineStr">
        <is>
          <t>Derivative Instruments - Not designated</t>
        </is>
      </c>
      <c r="B187" s="5" t="n">
        <v>8268</v>
      </c>
    </row>
    <row r="188">
      <c r="A188" s="4" t="inlineStr">
        <is>
          <t>Net effect</t>
        </is>
      </c>
      <c r="B188" s="6" t="inlineStr">
        <is>
          <t>R$ 13856</t>
        </is>
      </c>
    </row>
    <row r="189">
      <c r="A189" s="4" t="inlineStr">
        <is>
          <t>Scenario -15% [member] | Argentina, Pesos</t>
        </is>
      </c>
      <c r="B189" s="4" t="inlineStr">
        <is>
          <t xml:space="preserve"> </t>
        </is>
      </c>
    </row>
    <row r="190">
      <c r="A190" s="3" t="inlineStr">
        <is>
          <t>IfrsStatementLineItems [Line Items]</t>
        </is>
      </c>
      <c r="B190" s="4" t="inlineStr">
        <is>
          <t xml:space="preserve"> </t>
        </is>
      </c>
    </row>
    <row r="191">
      <c r="A191" s="4" t="inlineStr">
        <is>
          <t>Base rate | Number</t>
        </is>
      </c>
      <c r="B191" s="11" t="n">
        <v>0.0023</v>
      </c>
    </row>
    <row r="192">
      <c r="A192" s="4" t="inlineStr">
        <is>
          <t>Monetary assets and liabilities</t>
        </is>
      </c>
      <c r="B192" s="6" t="inlineStr">
        <is>
          <t>R$ 1949</t>
        </is>
      </c>
    </row>
    <row r="193">
      <c r="A193" s="4" t="inlineStr">
        <is>
          <t>Net effect</t>
        </is>
      </c>
      <c r="B193" s="6" t="inlineStr">
        <is>
          <t>R$ 1949</t>
        </is>
      </c>
    </row>
    <row r="194">
      <c r="A194" s="4" t="inlineStr">
        <is>
          <t>Scenario -15% [member] | Chile, Pesos</t>
        </is>
      </c>
      <c r="B194" s="4" t="inlineStr">
        <is>
          <t xml:space="preserve"> </t>
        </is>
      </c>
    </row>
    <row r="195">
      <c r="A195" s="3" t="inlineStr">
        <is>
          <t>IfrsStatementLineItems [Line Items]</t>
        </is>
      </c>
      <c r="B195" s="4" t="inlineStr">
        <is>
          <t xml:space="preserve"> </t>
        </is>
      </c>
    </row>
    <row r="196">
      <c r="A196" s="4" t="inlineStr">
        <is>
          <t>Base rate | Number</t>
        </is>
      </c>
      <c r="B196" s="11" t="n">
        <v>0.0047</v>
      </c>
    </row>
    <row r="197">
      <c r="A197" s="4" t="inlineStr">
        <is>
          <t>Monetary assets and liabilities</t>
        </is>
      </c>
      <c r="B197" s="6" t="inlineStr">
        <is>
          <t>R$ 33358</t>
        </is>
      </c>
    </row>
    <row r="198">
      <c r="A198" s="4" t="inlineStr">
        <is>
          <t>Net effect</t>
        </is>
      </c>
      <c r="B198" s="6" t="inlineStr">
        <is>
          <t>R$ 33358</t>
        </is>
      </c>
    </row>
    <row r="199">
      <c r="A199" s="4" t="inlineStr">
        <is>
          <t>Scenario [member] | Soybean Meal C B O T [Member]</t>
        </is>
      </c>
      <c r="B199" s="4" t="inlineStr">
        <is>
          <t xml:space="preserve"> </t>
        </is>
      </c>
    </row>
    <row r="200">
      <c r="A200" s="3" t="inlineStr">
        <is>
          <t>IfrsStatementLineItems [Line Items]</t>
        </is>
      </c>
      <c r="B200" s="4" t="inlineStr">
        <is>
          <t xml:space="preserve"> </t>
        </is>
      </c>
    </row>
    <row r="201">
      <c r="A201" s="4" t="inlineStr">
        <is>
          <t>Base rate | Number</t>
        </is>
      </c>
      <c r="B201" s="5" t="n">
        <v>412</v>
      </c>
    </row>
    <row r="202">
      <c r="A202" s="4" t="inlineStr">
        <is>
          <t>Net effect on operating results</t>
        </is>
      </c>
      <c r="B202" s="4" t="inlineStr">
        <is>
          <t xml:space="preserve"> </t>
        </is>
      </c>
    </row>
    <row r="203">
      <c r="A203" s="4" t="inlineStr">
        <is>
          <t>Scenario [member] | Soybean Oil C B O T [Member]</t>
        </is>
      </c>
      <c r="B203" s="4" t="inlineStr">
        <is>
          <t xml:space="preserve"> </t>
        </is>
      </c>
    </row>
    <row r="204">
      <c r="A204" s="3" t="inlineStr">
        <is>
          <t>IfrsStatementLineItems [Line Items]</t>
        </is>
      </c>
      <c r="B204" s="4" t="inlineStr">
        <is>
          <t xml:space="preserve"> </t>
        </is>
      </c>
    </row>
    <row r="205">
      <c r="A205" s="4" t="inlineStr">
        <is>
          <t>Base rate | Number</t>
        </is>
      </c>
      <c r="B205" s="5" t="n">
        <v>1193</v>
      </c>
    </row>
    <row r="206">
      <c r="A206" s="4" t="inlineStr">
        <is>
          <t>Net effect on operating results</t>
        </is>
      </c>
      <c r="B206" s="4" t="inlineStr">
        <is>
          <t xml:space="preserve"> </t>
        </is>
      </c>
    </row>
    <row r="207">
      <c r="A207" s="4" t="inlineStr">
        <is>
          <t>Scenario [member] | Corn C B O T [Member]</t>
        </is>
      </c>
      <c r="B207" s="4" t="inlineStr">
        <is>
          <t xml:space="preserve"> </t>
        </is>
      </c>
    </row>
    <row r="208">
      <c r="A208" s="3" t="inlineStr">
        <is>
          <t>IfrsStatementLineItems [Line Items]</t>
        </is>
      </c>
      <c r="B208" s="4" t="inlineStr">
        <is>
          <t xml:space="preserve"> </t>
        </is>
      </c>
    </row>
    <row r="209">
      <c r="A209" s="4" t="inlineStr">
        <is>
          <t>Base rate | Number</t>
        </is>
      </c>
      <c r="B209" s="5" t="n">
        <v>199</v>
      </c>
    </row>
    <row r="210">
      <c r="A210" s="4" t="inlineStr">
        <is>
          <t>Net effect on operating results</t>
        </is>
      </c>
      <c r="B210" s="4" t="inlineStr">
        <is>
          <t xml:space="preserve"> </t>
        </is>
      </c>
    </row>
    <row r="211">
      <c r="A211" s="4" t="inlineStr">
        <is>
          <t>Scenario [member] | Corn B 3 [Member]</t>
        </is>
      </c>
      <c r="B211" s="4" t="inlineStr">
        <is>
          <t xml:space="preserve"> </t>
        </is>
      </c>
    </row>
    <row r="212">
      <c r="A212" s="3" t="inlineStr">
        <is>
          <t>IfrsStatementLineItems [Line Items]</t>
        </is>
      </c>
      <c r="B212" s="4" t="inlineStr">
        <is>
          <t xml:space="preserve"> </t>
        </is>
      </c>
    </row>
    <row r="213">
      <c r="A213" s="4" t="inlineStr">
        <is>
          <t>Base rate | Number</t>
        </is>
      </c>
      <c r="B213" s="5" t="n">
        <v>1079</v>
      </c>
    </row>
    <row r="214">
      <c r="A214" s="4" t="inlineStr">
        <is>
          <t>Net effect on operating results</t>
        </is>
      </c>
      <c r="B214" s="4" t="inlineStr">
        <is>
          <t xml:space="preserve"> </t>
        </is>
      </c>
    </row>
    <row r="215">
      <c r="A215" s="4" t="inlineStr">
        <is>
          <t>Scenario [member] | N D F [Member] | Soybean Meal C B O T [Member]</t>
        </is>
      </c>
      <c r="B215" s="4" t="inlineStr">
        <is>
          <t xml:space="preserve"> </t>
        </is>
      </c>
    </row>
    <row r="216">
      <c r="A216" s="3" t="inlineStr">
        <is>
          <t>IfrsStatementLineItems [Line Items]</t>
        </is>
      </c>
      <c r="B216" s="4" t="inlineStr">
        <is>
          <t xml:space="preserve"> </t>
        </is>
      </c>
    </row>
    <row r="217">
      <c r="A217" s="4" t="inlineStr">
        <is>
          <t>Net effect on operating results</t>
        </is>
      </c>
      <c r="B217" s="4" t="inlineStr">
        <is>
          <t xml:space="preserve"> </t>
        </is>
      </c>
    </row>
    <row r="218">
      <c r="A218" s="4" t="inlineStr">
        <is>
          <t>Scenario [member] | N D F [Member] | Soybean Oil C B O T [Member]</t>
        </is>
      </c>
      <c r="B218" s="4" t="inlineStr">
        <is>
          <t xml:space="preserve"> </t>
        </is>
      </c>
    </row>
    <row r="219">
      <c r="A219" s="3" t="inlineStr">
        <is>
          <t>IfrsStatementLineItems [Line Items]</t>
        </is>
      </c>
      <c r="B219" s="4" t="inlineStr">
        <is>
          <t xml:space="preserve"> </t>
        </is>
      </c>
    </row>
    <row r="220">
      <c r="A220" s="4" t="inlineStr">
        <is>
          <t>Net effect on operating results</t>
        </is>
      </c>
      <c r="B220" s="4" t="inlineStr">
        <is>
          <t xml:space="preserve"> </t>
        </is>
      </c>
    </row>
    <row r="221">
      <c r="A221" s="4" t="inlineStr">
        <is>
          <t>Scenario [member] | N D F [Member] | Corn C B O T [Member]</t>
        </is>
      </c>
      <c r="B221" s="4" t="inlineStr">
        <is>
          <t xml:space="preserve"> </t>
        </is>
      </c>
    </row>
    <row r="222">
      <c r="A222" s="3" t="inlineStr">
        <is>
          <t>IfrsStatementLineItems [Line Items]</t>
        </is>
      </c>
      <c r="B222" s="4" t="inlineStr">
        <is>
          <t xml:space="preserve"> </t>
        </is>
      </c>
    </row>
    <row r="223">
      <c r="A223" s="4" t="inlineStr">
        <is>
          <t>Net effect on operating results</t>
        </is>
      </c>
      <c r="B223" s="4" t="inlineStr">
        <is>
          <t xml:space="preserve"> </t>
        </is>
      </c>
    </row>
    <row r="224">
      <c r="A224" s="4" t="inlineStr">
        <is>
          <t>Scenario [member] | N D F [Member] | Corn B 3 [Member]</t>
        </is>
      </c>
      <c r="B224" s="4" t="inlineStr">
        <is>
          <t xml:space="preserve"> </t>
        </is>
      </c>
    </row>
    <row r="225">
      <c r="A225" s="3" t="inlineStr">
        <is>
          <t>IfrsStatementLineItems [Line Items]</t>
        </is>
      </c>
      <c r="B225" s="4" t="inlineStr">
        <is>
          <t xml:space="preserve"> </t>
        </is>
      </c>
    </row>
    <row r="226">
      <c r="A226" s="4" t="inlineStr">
        <is>
          <t>Net effect on operating results</t>
        </is>
      </c>
      <c r="B226" s="4" t="inlineStr">
        <is>
          <t xml:space="preserve"> </t>
        </is>
      </c>
    </row>
    <row r="227">
      <c r="A227" s="4" t="inlineStr">
        <is>
          <t>Scenario [member] | Collar [Member] | Soybean Meal C B O T [Member]</t>
        </is>
      </c>
      <c r="B227" s="4" t="inlineStr">
        <is>
          <t xml:space="preserve"> </t>
        </is>
      </c>
    </row>
    <row r="228">
      <c r="A228" s="3" t="inlineStr">
        <is>
          <t>IfrsStatementLineItems [Line Items]</t>
        </is>
      </c>
      <c r="B228" s="4" t="inlineStr">
        <is>
          <t xml:space="preserve"> </t>
        </is>
      </c>
    </row>
    <row r="229">
      <c r="A229" s="4" t="inlineStr">
        <is>
          <t>Net effect on operating results</t>
        </is>
      </c>
      <c r="B229" s="4" t="inlineStr">
        <is>
          <t xml:space="preserve"> </t>
        </is>
      </c>
    </row>
    <row r="230">
      <c r="A230" s="4" t="inlineStr">
        <is>
          <t>Scenario [member] | Collar [Member] | Corn C B O T [Member]</t>
        </is>
      </c>
      <c r="B230" s="4" t="inlineStr">
        <is>
          <t xml:space="preserve"> </t>
        </is>
      </c>
    </row>
    <row r="231">
      <c r="A231" s="3" t="inlineStr">
        <is>
          <t>IfrsStatementLineItems [Line Items]</t>
        </is>
      </c>
      <c r="B231" s="4" t="inlineStr">
        <is>
          <t xml:space="preserve"> </t>
        </is>
      </c>
    </row>
    <row r="232">
      <c r="A232" s="4" t="inlineStr">
        <is>
          <t>Net effect on operating results</t>
        </is>
      </c>
      <c r="B232" s="4" t="inlineStr">
        <is>
          <t xml:space="preserve"> </t>
        </is>
      </c>
    </row>
    <row r="233">
      <c r="A233" s="4" t="inlineStr">
        <is>
          <t>Scenario [member] | Collar [Member] | Corn B 3 [Member]</t>
        </is>
      </c>
      <c r="B233" s="4" t="inlineStr">
        <is>
          <t xml:space="preserve"> </t>
        </is>
      </c>
    </row>
    <row r="234">
      <c r="A234" s="3" t="inlineStr">
        <is>
          <t>IfrsStatementLineItems [Line Items]</t>
        </is>
      </c>
      <c r="B234" s="4" t="inlineStr">
        <is>
          <t xml:space="preserve"> </t>
        </is>
      </c>
    </row>
    <row r="235">
      <c r="A235" s="4" t="inlineStr">
        <is>
          <t>Net effect on operating results</t>
        </is>
      </c>
      <c r="B235" s="4" t="inlineStr">
        <is>
          <t xml:space="preserve"> </t>
        </is>
      </c>
    </row>
    <row r="236">
      <c r="A236" s="4" t="inlineStr">
        <is>
          <t>Scenario [member] | Cost of sales [member] | Soybean Meal C B O T [Member]</t>
        </is>
      </c>
      <c r="B236" s="4" t="inlineStr">
        <is>
          <t xml:space="preserve"> </t>
        </is>
      </c>
    </row>
    <row r="237">
      <c r="A237" s="3" t="inlineStr">
        <is>
          <t>IfrsStatementLineItems [Line Items]</t>
        </is>
      </c>
      <c r="B237" s="4" t="inlineStr">
        <is>
          <t xml:space="preserve"> </t>
        </is>
      </c>
    </row>
    <row r="238">
      <c r="A238" s="4" t="inlineStr">
        <is>
          <t>Net effect on operating results</t>
        </is>
      </c>
      <c r="B238" s="4" t="inlineStr">
        <is>
          <t xml:space="preserve"> </t>
        </is>
      </c>
    </row>
    <row r="239">
      <c r="A239" s="4" t="inlineStr">
        <is>
          <t>Scenario [member] | Cost of sales [member] | Soybean Oil C B O T [Member]</t>
        </is>
      </c>
      <c r="B239" s="4" t="inlineStr">
        <is>
          <t xml:space="preserve"> </t>
        </is>
      </c>
    </row>
    <row r="240">
      <c r="A240" s="3" t="inlineStr">
        <is>
          <t>IfrsStatementLineItems [Line Items]</t>
        </is>
      </c>
      <c r="B240" s="4" t="inlineStr">
        <is>
          <t xml:space="preserve"> </t>
        </is>
      </c>
    </row>
    <row r="241">
      <c r="A241" s="4" t="inlineStr">
        <is>
          <t>Net effect on operating results</t>
        </is>
      </c>
      <c r="B241" s="4" t="inlineStr">
        <is>
          <t xml:space="preserve"> </t>
        </is>
      </c>
    </row>
    <row r="242">
      <c r="A242" s="4" t="inlineStr">
        <is>
          <t>Scenario [member] | Cost of sales [member] | Corn C B O T [Member]</t>
        </is>
      </c>
      <c r="B242" s="4" t="inlineStr">
        <is>
          <t xml:space="preserve"> </t>
        </is>
      </c>
    </row>
    <row r="243">
      <c r="A243" s="3" t="inlineStr">
        <is>
          <t>IfrsStatementLineItems [Line Items]</t>
        </is>
      </c>
      <c r="B243" s="4" t="inlineStr">
        <is>
          <t xml:space="preserve"> </t>
        </is>
      </c>
    </row>
    <row r="244">
      <c r="A244" s="4" t="inlineStr">
        <is>
          <t>Net effect on operating results</t>
        </is>
      </c>
      <c r="B244" s="4" t="inlineStr">
        <is>
          <t xml:space="preserve"> </t>
        </is>
      </c>
    </row>
    <row r="245">
      <c r="A245" s="4" t="inlineStr">
        <is>
          <t>Scenario [member] | Cost of sales [member] | Corn B 3 [Member]</t>
        </is>
      </c>
      <c r="B245" s="4" t="inlineStr">
        <is>
          <t xml:space="preserve"> </t>
        </is>
      </c>
    </row>
    <row r="246">
      <c r="A246" s="3" t="inlineStr">
        <is>
          <t>IfrsStatementLineItems [Line Items]</t>
        </is>
      </c>
      <c r="B246" s="4" t="inlineStr">
        <is>
          <t xml:space="preserve"> </t>
        </is>
      </c>
    </row>
    <row r="247">
      <c r="A247" s="4" t="inlineStr">
        <is>
          <t>Net effect on operating results</t>
        </is>
      </c>
      <c r="B247" s="4" t="inlineStr">
        <is>
          <t xml:space="preserve"> </t>
        </is>
      </c>
    </row>
    <row r="248">
      <c r="A248" s="4" t="inlineStr">
        <is>
          <t>Scenario [member] | United States of America, Dollars</t>
        </is>
      </c>
      <c r="B248" s="4" t="inlineStr">
        <is>
          <t xml:space="preserve"> </t>
        </is>
      </c>
    </row>
    <row r="249">
      <c r="A249" s="3" t="inlineStr">
        <is>
          <t>IfrsStatementLineItems [Line Items]</t>
        </is>
      </c>
      <c r="B249" s="4" t="inlineStr">
        <is>
          <t xml:space="preserve"> </t>
        </is>
      </c>
    </row>
    <row r="250">
      <c r="A250" s="4" t="inlineStr">
        <is>
          <t>Base rate | Number</t>
        </is>
      </c>
      <c r="B250" s="5" t="n">
        <v>5</v>
      </c>
    </row>
    <row r="251">
      <c r="A251" s="4" t="inlineStr">
        <is>
          <t>Monetary assets and liabilities</t>
        </is>
      </c>
      <c r="B251" s="6" t="inlineStr">
        <is>
          <t>R$ 87745</t>
        </is>
      </c>
    </row>
    <row r="252">
      <c r="A252" s="4" t="inlineStr">
        <is>
          <t>Derivative Instruments - Not designated</t>
        </is>
      </c>
      <c r="B252" s="5" t="n">
        <v>70923</v>
      </c>
    </row>
    <row r="253">
      <c r="A253" s="4" t="inlineStr">
        <is>
          <t>Net effect</t>
        </is>
      </c>
      <c r="B253" s="5" t="n">
        <v>-16822</v>
      </c>
    </row>
    <row r="254">
      <c r="A254" s="4" t="inlineStr">
        <is>
          <t>Net effect on operating results</t>
        </is>
      </c>
      <c r="B254" s="5" t="n">
        <v>40857</v>
      </c>
    </row>
    <row r="255">
      <c r="A255" s="4" t="inlineStr">
        <is>
          <t>Scenario [member] | United States of America, Dollars | Revenue In U S D [Member]</t>
        </is>
      </c>
      <c r="B255" s="4" t="inlineStr">
        <is>
          <t xml:space="preserve"> </t>
        </is>
      </c>
    </row>
    <row r="256">
      <c r="A256" s="3" t="inlineStr">
        <is>
          <t>IfrsStatementLineItems [Line Items]</t>
        </is>
      </c>
      <c r="B256" s="4" t="inlineStr">
        <is>
          <t xml:space="preserve"> </t>
        </is>
      </c>
    </row>
    <row r="257">
      <c r="A257" s="4" t="inlineStr">
        <is>
          <t>Net effect on operating results</t>
        </is>
      </c>
      <c r="B257" s="5" t="n">
        <v>91173</v>
      </c>
    </row>
    <row r="258">
      <c r="A258" s="4" t="inlineStr">
        <is>
          <t>Scenario [member] | United States of America, Dollars | N D F [Member]</t>
        </is>
      </c>
      <c r="B258" s="4" t="inlineStr">
        <is>
          <t xml:space="preserve"> </t>
        </is>
      </c>
    </row>
    <row r="259">
      <c r="A259" s="3" t="inlineStr">
        <is>
          <t>IfrsStatementLineItems [Line Items]</t>
        </is>
      </c>
      <c r="B259" s="4" t="inlineStr">
        <is>
          <t xml:space="preserve"> </t>
        </is>
      </c>
    </row>
    <row r="260">
      <c r="A260" s="4" t="inlineStr">
        <is>
          <t>Net effect on operating results</t>
        </is>
      </c>
      <c r="B260" s="5" t="n">
        <v>-38009</v>
      </c>
    </row>
    <row r="261">
      <c r="A261" s="4" t="inlineStr">
        <is>
          <t>Scenario [member] | United States of America, Dollars | Collar [Member]</t>
        </is>
      </c>
      <c r="B261" s="4" t="inlineStr">
        <is>
          <t xml:space="preserve"> </t>
        </is>
      </c>
    </row>
    <row r="262">
      <c r="A262" s="3" t="inlineStr">
        <is>
          <t>IfrsStatementLineItems [Line Items]</t>
        </is>
      </c>
      <c r="B262" s="4" t="inlineStr">
        <is>
          <t xml:space="preserve"> </t>
        </is>
      </c>
    </row>
    <row r="263">
      <c r="A263" s="4" t="inlineStr">
        <is>
          <t>Net effect on operating results</t>
        </is>
      </c>
      <c r="B263" s="6" t="inlineStr">
        <is>
          <t>R$ 12307</t>
        </is>
      </c>
    </row>
    <row r="264">
      <c r="A264" s="4" t="inlineStr">
        <is>
          <t>Scenario [member] | Euro Member Countries, Euro</t>
        </is>
      </c>
      <c r="B264" s="4" t="inlineStr">
        <is>
          <t xml:space="preserve"> </t>
        </is>
      </c>
    </row>
    <row r="265">
      <c r="A265" s="3" t="inlineStr">
        <is>
          <t>IfrsStatementLineItems [Line Items]</t>
        </is>
      </c>
      <c r="B265" s="4" t="inlineStr">
        <is>
          <t xml:space="preserve"> </t>
        </is>
      </c>
    </row>
    <row r="266">
      <c r="A266" s="4" t="inlineStr">
        <is>
          <t>Base rate | Number</t>
        </is>
      </c>
      <c r="B266" s="11" t="n">
        <v>5.67</v>
      </c>
    </row>
    <row r="267">
      <c r="A267" s="4" t="inlineStr">
        <is>
          <t>Monetary assets and liabilities</t>
        </is>
      </c>
      <c r="B267" s="6" t="inlineStr">
        <is>
          <t>R$ 3082</t>
        </is>
      </c>
    </row>
    <row r="268">
      <c r="A268" s="4" t="inlineStr">
        <is>
          <t>Derivative Instruments - Not designated</t>
        </is>
      </c>
      <c r="B268" s="5" t="n">
        <v>1592</v>
      </c>
    </row>
    <row r="269">
      <c r="A269" s="4" t="inlineStr">
        <is>
          <t>Net effect</t>
        </is>
      </c>
      <c r="B269" s="6" t="inlineStr">
        <is>
          <t>R$ 1490</t>
        </is>
      </c>
    </row>
    <row r="270">
      <c r="A270" s="4" t="inlineStr">
        <is>
          <t>Scenario [member] | Japan, Yen</t>
        </is>
      </c>
      <c r="B270" s="4" t="inlineStr">
        <is>
          <t xml:space="preserve"> </t>
        </is>
      </c>
    </row>
    <row r="271">
      <c r="A271" s="3" t="inlineStr">
        <is>
          <t>IfrsStatementLineItems [Line Items]</t>
        </is>
      </c>
      <c r="B271" s="4" t="inlineStr">
        <is>
          <t xml:space="preserve"> </t>
        </is>
      </c>
    </row>
    <row r="272">
      <c r="A272" s="4" t="inlineStr">
        <is>
          <t>Base rate | Number</t>
        </is>
      </c>
      <c r="B272" s="11" t="n">
        <v>0.0375</v>
      </c>
    </row>
    <row r="273">
      <c r="A273" s="4" t="inlineStr">
        <is>
          <t>Monetary assets and liabilities</t>
        </is>
      </c>
      <c r="B273" s="6" t="inlineStr">
        <is>
          <t>R$ 119</t>
        </is>
      </c>
    </row>
    <row r="274">
      <c r="A274" s="4" t="inlineStr">
        <is>
          <t>Net effect</t>
        </is>
      </c>
      <c r="B274" s="6" t="inlineStr">
        <is>
          <t>R$ 119</t>
        </is>
      </c>
    </row>
    <row r="275">
      <c r="A275" s="4" t="inlineStr">
        <is>
          <t>Scenario [member] | Turkey, New Lira</t>
        </is>
      </c>
      <c r="B275" s="4" t="inlineStr">
        <is>
          <t xml:space="preserve"> </t>
        </is>
      </c>
    </row>
    <row r="276">
      <c r="A276" s="3" t="inlineStr">
        <is>
          <t>IfrsStatementLineItems [Line Items]</t>
        </is>
      </c>
      <c r="B276" s="4" t="inlineStr">
        <is>
          <t xml:space="preserve"> </t>
        </is>
      </c>
    </row>
    <row r="277">
      <c r="A277" s="4" t="inlineStr">
        <is>
          <t>Base rate | Number</t>
        </is>
      </c>
      <c r="B277" s="11" t="n">
        <v>0.1641</v>
      </c>
    </row>
    <row r="278">
      <c r="A278" s="4" t="inlineStr">
        <is>
          <t>Monetary assets and liabilities</t>
        </is>
      </c>
      <c r="B278" s="6" t="inlineStr">
        <is>
          <t>R$ 214</t>
        </is>
      </c>
    </row>
    <row r="279">
      <c r="A279" s="4" t="inlineStr">
        <is>
          <t>Derivative Instruments - Not designated</t>
        </is>
      </c>
      <c r="B279" s="5" t="n">
        <v>-121</v>
      </c>
    </row>
    <row r="280">
      <c r="A280" s="4" t="inlineStr">
        <is>
          <t>Net effect</t>
        </is>
      </c>
      <c r="B280" s="6" t="inlineStr">
        <is>
          <t>R$ 93</t>
        </is>
      </c>
    </row>
    <row r="281">
      <c r="A281" s="4" t="inlineStr">
        <is>
          <t>Scenario [member] | Angola, Kwanza</t>
        </is>
      </c>
      <c r="B281" s="4" t="inlineStr">
        <is>
          <t xml:space="preserve"> </t>
        </is>
      </c>
    </row>
    <row r="282">
      <c r="A282" s="3" t="inlineStr">
        <is>
          <t>IfrsStatementLineItems [Line Items]</t>
        </is>
      </c>
      <c r="B282" s="4" t="inlineStr">
        <is>
          <t xml:space="preserve"> </t>
        </is>
      </c>
    </row>
    <row r="283">
      <c r="A283" s="4" t="inlineStr">
        <is>
          <t>Base rate | Number</t>
        </is>
      </c>
      <c r="B283" s="11" t="n">
        <v>0.0058</v>
      </c>
    </row>
    <row r="284">
      <c r="A284" s="4" t="inlineStr">
        <is>
          <t>Monetary assets and liabilities</t>
        </is>
      </c>
      <c r="B284" s="6" t="inlineStr">
        <is>
          <t>R$ 1406</t>
        </is>
      </c>
    </row>
    <row r="285">
      <c r="A285" s="4" t="inlineStr">
        <is>
          <t>Derivative Instruments - Not designated</t>
        </is>
      </c>
      <c r="B285" s="5" t="n">
        <v>-525</v>
      </c>
    </row>
    <row r="286">
      <c r="A286" s="4" t="inlineStr">
        <is>
          <t>Net effect</t>
        </is>
      </c>
      <c r="B286" s="6" t="inlineStr">
        <is>
          <t>R$ 881</t>
        </is>
      </c>
    </row>
    <row r="287">
      <c r="A287" s="4" t="inlineStr">
        <is>
          <t>Scenario [member] | Argentina, Pesos</t>
        </is>
      </c>
      <c r="B287" s="4" t="inlineStr">
        <is>
          <t xml:space="preserve"> </t>
        </is>
      </c>
    </row>
    <row r="288">
      <c r="A288" s="3" t="inlineStr">
        <is>
          <t>IfrsStatementLineItems [Line Items]</t>
        </is>
      </c>
      <c r="B288" s="4" t="inlineStr">
        <is>
          <t xml:space="preserve"> </t>
        </is>
      </c>
    </row>
    <row r="289">
      <c r="A289" s="4" t="inlineStr">
        <is>
          <t>Base rate | Number</t>
        </is>
      </c>
      <c r="B289" s="11" t="n">
        <v>0.0027</v>
      </c>
    </row>
    <row r="290">
      <c r="A290" s="4" t="inlineStr">
        <is>
          <t>Monetary assets and liabilities</t>
        </is>
      </c>
      <c r="B290" s="6" t="inlineStr">
        <is>
          <t>R$ 1738</t>
        </is>
      </c>
    </row>
    <row r="291">
      <c r="A291" s="4" t="inlineStr">
        <is>
          <t>Net effect</t>
        </is>
      </c>
      <c r="B291" s="6" t="inlineStr">
        <is>
          <t>R$ 1738</t>
        </is>
      </c>
    </row>
    <row r="292">
      <c r="A292" s="4" t="inlineStr">
        <is>
          <t>Scenario [member] | Chile, Pesos</t>
        </is>
      </c>
      <c r="B292" s="4" t="inlineStr">
        <is>
          <t xml:space="preserve"> </t>
        </is>
      </c>
    </row>
    <row r="293">
      <c r="A293" s="3" t="inlineStr">
        <is>
          <t>IfrsStatementLineItems [Line Items]</t>
        </is>
      </c>
      <c r="B293" s="4" t="inlineStr">
        <is>
          <t xml:space="preserve"> </t>
        </is>
      </c>
    </row>
    <row r="294">
      <c r="A294" s="4" t="inlineStr">
        <is>
          <t>Base rate | Number</t>
        </is>
      </c>
      <c r="B294" s="11" t="n">
        <v>0.0055</v>
      </c>
    </row>
    <row r="295">
      <c r="A295" s="4" t="inlineStr">
        <is>
          <t>Monetary assets and liabilities</t>
        </is>
      </c>
      <c r="B295" s="6" t="inlineStr">
        <is>
          <t>R$ 400</t>
        </is>
      </c>
    </row>
    <row r="296">
      <c r="A296" s="4" t="inlineStr">
        <is>
          <t>Net effect</t>
        </is>
      </c>
      <c r="B296" s="6" t="inlineStr">
        <is>
          <t>R$ 400</t>
        </is>
      </c>
    </row>
    <row r="297">
      <c r="A297" s="4" t="inlineStr">
        <is>
          <t>Scenario +15% [Member] | Soybean Meal C B O T [Member]</t>
        </is>
      </c>
      <c r="B297" s="4" t="inlineStr">
        <is>
          <t xml:space="preserve"> </t>
        </is>
      </c>
    </row>
    <row r="298">
      <c r="A298" s="3" t="inlineStr">
        <is>
          <t>IfrsStatementLineItems [Line Items]</t>
        </is>
      </c>
      <c r="B298" s="4" t="inlineStr">
        <is>
          <t xml:space="preserve"> </t>
        </is>
      </c>
    </row>
    <row r="299">
      <c r="A299" s="4" t="inlineStr">
        <is>
          <t>Base rate | Number</t>
        </is>
      </c>
      <c r="B299" s="5" t="n">
        <v>474</v>
      </c>
    </row>
    <row r="300">
      <c r="A300" s="4" t="inlineStr">
        <is>
          <t>Net effect on operating results</t>
        </is>
      </c>
      <c r="B300" s="6" t="inlineStr">
        <is>
          <t>R$ 2113</t>
        </is>
      </c>
    </row>
    <row r="301">
      <c r="A301" s="4" t="inlineStr">
        <is>
          <t>Scenario +15% [Member] | Soybean Oil C B O T [Member]</t>
        </is>
      </c>
      <c r="B301" s="4" t="inlineStr">
        <is>
          <t xml:space="preserve"> </t>
        </is>
      </c>
    </row>
    <row r="302">
      <c r="A302" s="3" t="inlineStr">
        <is>
          <t>IfrsStatementLineItems [Line Items]</t>
        </is>
      </c>
      <c r="B302" s="4" t="inlineStr">
        <is>
          <t xml:space="preserve"> </t>
        </is>
      </c>
    </row>
    <row r="303">
      <c r="A303" s="4" t="inlineStr">
        <is>
          <t>Base rate | Number</t>
        </is>
      </c>
      <c r="B303" s="5" t="n">
        <v>1372</v>
      </c>
    </row>
    <row r="304">
      <c r="A304" s="4" t="inlineStr">
        <is>
          <t>Net effect on operating results</t>
        </is>
      </c>
      <c r="B304" s="4" t="inlineStr">
        <is>
          <t xml:space="preserve"> </t>
        </is>
      </c>
    </row>
    <row r="305">
      <c r="A305" s="4" t="inlineStr">
        <is>
          <t>Scenario +15% [Member] | Corn C B O T [Member]</t>
        </is>
      </c>
      <c r="B305" s="4" t="inlineStr">
        <is>
          <t xml:space="preserve"> </t>
        </is>
      </c>
    </row>
    <row r="306">
      <c r="A306" s="3" t="inlineStr">
        <is>
          <t>IfrsStatementLineItems [Line Items]</t>
        </is>
      </c>
      <c r="B306" s="4" t="inlineStr">
        <is>
          <t xml:space="preserve"> </t>
        </is>
      </c>
    </row>
    <row r="307">
      <c r="A307" s="4" t="inlineStr">
        <is>
          <t>Base rate | Number</t>
        </is>
      </c>
      <c r="B307" s="5" t="n">
        <v>228</v>
      </c>
    </row>
    <row r="308">
      <c r="A308" s="4" t="inlineStr">
        <is>
          <t>Net effect on operating results</t>
        </is>
      </c>
      <c r="B308" s="6" t="inlineStr">
        <is>
          <t>R$ 2081</t>
        </is>
      </c>
    </row>
    <row r="309">
      <c r="A309" s="4" t="inlineStr">
        <is>
          <t>Scenario +15% [Member] | Corn B 3 [Member]</t>
        </is>
      </c>
      <c r="B309" s="4" t="inlineStr">
        <is>
          <t xml:space="preserve"> </t>
        </is>
      </c>
    </row>
    <row r="310">
      <c r="A310" s="3" t="inlineStr">
        <is>
          <t>IfrsStatementLineItems [Line Items]</t>
        </is>
      </c>
      <c r="B310" s="4" t="inlineStr">
        <is>
          <t xml:space="preserve"> </t>
        </is>
      </c>
    </row>
    <row r="311">
      <c r="A311" s="4" t="inlineStr">
        <is>
          <t>Base rate | Number</t>
        </is>
      </c>
      <c r="B311" s="5" t="n">
        <v>1241</v>
      </c>
    </row>
    <row r="312">
      <c r="A312" s="4" t="inlineStr">
        <is>
          <t>Net effect on operating results</t>
        </is>
      </c>
      <c r="B312" s="6" t="inlineStr">
        <is>
          <t>R$ 9454</t>
        </is>
      </c>
    </row>
    <row r="313">
      <c r="A313" s="4" t="inlineStr">
        <is>
          <t>Scenario +15% [Member] | N D F [Member] | Soybean Meal C B O T [Member]</t>
        </is>
      </c>
      <c r="B313" s="4" t="inlineStr">
        <is>
          <t xml:space="preserve"> </t>
        </is>
      </c>
    </row>
    <row r="314">
      <c r="A314" s="3" t="inlineStr">
        <is>
          <t>IfrsStatementLineItems [Line Items]</t>
        </is>
      </c>
      <c r="B314" s="4" t="inlineStr">
        <is>
          <t xml:space="preserve"> </t>
        </is>
      </c>
    </row>
    <row r="315">
      <c r="A315" s="4" t="inlineStr">
        <is>
          <t>Net effect on operating results</t>
        </is>
      </c>
      <c r="B315" s="5" t="n">
        <v>248</v>
      </c>
    </row>
    <row r="316">
      <c r="A316" s="4" t="inlineStr">
        <is>
          <t>Scenario +15% [Member] | N D F [Member] | Soybean Oil C B O T [Member]</t>
        </is>
      </c>
      <c r="B316" s="4" t="inlineStr">
        <is>
          <t xml:space="preserve"> </t>
        </is>
      </c>
    </row>
    <row r="317">
      <c r="A317" s="3" t="inlineStr">
        <is>
          <t>IfrsStatementLineItems [Line Items]</t>
        </is>
      </c>
      <c r="B317" s="4" t="inlineStr">
        <is>
          <t xml:space="preserve"> </t>
        </is>
      </c>
    </row>
    <row r="318">
      <c r="A318" s="4" t="inlineStr">
        <is>
          <t>Net effect on operating results</t>
        </is>
      </c>
      <c r="B318" s="5" t="n">
        <v>1789</v>
      </c>
    </row>
    <row r="319">
      <c r="A319" s="4" t="inlineStr">
        <is>
          <t>Scenario +15% [Member] | N D F [Member] | Corn C B O T [Member]</t>
        </is>
      </c>
      <c r="B319" s="4" t="inlineStr">
        <is>
          <t xml:space="preserve"> </t>
        </is>
      </c>
    </row>
    <row r="320">
      <c r="A320" s="3" t="inlineStr">
        <is>
          <t>IfrsStatementLineItems [Line Items]</t>
        </is>
      </c>
      <c r="B320" s="4" t="inlineStr">
        <is>
          <t xml:space="preserve"> </t>
        </is>
      </c>
    </row>
    <row r="321">
      <c r="A321" s="4" t="inlineStr">
        <is>
          <t>Net effect on operating results</t>
        </is>
      </c>
      <c r="B321" s="5" t="n">
        <v>10738</v>
      </c>
    </row>
    <row r="322">
      <c r="A322" s="4" t="inlineStr">
        <is>
          <t>Scenario +15% [Member] | N D F [Member] | Corn B 3 [Member]</t>
        </is>
      </c>
      <c r="B322" s="4" t="inlineStr">
        <is>
          <t xml:space="preserve"> </t>
        </is>
      </c>
    </row>
    <row r="323">
      <c r="A323" s="3" t="inlineStr">
        <is>
          <t>IfrsStatementLineItems [Line Items]</t>
        </is>
      </c>
      <c r="B323" s="4" t="inlineStr">
        <is>
          <t xml:space="preserve"> </t>
        </is>
      </c>
    </row>
    <row r="324">
      <c r="A324" s="4" t="inlineStr">
        <is>
          <t>Net effect on operating results</t>
        </is>
      </c>
      <c r="B324" s="5" t="n">
        <v>-11019</v>
      </c>
    </row>
    <row r="325">
      <c r="A325" s="4" t="inlineStr">
        <is>
          <t>Scenario +15% [Member] | Collar [Member] | Soybean Meal C B O T [Member]</t>
        </is>
      </c>
      <c r="B325" s="4" t="inlineStr">
        <is>
          <t xml:space="preserve"> </t>
        </is>
      </c>
    </row>
    <row r="326">
      <c r="A326" s="3" t="inlineStr">
        <is>
          <t>IfrsStatementLineItems [Line Items]</t>
        </is>
      </c>
      <c r="B326" s="4" t="inlineStr">
        <is>
          <t xml:space="preserve"> </t>
        </is>
      </c>
    </row>
    <row r="327">
      <c r="A327" s="4" t="inlineStr">
        <is>
          <t>Net effect on operating results</t>
        </is>
      </c>
      <c r="B327" s="5" t="n">
        <v>359</v>
      </c>
    </row>
    <row r="328">
      <c r="A328" s="4" t="inlineStr">
        <is>
          <t>Scenario +15% [Member] | Collar [Member] | Corn C B O T [Member]</t>
        </is>
      </c>
      <c r="B328" s="4" t="inlineStr">
        <is>
          <t xml:space="preserve"> </t>
        </is>
      </c>
    </row>
    <row r="329">
      <c r="A329" s="3" t="inlineStr">
        <is>
          <t>IfrsStatementLineItems [Line Items]</t>
        </is>
      </c>
      <c r="B329" s="4" t="inlineStr">
        <is>
          <t xml:space="preserve"> </t>
        </is>
      </c>
    </row>
    <row r="330">
      <c r="A330" s="4" t="inlineStr">
        <is>
          <t>Net effect on operating results</t>
        </is>
      </c>
      <c r="B330" s="5" t="n">
        <v>343</v>
      </c>
    </row>
    <row r="331">
      <c r="A331" s="4" t="inlineStr">
        <is>
          <t>Scenario +15% [Member] | Collar [Member] | Corn B 3 [Member]</t>
        </is>
      </c>
      <c r="B331" s="4" t="inlineStr">
        <is>
          <t xml:space="preserve"> </t>
        </is>
      </c>
    </row>
    <row r="332">
      <c r="A332" s="3" t="inlineStr">
        <is>
          <t>IfrsStatementLineItems [Line Items]</t>
        </is>
      </c>
      <c r="B332" s="4" t="inlineStr">
        <is>
          <t xml:space="preserve"> </t>
        </is>
      </c>
    </row>
    <row r="333">
      <c r="A333" s="4" t="inlineStr">
        <is>
          <t>Net effect on operating results</t>
        </is>
      </c>
      <c r="B333" s="5" t="n">
        <v>12520</v>
      </c>
    </row>
    <row r="334">
      <c r="A334" s="4" t="inlineStr">
        <is>
          <t>Scenario +15% [Member] | Cost of sales [member] | Soybean Meal C B O T [Member]</t>
        </is>
      </c>
      <c r="B334" s="4" t="inlineStr">
        <is>
          <t xml:space="preserve"> </t>
        </is>
      </c>
    </row>
    <row r="335">
      <c r="A335" s="3" t="inlineStr">
        <is>
          <t>IfrsStatementLineItems [Line Items]</t>
        </is>
      </c>
      <c r="B335" s="4" t="inlineStr">
        <is>
          <t xml:space="preserve"> </t>
        </is>
      </c>
    </row>
    <row r="336">
      <c r="A336" s="4" t="inlineStr">
        <is>
          <t>Net effect on operating results</t>
        </is>
      </c>
      <c r="B336" s="5" t="n">
        <v>-2720</v>
      </c>
    </row>
    <row r="337">
      <c r="A337" s="4" t="inlineStr">
        <is>
          <t>Scenario +15% [Member] | Cost of sales [member] | Soybean Oil C B O T [Member]</t>
        </is>
      </c>
      <c r="B337" s="4" t="inlineStr">
        <is>
          <t xml:space="preserve"> </t>
        </is>
      </c>
    </row>
    <row r="338">
      <c r="A338" s="3" t="inlineStr">
        <is>
          <t>IfrsStatementLineItems [Line Items]</t>
        </is>
      </c>
      <c r="B338" s="4" t="inlineStr">
        <is>
          <t xml:space="preserve"> </t>
        </is>
      </c>
    </row>
    <row r="339">
      <c r="A339" s="4" t="inlineStr">
        <is>
          <t>Net effect on operating results</t>
        </is>
      </c>
      <c r="B339" s="5" t="n">
        <v>-1789</v>
      </c>
    </row>
    <row r="340">
      <c r="A340" s="4" t="inlineStr">
        <is>
          <t>Scenario +15% [Member] | Cost of sales [member] | Corn C B O T [Member]</t>
        </is>
      </c>
      <c r="B340" s="4" t="inlineStr">
        <is>
          <t xml:space="preserve"> </t>
        </is>
      </c>
    </row>
    <row r="341">
      <c r="A341" s="3" t="inlineStr">
        <is>
          <t>IfrsStatementLineItems [Line Items]</t>
        </is>
      </c>
      <c r="B341" s="4" t="inlineStr">
        <is>
          <t xml:space="preserve"> </t>
        </is>
      </c>
    </row>
    <row r="342">
      <c r="A342" s="4" t="inlineStr">
        <is>
          <t>Net effect on operating results</t>
        </is>
      </c>
      <c r="B342" s="5" t="n">
        <v>-13162</v>
      </c>
    </row>
    <row r="343">
      <c r="A343" s="4" t="inlineStr">
        <is>
          <t>Scenario +15% [Member] | Cost of sales [member] | Corn B 3 [Member]</t>
        </is>
      </c>
      <c r="B343" s="4" t="inlineStr">
        <is>
          <t xml:space="preserve"> </t>
        </is>
      </c>
    </row>
    <row r="344">
      <c r="A344" s="3" t="inlineStr">
        <is>
          <t>IfrsStatementLineItems [Line Items]</t>
        </is>
      </c>
      <c r="B344" s="4" t="inlineStr">
        <is>
          <t xml:space="preserve"> </t>
        </is>
      </c>
    </row>
    <row r="345">
      <c r="A345" s="4" t="inlineStr">
        <is>
          <t>Net effect on operating results</t>
        </is>
      </c>
      <c r="B345" s="6" t="inlineStr">
        <is>
          <t>R$ 10955</t>
        </is>
      </c>
    </row>
    <row r="346">
      <c r="A346" s="4" t="inlineStr">
        <is>
          <t>Scenario +15% [Member] | United States of America, Dollars</t>
        </is>
      </c>
      <c r="B346" s="4" t="inlineStr">
        <is>
          <t xml:space="preserve"> </t>
        </is>
      </c>
    </row>
    <row r="347">
      <c r="A347" s="3" t="inlineStr">
        <is>
          <t>IfrsStatementLineItems [Line Items]</t>
        </is>
      </c>
      <c r="B347" s="4" t="inlineStr">
        <is>
          <t xml:space="preserve"> </t>
        </is>
      </c>
    </row>
    <row r="348">
      <c r="A348" s="4" t="inlineStr">
        <is>
          <t>Base rate | Number</t>
        </is>
      </c>
      <c r="B348" s="11" t="n">
        <v>5.75</v>
      </c>
    </row>
    <row r="349">
      <c r="A349" s="4" t="inlineStr">
        <is>
          <t>Monetary assets and liabilities</t>
        </is>
      </c>
      <c r="B349" s="6" t="inlineStr">
        <is>
          <t>R$ 502418</t>
        </is>
      </c>
    </row>
    <row r="350">
      <c r="A350" s="4" t="inlineStr">
        <is>
          <t>Derivative Instruments - Not designated</t>
        </is>
      </c>
      <c r="B350" s="5" t="n">
        <v>406098</v>
      </c>
    </row>
    <row r="351">
      <c r="A351" s="4" t="inlineStr">
        <is>
          <t>Net effect</t>
        </is>
      </c>
      <c r="B351" s="5" t="n">
        <v>-96320</v>
      </c>
    </row>
    <row r="352">
      <c r="A352" s="4" t="inlineStr">
        <is>
          <t>Net effect on operating results</t>
        </is>
      </c>
      <c r="B352" s="5" t="n">
        <v>95914</v>
      </c>
    </row>
    <row r="353">
      <c r="A353" s="4" t="inlineStr">
        <is>
          <t>Scenario +15% [Member] | United States of America, Dollars | Revenue In U S D [Member]</t>
        </is>
      </c>
      <c r="B353" s="4" t="inlineStr">
        <is>
          <t xml:space="preserve"> </t>
        </is>
      </c>
    </row>
    <row r="354">
      <c r="A354" s="3" t="inlineStr">
        <is>
          <t>IfrsStatementLineItems [Line Items]</t>
        </is>
      </c>
      <c r="B354" s="4" t="inlineStr">
        <is>
          <t xml:space="preserve"> </t>
        </is>
      </c>
    </row>
    <row r="355">
      <c r="A355" s="4" t="inlineStr">
        <is>
          <t>Net effect on operating results</t>
        </is>
      </c>
      <c r="B355" s="5" t="n">
        <v>522048</v>
      </c>
    </row>
    <row r="356">
      <c r="A356" s="4" t="inlineStr">
        <is>
          <t>Scenario +15% [Member] | United States of America, Dollars | N D F [Member]</t>
        </is>
      </c>
      <c r="B356" s="4" t="inlineStr">
        <is>
          <t xml:space="preserve"> </t>
        </is>
      </c>
    </row>
    <row r="357">
      <c r="A357" s="3" t="inlineStr">
        <is>
          <t>IfrsStatementLineItems [Line Items]</t>
        </is>
      </c>
      <c r="B357" s="4" t="inlineStr">
        <is>
          <t xml:space="preserve"> </t>
        </is>
      </c>
    </row>
    <row r="358">
      <c r="A358" s="4" t="inlineStr">
        <is>
          <t>Net effect on operating results</t>
        </is>
      </c>
      <c r="B358" s="5" t="n">
        <v>-217634</v>
      </c>
    </row>
    <row r="359">
      <c r="A359" s="4" t="inlineStr">
        <is>
          <t>Scenario +15% [Member] | United States of America, Dollars | Collar [Member]</t>
        </is>
      </c>
      <c r="B359" s="4" t="inlineStr">
        <is>
          <t xml:space="preserve"> </t>
        </is>
      </c>
    </row>
    <row r="360">
      <c r="A360" s="3" t="inlineStr">
        <is>
          <t>IfrsStatementLineItems [Line Items]</t>
        </is>
      </c>
      <c r="B360" s="4" t="inlineStr">
        <is>
          <t xml:space="preserve"> </t>
        </is>
      </c>
    </row>
    <row r="361">
      <c r="A361" s="4" t="inlineStr">
        <is>
          <t>Net effect on operating results</t>
        </is>
      </c>
      <c r="B361" s="6" t="inlineStr">
        <is>
          <t>R$ 208500</t>
        </is>
      </c>
    </row>
    <row r="362">
      <c r="A362" s="4" t="inlineStr">
        <is>
          <t>Scenario +15% [Member] | Euro Member Countries, Euro</t>
        </is>
      </c>
      <c r="B362" s="4" t="inlineStr">
        <is>
          <t xml:space="preserve"> </t>
        </is>
      </c>
    </row>
    <row r="363">
      <c r="A363" s="3" t="inlineStr">
        <is>
          <t>IfrsStatementLineItems [Line Items]</t>
        </is>
      </c>
      <c r="B363" s="4" t="inlineStr">
        <is>
          <t xml:space="preserve"> </t>
        </is>
      </c>
    </row>
    <row r="364">
      <c r="A364" s="4" t="inlineStr">
        <is>
          <t>Base rate | Number</t>
        </is>
      </c>
      <c r="B364" s="11" t="n">
        <v>6.5205</v>
      </c>
    </row>
    <row r="365">
      <c r="A365" s="4" t="inlineStr">
        <is>
          <t>Monetary assets and liabilities</t>
        </is>
      </c>
      <c r="B365" s="6" t="inlineStr">
        <is>
          <t>R$ 11316</t>
        </is>
      </c>
    </row>
    <row r="366">
      <c r="A366" s="4" t="inlineStr">
        <is>
          <t>Derivative Instruments - Not designated</t>
        </is>
      </c>
      <c r="B366" s="5" t="n">
        <v>5844</v>
      </c>
    </row>
    <row r="367">
      <c r="A367" s="4" t="inlineStr">
        <is>
          <t>Net effect</t>
        </is>
      </c>
      <c r="B367" s="6" t="inlineStr">
        <is>
          <t>R$ 5472</t>
        </is>
      </c>
    </row>
    <row r="368">
      <c r="A368" s="4" t="inlineStr">
        <is>
          <t>Scenario +15% [Member] | Japan, Yen</t>
        </is>
      </c>
      <c r="B368" s="4" t="inlineStr">
        <is>
          <t xml:space="preserve"> </t>
        </is>
      </c>
    </row>
    <row r="369">
      <c r="A369" s="3" t="inlineStr">
        <is>
          <t>IfrsStatementLineItems [Line Items]</t>
        </is>
      </c>
      <c r="B369" s="4" t="inlineStr">
        <is>
          <t xml:space="preserve"> </t>
        </is>
      </c>
    </row>
    <row r="370">
      <c r="A370" s="4" t="inlineStr">
        <is>
          <t>Base rate | Number</t>
        </is>
      </c>
      <c r="B370" s="11" t="n">
        <v>0.0431</v>
      </c>
    </row>
    <row r="371">
      <c r="A371" s="4" t="inlineStr">
        <is>
          <t>Monetary assets and liabilities</t>
        </is>
      </c>
      <c r="B371" s="6" t="inlineStr">
        <is>
          <t>R$ 323</t>
        </is>
      </c>
    </row>
    <row r="372">
      <c r="A372" s="4" t="inlineStr">
        <is>
          <t>Net effect</t>
        </is>
      </c>
      <c r="B372" s="6" t="inlineStr">
        <is>
          <t>R$ 323</t>
        </is>
      </c>
    </row>
    <row r="373">
      <c r="A373" s="4" t="inlineStr">
        <is>
          <t>Scenario +15% [Member] | Turkey, New Lira</t>
        </is>
      </c>
      <c r="B373" s="4" t="inlineStr">
        <is>
          <t xml:space="preserve"> </t>
        </is>
      </c>
    </row>
    <row r="374">
      <c r="A374" s="3" t="inlineStr">
        <is>
          <t>IfrsStatementLineItems [Line Items]</t>
        </is>
      </c>
      <c r="B374" s="4" t="inlineStr">
        <is>
          <t xml:space="preserve"> </t>
        </is>
      </c>
    </row>
    <row r="375">
      <c r="A375" s="4" t="inlineStr">
        <is>
          <t>Base rate | Number</t>
        </is>
      </c>
      <c r="B375" s="11" t="n">
        <v>0.1887</v>
      </c>
    </row>
    <row r="376">
      <c r="A376" s="4" t="inlineStr">
        <is>
          <t>Monetary assets and liabilities</t>
        </is>
      </c>
      <c r="B376" s="6" t="inlineStr">
        <is>
          <t>R$ 26546</t>
        </is>
      </c>
    </row>
    <row r="377">
      <c r="A377" s="4" t="inlineStr">
        <is>
          <t>Derivative Instruments - Not designated</t>
        </is>
      </c>
      <c r="B377" s="5" t="n">
        <v>-14973</v>
      </c>
    </row>
    <row r="378">
      <c r="A378" s="4" t="inlineStr">
        <is>
          <t>Net effect</t>
        </is>
      </c>
      <c r="B378" s="6" t="inlineStr">
        <is>
          <t>R$ 11573</t>
        </is>
      </c>
    </row>
    <row r="379">
      <c r="A379" s="4" t="inlineStr">
        <is>
          <t>Scenario +15% [Member] | Angola, Kwanza</t>
        </is>
      </c>
      <c r="B379" s="4" t="inlineStr">
        <is>
          <t xml:space="preserve"> </t>
        </is>
      </c>
    </row>
    <row r="380">
      <c r="A380" s="3" t="inlineStr">
        <is>
          <t>IfrsStatementLineItems [Line Items]</t>
        </is>
      </c>
      <c r="B380" s="4" t="inlineStr">
        <is>
          <t xml:space="preserve"> </t>
        </is>
      </c>
    </row>
    <row r="381">
      <c r="A381" s="4" t="inlineStr">
        <is>
          <t>Base rate | Number</t>
        </is>
      </c>
      <c r="B381" s="11" t="n">
        <v>0.0067</v>
      </c>
    </row>
    <row r="382">
      <c r="A382" s="4" t="inlineStr">
        <is>
          <t>Monetary assets and liabilities</t>
        </is>
      </c>
      <c r="B382" s="6" t="inlineStr">
        <is>
          <t>R$ 24936</t>
        </is>
      </c>
    </row>
    <row r="383">
      <c r="A383" s="4" t="inlineStr">
        <is>
          <t>Derivative Instruments - Not designated</t>
        </is>
      </c>
      <c r="B383" s="5" t="n">
        <v>-9319</v>
      </c>
    </row>
    <row r="384">
      <c r="A384" s="4" t="inlineStr">
        <is>
          <t>Net effect</t>
        </is>
      </c>
      <c r="B384" s="6" t="inlineStr">
        <is>
          <t>R$ 15617</t>
        </is>
      </c>
    </row>
    <row r="385">
      <c r="A385" s="4" t="inlineStr">
        <is>
          <t>Scenario +15% [Member] | Argentina, Pesos</t>
        </is>
      </c>
      <c r="B385" s="4" t="inlineStr">
        <is>
          <t xml:space="preserve"> </t>
        </is>
      </c>
    </row>
    <row r="386">
      <c r="A386" s="3" t="inlineStr">
        <is>
          <t>IfrsStatementLineItems [Line Items]</t>
        </is>
      </c>
      <c r="B386" s="4" t="inlineStr">
        <is>
          <t xml:space="preserve"> </t>
        </is>
      </c>
    </row>
    <row r="387">
      <c r="A387" s="4" t="inlineStr">
        <is>
          <t>Base rate | Number</t>
        </is>
      </c>
      <c r="B387" s="11" t="n">
        <v>0.0031</v>
      </c>
    </row>
    <row r="388">
      <c r="A388" s="4" t="inlineStr">
        <is>
          <t>Monetary assets and liabilities</t>
        </is>
      </c>
      <c r="B388" s="6" t="inlineStr">
        <is>
          <t>R$ 1527</t>
        </is>
      </c>
    </row>
    <row r="389">
      <c r="A389" s="4" t="inlineStr">
        <is>
          <t>Net effect</t>
        </is>
      </c>
      <c r="B389" s="6" t="inlineStr">
        <is>
          <t>R$ 1527</t>
        </is>
      </c>
    </row>
    <row r="390">
      <c r="A390" s="4" t="inlineStr">
        <is>
          <t>Scenario +15% [Member] | Chile, Pesos</t>
        </is>
      </c>
      <c r="B390" s="4" t="inlineStr">
        <is>
          <t xml:space="preserve"> </t>
        </is>
      </c>
    </row>
    <row r="391">
      <c r="A391" s="3" t="inlineStr">
        <is>
          <t>IfrsStatementLineItems [Line Items]</t>
        </is>
      </c>
      <c r="B391" s="4" t="inlineStr">
        <is>
          <t xml:space="preserve"> </t>
        </is>
      </c>
    </row>
    <row r="392">
      <c r="A392" s="4" t="inlineStr">
        <is>
          <t>Base rate | Number</t>
        </is>
      </c>
      <c r="B392" s="11" t="n">
        <v>0.0063</v>
      </c>
    </row>
    <row r="393">
      <c r="A393" s="4" t="inlineStr">
        <is>
          <t>Monetary assets and liabilities</t>
        </is>
      </c>
      <c r="B393" s="6" t="inlineStr">
        <is>
          <t>R$ 32557</t>
        </is>
      </c>
    </row>
    <row r="394">
      <c r="A394" s="4" t="inlineStr">
        <is>
          <t>Net effect</t>
        </is>
      </c>
      <c r="B394" s="6" t="inlineStr">
        <is>
          <t>R$ 32557</t>
        </is>
      </c>
    </row>
    <row r="395">
      <c r="A395" s="4" t="inlineStr">
        <is>
          <t>Scenario +30% [Member] | Soybean Meal C B O T [Member]</t>
        </is>
      </c>
      <c r="B395" s="4" t="inlineStr">
        <is>
          <t xml:space="preserve"> </t>
        </is>
      </c>
    </row>
    <row r="396">
      <c r="A396" s="3" t="inlineStr">
        <is>
          <t>IfrsStatementLineItems [Line Items]</t>
        </is>
      </c>
      <c r="B396" s="4" t="inlineStr">
        <is>
          <t xml:space="preserve"> </t>
        </is>
      </c>
    </row>
    <row r="397">
      <c r="A397" s="4" t="inlineStr">
        <is>
          <t>Base rate | Number</t>
        </is>
      </c>
      <c r="B397" s="5" t="n">
        <v>536</v>
      </c>
    </row>
    <row r="398">
      <c r="A398" s="4" t="inlineStr">
        <is>
          <t>Net effect on operating results</t>
        </is>
      </c>
      <c r="B398" s="6" t="inlineStr">
        <is>
          <t>R$ 3113</t>
        </is>
      </c>
    </row>
    <row r="399">
      <c r="A399" s="4" t="inlineStr">
        <is>
          <t>Scenario +30% [Member] | Soybean Oil C B O T [Member]</t>
        </is>
      </c>
      <c r="B399" s="4" t="inlineStr">
        <is>
          <t xml:space="preserve"> </t>
        </is>
      </c>
    </row>
    <row r="400">
      <c r="A400" s="3" t="inlineStr">
        <is>
          <t>IfrsStatementLineItems [Line Items]</t>
        </is>
      </c>
      <c r="B400" s="4" t="inlineStr">
        <is>
          <t xml:space="preserve"> </t>
        </is>
      </c>
    </row>
    <row r="401">
      <c r="A401" s="4" t="inlineStr">
        <is>
          <t>Base rate | Number</t>
        </is>
      </c>
      <c r="B401" s="5" t="n">
        <v>1551</v>
      </c>
    </row>
    <row r="402">
      <c r="A402" s="4" t="inlineStr">
        <is>
          <t>Net effect on operating results</t>
        </is>
      </c>
      <c r="B402" s="4" t="inlineStr">
        <is>
          <t xml:space="preserve"> </t>
        </is>
      </c>
    </row>
    <row r="403">
      <c r="A403" s="4" t="inlineStr">
        <is>
          <t>Scenario +30% [Member] | Corn C B O T [Member]</t>
        </is>
      </c>
      <c r="B403" s="4" t="inlineStr">
        <is>
          <t xml:space="preserve"> </t>
        </is>
      </c>
    </row>
    <row r="404">
      <c r="A404" s="3" t="inlineStr">
        <is>
          <t>IfrsStatementLineItems [Line Items]</t>
        </is>
      </c>
      <c r="B404" s="4" t="inlineStr">
        <is>
          <t xml:space="preserve"> </t>
        </is>
      </c>
    </row>
    <row r="405">
      <c r="A405" s="4" t="inlineStr">
        <is>
          <t>Base rate | Number</t>
        </is>
      </c>
      <c r="B405" s="5" t="n">
        <v>258</v>
      </c>
    </row>
    <row r="406">
      <c r="A406" s="4" t="inlineStr">
        <is>
          <t>Net effect on operating results</t>
        </is>
      </c>
      <c r="B406" s="6" t="inlineStr">
        <is>
          <t>R$ 2565</t>
        </is>
      </c>
    </row>
    <row r="407">
      <c r="A407" s="4" t="inlineStr">
        <is>
          <t>Scenario +30% [Member] | Corn B 3 [Member]</t>
        </is>
      </c>
      <c r="B407" s="4" t="inlineStr">
        <is>
          <t xml:space="preserve"> </t>
        </is>
      </c>
    </row>
    <row r="408">
      <c r="A408" s="3" t="inlineStr">
        <is>
          <t>IfrsStatementLineItems [Line Items]</t>
        </is>
      </c>
      <c r="B408" s="4" t="inlineStr">
        <is>
          <t xml:space="preserve"> </t>
        </is>
      </c>
    </row>
    <row r="409">
      <c r="A409" s="4" t="inlineStr">
        <is>
          <t>Base rate | Number</t>
        </is>
      </c>
      <c r="B409" s="5" t="n">
        <v>1403</v>
      </c>
    </row>
    <row r="410">
      <c r="A410" s="4" t="inlineStr">
        <is>
          <t>Net effect on operating results</t>
        </is>
      </c>
      <c r="B410" s="6" t="inlineStr">
        <is>
          <t>R$ 5882</t>
        </is>
      </c>
    </row>
    <row r="411">
      <c r="A411" s="4" t="inlineStr">
        <is>
          <t>Scenario +30% [Member] | N D F [Member] | Soybean Meal C B O T [Member]</t>
        </is>
      </c>
      <c r="B411" s="4" t="inlineStr">
        <is>
          <t xml:space="preserve"> </t>
        </is>
      </c>
    </row>
    <row r="412">
      <c r="A412" s="3" t="inlineStr">
        <is>
          <t>IfrsStatementLineItems [Line Items]</t>
        </is>
      </c>
      <c r="B412" s="4" t="inlineStr">
        <is>
          <t xml:space="preserve"> </t>
        </is>
      </c>
    </row>
    <row r="413">
      <c r="A413" s="4" t="inlineStr">
        <is>
          <t>Net effect on operating results</t>
        </is>
      </c>
      <c r="B413" s="5" t="n">
        <v>496</v>
      </c>
    </row>
    <row r="414">
      <c r="A414" s="4" t="inlineStr">
        <is>
          <t>Scenario +30% [Member] | N D F [Member] | Soybean Oil C B O T [Member]</t>
        </is>
      </c>
      <c r="B414" s="4" t="inlineStr">
        <is>
          <t xml:space="preserve"> </t>
        </is>
      </c>
    </row>
    <row r="415">
      <c r="A415" s="3" t="inlineStr">
        <is>
          <t>IfrsStatementLineItems [Line Items]</t>
        </is>
      </c>
      <c r="B415" s="4" t="inlineStr">
        <is>
          <t xml:space="preserve"> </t>
        </is>
      </c>
    </row>
    <row r="416">
      <c r="A416" s="4" t="inlineStr">
        <is>
          <t>Net effect on operating results</t>
        </is>
      </c>
      <c r="B416" s="5" t="n">
        <v>3579</v>
      </c>
    </row>
    <row r="417">
      <c r="A417" s="4" t="inlineStr">
        <is>
          <t>Scenario +30% [Member] | N D F [Member] | Corn C B O T [Member]</t>
        </is>
      </c>
      <c r="B417" s="4" t="inlineStr">
        <is>
          <t xml:space="preserve"> </t>
        </is>
      </c>
    </row>
    <row r="418">
      <c r="A418" s="3" t="inlineStr">
        <is>
          <t>IfrsStatementLineItems [Line Items]</t>
        </is>
      </c>
      <c r="B418" s="4" t="inlineStr">
        <is>
          <t xml:space="preserve"> </t>
        </is>
      </c>
    </row>
    <row r="419">
      <c r="A419" s="4" t="inlineStr">
        <is>
          <t>Net effect on operating results</t>
        </is>
      </c>
      <c r="B419" s="5" t="n">
        <v>21476</v>
      </c>
    </row>
    <row r="420">
      <c r="A420" s="4" t="inlineStr">
        <is>
          <t>Scenario +30% [Member] | N D F [Member] | Corn B 3 [Member]</t>
        </is>
      </c>
      <c r="B420" s="4" t="inlineStr">
        <is>
          <t xml:space="preserve"> </t>
        </is>
      </c>
    </row>
    <row r="421">
      <c r="A421" s="3" t="inlineStr">
        <is>
          <t>IfrsStatementLineItems [Line Items]</t>
        </is>
      </c>
      <c r="B421" s="4" t="inlineStr">
        <is>
          <t xml:space="preserve"> </t>
        </is>
      </c>
    </row>
    <row r="422">
      <c r="A422" s="4" t="inlineStr">
        <is>
          <t>Net effect on operating results</t>
        </is>
      </c>
      <c r="B422" s="5" t="n">
        <v>-22039</v>
      </c>
    </row>
    <row r="423">
      <c r="A423" s="4" t="inlineStr">
        <is>
          <t>Scenario +30% [Member] | Collar [Member] | Soybean Meal C B O T [Member]</t>
        </is>
      </c>
      <c r="B423" s="4" t="inlineStr">
        <is>
          <t xml:space="preserve"> </t>
        </is>
      </c>
    </row>
    <row r="424">
      <c r="A424" s="3" t="inlineStr">
        <is>
          <t>IfrsStatementLineItems [Line Items]</t>
        </is>
      </c>
      <c r="B424" s="4" t="inlineStr">
        <is>
          <t xml:space="preserve"> </t>
        </is>
      </c>
    </row>
    <row r="425">
      <c r="A425" s="4" t="inlineStr">
        <is>
          <t>Net effect on operating results</t>
        </is>
      </c>
      <c r="B425" s="5" t="n">
        <v>1831</v>
      </c>
    </row>
    <row r="426">
      <c r="A426" s="4" t="inlineStr">
        <is>
          <t>Scenario +30% [Member] | Collar [Member] | Corn C B O T [Member]</t>
        </is>
      </c>
      <c r="B426" s="4" t="inlineStr">
        <is>
          <t xml:space="preserve"> </t>
        </is>
      </c>
    </row>
    <row r="427">
      <c r="A427" s="3" t="inlineStr">
        <is>
          <t>IfrsStatementLineItems [Line Items]</t>
        </is>
      </c>
      <c r="B427" s="4" t="inlineStr">
        <is>
          <t xml:space="preserve"> </t>
        </is>
      </c>
    </row>
    <row r="428">
      <c r="A428" s="4" t="inlineStr">
        <is>
          <t>Net effect on operating results</t>
        </is>
      </c>
      <c r="B428" s="5" t="n">
        <v>2282</v>
      </c>
    </row>
    <row r="429">
      <c r="A429" s="4" t="inlineStr">
        <is>
          <t>Scenario +30% [Member] | Collar [Member] | Corn B 3 [Member]</t>
        </is>
      </c>
      <c r="B429" s="4" t="inlineStr">
        <is>
          <t xml:space="preserve"> </t>
        </is>
      </c>
    </row>
    <row r="430">
      <c r="A430" s="3" t="inlineStr">
        <is>
          <t>IfrsStatementLineItems [Line Items]</t>
        </is>
      </c>
      <c r="B430" s="4" t="inlineStr">
        <is>
          <t xml:space="preserve"> </t>
        </is>
      </c>
    </row>
    <row r="431">
      <c r="A431" s="4" t="inlineStr">
        <is>
          <t>Net effect on operating results</t>
        </is>
      </c>
      <c r="B431" s="5" t="n">
        <v>38068</v>
      </c>
    </row>
    <row r="432">
      <c r="A432" s="4" t="inlineStr">
        <is>
          <t>Scenario +30% [Member] | Cost of sales [member] | Soybean Meal C B O T [Member]</t>
        </is>
      </c>
      <c r="B432" s="4" t="inlineStr">
        <is>
          <t xml:space="preserve"> </t>
        </is>
      </c>
    </row>
    <row r="433">
      <c r="A433" s="3" t="inlineStr">
        <is>
          <t>IfrsStatementLineItems [Line Items]</t>
        </is>
      </c>
      <c r="B433" s="4" t="inlineStr">
        <is>
          <t xml:space="preserve"> </t>
        </is>
      </c>
    </row>
    <row r="434">
      <c r="A434" s="4" t="inlineStr">
        <is>
          <t>Net effect on operating results</t>
        </is>
      </c>
      <c r="B434" s="5" t="n">
        <v>-5440</v>
      </c>
    </row>
    <row r="435">
      <c r="A435" s="4" t="inlineStr">
        <is>
          <t>Scenario +30% [Member] | Cost of sales [member] | Soybean Oil C B O T [Member]</t>
        </is>
      </c>
      <c r="B435" s="4" t="inlineStr">
        <is>
          <t xml:space="preserve"> </t>
        </is>
      </c>
    </row>
    <row r="436">
      <c r="A436" s="3" t="inlineStr">
        <is>
          <t>IfrsStatementLineItems [Line Items]</t>
        </is>
      </c>
      <c r="B436" s="4" t="inlineStr">
        <is>
          <t xml:space="preserve"> </t>
        </is>
      </c>
    </row>
    <row r="437">
      <c r="A437" s="4" t="inlineStr">
        <is>
          <t>Net effect on operating results</t>
        </is>
      </c>
      <c r="B437" s="5" t="n">
        <v>-3579</v>
      </c>
    </row>
    <row r="438">
      <c r="A438" s="4" t="inlineStr">
        <is>
          <t>Scenario +30% [Member] | Cost of sales [member] | Corn C B O T [Member]</t>
        </is>
      </c>
      <c r="B438" s="4" t="inlineStr">
        <is>
          <t xml:space="preserve"> </t>
        </is>
      </c>
    </row>
    <row r="439">
      <c r="A439" s="3" t="inlineStr">
        <is>
          <t>IfrsStatementLineItems [Line Items]</t>
        </is>
      </c>
      <c r="B439" s="4" t="inlineStr">
        <is>
          <t xml:space="preserve"> </t>
        </is>
      </c>
    </row>
    <row r="440">
      <c r="A440" s="4" t="inlineStr">
        <is>
          <t>Net effect on operating results</t>
        </is>
      </c>
      <c r="B440" s="5" t="n">
        <v>-26323</v>
      </c>
    </row>
    <row r="441">
      <c r="A441" s="4" t="inlineStr">
        <is>
          <t>Scenario +30% [Member] | Cost of sales [member] | Corn B 3 [Member]</t>
        </is>
      </c>
      <c r="B441" s="4" t="inlineStr">
        <is>
          <t xml:space="preserve"> </t>
        </is>
      </c>
    </row>
    <row r="442">
      <c r="A442" s="3" t="inlineStr">
        <is>
          <t>IfrsStatementLineItems [Line Items]</t>
        </is>
      </c>
      <c r="B442" s="4" t="inlineStr">
        <is>
          <t xml:space="preserve"> </t>
        </is>
      </c>
    </row>
    <row r="443">
      <c r="A443" s="4" t="inlineStr">
        <is>
          <t>Net effect on operating results</t>
        </is>
      </c>
      <c r="B443" s="6" t="inlineStr">
        <is>
          <t>R$ 21911</t>
        </is>
      </c>
    </row>
    <row r="444">
      <c r="A444" s="4" t="inlineStr">
        <is>
          <t>Scenario +30% [Member] | United States of America, Dollars</t>
        </is>
      </c>
      <c r="B444" s="4" t="inlineStr">
        <is>
          <t xml:space="preserve"> </t>
        </is>
      </c>
    </row>
    <row r="445">
      <c r="A445" s="3" t="inlineStr">
        <is>
          <t>IfrsStatementLineItems [Line Items]</t>
        </is>
      </c>
      <c r="B445" s="4" t="inlineStr">
        <is>
          <t xml:space="preserve"> </t>
        </is>
      </c>
    </row>
    <row r="446">
      <c r="A446" s="4" t="inlineStr">
        <is>
          <t>Base rate | Number</t>
        </is>
      </c>
      <c r="B446" s="11" t="n">
        <v>6.5</v>
      </c>
    </row>
    <row r="447">
      <c r="A447" s="4" t="inlineStr">
        <is>
          <t>Monetary assets and liabilities</t>
        </is>
      </c>
      <c r="B447" s="6" t="inlineStr">
        <is>
          <t>R$ 917091</t>
        </is>
      </c>
    </row>
    <row r="448">
      <c r="A448" s="4" t="inlineStr">
        <is>
          <t>Derivative Instruments - Not designated</t>
        </is>
      </c>
      <c r="B448" s="5" t="n">
        <v>741273</v>
      </c>
    </row>
    <row r="449">
      <c r="A449" s="4" t="inlineStr">
        <is>
          <t>Net effect</t>
        </is>
      </c>
      <c r="B449" s="5" t="n">
        <v>-175818</v>
      </c>
    </row>
    <row r="450">
      <c r="A450" s="4" t="inlineStr">
        <is>
          <t>Net effect on operating results</t>
        </is>
      </c>
      <c r="B450" s="5" t="n">
        <v>95914</v>
      </c>
    </row>
    <row r="451">
      <c r="A451" s="4" t="inlineStr">
        <is>
          <t>Scenario +30% [Member] | United States of America, Dollars | Revenue In U S D [Member]</t>
        </is>
      </c>
      <c r="B451" s="4" t="inlineStr">
        <is>
          <t xml:space="preserve"> </t>
        </is>
      </c>
    </row>
    <row r="452">
      <c r="A452" s="3" t="inlineStr">
        <is>
          <t>IfrsStatementLineItems [Line Items]</t>
        </is>
      </c>
      <c r="B452" s="4" t="inlineStr">
        <is>
          <t xml:space="preserve"> </t>
        </is>
      </c>
    </row>
    <row r="453">
      <c r="A453" s="4" t="inlineStr">
        <is>
          <t>Net effect on operating results</t>
        </is>
      </c>
      <c r="B453" s="5" t="n">
        <v>952923</v>
      </c>
    </row>
    <row r="454">
      <c r="A454" s="4" t="inlineStr">
        <is>
          <t>Scenario +30% [Member] | United States of America, Dollars | N D F [Member]</t>
        </is>
      </c>
      <c r="B454" s="4" t="inlineStr">
        <is>
          <t xml:space="preserve"> </t>
        </is>
      </c>
    </row>
    <row r="455">
      <c r="A455" s="3" t="inlineStr">
        <is>
          <t>IfrsStatementLineItems [Line Items]</t>
        </is>
      </c>
      <c r="B455" s="4" t="inlineStr">
        <is>
          <t xml:space="preserve"> </t>
        </is>
      </c>
    </row>
    <row r="456">
      <c r="A456" s="4" t="inlineStr">
        <is>
          <t>Net effect on operating results</t>
        </is>
      </c>
      <c r="B456" s="5" t="n">
        <v>-397259</v>
      </c>
    </row>
    <row r="457">
      <c r="A457" s="4" t="inlineStr">
        <is>
          <t>Scenario +30% [Member] | United States of America, Dollars | Collar [Member]</t>
        </is>
      </c>
      <c r="B457" s="4" t="inlineStr">
        <is>
          <t xml:space="preserve"> </t>
        </is>
      </c>
    </row>
    <row r="458">
      <c r="A458" s="3" t="inlineStr">
        <is>
          <t>IfrsStatementLineItems [Line Items]</t>
        </is>
      </c>
      <c r="B458" s="4" t="inlineStr">
        <is>
          <t xml:space="preserve"> </t>
        </is>
      </c>
    </row>
    <row r="459">
      <c r="A459" s="4" t="inlineStr">
        <is>
          <t>Net effect on operating results</t>
        </is>
      </c>
      <c r="B459" s="6" t="inlineStr">
        <is>
          <t>R$ 459750</t>
        </is>
      </c>
    </row>
    <row r="460">
      <c r="A460" s="4" t="inlineStr">
        <is>
          <t>Scenario +30% [Member] | Euro Member Countries, Euro</t>
        </is>
      </c>
      <c r="B460" s="4" t="inlineStr">
        <is>
          <t xml:space="preserve"> </t>
        </is>
      </c>
    </row>
    <row r="461">
      <c r="A461" s="3" t="inlineStr">
        <is>
          <t>IfrsStatementLineItems [Line Items]</t>
        </is>
      </c>
      <c r="B461" s="4" t="inlineStr">
        <is>
          <t xml:space="preserve"> </t>
        </is>
      </c>
    </row>
    <row r="462">
      <c r="A462" s="4" t="inlineStr">
        <is>
          <t>Base rate | Number</t>
        </is>
      </c>
      <c r="B462" s="11" t="n">
        <v>7.371</v>
      </c>
    </row>
    <row r="463">
      <c r="A463" s="4" t="inlineStr">
        <is>
          <t>Monetary assets and liabilities</t>
        </is>
      </c>
      <c r="B463" s="6" t="inlineStr">
        <is>
          <t>R$ 19550</t>
        </is>
      </c>
    </row>
    <row r="464">
      <c r="A464" s="4" t="inlineStr">
        <is>
          <t>Derivative Instruments - Not designated</t>
        </is>
      </c>
      <c r="B464" s="5" t="n">
        <v>10097</v>
      </c>
    </row>
    <row r="465">
      <c r="A465" s="4" t="inlineStr">
        <is>
          <t>Net effect</t>
        </is>
      </c>
      <c r="B465" s="6" t="inlineStr">
        <is>
          <t>R$ 9453</t>
        </is>
      </c>
    </row>
    <row r="466">
      <c r="A466" s="4" t="inlineStr">
        <is>
          <t>Scenario +30% [Member] | Japan, Yen</t>
        </is>
      </c>
      <c r="B466" s="4" t="inlineStr">
        <is>
          <t xml:space="preserve"> </t>
        </is>
      </c>
    </row>
    <row r="467">
      <c r="A467" s="3" t="inlineStr">
        <is>
          <t>IfrsStatementLineItems [Line Items]</t>
        </is>
      </c>
      <c r="B467" s="4" t="inlineStr">
        <is>
          <t xml:space="preserve"> </t>
        </is>
      </c>
    </row>
    <row r="468">
      <c r="A468" s="4" t="inlineStr">
        <is>
          <t>Base rate | Number</t>
        </is>
      </c>
      <c r="B468" s="11" t="n">
        <v>0.0488</v>
      </c>
    </row>
    <row r="469">
      <c r="A469" s="4" t="inlineStr">
        <is>
          <t>Monetary assets and liabilities</t>
        </is>
      </c>
      <c r="B469" s="6" t="inlineStr">
        <is>
          <t>R$ 526</t>
        </is>
      </c>
    </row>
    <row r="470">
      <c r="A470" s="4" t="inlineStr">
        <is>
          <t>Net effect</t>
        </is>
      </c>
      <c r="B470" s="6" t="inlineStr">
        <is>
          <t>R$ 526</t>
        </is>
      </c>
    </row>
    <row r="471">
      <c r="A471" s="4" t="inlineStr">
        <is>
          <t>Scenario +30% [Member] | Turkey, New Lira</t>
        </is>
      </c>
      <c r="B471" s="4" t="inlineStr">
        <is>
          <t xml:space="preserve"> </t>
        </is>
      </c>
    </row>
    <row r="472">
      <c r="A472" s="3" t="inlineStr">
        <is>
          <t>IfrsStatementLineItems [Line Items]</t>
        </is>
      </c>
      <c r="B472" s="4" t="inlineStr">
        <is>
          <t xml:space="preserve"> </t>
        </is>
      </c>
    </row>
    <row r="473">
      <c r="A473" s="4" t="inlineStr">
        <is>
          <t>Base rate | Number</t>
        </is>
      </c>
      <c r="B473" s="11" t="n">
        <v>0.2133</v>
      </c>
    </row>
    <row r="474">
      <c r="A474" s="4" t="inlineStr">
        <is>
          <t>Monetary assets and liabilities</t>
        </is>
      </c>
      <c r="B474" s="6" t="inlineStr">
        <is>
          <t>R$ 52878</t>
        </is>
      </c>
    </row>
    <row r="475">
      <c r="A475" s="4" t="inlineStr">
        <is>
          <t>Derivative Instruments - Not designated</t>
        </is>
      </c>
      <c r="B475" s="5" t="n">
        <v>-29825</v>
      </c>
    </row>
    <row r="476">
      <c r="A476" s="4" t="inlineStr">
        <is>
          <t>Net effect</t>
        </is>
      </c>
      <c r="B476" s="6" t="inlineStr">
        <is>
          <t>R$ 23053</t>
        </is>
      </c>
    </row>
    <row r="477">
      <c r="A477" s="4" t="inlineStr">
        <is>
          <t>Scenario +30% [Member] | Angola, Kwanza</t>
        </is>
      </c>
      <c r="B477" s="4" t="inlineStr">
        <is>
          <t xml:space="preserve"> </t>
        </is>
      </c>
    </row>
    <row r="478">
      <c r="A478" s="3" t="inlineStr">
        <is>
          <t>IfrsStatementLineItems [Line Items]</t>
        </is>
      </c>
      <c r="B478" s="4" t="inlineStr">
        <is>
          <t xml:space="preserve"> </t>
        </is>
      </c>
    </row>
    <row r="479">
      <c r="A479" s="4" t="inlineStr">
        <is>
          <t>Base rate | Number</t>
        </is>
      </c>
      <c r="B479" s="11" t="n">
        <v>0.0075</v>
      </c>
    </row>
    <row r="480">
      <c r="A480" s="4" t="inlineStr">
        <is>
          <t>Monetary assets and liabilities</t>
        </is>
      </c>
      <c r="B480" s="6" t="inlineStr">
        <is>
          <t>R$ 48467</t>
        </is>
      </c>
    </row>
    <row r="481">
      <c r="A481" s="4" t="inlineStr">
        <is>
          <t>Derivative Instruments - Not designated</t>
        </is>
      </c>
      <c r="B481" s="5" t="n">
        <v>-18112</v>
      </c>
    </row>
    <row r="482">
      <c r="A482" s="4" t="inlineStr">
        <is>
          <t>Net effect</t>
        </is>
      </c>
      <c r="B482" s="6" t="inlineStr">
        <is>
          <t>R$ 30355</t>
        </is>
      </c>
    </row>
    <row r="483">
      <c r="A483" s="4" t="inlineStr">
        <is>
          <t>Scenario +30% [Member] | Argentina, Pesos</t>
        </is>
      </c>
      <c r="B483" s="4" t="inlineStr">
        <is>
          <t xml:space="preserve"> </t>
        </is>
      </c>
    </row>
    <row r="484">
      <c r="A484" s="3" t="inlineStr">
        <is>
          <t>IfrsStatementLineItems [Line Items]</t>
        </is>
      </c>
      <c r="B484" s="4" t="inlineStr">
        <is>
          <t xml:space="preserve"> </t>
        </is>
      </c>
    </row>
    <row r="485">
      <c r="A485" s="4" t="inlineStr">
        <is>
          <t>Base rate | Number</t>
        </is>
      </c>
      <c r="B485" s="11" t="n">
        <v>0.0035</v>
      </c>
    </row>
    <row r="486">
      <c r="A486" s="4" t="inlineStr">
        <is>
          <t>Monetary assets and liabilities</t>
        </is>
      </c>
      <c r="B486" s="6" t="inlineStr">
        <is>
          <t>R$ 1316</t>
        </is>
      </c>
    </row>
    <row r="487">
      <c r="A487" s="4" t="inlineStr">
        <is>
          <t>Net effect</t>
        </is>
      </c>
      <c r="B487" s="6" t="inlineStr">
        <is>
          <t>R$ 1316</t>
        </is>
      </c>
    </row>
    <row r="488">
      <c r="A488" s="4" t="inlineStr">
        <is>
          <t>Scenario +30% [Member] | Chile, Pesos</t>
        </is>
      </c>
      <c r="B488" s="4" t="inlineStr">
        <is>
          <t xml:space="preserve"> </t>
        </is>
      </c>
    </row>
    <row r="489">
      <c r="A489" s="3" t="inlineStr">
        <is>
          <t>IfrsStatementLineItems [Line Items]</t>
        </is>
      </c>
      <c r="B489" s="4" t="inlineStr">
        <is>
          <t xml:space="preserve"> </t>
        </is>
      </c>
    </row>
    <row r="490">
      <c r="A490" s="4" t="inlineStr">
        <is>
          <t>Base rate | Number</t>
        </is>
      </c>
      <c r="B490" s="11" t="n">
        <v>0.0071</v>
      </c>
    </row>
    <row r="491">
      <c r="A491" s="4" t="inlineStr">
        <is>
          <t>Monetary assets and liabilities</t>
        </is>
      </c>
      <c r="B491" s="6" t="inlineStr">
        <is>
          <t>R$ 65515</t>
        </is>
      </c>
    </row>
    <row r="492">
      <c r="A492" s="4" t="inlineStr">
        <is>
          <t>Net effect</t>
        </is>
      </c>
      <c r="B492" s="6" t="inlineStr">
        <is>
          <t>R$ 655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ies</t>
        </is>
      </c>
      <c r="B4" s="4" t="inlineStr">
        <is>
          <t>Inventories
Schedule of inventories
12.31.23 12.31.22
Finished goods 3,564,379 4,885,465
Work in progress 378,788 435,018
Raw materials 1,675,323 2,086,963
Packaging materials 150,444 181,193
Secondary materials 546,213 705,692
Supplies 216,998 230,092
Imports in transit 150,947 230,133
Other 75,646 111,648
(-) Adjustment to present value (1) (129,848) (205,313)
Total 6,628,890 8,660,891
(1) The adjustment refers to the counter-entry of the adjustment of
present value from trade accounts payable and is carried out for cost according to inventories turnover . The
movements in the write-down of inventories to the net realizable value, for
which the additions, reversals and write-offs were recorded against Cost of Sales, are presented in the table below :
Schedule of cost of sales
Realizable value through sale Impaired inventories Obsolete inventories Total
12.31.23 12.31.22 12.31.23 12.31.22 12.31.23 12.31.22 12.31.23 12.31.22
Beginning balance (66,671) (31,026) (73,694) (54,015) (9,944) (11,654) (150,309) (96,695)
Additions (461,373) (343,739) (113,370) (193,040) (8,871) (9,258) (583,614) (546,037)
Reversals 504,860 304,977 - - - - 504,860 304,977
Write-offs - - 164,245 173,648 10,603 11,075 174,848 184,723
Monetary correction by Hyperinflation - (22) (208) (311) (7) (170) (215) (503)
Exchange rate variation (3,124) 3,139 46 24 (13) 63 (3,091) 3,226
Ending balance (26,308) (66,671) (22,981) (73,694) (8,232) (9,944) (57,521) (150,30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Details 13)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liabilities at amortised cost</t>
        </is>
      </c>
      <c r="B3" s="6" t="inlineStr">
        <is>
          <t>R$ 21181435</t>
        </is>
      </c>
      <c r="C3" s="6" t="inlineStr">
        <is>
          <t>R$ 23900976</t>
        </is>
      </c>
    </row>
    <row r="4">
      <c r="A4" s="4" t="inlineStr">
        <is>
          <t>fair value through other comprehensive income equity instruments</t>
        </is>
      </c>
      <c r="B4" s="5" t="n">
        <v>12103</v>
      </c>
      <c r="C4" s="5" t="n">
        <v>11752</v>
      </c>
    </row>
    <row r="5">
      <c r="A5" s="4" t="inlineStr">
        <is>
          <t>Financial liabilities at fair value through profit or loss</t>
        </is>
      </c>
      <c r="B5" s="5" t="n">
        <v>3940624</v>
      </c>
      <c r="C5" s="5" t="n">
        <v>-613092</v>
      </c>
    </row>
    <row r="6">
      <c r="A6" s="4" t="inlineStr">
        <is>
          <t>Financial liabilities, at fair value</t>
        </is>
      </c>
      <c r="B6" s="5" t="n">
        <v>-17228708</v>
      </c>
      <c r="C6" s="5" t="n">
        <v>-24502316</v>
      </c>
    </row>
    <row r="7">
      <c r="A7" s="4" t="inlineStr">
        <is>
          <t>Trade Accounts Payabl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liabilities at amortised cost</t>
        </is>
      </c>
      <c r="B9" s="5" t="n">
        <v>-12592428</v>
      </c>
      <c r="C9" s="5" t="n">
        <v>-14136224</v>
      </c>
    </row>
    <row r="10">
      <c r="A10" s="4" t="inlineStr">
        <is>
          <t>fair value through other comprehensive income equity instruments</t>
        </is>
      </c>
      <c r="B10" s="4" t="inlineStr">
        <is>
          <t xml:space="preserve"> </t>
        </is>
      </c>
      <c r="C10" s="4" t="inlineStr">
        <is>
          <t xml:space="preserve"> </t>
        </is>
      </c>
    </row>
    <row r="11">
      <c r="A11" s="4" t="inlineStr">
        <is>
          <t>Financial liabilities at fair value through profit or loss</t>
        </is>
      </c>
      <c r="B11" s="4" t="inlineStr">
        <is>
          <t xml:space="preserve"> </t>
        </is>
      </c>
      <c r="C11" s="4" t="inlineStr">
        <is>
          <t xml:space="preserve"> </t>
        </is>
      </c>
    </row>
    <row r="12">
      <c r="A12" s="4" t="inlineStr">
        <is>
          <t>Financial liabilities, at fair value</t>
        </is>
      </c>
      <c r="B12" s="5" t="n">
        <v>-12592428</v>
      </c>
      <c r="C12" s="5" t="n">
        <v>-14136224</v>
      </c>
    </row>
    <row r="13">
      <c r="A13" s="4" t="inlineStr">
        <is>
          <t>Loans And Financing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liabilities at amortised cost</t>
        </is>
      </c>
      <c r="B15" s="5" t="n">
        <v>-15074206</v>
      </c>
      <c r="C15" s="5" t="n">
        <v>-16055704</v>
      </c>
    </row>
    <row r="16">
      <c r="A16" s="4" t="inlineStr">
        <is>
          <t>fair value through other comprehensive income equity instruments</t>
        </is>
      </c>
      <c r="B16" s="4" t="inlineStr">
        <is>
          <t xml:space="preserve"> </t>
        </is>
      </c>
      <c r="C16" s="4" t="inlineStr">
        <is>
          <t xml:space="preserve"> </t>
        </is>
      </c>
    </row>
    <row r="17">
      <c r="A17" s="4" t="inlineStr">
        <is>
          <t>Financial liabilities at fair value through profit or loss</t>
        </is>
      </c>
      <c r="B17" s="5" t="n">
        <v>-5021342</v>
      </c>
      <c r="C17" s="5" t="n">
        <v>-7461296</v>
      </c>
    </row>
    <row r="18">
      <c r="A18" s="4" t="inlineStr">
        <is>
          <t>Financial liabilities, at fair value</t>
        </is>
      </c>
      <c r="B18" s="5" t="n">
        <v>-20095548</v>
      </c>
      <c r="C18" s="5" t="n">
        <v>-23517000</v>
      </c>
    </row>
    <row r="19">
      <c r="A19" s="4" t="inlineStr">
        <is>
          <t>Derivatives Not Designated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assets at amortised cost</t>
        </is>
      </c>
      <c r="B21" s="4" t="inlineStr">
        <is>
          <t xml:space="preserve"> </t>
        </is>
      </c>
      <c r="C21" s="4" t="inlineStr">
        <is>
          <t xml:space="preserve"> </t>
        </is>
      </c>
    </row>
    <row r="22">
      <c r="A22" s="4" t="inlineStr">
        <is>
          <t>fair value through other comprehensive income equity instruments</t>
        </is>
      </c>
      <c r="B22" s="4" t="inlineStr">
        <is>
          <t xml:space="preserve"> </t>
        </is>
      </c>
      <c r="C22" s="4" t="inlineStr">
        <is>
          <t xml:space="preserve"> </t>
        </is>
      </c>
    </row>
    <row r="23">
      <c r="A23" s="4" t="inlineStr">
        <is>
          <t>Financial assets at fair value through profit or loss</t>
        </is>
      </c>
      <c r="B23" s="5" t="n">
        <v>154</v>
      </c>
      <c r="C23" s="5" t="n">
        <v>3939</v>
      </c>
    </row>
    <row r="24">
      <c r="A24" s="4" t="inlineStr">
        <is>
          <t>Financial assets, at fair value</t>
        </is>
      </c>
      <c r="B24" s="5" t="n">
        <v>154</v>
      </c>
      <c r="C24" s="5" t="n">
        <v>3939</v>
      </c>
    </row>
    <row r="25">
      <c r="A25" s="4" t="inlineStr">
        <is>
          <t>Financial liabilities at amortised cost</t>
        </is>
      </c>
      <c r="B25" s="4" t="inlineStr">
        <is>
          <t xml:space="preserve"> </t>
        </is>
      </c>
      <c r="C25" s="4" t="inlineStr">
        <is>
          <t xml:space="preserve"> </t>
        </is>
      </c>
    </row>
    <row r="26">
      <c r="A26" s="4" t="inlineStr">
        <is>
          <t>fair value through other comprehensive income equity instruments</t>
        </is>
      </c>
      <c r="B26" s="4" t="inlineStr">
        <is>
          <t xml:space="preserve"> </t>
        </is>
      </c>
      <c r="C26" s="4" t="inlineStr">
        <is>
          <t xml:space="preserve"> </t>
        </is>
      </c>
    </row>
    <row r="27">
      <c r="A27" s="4" t="inlineStr">
        <is>
          <t>Financial liabilities at fair value through profit or loss</t>
        </is>
      </c>
      <c r="B27" s="5" t="n">
        <v>-62647</v>
      </c>
      <c r="C27" s="5" t="n">
        <v>-6251</v>
      </c>
    </row>
    <row r="28">
      <c r="A28" s="4" t="inlineStr">
        <is>
          <t>Financial liabilities, at fair value</t>
        </is>
      </c>
      <c r="B28" s="5" t="n">
        <v>-62647</v>
      </c>
      <c r="C28" s="5" t="n">
        <v>-6251</v>
      </c>
    </row>
    <row r="29">
      <c r="A29" s="4" t="inlineStr">
        <is>
          <t>Derivatives Designated As Hedge Accounting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liabilities at amortised cost</t>
        </is>
      </c>
      <c r="B31" s="4" t="inlineStr">
        <is>
          <t xml:space="preserve"> </t>
        </is>
      </c>
      <c r="C31" s="4" t="inlineStr">
        <is>
          <t xml:space="preserve"> </t>
        </is>
      </c>
    </row>
    <row r="32">
      <c r="A32" s="4" t="inlineStr">
        <is>
          <t>fair value through other comprehensive income equity instruments</t>
        </is>
      </c>
      <c r="B32" s="4" t="inlineStr">
        <is>
          <t xml:space="preserve"> </t>
        </is>
      </c>
      <c r="C32" s="4" t="inlineStr">
        <is>
          <t xml:space="preserve"> </t>
        </is>
      </c>
    </row>
    <row r="33">
      <c r="A33" s="4" t="inlineStr">
        <is>
          <t>Financial liabilities at fair value through profit or loss</t>
        </is>
      </c>
      <c r="B33" s="5" t="n">
        <v>-74112</v>
      </c>
      <c r="C33" s="5" t="n">
        <v>-250916</v>
      </c>
    </row>
    <row r="34">
      <c r="A34" s="4" t="inlineStr">
        <is>
          <t>Financial liabilities, at fair value</t>
        </is>
      </c>
      <c r="B34" s="5" t="n">
        <v>-74112</v>
      </c>
      <c r="C34" s="5" t="n">
        <v>-250916</v>
      </c>
    </row>
    <row r="35">
      <c r="A35" s="4" t="inlineStr">
        <is>
          <t>Cash And Bank Accoun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assets at amortised cost</t>
        </is>
      </c>
      <c r="B37" s="5" t="n">
        <v>1607257</v>
      </c>
      <c r="C37" s="5" t="n">
        <v>1865077</v>
      </c>
    </row>
    <row r="38">
      <c r="A38" s="4" t="inlineStr">
        <is>
          <t>fair value through other comprehensive income equity instruments</t>
        </is>
      </c>
      <c r="B38" s="4" t="inlineStr">
        <is>
          <t xml:space="preserve"> </t>
        </is>
      </c>
      <c r="C38" s="4" t="inlineStr">
        <is>
          <t xml:space="preserve"> </t>
        </is>
      </c>
    </row>
    <row r="39">
      <c r="A39" s="4" t="inlineStr">
        <is>
          <t>Financial assets at fair value through profit or loss</t>
        </is>
      </c>
      <c r="B39" s="4" t="inlineStr">
        <is>
          <t xml:space="preserve"> </t>
        </is>
      </c>
      <c r="C39" s="4" t="inlineStr">
        <is>
          <t xml:space="preserve"> </t>
        </is>
      </c>
    </row>
    <row r="40">
      <c r="A40" s="4" t="inlineStr">
        <is>
          <t>Financial assets, at fair value</t>
        </is>
      </c>
      <c r="B40" s="5" t="n">
        <v>1607257</v>
      </c>
      <c r="C40" s="5" t="n">
        <v>1865077</v>
      </c>
    </row>
    <row r="41">
      <c r="A41" s="4" t="inlineStr">
        <is>
          <t>Cash Equivalents 1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assets at amortised cost</t>
        </is>
      </c>
      <c r="B43" s="4" t="inlineStr">
        <is>
          <t xml:space="preserve"> </t>
        </is>
      </c>
      <c r="C43" s="4" t="inlineStr">
        <is>
          <t xml:space="preserve"> </t>
        </is>
      </c>
    </row>
    <row r="44">
      <c r="A44" s="4" t="inlineStr">
        <is>
          <t>fair value through other comprehensive income equity instruments</t>
        </is>
      </c>
      <c r="B44" s="4" t="inlineStr">
        <is>
          <t xml:space="preserve"> </t>
        </is>
      </c>
      <c r="C44" s="4" t="inlineStr">
        <is>
          <t xml:space="preserve"> </t>
        </is>
      </c>
    </row>
    <row r="45">
      <c r="A45" s="4" t="inlineStr">
        <is>
          <t>Financial assets at fair value through profit or loss</t>
        </is>
      </c>
      <c r="B45" s="5" t="n">
        <v>7657407</v>
      </c>
      <c r="C45" s="5" t="n">
        <v>6265852</v>
      </c>
    </row>
    <row r="46">
      <c r="A46" s="4" t="inlineStr">
        <is>
          <t>Financial assets, at fair value</t>
        </is>
      </c>
      <c r="B46" s="5" t="n">
        <v>7657407</v>
      </c>
      <c r="C46" s="5" t="n">
        <v>6265852</v>
      </c>
    </row>
    <row r="47">
      <c r="A47" s="4" t="inlineStr">
        <is>
          <t>Marketable Securitie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inancial assets at amortised cost</t>
        </is>
      </c>
      <c r="B49" s="5" t="n">
        <v>291402</v>
      </c>
      <c r="C49" s="5" t="n">
        <v>379145</v>
      </c>
    </row>
    <row r="50">
      <c r="A50" s="4" t="inlineStr">
        <is>
          <t>fair value through other comprehensive income equity instruments</t>
        </is>
      </c>
      <c r="B50" s="5" t="n">
        <v>12103</v>
      </c>
      <c r="C50" s="5" t="n">
        <v>11752</v>
      </c>
    </row>
    <row r="51">
      <c r="A51" s="4" t="inlineStr">
        <is>
          <t>Financial assets at fair value through profit or loss</t>
        </is>
      </c>
      <c r="B51" s="5" t="n">
        <v>464368</v>
      </c>
      <c r="C51" s="5" t="n">
        <v>433878</v>
      </c>
    </row>
    <row r="52">
      <c r="A52" s="4" t="inlineStr">
        <is>
          <t>Financial assets, at fair value</t>
        </is>
      </c>
      <c r="B52" s="5" t="n">
        <v>767873</v>
      </c>
      <c r="C52" s="5" t="n">
        <v>824775</v>
      </c>
    </row>
    <row r="53">
      <c r="A53" s="4" t="inlineStr">
        <is>
          <t>Restricted Cash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assets at amortised cost</t>
        </is>
      </c>
      <c r="B55" s="5" t="n">
        <v>86209</v>
      </c>
      <c r="C55" s="5" t="n">
        <v>89717</v>
      </c>
    </row>
    <row r="56">
      <c r="A56" s="4" t="inlineStr">
        <is>
          <t>fair value through other comprehensive income equity instruments</t>
        </is>
      </c>
      <c r="B56" s="4" t="inlineStr">
        <is>
          <t xml:space="preserve"> </t>
        </is>
      </c>
      <c r="C56" s="4" t="inlineStr">
        <is>
          <t xml:space="preserve"> </t>
        </is>
      </c>
    </row>
    <row r="57">
      <c r="A57" s="4" t="inlineStr">
        <is>
          <t>Financial assets at fair value through profit or loss</t>
        </is>
      </c>
      <c r="B57" s="4" t="inlineStr">
        <is>
          <t xml:space="preserve"> </t>
        </is>
      </c>
      <c r="C57" s="4" t="inlineStr">
        <is>
          <t xml:space="preserve"> </t>
        </is>
      </c>
    </row>
    <row r="58">
      <c r="A58" s="4" t="inlineStr">
        <is>
          <t>Financial assets, at fair value</t>
        </is>
      </c>
      <c r="B58" s="5" t="n">
        <v>86209</v>
      </c>
      <c r="C58" s="5" t="n">
        <v>89717</v>
      </c>
    </row>
    <row r="59">
      <c r="A59" s="4" t="inlineStr">
        <is>
          <t>Trade receivable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assets at amortised cost</t>
        </is>
      </c>
      <c r="B61" s="5" t="n">
        <v>4434070</v>
      </c>
      <c r="C61" s="5" t="n">
        <v>3918570</v>
      </c>
    </row>
    <row r="62">
      <c r="A62" s="4" t="inlineStr">
        <is>
          <t>fair value through other comprehensive income equity instruments</t>
        </is>
      </c>
      <c r="B62" s="4" t="inlineStr">
        <is>
          <t xml:space="preserve"> </t>
        </is>
      </c>
      <c r="C62" s="4" t="inlineStr">
        <is>
          <t xml:space="preserve"> </t>
        </is>
      </c>
    </row>
    <row r="63">
      <c r="A63" s="4" t="inlineStr">
        <is>
          <t>Financial assets at fair value through profit or loss</t>
        </is>
      </c>
      <c r="B63" s="5" t="n">
        <v>337898</v>
      </c>
      <c r="C63" s="5" t="n">
        <v>274493</v>
      </c>
    </row>
    <row r="64">
      <c r="A64" s="4" t="inlineStr">
        <is>
          <t>Financial assets, at fair value</t>
        </is>
      </c>
      <c r="B64" s="5" t="n">
        <v>4771968</v>
      </c>
      <c r="C64" s="5" t="n">
        <v>4193063</v>
      </c>
    </row>
    <row r="65">
      <c r="A65" s="4" t="inlineStr">
        <is>
          <t>Notes Receivable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s at amortised cost</t>
        </is>
      </c>
      <c r="B67" s="5" t="n">
        <v>66261</v>
      </c>
      <c r="C67" s="4" t="inlineStr">
        <is>
          <t xml:space="preserve"> </t>
        </is>
      </c>
    </row>
    <row r="68">
      <c r="A68" s="4" t="inlineStr">
        <is>
          <t>fair value through other comprehensive income equity instruments</t>
        </is>
      </c>
      <c r="B68" s="4" t="inlineStr">
        <is>
          <t xml:space="preserve"> </t>
        </is>
      </c>
      <c r="C68" s="4" t="inlineStr">
        <is>
          <t xml:space="preserve"> </t>
        </is>
      </c>
    </row>
    <row r="69">
      <c r="A69" s="4" t="inlineStr">
        <is>
          <t>Financial assets at fair value through profit or loss</t>
        </is>
      </c>
      <c r="B69" s="4" t="inlineStr">
        <is>
          <t xml:space="preserve"> </t>
        </is>
      </c>
      <c r="C69" s="4" t="inlineStr">
        <is>
          <t xml:space="preserve"> </t>
        </is>
      </c>
    </row>
    <row r="70">
      <c r="A70" s="4" t="inlineStr">
        <is>
          <t>Financial assets, at fair value</t>
        </is>
      </c>
      <c r="B70" s="5" t="n">
        <v>66261</v>
      </c>
      <c r="C70" s="4" t="inlineStr">
        <is>
          <t xml:space="preserve"> </t>
        </is>
      </c>
    </row>
    <row r="71">
      <c r="A71" s="4" t="inlineStr">
        <is>
          <t>Derivatives Designated As Hedge Accounting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Financial assets at amortised cost</t>
        </is>
      </c>
      <c r="B73" s="4" t="inlineStr">
        <is>
          <t xml:space="preserve"> </t>
        </is>
      </c>
      <c r="C73" s="4" t="inlineStr">
        <is>
          <t xml:space="preserve"> </t>
        </is>
      </c>
    </row>
    <row r="74">
      <c r="A74" s="4" t="inlineStr">
        <is>
          <t>fair value through other comprehensive income equity instruments</t>
        </is>
      </c>
      <c r="B74" s="4" t="inlineStr">
        <is>
          <t xml:space="preserve"> </t>
        </is>
      </c>
      <c r="C74" s="4" t="inlineStr">
        <is>
          <t xml:space="preserve"> </t>
        </is>
      </c>
    </row>
    <row r="75">
      <c r="A75" s="4" t="inlineStr">
        <is>
          <t>Financial assets at fair value through profit or loss</t>
        </is>
      </c>
      <c r="B75" s="5" t="n">
        <v>638898</v>
      </c>
      <c r="C75" s="5" t="n">
        <v>127209</v>
      </c>
    </row>
    <row r="76">
      <c r="A76" s="4" t="inlineStr">
        <is>
          <t>Financial assets, at fair value</t>
        </is>
      </c>
      <c r="B76" s="6" t="inlineStr">
        <is>
          <t>R$ 638898</t>
        </is>
      </c>
      <c r="C76" s="5" t="n">
        <v>127209</v>
      </c>
    </row>
    <row r="77">
      <c r="A77" s="4" t="inlineStr">
        <is>
          <t>Other Receivable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Financial assets at amortised cost</t>
        </is>
      </c>
      <c r="B79" s="4" t="inlineStr">
        <is>
          <t xml:space="preserve"> </t>
        </is>
      </c>
      <c r="C79" s="5" t="n">
        <v>38443</v>
      </c>
    </row>
    <row r="80">
      <c r="A80" s="4" t="inlineStr">
        <is>
          <t>fair value through other comprehensive income equity instruments</t>
        </is>
      </c>
      <c r="B80" s="4" t="inlineStr">
        <is>
          <t xml:space="preserve"> </t>
        </is>
      </c>
      <c r="C80" s="4" t="inlineStr">
        <is>
          <t xml:space="preserve"> </t>
        </is>
      </c>
    </row>
    <row r="81">
      <c r="A81" s="4" t="inlineStr">
        <is>
          <t>Financial assets at fair value through profit or loss</t>
        </is>
      </c>
      <c r="B81" s="4" t="inlineStr">
        <is>
          <t xml:space="preserve"> </t>
        </is>
      </c>
      <c r="C81" s="4" t="inlineStr">
        <is>
          <t xml:space="preserve"> </t>
        </is>
      </c>
    </row>
    <row r="82">
      <c r="A82" s="4" t="inlineStr">
        <is>
          <t>Financial assets, at fair value</t>
        </is>
      </c>
      <c r="B82" s="4" t="inlineStr">
        <is>
          <t xml:space="preserve"> </t>
        </is>
      </c>
      <c r="C82" s="6" t="inlineStr">
        <is>
          <t>R$ 38443</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 management (Details 14)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s at fair value through profit or loss</t>
        </is>
      </c>
      <c r="B3" s="6" t="inlineStr">
        <is>
          <t>R$ 464368</t>
        </is>
      </c>
      <c r="C3" s="6" t="inlineStr">
        <is>
          <t>R$ 433878</t>
        </is>
      </c>
    </row>
    <row r="4">
      <c r="A4" s="4" t="inlineStr">
        <is>
          <t>Financial liabilities at fair value through profit or loss</t>
        </is>
      </c>
      <c r="B4" s="5" t="n">
        <v>3940624</v>
      </c>
      <c r="C4" s="5" t="n">
        <v>-613092</v>
      </c>
    </row>
    <row r="5">
      <c r="A5" s="4" t="inlineStr">
        <is>
          <t>Financial assets and liabilities</t>
        </is>
      </c>
      <c r="B5" s="5" t="n">
        <v>3952727</v>
      </c>
      <c r="C5" s="5" t="n">
        <v>-601340</v>
      </c>
    </row>
    <row r="6">
      <c r="A6" s="4" t="inlineStr">
        <is>
          <t>Level 1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ial assets and liabilities</t>
        </is>
      </c>
      <c r="B8" s="5" t="n">
        <v>3257017</v>
      </c>
      <c r="C8" s="5" t="n">
        <v>2957280</v>
      </c>
    </row>
    <row r="9">
      <c r="A9" s="4" t="inlineStr">
        <is>
          <t>Level 2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assets and liabilities</t>
        </is>
      </c>
      <c r="B11" s="5" t="n">
        <v>695710</v>
      </c>
      <c r="C11" s="5" t="n">
        <v>-3558620</v>
      </c>
    </row>
    <row r="12">
      <c r="A12" s="4" t="inlineStr">
        <is>
          <t>Stock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inancial assets measured at fair value through other comprehensive income</t>
        </is>
      </c>
      <c r="B14" s="5" t="n">
        <v>12103</v>
      </c>
      <c r="C14" s="5" t="n">
        <v>11752</v>
      </c>
    </row>
    <row r="15">
      <c r="A15" s="4" t="inlineStr">
        <is>
          <t>Stocks [Member] | Level 1 of fair value hierarchy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assets measured at fair value through other comprehensive income</t>
        </is>
      </c>
      <c r="B17" s="5" t="n">
        <v>12103</v>
      </c>
      <c r="C17" s="5" t="n">
        <v>11752</v>
      </c>
    </row>
    <row r="18">
      <c r="A18" s="4" t="inlineStr">
        <is>
          <t>Stocks [Member] | Level 2 of fair value hierarchy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inancial assets measured at fair value through other comprehensive income</t>
        </is>
      </c>
      <c r="B20" s="4" t="inlineStr">
        <is>
          <t xml:space="preserve"> </t>
        </is>
      </c>
      <c r="C20" s="4" t="inlineStr">
        <is>
          <t xml:space="preserve"> </t>
        </is>
      </c>
    </row>
    <row r="21">
      <c r="A21" s="4" t="inlineStr">
        <is>
          <t>Savings Account And Overnigh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inancial assets at fair value through profit or loss</t>
        </is>
      </c>
      <c r="B23" s="5" t="n">
        <v>17570</v>
      </c>
      <c r="C23" s="5" t="n">
        <v>12720</v>
      </c>
    </row>
    <row r="24">
      <c r="A24" s="4" t="inlineStr">
        <is>
          <t>Savings Account And Overnight [Member] | Level 1 of fair value hierarch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Financial assets at fair value through profit or loss</t>
        </is>
      </c>
      <c r="B26" s="5" t="n">
        <v>17570</v>
      </c>
      <c r="C26" s="5" t="n">
        <v>12720</v>
      </c>
    </row>
    <row r="27">
      <c r="A27" s="4" t="inlineStr">
        <is>
          <t>Savings Account And Overnight [Member] | Level 2 of fair value hierarch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assets at fair value through profit or loss</t>
        </is>
      </c>
      <c r="B29" s="4" t="inlineStr">
        <is>
          <t xml:space="preserve"> </t>
        </is>
      </c>
      <c r="C29" s="4" t="inlineStr">
        <is>
          <t xml:space="preserve"> </t>
        </is>
      </c>
    </row>
    <row r="30">
      <c r="A30" s="4" t="inlineStr">
        <is>
          <t>Term Deposi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inancial assets at fair value through profit or loss</t>
        </is>
      </c>
      <c r="B32" s="5" t="n">
        <v>2758300</v>
      </c>
      <c r="C32" s="5" t="n">
        <v>2495438</v>
      </c>
    </row>
    <row r="33">
      <c r="A33" s="4" t="inlineStr">
        <is>
          <t>Term Deposits [Member] | Level 1 of fair value hierarchy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assets at fair value through profit or loss</t>
        </is>
      </c>
      <c r="B35" s="5" t="n">
        <v>2758300</v>
      </c>
      <c r="C35" s="5" t="n">
        <v>2495438</v>
      </c>
    </row>
    <row r="36">
      <c r="A36" s="4" t="inlineStr">
        <is>
          <t>Term Deposits [Member] | Level 2 of fair value hierarchy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assets at fair value through profit or loss</t>
        </is>
      </c>
      <c r="B38" s="4" t="inlineStr">
        <is>
          <t xml:space="preserve"> </t>
        </is>
      </c>
      <c r="C38" s="4" t="inlineStr">
        <is>
          <t xml:space="preserve"> </t>
        </is>
      </c>
    </row>
    <row r="39">
      <c r="A39" s="4" t="inlineStr">
        <is>
          <t>Bank deposit certificat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assets at fair value through profit or loss</t>
        </is>
      </c>
      <c r="B41" s="5" t="n">
        <v>4876861</v>
      </c>
      <c r="C41" s="5" t="n">
        <v>3754202</v>
      </c>
    </row>
    <row r="42">
      <c r="A42" s="4" t="inlineStr">
        <is>
          <t>Bank deposit certificates [Member] | Level 1 of fair value hierarchy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inancial assets at fair value through profit or loss</t>
        </is>
      </c>
      <c r="B44" s="4" t="inlineStr">
        <is>
          <t xml:space="preserve"> </t>
        </is>
      </c>
      <c r="C44" s="4" t="inlineStr">
        <is>
          <t xml:space="preserve"> </t>
        </is>
      </c>
    </row>
    <row r="45">
      <c r="A45" s="4" t="inlineStr">
        <is>
          <t>Bank deposit certificates [Member] | Level 2 of fair value hierarchy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Financial assets at fair value through profit or loss</t>
        </is>
      </c>
      <c r="B47" s="5" t="n">
        <v>4876861</v>
      </c>
      <c r="C47" s="5" t="n">
        <v>3754202</v>
      </c>
    </row>
    <row r="48">
      <c r="A48" s="4" t="inlineStr">
        <is>
          <t>Financial Treasury Bill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assets at fair value through profit or loss</t>
        </is>
      </c>
      <c r="B50" s="5" t="n">
        <v>412107</v>
      </c>
      <c r="C50" s="5" t="n">
        <v>364543</v>
      </c>
    </row>
    <row r="51">
      <c r="A51" s="4" t="inlineStr">
        <is>
          <t>Financial Treasury Bills [Member] | Level 1 of fair value hierarchy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Financial assets at fair value through profit or loss</t>
        </is>
      </c>
      <c r="B53" s="5" t="n">
        <v>412107</v>
      </c>
      <c r="C53" s="5" t="n">
        <v>364543</v>
      </c>
    </row>
    <row r="54">
      <c r="A54" s="4" t="inlineStr">
        <is>
          <t>Financial Treasury Bills [Member] | Level 2 of fair value hierarchy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Financial assets at fair value through profit or loss</t>
        </is>
      </c>
      <c r="B56" s="4" t="inlineStr">
        <is>
          <t xml:space="preserve"> </t>
        </is>
      </c>
      <c r="C56" s="4" t="inlineStr">
        <is>
          <t xml:space="preserve"> </t>
        </is>
      </c>
    </row>
    <row r="57">
      <c r="A57" s="4" t="inlineStr">
        <is>
          <t>Investment fund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Financial assets at fair value through profit or loss</t>
        </is>
      </c>
      <c r="B59" s="5" t="n">
        <v>21186</v>
      </c>
      <c r="C59" s="5" t="n">
        <v>19018</v>
      </c>
    </row>
    <row r="60">
      <c r="A60" s="4" t="inlineStr">
        <is>
          <t>Investment funds [member] | Level 1 of fair value hierarchy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Financial assets at fair value through profit or loss</t>
        </is>
      </c>
      <c r="B62" s="5" t="n">
        <v>21186</v>
      </c>
      <c r="C62" s="5" t="n">
        <v>19018</v>
      </c>
    </row>
    <row r="63">
      <c r="A63" s="4" t="inlineStr">
        <is>
          <t>Investment funds [member] | Level 2 of fair value hierarchy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Financial assets at fair value through profit or loss</t>
        </is>
      </c>
      <c r="B65" s="4" t="inlineStr">
        <is>
          <t xml:space="preserve"> </t>
        </is>
      </c>
      <c r="C65" s="4" t="inlineStr">
        <is>
          <t xml:space="preserve"> </t>
        </is>
      </c>
    </row>
    <row r="66">
      <c r="A66" s="4" t="inlineStr">
        <is>
          <t>Trade Accounts Receivable 1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Financial assets at fair value through profit or loss</t>
        </is>
      </c>
      <c r="B68" s="5" t="n">
        <v>337898</v>
      </c>
      <c r="C68" s="5" t="n">
        <v>274493</v>
      </c>
    </row>
    <row r="69">
      <c r="A69" s="4" t="inlineStr">
        <is>
          <t>Trade Accounts Receivable 1 [Member] | Level 1 of fair value hierarchy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Financial assets at fair value through profit or loss</t>
        </is>
      </c>
      <c r="B71" s="4" t="inlineStr">
        <is>
          <t xml:space="preserve"> </t>
        </is>
      </c>
      <c r="C71" s="4" t="inlineStr">
        <is>
          <t xml:space="preserve"> </t>
        </is>
      </c>
    </row>
    <row r="72">
      <c r="A72" s="4" t="inlineStr">
        <is>
          <t>Trade Accounts Receivable 1 [Member] | Level 2 of fair value hierarchy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Financial assets at fair value through profit or loss</t>
        </is>
      </c>
      <c r="B74" s="5" t="n">
        <v>337898</v>
      </c>
      <c r="C74" s="5" t="n">
        <v>274493</v>
      </c>
    </row>
    <row r="75">
      <c r="A75" s="4" t="inlineStr">
        <is>
          <t>Derivative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Financial assets at fair value through profit or loss</t>
        </is>
      </c>
      <c r="B77" s="5" t="n">
        <v>639052</v>
      </c>
      <c r="C77" s="5" t="n">
        <v>131148</v>
      </c>
    </row>
    <row r="78">
      <c r="A78" s="4" t="inlineStr">
        <is>
          <t>Financial liabilities at fair value through profit or loss</t>
        </is>
      </c>
      <c r="B78" s="5" t="n">
        <v>-136759</v>
      </c>
      <c r="C78" s="5" t="n">
        <v>-257167</v>
      </c>
    </row>
    <row r="79">
      <c r="A79" s="4" t="inlineStr">
        <is>
          <t>Derivatives [member] | Level 1 of fair value hierarchy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Financial assets at fair value through profit or loss</t>
        </is>
      </c>
      <c r="B81" s="4" t="inlineStr">
        <is>
          <t xml:space="preserve"> </t>
        </is>
      </c>
      <c r="C81" s="4" t="inlineStr">
        <is>
          <t xml:space="preserve"> </t>
        </is>
      </c>
    </row>
    <row r="82">
      <c r="A82" s="4" t="inlineStr">
        <is>
          <t>Financial liabilities at fair value through profit or loss</t>
        </is>
      </c>
      <c r="B82" s="4" t="inlineStr">
        <is>
          <t xml:space="preserve"> </t>
        </is>
      </c>
      <c r="C82" s="4" t="inlineStr">
        <is>
          <t xml:space="preserve"> </t>
        </is>
      </c>
    </row>
    <row r="83">
      <c r="A83" s="4" t="inlineStr">
        <is>
          <t>Derivatives [member] | Level 2 of fair value hierarchy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inancial assets at fair value through profit or loss</t>
        </is>
      </c>
      <c r="B85" s="5" t="n">
        <v>639052</v>
      </c>
      <c r="C85" s="5" t="n">
        <v>131148</v>
      </c>
    </row>
    <row r="86">
      <c r="A86" s="4" t="inlineStr">
        <is>
          <t>Financial liabilities at fair value through profit or loss</t>
        </is>
      </c>
      <c r="B86" s="5" t="n">
        <v>-136759</v>
      </c>
      <c r="C86" s="5" t="n">
        <v>-257167</v>
      </c>
    </row>
    <row r="87">
      <c r="A87" s="4" t="inlineStr">
        <is>
          <t>Other Title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Financial assets at fair value through profit or loss</t>
        </is>
      </c>
      <c r="B89" s="5" t="n">
        <v>35751</v>
      </c>
      <c r="C89" s="5" t="n">
        <v>53809</v>
      </c>
    </row>
    <row r="90">
      <c r="A90" s="4" t="inlineStr">
        <is>
          <t>Other Titles [Member] | Level 1 of fair value hierarchy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Financial assets at fair value through profit or loss</t>
        </is>
      </c>
      <c r="B92" s="5" t="n">
        <v>35751</v>
      </c>
      <c r="C92" s="5" t="n">
        <v>53809</v>
      </c>
    </row>
    <row r="93">
      <c r="A93" s="4" t="inlineStr">
        <is>
          <t>Other Titles [Member] | Level 2 of fair value hierarchy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Financial assets at fair value through profit or loss</t>
        </is>
      </c>
      <c r="B95" s="4" t="inlineStr">
        <is>
          <t xml:space="preserve"> </t>
        </is>
      </c>
      <c r="C95" s="4" t="inlineStr">
        <is>
          <t xml:space="preserve"> </t>
        </is>
      </c>
    </row>
    <row r="96">
      <c r="A96" s="4" t="inlineStr">
        <is>
          <t>Loans and Borrowing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Financial liabilities at fair value through profit or loss</t>
        </is>
      </c>
      <c r="B98" s="5" t="n">
        <v>-5021342</v>
      </c>
      <c r="C98" s="5" t="n">
        <v>-7461296</v>
      </c>
    </row>
    <row r="99">
      <c r="A99" s="4" t="inlineStr">
        <is>
          <t>Loans and Borrowings [Member] | Level 1 of fair value hierarchy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Financial liabilities at fair value through profit or loss</t>
        </is>
      </c>
      <c r="B101" s="4" t="inlineStr">
        <is>
          <t xml:space="preserve"> </t>
        </is>
      </c>
      <c r="C101" s="4" t="inlineStr">
        <is>
          <t xml:space="preserve"> </t>
        </is>
      </c>
    </row>
    <row r="102">
      <c r="A102" s="4" t="inlineStr">
        <is>
          <t>Loans and Borrowings [Member] | Level 2 of fair value hierarchy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Financial liabilities at fair value through profit or loss</t>
        </is>
      </c>
      <c r="B104" s="6" t="inlineStr">
        <is>
          <t>R$ 5021342</t>
        </is>
      </c>
      <c r="C104" s="6" t="inlineStr">
        <is>
          <t>R$ 7461296</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Details 15)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Financial liabilities</t>
        </is>
      </c>
      <c r="B4" s="6" t="inlineStr">
        <is>
          <t>R$ 14193996</t>
        </is>
      </c>
      <c r="C4" s="6" t="inlineStr">
        <is>
          <t>R$ 17842436</t>
        </is>
      </c>
    </row>
    <row r="5">
      <c r="A5" s="4" t="inlineStr">
        <is>
          <t>Financial liabilities, fair value</t>
        </is>
      </c>
      <c r="B5" s="6" t="inlineStr">
        <is>
          <t>R$ 13413928</t>
        </is>
      </c>
      <c r="C5" s="5" t="n">
        <v>-15913626</v>
      </c>
    </row>
    <row r="6">
      <c r="A6" s="4" t="inlineStr">
        <is>
          <t>BRF SA BRFSBZ 4 3/4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orrowings, maturity</t>
        </is>
      </c>
      <c r="B8" s="4" t="inlineStr">
        <is>
          <t>2024</t>
        </is>
      </c>
      <c r="C8" s="4" t="inlineStr">
        <is>
          <t xml:space="preserve"> </t>
        </is>
      </c>
    </row>
    <row r="9">
      <c r="A9" s="4" t="inlineStr">
        <is>
          <t>Financial liabilities</t>
        </is>
      </c>
      <c r="B9" s="4" t="inlineStr">
        <is>
          <t xml:space="preserve"> </t>
        </is>
      </c>
      <c r="C9" s="5" t="n">
        <v>-1525727</v>
      </c>
    </row>
    <row r="10">
      <c r="A10" s="4" t="inlineStr">
        <is>
          <t>Financial liabilities, fair value</t>
        </is>
      </c>
      <c r="B10" s="4" t="inlineStr">
        <is>
          <t xml:space="preserve"> </t>
        </is>
      </c>
      <c r="C10" s="5" t="n">
        <v>-1513221</v>
      </c>
    </row>
    <row r="11">
      <c r="A11" s="4" t="inlineStr">
        <is>
          <t>BRF SA BRFSBZ 3.95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orrowings, maturity</t>
        </is>
      </c>
      <c r="B13" s="4" t="inlineStr">
        <is>
          <t>2023</t>
        </is>
      </c>
      <c r="C13" s="4" t="inlineStr">
        <is>
          <t xml:space="preserve"> </t>
        </is>
      </c>
    </row>
    <row r="14">
      <c r="A14" s="4" t="inlineStr">
        <is>
          <t>Financial liabilities</t>
        </is>
      </c>
      <c r="B14" s="4" t="inlineStr">
        <is>
          <t xml:space="preserve"> </t>
        </is>
      </c>
      <c r="C14" s="5" t="n">
        <v>-1185479</v>
      </c>
    </row>
    <row r="15">
      <c r="A15" s="4" t="inlineStr">
        <is>
          <t>Financial liabilities, fair value</t>
        </is>
      </c>
      <c r="B15" s="4" t="inlineStr">
        <is>
          <t xml:space="preserve"> </t>
        </is>
      </c>
      <c r="C15" s="5" t="n">
        <v>-1209990</v>
      </c>
    </row>
    <row r="16">
      <c r="A16" s="4" t="inlineStr">
        <is>
          <t>BRF SA BRFSBZ 4 7/8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 maturity</t>
        </is>
      </c>
      <c r="B18" s="4" t="inlineStr">
        <is>
          <t>2030</t>
        </is>
      </c>
      <c r="C18" s="4" t="inlineStr">
        <is>
          <t xml:space="preserve"> </t>
        </is>
      </c>
    </row>
    <row r="19">
      <c r="A19" s="4" t="inlineStr">
        <is>
          <t>Financial liabilities</t>
        </is>
      </c>
      <c r="B19" s="6" t="inlineStr">
        <is>
          <t>R$ 2896104</t>
        </is>
      </c>
      <c r="C19" s="5" t="n">
        <v>-3119390</v>
      </c>
    </row>
    <row r="20">
      <c r="A20" s="4" t="inlineStr">
        <is>
          <t>Financial liabilities, fair value</t>
        </is>
      </c>
      <c r="B20" s="6" t="inlineStr">
        <is>
          <t>R$ 2506390</t>
        </is>
      </c>
      <c r="C20" s="5" t="n">
        <v>-2602599</v>
      </c>
    </row>
    <row r="21">
      <c r="A21" s="4" t="inlineStr">
        <is>
          <t>BRF SA BRFSBZ 5 3/4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orrowings, maturity</t>
        </is>
      </c>
      <c r="B23" s="4" t="inlineStr">
        <is>
          <t>2050</t>
        </is>
      </c>
      <c r="C23" s="4" t="inlineStr">
        <is>
          <t xml:space="preserve"> </t>
        </is>
      </c>
    </row>
    <row r="24">
      <c r="A24" s="4" t="inlineStr">
        <is>
          <t>Financial liabilities</t>
        </is>
      </c>
      <c r="B24" s="6" t="inlineStr">
        <is>
          <t>R$ 3209653</t>
        </is>
      </c>
      <c r="C24" s="5" t="n">
        <v>-3463081</v>
      </c>
    </row>
    <row r="25">
      <c r="A25" s="4" t="inlineStr">
        <is>
          <t>Financial liabilities, fair value</t>
        </is>
      </c>
      <c r="B25" s="6" t="inlineStr">
        <is>
          <t>R$ 2398081</t>
        </is>
      </c>
      <c r="C25" s="5" t="n">
        <v>-2503033</v>
      </c>
    </row>
    <row r="26">
      <c r="A26" s="4" t="inlineStr">
        <is>
          <t>Debentur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orrowings, maturity</t>
        </is>
      </c>
      <c r="B28" s="4" t="inlineStr">
        <is>
          <t>2026</t>
        </is>
      </c>
      <c r="C28" s="4" t="inlineStr">
        <is>
          <t xml:space="preserve"> </t>
        </is>
      </c>
    </row>
    <row r="29">
      <c r="A29" s="4" t="inlineStr">
        <is>
          <t>Financial liabilities</t>
        </is>
      </c>
      <c r="B29" s="6" t="inlineStr">
        <is>
          <t>R$ 830144</t>
        </is>
      </c>
      <c r="C29" s="5" t="n">
        <v>-768428</v>
      </c>
    </row>
    <row r="30">
      <c r="A30" s="4" t="inlineStr">
        <is>
          <t>Financial liabilities, fair value</t>
        </is>
      </c>
      <c r="B30" s="6" t="inlineStr">
        <is>
          <t>R$ 853640</t>
        </is>
      </c>
      <c r="C30" s="5" t="n">
        <v>-756718</v>
      </c>
    </row>
    <row r="31">
      <c r="A31" s="4" t="inlineStr">
        <is>
          <t>Debentures On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orrowings, maturity</t>
        </is>
      </c>
      <c r="B33" s="4" t="inlineStr">
        <is>
          <t>2027 - 2030</t>
        </is>
      </c>
      <c r="C33" s="4" t="inlineStr">
        <is>
          <t xml:space="preserve"> </t>
        </is>
      </c>
    </row>
    <row r="34">
      <c r="A34" s="4" t="inlineStr">
        <is>
          <t>Financial liabilities</t>
        </is>
      </c>
      <c r="B34" s="6" t="inlineStr">
        <is>
          <t>R$ 2681294</t>
        </is>
      </c>
      <c r="C34" s="5" t="n">
        <v>-2355427</v>
      </c>
    </row>
    <row r="35">
      <c r="A35" s="4" t="inlineStr">
        <is>
          <t>Financial liabilities, fair value</t>
        </is>
      </c>
      <c r="B35" s="6" t="inlineStr">
        <is>
          <t>R$ 3048882</t>
        </is>
      </c>
      <c r="C35" s="5" t="n">
        <v>-2366883</v>
      </c>
    </row>
    <row r="36">
      <c r="A36" s="4" t="inlineStr">
        <is>
          <t>Debentures Two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orrowings, maturity</t>
        </is>
      </c>
      <c r="B38" s="4" t="inlineStr">
        <is>
          <t>2031</t>
        </is>
      </c>
      <c r="C38" s="4" t="inlineStr">
        <is>
          <t xml:space="preserve"> </t>
        </is>
      </c>
    </row>
    <row r="39">
      <c r="A39" s="4" t="inlineStr">
        <is>
          <t>Financial liabilities</t>
        </is>
      </c>
      <c r="B39" s="6" t="inlineStr">
        <is>
          <t>R$ 1214044</t>
        </is>
      </c>
      <c r="C39" s="5" t="n">
        <v>-1013639</v>
      </c>
    </row>
    <row r="40">
      <c r="A40" s="4" t="inlineStr">
        <is>
          <t>Financial liabilities, fair value</t>
        </is>
      </c>
      <c r="B40" s="6" t="inlineStr">
        <is>
          <t>R$ 1214044</t>
        </is>
      </c>
      <c r="C40" s="5" t="n">
        <v>-877103</v>
      </c>
    </row>
    <row r="41">
      <c r="A41" s="4" t="inlineStr">
        <is>
          <t>Debentures Thre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orrowings, maturity</t>
        </is>
      </c>
      <c r="B43" s="4" t="inlineStr">
        <is>
          <t>2027 - 2032</t>
        </is>
      </c>
      <c r="C43" s="4" t="inlineStr">
        <is>
          <t xml:space="preserve"> </t>
        </is>
      </c>
    </row>
    <row r="44">
      <c r="A44" s="4" t="inlineStr">
        <is>
          <t>Financial liabilities</t>
        </is>
      </c>
      <c r="B44" s="6" t="inlineStr">
        <is>
          <t>R$ 1908952</t>
        </is>
      </c>
      <c r="C44" s="5" t="n">
        <v>-1802652</v>
      </c>
    </row>
    <row r="45">
      <c r="A45" s="4" t="inlineStr">
        <is>
          <t>Financial liabilities, fair value</t>
        </is>
      </c>
      <c r="B45" s="6" t="inlineStr">
        <is>
          <t>R$ 2032361</t>
        </is>
      </c>
      <c r="C45" s="5" t="n">
        <v>-1717004</v>
      </c>
    </row>
    <row r="46">
      <c r="A46" s="4" t="inlineStr">
        <is>
          <t>BRF GmbH BRF SA BRFSBZ 4.35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orrowings, maturity</t>
        </is>
      </c>
      <c r="B48" s="4" t="inlineStr">
        <is>
          <t>2026</t>
        </is>
      </c>
      <c r="C48" s="4" t="inlineStr">
        <is>
          <t xml:space="preserve"> </t>
        </is>
      </c>
    </row>
    <row r="49">
      <c r="A49" s="4" t="inlineStr">
        <is>
          <t>Financial liabilities</t>
        </is>
      </c>
      <c r="B49" s="6" t="inlineStr">
        <is>
          <t>R$ 1453805</t>
        </is>
      </c>
      <c r="C49" s="5" t="n">
        <v>-2608613</v>
      </c>
    </row>
    <row r="50">
      <c r="A50" s="4" t="inlineStr">
        <is>
          <t>Financial liabilities, fair value</t>
        </is>
      </c>
      <c r="B50" s="6" t="inlineStr">
        <is>
          <t>R$ 1360530</t>
        </is>
      </c>
      <c r="C50" s="6" t="inlineStr">
        <is>
          <t>R$ 2367075</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s>
  <sheetData>
    <row r="1">
      <c r="A1" s="1" t="inlineStr">
        <is>
          <t>Segment information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Sales</t>
        </is>
      </c>
      <c r="B4" s="6" t="inlineStr">
        <is>
          <t>R$ 53615440</t>
        </is>
      </c>
      <c r="C4" s="6" t="inlineStr">
        <is>
          <t>R$ 53805028</t>
        </is>
      </c>
      <c r="D4" s="6" t="inlineStr">
        <is>
          <t>R$ 48343305</t>
        </is>
      </c>
    </row>
    <row r="5">
      <c r="A5" s="4" t="inlineStr">
        <is>
          <t>Country Of Brazi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Sales</t>
        </is>
      </c>
      <c r="B7" s="5" t="n">
        <v>26858918</v>
      </c>
      <c r="C7" s="5" t="n">
        <v>26997788</v>
      </c>
      <c r="D7" s="5" t="n">
        <v>24808889</v>
      </c>
    </row>
    <row r="8">
      <c r="A8" s="4" t="inlineStr">
        <is>
          <t>Country Of Brazil [Member] | In Natur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Sales</t>
        </is>
      </c>
      <c r="B10" s="5" t="n">
        <v>5914882</v>
      </c>
      <c r="C10" s="5" t="n">
        <v>5976960</v>
      </c>
      <c r="D10" s="5" t="n">
        <v>6002585</v>
      </c>
    </row>
    <row r="11">
      <c r="A11" s="4" t="inlineStr">
        <is>
          <t>Country Of Brazil [Member] | Processed Food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Sales</t>
        </is>
      </c>
      <c r="B13" s="5" t="n">
        <v>20601576</v>
      </c>
      <c r="C13" s="5" t="n">
        <v>20878697</v>
      </c>
      <c r="D13" s="5" t="n">
        <v>18729686</v>
      </c>
    </row>
    <row r="14">
      <c r="A14" s="4" t="inlineStr">
        <is>
          <t>Country Of Brazil [Member] | Other Sal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Sales</t>
        </is>
      </c>
      <c r="B16" s="5" t="n">
        <v>342460</v>
      </c>
      <c r="C16" s="5" t="n">
        <v>142131</v>
      </c>
      <c r="D16" s="5" t="n">
        <v>76618</v>
      </c>
    </row>
    <row r="17">
      <c r="A17" s="4" t="inlineStr">
        <is>
          <t>International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Sales</t>
        </is>
      </c>
      <c r="B19" s="5" t="n">
        <v>23851764</v>
      </c>
      <c r="C19" s="5" t="n">
        <v>24103135</v>
      </c>
      <c r="D19" s="5" t="n">
        <v>21514704</v>
      </c>
    </row>
    <row r="20">
      <c r="A20" s="4" t="inlineStr">
        <is>
          <t>International [Member] | In Natur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Sales</t>
        </is>
      </c>
      <c r="B22" s="5" t="n">
        <v>19888732</v>
      </c>
      <c r="C22" s="5" t="n">
        <v>20044710</v>
      </c>
      <c r="D22" s="5" t="n">
        <v>18212688</v>
      </c>
    </row>
    <row r="23">
      <c r="A23" s="4" t="inlineStr">
        <is>
          <t>International [Member] | Processed Food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Sales</t>
        </is>
      </c>
      <c r="B25" s="5" t="n">
        <v>3765633</v>
      </c>
      <c r="C25" s="5" t="n">
        <v>3679233</v>
      </c>
      <c r="D25" s="5" t="n">
        <v>2955431</v>
      </c>
    </row>
    <row r="26">
      <c r="A26" s="4" t="inlineStr">
        <is>
          <t>International [Member] | Other Sal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Sales</t>
        </is>
      </c>
      <c r="B28" s="5" t="n">
        <v>197399</v>
      </c>
      <c r="C28" s="5" t="n">
        <v>379192</v>
      </c>
      <c r="D28" s="5" t="n">
        <v>346585</v>
      </c>
    </row>
    <row r="29">
      <c r="A29" s="4" t="inlineStr">
        <is>
          <t>Other Segmen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Sales</t>
        </is>
      </c>
      <c r="B31" s="6" t="inlineStr">
        <is>
          <t>R$ 2904758</t>
        </is>
      </c>
      <c r="C31" s="6" t="inlineStr">
        <is>
          <t>R$ 2704105</t>
        </is>
      </c>
      <c r="D31" s="6" t="inlineStr">
        <is>
          <t>R$ 2019712</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Segment information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ross profit</t>
        </is>
      </c>
      <c r="B4" s="6" t="inlineStr">
        <is>
          <t>R$ 8833701</t>
        </is>
      </c>
      <c r="C4" s="6" t="inlineStr">
        <is>
          <t>R$ 8132652</t>
        </is>
      </c>
      <c r="D4" s="6" t="inlineStr">
        <is>
          <t>R$ 9692533</t>
        </is>
      </c>
    </row>
    <row r="5">
      <c r="A5" s="4" t="inlineStr">
        <is>
          <t>Income loss before financial results and income taxes</t>
        </is>
      </c>
      <c r="B5" s="6" t="inlineStr">
        <is>
          <t>R$ 836141</t>
        </is>
      </c>
      <c r="C5" s="6" t="inlineStr">
        <is>
          <t>R$ 136289</t>
        </is>
      </c>
      <c r="D5" s="6" t="inlineStr">
        <is>
          <t>R$ 3009787</t>
        </is>
      </c>
    </row>
    <row r="6">
      <c r="A6" s="4" t="inlineStr">
        <is>
          <t>Gross profit, Margin percantage</t>
        </is>
      </c>
      <c r="B6" s="8" t="n">
        <v>0.165</v>
      </c>
      <c r="C6" s="8" t="n">
        <v>0.151</v>
      </c>
      <c r="D6" s="7" t="n">
        <v>0.2</v>
      </c>
    </row>
    <row r="7">
      <c r="A7" s="4" t="inlineStr">
        <is>
          <t>Income (loss) before financial results and income taxes, Margin percantage</t>
        </is>
      </c>
      <c r="B7" s="8" t="n">
        <v>0.016</v>
      </c>
      <c r="C7" s="4" t="inlineStr">
        <is>
          <t>(0.30%)</t>
        </is>
      </c>
      <c r="D7" s="8" t="n">
        <v>0.062</v>
      </c>
    </row>
    <row r="8">
      <c r="A8" s="4" t="inlineStr">
        <is>
          <t>Corporate Segmen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Gross profit</t>
        </is>
      </c>
      <c r="B10" s="6" t="inlineStr">
        <is>
          <t>R$ 30360</t>
        </is>
      </c>
      <c r="C10" s="4" t="inlineStr">
        <is>
          <t xml:space="preserve"> </t>
        </is>
      </c>
      <c r="D10" s="6" t="inlineStr">
        <is>
          <t>R$ 1389</t>
        </is>
      </c>
    </row>
    <row r="11">
      <c r="A11" s="4" t="inlineStr">
        <is>
          <t>Income loss before financial results and income taxes</t>
        </is>
      </c>
      <c r="B11" s="5" t="n">
        <v>90290</v>
      </c>
      <c r="C11" s="5" t="n">
        <v>-627874</v>
      </c>
      <c r="D11" s="5" t="n">
        <v>90405</v>
      </c>
    </row>
    <row r="12">
      <c r="A12" s="4" t="inlineStr">
        <is>
          <t>Country Of Brazil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ross profit</t>
        </is>
      </c>
      <c r="B14" s="5" t="n">
        <v>5916699</v>
      </c>
      <c r="C14" s="5" t="n">
        <v>3892719</v>
      </c>
      <c r="D14" s="5" t="n">
        <v>5350075</v>
      </c>
    </row>
    <row r="15">
      <c r="A15" s="4" t="inlineStr">
        <is>
          <t>Income loss before financial results and income taxes</t>
        </is>
      </c>
      <c r="B15" s="6" t="inlineStr">
        <is>
          <t>R$ 1602298</t>
        </is>
      </c>
      <c r="C15" s="6" t="inlineStr">
        <is>
          <t>R$ 352138</t>
        </is>
      </c>
      <c r="D15" s="6" t="inlineStr">
        <is>
          <t>R$ 1583899</t>
        </is>
      </c>
    </row>
    <row r="16">
      <c r="A16" s="4" t="inlineStr">
        <is>
          <t>Gross profit, Margin percantage</t>
        </is>
      </c>
      <c r="B16" s="7" t="n">
        <v>0.22</v>
      </c>
      <c r="C16" s="8" t="n">
        <v>0.144</v>
      </c>
      <c r="D16" s="8" t="n">
        <v>0.216</v>
      </c>
    </row>
    <row r="17">
      <c r="A17" s="4" t="inlineStr">
        <is>
          <t>Income (loss) before financial results and income taxes, Margin percantage</t>
        </is>
      </c>
      <c r="B17" s="7" t="n">
        <v>0.06</v>
      </c>
      <c r="C17" s="4" t="inlineStr">
        <is>
          <t>(1.30%)</t>
        </is>
      </c>
      <c r="D17" s="8" t="n">
        <v>0.064</v>
      </c>
    </row>
    <row r="18">
      <c r="A18" s="4" t="inlineStr">
        <is>
          <t>International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ross profit</t>
        </is>
      </c>
      <c r="B20" s="6" t="inlineStr">
        <is>
          <t>R$ 2121851</t>
        </is>
      </c>
      <c r="C20" s="6" t="inlineStr">
        <is>
          <t>R$ 3523769</t>
        </is>
      </c>
      <c r="D20" s="6" t="inlineStr">
        <is>
          <t>R$ 3767331</t>
        </is>
      </c>
    </row>
    <row r="21">
      <c r="A21" s="4" t="inlineStr">
        <is>
          <t>Income loss before financial results and income taxes</t>
        </is>
      </c>
      <c r="B21" s="6" t="inlineStr">
        <is>
          <t>R$ 1214167</t>
        </is>
      </c>
      <c r="C21" s="6" t="inlineStr">
        <is>
          <t>R$ 403661</t>
        </is>
      </c>
      <c r="D21" s="6" t="inlineStr">
        <is>
          <t>R$ 942006</t>
        </is>
      </c>
    </row>
    <row r="22">
      <c r="A22" s="4" t="inlineStr">
        <is>
          <t>Gross profit, Margin percantage</t>
        </is>
      </c>
      <c r="B22" s="8" t="n">
        <v>0.089</v>
      </c>
      <c r="C22" s="8" t="n">
        <v>0.146</v>
      </c>
      <c r="D22" s="8" t="n">
        <v>0.175</v>
      </c>
    </row>
    <row r="23">
      <c r="A23" s="4" t="inlineStr">
        <is>
          <t>Income (loss) before financial results and income taxes, Margin percantage</t>
        </is>
      </c>
      <c r="B23" s="4" t="inlineStr">
        <is>
          <t>(5.10%)</t>
        </is>
      </c>
      <c r="C23" s="8" t="n">
        <v>0.017</v>
      </c>
      <c r="D23" s="8" t="n">
        <v>0.044</v>
      </c>
    </row>
    <row r="24">
      <c r="A24" s="4" t="inlineStr">
        <is>
          <t>Other Segmen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Gross profit</t>
        </is>
      </c>
      <c r="B26" s="6" t="inlineStr">
        <is>
          <t>R$ 764791</t>
        </is>
      </c>
      <c r="C26" s="6" t="inlineStr">
        <is>
          <t>R$ 716164</t>
        </is>
      </c>
      <c r="D26" s="6" t="inlineStr">
        <is>
          <t>R$ 573738</t>
        </is>
      </c>
    </row>
    <row r="27">
      <c r="A27" s="4" t="inlineStr">
        <is>
          <t>Income loss before financial results and income taxes</t>
        </is>
      </c>
      <c r="B27" s="6" t="inlineStr">
        <is>
          <t>R$ 357720</t>
        </is>
      </c>
      <c r="C27" s="6" t="inlineStr">
        <is>
          <t>R$ 440062</t>
        </is>
      </c>
      <c r="D27" s="6" t="inlineStr">
        <is>
          <t>R$ 393477</t>
        </is>
      </c>
    </row>
    <row r="28">
      <c r="A28" s="4" t="inlineStr">
        <is>
          <t>Gross profit, Margin percantage</t>
        </is>
      </c>
      <c r="B28" s="8" t="n">
        <v>0.263</v>
      </c>
      <c r="C28" s="8" t="n">
        <v>0.265</v>
      </c>
      <c r="D28" s="8" t="n">
        <v>0.284</v>
      </c>
    </row>
    <row r="29">
      <c r="A29" s="4" t="inlineStr">
        <is>
          <t>Income (loss) before financial results and income taxes, Margin percantage</t>
        </is>
      </c>
      <c r="B29" s="8" t="n">
        <v>0.123</v>
      </c>
      <c r="C29" s="8" t="n">
        <v>0.163</v>
      </c>
      <c r="D29" s="8" t="n">
        <v>0.195</v>
      </c>
    </row>
    <row r="30">
      <c r="A30" s="4" t="inlineStr">
        <is>
          <t>Sub Total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Gross profit</t>
        </is>
      </c>
      <c r="B32" s="6" t="inlineStr">
        <is>
          <t>R$ 8803341</t>
        </is>
      </c>
      <c r="C32" s="6" t="inlineStr">
        <is>
          <t>R$ 8132652</t>
        </is>
      </c>
      <c r="D32" s="6" t="inlineStr">
        <is>
          <t>R$ 9691144</t>
        </is>
      </c>
    </row>
    <row r="33">
      <c r="A33" s="4" t="inlineStr">
        <is>
          <t>Income loss before financial results and income taxes</t>
        </is>
      </c>
      <c r="B33" s="6" t="inlineStr">
        <is>
          <t>R$ 745851</t>
        </is>
      </c>
      <c r="C33" s="6" t="inlineStr">
        <is>
          <t>R$ 491585</t>
        </is>
      </c>
      <c r="D33" s="6" t="inlineStr">
        <is>
          <t>R$ 2919382</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2) - Corporate [Member]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inlineStr">
        <is>
          <t>R$ 90290</t>
        </is>
      </c>
      <c r="C4" s="6" t="inlineStr">
        <is>
          <t>R$ 627874</t>
        </is>
      </c>
      <c r="D4" s="6" t="inlineStr">
        <is>
          <t>R$ 90405</t>
        </is>
      </c>
    </row>
    <row r="5">
      <c r="A5" s="4" t="inlineStr">
        <is>
          <t>Results With Sale And Disposal Of Fixed Asse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86475</v>
      </c>
      <c r="C7" s="5" t="n">
        <v>3582</v>
      </c>
      <c r="D7" s="5" t="n">
        <v>65884</v>
      </c>
    </row>
    <row r="8">
      <c r="A8" s="4" t="inlineStr">
        <is>
          <t>Reversal Provision For Tax And Civil Contingenc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21707</v>
      </c>
      <c r="C10" s="5" t="n">
        <v>-50397</v>
      </c>
      <c r="D10" s="5" t="n">
        <v>30587</v>
      </c>
    </row>
    <row r="11">
      <c r="A11" s="4" t="inlineStr">
        <is>
          <t>Gain Losses With Demobilizatio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277</v>
      </c>
      <c r="C13" s="5" t="n">
        <v>1398</v>
      </c>
      <c r="D13" s="5" t="n">
        <v>-6814</v>
      </c>
    </row>
    <row r="14">
      <c r="A14" s="4" t="inlineStr">
        <is>
          <t>Investigations Involving The Compan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5" t="n">
        <v>-1111</v>
      </c>
      <c r="C16" s="5" t="n">
        <v>-588774</v>
      </c>
      <c r="D16" s="5" t="n">
        <v>-9003</v>
      </c>
    </row>
    <row r="17">
      <c r="A17" s="4" t="inlineStr">
        <is>
          <t>Result In The Sale Of Investme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5" t="n">
        <v>76148</v>
      </c>
    </row>
    <row r="20">
      <c r="A20" s="4" t="inlineStr">
        <is>
          <t>Other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t>
        </is>
      </c>
      <c r="B22" s="6" t="inlineStr">
        <is>
          <t>R$ 16504</t>
        </is>
      </c>
      <c r="C22" s="6" t="inlineStr">
        <is>
          <t>R$ 6317</t>
        </is>
      </c>
      <c r="D22" s="6" t="inlineStr">
        <is>
          <t>R$ 66397</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Segment information (Details 3)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oodwill</t>
        </is>
      </c>
      <c r="B3" s="6" t="inlineStr">
        <is>
          <t>R$ 3390938</t>
        </is>
      </c>
      <c r="C3" s="6" t="inlineStr">
        <is>
          <t>R$ 3474103</t>
        </is>
      </c>
    </row>
    <row r="4">
      <c r="A4" s="4" t="inlineStr">
        <is>
          <t>Trademarks</t>
        </is>
      </c>
      <c r="B4" s="5" t="n">
        <v>1873253</v>
      </c>
      <c r="C4" s="5" t="n">
        <v>1881199</v>
      </c>
    </row>
    <row r="5">
      <c r="A5" s="4" t="inlineStr">
        <is>
          <t>Total</t>
        </is>
      </c>
      <c r="B5" s="5" t="n">
        <v>5264191</v>
      </c>
      <c r="C5" s="5" t="n">
        <v>5355302</v>
      </c>
    </row>
    <row r="6">
      <c r="A6" s="4" t="inlineStr">
        <is>
          <t>Country Of Brazi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oodwill</t>
        </is>
      </c>
      <c r="B8" s="5" t="n">
        <v>1151498</v>
      </c>
      <c r="C8" s="5" t="n">
        <v>1151498</v>
      </c>
    </row>
    <row r="9">
      <c r="A9" s="4" t="inlineStr">
        <is>
          <t>Trademarks</t>
        </is>
      </c>
      <c r="B9" s="5" t="n">
        <v>982478</v>
      </c>
      <c r="C9" s="5" t="n">
        <v>982478</v>
      </c>
    </row>
    <row r="10">
      <c r="A10" s="4" t="inlineStr">
        <is>
          <t>Total</t>
        </is>
      </c>
      <c r="B10" s="5" t="n">
        <v>2133976</v>
      </c>
      <c r="C10" s="5" t="n">
        <v>2133976</v>
      </c>
    </row>
    <row r="11">
      <c r="A11" s="4" t="inlineStr">
        <is>
          <t>International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oodwill</t>
        </is>
      </c>
      <c r="B13" s="5" t="n">
        <v>1783873</v>
      </c>
      <c r="C13" s="5" t="n">
        <v>1865390</v>
      </c>
    </row>
    <row r="14">
      <c r="A14" s="4" t="inlineStr">
        <is>
          <t>Trademarks</t>
        </is>
      </c>
      <c r="B14" s="5" t="n">
        <v>415904</v>
      </c>
      <c r="C14" s="5" t="n">
        <v>423846</v>
      </c>
    </row>
    <row r="15">
      <c r="A15" s="4" t="inlineStr">
        <is>
          <t>Total</t>
        </is>
      </c>
      <c r="B15" s="5" t="n">
        <v>2199777</v>
      </c>
      <c r="C15" s="5" t="n">
        <v>2289236</v>
      </c>
    </row>
    <row r="16">
      <c r="A16" s="4" t="inlineStr">
        <is>
          <t>Other Segme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oodwill</t>
        </is>
      </c>
      <c r="B18" s="5" t="n">
        <v>455567</v>
      </c>
      <c r="C18" s="5" t="n">
        <v>457215</v>
      </c>
    </row>
    <row r="19">
      <c r="A19" s="4" t="inlineStr">
        <is>
          <t>Trademarks</t>
        </is>
      </c>
      <c r="B19" s="5" t="n">
        <v>474871</v>
      </c>
      <c r="C19" s="5" t="n">
        <v>474875</v>
      </c>
    </row>
    <row r="20">
      <c r="A20" s="4" t="inlineStr">
        <is>
          <t>Total</t>
        </is>
      </c>
      <c r="B20" s="6" t="inlineStr">
        <is>
          <t>R$ 930438</t>
        </is>
      </c>
      <c r="C20" s="6" t="inlineStr">
        <is>
          <t>R$ 93209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6" customWidth="1" min="2" max="2"/>
    <col width="16" customWidth="1" min="3" max="3"/>
    <col width="16" customWidth="1" min="4" max="4"/>
  </cols>
  <sheetData>
    <row r="1">
      <c r="A1" s="1" t="inlineStr">
        <is>
          <t>Net sale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ross sales</t>
        </is>
      </c>
      <c r="B4" s="6" t="inlineStr">
        <is>
          <t>R$ 61621283</t>
        </is>
      </c>
      <c r="C4" s="6" t="inlineStr">
        <is>
          <t>R$ 61884991</t>
        </is>
      </c>
      <c r="D4" s="6" t="inlineStr">
        <is>
          <t>R$ 55979819</t>
        </is>
      </c>
    </row>
    <row r="5">
      <c r="A5" s="4" t="inlineStr">
        <is>
          <t>Sales deductions</t>
        </is>
      </c>
      <c r="B5" s="5" t="n">
        <v>-8005843</v>
      </c>
      <c r="C5" s="5" t="n">
        <v>-8079963</v>
      </c>
      <c r="D5" s="5" t="n">
        <v>-7636514</v>
      </c>
    </row>
    <row r="6">
      <c r="A6" s="4" t="inlineStr">
        <is>
          <t>Net sales</t>
        </is>
      </c>
      <c r="B6" s="5" t="n">
        <v>53615440</v>
      </c>
      <c r="C6" s="5" t="n">
        <v>53805028</v>
      </c>
      <c r="D6" s="5" t="n">
        <v>48343305</v>
      </c>
    </row>
    <row r="7">
      <c r="A7" s="4" t="inlineStr">
        <is>
          <t>Country Of Brazil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Gross sales</t>
        </is>
      </c>
      <c r="B9" s="5" t="n">
        <v>32922332</v>
      </c>
      <c r="C9" s="5" t="n">
        <v>33325565</v>
      </c>
      <c r="D9" s="5" t="n">
        <v>30700510</v>
      </c>
    </row>
    <row r="10">
      <c r="A10" s="4" t="inlineStr">
        <is>
          <t>Sales deductions</t>
        </is>
      </c>
      <c r="B10" s="5" t="n">
        <v>-6063414</v>
      </c>
      <c r="C10" s="5" t="n">
        <v>-6327777</v>
      </c>
      <c r="D10" s="5" t="n">
        <v>-5891621</v>
      </c>
    </row>
    <row r="11">
      <c r="A11" s="4" t="inlineStr">
        <is>
          <t>Net sales</t>
        </is>
      </c>
      <c r="B11" s="5" t="n">
        <v>26858918</v>
      </c>
      <c r="C11" s="5" t="n">
        <v>26997788</v>
      </c>
      <c r="D11" s="5" t="n">
        <v>24808889</v>
      </c>
    </row>
    <row r="12">
      <c r="A12" s="4" t="inlineStr">
        <is>
          <t>International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ross sales</t>
        </is>
      </c>
      <c r="B14" s="5" t="n">
        <v>25203968</v>
      </c>
      <c r="C14" s="5" t="n">
        <v>25253452</v>
      </c>
      <c r="D14" s="5" t="n">
        <v>22959318</v>
      </c>
    </row>
    <row r="15">
      <c r="A15" s="4" t="inlineStr">
        <is>
          <t>Sales deductions</t>
        </is>
      </c>
      <c r="B15" s="5" t="n">
        <v>-1352204</v>
      </c>
      <c r="C15" s="5" t="n">
        <v>-1150317</v>
      </c>
      <c r="D15" s="5" t="n">
        <v>-1444614</v>
      </c>
    </row>
    <row r="16">
      <c r="A16" s="4" t="inlineStr">
        <is>
          <t>Net sales</t>
        </is>
      </c>
      <c r="B16" s="5" t="n">
        <v>23851764</v>
      </c>
      <c r="C16" s="5" t="n">
        <v>24103135</v>
      </c>
      <c r="D16" s="5" t="n">
        <v>21514704</v>
      </c>
    </row>
    <row r="17">
      <c r="A17" s="4" t="inlineStr">
        <is>
          <t>Other Segm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Gross sales</t>
        </is>
      </c>
      <c r="B19" s="5" t="n">
        <v>3494983</v>
      </c>
      <c r="C19" s="5" t="n">
        <v>3305974</v>
      </c>
      <c r="D19" s="5" t="n">
        <v>2319991</v>
      </c>
    </row>
    <row r="20">
      <c r="A20" s="4" t="inlineStr">
        <is>
          <t>Sales deductions</t>
        </is>
      </c>
      <c r="B20" s="5" t="n">
        <v>-590225</v>
      </c>
      <c r="C20" s="5" t="n">
        <v>-601869</v>
      </c>
      <c r="D20" s="5" t="n">
        <v>-300279</v>
      </c>
    </row>
    <row r="21">
      <c r="A21" s="4" t="inlineStr">
        <is>
          <t>Net sales</t>
        </is>
      </c>
      <c r="B21" s="6" t="inlineStr">
        <is>
          <t>R$ 2904758</t>
        </is>
      </c>
      <c r="C21" s="6" t="inlineStr">
        <is>
          <t>R$ 2704105</t>
        </is>
      </c>
      <c r="D21" s="6" t="inlineStr">
        <is>
          <t>R$ 2019712</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operating income (expenses)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Recovery of expenses</t>
        </is>
      </c>
      <c r="B4" s="6" t="inlineStr">
        <is>
          <t>R$ 52600</t>
        </is>
      </c>
      <c r="C4" s="6" t="inlineStr">
        <is>
          <t>R$ 128895</t>
        </is>
      </c>
      <c r="D4" s="6" t="inlineStr">
        <is>
          <t>R$ 135662</t>
        </is>
      </c>
    </row>
    <row r="5">
      <c r="A5" s="4" t="inlineStr">
        <is>
          <t>Provision reversal</t>
        </is>
      </c>
      <c r="B5" s="5" t="n">
        <v>3434</v>
      </c>
      <c r="C5" s="5" t="n">
        <v>1462</v>
      </c>
      <c r="D5" s="5" t="n">
        <v>1143</v>
      </c>
    </row>
    <row r="6">
      <c r="A6" s="4" t="inlineStr">
        <is>
          <t>Scrap sales</t>
        </is>
      </c>
      <c r="B6" s="5" t="n">
        <v>16416</v>
      </c>
      <c r="C6" s="5" t="n">
        <v>16226</v>
      </c>
      <c r="D6" s="5" t="n">
        <v>12763</v>
      </c>
    </row>
    <row r="7">
      <c r="A7" s="4" t="inlineStr">
        <is>
          <t>Provision for civil and tax risks</t>
        </is>
      </c>
      <c r="B7" s="5" t="n">
        <v>146423</v>
      </c>
      <c r="C7" s="5" t="n">
        <v>-102539</v>
      </c>
      <c r="D7" s="5" t="n">
        <v>33311</v>
      </c>
    </row>
    <row r="8">
      <c r="A8" s="4" t="inlineStr">
        <is>
          <t>Other employees benefits</t>
        </is>
      </c>
      <c r="B8" s="5" t="n">
        <v>-18265</v>
      </c>
      <c r="C8" s="5" t="n">
        <v>-19519</v>
      </c>
      <c r="D8" s="5" t="n">
        <v>-52521</v>
      </c>
    </row>
    <row r="9">
      <c r="A9" s="4" t="inlineStr">
        <is>
          <t>Insurance claims costs</t>
        </is>
      </c>
      <c r="B9" s="5" t="n">
        <v>-18878</v>
      </c>
      <c r="C9" s="5" t="n">
        <v>-22366</v>
      </c>
      <c r="D9" s="5" t="n">
        <v>-35102</v>
      </c>
    </row>
    <row r="10">
      <c r="A10" s="4" t="inlineStr">
        <is>
          <t>Gains (losses) on the disposal and write-off of non-financial assets (1)</t>
        </is>
      </c>
      <c r="B10" s="5" t="n">
        <v>63229</v>
      </c>
      <c r="C10" s="5" t="n">
        <v>-3985</v>
      </c>
      <c r="D10" s="5" t="n">
        <v>141211</v>
      </c>
    </row>
    <row r="11">
      <c r="A11" s="4" t="inlineStr">
        <is>
          <t>Demobilization expenses</t>
        </is>
      </c>
      <c r="B11" s="5" t="n">
        <v>-277</v>
      </c>
      <c r="C11" s="5" t="n">
        <v>1398</v>
      </c>
      <c r="D11" s="5" t="n">
        <v>-6814</v>
      </c>
    </row>
    <row r="12">
      <c r="A12" s="4" t="inlineStr">
        <is>
          <t>Expenses with investigations</t>
        </is>
      </c>
      <c r="B12" s="5" t="n">
        <v>-1112</v>
      </c>
      <c r="C12" s="5" t="n">
        <v>-588774</v>
      </c>
      <c r="D12" s="5" t="n">
        <v>-9003</v>
      </c>
    </row>
    <row r="13">
      <c r="A13" s="4" t="inlineStr">
        <is>
          <t>Expected credit losses in other receivables</t>
        </is>
      </c>
      <c r="B13" s="5" t="n">
        <v>-1481</v>
      </c>
      <c r="C13" s="5" t="n">
        <v>102</v>
      </c>
      <c r="D13" s="5" t="n">
        <v>-579</v>
      </c>
    </row>
    <row r="14">
      <c r="A14" s="4" t="inlineStr">
        <is>
          <t>Other</t>
        </is>
      </c>
      <c r="B14" s="5" t="n">
        <v>8423</v>
      </c>
      <c r="C14" s="5" t="n">
        <v>43830</v>
      </c>
      <c r="D14" s="5" t="n">
        <v>-8808</v>
      </c>
    </row>
    <row r="15">
      <c r="A15" s="4" t="inlineStr">
        <is>
          <t xml:space="preserve"> Other operating income (expenses), net</t>
        </is>
      </c>
      <c r="B15" s="6" t="inlineStr">
        <is>
          <t>R$ 250512</t>
        </is>
      </c>
      <c r="C15" s="6" t="inlineStr">
        <is>
          <t>R$ 545270</t>
        </is>
      </c>
      <c r="D15" s="6" t="inlineStr">
        <is>
          <t>R$ 211263</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Financial income (expenses) (Details) - BRL (R$) R$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Interest on cash and cash equivalents</t>
        </is>
      </c>
      <c r="B4" s="6" t="inlineStr">
        <is>
          <t>R$ 544009</t>
        </is>
      </c>
      <c r="C4" s="6" t="inlineStr">
        <is>
          <t>R$ 309162</t>
        </is>
      </c>
      <c r="D4" s="6" t="inlineStr">
        <is>
          <t>R$ 118393</t>
        </is>
      </c>
    </row>
    <row r="5">
      <c r="A5" s="4" t="inlineStr">
        <is>
          <t>Income with marketable securities</t>
        </is>
      </c>
      <c r="B5" s="5" t="n">
        <v>93410</v>
      </c>
      <c r="C5" s="5" t="n">
        <v>126106</v>
      </c>
      <c r="D5" s="5" t="n">
        <v>79425</v>
      </c>
    </row>
    <row r="6">
      <c r="A6" s="4" t="inlineStr">
        <is>
          <t>Fair value through profit and loss</t>
        </is>
      </c>
      <c r="B6" s="5" t="n">
        <v>66868</v>
      </c>
      <c r="C6" s="5" t="n">
        <v>70939</v>
      </c>
      <c r="D6" s="5" t="n">
        <v>45093</v>
      </c>
    </row>
    <row r="7">
      <c r="A7" s="4" t="inlineStr">
        <is>
          <t>Amortized cost</t>
        </is>
      </c>
      <c r="B7" s="5" t="n">
        <v>26542</v>
      </c>
      <c r="C7" s="5" t="n">
        <v>55167</v>
      </c>
      <c r="D7" s="5" t="n">
        <v>34332</v>
      </c>
    </row>
    <row r="8">
      <c r="A8" s="4" t="inlineStr">
        <is>
          <t>Interest on recoverable taxes</t>
        </is>
      </c>
      <c r="B8" s="5" t="n">
        <v>434737</v>
      </c>
      <c r="C8" s="5" t="n">
        <v>307313</v>
      </c>
      <c r="D8" s="5" t="n">
        <v>289772</v>
      </c>
    </row>
    <row r="9">
      <c r="A9" s="4" t="inlineStr">
        <is>
          <t>Interest and financial income on other assets (3)</t>
        </is>
      </c>
      <c r="B9" s="5" t="n">
        <v>130364</v>
      </c>
      <c r="C9" s="5" t="n">
        <v>340354</v>
      </c>
      <c r="D9" s="5" t="n">
        <v>50146</v>
      </c>
    </row>
    <row r="10">
      <c r="A10" s="4" t="inlineStr">
        <is>
          <t xml:space="preserve"> Financial income</t>
        </is>
      </c>
      <c r="B10" s="5" t="n">
        <v>1202520</v>
      </c>
      <c r="C10" s="5" t="n">
        <v>1082935</v>
      </c>
      <c r="D10" s="5" t="n">
        <v>537736</v>
      </c>
    </row>
    <row r="11">
      <c r="A11" s="3" t="inlineStr">
        <is>
          <t>Financial expenses</t>
        </is>
      </c>
      <c r="B11" s="4" t="inlineStr">
        <is>
          <t xml:space="preserve"> </t>
        </is>
      </c>
      <c r="C11" s="4" t="inlineStr">
        <is>
          <t xml:space="preserve"> </t>
        </is>
      </c>
      <c r="D11" s="4" t="inlineStr">
        <is>
          <t xml:space="preserve"> </t>
        </is>
      </c>
    </row>
    <row r="12">
      <c r="A12" s="4" t="inlineStr">
        <is>
          <t>Interests on loans and borrowings</t>
        </is>
      </c>
      <c r="B12" s="5" t="n">
        <v>2156842</v>
      </c>
      <c r="C12" s="5" t="n">
        <v>1851643</v>
      </c>
      <c r="D12" s="5" t="n">
        <v>1635604</v>
      </c>
    </row>
    <row r="13">
      <c r="A13" s="4" t="inlineStr">
        <is>
          <t>Interest on contingencies</t>
        </is>
      </c>
      <c r="B13" s="5" t="n">
        <v>144281</v>
      </c>
      <c r="C13" s="5" t="n">
        <v>138433</v>
      </c>
      <c r="D13" s="5" t="n">
        <v>239174</v>
      </c>
    </row>
    <row r="14">
      <c r="A14" s="4" t="inlineStr">
        <is>
          <t>Interest on leases</t>
        </is>
      </c>
      <c r="B14" s="5" t="n">
        <v>323452</v>
      </c>
      <c r="C14" s="5" t="n">
        <v>220406</v>
      </c>
      <c r="D14" s="5" t="n">
        <v>226444</v>
      </c>
    </row>
    <row r="15">
      <c r="A15" s="4" t="inlineStr">
        <is>
          <t>Interest on actuarial liabilities</t>
        </is>
      </c>
      <c r="B15" s="5" t="n">
        <v>53193</v>
      </c>
      <c r="C15" s="5" t="n">
        <v>47385</v>
      </c>
      <c r="D15" s="5" t="n">
        <v>46741</v>
      </c>
    </row>
    <row r="16">
      <c r="A16" s="4" t="inlineStr">
        <is>
          <t>Taxes on financial income</t>
        </is>
      </c>
      <c r="B16" s="5" t="n">
        <v>49531</v>
      </c>
      <c r="C16" s="5" t="n">
        <v>26245</v>
      </c>
      <c r="D16" s="5" t="n">
        <v>27755</v>
      </c>
    </row>
    <row r="17">
      <c r="A17" s="4" t="inlineStr">
        <is>
          <t>Put/call options result - business combinations</t>
        </is>
      </c>
      <c r="B17" s="4" t="inlineStr">
        <is>
          <t xml:space="preserve"> </t>
        </is>
      </c>
      <c r="C17" s="4" t="inlineStr">
        <is>
          <t xml:space="preserve"> </t>
        </is>
      </c>
      <c r="D17" s="5" t="n">
        <v>278618</v>
      </c>
    </row>
    <row r="18">
      <c r="A18" s="4" t="inlineStr">
        <is>
          <t>Adjustment to present value (2)</t>
        </is>
      </c>
      <c r="B18" s="5" t="n">
        <v>1001451</v>
      </c>
      <c r="C18" s="5" t="n">
        <v>976104</v>
      </c>
      <c r="D18" s="5" t="n">
        <v>634047</v>
      </c>
    </row>
    <row r="19">
      <c r="A19" s="4" t="inlineStr">
        <is>
          <t>Other financial expenses</t>
        </is>
      </c>
      <c r="B19" s="5" t="n">
        <v>407562</v>
      </c>
      <c r="C19" s="5" t="n">
        <v>325549</v>
      </c>
      <c r="D19" s="5" t="n">
        <v>243232</v>
      </c>
    </row>
    <row r="20">
      <c r="A20" s="4" t="inlineStr">
        <is>
          <t xml:space="preserve"> Financial expenses</t>
        </is>
      </c>
      <c r="B20" s="5" t="n">
        <v>4136312</v>
      </c>
      <c r="C20" s="5" t="n">
        <v>3585765</v>
      </c>
      <c r="D20" s="5" t="n">
        <v>3331615</v>
      </c>
    </row>
    <row r="21">
      <c r="A21" s="4" t="inlineStr">
        <is>
          <t>Exchange rate variation on monetary assets and liabilities and prices</t>
        </is>
      </c>
      <c r="B21" s="5" t="n">
        <v>161162</v>
      </c>
      <c r="C21" s="5" t="n">
        <v>474052</v>
      </c>
      <c r="D21" s="5" t="n">
        <v>-407472</v>
      </c>
    </row>
    <row r="22">
      <c r="A22" s="4" t="inlineStr">
        <is>
          <t>Foreign exchange of derivatives</t>
        </is>
      </c>
      <c r="B22" s="5" t="n">
        <v>-312201</v>
      </c>
      <c r="C22" s="5" t="n">
        <v>-554217</v>
      </c>
      <c r="D22" s="5" t="n">
        <v>405139</v>
      </c>
    </row>
    <row r="23">
      <c r="A23" s="4" t="inlineStr">
        <is>
          <t>Interest and fair value of derivatives</t>
        </is>
      </c>
      <c r="B23" s="5" t="n">
        <v>-284720</v>
      </c>
      <c r="C23" s="5" t="n">
        <v>-483954</v>
      </c>
      <c r="D23" s="5" t="n">
        <v>-247566</v>
      </c>
    </row>
    <row r="24">
      <c r="A24" s="4" t="inlineStr">
        <is>
          <t>Derivative results</t>
        </is>
      </c>
      <c r="B24" s="5" t="n">
        <v>-596921</v>
      </c>
      <c r="C24" s="5" t="n">
        <v>-1038171</v>
      </c>
      <c r="D24" s="5" t="n">
        <v>157573</v>
      </c>
    </row>
    <row r="25">
      <c r="A25" s="4" t="inlineStr">
        <is>
          <t>Net Monetary Gains or Losses (1)</t>
        </is>
      </c>
      <c r="B25" s="5" t="n">
        <v>548704</v>
      </c>
      <c r="C25" s="5" t="n">
        <v>398194</v>
      </c>
      <c r="D25" s="5" t="n">
        <v>-797</v>
      </c>
    </row>
    <row r="26">
      <c r="A26" s="4" t="inlineStr">
        <is>
          <t>Foreign exchange, prices and monetary variations</t>
        </is>
      </c>
      <c r="B26" s="5" t="n">
        <v>112945</v>
      </c>
      <c r="C26" s="5" t="n">
        <v>-165925</v>
      </c>
      <c r="D26" s="5" t="n">
        <v>-250696</v>
      </c>
    </row>
    <row r="27">
      <c r="A27" s="4" t="inlineStr">
        <is>
          <t xml:space="preserve"> Financial income (expenses), net</t>
        </is>
      </c>
      <c r="B27" s="6" t="inlineStr">
        <is>
          <t>R$ 2820847</t>
        </is>
      </c>
      <c r="C27" s="6" t="inlineStr">
        <is>
          <t>R$ 2668755</t>
        </is>
      </c>
      <c r="D27" s="6" t="inlineStr">
        <is>
          <t>R$ 3044575</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iological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iological assets</t>
        </is>
      </c>
      <c r="B4" s="4" t="inlineStr">
        <is>
          <t>Biological assets The live
animals are represented by poultry and pork and segregated into consumables and animals for production. The rollforward of the biological
assets are presented below
Schedule of biological
assets
Current Non-current
Live
animals
Total Live
animals Forests Total
12.31.23 12.31.22 12.31.23 12.31.22 12.31.23 12.31.22 12.31.23 12.31.22
Beginning
balance 3,151,551
2,899,921
1,301,971
1,093,545
347,162
320,937
1,649,133
1,414,482
Additions/Transfer 27,098,935
28,453,575
710,121
677,234
72,576
60,489
782,697
737,723
Changes
in fair value (1) 2,959,703
3,920,825
(380,608) (221,705) 187,736
33,840
(192,872) (187,865)
Harvest - - - - (48,410) (67,546) (48,410) (67,546)
Write-off - - - - (15,966) (558) (15,966) (558)
Transfer
between current and non-current 284,002
267,021
(284,002) (267,021) - - (284,002) (267,021)
Transfer
to inventories (30,727,668) (32,344,487) - - - - - -
Exchange
variation (71,052) (49,156) (37,316) (21,437) - - (37,316) (21,437)
Monetary
correction by Hyperinflation 6,693
3,852
5,052
41,355
- - 5,052
41,355
Ending
balance 2,702,164
3,151,551
1,315,218
1,301,971
543,098
347,162
1,858,316
1,649,133
(1) The change in the fair value of biological assets includes depreciation of
breeders and depletion of forests in the amount of R$1,390,550 (R$1,214,002 in the same period of the previous year). The estimated quantities of live animals
on December 31, 2023 are 198,729 4,866 213,491 4,885 The Company
has forests pledged as collateral for financing and tax and civil contingencies on December 31, 2023 in the amount of R$ 71,399 59,388
8.1. Sensitivity analysis The fair value of animals and forests is
determined using unobservable inputs, therefore, it is classified in the Level 3 of the fair value hierarchy. The main assumptions used
in the measurement of the fair value and their impact on measurement are presented below:
The estimated fair value can change if:
Asset Valuation methodology Non observable significant inputs Increase Decrease
Forests Income approach Estimated price of standing wood Increase in the price of wood Decrease in the price of wood
Productivity per hectare estimated Increase in yield per hectare Decrease in yield per hectare
Harvest and transport cost Decrease of harvest cost Increase of harvest cost
Discount rate Descrease in discount rate Increase in discount rate
Live animals Cost approach Price of the feed inputs Increase in feed cost Decrease in feed cost
Storage costs Increase in storage cost Decrease in storage cost
Outgrowers cost Increase in outgrowers cost Decrease in outgrowers cost The prices used in the valuation are those
practiced in the regions where the Company is located and were obtained through market research. The discount rate corresponds to the
average cost of capital and other economic assumptions for a market participant. The weighted average price used in the
valuation of biological assets (forests) on December 31, 2023 was equivalent to R$ 76.22 54.12 8.1 7.8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s>
  <sheetData>
    <row r="1">
      <c r="A1" s="1" t="inlineStr">
        <is>
          <t>Expenses by nature (Details) - BRL (R$) R$ in Thousands</t>
        </is>
      </c>
      <c r="B1" s="2" t="inlineStr">
        <is>
          <t>12 Months Ended</t>
        </is>
      </c>
    </row>
    <row r="2">
      <c r="B2" s="2" t="inlineStr">
        <is>
          <t>Dec. 31, 2023</t>
        </is>
      </c>
      <c r="C2" s="2" t="inlineStr">
        <is>
          <t>Dec. 31, 2022</t>
        </is>
      </c>
      <c r="D2" s="2" t="inlineStr">
        <is>
          <t>Dec. 31, 2021</t>
        </is>
      </c>
    </row>
    <row r="3">
      <c r="A3" s="3" t="inlineStr">
        <is>
          <t>Costs of sales</t>
        </is>
      </c>
      <c r="B3" s="4" t="inlineStr">
        <is>
          <t xml:space="preserve"> </t>
        </is>
      </c>
      <c r="C3" s="4" t="inlineStr">
        <is>
          <t xml:space="preserve"> </t>
        </is>
      </c>
      <c r="D3" s="4" t="inlineStr">
        <is>
          <t xml:space="preserve"> </t>
        </is>
      </c>
    </row>
    <row r="4">
      <c r="A4" s="4" t="inlineStr">
        <is>
          <t>Raw materials and supplies</t>
        </is>
      </c>
      <c r="B4" s="6" t="inlineStr">
        <is>
          <t>R$ 33474310</t>
        </is>
      </c>
      <c r="C4" s="6" t="inlineStr">
        <is>
          <t>R$ 34930469</t>
        </is>
      </c>
      <c r="D4" s="6" t="inlineStr">
        <is>
          <t>R$ 29279943</t>
        </is>
      </c>
    </row>
    <row r="5">
      <c r="A5" s="4" t="inlineStr">
        <is>
          <t>Salaries and employees benefits</t>
        </is>
      </c>
      <c r="B5" s="5" t="n">
        <v>5161849</v>
      </c>
      <c r="C5" s="5" t="n">
        <v>4690868</v>
      </c>
      <c r="D5" s="5" t="n">
        <v>4280574</v>
      </c>
    </row>
    <row r="6">
      <c r="A6" s="4" t="inlineStr">
        <is>
          <t>Depreciation</t>
        </is>
      </c>
      <c r="B6" s="5" t="n">
        <v>2448711</v>
      </c>
      <c r="C6" s="5" t="n">
        <v>2319631</v>
      </c>
      <c r="D6" s="5" t="n">
        <v>2080306</v>
      </c>
    </row>
    <row r="7">
      <c r="A7" s="4" t="inlineStr">
        <is>
          <t>Amortization</t>
        </is>
      </c>
      <c r="B7" s="5" t="n">
        <v>210288</v>
      </c>
      <c r="C7" s="5" t="n">
        <v>185852</v>
      </c>
      <c r="D7" s="5" t="n">
        <v>150514</v>
      </c>
    </row>
    <row r="8">
      <c r="A8" s="4" t="inlineStr">
        <is>
          <t>Other</t>
        </is>
      </c>
      <c r="B8" s="5" t="n">
        <v>3486581</v>
      </c>
      <c r="C8" s="5" t="n">
        <v>3545556</v>
      </c>
      <c r="D8" s="5" t="n">
        <v>2859435</v>
      </c>
    </row>
    <row r="9">
      <c r="A9" s="4" t="inlineStr">
        <is>
          <t xml:space="preserve">Cost of sales </t>
        </is>
      </c>
      <c r="B9" s="5" t="n">
        <v>44781739</v>
      </c>
      <c r="C9" s="5" t="n">
        <v>45672376</v>
      </c>
      <c r="D9" s="5" t="n">
        <v>38650772</v>
      </c>
    </row>
    <row r="10">
      <c r="A10" s="3" t="inlineStr">
        <is>
          <t>Sales expenses</t>
        </is>
      </c>
      <c r="B10" s="4" t="inlineStr">
        <is>
          <t xml:space="preserve"> </t>
        </is>
      </c>
      <c r="C10" s="4" t="inlineStr">
        <is>
          <t xml:space="preserve"> </t>
        </is>
      </c>
      <c r="D10" s="4" t="inlineStr">
        <is>
          <t xml:space="preserve"> </t>
        </is>
      </c>
    </row>
    <row r="11">
      <c r="A11" s="4" t="inlineStr">
        <is>
          <t>Indirect and direct logistics expenses</t>
        </is>
      </c>
      <c r="B11" s="5" t="n">
        <v>3691443</v>
      </c>
      <c r="C11" s="5" t="n">
        <v>3415266</v>
      </c>
      <c r="D11" s="5" t="n">
        <v>2698526</v>
      </c>
    </row>
    <row r="12">
      <c r="A12" s="4" t="inlineStr">
        <is>
          <t>Marketing</t>
        </is>
      </c>
      <c r="B12" s="5" t="n">
        <v>802754</v>
      </c>
      <c r="C12" s="5" t="n">
        <v>801194</v>
      </c>
      <c r="D12" s="5" t="n">
        <v>718151</v>
      </c>
    </row>
    <row r="13">
      <c r="A13" s="4" t="inlineStr">
        <is>
          <t>Salaries and employees benefits</t>
        </is>
      </c>
      <c r="B13" s="5" t="n">
        <v>1697652</v>
      </c>
      <c r="C13" s="5" t="n">
        <v>1548788</v>
      </c>
      <c r="D13" s="5" t="n">
        <v>1480314</v>
      </c>
    </row>
    <row r="14">
      <c r="A14" s="4" t="inlineStr">
        <is>
          <t>Depreciation</t>
        </is>
      </c>
      <c r="B14" s="5" t="n">
        <v>382267</v>
      </c>
      <c r="C14" s="5" t="n">
        <v>341009</v>
      </c>
      <c r="D14" s="5" t="n">
        <v>345624</v>
      </c>
    </row>
    <row r="15">
      <c r="A15" s="4" t="inlineStr">
        <is>
          <t>Amortization</t>
        </is>
      </c>
      <c r="B15" s="5" t="n">
        <v>82911</v>
      </c>
      <c r="C15" s="5" t="n">
        <v>68317</v>
      </c>
      <c r="D15" s="5" t="n">
        <v>94332</v>
      </c>
    </row>
    <row r="16">
      <c r="A16" s="4" t="inlineStr">
        <is>
          <t>Other</t>
        </is>
      </c>
      <c r="B16" s="5" t="n">
        <v>797136</v>
      </c>
      <c r="C16" s="5" t="n">
        <v>892574</v>
      </c>
      <c r="D16" s="5" t="n">
        <v>721303</v>
      </c>
    </row>
    <row r="17">
      <c r="A17" s="4" t="inlineStr">
        <is>
          <t xml:space="preserve"> Sales expenses</t>
        </is>
      </c>
      <c r="B17" s="5" t="n">
        <v>7454163</v>
      </c>
      <c r="C17" s="5" t="n">
        <v>7067148</v>
      </c>
      <c r="D17" s="5" t="n">
        <v>6058250</v>
      </c>
    </row>
    <row r="18">
      <c r="A18" s="3" t="inlineStr">
        <is>
          <t>Administrative expenses</t>
        </is>
      </c>
      <c r="B18" s="4" t="inlineStr">
        <is>
          <t xml:space="preserve"> </t>
        </is>
      </c>
      <c r="C18" s="4" t="inlineStr">
        <is>
          <t xml:space="preserve"> </t>
        </is>
      </c>
      <c r="D18" s="4" t="inlineStr">
        <is>
          <t xml:space="preserve"> </t>
        </is>
      </c>
    </row>
    <row r="19">
      <c r="A19" s="4" t="inlineStr">
        <is>
          <t>Salaries and employees benefits</t>
        </is>
      </c>
      <c r="B19" s="5" t="n">
        <v>366142</v>
      </c>
      <c r="C19" s="5" t="n">
        <v>319187</v>
      </c>
      <c r="D19" s="5" t="n">
        <v>395892</v>
      </c>
    </row>
    <row r="20">
      <c r="A20" s="4" t="inlineStr">
        <is>
          <t>Fees</t>
        </is>
      </c>
      <c r="B20" s="5" t="n">
        <v>65417</v>
      </c>
      <c r="C20" s="5" t="n">
        <v>46602</v>
      </c>
      <c r="D20" s="5" t="n">
        <v>68378</v>
      </c>
    </row>
    <row r="21">
      <c r="A21" s="4" t="inlineStr">
        <is>
          <t>Depreciation</t>
        </is>
      </c>
      <c r="B21" s="5" t="n">
        <v>41710</v>
      </c>
      <c r="C21" s="5" t="n">
        <v>33896</v>
      </c>
      <c r="D21" s="5" t="n">
        <v>35193</v>
      </c>
    </row>
    <row r="22">
      <c r="A22" s="4" t="inlineStr">
        <is>
          <t>Amortization</t>
        </is>
      </c>
      <c r="B22" s="5" t="n">
        <v>58894</v>
      </c>
      <c r="C22" s="5" t="n">
        <v>43000</v>
      </c>
      <c r="D22" s="5" t="n">
        <v>40385</v>
      </c>
    </row>
    <row r="23">
      <c r="A23" s="4" t="inlineStr">
        <is>
          <t>Other</t>
        </is>
      </c>
      <c r="B23" s="5" t="n">
        <v>225673</v>
      </c>
      <c r="C23" s="5" t="n">
        <v>202142</v>
      </c>
      <c r="D23" s="5" t="n">
        <v>283112</v>
      </c>
    </row>
    <row r="24">
      <c r="A24" s="4" t="inlineStr">
        <is>
          <t xml:space="preserve"> Administrative expenses</t>
        </is>
      </c>
      <c r="B24" s="6" t="inlineStr">
        <is>
          <t>R$ 757836</t>
        </is>
      </c>
      <c r="C24" s="6" t="inlineStr">
        <is>
          <t>R$ 644827</t>
        </is>
      </c>
      <c r="D24" s="6" t="inlineStr">
        <is>
          <t>R$ 82296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xpenses by nature (Details Narrative) - BRL (R$) R$ in Thousands</t>
        </is>
      </c>
      <c r="B1" s="2" t="inlineStr">
        <is>
          <t>12 Months Ended</t>
        </is>
      </c>
    </row>
    <row r="2">
      <c r="B2" s="2" t="inlineStr">
        <is>
          <t>Dec. 31, 2023</t>
        </is>
      </c>
      <c r="C2" s="2" t="inlineStr">
        <is>
          <t>Dec. 31, 2022</t>
        </is>
      </c>
    </row>
    <row r="3">
      <c r="A3" s="3" t="inlineStr">
        <is>
          <t>Expenses By Nature</t>
        </is>
      </c>
      <c r="B3" s="4" t="inlineStr">
        <is>
          <t xml:space="preserve"> </t>
        </is>
      </c>
      <c r="C3" s="4" t="inlineStr">
        <is>
          <t xml:space="preserve"> </t>
        </is>
      </c>
    </row>
    <row r="4">
      <c r="A4" s="4" t="inlineStr">
        <is>
          <t>Incurred in expenses</t>
        </is>
      </c>
      <c r="B4" s="6" t="inlineStr">
        <is>
          <t>R$ 48041</t>
        </is>
      </c>
      <c r="C4" s="6" t="inlineStr">
        <is>
          <t>R$ 33389</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lated parties (Details) - BRL (R$) R$ in Thousands</t>
        </is>
      </c>
      <c r="B1" s="2" t="inlineStr">
        <is>
          <t>12 Months Ended</t>
        </is>
      </c>
    </row>
    <row r="2">
      <c r="B2" s="2" t="inlineStr">
        <is>
          <t>Dec. 31, 2023</t>
        </is>
      </c>
      <c r="C2" s="2" t="inlineStr">
        <is>
          <t>Dec. 31, 2022</t>
        </is>
      </c>
      <c r="D2" s="2" t="inlineStr">
        <is>
          <t>Dec. 31, 2021</t>
        </is>
      </c>
    </row>
    <row r="3">
      <c r="A3" s="3" t="inlineStr">
        <is>
          <t>Reserve Quantities [Line Items]</t>
        </is>
      </c>
      <c r="B3" s="4" t="inlineStr">
        <is>
          <t xml:space="preserve"> </t>
        </is>
      </c>
      <c r="C3" s="4" t="inlineStr">
        <is>
          <t xml:space="preserve"> </t>
        </is>
      </c>
      <c r="D3" s="4" t="inlineStr">
        <is>
          <t xml:space="preserve"> </t>
        </is>
      </c>
    </row>
    <row r="4">
      <c r="A4" s="4" t="inlineStr">
        <is>
          <t>Accounts receivable</t>
        </is>
      </c>
      <c r="B4" s="6" t="inlineStr">
        <is>
          <t>R$ 36200</t>
        </is>
      </c>
      <c r="C4" s="6" t="inlineStr">
        <is>
          <t>R$ 32355</t>
        </is>
      </c>
      <c r="D4" s="4" t="inlineStr">
        <is>
          <t xml:space="preserve"> </t>
        </is>
      </c>
    </row>
    <row r="5">
      <c r="A5" s="4" t="inlineStr">
        <is>
          <t>Trade account payable</t>
        </is>
      </c>
      <c r="B5" s="5" t="n">
        <v>-25145</v>
      </c>
      <c r="C5" s="5" t="n">
        <v>-27012</v>
      </c>
      <c r="D5" s="4" t="inlineStr">
        <is>
          <t xml:space="preserve"> </t>
        </is>
      </c>
    </row>
    <row r="6">
      <c r="A6" s="4" t="inlineStr">
        <is>
          <t>Sales</t>
        </is>
      </c>
      <c r="B6" s="5" t="n">
        <v>172143</v>
      </c>
      <c r="C6" s="5" t="n">
        <v>177180</v>
      </c>
      <c r="D6" s="6" t="inlineStr">
        <is>
          <t>R$ 132374</t>
        </is>
      </c>
    </row>
    <row r="7">
      <c r="A7" s="4" t="inlineStr">
        <is>
          <t>Purchases</t>
        </is>
      </c>
      <c r="B7" s="5" t="n">
        <v>-474305</v>
      </c>
      <c r="C7" s="5" t="n">
        <v>-573544</v>
      </c>
      <c r="D7" s="5" t="n">
        <v>-329049</v>
      </c>
    </row>
    <row r="8">
      <c r="A8" s="4" t="inlineStr">
        <is>
          <t>Marfrig Global Foods [Member]</t>
        </is>
      </c>
      <c r="B8" s="4" t="inlineStr">
        <is>
          <t xml:space="preserve"> </t>
        </is>
      </c>
      <c r="C8" s="4" t="inlineStr">
        <is>
          <t xml:space="preserve"> </t>
        </is>
      </c>
      <c r="D8" s="4" t="inlineStr">
        <is>
          <t xml:space="preserve"> </t>
        </is>
      </c>
    </row>
    <row r="9">
      <c r="A9" s="3" t="inlineStr">
        <is>
          <t>Reserve Quantities [Line Items]</t>
        </is>
      </c>
      <c r="B9" s="4" t="inlineStr">
        <is>
          <t xml:space="preserve"> </t>
        </is>
      </c>
      <c r="C9" s="4" t="inlineStr">
        <is>
          <t xml:space="preserve"> </t>
        </is>
      </c>
      <c r="D9" s="4" t="inlineStr">
        <is>
          <t xml:space="preserve"> </t>
        </is>
      </c>
    </row>
    <row r="10">
      <c r="A10" s="4" t="inlineStr">
        <is>
          <t>Accounts receivable</t>
        </is>
      </c>
      <c r="B10" s="5" t="n">
        <v>7945</v>
      </c>
      <c r="C10" s="5" t="n">
        <v>11251</v>
      </c>
      <c r="D10" s="4" t="inlineStr">
        <is>
          <t xml:space="preserve"> </t>
        </is>
      </c>
    </row>
    <row r="11">
      <c r="A11" s="4" t="inlineStr">
        <is>
          <t>Trade account payable</t>
        </is>
      </c>
      <c r="B11" s="5" t="n">
        <v>-24838</v>
      </c>
      <c r="C11" s="5" t="n">
        <v>-26970</v>
      </c>
      <c r="D11" s="4" t="inlineStr">
        <is>
          <t xml:space="preserve"> </t>
        </is>
      </c>
    </row>
    <row r="12">
      <c r="A12" s="4" t="inlineStr">
        <is>
          <t>Sales</t>
        </is>
      </c>
      <c r="B12" s="5" t="n">
        <v>61320</v>
      </c>
      <c r="C12" s="5" t="n">
        <v>76553</v>
      </c>
      <c r="D12" s="5" t="n">
        <v>89311</v>
      </c>
    </row>
    <row r="13">
      <c r="A13" s="4" t="inlineStr">
        <is>
          <t>Purchases</t>
        </is>
      </c>
      <c r="B13" s="5" t="n">
        <v>-472903</v>
      </c>
      <c r="C13" s="5" t="n">
        <v>-572357</v>
      </c>
      <c r="D13" s="5" t="n">
        <v>-328956</v>
      </c>
    </row>
    <row r="14">
      <c r="A14" s="4" t="inlineStr">
        <is>
          <t>Marfrig Chile [Member]</t>
        </is>
      </c>
      <c r="B14" s="4" t="inlineStr">
        <is>
          <t xml:space="preserve"> </t>
        </is>
      </c>
      <c r="C14" s="4" t="inlineStr">
        <is>
          <t xml:space="preserve"> </t>
        </is>
      </c>
      <c r="D14" s="4" t="inlineStr">
        <is>
          <t xml:space="preserve"> </t>
        </is>
      </c>
    </row>
    <row r="15">
      <c r="A15" s="3" t="inlineStr">
        <is>
          <t>Reserve Quantities [Line Items]</t>
        </is>
      </c>
      <c r="B15" s="4" t="inlineStr">
        <is>
          <t xml:space="preserve"> </t>
        </is>
      </c>
      <c r="C15" s="4" t="inlineStr">
        <is>
          <t xml:space="preserve"> </t>
        </is>
      </c>
      <c r="D15" s="4" t="inlineStr">
        <is>
          <t xml:space="preserve"> </t>
        </is>
      </c>
    </row>
    <row r="16">
      <c r="A16" s="4" t="inlineStr">
        <is>
          <t>Accounts receivable</t>
        </is>
      </c>
      <c r="B16" s="5" t="n">
        <v>2563</v>
      </c>
      <c r="C16" s="5" t="n">
        <v>2258</v>
      </c>
      <c r="D16" s="4" t="inlineStr">
        <is>
          <t xml:space="preserve"> </t>
        </is>
      </c>
    </row>
    <row r="17">
      <c r="A17" s="4" t="inlineStr">
        <is>
          <t>Trade account payable</t>
        </is>
      </c>
      <c r="B17" s="5" t="n">
        <v>-195</v>
      </c>
      <c r="C17" s="5" t="n">
        <v>-42</v>
      </c>
      <c r="D17" s="4" t="inlineStr">
        <is>
          <t xml:space="preserve"> </t>
        </is>
      </c>
    </row>
    <row r="18">
      <c r="A18" s="4" t="inlineStr">
        <is>
          <t>Sales</t>
        </is>
      </c>
      <c r="B18" s="5" t="n">
        <v>12790</v>
      </c>
      <c r="C18" s="5" t="n">
        <v>15273</v>
      </c>
      <c r="D18" s="5" t="n">
        <v>4866</v>
      </c>
    </row>
    <row r="19">
      <c r="A19" s="4" t="inlineStr">
        <is>
          <t>Purchases</t>
        </is>
      </c>
      <c r="B19" s="5" t="n">
        <v>-1290</v>
      </c>
      <c r="C19" s="5" t="n">
        <v>-1187</v>
      </c>
      <c r="D19" s="5" t="n">
        <v>-93</v>
      </c>
    </row>
    <row r="20">
      <c r="A20" s="4" t="inlineStr">
        <is>
          <t>Quick Foods [Member]</t>
        </is>
      </c>
      <c r="B20" s="4" t="inlineStr">
        <is>
          <t xml:space="preserve"> </t>
        </is>
      </c>
      <c r="C20" s="4" t="inlineStr">
        <is>
          <t xml:space="preserve"> </t>
        </is>
      </c>
      <c r="D20" s="4" t="inlineStr">
        <is>
          <t xml:space="preserve"> </t>
        </is>
      </c>
    </row>
    <row r="21">
      <c r="A21" s="3" t="inlineStr">
        <is>
          <t>Reserve Quantities [Line Items]</t>
        </is>
      </c>
      <c r="B21" s="4" t="inlineStr">
        <is>
          <t xml:space="preserve"> </t>
        </is>
      </c>
      <c r="C21" s="4" t="inlineStr">
        <is>
          <t xml:space="preserve"> </t>
        </is>
      </c>
      <c r="D21" s="4" t="inlineStr">
        <is>
          <t xml:space="preserve"> </t>
        </is>
      </c>
    </row>
    <row r="22">
      <c r="A22" s="4" t="inlineStr">
        <is>
          <t>Accounts receivable</t>
        </is>
      </c>
      <c r="B22" s="5" t="n">
        <v>24852</v>
      </c>
      <c r="C22" s="5" t="n">
        <v>18531</v>
      </c>
      <c r="D22" s="4" t="inlineStr">
        <is>
          <t xml:space="preserve"> </t>
        </is>
      </c>
    </row>
    <row r="23">
      <c r="A23" s="4" t="inlineStr">
        <is>
          <t>Trade account payable</t>
        </is>
      </c>
      <c r="B23" s="4" t="inlineStr">
        <is>
          <t xml:space="preserve"> </t>
        </is>
      </c>
      <c r="C23" s="4" t="inlineStr">
        <is>
          <t xml:space="preserve"> </t>
        </is>
      </c>
      <c r="D23" s="4" t="inlineStr">
        <is>
          <t xml:space="preserve"> </t>
        </is>
      </c>
    </row>
    <row r="24">
      <c r="A24" s="4" t="inlineStr">
        <is>
          <t>Sales</t>
        </is>
      </c>
      <c r="B24" s="5" t="n">
        <v>95631</v>
      </c>
      <c r="C24" s="5" t="n">
        <v>84875</v>
      </c>
      <c r="D24" s="5" t="n">
        <v>38058</v>
      </c>
    </row>
    <row r="25">
      <c r="A25" s="4" t="inlineStr">
        <is>
          <t>Purchases</t>
        </is>
      </c>
      <c r="B25" s="4" t="inlineStr">
        <is>
          <t xml:space="preserve"> </t>
        </is>
      </c>
      <c r="C25" s="4" t="inlineStr">
        <is>
          <t xml:space="preserve"> </t>
        </is>
      </c>
      <c r="D25" s="4" t="inlineStr">
        <is>
          <t xml:space="preserve"> </t>
        </is>
      </c>
    </row>
    <row r="26">
      <c r="A26" s="4" t="inlineStr">
        <is>
          <t>Marfrig Alimentos S A [Member]</t>
        </is>
      </c>
      <c r="B26" s="4" t="inlineStr">
        <is>
          <t xml:space="preserve"> </t>
        </is>
      </c>
      <c r="C26" s="4" t="inlineStr">
        <is>
          <t xml:space="preserve"> </t>
        </is>
      </c>
      <c r="D26" s="4" t="inlineStr">
        <is>
          <t xml:space="preserve"> </t>
        </is>
      </c>
    </row>
    <row r="27">
      <c r="A27" s="3" t="inlineStr">
        <is>
          <t>Reserve Quantities [Line Items]</t>
        </is>
      </c>
      <c r="B27" s="4" t="inlineStr">
        <is>
          <t xml:space="preserve"> </t>
        </is>
      </c>
      <c r="C27" s="4" t="inlineStr">
        <is>
          <t xml:space="preserve"> </t>
        </is>
      </c>
      <c r="D27" s="4" t="inlineStr">
        <is>
          <t xml:space="preserve"> </t>
        </is>
      </c>
    </row>
    <row r="28">
      <c r="A28" s="4" t="inlineStr">
        <is>
          <t>Accounts receivable</t>
        </is>
      </c>
      <c r="B28" s="4" t="inlineStr">
        <is>
          <t xml:space="preserve"> </t>
        </is>
      </c>
      <c r="C28" s="5" t="n">
        <v>98</v>
      </c>
      <c r="D28" s="4" t="inlineStr">
        <is>
          <t xml:space="preserve"> </t>
        </is>
      </c>
    </row>
    <row r="29">
      <c r="A29" s="4" t="inlineStr">
        <is>
          <t>Trade account payable</t>
        </is>
      </c>
      <c r="B29" s="4" t="inlineStr">
        <is>
          <t xml:space="preserve"> </t>
        </is>
      </c>
      <c r="C29" s="4" t="inlineStr">
        <is>
          <t xml:space="preserve"> </t>
        </is>
      </c>
      <c r="D29" s="4" t="inlineStr">
        <is>
          <t xml:space="preserve"> </t>
        </is>
      </c>
    </row>
    <row r="30">
      <c r="A30" s="4" t="inlineStr">
        <is>
          <t>Sales</t>
        </is>
      </c>
      <c r="B30" s="4" t="inlineStr">
        <is>
          <t xml:space="preserve"> </t>
        </is>
      </c>
      <c r="C30" s="5" t="n">
        <v>242</v>
      </c>
      <c r="D30" s="5" t="n">
        <v>139</v>
      </c>
    </row>
    <row r="31">
      <c r="A31" s="4" t="inlineStr">
        <is>
          <t>Purchases</t>
        </is>
      </c>
      <c r="B31" s="4" t="inlineStr">
        <is>
          <t xml:space="preserve"> </t>
        </is>
      </c>
      <c r="C31" s="4" t="inlineStr">
        <is>
          <t xml:space="preserve"> </t>
        </is>
      </c>
      <c r="D31" s="4" t="inlineStr">
        <is>
          <t xml:space="preserve"> </t>
        </is>
      </c>
    </row>
    <row r="32">
      <c r="A32" s="4" t="inlineStr">
        <is>
          <t>Weston Importers Ltd [Member]</t>
        </is>
      </c>
      <c r="B32" s="4" t="inlineStr">
        <is>
          <t xml:space="preserve"> </t>
        </is>
      </c>
      <c r="C32" s="4" t="inlineStr">
        <is>
          <t xml:space="preserve"> </t>
        </is>
      </c>
      <c r="D32" s="4" t="inlineStr">
        <is>
          <t xml:space="preserve"> </t>
        </is>
      </c>
    </row>
    <row r="33">
      <c r="A33" s="3" t="inlineStr">
        <is>
          <t>Reserve Quantities [Line Items]</t>
        </is>
      </c>
      <c r="B33" s="4" t="inlineStr">
        <is>
          <t xml:space="preserve"> </t>
        </is>
      </c>
      <c r="C33" s="4" t="inlineStr">
        <is>
          <t xml:space="preserve"> </t>
        </is>
      </c>
      <c r="D33" s="4" t="inlineStr">
        <is>
          <t xml:space="preserve"> </t>
        </is>
      </c>
    </row>
    <row r="34">
      <c r="A34" s="4" t="inlineStr">
        <is>
          <t>Accounts receivable</t>
        </is>
      </c>
      <c r="B34" s="5" t="n">
        <v>366</v>
      </c>
      <c r="C34" s="4" t="inlineStr">
        <is>
          <t xml:space="preserve"> </t>
        </is>
      </c>
      <c r="D34" s="4" t="inlineStr">
        <is>
          <t xml:space="preserve"> </t>
        </is>
      </c>
    </row>
    <row r="35">
      <c r="A35" s="4" t="inlineStr">
        <is>
          <t>Trade account payable</t>
        </is>
      </c>
      <c r="B35" s="4" t="inlineStr">
        <is>
          <t xml:space="preserve"> </t>
        </is>
      </c>
      <c r="C35" s="4" t="inlineStr">
        <is>
          <t xml:space="preserve"> </t>
        </is>
      </c>
      <c r="D35" s="4" t="inlineStr">
        <is>
          <t xml:space="preserve"> </t>
        </is>
      </c>
    </row>
    <row r="36">
      <c r="A36" s="4" t="inlineStr">
        <is>
          <t>Sales</t>
        </is>
      </c>
      <c r="B36" s="5" t="n">
        <v>1536</v>
      </c>
      <c r="C36" s="4" t="inlineStr">
        <is>
          <t xml:space="preserve"> </t>
        </is>
      </c>
      <c r="D36" s="4" t="inlineStr">
        <is>
          <t xml:space="preserve"> </t>
        </is>
      </c>
    </row>
    <row r="37">
      <c r="A37" s="4" t="inlineStr">
        <is>
          <t>Purchases</t>
        </is>
      </c>
      <c r="B37" s="4" t="inlineStr">
        <is>
          <t xml:space="preserve"> </t>
        </is>
      </c>
      <c r="C37" s="4" t="inlineStr">
        <is>
          <t xml:space="preserve"> </t>
        </is>
      </c>
      <c r="D37" s="4" t="inlineStr">
        <is>
          <t xml:space="preserve"> </t>
        </is>
      </c>
    </row>
    <row r="38">
      <c r="A38" s="4" t="inlineStr">
        <is>
          <t>M F G Agropecuana Ltda [Member]</t>
        </is>
      </c>
      <c r="B38" s="4" t="inlineStr">
        <is>
          <t xml:space="preserve"> </t>
        </is>
      </c>
      <c r="C38" s="4" t="inlineStr">
        <is>
          <t xml:space="preserve"> </t>
        </is>
      </c>
      <c r="D38" s="4" t="inlineStr">
        <is>
          <t xml:space="preserve"> </t>
        </is>
      </c>
    </row>
    <row r="39">
      <c r="A39" s="3" t="inlineStr">
        <is>
          <t>Reserve Quantities [Line Items]</t>
        </is>
      </c>
      <c r="B39" s="4" t="inlineStr">
        <is>
          <t xml:space="preserve"> </t>
        </is>
      </c>
      <c r="C39" s="4" t="inlineStr">
        <is>
          <t xml:space="preserve"> </t>
        </is>
      </c>
      <c r="D39" s="4" t="inlineStr">
        <is>
          <t xml:space="preserve"> </t>
        </is>
      </c>
    </row>
    <row r="40">
      <c r="A40" s="4" t="inlineStr">
        <is>
          <t>Accounts receivable</t>
        </is>
      </c>
      <c r="B40" s="5" t="n">
        <v>1</v>
      </c>
      <c r="C40" s="4" t="inlineStr">
        <is>
          <t xml:space="preserve"> </t>
        </is>
      </c>
      <c r="D40" s="4" t="inlineStr">
        <is>
          <t xml:space="preserve"> </t>
        </is>
      </c>
    </row>
    <row r="41">
      <c r="A41" s="4" t="inlineStr">
        <is>
          <t>Trade account payable</t>
        </is>
      </c>
      <c r="B41" s="4" t="inlineStr">
        <is>
          <t xml:space="preserve"> </t>
        </is>
      </c>
      <c r="C41" s="4" t="inlineStr">
        <is>
          <t xml:space="preserve"> </t>
        </is>
      </c>
      <c r="D41" s="4" t="inlineStr">
        <is>
          <t xml:space="preserve"> </t>
        </is>
      </c>
    </row>
    <row r="42">
      <c r="A42" s="4" t="inlineStr">
        <is>
          <t>Pampeano Alimentos S A [Member]</t>
        </is>
      </c>
      <c r="B42" s="4" t="inlineStr">
        <is>
          <t xml:space="preserve"> </t>
        </is>
      </c>
      <c r="C42" s="4" t="inlineStr">
        <is>
          <t xml:space="preserve"> </t>
        </is>
      </c>
      <c r="D42" s="4" t="inlineStr">
        <is>
          <t xml:space="preserve"> </t>
        </is>
      </c>
    </row>
    <row r="43">
      <c r="A43" s="3" t="inlineStr">
        <is>
          <t>Reserve Quantities [Line Items]</t>
        </is>
      </c>
      <c r="B43" s="4" t="inlineStr">
        <is>
          <t xml:space="preserve"> </t>
        </is>
      </c>
      <c r="C43" s="4" t="inlineStr">
        <is>
          <t xml:space="preserve"> </t>
        </is>
      </c>
      <c r="D43" s="4" t="inlineStr">
        <is>
          <t xml:space="preserve"> </t>
        </is>
      </c>
    </row>
    <row r="44">
      <c r="A44" s="4" t="inlineStr">
        <is>
          <t>Accounts receivable</t>
        </is>
      </c>
      <c r="B44" s="5" t="n">
        <v>473</v>
      </c>
      <c r="C44" s="5" t="n">
        <v>217</v>
      </c>
      <c r="D44" s="4" t="inlineStr">
        <is>
          <t xml:space="preserve"> </t>
        </is>
      </c>
    </row>
    <row r="45">
      <c r="A45" s="4" t="inlineStr">
        <is>
          <t>Trade account payable</t>
        </is>
      </c>
      <c r="B45" s="5" t="n">
        <v>-112</v>
      </c>
      <c r="C45" s="4" t="inlineStr">
        <is>
          <t xml:space="preserve"> </t>
        </is>
      </c>
      <c r="D45" s="4" t="inlineStr">
        <is>
          <t xml:space="preserve"> </t>
        </is>
      </c>
    </row>
    <row r="46">
      <c r="A46" s="4" t="inlineStr">
        <is>
          <t>Sales</t>
        </is>
      </c>
      <c r="B46" s="5" t="n">
        <v>866</v>
      </c>
      <c r="C46" s="5" t="n">
        <v>237</v>
      </c>
      <c r="D46" s="4" t="inlineStr">
        <is>
          <t xml:space="preserve"> </t>
        </is>
      </c>
    </row>
    <row r="47">
      <c r="A47" s="4" t="inlineStr">
        <is>
          <t>Purchases</t>
        </is>
      </c>
      <c r="B47" s="6" t="inlineStr">
        <is>
          <t>R$ 112</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ies (Details 1)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alary and profit sharing</t>
        </is>
      </c>
      <c r="B4" s="6" t="inlineStr">
        <is>
          <t>R$ 61427</t>
        </is>
      </c>
      <c r="C4" s="6" t="inlineStr">
        <is>
          <t>R$ 35547</t>
        </is>
      </c>
      <c r="D4" s="6" t="inlineStr">
        <is>
          <t>R$ 61088</t>
        </is>
      </c>
    </row>
    <row r="5">
      <c r="A5" s="4" t="inlineStr">
        <is>
          <t>Short-term benefits (1)</t>
        </is>
      </c>
      <c r="B5" s="5" t="n">
        <v>266</v>
      </c>
      <c r="C5" s="5" t="n">
        <v>1263</v>
      </c>
      <c r="D5" s="5" t="n">
        <v>1149</v>
      </c>
    </row>
    <row r="6">
      <c r="A6" s="4" t="inlineStr">
        <is>
          <t>Private pension</t>
        </is>
      </c>
      <c r="B6" s="5" t="n">
        <v>800</v>
      </c>
      <c r="C6" s="5" t="n">
        <v>834</v>
      </c>
      <c r="D6" s="5" t="n">
        <v>1189</v>
      </c>
    </row>
    <row r="7">
      <c r="A7" s="4" t="inlineStr">
        <is>
          <t>Termination benefits</t>
        </is>
      </c>
      <c r="B7" s="5" t="n">
        <v>8413</v>
      </c>
      <c r="C7" s="5" t="n">
        <v>1237</v>
      </c>
      <c r="D7" s="5" t="n">
        <v>2118</v>
      </c>
    </row>
    <row r="8">
      <c r="A8" s="4" t="inlineStr">
        <is>
          <t>Share-based payment</t>
        </is>
      </c>
      <c r="B8" s="5" t="n">
        <v>14923</v>
      </c>
      <c r="C8" s="5" t="n">
        <v>27210</v>
      </c>
      <c r="D8" s="5" t="n">
        <v>29198</v>
      </c>
    </row>
    <row r="9">
      <c r="A9" s="4" t="inlineStr">
        <is>
          <t xml:space="preserve"> Total remuneration and benefits paid to professionals</t>
        </is>
      </c>
      <c r="B9" s="6" t="inlineStr">
        <is>
          <t>R$ 85829</t>
        </is>
      </c>
      <c r="C9" s="6" t="inlineStr">
        <is>
          <t>R$ 66091</t>
        </is>
      </c>
      <c r="D9" s="6" t="inlineStr">
        <is>
          <t>R$ 94742</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4" customWidth="1" min="5" max="5"/>
  </cols>
  <sheetData>
    <row r="1">
      <c r="A1" s="1" t="inlineStr">
        <is>
          <t>Related parties (Details Narrative) - BRL (R$) R$ in Thousands</t>
        </is>
      </c>
      <c r="B1" s="2" t="inlineStr">
        <is>
          <t>12 Months Ended</t>
        </is>
      </c>
    </row>
    <row r="2">
      <c r="B2" s="2" t="inlineStr">
        <is>
          <t>Dec. 31, 2023</t>
        </is>
      </c>
      <c r="C2" s="2" t="inlineStr">
        <is>
          <t>Dec. 31, 2022</t>
        </is>
      </c>
      <c r="D2" s="2" t="inlineStr">
        <is>
          <t>Jan. 19, 2024</t>
        </is>
      </c>
      <c r="E2" s="2" t="inlineStr">
        <is>
          <t>Aug. 14,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sh</t>
        </is>
      </c>
      <c r="B4" s="6" t="inlineStr">
        <is>
          <t>R$ 1132634</t>
        </is>
      </c>
      <c r="C4" s="6" t="inlineStr">
        <is>
          <t>R$ 2156987</t>
        </is>
      </c>
      <c r="D4" s="4" t="inlineStr">
        <is>
          <t xml:space="preserve"> </t>
        </is>
      </c>
      <c r="E4" s="4" t="inlineStr">
        <is>
          <t xml:space="preserve"> </t>
        </is>
      </c>
    </row>
    <row r="5">
      <c r="A5" s="4" t="inlineStr">
        <is>
          <t>Lease payments</t>
        </is>
      </c>
      <c r="B5" s="5" t="n">
        <v>21936</v>
      </c>
      <c r="C5" s="5" t="n">
        <v>22241</v>
      </c>
      <c r="D5" s="4" t="inlineStr">
        <is>
          <t xml:space="preserve"> </t>
        </is>
      </c>
      <c r="E5" s="4" t="inlineStr">
        <is>
          <t xml:space="preserve"> </t>
        </is>
      </c>
    </row>
    <row r="6">
      <c r="A6" s="4" t="inlineStr">
        <is>
          <t>Management remuneration - non-statutory</t>
        </is>
      </c>
      <c r="B6" s="6" t="inlineStr">
        <is>
          <t>R$ 16917</t>
        </is>
      </c>
      <c r="C6" s="6" t="inlineStr">
        <is>
          <t>R$ 18072</t>
        </is>
      </c>
      <c r="D6" s="4" t="inlineStr">
        <is>
          <t xml:space="preserve"> </t>
        </is>
      </c>
      <c r="E6" s="4" t="inlineStr">
        <is>
          <t xml:space="preserve"> </t>
        </is>
      </c>
    </row>
    <row r="7">
      <c r="A7" s="4" t="inlineStr">
        <is>
          <t>Banco Do Brasil S A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Fixed credit</t>
        </is>
      </c>
      <c r="B9" s="4" t="inlineStr">
        <is>
          <t xml:space="preserve"> </t>
        </is>
      </c>
      <c r="C9" s="4" t="inlineStr">
        <is>
          <t xml:space="preserve"> </t>
        </is>
      </c>
      <c r="D9" s="4" t="inlineStr">
        <is>
          <t xml:space="preserve"> </t>
        </is>
      </c>
      <c r="E9" s="6" t="inlineStr">
        <is>
          <t>R$ 144000</t>
        </is>
      </c>
    </row>
    <row r="10">
      <c r="A10" s="4" t="inlineStr">
        <is>
          <t>Potengi [Member] | Nonadjusting Event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Simple debentures</t>
        </is>
      </c>
      <c r="B12" s="4" t="inlineStr">
        <is>
          <t xml:space="preserve"> </t>
        </is>
      </c>
      <c r="C12" s="4" t="inlineStr">
        <is>
          <t xml:space="preserve"> </t>
        </is>
      </c>
      <c r="D12" s="6" t="inlineStr">
        <is>
          <t>R$ 300000</t>
        </is>
      </c>
      <c r="E12"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vernment grants (Details Narrative) - BRL (R$) R$ in Thousands</t>
        </is>
      </c>
      <c r="B1" s="2" t="inlineStr">
        <is>
          <t>12 Months Ended</t>
        </is>
      </c>
    </row>
    <row r="2">
      <c r="B2" s="2" t="inlineStr">
        <is>
          <t>Dec. 31, 2023</t>
        </is>
      </c>
      <c r="C2" s="2" t="inlineStr">
        <is>
          <t>Dec. 31, 2022</t>
        </is>
      </c>
    </row>
    <row r="3">
      <c r="A3" s="3" t="inlineStr">
        <is>
          <t>Government Grants</t>
        </is>
      </c>
      <c r="B3" s="4" t="inlineStr">
        <is>
          <t xml:space="preserve"> </t>
        </is>
      </c>
      <c r="C3" s="4" t="inlineStr">
        <is>
          <t xml:space="preserve"> </t>
        </is>
      </c>
    </row>
    <row r="4">
      <c r="A4" s="4" t="inlineStr">
        <is>
          <t>Government grants totaled</t>
        </is>
      </c>
      <c r="B4" s="6" t="inlineStr">
        <is>
          <t>R$ 349390</t>
        </is>
      </c>
      <c r="C4" s="6" t="inlineStr">
        <is>
          <t>R$ 337980</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3" customWidth="1" min="2" max="2"/>
  </cols>
  <sheetData>
    <row r="1">
      <c r="A1" s="1" t="inlineStr">
        <is>
          <t>Commitments (Details Narrative) R$ in Thousands</t>
        </is>
      </c>
      <c r="B1" s="2" t="inlineStr">
        <is>
          <t>Dec. 31, 2023 BRL (R$)</t>
        </is>
      </c>
    </row>
    <row r="2">
      <c r="A2" s="3" t="inlineStr">
        <is>
          <t>Notes and other explanatory information [abstract]</t>
        </is>
      </c>
      <c r="B2" s="4" t="inlineStr">
        <is>
          <t xml:space="preserve"> </t>
        </is>
      </c>
    </row>
    <row r="3">
      <c r="A3" s="4" t="inlineStr">
        <is>
          <t>[custom:PurchaseCommitments-0]</t>
        </is>
      </c>
      <c r="B3" s="6" t="inlineStr">
        <is>
          <t>R$ 5023227</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Insurance coverage (Details) R$ in Thousands</t>
        </is>
      </c>
      <c r="B1" s="2" t="inlineStr">
        <is>
          <t>12 Months Ended</t>
        </is>
      </c>
    </row>
    <row r="2">
      <c r="B2" s="2" t="inlineStr">
        <is>
          <t>Dec. 31, 2023 BRL (R$)</t>
        </is>
      </c>
    </row>
    <row r="3">
      <c r="A3" s="4" t="inlineStr">
        <is>
          <t>Operational Risks [member]</t>
        </is>
      </c>
      <c r="B3" s="4" t="inlineStr">
        <is>
          <t xml:space="preserve"> </t>
        </is>
      </c>
    </row>
    <row r="4">
      <c r="A4" s="3" t="inlineStr">
        <is>
          <t>IfrsStatementLineItems [Line Items]</t>
        </is>
      </c>
      <c r="B4" s="4" t="inlineStr">
        <is>
          <t xml:space="preserve"> </t>
        </is>
      </c>
    </row>
    <row r="5">
      <c r="A5" s="4" t="inlineStr">
        <is>
          <t>Coverage</t>
        </is>
      </c>
      <c r="B5" s="4" t="inlineStr">
        <is>
          <t>Coverage against damage to buildings, facilities, inventory, machinery and equipment, loss of profits</t>
        </is>
      </c>
    </row>
    <row r="6">
      <c r="A6" s="4" t="inlineStr">
        <is>
          <t>Amount of coverage</t>
        </is>
      </c>
      <c r="B6" s="6" t="inlineStr">
        <is>
          <t>R$ 3368290</t>
        </is>
      </c>
    </row>
    <row r="7">
      <c r="A7" s="4" t="inlineStr">
        <is>
          <t>Transport Of Goods [Member]</t>
        </is>
      </c>
      <c r="B7" s="4" t="inlineStr">
        <is>
          <t xml:space="preserve"> </t>
        </is>
      </c>
    </row>
    <row r="8">
      <c r="A8" s="3" t="inlineStr">
        <is>
          <t>IfrsStatementLineItems [Line Items]</t>
        </is>
      </c>
      <c r="B8" s="4" t="inlineStr">
        <is>
          <t xml:space="preserve"> </t>
        </is>
      </c>
    </row>
    <row r="9">
      <c r="A9" s="4" t="inlineStr">
        <is>
          <t>Coverage</t>
        </is>
      </c>
      <c r="B9" s="4" t="inlineStr">
        <is>
          <t>Coverage of goods in transit and in inventories</t>
        </is>
      </c>
    </row>
    <row r="10">
      <c r="A10" s="4" t="inlineStr">
        <is>
          <t>Amount of coverage</t>
        </is>
      </c>
      <c r="B10" s="6" t="inlineStr">
        <is>
          <t>R$ 783019</t>
        </is>
      </c>
    </row>
    <row r="11">
      <c r="A11" s="4" t="inlineStr">
        <is>
          <t>Civil Responsibility [member]</t>
        </is>
      </c>
      <c r="B11" s="4" t="inlineStr">
        <is>
          <t xml:space="preserve"> </t>
        </is>
      </c>
    </row>
    <row r="12">
      <c r="A12" s="3" t="inlineStr">
        <is>
          <t>IfrsStatementLineItems [Line Items]</t>
        </is>
      </c>
      <c r="B12" s="4" t="inlineStr">
        <is>
          <t xml:space="preserve"> </t>
        </is>
      </c>
    </row>
    <row r="13">
      <c r="A13" s="4" t="inlineStr">
        <is>
          <t>Coverage</t>
        </is>
      </c>
      <c r="B13" s="4" t="inlineStr">
        <is>
          <t>Third party complaints.</t>
        </is>
      </c>
    </row>
    <row r="14">
      <c r="A14" s="4" t="inlineStr">
        <is>
          <t>Amount of coverage</t>
        </is>
      </c>
      <c r="B14" s="6" t="inlineStr">
        <is>
          <t>R$ 387304</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ansactions that do not involve cash (Details Narrative)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apitalized interest</t>
        </is>
      </c>
      <c r="B4" s="6" t="inlineStr">
        <is>
          <t>R$ 56871</t>
        </is>
      </c>
      <c r="C4" s="6" t="inlineStr">
        <is>
          <t>R$ 93261</t>
        </is>
      </c>
    </row>
    <row r="5">
      <c r="A5" s="4" t="inlineStr">
        <is>
          <t>Addition of lease</t>
        </is>
      </c>
      <c r="B5" s="5" t="n">
        <v>600851</v>
      </c>
      <c r="C5" s="5" t="n">
        <v>461786</v>
      </c>
    </row>
    <row r="6">
      <c r="A6" s="4" t="inlineStr">
        <is>
          <t>Tax losses</t>
        </is>
      </c>
      <c r="B6" s="5" t="n">
        <v>-435128</v>
      </c>
      <c r="C6" s="4" t="inlineStr">
        <is>
          <t xml:space="preserve"> </t>
        </is>
      </c>
    </row>
    <row r="7">
      <c r="A7" s="4" t="inlineStr">
        <is>
          <t>Leniency Agree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ax losses</t>
        </is>
      </c>
      <c r="B9" s="5" t="n">
        <v>435128</v>
      </c>
      <c r="C9" s="4" t="inlineStr">
        <is>
          <t xml:space="preserve"> </t>
        </is>
      </c>
    </row>
    <row r="10">
      <c r="A10" s="4" t="inlineStr">
        <is>
          <t>Tax credits</t>
        </is>
      </c>
      <c r="B10" s="5" t="n">
        <v>186483</v>
      </c>
      <c r="C10" s="4" t="inlineStr">
        <is>
          <t xml:space="preserve"> </t>
        </is>
      </c>
    </row>
    <row r="11">
      <c r="A11" s="4" t="inlineStr">
        <is>
          <t>Right-of-use asse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ddition of lease</t>
        </is>
      </c>
      <c r="B13" s="6" t="inlineStr">
        <is>
          <t>R$ 1420083</t>
        </is>
      </c>
      <c r="C13" s="6" t="inlineStr">
        <is>
          <t>R$ 1178711</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3</t>
        </is>
      </c>
    </row>
    <row r="3">
      <c r="A3" s="3" t="inlineStr">
        <is>
          <t>Recoverable Taxes</t>
        </is>
      </c>
      <c r="B3" s="4" t="inlineStr">
        <is>
          <t xml:space="preserve"> </t>
        </is>
      </c>
    </row>
    <row r="4">
      <c r="A4" s="4" t="inlineStr">
        <is>
          <t>Recoverable taxes</t>
        </is>
      </c>
      <c r="B4" s="4" t="inlineStr">
        <is>
          <t>Recoverable taxes
Schedule of recoverable assets
12.31.23 12.31.22
Recoverable taxes
Recoverable ICMS and VAT 2,089,543 2,219,457
Recoverable PIS and COFINS 2,461,807 2,588,574
Recoverable IPI 1,094,466 1,016,373
Recoverable INSS 485,096 366,236
Other recoverable taxes 90,136 107,583
(-)
Impairment (1) (139,420) (142,006)
6,081,628 6,156,217
Current 1,249,458 1,229,272
Non-current 4,832,170 4,926,945
Recoverable income taxes 437,103 434,392
(-) Impairment (443) (15,897)
436,660 418,495
Current 268,090 173,596
Non-current 168,570 244,899
(1) This amount comprises: impairment over ICMS and VAT R$(126,918); PIS and
COFINS R$(12,407) and other taxes R$(95) (respectively (R$(126,229); R$(14,228) and R$(1,549) as of December 31, 2022).
9.1. ICMS As result
of the activity, the Company generates recoverable ICMS balances that are offset against ICMS payables arising from sales in the domestic
market or that are transferred to third parties The Company
has recoverable ICMS balances in the States of Paraná, Santa Catarina, Mato Grosso do Sul, Minas Gerais and Amazonas, which will
be realized in the short and long term, based on the recoverability study reviewed and approved by the Management In other
jurisdictions outside Brazil, value added taxes (VAT) are due in regular operations of the Company with goods and services, with expectations
of achievement in the short and long term
9.2. PIS and COFINS – social integration plan and contribution for social security The accumulated
recoverable PIS and COFINS balances arise from taxes on raw material purchases subsequently used in the production of exported products
or products for which sale is not taxed, as well as recoverable taxes on commercial and labor expenses. The realization of these balances
usually occurs through the offsetting with taxes payable on sales of taxed products in the domestic market, with other federal taxes and
social security contributions payable, or even, if necessary, through refund or reimbursement requests As of December 31, 2023, the updated
balance of the processes related to the exclusion of the ICMS from the PIS and COFINS calculation basis recognized by the Company is R$2,013,799
(R$2,091,340 as of December 31, 2022) including R$235,164 relating to residual credits based on enacted legislation in 2023. The monetary
update of balances is recognized against Financial income. The amount of R$396,095 related to these
credits was offset against other federal taxes for year ended on December 31, 2023 (R$384,956 for the year ended December 31, 2022), of
these, R$48,612 relating to residual credits. Additionally, the amount of R$81,334 was used to settle the Leniency Agreement (note 1.2).
9.3. IPI – industrialized product tax The Company recognized tax assets as
result of gains from lawsuits related to IPI, specially “ crédito prêmio
9.4. Income taxes The accumulated recoverable income taxes
arise, mostly, from withholding taxes on securities, interest and prepayments of income tax and social contribution in Brazil. The realization
occurs through the offset with federal taxes and contributions payable. Additionally, the amount of R$105,149 was used to settle the Leniency
Agreement (note 1.2).
9.5. Realization of Brazilian federal tax credits The Company used PIS, COFINS, IPI, and
other recoverable taxes to offset federal taxes payable such as INSS, Income Taxes and other in the amount of R$1,414,273 for year ended
on December 31, 2023 (R$924,027 for the year ended December 31, 2022), preserving its liquidity and optimizing its capital struc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income tax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ferred income taxes</t>
        </is>
      </c>
      <c r="B4" s="4" t="inlineStr">
        <is>
          <t>Deferred income taxes
10.1. Breakdown
Schedule of breakdown
12.31.23 12.31.22
Assets
Tax losses carryforward 2,532,720 2,800,162
Negative calculation basis (social contribution) 911,779 1,008,058
Temporary differences - Assets
Provisions for tax, civil and labor risks 365,381 420,470
Expected credit losses 176,776 183,504
Impairment on tax credits 55,253 57,083
Provision for other obligations 115,216 146,652
Write-down to net realizable value of inventories 19,627 48,744
Employees' benefits plan 137,947 138,451
Lease basis difference 189,753 132,841
Other temporary differences 118,846 31,930
4,623,298 4,967,895
Temporary differences - Liabilities
Goodwill amortization basis difference (336,135) (323,005)
Depreciation (useful life) basis difference (863,896) (947,303)
Business combination (1) (971,832) (1,003,955)
Monetary correction by Hyperinflation (95,981) (85,997)
Unrealized gains on derivatives, net (127,036) (73,998)
Unrealized fair value gains, net (163,744) (71,617)
Other temporary differences (11,691) (7,022)
(2,570,315) (2,512,897)
Total deferred taxes 2,052,983 2,454,998
Total Assets 2,113,108 2,566,461
Total Liabilities (60,125) (111,463)
2,052,983 2,454,998
(1) The deferred tax liability on business combination is substantially represented by the
allocation of goodwill to property, plant and equipment, brands and contingent liabilities . The Company has tax losses of Income Tax
(IRPJ) and negative bases Contributions on the Net Profit (CSLL) in Brazil, which at current tax rates represent R$ 6,632,460 7,131,786 3,394,679 $3,768,459 The roll-forward of deferred income
taxes, net, is set forth below
Schedule
of deferred income taxes, net
12.31.23 12.31.22
Beginning balance 2,454,998 2,917,560
Deferred income taxes recognized in income from continuing operations 244,172 (208,060)
Deferred income taxes recognized in other comprehensive income (217,297) (175,110)
Deferred income and social contribution taxes used in the leniency agreement (1) (435,128) -
Deferred taxes recognized in accumulated losses - monetary correction by hyperinflation - (32,655)
Other 6,238 (46,737)
Ending balance 2,052,983 2,454,998
(1) In June 2023, the Company used deferred taxes on tax losses in the amount of R$435,128 to settle the
debt resulting from the Leniency Agreement entered into with the Federal Government (note 1.2).
10.2. Effective income tax rate reconciliation
Schedule of effective income tax rate reconciliation
31.12.23 31.12.22 31.12.21
Loss before taxes - continued operations (1,984,706) (2,805,044) (34,788)
Nominal tax rate 34 34 34
Benefit at nominal rate 674,800 953,715 11,828
Adjustments to income taxes
Income from associates and joint ventures (1,110) 366 8,626
Difference of tax rates on results of foreign subsidiaries (536,428) 212,753 244,822
Difference of functional currency of foreign subsidiaries (190,743) (538,002) (129)
Deferred tax assets not recognized (1) - (967,103) (840,457)
Recognition of tax assets from previous years 61,348 (77,964) 1,025,000
Interest on taxes 140,056 83,235 104,789
Profits taxed by foreign jurisdictions (110,655) (31,400) (33,455)
Transfer price (101,554) (24,995) (71,634)
Tax paid on international subsidiaries 26,416 21,061 -
Investment grant 118,793 114,913 109,591
Other permanent differences 34,931 (32,213) (6,879)
Total 115,854 (285,634) 552,102
Effective rate 5.8 -10.2 1587.0
Current tax (128,318) (77,574) (255,642)
Deferred tax 244,172 (208,060) 807,744
(1) Amount related to the non-recognition of deferred tax on tax losses carryforward, due to limited capacity
of realization. Income
tax returns in Brazil are subject to review by the tax authorities for a period of five years from the date of their delivery. The Company
may be subject to additional collection of taxes, fines and interest as a result of these reviews. The results obtained by subsidiaries
abroad are subject to taxation in accordance with the tax laws of each count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3</t>
        </is>
      </c>
    </row>
    <row r="3">
      <c r="A3" s="3" t="inlineStr">
        <is>
          <t>Judicial Deposits</t>
        </is>
      </c>
      <c r="B3" s="4" t="inlineStr">
        <is>
          <t xml:space="preserve"> </t>
        </is>
      </c>
    </row>
    <row r="4">
      <c r="A4" s="4" t="inlineStr">
        <is>
          <t>Judicial deposits</t>
        </is>
      </c>
      <c r="B4" s="4" t="inlineStr">
        <is>
          <t>Judicial deposits The rollforward
of the judicial deposits is set forth below :
Schedule of judicial deposits
Tax Labor Civil, commercial and other Total
12.31.23 12.31.22 12.31.23 12.31.22 12.31.23 12.31.22 12.31.23 12.31.22
Beginning balance 191,161 259,468 194,906 246,007 64,609 44,844 450,676 550,319
Additions 8,816 3,628 68,124 88,489 5,679 24,644 82,619 116,761
Release in favor of the Company (17,692) (74,677) (28,419) (34,602) (1,202) (780) (47,313) (110,059)
Release in favor of the counterparty (4,417) (12,402) (87,114) (116,258) (5,533) (6,315) (97,064) (134,975)
Interest 14,793 15,144 8,770 11,295 3,263 2,216 26,826 28,655
Exchange rate variation - - (26) (25) - - (26) (25)
Ending balance 192,661 191,161 156,241 194,906 66,816 64,609 415,718 450,6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stments</t>
        </is>
      </c>
      <c r="B4" s="4" t="inlineStr">
        <is>
          <t>Investments
Schedule of composition of the investments
12.31.23 12.31.22
Investment in affiliates 97,134 100,481
Other investments 761 583
Total 97,895 101,0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inlineStr">
        <is>
          <t>R$ 9264664</t>
        </is>
      </c>
      <c r="C3" s="6" t="inlineStr">
        <is>
          <t>R$ 8130929</t>
        </is>
      </c>
    </row>
    <row r="4">
      <c r="A4" s="4" t="inlineStr">
        <is>
          <t>Marketable securities</t>
        </is>
      </c>
      <c r="B4" s="5" t="n">
        <v>447878</v>
      </c>
      <c r="C4" s="5" t="n">
        <v>418373</v>
      </c>
    </row>
    <row r="5">
      <c r="A5" s="4" t="inlineStr">
        <is>
          <t>Trade receivables</t>
        </is>
      </c>
      <c r="B5" s="5" t="n">
        <v>4766071</v>
      </c>
      <c r="C5" s="5" t="n">
        <v>4187756</v>
      </c>
    </row>
    <row r="6">
      <c r="A6" s="4" t="inlineStr">
        <is>
          <t>Notes receivable</t>
        </is>
      </c>
      <c r="B6" s="5" t="n">
        <v>64731</v>
      </c>
      <c r="C6" s="5" t="n">
        <v>27351</v>
      </c>
    </row>
    <row r="7">
      <c r="A7" s="4" t="inlineStr">
        <is>
          <t>Inventories</t>
        </is>
      </c>
      <c r="B7" s="5" t="n">
        <v>6628890</v>
      </c>
      <c r="C7" s="5" t="n">
        <v>8660891</v>
      </c>
    </row>
    <row r="8">
      <c r="A8" s="4" t="inlineStr">
        <is>
          <t>Biological assets</t>
        </is>
      </c>
      <c r="B8" s="5" t="n">
        <v>2702164</v>
      </c>
      <c r="C8" s="5" t="n">
        <v>3151551</v>
      </c>
    </row>
    <row r="9">
      <c r="A9" s="4" t="inlineStr">
        <is>
          <t>Recoverable taxes</t>
        </is>
      </c>
      <c r="B9" s="5" t="n">
        <v>1249458</v>
      </c>
      <c r="C9" s="5" t="n">
        <v>1229272</v>
      </c>
    </row>
    <row r="10">
      <c r="A10" s="4" t="inlineStr">
        <is>
          <t>Recoverable income taxes</t>
        </is>
      </c>
      <c r="B10" s="5" t="n">
        <v>268090</v>
      </c>
      <c r="C10" s="5" t="n">
        <v>173596</v>
      </c>
    </row>
    <row r="11">
      <c r="A11" s="4" t="inlineStr">
        <is>
          <t>Derivative financial instruments</t>
        </is>
      </c>
      <c r="B11" s="5" t="n">
        <v>109222</v>
      </c>
      <c r="C11" s="5" t="n">
        <v>120865</v>
      </c>
    </row>
    <row r="12">
      <c r="A12" s="4" t="inlineStr">
        <is>
          <t>Prepaid expenses</t>
        </is>
      </c>
      <c r="B12" s="5" t="n">
        <v>166230</v>
      </c>
      <c r="C12" s="5" t="n">
        <v>109716</v>
      </c>
    </row>
    <row r="13">
      <c r="A13" s="4" t="inlineStr">
        <is>
          <t>Advances</t>
        </is>
      </c>
      <c r="B13" s="5" t="n">
        <v>123319</v>
      </c>
      <c r="C13" s="5" t="n">
        <v>187342</v>
      </c>
    </row>
    <row r="14">
      <c r="A14" s="4" t="inlineStr">
        <is>
          <t>Restricted cash</t>
        </is>
      </c>
      <c r="B14" s="5" t="n">
        <v>13814</v>
      </c>
      <c r="C14" s="4" t="inlineStr">
        <is>
          <t xml:space="preserve"> </t>
        </is>
      </c>
    </row>
    <row r="15">
      <c r="A15" s="4" t="inlineStr">
        <is>
          <t>Assets held for sale</t>
        </is>
      </c>
      <c r="B15" s="5" t="n">
        <v>7204</v>
      </c>
      <c r="C15" s="5" t="n">
        <v>21909</v>
      </c>
    </row>
    <row r="16">
      <c r="A16" s="4" t="inlineStr">
        <is>
          <t>Other current assets</t>
        </is>
      </c>
      <c r="B16" s="5" t="n">
        <v>142527</v>
      </c>
      <c r="C16" s="5" t="n">
        <v>84795</v>
      </c>
    </row>
    <row r="17">
      <c r="A17" s="4" t="inlineStr">
        <is>
          <t>Total current assets</t>
        </is>
      </c>
      <c r="B17" s="5" t="n">
        <v>25954262</v>
      </c>
      <c r="C17" s="5" t="n">
        <v>26504346</v>
      </c>
    </row>
    <row r="18">
      <c r="A18" s="3" t="inlineStr">
        <is>
          <t>LONG-TERM RECEIVALBLES</t>
        </is>
      </c>
      <c r="B18" s="4" t="inlineStr">
        <is>
          <t xml:space="preserve"> </t>
        </is>
      </c>
      <c r="C18" s="4" t="inlineStr">
        <is>
          <t xml:space="preserve"> </t>
        </is>
      </c>
    </row>
    <row r="19">
      <c r="A19" s="4" t="inlineStr">
        <is>
          <t>Marketable securities</t>
        </is>
      </c>
      <c r="B19" s="5" t="n">
        <v>319995</v>
      </c>
      <c r="C19" s="5" t="n">
        <v>406402</v>
      </c>
    </row>
    <row r="20">
      <c r="A20" s="4" t="inlineStr">
        <is>
          <t>Trade and other receivables</t>
        </is>
      </c>
      <c r="B20" s="5" t="n">
        <v>5897</v>
      </c>
      <c r="C20" s="5" t="n">
        <v>5307</v>
      </c>
    </row>
    <row r="21">
      <c r="A21" s="4" t="inlineStr">
        <is>
          <t>Notes receivable</t>
        </is>
      </c>
      <c r="B21" s="5" t="n">
        <v>1530</v>
      </c>
      <c r="C21" s="5" t="n">
        <v>11092</v>
      </c>
    </row>
    <row r="22">
      <c r="A22" s="4" t="inlineStr">
        <is>
          <t>Recoverable taxes</t>
        </is>
      </c>
      <c r="B22" s="5" t="n">
        <v>4832170</v>
      </c>
      <c r="C22" s="5" t="n">
        <v>4926945</v>
      </c>
    </row>
    <row r="23">
      <c r="A23" s="4" t="inlineStr">
        <is>
          <t>Recoverable income taxes</t>
        </is>
      </c>
      <c r="B23" s="5" t="n">
        <v>168570</v>
      </c>
      <c r="C23" s="5" t="n">
        <v>244899</v>
      </c>
    </row>
    <row r="24">
      <c r="A24" s="4" t="inlineStr">
        <is>
          <t>Deferred income taxes</t>
        </is>
      </c>
      <c r="B24" s="5" t="n">
        <v>2113108</v>
      </c>
      <c r="C24" s="5" t="n">
        <v>2566461</v>
      </c>
    </row>
    <row r="25">
      <c r="A25" s="4" t="inlineStr">
        <is>
          <t>Judicial deposits</t>
        </is>
      </c>
      <c r="B25" s="5" t="n">
        <v>415718</v>
      </c>
      <c r="C25" s="5" t="n">
        <v>450676</v>
      </c>
    </row>
    <row r="26">
      <c r="A26" s="4" t="inlineStr">
        <is>
          <t>Biological assets</t>
        </is>
      </c>
      <c r="B26" s="5" t="n">
        <v>1858316</v>
      </c>
      <c r="C26" s="5" t="n">
        <v>1649133</v>
      </c>
    </row>
    <row r="27">
      <c r="A27" s="4" t="inlineStr">
        <is>
          <t>Derivative financial instruments</t>
        </is>
      </c>
      <c r="B27" s="5" t="n">
        <v>529830</v>
      </c>
      <c r="C27" s="5" t="n">
        <v>10283</v>
      </c>
    </row>
    <row r="28">
      <c r="A28" s="4" t="inlineStr">
        <is>
          <t>Restricted cash</t>
        </is>
      </c>
      <c r="B28" s="5" t="n">
        <v>72395</v>
      </c>
      <c r="C28" s="5" t="n">
        <v>89717</v>
      </c>
    </row>
    <row r="29">
      <c r="A29" s="4" t="inlineStr">
        <is>
          <t>Other non-current assets</t>
        </is>
      </c>
      <c r="B29" s="5" t="n">
        <v>153052</v>
      </c>
      <c r="C29" s="5" t="n">
        <v>162628</v>
      </c>
    </row>
    <row r="30">
      <c r="A30" s="4" t="inlineStr">
        <is>
          <t>Total long-term receivables</t>
        </is>
      </c>
      <c r="B30" s="5" t="n">
        <v>10470581</v>
      </c>
      <c r="C30" s="5" t="n">
        <v>10523543</v>
      </c>
    </row>
    <row r="31">
      <c r="A31" s="4" t="inlineStr">
        <is>
          <t>Investments</t>
        </is>
      </c>
      <c r="B31" s="5" t="n">
        <v>97895</v>
      </c>
      <c r="C31" s="5" t="n">
        <v>101064</v>
      </c>
    </row>
    <row r="32">
      <c r="A32" s="4" t="inlineStr">
        <is>
          <t>Property, plant and equipment</t>
        </is>
      </c>
      <c r="B32" s="5" t="n">
        <v>14608914</v>
      </c>
      <c r="C32" s="5" t="n">
        <v>14290884</v>
      </c>
    </row>
    <row r="33">
      <c r="A33" s="4" t="inlineStr">
        <is>
          <t>Intangible assets</t>
        </is>
      </c>
      <c r="B33" s="5" t="n">
        <v>6140438</v>
      </c>
      <c r="C33" s="5" t="n">
        <v>6434610</v>
      </c>
    </row>
    <row r="34">
      <c r="A34" s="4" t="inlineStr">
        <is>
          <t>Total non-current assets</t>
        </is>
      </c>
      <c r="B34" s="5" t="n">
        <v>31317828</v>
      </c>
      <c r="C34" s="5" t="n">
        <v>31350101</v>
      </c>
    </row>
    <row r="35">
      <c r="A35" s="4" t="inlineStr">
        <is>
          <t>TOTAL ASSETS</t>
        </is>
      </c>
      <c r="B35" s="5" t="n">
        <v>57272090</v>
      </c>
      <c r="C35" s="5" t="n">
        <v>57854447</v>
      </c>
    </row>
    <row r="36">
      <c r="A36" s="3" t="inlineStr">
        <is>
          <t>CURRENT LIABILITIES</t>
        </is>
      </c>
      <c r="B36" s="4" t="inlineStr">
        <is>
          <t xml:space="preserve"> </t>
        </is>
      </c>
      <c r="C36" s="4" t="inlineStr">
        <is>
          <t xml:space="preserve"> </t>
        </is>
      </c>
    </row>
    <row r="37">
      <c r="A37" s="4" t="inlineStr">
        <is>
          <t>Loans and borrowings</t>
        </is>
      </c>
      <c r="B37" s="5" t="n">
        <v>2451838</v>
      </c>
      <c r="C37" s="5" t="n">
        <v>3879874</v>
      </c>
    </row>
    <row r="38">
      <c r="A38" s="4" t="inlineStr">
        <is>
          <t>Trade accounts payable</t>
        </is>
      </c>
      <c r="B38" s="5" t="n">
        <v>12592006</v>
      </c>
      <c r="C38" s="5" t="n">
        <v>14128765</v>
      </c>
    </row>
    <row r="39">
      <c r="A39" s="4" t="inlineStr">
        <is>
          <t>Lease liability</t>
        </is>
      </c>
      <c r="B39" s="5" t="n">
        <v>944326</v>
      </c>
      <c r="C39" s="5" t="n">
        <v>676864</v>
      </c>
    </row>
    <row r="40">
      <c r="A40" s="4" t="inlineStr">
        <is>
          <t>Payroll, related charges and employee profit sharing</t>
        </is>
      </c>
      <c r="B40" s="5" t="n">
        <v>984457</v>
      </c>
      <c r="C40" s="5" t="n">
        <v>720799</v>
      </c>
    </row>
    <row r="41">
      <c r="A41" s="4" t="inlineStr">
        <is>
          <t>Taxes payable</t>
        </is>
      </c>
      <c r="B41" s="5" t="n">
        <v>585129</v>
      </c>
      <c r="C41" s="5" t="n">
        <v>522846</v>
      </c>
    </row>
    <row r="42">
      <c r="A42" s="4" t="inlineStr">
        <is>
          <t>Derivative financial instruments</t>
        </is>
      </c>
      <c r="B42" s="5" t="n">
        <v>76940</v>
      </c>
      <c r="C42" s="5" t="n">
        <v>82468</v>
      </c>
    </row>
    <row r="43">
      <c r="A43" s="4" t="inlineStr">
        <is>
          <t>Provision for tax, civil and labor risks</t>
        </is>
      </c>
      <c r="B43" s="5" t="n">
        <v>720187</v>
      </c>
      <c r="C43" s="5" t="n">
        <v>867294</v>
      </c>
    </row>
    <row r="44">
      <c r="A44" s="4" t="inlineStr">
        <is>
          <t>Employee benefits</t>
        </is>
      </c>
      <c r="B44" s="5" t="n">
        <v>86423</v>
      </c>
      <c r="C44" s="5" t="n">
        <v>64367</v>
      </c>
    </row>
    <row r="45">
      <c r="A45" s="4" t="inlineStr">
        <is>
          <t>Customer advances</t>
        </is>
      </c>
      <c r="B45" s="5" t="n">
        <v>290279</v>
      </c>
      <c r="C45" s="5" t="n">
        <v>75832</v>
      </c>
    </row>
    <row r="46">
      <c r="A46" s="4" t="inlineStr">
        <is>
          <t>Other current liabilities</t>
        </is>
      </c>
      <c r="B46" s="5" t="n">
        <v>658763</v>
      </c>
      <c r="C46" s="5" t="n">
        <v>1278830</v>
      </c>
    </row>
    <row r="47">
      <c r="A47" s="4" t="inlineStr">
        <is>
          <t>Total current liabilities</t>
        </is>
      </c>
      <c r="B47" s="5" t="n">
        <v>19390348</v>
      </c>
      <c r="C47" s="5" t="n">
        <v>22297939</v>
      </c>
    </row>
    <row r="48">
      <c r="A48" s="3" t="inlineStr">
        <is>
          <t>NON-CURRENT LIABILITIES</t>
        </is>
      </c>
      <c r="B48" s="4" t="inlineStr">
        <is>
          <t xml:space="preserve"> </t>
        </is>
      </c>
      <c r="C48" s="4" t="inlineStr">
        <is>
          <t xml:space="preserve"> </t>
        </is>
      </c>
    </row>
    <row r="49">
      <c r="A49" s="4" t="inlineStr">
        <is>
          <t>Loans and borrowings</t>
        </is>
      </c>
      <c r="B49" s="5" t="n">
        <v>17643710</v>
      </c>
      <c r="C49" s="5" t="n">
        <v>19637126</v>
      </c>
    </row>
    <row r="50">
      <c r="A50" s="4" t="inlineStr">
        <is>
          <t>Trade accounts payable</t>
        </is>
      </c>
      <c r="B50" s="5" t="n">
        <v>422</v>
      </c>
      <c r="C50" s="5" t="n">
        <v>7459</v>
      </c>
    </row>
    <row r="51">
      <c r="A51" s="4" t="inlineStr">
        <is>
          <t>Lease liability</t>
        </is>
      </c>
      <c r="B51" s="5" t="n">
        <v>2777521</v>
      </c>
      <c r="C51" s="5" t="n">
        <v>2368070</v>
      </c>
    </row>
    <row r="52">
      <c r="A52" s="4" t="inlineStr">
        <is>
          <t>Taxes payable</t>
        </is>
      </c>
      <c r="B52" s="5" t="n">
        <v>90669</v>
      </c>
      <c r="C52" s="5" t="n">
        <v>97735</v>
      </c>
    </row>
    <row r="53">
      <c r="A53" s="4" t="inlineStr">
        <is>
          <t>Provision for tax, civil and labor risks</t>
        </is>
      </c>
      <c r="B53" s="5" t="n">
        <v>482983</v>
      </c>
      <c r="C53" s="5" t="n">
        <v>548243</v>
      </c>
    </row>
    <row r="54">
      <c r="A54" s="4" t="inlineStr">
        <is>
          <t>Deferred income taxes</t>
        </is>
      </c>
      <c r="B54" s="5" t="n">
        <v>60125</v>
      </c>
      <c r="C54" s="5" t="n">
        <v>111463</v>
      </c>
    </row>
    <row r="55">
      <c r="A55" s="4" t="inlineStr">
        <is>
          <t>Employee benefits</t>
        </is>
      </c>
      <c r="B55" s="5" t="n">
        <v>454398</v>
      </c>
      <c r="C55" s="5" t="n">
        <v>456945</v>
      </c>
    </row>
    <row r="56">
      <c r="A56" s="4" t="inlineStr">
        <is>
          <t>Derivative financial instruments</t>
        </is>
      </c>
      <c r="B56" s="5" t="n">
        <v>59819</v>
      </c>
      <c r="C56" s="5" t="n">
        <v>174699</v>
      </c>
    </row>
    <row r="57">
      <c r="A57" s="4" t="inlineStr">
        <is>
          <t>Other non-current liabilities</t>
        </is>
      </c>
      <c r="B57" s="5" t="n">
        <v>668439</v>
      </c>
      <c r="C57" s="5" t="n">
        <v>331899</v>
      </c>
    </row>
    <row r="58">
      <c r="A58" s="4" t="inlineStr">
        <is>
          <t>Total non-current liabilities</t>
        </is>
      </c>
      <c r="B58" s="5" t="n">
        <v>22238086</v>
      </c>
      <c r="C58" s="5" t="n">
        <v>23733639</v>
      </c>
    </row>
    <row r="59">
      <c r="A59" s="3" t="inlineStr">
        <is>
          <t>EQUITY</t>
        </is>
      </c>
      <c r="B59" s="4" t="inlineStr">
        <is>
          <t xml:space="preserve"> </t>
        </is>
      </c>
      <c r="C59" s="4" t="inlineStr">
        <is>
          <t xml:space="preserve"> </t>
        </is>
      </c>
    </row>
    <row r="60">
      <c r="A60" s="4" t="inlineStr">
        <is>
          <t>Capital</t>
        </is>
      </c>
      <c r="B60" s="5" t="n">
        <v>13349156</v>
      </c>
      <c r="C60" s="5" t="n">
        <v>12835915</v>
      </c>
    </row>
    <row r="61">
      <c r="A61" s="4" t="inlineStr">
        <is>
          <t>Capital reserves</t>
        </is>
      </c>
      <c r="B61" s="5" t="n">
        <v>2763364</v>
      </c>
      <c r="C61" s="5" t="n">
        <v>2338476</v>
      </c>
    </row>
    <row r="62">
      <c r="A62" s="4" t="inlineStr">
        <is>
          <t>Other equity transactions</t>
        </is>
      </c>
      <c r="B62" s="5" t="n">
        <v>-70106</v>
      </c>
      <c r="C62" s="5" t="n">
        <v>-77825</v>
      </c>
    </row>
    <row r="63">
      <c r="A63" s="4" t="inlineStr">
        <is>
          <t>Accumulated losses</t>
        </is>
      </c>
      <c r="B63" s="4" t="inlineStr">
        <is>
          <t xml:space="preserve"> </t>
        </is>
      </c>
      <c r="C63" s="5" t="n">
        <v>-2363073</v>
      </c>
    </row>
    <row r="64">
      <c r="A64" s="4" t="inlineStr">
        <is>
          <t>Treasury shares</t>
        </is>
      </c>
      <c r="B64" s="5" t="n">
        <v>-96145</v>
      </c>
      <c r="C64" s="5" t="n">
        <v>-109727</v>
      </c>
    </row>
    <row r="65">
      <c r="A65" s="4" t="inlineStr">
        <is>
          <t>Other comprehensive loss</t>
        </is>
      </c>
      <c r="B65" s="5" t="n">
        <v>-1022841</v>
      </c>
      <c r="C65" s="5" t="n">
        <v>-1353758</v>
      </c>
    </row>
    <row r="66">
      <c r="A66" s="4" t="inlineStr">
        <is>
          <t>Attributable to controlling shareholders</t>
        </is>
      </c>
      <c r="B66" s="5" t="n">
        <v>14923428</v>
      </c>
      <c r="C66" s="5" t="n">
        <v>11270008</v>
      </c>
    </row>
    <row r="67">
      <c r="A67" s="4" t="inlineStr">
        <is>
          <t>Non-controlling interests</t>
        </is>
      </c>
      <c r="B67" s="5" t="n">
        <v>720228</v>
      </c>
      <c r="C67" s="5" t="n">
        <v>552861</v>
      </c>
    </row>
    <row r="68">
      <c r="A68" s="4" t="inlineStr">
        <is>
          <t>Total equity</t>
        </is>
      </c>
      <c r="B68" s="5" t="n">
        <v>15643656</v>
      </c>
      <c r="C68" s="5" t="n">
        <v>11822869</v>
      </c>
    </row>
    <row r="69">
      <c r="A69" s="4" t="inlineStr">
        <is>
          <t>TOTAL LIABILITIES AND EQUITY</t>
        </is>
      </c>
      <c r="B69" s="6" t="inlineStr">
        <is>
          <t>R$ 57272090</t>
        </is>
      </c>
      <c r="C69" s="6" t="inlineStr">
        <is>
          <t>R$ 57854447</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Property, plant and equipment The rollforward
of property, which include right-of-use assets balances (note 17.1), plant and equipment is set forth below :
Schedule of plant and equipment
Average rate (1) 12.31.22 Additions Disposals Monetary correction by Hyperinflation Transfers (2) Exchange rate variation 12.31.23
Cost
Land 751,551 10,090 (22,900) 31,818 655 (41,111) 730,103
Buildings, facilities and improvements 12,620,828 1,032,674 (787,519) 104,826 463,943 (150,830) 13,283,922
Machinery and equipment 9,730,038 251,162 (176,072) 176,896 762,238 (246,955) 10,497,307
Furniture and fixtures 187,609 514 (5,450) 34,793 35,623 (28,383) 224,706
Vehicles 627,672 138,429 (296,680) 5,483 228 (29,834) 445,298
Construction in progress 1,095,143 758,772 (17,965) 3,947 (1,331,969) (24,414) 483,514
Advances to suppliers 31,886 20,205 - - (46,064) (2,655) 3,372
25,044,727 2,211,846 (1,306,586) 357,763 (115,346) (524,182) 25,668,222
Depreciation
Land (3) 5.00 (44,434) (10,785) 11,408 254 - 1,604 (41,953)
Buildings, facilities and improvements 2.90 (5,130,376) (792,198) 643,273 (49,230) 494 46,239 (5,281,798)
Machinery and equipment 5.66 (5,121,757) (501,143) 134,430 (71,727) 70,740 98,869 (5,390,588)
Furniture and fixtures 8.73 (90,543) (10,439) 3,114 (11,283) - 11,112 (98,039)
Vehicles 14.78 (366,733) (183,250) 291,490 (8,382) - 19,945 (246,930)
(10,753,843) (1,497,815) 1,083,715 (140,368) 71,234 177,769 (11,059,308)
14,290,884 714,031 (222,871) 217,395 (44,112) (346,413) 14,608,914
(1) Weighted average annual rate .
(2) Refers to the transfer of R$9,929 to intangible assets and R$34,183 to assets
held for sale, when the assets were reduced to their recoverable value, generating an expense of R$33,499, recorded in other operating
results (note 26).
(3) Land depreciation refers to right-of-use assets (note 17.1 ) .
The amount of R$3,061 of depreciation was recognized in the cost of formation of forests and will be realized in the result according
to the depletion
Average rate (1) 12.31.21 Additions Disposals Monetary correction by Hyperinflation Transfers Exchange rate variation 12.31.22
Cost
Land 710,017 10,289 (10,715) 56,130 7,601 (21,771) 751,551
Buildings, facilities and improvements 11,294,650 922,240 (130,814) 90,634 513,309 (69,191) 12,620,828
Machinery and equipment 8,735,375 21,913 (242,875) 281,368 1,035,129 (100,872) 9,730,038
Furniture and fixtures 150,865 1,141 (5,855) 26,735 23,238 (8,515) 187,609
Vehicles 384,289 246,491 (7,080) 7,141 10,589 (13,758) 627,672
Construction in progress 1,144,725 1,420,309 (2,279) 11,632 (1,456,540) (22,704) 1,095,143
Advances to suppliers 33,109 8,651 - - (135) (9,739) 31,886
22,453,030 2,631,034 (399,618) 473,640 133,191 (246,550) 25,044,727
Depreciation
Land 15.34 (36,788) (12,410) 2,401 1,090 (4) 1,277 (44,434)
Buildings, facilities and improvements 3.59 (4,494,435) (752,798) 114,639 8,968 (25,989) 19,239 (5,130,376)
Machinery and equipment 6.25 (4,612,648) (556,013) 208,582 (105,534) (105,596) 49,452 (5,121,757)
Furniture and fixtures 6.64 (72,820) (9,549) 3,883 (13,210) (2,913) 4,066 (90,543)
Vehicles 22.85 (195,477) (166,428) 5,797 (6,175) (8,607) 4,157 (366,733)
(9,412,168) (1,497,198) 335,302 (114,861) (143,109) 78,191 (10,753,843)
13,040,862 1,133,836 (64,316) 358,779 (9,918) (168,359) 14,290,884
(1) Weighted average annual rate . The amount of capitalized borrowing
costs during the year ended December 31, 2023 was R$56,871 (R$93,261 during the year ended December 31, 2022). The weighted average rate used to determine
the amount of borrowing costs subject to capitalization during year ended December 31, 2023 was 10.44% p.a. (9.55% p.a. during the year
ended December 31, 2022). The book value of the property, plant
and equipment items that are pledged as collateral for transactions of different natures are set forth below:
Schedule of book value of the property, plant
and equipment
Type of collateral 12.31.23 12.31.22
Land Financial/tax 87,530 90,757
Buildings, facilities and improvements Financial/tax 1,395,846 1,298,326
Machinery and equipment Financial/labor/tax/civil 1,464,229 1,376,186
Furniture and fixtures Financial/tax 15,102 15,632
Vehicles Financial/tax 109 160
2,962,816 2,781,0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t>
        </is>
      </c>
      <c r="B4" s="4" t="inlineStr">
        <is>
          <t xml:space="preserve">Intangible assets The intangible assets rollforward, which include
right-of-use assets balances (note 17.1), is set forth below
Schedule of intangible assets
Average rate (1) 12.31.22 Additions Disposals Transfers Monetary correction by Hyperinflation Exchange rate variation 12.31.23
Cost
Goodwill 3,474,103 - - - 96,843 (180,008) 3,390,938
Trademarks 1,881,199 - - - 114,516 (122,462) 1,873,253
Non-compete agreement 57,426 465 - - - (2,999) 54,892
Outgrowers relationship 517 - - - - - 517
Patents 4,878 - (675) - 1,335 (1,409) 4,129
Customer relationship 1,340,251 - - - 156,141 (278,650) 1,217,742
Software 930,090 140 (357,470) 214,757 33,916 (34,385) 787,048
Intangible in progress 77,263 166,995 (2,757) (204,828) (657) (537) 35,479
7,765,727 167,600 (360,902) 9,929 402,094 (620,450) 7,363,998
Amortization
Non-compete agreement 46.01 (39,336) (11,353) - - - 2,848 (47,841)
Outgrowers relationship 16.45 (347) (72) - - - - (419)
Patents 8.52 (3,824) (448) 675 - (834) 1,236 (3,195)
Customer relationship 6.67 (622,106) (101,575) - - (48,487) 136,513 (635,655)
Software 43.58 (665,504) (226,029) 356,053 - (21,656) 20,686 (536,450)
(1,331,117) (339,477) 356,728 - (70,977) 161,283 (1,223,560)
6,434,610 (171,877) (4,174) 9,929 331,117 (459,167) 6,140,438
(1) Weighted average annual remaining rate .
Average rate (1) 12.31.21 Additions Disposals Business combination Transfers Monetary correction by Hyperinflation Exchange rate variation 12.31.22
Cost
Goodwill 3,425,183 - - (4,026) - 171,880 (118,934) 3,474,103
Trademarks 1,733,335 - - - - 203,246 (55,382) 1,881,199
Non-compete agreement 110,208 19,609 (69,950) - - - (2,441) 57,426
Outgrowers relationship 4,740 - (4,223) - 11 - (11) 517
Patents 3,518 - (1) - - 1,978 (617) 4,878
Customer relationship 1,119,534 - - - - 381,289 (160,572) 1,340,251
Software 770,399 118 (92,163) - 240,679 19,111 (8,054) 930,090
Intangible in progress 98,716 209,007 - - (224,769) 525 (6,216) 77,263
7,265,633 228,734 (166,337) (4,026) 15,921 778,029 (352,227) 7,765,727
Amortization
Non-compete agreement 62.71 (106,749) (5,023) 69,950 - - - 2,486 (39,336)
Outgrowers relationship 19.48 (4,425) (145) 4,223 - - - - (347)
Patents 8.08 (2,928) (475) - - - (715) 294 (3,824)
Customer relationship 6.92 (437,774) (102,727) - - - (147,827) 66,222 (622,106)
Software 52.04 (563,943) (175,768) 79,091 - (5,972) (4,925) 6,013 (665,504)
(1,115,819) (284,138) 153,264 - (5,972) (153,467) 75,015 (1,331,117)
6,149,814 (55,404) (13,073) (4,026) 9,949 624,562 (277,212) 6,434,610
(1) Weighted average annual remaining rate . 14.1
Impairment test The impairment test of assets is carried
out annually based on the discounted cash flow method, which is prepared in order to determine the value in use of the Company’s
cash-generating units (“CGU”), which were defined in line with the management format. In 2023, the Company used its budget,
strategic and financial planning with projections until 2028 and average perpetuity of the cash generating units of 3.5% p.a., based on
the history of recent years, as well as in the economic and financial projections of each market in which the Company operates, in addition
to official information from independent and governmental institutions. The discount rate used by Management
to prepare discounted cash flows varied from 11.89% p.a. to 13.62% p.a. according to the CGU. The assumptions presented in the table below
were also adopted:
Schedule of assumptions
2024 2025 2026 2027 2028
Inflation Brazil 4.00 3.50 3.50 3.40 3.40
Inflation - United States 2.21 2.16 2.16 2.16 2.16
Exchange rate - BRL / USD 5.00 5.06 5.13 5.10 5.10 The
rates presented above don’t consider the effects of income taxes. Based on Management’s analysis,
no impairment adjustments were identified. In addition
to the analysis mentioned above, Management prepared a sensitivity analysis, in which increases and decreases 2 p.p. the operating margin 1
(operating income over net sales) and the nominal discount rate and did not identify any scenarios
in which an impairment was necessary.
(1) The main assumptions contained in the margin include the projected
net sales and commodity cost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3</t>
        </is>
      </c>
    </row>
    <row r="3">
      <c r="A3" s="3" t="inlineStr">
        <is>
          <t>Loans And Borrowings</t>
        </is>
      </c>
      <c r="B3" s="4" t="inlineStr">
        <is>
          <t xml:space="preserve"> </t>
        </is>
      </c>
    </row>
    <row r="4">
      <c r="A4" s="4" t="inlineStr">
        <is>
          <t>Loans and borrowings</t>
        </is>
      </c>
      <c r="B4" s="4" t="inlineStr">
        <is>
          <t xml:space="preserve">Loans and borrowings
Schedule of loans and financing
Charges (p.a.) Average rate (1) WAMT (2) 12.31.22 Reclassification (5) Borrowing Amortization Interest paid Interest accrued (3) Exchange rate variation 12.31.23
Local currency
Working capital Fixed / CDI 12.28% (10.72% on 12.31.22) 0.65 409,186 - 740,000 (390,582) (37,352) 56,276 - 777,528
Certificate of agribusiness receivables (4) IPCA 10.86% (11.80% on 12.31.22) - 999,646 - - (1,018,131) (91,121) 109,606 - -
Export credit facility CDI 13.26% (9.05% on 12.31.22) 3.67 3,613,555 (2,019,866) - - (234,038) 223,946 - 1,583,597
Debentures CDI / IPCA 10.94% (12.09% on 12.31.22) 5.75 5,940,146 - - - (441,639) 1,135,927 - 6,634,434
Fiscal incentives Fixed 2.40% (2.40% on 12.31.22) - 5,286 - 100,195 (98,877) (832) 832 - 6,604
10,967,819 (2,019,866) 840,195 (1,507,590) (804,982) 1,526,587 - 9,002,163
Foreign currency
Bonds Fixed / FX USD 5.15% (4.91% on 12.31.22) 14.30 11,902,290 - - (3,672,960) (606,725) 663,684 (726,727) 7,559,562
Export credit facility Fixed /SOFR / FX USD 5.49% (7.10% on 12.31.22) 3.23 132,887 2,019,866 1,006,496 (534,993) (156,178) 126,784 (158,211) 2,436,651
Advances for foreign exchange rate contracts Fixed / FX USD 7.10% (0.00% on 12.31.22) 0.23 - - 306,684 (153,684) (4,304) 19,122 (9,398) 158,420
Working capital Fixed / EIBOR3M + 1,8% FX TRY, AED and USD 13.13% (16.83% on 12.31.22) 1.84 514,004 - 1,683,112 (1,020,713) (107,636) 122,454 (252,469) 938,752
12,549,181 2,019,866 2,996,292 (5,382,350) (874,843) 932,044 (1,146,805) 11,093,385
23,517,000 - 3,836,487 (6,889,940) (1,679,825) 2,458,631 (1,146,805) 20,095,548
Current 3,879,874 2,451,838
Non-current 19,637,126 17,643,710
(1) Weighted average annual rate .
(2) Weighted average maturity in years .
(3) Includes interest amounts, monetary restatement of the principal coupon and mark-to-market for debts
hedged object to fair value hedge protection.
(4) The Certificates of Agribusiness Receivables (“CRA”) issued by the Company
are backed by receivables of BRF S.A. from certain subsidiaries abroad .
(5) The Company, reclassified the export
credit facility issued in Reais simultaneously and in connection with a foreign exchange rate swap, resulting essentially in a net cash
flow in U.S. Dollars.
Charges (p.a.) Average rate (1) WAMT (2) 12.31.21 Borrowing Amortization Interest paid Interest accrued Exchange rate variation 12.31.22
Local currency
Working capital Fixed / CDI 10.72% 0.6 406,962 386,844 (392,684) (18,473) 26,902 (365) 409,186
Certificate of agribusiness receivables IPCA 11.80% 1.0 967,948 (242) - (86,620) 118,560 - 999,646
Development bank credit lines TJLP / TLP/ IPCA / FINAME (3.12% on 12.31.21) - 7,679 - (6,328) (1,472) 121 - -
Debentures CDI / IPCA 12.09% 8.5 4,210,015 1,649,905 (70,000) (258,593) 408,819 - 5,940,146
Export credit facility Fixed / CDI 9.05% 5.3 3,516,273 637,000 (415,706) (272,642) 290,544 (141,914) 3,613,555
Fiscal incentives Fixed 2.40% - 3,601 100,326 (98,667) (827) 853 - 5,286
9,112,478 2,773,833 (983,385) (638,627) 845,799 (142,279) 10,967,819
Foreign currency
Bonds Fixed / FX USD and EUR 4.91% 11.0 15,544,012 - (2,416,162) (793,711) 724,476 (1,156,325) 11,902,290
Export credit facility Fixed / LIBOR / FX USD 7.10% (3.43% on 12.31.21) 0.2 311,385 - (170,051) (7,119) 7,609 (8,937) 132,887
Advances for foreign exchange rate contracts Fixed / FX USD - - 3,103 - (2,766) - (53) (284) -
Working capital Fixed / FX TRY and USD 16.83% (13.35% on 12.31.21) 0.7 485,052 618,780 (412,058) (78,844) 74,581 (173,507) 514,004
16,343,552 618,780 (3,001,037) (879,674) 806,613 (1,339,053) 12,549,181
25,456,030 3,392,613 (3,984,422) (1,518,301) 1,652,412 (1,481,332) 23,517,000
Current 3,203,068 3,879,874
Non-current 22,252,962 19,637,126
(1) Weighted average annual rate .
(2) Weighted average maturity in years . The maturity
schedule of the loans and borrowings is presented on note 23.1 On December
31, 2023 and on December 31, 2022 the Company did not have any financial covenant clauses related to its loans and borrowings agreements
15.1. Revolving credit facility With the purpose of maintaining a
prudential and sustainable short term liquidity position, in line with the adoption of measures to extend its average debt maturity
and reduce the cost of debt, on December 27, 2019 the Company retained from Banco do Brasil a revolving credit facility up to the
limit of R$ 1,500,000 3 2 15.2. Guarantees
Schedule of guarantees
12.31.23 12.31.22
Total loans and borrowings 20,095,548 23,517,000
Mortgage guarantees
Related to tax incentives and other 6,604 5,286 On December
31, 2023, the amount of bank guarantees contracted by the Company was of R$ 207,006 447,736 1.64 1.92
15.3. Repurchase of senior notes During
the year ended on December 31, 2023, the Company repurchased the following senior notes: 4.75% Senior Notes due in 2024 and 4.35% due
in 2026. The result of the repurchases is set forth below
Instrument Currency Maturity Notional repurchased Outstanding notional (1)
(loan currency) (Reais) (2) (loan currency) (Reais) (3)
BRF S.A. - BRFSBZ 4.75 USD 2024 295,363 1,521,887 - -
BRF S.A. - BRFSBZ 4.35 USD 2026 200,000 984,580 299,282 1,448,914
(1) Outstanding notional after the tender
offer.
(2) Represented by the amount in the original
loan currency, translated by the foreign exchange rate at the settlement date of the repurchase.
(3) Represented by the amount in the original
loan currency, translated by the foreign exchange rate at the settlement date 12.31.23. The Company paid the amount equivalent
to R$ 2,515,194 46,768 2,175 9,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3</t>
        </is>
      </c>
    </row>
    <row r="3">
      <c r="A3" s="3" t="inlineStr">
        <is>
          <t>Trade Accounts Payable</t>
        </is>
      </c>
      <c r="B3" s="4" t="inlineStr">
        <is>
          <t xml:space="preserve"> </t>
        </is>
      </c>
    </row>
    <row r="4">
      <c r="A4" s="4" t="inlineStr">
        <is>
          <t>Trade accounts payable</t>
        </is>
      </c>
      <c r="B4" s="4" t="inlineStr">
        <is>
          <t>Trade accounts payable
Schedule
of trade accounts payable
12.31.23 12.31.22
Trade accounts payable
Domestic market
Third parties 10,575,915 11,595,543
Related parties 21,482 26,970
Foreign market
Third parties 2,157,491 2,723,797
Related parties 3,663 42
12,758,551 14,346,352
(-) Adjustment to present value (166,123) (210,128)
12,592,428 14,136,224
Current 12,592,006 14,128,765
Non-current 422 7,459 The Company has agreements with several
financial institutions that allow the suppliers to anticipate their receivables and, therefore, transfer the right to receive invoices
with financial institutions (“Supply Chain Finance” “Program” The Program can generate benefits in
the commercial relations of BRF and its suppliers, such as preference and priority of supply in case of restricted supply, better commercial
conditions, among others, without modification to the commercial essence of the transaction. Invoices included in the Program are
paid according to the same price and term conditions negotiated with its suppliers, without incurring any charge to the Company, so that
there are no changes in commercial conditions after negotiation and invoicing of goods or services. Invoices included in the Supply Chain
Finance were R$ 4,941,716 5,794,841 The Company measures and record
the adjustment to present value for all its commercial operations carried out in installments, specifying financial and operational components. As from 2023, including the December 31, 2022 comparative in the amount of R$ 1,393,1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ases</t>
        </is>
      </c>
      <c r="B4" s="4" t="inlineStr">
        <is>
          <t xml:space="preserve">Leases The Company
is lessee in several lease agreements for forest lands, offices, distribution centers, outgrowers, vehicles, among others. Some contracts
have a renewal option for an additional period at the end of the agreement, established by contractual amendments. Automatic renewals
or renewals for undetermined periods are not allowed The contract
clauses mentioned, with respect to renewal, readjustment and purchase option, are contracted according to market practices. In addition,
there are no clauses of contingent payments or restrictions on dividends distribution, payments of interest on shareholders’ equity
or obtaining debt
17.1. Right-of-use assets The right-of-use
assets as set forth below are part of the balances of property, plant and equipment and intangible assets (notes 13 and 14
Schedule of right-of-use
assets
Average rate (1) 12.31.22 Additions Disposals Transfer Monetary correction by Hyperinflation Exchange rate variation 12.31.23
Cost
Land 139,740 9,330 (11,883) - 1,286 (8,401) 130,072
Buildings, facilities and improvements 4,031,143 1,031,073 (675,341) (27,655) 12,940 (26,825) 4,345,335
Machinery and equipment 47,688 241,292 (18,148) 27,655 575 (514) 298,548
Vehicles 602,116 138,388 (294,854) - 4,992 (28,084) 422,558
Software 12,303 - (12,303) - - - -
4,832,990 1,420,083 (1,012,529) - 19,793 (63,824) 5,196,513
Depreciation
Land 7.37 (44,006) (10,680) 11,405 - 277 1,554 (41,450)
Buildings, facilities and improvements 13.56 (1,784,777) (574,800) 597,221 15,686 (3,786) 14,260 (1,736,196)
Machinery and equipment 19.40 (27,283) (52,424) 14,795 (15,686) (1,957) 605 (81,950)
Vehicles 35.27 (346,907) (179,841) 289,744 - (7,879) 17,973 (226,910)
Software - (10,814) (1,487) 12,301 - - - -
(2,213,787) (819,232) 925,466 - (13,345) 34,392 (2,086,506)
2,619,203 600,851 (87,063) - 6,448 (29,432) 3,110,007
(1) Weighted average annual rate .
Average rate (1) 12.31.21 Additions Disposals Monetary correction by hyperinflation Exchange rate variation 12.31.22
Cost
Land 145,394 732 (2,489) 3,534 (7,431) 139,740
Buildings 3,223,625 927,818 (116,707) 18,933 (22,526) 4,031,143
Machinery and equipment 117,412 4,086 (74,193) 815 (432) 47,688
Vehicles 369,979 246,075 (5,477) 6,279 (14,740) 602,116
Software 79,731 - (67,428) - - 12,303
3,936,141 1,178,711 (266,294) 29,561 (45,129) 4,832,990
Depreciation
Land 8.95 (36,439) (12,334) 2,401 1,090 1,276 (44,006)
Buildings 5.16 (1,383,968) (510,875) 104,540 (10,225) 15,751 (1,784,777)
Machinery and equipment 25.60 (73,385) (27,726) 74,111 (475) 192 (27,283)
Vehicles 23.19 (189,817) (161,992) 4,383 (5,496) 6,015 (346,907)
Software 76.58 (61,193) (3,998) 54,377 - - (10,814)
(1,744,802) (716,925) 239,812 (15,106) 23,234 (2,213,787)
2,191,339 461,786 (26,482) 14,455 (21,895) 2,619,203
(1) Weighted average annual rate . 17.2. Lease liabilities
Schedule of lease liabilities
Weighted average WAM (1) 12.31.22 Additions Payments Interest paid Interest accrued Disposals Exchange rate variation 12.31.23
Land - - 112,476 9,330 (6,844) (9,404) 9,404 (1,792) (6,475) 106,695
Buildings, facilities and improvements - - 2,634,074 1,031,073 (530,779) (142,245) 268,659 (77,896) (8,024) 3,174,862
Machinery and equipment - - 22,565 241,292 (34,756) (28,660) 28,660 (3,533) (296) 225,272
Vehicles - - 274,215 138,388 (168,473) (16,677) 16,677 (16,841) (12,271) 215,018
Software - - 1,604 - (1,604) (45) 45 - - -
7.5 7.6 3,044,934 1,420,083 (742,456) (197,031) 323,445 (100,062) (27,066) 3,721,847
Current 676,864 944,326
Non-current 2,368,070 2,777,521
(1) Weighted average maturity in years .
Weighted average WAM (1) 12.31.21 Additions Payments Interest paid Interest accrued Disposals Exchange rate variation 12.31.22
Land - - 126,293 732 (7,709) (9,653) 9,653 (166) (6,674) 112,476
Buildings - - 2,095,375 935,916 (458,434) (102,740) 191,431 (19,395) (8,079) 2,634,074
Machinery and equipment - - 45,218 4,086 (25,609) (2,709) 2,709 (10) (1,120) 22,565
Vehicles - - 192,694 246,075 (153,992) (15,830) 15,830 (1,362) (9,200) 274,215
Software - - 19,666 - (4,102) (249) 249 (13,960) - 1,604
7.2 7.3 2,479,246 1,186,809 (649,846) (131,181) 219,872 (34,893) (25,073) 3,044,934
Current 471,956 676,864
Non-current 2,007,290 2,368,070
(1) Weighted average maturity in years .
17.3. Lease liabilities maturity schedule The maturity schedule of the
minimum required future payments is presented below
Schedule of Lease liabilities maturity
12.31.23
Current 944,326
Non-current 2,777,521
2025 686,951
2026 510,645
2027 425,753
2028 285,951
2029 onwards 868,221
3,721,847
17.4. Amounts recognized in the statement of income The amounts
directly recognized in the statement of income presented below relate to items not capitalized, including: low-value assets, short-term
leases and leases with variable payments
Schedule of amounts recognized in the statement of income
12.31.23 12.31.22 12.31.21
Variable payments not included in the lease liabilities 186,146 217,498 282,732
Expenses related to short-term leases 97,511 124,451 171,733
Expenses related to low-value assets 26,454 13,469 4,681
Amounts recognized in the
statement of income 310,111 355,418 459,1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based payment</t>
        </is>
      </c>
      <c r="B4" s="4" t="inlineStr">
        <is>
          <t>Share-based payment The Company
grants to its eligible employees, restricted stocks, ruled by plans approved at the General Shareholder’s Meeting, with the purpose
of: (i) stimulating the expansion, success and achievement of the Company’s social objectives; (ii) aligning the interests of the
Company’s shareholders with those of the eligible employees; and (iii) enabling the Company and its subsidiaries to attract and
retain the employees. The limit of grants is 2.5% of the common, registered, book-entry shares with no par value, representative of the
Company’s total capital stock. Annually, or whenever it deems appropriate,
the Board of Directors approves the grant of restricted stocks, electing the beneficiaries in favor of which the Company will transfer
the restricted stocks, establishing the terms, quantities and conditions of acquisition of rights related to restricted stocks. The vesting is conditional to the: (i)
continuity of the employment relationship with the Company for three years after the grant date; (ii) achievement of a minimum shareholder
return defined by the Board of Directors in the granting agreements and measured at the end of the vesting period; or (iii) any other
conditions determined by the Board of Directors in each grant. The breakdown of the outstanding
shares granted is set forth as follows
Schedule
of breakdown of the outstanding
shares granted
Date Quantity Grant (1)
Grant Vesting date Shares granted Outstanding shares Fair value of the shares
07/01/21 07/01/24 2,883,737 368,287 28.58
07/01/22 07/01/25 4,703,472 2,056,022 14.11
06/01/23 06/01/26 4,726,960 4,726,960 7.38
07/01/23 07/01/26 2,108,504 2,082,859 8.98
14,422,673 9,234,128
(1) Amounts expressed in Brazilian Reais . The rollforward
of the granted options and shares for the year ended on December 31, 2023, is presented as follows
Schedule of roll forward granted options
Outstanding
stocks as of December 31, 2021 5,395,519
Granted
Restricted
stocks - July 2022 4,703,472
Exercised
/ Delivered:
Restricted
stocks – grant of June, 2021 (189,285)
Restricted
stocks – grant of June, 2020 (317,386)
Restricted
stocks – grant of July, 2019 (83,175)
Restricted
stocks – grant of June, 2019 (107,309)
Forfeiture
(1) :
Restricted
stocks – grant of July, 2022 (947,335)
Restricted
stocks – grant of July, 2021 (1,554,424)
Restricted
stocks – grant of June, 2020 (1,425,333)
Restricted
stocks – grant of September, 2019 (22,867)
Restricted
stocks - grant of July, 2019 (237,142)
Restricted
stocks – grant of June, 2019 (82,203)
Outstanding stocks as of December 31, 2022 5,132,532
Granted
Restricted stocks - July 2023 2,108,504
Restricted stocks - June 2023 4,726,960
Exercised / Delivered:
Restricted stocks – grant of July, 2022 (282,887)
Restricted stocks – grant of July, 2021 (106,713)
Restricted stocks – grant of June, 2020 (149,618)
Forfeiture (1) :
Restricted stocks – grant of July, 2023 (25,645)
Restricted stocks – grant of July, 2022 (1,417,225)
Restricted stocks – grant of July, 2021 (463,260)
Restricted stocks – grant of June, 2020 (288,520)
Outstanding stocks as of December 31, 2023 9,234,128
(1) The forfeitures are related to the resignation of eligible executive before the
end of the vesting period. The Company has registered under shareholders’
equity, the fair value of share-based compensation plans in the amount of R$ 203,374 195,655 19,821 15,584 38,499 29,3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mployees benefits</t>
        </is>
      </c>
      <c r="B1" s="2" t="inlineStr">
        <is>
          <t>12 Months Ended</t>
        </is>
      </c>
    </row>
    <row r="2">
      <c r="B2" s="2" t="inlineStr">
        <is>
          <t>Dec. 31, 2023</t>
        </is>
      </c>
    </row>
    <row r="3">
      <c r="A3" s="3" t="inlineStr">
        <is>
          <t>Employees Benefits</t>
        </is>
      </c>
      <c r="B3" s="4" t="inlineStr">
        <is>
          <t xml:space="preserve"> </t>
        </is>
      </c>
    </row>
    <row r="4">
      <c r="A4" s="4" t="inlineStr">
        <is>
          <t>Employees benefits</t>
        </is>
      </c>
      <c r="B4" s="4" t="inlineStr">
        <is>
          <t xml:space="preserve">Employees benefits
19.1. Supplementary pension plans The Company is the sponsor of the following pension plans
for its employees and executives: i) Plan II – Variable Contribution with Defined Benefit option – closed for admissions;
ii) Plan III – Defined Contribution – open for admissions; and iii) FAF Plan – Defined Benefit - closed for admissions. These plans are managed by BRF Previdência,
a closed supplementary pension entity, of non-economic and non-profit nature, and through its Deliberative Board, is responsible for defining
pension objectives and policies, as well as establishing fundamental guidelines aa well as organization, operation and management rules.
The Deliberative Board is composed of representatives from the sponsor and participants, in the proportion of 2/3 and 1/3 respectively.
19.1.1. Defined benefit plans The Plan II is a variable contribution
plan structured as defined contribution during the accumulation of mathematic provisions and at the benefit grant date the beneficiary
may choose to convert the accumulated balance in a lifetime monthly income (defined benefit). The main related actuarial risks are (i)
survival rates above the mortality tables and (ii) actual return on equity below the actual discount rate. The FAF (Fundação Attílio
Francisco Xavier Fontana) Plan aims to complement the benefit paid by the Brazilian Social Security (“INSS – income of the participant and the amounts
vary according to the type of the retirement and other criteria defined by the plan. The main actuarial risks related are: (i) survival
rates above the mortality tables, (ii) turnover lower than expected, (iii) salary growth higher than expected, (iv) actual return on equity
below the actual discount rate, (v) changes to the rules of social security, and (vi) actual family composition of the retired employee
or executive different than the established assumption. The actuarial calculations of the plans managed by BRF Previdência
are prepared annually by independent specialists and reviewed by Management, according to the rules in force. In the case of a deficit in the plans results, in amounts
higher than those defined by legislation, the sponsor, the participants and the beneficiaries, must support the plan according to the
proportion of their contributions. The economic benefit presented as an
asset considers only the portion of the surplus that is actually recoverable. The recovery of the surplus on the plans is through reductions
in future contributions.
19.1.2. Defined contribution plan The Plan III is a defined contribution
plan, in which the contributions are known and the benefit depends directly on the contributions made by participants and sponsors, on
the contribution time and on the returns obtained through the investment of the contributions. The contributions made by the Company in
the year ended December 31, 2023 amounted R$ 26,911 25,507 35,644 39,715 When the participants of the Plans II
and III terminate the employment relationship with the sponsor, the unused balance of the contributions made by the sponsor forms a surplus
fund that may be used to compensate future contributions of the sponsor.
19.1.3. Rollforward of defined benefit and variable contribution The assets and actuarial liabilities,
as well as the movement of the related rights and obligations are presented below:
Schedule of assets and actuarial liabilities
FAF Plan II
12.31.23 12.31.22 12.31.23 12.31.22
Composition of actuarial assets and liabilities
Present value of actuarial liabilities 3,348,786 3,121,348 21,789 20,822
Fair value of assets (3,647,431) (3,603,611) (22,845) (22,745)
(Surplus) Deficit (298,645) (482,263) (1,056) (1,923)
Irrecoverable surplus - (asset ceiling) 298,645 482,263 1,056 1,923
Net actuarial (assets) liabilities - - - -
Rollforward of irrecoverable surplus
Beginning balance of irrecoverable surplus 482,263 207,230 1,923 -
Interest on irrecoverable surplus 47,021 18,152 187 -
Changes in irrecoverable surplus during the year (230,639) 256,881 (1,054) 1,923
Ending balance of irrecoverable surplus 298,645 482,263 1,056 1,923
Rollforward of present value of actuarial liabilities
Beginning balance of the present value of liabilities 3,121,348 3,340,497 20,822 23,981
Interest on actuarial obligations 293,231 283,241 1,935 1,997
Current service cost 18,153 23,189 - -
Benefit paid (233,865) (213,804) (1,947) (1,838)
Actuarial losses - experience 81,782 (36,292) 460 (1,358)
Actuarial (gains) losses - economic hypotheses 68,137 (242,957) 519 (1,414)
Actuarial (gains) losses - demographic hypothesis - (32,526) - (546)
Ending balance of actuarial liabilities 3,348,786 3,121,348 21,789 20,822
Rollforward of the fair value of the assets
Beginning balance of the fair value of plan assets (3,603,611) (3,547,727) (22,745) (22,298)
Interest income on assets plan (340,252) (301,394) (2,122) (1,851)
Benefit paid 233,865 213,804 1,947 1,838
Return on assets higher (lower) than projection 62,567 31,706 75 (434)
Ending Balance of the fair value of the assets (3,647,431) (3,603,611) (22,845) (22,745)
Rollforward of comprehensive income
Beginning balance 23,190 26,741 3,385 (2,485)
Reversion to accumulated losses (23,190) (26,741) (3,385) 2,485
Actuarial gains (losses) (149,919) 311,776 (979) 2,772
Return on assets higher (lower) than projection (62,567) (31,705) (75) 434
Changes on irrecoverable surplus 230,639 (256,881) 1,054 179
Ending balance of comprehensive income 18,153 23,190 - 3,385
Costs recognized in statement of income
Current service costs (18,153) (23,190) - -
Interest on actuarial obligations (293,231) (283,241) (1,935) (1,997)
Projected return on assets 340,252 301,394 2,122 1,851
Interest on irrecoverable surplus (47,021) (18,153) (187) -
Costs recognized in statement of income (18,153) (23,190) - (146)
Estimated costs for the next year
Costs of defined benefit (19,226) (18,153) - -
Estimated costs for the next year (19,226) (18,153) - -
19.1.4. Actuarial assumptions and demographic data The main actuarial assumptions and demographic
data used in the actuarial calculations are presented below:
Schedule of actuarial assumptions and demographic
data
FAF Plan II
12.31.23 12.31.22 12.31.23 12.31.22
Actuarial assumptions
Economic hypothesis
Discount rate 9.54 9.75 9.43 9.73
Inflation rate 3.50 3.50 3.50 3.50
Wage growth rate 4.60 4.60 N/A N/A
Demographic hypothesis
Mortality schedule AT-2000 Basic, by gender AT-2000 Basic, by gender AT-2000 Basic, by gender AT-2000 Basic, by gender
Mortality schedule - Disabled CSO-58 CSO-58 CSO-58 CSO-58
Demographic data
Number of active participants 5,314 5,669 - -
Number of beneficiary participants assisted 7,972 7,884 51 51
19.1.5. The composition of the investment portfolios The composition of the investment portfolios is presented below:
Schedule
of composition of the investment portfolios
FAF Plan II
12.31.23 12.31.22 12.31.23 12.31.22
Composition of the fund's portfolio
Fixed income 2,607,913 71.5 2,385,591 66.2 20,629 90.3 19,969 87.8
Variable income 339,211 9.3 421,622 11.7 937 4.1 1,115 4.9
Real estate 368,391 10.1 342,343 9.5 23 0.1 23 0.1
Other 331,916 9.1 454,055 12.6 1,256 5.5 1,638 7.2
3,647,431 100.0 3,603,611 100.0 22,845 100.0 22,745 100.0
% of nominal return on assets 9.44 8.50 9.33 8.30
19.1.6. Expected benefit payments and average term of payments The following amounts represent the expected
benefit payments for future periods and the average duration of the plan’s obligations:
Schedule of amounts represent
the expected benefit payments for future periods and the average duration of the plan’s obligations
FAF Plan II
2024 240,517 1,954
2025 239,946 1,935
2026 239,731 1,914
2027 240,288 1,888
2028 239,854 1,859
2029 to 2033 1,223,676 8,698
Weighted average duration - in years 10.95 8.88
19.1.7. Sensitivity analysis of the defined benefit plan - FAF The quantitative sensitivity analysis
regarding the relevant assumptions of defined benefit plan –
Schedule of
quantitative sensitivity analysis regarding the relevant assumptions of defined benefit plan FAF
Assumptions utilized Variation of (+1%) Variation of (-1%)
Relevant assumptions Average rate Actuarial liabilities Average rate Actuarial liabilities
Benefit plan - FAF
Discount rate 9.54 10.54 3,031,526 8.54 3,729,735
Wage growth rate (1) 1.06 2.06 3,373,686 0.06 3,322,461 (1)
19.2. Employee benefits: description and characteristics of benefits and associated risks
Schedule of employee benefits
Liabilities
12.31.23 12.31.22
Medical assistance 66,245 119,729
F.G.T.S. Penalty (1) 70,535 60,657
Award for length of service 125,991 112,225
Other 278,050 228,701
540,821 521,312
Current 86,423 64,367
Non-current 454,398 456,945
(1) FGTS – Government Severance Indemnity Fund for Employees The Company has the policy to offer
the following post-employment and other employee benefits plans in addition to the pension plans, which are measured by actuarial calculation
and recognized in the financial statement: 19.2.1.
The Company offers a medical plan with
fixed contribution to the retired employees according to the Law No. 9,656/98. It is ensured to the retired employee
that has contributed to the health plan during the employment relationship for at least 10 years, the right of maintenance as beneficiary,
on the same conditions of coverage existing when the employment contract was in force. The main related actuarial risks are (i) survival
rates above the mortality tables, (ii) turnover lower than expected and (iii) medical costs growth higher than expected. 19.2.2.
As settled by the Regional Labor Court
(“TRT”) on April 20, 2007, retirement does not affect the employment contract between the Company and its employees. However,
when the employee is retired through INSS and is dismissed from the Company, the Company may, in certain cases, enter into a mutual agreement
granting the payment of the benefit equivalent to the 20% penalty on the F.G.T.S. balance. The main related actuarial risks are: (i) survival
rates above the mortality tables, (ii) turnover lower than expected and (iii) salary growth higher than expected. 19.2.3.
The Company has the policy to reward
active employees that attain at least 10 years of services rendered and subsequently every 5 years, with an additional remuneration. The
main related actuarial risks rare, (i) turnover lower than expected, (ii) salary growth higher than expected and (iii) survival rates
above the mortality tables. 19.2.4.
i. Retirement compensation On retirement, employees with more than
8 years of services rendered to the Company are eligible for additional compensation. The main actuarial related risks are (i) turnover
lower than expected, (ii) salary growth higher than expected and (iii) survival rates above the mortality tables.
ii. Life insurance The Company offers life insurance benefits
to the employees who, at the time of their termination, are retired and during the employment contract opted for the insurance, with the
period of benefit varying from 2 to 3 years. The main related actuarial risks are (i) survival rates above the mortality tables, (ii)
turnover lower than expected and (iii) salary growth higher than expected. 19.2.5.
The Company has a liability recorded
for defined benefit plans to certain subsidiaries located in Turkey, Saudi Arabia, Qatar, United Arab Emirates, Oman and Kuwait, related
to end of service payments when certain conditions are met, which varies based on the labor laws for each country. The main related actuarial
risks are: (i) survival rates above the mortality
tables, (ii) turnover lower than expected and (iii) salary growth higher than expected. 19.2.6.
The rollforward of actuarial liabilities
related to other benefits, which was prepared based on actuarial report reviewed by the Management, are as follows:
Schedule of actuarial liabilities
related to other benefits
Medical plan F.G.T.S. penalty Award for length of service Other (1)
12.31.23 12.31.22 12.31.23 12.31.22 12.31.23 12.31.22 12.31.23 12.31.22
Composition of actuarial liabilities
Present value of actuarial liabilities 66,245 119,729 70,535 60,657 125,991 112,225 278,050 228,700
Net actuarial liabilities 66,245 119,729 70,535 60,657 125,991 112,225 278,050 228,700
Rollforward of present value of actuarial liabilities
Beginning balance of present value of actuarial liabilities 119,729 195,345 60,657 53,881 112,225 98,474 228,700 203,202
Interest on actuarial liabilities 11,434 16,805 5,052 4,071 10,104 7,997 16,947 15,388
Current service costs 508 678 2,669 2,480 5,707 5,221 22,123 22,804
Past service costs - - - - - - 3,326 -
Benefits paid directly by the Company (4,562) (8,811) (4,937) (11,482) (16,201) (14,542) (44,141) (26,633)
Business combination - - - - - - - -
Actuarial (gains) losses - experience (62,276) (55,928) 5,938 13,589 12,745 17,357 103,847 15,764
Actuarial (gains) losses - demographic hypothesis - (12,325) - 2,237 - 1,935 (6,504) 1,623
Actuarial (gains) losses - economic hypothesis 1,412 (16,035) 1,156 (4,119) 1,411 (4,217) (6,747) 19,775
Actuarial (gains) losses - exchange variation - - - - - - (39,501) (23,223)
Ending balance of liabilities 66,245 119,729 70,535 60,657 125,991 112,225 278,050 228,700
Rollforward of the fair value of the assets
Benefits paid directly by the Company 4,562 8,811 4,937 11,482 16,201 14,542 44,141 26,633
Contributions of the sponsor (4,562) (8,811) (4,937) (11,482) (16,201) (14,542) (44,141) (26,633)
Ending Balance of the fair value of the assets - - - - - - - -
Rollforward of comprehensive income
Beginning balance 49,568 (34,720) (5,071) 6,636 - - (84,008) (84,050)
Actuarial gains (losses) 60,864 84,288 (7,094) (11,707) - - (90,596) (37,162)
Exchange variation - - - - - - 40,331 37,204
Ending balance of comprehensive income 110,432 49,568 (12,165) (5,071) - - (134,273) (84,008)
Costs recognized in statement of income
Interest on actuarial liabilities (11,434) (16,805) (5,052) (4,071) (10,104) (7,997) (16,947) (15,388)
Current service costs (508) (678) (2,669) (2,480) (5,707) (5,221) (22,123) (22,804)
Past service costs - - - - - (3,326) -
Immediate recognition of reduction - - - - (14,156) (15,075) - -
Cost recognized in statement of income (11,942) (17,483) (7,721) (6,551) (29,967) (28,293) (42,396) (38,192)
Estimated costs for the next year
Current service costs (19) (508) (3,021) (2,669) (6,146) (5,707) (30,317) (22,804)
Interest on actuarial liabilities (6,268) (11,434) (5,669) (5,052) (10,893) (10,104) (35,728) (15,388)
Estimated costs for the next year (6,287) (11,942) (8,690) (7,721) (17,039) (15,811) (66,045) (38,192)
(1) Considers the sum of the retirement compensation, life insurance benefits
and compensation for time of service granted in certain subsidiaries of Company. 19.2.7.
The main actuarial assumptions and demographic
data used in the actuarial calculations are summarized below:
Schedule
of main actuarial assumptions and demographic
data
Medical plan F.G.T.S. penalty Other (1)
Actuarial assumptions 12.31.23 12.31.22 12.31.23 12.31.22 12.31.23 12.31.22
Economic hypothesis
Discount rate 9.61 9.73 9.42 9.66 13.77 8.71
Inflation rate 3.50 3.50 3.50 3.50 11.75 4.88
Medical inflation 6.60 6.60 N/A N/A N/A N/A
Wage growth rate N/A N/A 3.50 3.50 8.34 4.88
F.G.T.S. balance growth N/A N/A 3.41 3.70 N/A N/A
Demographic hypothesis
Mortality schedule AT-2000 Basic by gender AT-2000 Basic by gender AT-2000 Basic by gender AT-2000 Basic by gender
Disability entry schedule N/A N/A Vindas Álvaro's attenuated 30% Vindas Álvaro's attenuated 30%
Schedule of turnover - BRF's historical 2023 2022 2023 2022
Demoraphic data
Number of active participants 1,015 13,776 92,120 91,490
Number of assisted beneficiary participants 1,415 1,610 - - 19.2.8.
The following amounts represent the
expected benefit payments for future years (10 years), from the obligation of benefits granted and the average duration of the plan obligations:
Schedule of future payments
Payments Medical plan F.G.T.S. penalty Award for length of service Other Total
2024 2,016 20,718 20,704 42,985 86,423
2025 2,350 4,955 16,507 19,058 42,870
2026 2,773 5,652 16,355 20,007 44,787
2027 3,212 6,385 15,453 21,680 46,730
2028 3,603 6,237 18,939 22,861 51,640
2029 to 2033 25,324 41,929 86,808 221,431 375,492
Weighted average duration - in years 15.62 5.59 5.15 9.61 19.2.9.
The Company prepared sensitivity analysis
regarding the relevant assumptions of the plans as of December 31, 2023, as presented below:
Schedule of sensitivity analysis post-employment
plans
Assumptions utilized (+) Variation (-) Variation
Relevant assumptions Average (%) Actuarial liabilities Average (%) Actuarial liabilities
Medical plan
Discount rate 9.61 10.61 56,322 8.61 78,929
Medical inflation 6.60 7.60 78,902 5.60 56,260
Award for length of service
Discount rate 9.42 10.42 120,327 8.42 132,249
Turnover Historical +3 107,233 - 3 151,251
F.G.T.S. penalty
Discount rate 9.42 10.42 67,125 8.42 74,375
Wage growth rate 3.50 4.50 71,226 2.50 69,899
Turnover Historical +3 59,720 - 3 86,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tax, civil and labor risk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vision for tax, civil and labor risks</t>
        </is>
      </c>
      <c r="B4" s="4" t="inlineStr">
        <is>
          <t xml:space="preserve">Provision for tax, civil and labor risks The Company and its subsidiaries are
involved in certain legal matters arising in the normal course of business, which include tax, social security, labor, civil, environmental,
administrative and other processes. Company’s Management believes
that, based on the elements existing at the base date of these financial statements, the provision for tax, labor, civil, environmental,
administrative and other risks, is sufficient to cover eventual losses with administrative and legal proceedings, as set forth below. The rollforward of the provisions for
tax, labor, civil, environmental, administrative and other risks, classified as with probable loss, and contingent liabilities is presented
below:
Schedule of provisions for
tax
Tax Labor Civil and other Contingent liabilities (1) Total
12.31.23 12.31.22 12.31.23 12.31.22 12.31.23 12.31.22 12.31.23 12.31.22 12.31.23 12.31.22
Beginning balance 399,675 400,101 526,710 628,767 358,304 357,013 130,848 131,751 1,415,537 1,517,632
Additions 100,454 116,269 359,512 408,903 55,734 59,302 - - 515,700 584,474
Reversals (66,405) (86,165) (240,152) (332,819) (48,480) (67,826) (38,016) (903) (393,053) (487,713)
Payments (164,104) (75,249) (270,771) (311,047) (43,045) (41,064) - - (477,920) (427,360)
Interest 52,426 44,714 62,135 133,987 30,128 50,911 - - 144,689 229,612
Exchange rate variation (51) 5 (1,505) (1,081) (227) (32) - - (1,783) (1,108)
Ending balance 321,995 399,675 435,929 526,710 352,414 358,304 92,832 130,848 1,203,170 1,415,537
Current 720,187 867,294
Non-current 482,983 548,243
(1) Contingent liabilities recognized at fair value as of the acquisition date,
arising from the business combination with Sadia, Hercosul and Mogiana.
20.1. Contingencies with probable losses 20.1.1.
The tax contingencies classified as
probable losses relate to the following main legal proceedings: ICMS : 87,661 64,088 PIS and COFINS: 131,271 157,121 Other tax contingencies: 103,063 178,466 20.1.2.
The Company is defendant in several
labor claims either filed by individuals or by the Public Prosecutors Office, mainly related to overtime, thermal rest, unhealthy environment,
occupational accidents, among others. None of these claims is individually significant. The Company recorded a provision based on past
history of payments, statistical models and on prognosis of loss. 20.1.3.
Civil and other (environmental, administrative,
regulatory, real estate, intellectual property, etc.) contingencies are mainly related to litigations containing allegations of contractual
breaches and noncompliance of legal obligations of several natures as disputes arising from contracts in general, intellectual property
disputes, regulatory issues, environmental and real state, consumer relations, among others. The claims are mostly for compensation of
losses and damages, application of penalties and compliance with obligations to do or not to do. None of these claims is individually
significant.
20.2. Contingencies with possible losses The Company is involved in contingencies
for which losses are possible, in accordance with the assessment prepared by Management with support from legal advisors. On December
31, 2023, the total amount of contingencies classified as possible was R$ 18,627,512 15,343,060 92,832 130,848 20.2.1.
The tax contingencies for which losses
have been assessed as possible amounted to R$ 16,082,532 13,247,512 PIS and COFINS: The Company
discusses alleged differences charged under PIS/COFINS on (i) sales of seasoned meats, pasta and pies; (ii) presumed ICMS credits; (iii)
disallowances of presumed credits from agro-industrial activities; (iv) credit disallowance on freight on transfer; (v) disallowances
of credits for various inputs and services in view of the restriction by the Receita Federal do Brasil (“RFB”) on the concept
of inputs; extemporaneous and other credits, totaling R$8,740,838 (R$7,055,855 on December 31, 2022). ICMS: The Company is involved
in disputes processes totaling R$4,042,445 (R$3,163,037 as of December 31, 2022) related to: (i) non-acceptance of ICMS credits in interstate
sales from states that unilaterally granted fiscal benefits without the approval of the National Finance Policy Council (“CONFAZ”),
the so-called “guerra fiscal” in the amount of R$17,464 (R$24,370 as of December 31, 2022); (ii) lack of evidence of exports
in the amount of R$67,766 (R$77,163 as of December 31, 2022); (iii) infraction notices from State of Rio de Janeiro, for the period from
2014 to 2018, related to the supposed non-compliance of Agreement Terms (“TARE”) regarding tax benefits, in the amount of
R$680,058 (R$621,261 as of December 31, 2022); (iv) Public Civil Action in Rio de Janeiro due do the use of tax benefits, in the amount
of R$306,060 (R$276,521 as of December 31, 2022); (v) infraction notice about ICMS in Goiás relating to the disallowance of ICMS
credit for the acquisition of inputs as the Tax Authorities understand that the Company made outflows subject to non-incidence, in the
amount of R$210,876 (R$190,198 as of December 31, 2022); and (vi) R$2,760,221 (R$1,973,524 on December 31, 2022) related to other claims,
highlighting the debts related to (a) supposed differences in tax substitution in the amount of R$673,579; (b) disallowance of presumed
ICMS credit arising from tax benefit provided for in PRODEPE due to alleged non-compliance with ancillary obligations in the amount of
R$309,704; (c) disallowance of presumed credit on transfers as the Tax Authorities understand that the PRODEIC benefit only applies to
sales transactions in the amount of R$220,523; (d) disallowance of ICMS credit on entries for transfer of goods intended for commercialization
on the grounds that the calculation basis used would have been higher than the production cost defined in complementary law 87/96 (art.
13, § 4) in the amount of R$239,020 and (e) disallowance of ICMS credit on intermediate materials that the Tax Authorities classified
as use and consumption in the amount of R$ 273,644. Income Tax and Social Contribution
(IRPJ and CSLL): 1,468,810 1,408,391 Profits earned abroad: 837,060 779,018 IPI: The Company disputes
administratively and judicially the denial of compensation of presumed IPI credits resulting from purchases of duty-free goods and secondary
items. Such discussed cases totaled the amount of R$ 168,212 (R$187,371 as of December 31, 2022). Social security taxes: The Company disputes cases related to the charges of social security on payroll, employees profit sharing, GILRAT additional for special
retirement financing, SAT/RAT, as well as other cases, in a total amount of R$ 671,699 (R$482,687 as of December 31, 2022). Other contingencies: The
Company disputes cases related to the isolated fine for alleged non-compliance with ancillary obligations, customs fine on importation,
alleged lack of proof of drawback, disallowance of reinstatement credit, and alleged differences in property tax, fees and services tax
totaling R$153,469 (R$171,153 as of December 31, 2022). 20.2.2.
On December 31, 2023 the labor contingencies
assessed as possible loss totaled R$ 304,133 257,365 20.2.3.
Civil and other (environmental, administrative,
regulatory, real estate, intellectual property, etc.) contingencies for which losses were assessed as possible totaled R$ 2,240,847 1,838,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Equity 21.1. Capital Stock On July 3 rd 1,325,000,000 1,825,000,000 On July 13, 2023 the Company's Board
of Directors approved: (a) the issuance of 600,000,000 9.00 5,400,000 600,000 4,800,000 86,759 On December 31, 2023, the subscribed
and paid capital of the Company was R$ 13,653,418 1,682,473,246 304,262
21.1.1. Breakdown of capital stock by nature The shareholding position of the shareholders holding more
than 5% of the voting stock, management and members of the Board of Directors is presented below:
Schedule of breakdown of capital stock by nature
12.31.23 12.31.22
Shareholders Quantity % Quantity %
Major shareholders
Marfrig Global Foods S.A. 842,165,702 50.06 360,133,580 33.27
Salic 180,000,000 10.70 - -
Kapitalo Investimentos Ltda. 107,982,757 6.42 55,730,079 5.15
Caixa de Previd. dos Func. do Banco do Brasil 103,328,121 6.14 67,560,738 6.24
Management
Board of Directors 518,900 0.03 518,900 0.05
Executives 626,458 0.04 655,163 0.06
Fiscal Council 32,700 0.00 3,407 0.00
Treasury shares 3,817,179 0.23 4,356,397 0.40
Other 444,001,429 26.38 593,514,982 54.83
1,682,473,246 100.00 1,082,473,246 100.00
21.1.2. Rollforward of outstanding shares Outstanding shares are determined by the
number of common shares reduced by the number of shares held in treasury.
Schedule
of roll forward of outstanding shares
Quantity of outstanding of shares
12.31.23 12.31.22
Beginning balance 1,078,116,849 807,419,692
Issue of shares on 07.13.23 and 02.01.22 600,000,000 270,000,000
Delivery of restricted shares 539,218 697,157
Ending balance 1,678,656,067 1,078,116,849
21.2. Capital The capital
reserves contemplate the balances related with results on the sale, issue and exchange of stocks, in compatibility with the Law 6.404/1976
( “Lei das S.A”
Schedule of capital reserve and other equity transactions
12.31.23 12.31.22
Capital reserves 2,763,364 2,338,476
Other equity transactions (70,106) (77,825)
Share-based payments 203,374 195,655
Acquisition of non-controlling interest (273,260) (273,260)
Capital transactions with controlled entities (220) (220)
21.3. Absorption of accumulated losses On December 31, 2023 the Company offset accumulated
losses with capital reserves, as provided in Law 6.404/1976 (“Lei das S.A”) – Brazilian Corporate Law in the
amount of R$
4,375,112
21.4. Treasury The Company has 3,817,179 25.19 52,715
Schedule
of treasury shares
Quantity of outstanding of shares
12.31.23 12.31.22
Shares at the beggining of the year 4,356,397 5,053,554
Delivery of restricted shares (539,218) (697,157)
Shares at the end of the year 3,817,179 4,356,397 On December 7, 2023 the Company's Board
of Directors approved the creation of a new program for the acquisition of shares issued by the Company up to the limit of 14,000,000 14,000,000 14.01 196,1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 (loss) per share</t>
        </is>
      </c>
      <c r="B4" s="4" t="inlineStr">
        <is>
          <t xml:space="preserve">Earnings (loss) per share
Schedule of earning loss per share
Continued operations
12.31.23 12.31.22
Basic numerator
Net loss for the period attributable to controlling shareholders (2,028,559) (3,115,455)
Basic denominator
Weighted average number of outstanding shares - basic 1,360,268,402 1,052,606,000
Net loss per share basic - R$ (1.49) (2.96)
Diluted denominator
Weighted average number of outstanding shares - diluted (1) 1,360,268,402 1,052,606,000
Net loss per share diluted - R$ (1.49) (2.96)
(1) Shares linked to share-based payment plans have an anti-dilutive effect in the years.
Discontinued operations
12.31.23 12.31.22
Basic numerator
Net loss for the year attributable to controlling shareholders - (50,948)
Basic denominator
Weighted average number of outstanding shares - basic 1,360,268,402 1,052,606,000
Net loss per share basic - R$ - (0.05)
Diluted denominator
Weighted average number of outstanding shares - diluted (1) 1,360,268,402 1,052,606,000
Net loss per share diluted - R$ - (0.05)
(1) Shares linked to share-based payment plans have an anti-dilutive effect in the years.
Continued and discontinued operations
12.31.23 12.31.22
Basic numerator
Net loss for the period attributable to controlling shareholders (2,028,559) (3,166,403)
Basic denominator
Weighted average number of outstanding shares - basic 1,360,268,402 1,052,606,000
Net earnings (loss) per share basic - R$ (1.49) (3.01)
Diluted denominator
Weighted average number of outstanding shares - diluted (1) 1,360,268,402 1,052,606,000
Net loss per share diluted - R$ (1.49) (3.01)
(1) Shares linked to share-based payment plans have an anti-dilutive effect in the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Consolidated Statements of Income (Loss) - BRL (R$) R$ in Thousands</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NET SALES</t>
        </is>
      </c>
      <c r="B4" s="6" t="inlineStr">
        <is>
          <t>R$ 53615440</t>
        </is>
      </c>
      <c r="C4" s="6" t="inlineStr">
        <is>
          <t>R$ 53805028</t>
        </is>
      </c>
      <c r="D4" s="6" t="inlineStr">
        <is>
          <t>R$ 48343305</t>
        </is>
      </c>
    </row>
    <row r="5">
      <c r="A5" s="4" t="inlineStr">
        <is>
          <t>Cost of sales</t>
        </is>
      </c>
      <c r="B5" s="5" t="n">
        <v>-44781739</v>
      </c>
      <c r="C5" s="5" t="n">
        <v>-45672376</v>
      </c>
      <c r="D5" s="5" t="n">
        <v>-38650772</v>
      </c>
    </row>
    <row r="6">
      <c r="A6" s="4" t="inlineStr">
        <is>
          <t>GROSS PROFIT</t>
        </is>
      </c>
      <c r="B6" s="5" t="n">
        <v>8833701</v>
      </c>
      <c r="C6" s="5" t="n">
        <v>8132652</v>
      </c>
      <c r="D6" s="5" t="n">
        <v>9692533</v>
      </c>
    </row>
    <row r="7">
      <c r="A7" s="3" t="inlineStr">
        <is>
          <t>OPERATING INCOME (EXPENSES)</t>
        </is>
      </c>
      <c r="B7" s="4" t="inlineStr">
        <is>
          <t xml:space="preserve"> </t>
        </is>
      </c>
      <c r="C7" s="4" t="inlineStr">
        <is>
          <t xml:space="preserve"> </t>
        </is>
      </c>
      <c r="D7" s="4" t="inlineStr">
        <is>
          <t xml:space="preserve"> </t>
        </is>
      </c>
    </row>
    <row r="8">
      <c r="A8" s="4" t="inlineStr">
        <is>
          <t>Selling expenses</t>
        </is>
      </c>
      <c r="B8" s="5" t="n">
        <v>-7454163</v>
      </c>
      <c r="C8" s="5" t="n">
        <v>-7067148</v>
      </c>
      <c r="D8" s="5" t="n">
        <v>-6058250</v>
      </c>
    </row>
    <row r="9">
      <c r="A9" s="4" t="inlineStr">
        <is>
          <t>General and administrative expenses</t>
        </is>
      </c>
      <c r="B9" s="5" t="n">
        <v>-757836</v>
      </c>
      <c r="C9" s="5" t="n">
        <v>-644827</v>
      </c>
      <c r="D9" s="5" t="n">
        <v>-822960</v>
      </c>
    </row>
    <row r="10">
      <c r="A10" s="4" t="inlineStr">
        <is>
          <t>Impairment loss on trade receivables</t>
        </is>
      </c>
      <c r="B10" s="5" t="n">
        <v>-32809</v>
      </c>
      <c r="C10" s="5" t="n">
        <v>-12772</v>
      </c>
      <c r="D10" s="5" t="n">
        <v>-12799</v>
      </c>
    </row>
    <row r="11">
      <c r="A11" s="4" t="inlineStr">
        <is>
          <t>Other operating income (expenses), net</t>
        </is>
      </c>
      <c r="B11" s="5" t="n">
        <v>250512</v>
      </c>
      <c r="C11" s="5" t="n">
        <v>-545270</v>
      </c>
      <c r="D11" s="5" t="n">
        <v>211263</v>
      </c>
    </row>
    <row r="12">
      <c r="A12" s="4" t="inlineStr">
        <is>
          <t>Income from associates and joint ventures</t>
        </is>
      </c>
      <c r="B12" s="5" t="n">
        <v>-3264</v>
      </c>
      <c r="C12" s="5" t="n">
        <v>1076</v>
      </c>
      <c r="D12" s="4" t="inlineStr">
        <is>
          <t xml:space="preserve"> </t>
        </is>
      </c>
    </row>
    <row r="13">
      <c r="A13" s="4" t="inlineStr">
        <is>
          <t>INCOME (LOSS) BEFORE FINANCIAL RESULTS AND INCOME TAXES</t>
        </is>
      </c>
      <c r="B13" s="5" t="n">
        <v>836141</v>
      </c>
      <c r="C13" s="5" t="n">
        <v>-136289</v>
      </c>
      <c r="D13" s="5" t="n">
        <v>3009787</v>
      </c>
    </row>
    <row r="14">
      <c r="A14" s="4" t="inlineStr">
        <is>
          <t>Financial income</t>
        </is>
      </c>
      <c r="B14" s="5" t="n">
        <v>1202520</v>
      </c>
      <c r="C14" s="5" t="n">
        <v>1082935</v>
      </c>
      <c r="D14" s="5" t="n">
        <v>537736</v>
      </c>
    </row>
    <row r="15">
      <c r="A15" s="4" t="inlineStr">
        <is>
          <t>Financial expenses</t>
        </is>
      </c>
      <c r="B15" s="5" t="n">
        <v>-4136312</v>
      </c>
      <c r="C15" s="5" t="n">
        <v>-3585765</v>
      </c>
      <c r="D15" s="5" t="n">
        <v>-3331615</v>
      </c>
    </row>
    <row r="16">
      <c r="A16" s="4" t="inlineStr">
        <is>
          <t>Foreign exchange and monetary variations</t>
        </is>
      </c>
      <c r="B16" s="5" t="n">
        <v>112945</v>
      </c>
      <c r="C16" s="5" t="n">
        <v>-165925</v>
      </c>
      <c r="D16" s="5" t="n">
        <v>-250696</v>
      </c>
    </row>
    <row r="17">
      <c r="A17" s="4" t="inlineStr">
        <is>
          <t>FINANCIAL INCOME (EXPENSES), NET</t>
        </is>
      </c>
      <c r="B17" s="5" t="n">
        <v>-2820847</v>
      </c>
      <c r="C17" s="5" t="n">
        <v>-2668755</v>
      </c>
      <c r="D17" s="5" t="n">
        <v>-3044575</v>
      </c>
    </row>
    <row r="18">
      <c r="A18" s="4" t="inlineStr">
        <is>
          <t>LOSS BEFORE TAXES</t>
        </is>
      </c>
      <c r="B18" s="5" t="n">
        <v>-1984706</v>
      </c>
      <c r="C18" s="5" t="n">
        <v>-2805044</v>
      </c>
      <c r="D18" s="5" t="n">
        <v>-34788</v>
      </c>
    </row>
    <row r="19">
      <c r="A19" s="4" t="inlineStr">
        <is>
          <t>Income taxes</t>
        </is>
      </c>
      <c r="B19" s="5" t="n">
        <v>115854</v>
      </c>
      <c r="C19" s="5" t="n">
        <v>-285634</v>
      </c>
      <c r="D19" s="5" t="n">
        <v>552102</v>
      </c>
    </row>
    <row r="20">
      <c r="A20" s="4" t="inlineStr">
        <is>
          <t>INCOME (LOSS) FROM CONTINUING OPERATIONS</t>
        </is>
      </c>
      <c r="B20" s="5" t="n">
        <v>-1868852</v>
      </c>
      <c r="C20" s="5" t="n">
        <v>-3090678</v>
      </c>
      <c r="D20" s="5" t="n">
        <v>517314</v>
      </c>
    </row>
    <row r="21">
      <c r="A21" s="4" t="inlineStr">
        <is>
          <t>LOSS FROM DISCONTINUED OPERATIONS</t>
        </is>
      </c>
      <c r="B21" s="4" t="inlineStr">
        <is>
          <t xml:space="preserve"> </t>
        </is>
      </c>
      <c r="C21" s="5" t="n">
        <v>-50948</v>
      </c>
      <c r="D21" s="5" t="n">
        <v>-79930</v>
      </c>
    </row>
    <row r="22">
      <c r="A22" s="4" t="inlineStr">
        <is>
          <t>INCOME (LOSS) FOR THE YEAR</t>
        </is>
      </c>
      <c r="B22" s="5" t="n">
        <v>-1868852</v>
      </c>
      <c r="C22" s="5" t="n">
        <v>-3141626</v>
      </c>
      <c r="D22" s="5" t="n">
        <v>437384</v>
      </c>
    </row>
    <row r="23">
      <c r="A23" s="3" t="inlineStr">
        <is>
          <t>Income (loss) from Continuing Operation Attributable to</t>
        </is>
      </c>
      <c r="B23" s="4" t="inlineStr">
        <is>
          <t xml:space="preserve"> </t>
        </is>
      </c>
      <c r="C23" s="4" t="inlineStr">
        <is>
          <t xml:space="preserve"> </t>
        </is>
      </c>
      <c r="D23" s="4" t="inlineStr">
        <is>
          <t xml:space="preserve"> </t>
        </is>
      </c>
    </row>
    <row r="24">
      <c r="A24" s="4" t="inlineStr">
        <is>
          <t>Controlling shareholders</t>
        </is>
      </c>
      <c r="B24" s="5" t="n">
        <v>-2028559</v>
      </c>
      <c r="C24" s="5" t="n">
        <v>-3115455</v>
      </c>
      <c r="D24" s="5" t="n">
        <v>499385</v>
      </c>
    </row>
    <row r="25">
      <c r="A25" s="4" t="inlineStr">
        <is>
          <t>Non-controlling interest</t>
        </is>
      </c>
      <c r="B25" s="5" t="n">
        <v>159707</v>
      </c>
      <c r="C25" s="5" t="n">
        <v>24777</v>
      </c>
      <c r="D25" s="5" t="n">
        <v>17929</v>
      </c>
    </row>
    <row r="26">
      <c r="A26" s="3" t="inlineStr">
        <is>
          <t>Net Loss From Discontinued Operations Attributable to</t>
        </is>
      </c>
      <c r="B26" s="4" t="inlineStr">
        <is>
          <t xml:space="preserve"> </t>
        </is>
      </c>
      <c r="C26" s="4" t="inlineStr">
        <is>
          <t xml:space="preserve"> </t>
        </is>
      </c>
      <c r="D26" s="4" t="inlineStr">
        <is>
          <t xml:space="preserve"> </t>
        </is>
      </c>
    </row>
    <row r="27">
      <c r="A27" s="4" t="inlineStr">
        <is>
          <t>Controlling shareholders</t>
        </is>
      </c>
      <c r="B27" s="4" t="inlineStr">
        <is>
          <t xml:space="preserve"> </t>
        </is>
      </c>
      <c r="C27" s="5" t="n">
        <v>-50948</v>
      </c>
      <c r="D27" s="5" t="n">
        <v>-79930</v>
      </c>
    </row>
    <row r="28">
      <c r="A28" s="4" t="inlineStr">
        <is>
          <t>Non-controlling interest</t>
        </is>
      </c>
      <c r="B28" s="4" t="inlineStr">
        <is>
          <t xml:space="preserve"> </t>
        </is>
      </c>
      <c r="C28" s="4" t="inlineStr">
        <is>
          <t xml:space="preserve"> </t>
        </is>
      </c>
      <c r="D28" s="4" t="inlineStr">
        <is>
          <t xml:space="preserve"> </t>
        </is>
      </c>
    </row>
    <row r="29">
      <c r="A29" s="4" t="inlineStr">
        <is>
          <t>LOSS FROM DISCONTINUED OPERATIONS</t>
        </is>
      </c>
      <c r="B29" s="4" t="inlineStr">
        <is>
          <t xml:space="preserve"> </t>
        </is>
      </c>
      <c r="C29" s="6" t="inlineStr">
        <is>
          <t>R$ 50948</t>
        </is>
      </c>
      <c r="D29" s="6" t="inlineStr">
        <is>
          <t>R$ 7993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 xml:space="preserve">Financial instruments and risk management
23.1. Overview In the
ordinary course of business, the Company is exposed to credit, liquidity and market risks, which are actively managed in compliance with
the Financial Risk Management Policy (“Risk Policy”) and internal guidelines and strategic documents subject to such policy.
The Risk Policy was approved by the Board of Directors on December 7, 2023, valid for one year and is available at the Company’s
website The Company’s risk management
strategy, guided by the Risk Policy, has as main objectives:
» To protect the Company’s operating and financial results,
as well as its equity from adverse changes in the market prices, particularly commodities, foreign exchange and interests ;
» To protect the Company against counterparty risks in existing
financial operations as well as to establish guidelines for sustaining the necessary liquidity to fulfil its financial commitments ;
» To protect the cash of Company against price volatilities,
adverse conditions in the markets in which the Company acts and adverse conditions in its production chain . The Risk
Policy defines the governance of the bodies responsible for the execution, tracking and approval of the risk management strategies, as
well as the limits and instruments that can be used Additionally,
the Management of the Company approved the following policies on November 10, 2021, which are available at the Company’s website
» Financial Policy, which aims to: (i) establish guidelines
for the management of the Company's financial debt and capital structure; and (ii) guide the Company's decision-making in connection with
cash management (financial investments ).
» Profit Allocation Policy, which aims to establish the practices
adopted by the Company regarding the allocation of its profits, providing, among others, the periodicity of payment of dividends and the
baseline used to establish the respective amount . The ideal
capital structure definition at BRF is essentially associated with (i) strong cash position as a tolerance factor for liquidity shocks,
which includes minimum cash analysis; (ii) net indebtedness; and (iii) minimization of the capital opportunity cost On December 31,
2023, the non-current gross debt, as presented below, represented 87.65% (83.75% as of December 31, 2022) of the total gross debt, which
has an average term higher than eight years The Company
monitors the gross debt and net debt as set forth below
Schedule of monitors the gross debt and net debt
12.31.23 12.31.22
Current Non-current Total Total
Foreign currency loans and borrowings (1,521,567) (9,571,818) (11,093,385) (12,549,181)
Local currency loans and borrowings (930,271) (8,071,892) (9,002,163) (10,967,819)
Derivative financial instruments, net 32,282 470,011 502,293 (126,019)
Gross debt (2,419,556) (17,173,699) (19,593,255) (23,643,019)
Cash and cash equivalents 9,264,664 - 9,264,664 8,130,929
Marketable securities 447,878 319,995 767,873 824,775
Restricted cash 13,814 72,395 86,209 89,717
9,726,356 392,390 10,118,746 9,045,421
Net debt 7,306,800 (16,781,309) (9,474,509) (14,597,598) Summarized
financial position of derivative financial instruments, that aim to protect the risks described below
Schedule of financial position of derivative financial instruments
Note 12.31.23 12.31.22
Assets
Designated as hedge accounting
Foreign exchange risk on operating income 23.2.1 ii) 103,558 8,726
Commodities price risk 23.2.2 5,510 108,966
Interest rate risk 23.2.3 529,830 9,517
Not designated as hedge accounting
Foreign exchange risk on statement of financial position 23.2.1 i) 154 3,939
639,052 131,148
Current assets 109,222 120,865
Non-current assets 529,830 10,283
Liabilities
Designated as hedge accounting
Foreign exchange risk on statement of financial position 23.2.1 i) (52,149) (84,633)
Foreign exchange risk on operating income 23.2.1 ii) (7,600) (17,551)
Commodities price risk 23.2.2 (14,363) (26,730)
Interest rate risk 23.2.3 - (122,002)
Not designated as hedge accounting
Foreign exchange risk on statement of financial position 23.2.1 i) (62,647) (6,251)
(136,759) (257,167)
Current liabilities (76,940) (82,468)
Non-current liabilities (59,819) (174,699)
Position of derivative financial instruments - net 502,293 (126,019) The table below summarizes the
significant commitments and contractual obligations that may impact the Company’s liquidity
Schedule of significant commitments and contractual obligations
12.31.23
Book Contractual cash flow 2024 2025 2026 2027 2028 2029 onwards
Non derivative financial liabilities
Loans and borrowings 20,095,548 29,239,484 3,360,512 2,381,197 3,865,863 3,784,178 1,507,940 14,339,794
Principal 19,856,354 2,073,011 1,355,195 2,929,729 2,984,936 939,150 9,574,333
Interest 9,383,130 1,287,501 1,026,002 936,134 799,242 568,790 4,765,461
Trade accounts payable 12,592,428 12,758,551 12,757,347 175 1,029 - - -
Lease liabilities 3,721,847 4,661,489 1,009,012 784,287 622,935 554,953 398,258 1,292,044
Derivative financial liabilities
Financial instruments designated hedge accounting for protection of:
Foreign exchange risk 59,749 59,749 59,749 - - - - -
Commodities price risk 14,363 14,363 14,363 - - - - -
Financial instruments not designated as hedge accounting for protection of:
Foreign exchange risk 62,647 18,732 - - - 18,732 - - The Company
does not expect that the cash outflows to fulfill the obligations shown above will be significantly anticipated by factors unrelated to
its best interests, or have its value substantially modified outside the normal course of business
23.2. Market risk management
23.2.1. Foreign exchange risk The risk
is the one that may cause unexpected losses to the Company resulting from volatility of the FX rates, reducing its assets and revenues,
or increasing its liabilities and costs. The Company’s exposure is managed in three dimensions: statement of financial position
exposure, operating income exposure and investments exposure The Risk
Policy regarding statement of financial position exposure has the objective to balance assets and liabilities denominated in foreign currencies,
hedging the Company’s statement of financial position by using natural hedges, over-the-counter derivatives and exchange traded
futures Assets and
liabilities denominated in foreign currency for which the exchange variations are recognized in the Financial Results are as follows,
summarized in Brazilian Reais
Schedule of assets and liabilities
12.31.23 12.31.22
Cash and cash equivalents 2,970,268 3,691,668
Trade accounts receivable 4,788,635 6,013,713
Trade accounts payable (1,195,133) (1,484,810)
Loans and borrowings (8,715,484) (12,241,309)
Other assets and liabilities, net (30,310) 35,371
Exposure of assets and liabilities in foreign currencies (2,182,024) (3,985,367)
Derivative financial instruments (hedge) 2,033,346 3,721,930
Exposure in result, net (148,678) (263,437) The net exposure in Reais is mainly
composed of the following currencies
Schedule of net exposure
Net Exposure (1) 12.31.23 12.31.22
Chilean Pesos (CLP) 220,116 256,121
Euros (EUR) (25,050) (43,445)
Angolan kwanza (AOA) 97,368 53,723
Yen (JPY) (1,241) (3,268)
Argentinian Peso (ARS) (3,146) (4,614)
Turkish Liras (TRY) 76,439 214,936
U.S. Dollars (USD) (513,164) (736,890)
Total (148,678) (263,437)
(1) The Company is exposed to other currencies, although they
have been grouped in the currencies above due to its high correlation or for not being individually significant . The Company holds more financial liabilities
in foreign currencies than assets and, therefore, holds derivative financial instruments to reduce such exposure. As a result of this protection strategy
the Company recognized as Financial income (expenses), net an expense of foreign exchange of derivatives of R$312,201 and an expense
of R$284,720 of interest and fair value of derivatives, totaling an amount of R$596,921 for the year ended on December 31, 2023 (expense
of R$1,038,171 during the year ended on December 31, 2022). This derivative result offsets a foreign exchange income over assets and
liabilities of R$161,162 for the year ended on December 31, 2023 (R$474,052 during the year ended on December 31, 2022). The derivative financial instruments
acquired to hedge the foreign currency statement of financial position exposure on December 31, 2023 and are set forth below:
Schedule of derivative instruments not designated
12.31.23
Derivative instruments not designated Asset Liability Maturity Notional Exercise rate Fair value (R$)
Futures BRL USD 1st Qtr. 2024 USD (224,250) 4.8690 (3,289)
Futures USD BRL 1st Qtr. 2024 USD 224,250 4.8690 3,444
Swap USD + 4,35% p.a. 86,52% of CDI 3rd Qtr. 2026 USD 145,000 N/A (41,087)
Swap USD + 4.35% p.a. CDI - 0,51% p.a. 3rd Qtr. 2026 USD 115,000 N/A (18,732)
Non-deliverable forward EUR TRY 1st Qtr. 2024 EUR 5,000 31.1500 460
Non-deliverable forward USD TRY 1st Qtr. 2024 USD 14,900 30.6070 (2,008)
Non-deliverable forward USD AOA 1st Qtr. 2024 USD 10,000 860.5000 (1,041)
Non-deliverable forward USD AOA 2nd Qtr. 2024 USD 2,000 893.0000 (241)
Total (62,494)
Schedule of derivative instruments designated -
Fair value hedge
12.31.23
Fair value (R$)
Derivative instruments designated - Fair value hedge Hedged Object Maturity Asset Liability Notional Instrument Object (1)
FX and interest rate swap USD debt 1st Qtr. 2024 FX + 7,33% p.a. 100% CDI + 2.20% p.a. 30,000 USD (17,201) (80,378)
FX and interest rate swap USD debt 2nd Qtr. 2024 FX + 6.32% p.a. 100% CDI + 1,61% p.a. 130,000 USD (34,948) 80,534
160,000 (52,149) 156
(1) Corresponds to the accumulated amount of fair value hedge adjustments on the hedged items,
included in the carrying amount of the senior unsecured notes . The Risk
Policy regarding operating income exposure has the objective to hedge revenues and costs denominated in foreign currencies. The Company
is supported by internal models to measure and monitor these risks, and uses financial instruments for hedging, designating the relations
as cash flow hedges The Company has more sales in foreign
currency than expenditures and, therefore, holds derivative financial instruments to reduce such exposure. As a result of this protection strategy
the Company recognized in the Net Revenue an income of R$303,837 for the year ended on December 31, 2023 (R$202,655 during the year ended
on December 31, 2022). The derivative
financial instruments designated as cash flow hedges for foreing exchange operating income exposure on December 31, 2023 are set forth
below
Schedule of cash flow hedge to derivative
instruments
12.31.23
Cash flow hedge - Derivative instruments Hedged object Asset Liability Maturity Notional Designation rate Fair value (1)
Non-deliverable forward USD Exports BRL USD 1st Qtr. 2024 USD 128,500 5.2959 52,159
Non-deliverable forward USD Exports BRL USD 2nd Qtr. 2024 USD 65,500 5.1633 14,564
Non-deliverable forward USD Exports BRL USD 3rd Qtr. 2024 USD 45,500 5.2487 11,528
Collar USD Exports BRL USD 1st Qtr. 2024 USD 295,000 5.0122 15,693
Collar USD Exports BRL USD 2nd Qtr. 2024 USD 40,000 5.0151 2,014
574,500 95,958
(1) Correspond to the not realized portion of the hedge which is registered in Other comprehensive income. During the 2 nd The Company holds both investments (net
assets) and loans (financial liabilities) denominated in foreign currency. To balance the accounting effects of such exposures, some non-derivative
financial liabilities are designated as hedging instruments for the investments exposure. As a result of this strategy, the Company
recognized revenue of R$145,328 under Other comprehensive income for the year ended on December 31, 2023 (R$87,929 during the year ended
on December 31, 2022). The non-derivative
financial instruments designated as net investment hedge instruments on December 31, 2023 are set forth below
Schedule of net investment hedge to non
derivative instruments
12.31.23
Net investment hedge - Object (Investment) Liability Maturity Notional Rate Exchange variation (1)
Bond - BRF SA BRFSBZ 4.35 Federal Foods LLC USD 3rd Qtr. 2050 USD (2) 44,158 3.7649 (82,409)
Bond - BRF SA BRFSBZ 4.35 BRF Kuwait Food Management Company WLL USD 3rd Qtr. 2050 USD (2) 88,552 3.7649 (96,199)
Bond - BRF SA BRFSBZ 4.35 Al Khan Foodstuff LLC USD 3rd Qtr. 2050 USD (2) 53,446 3.7649 (70,185)
Bond - BRF SA BRFSBZ 4.35 BRF Foods GmbH USD 3rd Qtr. 2050 USD (3) 170,721 5.1629 33,138
Bond - BRF SA BRFSBZ 4.35 Al-Wafi Al-Takamol International for Foods Products USD 3rd Qtr. 2050 USD (3) 23,426 5.1629 8,639
380,303 (207,016)
(1) Corresponds to the effective portion of the hedge result accumulated in Other Comprehensive
Income .
(2) Designated on August 1st, 2019 .
(3) Designated on November 9, 2022 .
23.2.2. Commodities price risk The Company
uses commodities as production inputs and is exposed to commodities price risk arising from future purchases. The management of such risk
is performed through physical inventories, future purchases at fixed price and through derivative financial instruments The Risk
Policy establishes coverage limits to the flow of purchases of corn, meal and soy, soybeans and soybean oil with the purpose of reducing
the impact due to a price increase of these raw materials. The hedge may be reached using derivatives or by inventory management As a result of this protection strategy
the Company recognized in the Cost of goods sold an expense of R$103,305 for year ended on December 31, 2023 (expense of R$437,324 during
the year ended on December 31, 2022). The Company performs purchases at variable
prices in future and spot markets and, to hedge such exposure, it holds derivative financial instruments in long position (buy) to fix
these prices in advance. The financial
instruments designated as cash flow hedges for the variable commodities price exposure on December 31, 2023 are set forth below
Schedule of cash flow hedges for the variable commodities price
12.31.23
Cash flow hedge - Derivative instruments Hedged object Index Maturity Quantity Exercise price (1) Fair value
Non-deliverable forward - buy Soybean meal purchase - floating price Soybean meal - CBOT 1st Qtr. 2024 4,000 ton 445.83 (390)
Collar - buy Soybean meal purchase - floating price Soybean meal - CBOT 1st Qtr. 2024 8,000 ton 458.42 (357)
Collar - buy Soybean meal purchase - floating price Soybean meal - CBOT 2nd Qtr. 2024 31,992 ton 460.11 (3,009)
Non-deliverable forward - buy Corn purchase - floating price Corn - CBOT 2nd Qtr. 2024 119,944 ton 198.28 (2,154)
Non-deliverable forward - buy Corn purchase - floating price Corn - CBOT 3rd Qtr. 2024 119,944 ton 198.57 (1,633)
Non-deliverable forward - buy Corn purchase - floating price Corn - CBOT 4th Qtr. 2024 119,944 ton 200.93 (1,509)
Collar - buy Corn purchase - floating price Corn - CBOT 2nd Qtr. 2023 82,008 ton 199.53 (1,153)
Collar - buy Corn purchase - floating price Corn - B3 1st Qtr. 2024 49,54 ton 1,136.19 1,106
Non-deliverable forward - buy Soybean oil purchase - floating price Soybean oil - CBOT 2nd Qtr. 2024 6,001 ton 1,107.23 (918)
Non-deliverable forward - buy Soybean oil purchase - floating price Soybean oil - CBOT 3rd Qtr. 2024 4,001 ton 1,094.04 (451)
Collar - buy Corn purchase - floating price Corn - B3 2nd Qtr. 2024 87,750 ton 1,178.85 2,207
633,129 (8,261)
(1) Base price of each commodity in USD/ton, except for Corn – B3 denominated in R$/ton . In certain cases, the Company
performs futures purchases at fixed prices and, to hedge such exposure, it holds derivative financial instruments in short position (sell)
to keep these prices at market value. The financial instruments designated as fair value hedges for the fixed commodities price exposure
on December 31, 2023 are set forth below
Schedule of financial instruments commodities price
12.31.23
Fair value hedge - Derivative instruments Hedged object Index Maturity Quantity Exercise price (1) Fair value
Corn future - sell Corn purchase - fixed price Corn - B3 3rd Qtr. 2024 69,633 ton 1,199.42 (592)
69,633 (592)
(1) Base price of each commodity in USD/ton, except for Corn – B3 denominated in R$/ton . The open and liquidated derivative financial instrument still
generate impacts in the statement of financial position of: i) Inventory a debit in the amount of R$95,986 on December 31, 2023 (R$18,853
on December 31, 2022); ii) Other comprehensive income a credit amount of R$322 on December 31, 2023 (credit of R$43,398 on December 31,
2022).
23.2.3. Interest rate risk The interest
rate risk may cause economic losses to the Company resulting from volatility in interest rates that affect its assets and liabilities The Company’s
Risk Policy does not restrict exposure to different interest rates, neither establishes limits for fixed or floating rates. However, the
Company continually monitors the market interest rates in order to evaluate any need to enter into hedging transactions to protect from
the volatility of such rates and manage the mismatch between its financial assets and liabilities As a result of this protection strategy the Company recognize
in the Financial Income (Expenses), Net an income of R$328,121 for the year ended on December 31, 2023 (expense of R$281,453 during the
year ended on December 31, 2022). The derivative financial instruments
used to hedge the exposure to interest rates as of December 31, 2023 are presented in the table below:
Schedule of derivative financial instruments
used to hedge the exposure to interest rates
12.31.23
Fair value (R$)
Fair value hedge - Derivative instruments Hedged Object Maturity Asset Liability Notional Instrument Object (1)
Interest rate swap Debenture - 1st issue - 3rd series - IPCA + 5.50% p.a. 2nd Qtr. 2026 IPCA + 5.50% p.a. CDI + 0.57% p.a. 200,000 BRL 30,943 8,710
Interest rate swap Debenture - 1st issue - 3rd series - IPCA + 5.50% p.a. 2nd Qtr. 2026 IPCA + 5.50% p.a. 100% of CDI 200,000 BRL 25,580 10,238
Interest rate swap Debenture - 2nd issue - 1st series - IPCA + 5.30% p.a. 3rd Qtr. 2027 IPCA + 5.30% p.a. CDI + 2.20% p.a. 400,000 BRL 63,003 (15,575)
Interest rate swap Debenture - 2nd issue - 2nd series - IPCA + 5.60% p.a. 3rd Qtr. 2030 IPCA + 5.60% p.a. CDI + 2.29% p.a. 595,000 BRL 80,526 (89,632)
Interest rate swap Debenture - 3rd issue - single series - IPCA + 4.78% p.a. 2nd Qtr. 2031 IPCA + 4.78% p.a. CDI + 0,12% a.a. 1,000,000 BRL 177,896 54,509
Interest rate swap Debenture - 1st issue - 1ª series - IPCA + 6.83% p.a. 3rd Qtr. 2032 IPCA + 6.83% p.a. 109,32% of CDI 990,000 BRL 151,881 130,182
3,385,000 529,829 98,432
(1) Corresponds to the accumulated amount of fair value hedge
adjustments on the hedged items, included in the carrying amount of the debentures .
23.3. Credit risk management The Company
is exposed to the credit risk related to the financial assets held: trade and non-trade accounts receivable, marketable securities, derivative
instruments and cash and equivalents. The Company’s credit risk exposure can be assessed in notes 4, 5 and 6
23.3.1. Credit risk in accounts receivable The credit
risk associated with trade accounts receivable is actively managed through specific systems and is supported by internal policies for
credit analysis. The significant level of diversification and geographical dispersion of the customer portfolio significantly reduces
the risk. However, the Company chooses to complement the risk management by contracting insurance policies for specific markets. The impairment
of these financial assets is carried out based on expected credit losses
23.3.2. Counterparty credit risk The credit
risk associated with marketable securities, cash and cash equivalents and derivative instruments in general is directed to counterparties
with Investment Grade ratings. The maintenance of assets with counterparty risk is constantly assessed according to credit ratings and
the Company’s portfolio concentration, aligned with the applicable impairment requisites
23.4. Capital management and liquidity risk The Company is exposed to liquidity
risk as far as it needs cash or other financial assets to settle its obligations in the respective terms. The Company’s cash and
liquidity strategy takes into consideration historical volatility scenarios of results as well as simulations of sectorial and systemic
crisis. It is grounded on allowing resilience in scenarios of capital restriction.
23.5. Sensitivity analysis Management believes that the most relevant
risks that may affect the Company’s results, for which it uses derivative financial instruments to protect, are the volatility of
commodities prices, foreign exchange rates and interest rates. For the reasonably possible scenario
of commodities, Management uses as a reference the future value of assets on December 31, 2023 and therefore understands that there will
be no changes in the results of operations. As for the exchange rate, the likely scenario is referenced by external sources such as the
Central Bank of Brazil (“BACEN”) and Bloomberg Focus report based on the exchange rate forecast for next year or in the absence
of the latest available date. In the possible and remote scenarios,
both positive and negative variations of 15% and 30% respectively were considered in both cases from the reasonably possible scenario.
Such sensitivity scenarios originate from information and assumptions used by Management in monitoring the previously mentioned risks. The information used in the preparation
of the analysis is based on the position as of December 31, 2023, which has been described in the items above. The estimated values may
differ significantly to numbers and results that will be effectively registered by the Company. Positive values indicate gains and negative
values indicate losses.
Schedule of quantitative and qualitative information
Scenario
Remote Possible Reasonably Possible Remote
Exchange rate - Balance - 30% - 15% Possible + 15% + 30%
USD 3.5000 4.2500 5.0000 5.7500 6.5000
Monetary assets and liabilities 741,601 326,928 (87,745) (502,418) (917,091)
Derivative instruments - not designated (599,427) (264,252) 70,923 406,098 741,273
Net effect 142,174 62,676 (16,822) (96,320) (175,818)
EUR 3.9690 4.8195 5.6700 6.5205 7.3710
Monetary assets and liabilities 13,385 5,151 (3,082) (11,316) (19,550)
Derivative instruments - not designated (6,913) (2,661) 1,592 5,844 10,097
Net effect 6,472 2,490 (1,490) (5,472) (9,453)
JPY 0.0263 0.0319 0.0375 0.0431 0.0488
Monetary assets and liabilities 289 85 (119) (323) (526)
Net effect 289 85 (119) (323) (526)
TRY 0.1149 0.1395 0.1641 0.1887 0.2133
Monetary assets and liabilities (52,450) (26,118) 214 26,546 52,878
Derivative instruments - not designated 29,584 14,731 (121) (14,973) (29,825)
Net effect (22,866) (11,387) 93 11,573 23,053
AOA 0.0041 0.0049 0.0058 0.0067 0.0075
Monetary assets and liabilities (45,655) (22,124) 1,406 24,936 48,467
Derivative instruments - not designated 17,061 8,268 (525) (9,319) (18,112)
Net effect (28,594) (13,856) 881 15,617 30,355
ARS 0.0019 0.0023 0.0027 0.0031 0.0035
Monetary assets and liabilities 2,160 1,949 1,738 1,527 1,316
Net effect 2,160 1,949 1,738 1,527 1,316
CLP 0.0038 0.0047 0.0055 0.0063 0.0071
Monetary assets and liabilities (66,315) (33,358) (400) 32,557 65,515
Net effect (66,315) (33,358) (400) 32,557 65,515
Scenario
Remote Possible Reasonably Possible Remote
Exchange rate - Operating results - 30% - 15% Possible + 15% + 30%
USD 3.5000 4.2500 5.0000 5.7500 6.5000
Revenue in USD (770,577) (339,702) 91,173 522,048 952,923
NDF 321,241 141,616 (38,009) (217,634) (397,259)
Collar 442,768 191,518 (12,307) (208,500) (459,750)
Net effect (6,568) (6,568) 40,857 95,914 95,914
Scenario
Remote Possible Reasonably Possible Remote
Exchange rate - Operating results - 30% - 15% Possible + 15% + 30%
Soybean meal - CBOT 289 350 412 474 536
Cost of sales 5,440 2,720 - (2,720) (5,440)
Collar (4,628) (2,079) - 359 1,831
NDF (496) (248) - 248 496
Net effect 316 393 - (2,113) (3,113)
Soybean oil - CBOT 835 1,014 1,193 1,372 1,551
Cost of sales 3,579 1,789 - (1,789) (3,579)
NDF (3,579) (1,789) - 1,789 3,579
Net effect - - - - -
Corn - CBOT 139 169 199 228 258
Cost of sales 26,323 13,162 - (13,162) (26,323)
Collar (3,755) (1,412) - 343 2,282
NDF (21,476) (10,738) - 10,738 21,476
Net effect 1,092 1,012 - (2,081) (2,565)
Corn - B3 756 918 1,079 1,241 1,403
Cost of sales 21,911 10,955 - (10,955) (21,911)
Collar (15,696) (349) - 12,520 38,068
Future 22,039 11,019 - (11,019) (22,039)
Net effect 28,254 21,625 - (9,454) (5,882)
23.6. Financial instruments by category
Schedule of financial instruments by category
12.31.23
Amortized cost FVTOCI (3) Fair value through profit and loss Total
Equity instruments
Assets
Cash and bank 1,607,257 - - 1,607,257
Cash equivalents - - 7,657,407 7,657,407
Marketable securities 291,402 12,103 464,368 767,873
Restricted cash 86,209 - - 86,209
Trade accounts receivable 4,434,070 - 337,898 4,771,968
Notes receivables 66,261 - - 66,261
Derivatives not designated - - 154 154
Derivatives designated as hedge accounting (1) - - 638,898 638,898
Liabilities
Trade accounts payable (12,592,428) - - (12,592,428)
Loans and borrowings (2) (15,074,206) - (5,021,342) (20,095,548)
Derivatives not designated - - (62,647) (62,647)
Derivatives designated as hedge accounting (1) - - (74,112) (74,112)
(21,181,435) 12,103 3,940,624 (17,228,708)
(1) All derivatives are classified at fair value through profit and loss. Those
designated as hedge accounting instruments have their gains and losses also affecting Equity and Inventories
(2) The part of the loans and borrowings that is object in a fair value hedge
is classified as Fair value through profit and loss. The rest of the loans and borrowings balance is classified as amortized cost and
those designated as cash flow or net investment hedge accounting instruments have their gains and losses also affecting Equity
(3) FVTOCI: Fair Value Through Other Comprehensive Income.
12.31.22
Amortized cost FVTOCI (3) Fair value through profit and loss Total
Equity instruments
Assets
Cash and bank 1,865,077 - - 1,865,077
Cash equivalents - - 6,265,852 6,265,852
Marketable securities 379,145 11,752 433,878 824,775
Restricted cash 89,717 - - 89,717
Trade accounts receivable 3,918,570 - 274,493 4,193,063
Other receivables 38,443 - - 38,443
Derivatives not designated - - 3,939 3,939
Derivatives designated as hedge accounting - - 127,209 127,209
Liabilities
Trade accounts payable (14,136,224) - - (14,136,224)
Loans and borrowings (16,055,704) - (7,461,296) (23,517,000)
Derivatives not designated - - (6,251) (6,251)
Derivatives designated as hedge accounting - - (250,916) (250,916)
(23,900,976) 11,752 (613,092) (24,502,316)
23.7. Fair value of financial instruments The fair value is the price that would
be received to sell an asset or paid to transfer a liability in an orderly transaction between market participants at the measurement
date. Depending on the inputs used for measurement,
the financial instruments at fair value may be classified into 3 hierarchy levels:
» Level 1 - Uses quoted prices (unadjusted) for identical
instruments in active markets. In this category are classified investments in stocks, savings accounts, overnights, term deposits, Financial
Treasury Bills (“LFT”) and investment funds;
» Level 2 - Uses prices quoted in active markets for similar
instruments, prices quoted for identical or similar instruments in non-active markets and evaluation models for which inputs are observable.
In this level are classified the investments in Bank Deposit Certificates (“CDB”) and derivatives, which are measured by well-known
pricing models: discounted cash flows and Black-Scholes. The observable inputs are interest rates and curves, volatility factors and foreign
exchange rates;
» Level 3 - Instruments for which significant inputs are non-observable.
The Company does not have financial instruments in this category. The table below presents the overall classification
of financial instruments accounted at fair value by measurement hierarchy. For year ended December 31, 2023, there were no changes among
the 3 levels of hierarchy.
Schedule
of classification
of financial instruments accounted at fair value
12.31.23 12.31.22
Level 1 Level 2 Total Level 1 Level 2 Total
Financial Assets
Fair value through other comprehensive income
Stocks 12,103 - 12,103 11,752 - 11,752
Fair value through profit and loss
Savings account and overnight 17,570 - 17,570 12,720 - 12,720
Term deposits 2,758,300 - 2,758,300 2,495,438 - 2,495,438
Bank deposit certificates - 4,876,861 4,876,861 - 3,754,202 3,754,202
Financial treasury bills 412,107 - 412,107 364,543 - 364,543
Investment funds 21,186 - 21,186 19,018 - 19,018
Trade accounts receivable - 337,898 337,898 - 274,493 274,493
Derivatives - 639,052 639,052 - 131,148 131,148
Other titles 35,751 - 35,751 53,809 - 53,809
Financial Liabilities
Fair value through profit and loss
Derivatives - (136,759) (136,759) - (257,167) (257,167)
Loans and borrowings - (5,021,342) (5,021,342) - (7,461,296) (7,461,296)
3,257,017 695,710 3,952,727 2,957,280 (3,558,620) (601,340) Except for the items set forth
below, the fair value of all other financial instruments is approximate to their book value. The fair value of the bonds set forth below
is based on prices observed in active markets, level 1 of the fair value hierarchy, while the debentures are based on level 2 and are
measured by discounted cash flows
Schedule of
financial instruments of book value
12.31.23 12.31.22
Currency Maturity Book Fair Book Fair
BRF S.A.
BRF SA BRFSBZ 4 3/4 USD 2024 - - (1,525,727) (1,513,221)
BRF SA BRFSBZ 3.95 USD 2023 - - (1,185,479) (1,209,990)
BRF SA BRFSBZ 4 7/8 USD 2030 (2,896,104) (2,506,390) (3,119,390) (2,602,599)
BRF SA BRFSBZ 5 3/4 USD 2050 (3,209,653) (2,398,081) (3,463,081) (2,503,033)
Debenture - 1st issue BRL 2026 (830,144) (853,640) (768,428) (756,718)
Debenture - 2nd issue BRL 2027 - 2030 (2,681,294) (3,048,882) (2,355,427) (2,366,883)
Debenture - 3rd issue BRL 2031 (1,214,044) (1,214,044) (1,013,639) (877,103)
Debenture - 4rd issue BRL 2027 - 2032 (1,908,952) (2,032,361) (1,802,652) (1,717,004)
BRF GmbH
BRF SA BRFSBZ 4.35 USD 2026 (1,453,805) (1,360,530) (2,608,613) (2,367,075)
(14,193,996) (13,413,928) (17,842,436) (15,913,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egment information</t>
        </is>
      </c>
      <c r="B4" s="4" t="inlineStr">
        <is>
          <t>Segment information The operating
segments are reported consistently with the management reports provided to the main strategic and operational decision makers for assessing
the performance of each segment and allocation of resources. The operating segments information is prepared considering three reportable
segments, being: Brazil, International and Other segments The operating
segments include the sales of all distribution channels and are subdivided according to the nature of the products, for which the characteristics
are described below
» In-natura .
» Processed .
» Other sales . Other segments
are comprised of commercialization and development of animal nutrition ingredients, human nutrition, plant nutrition (fertilizers), healthcare
(health and wellness), pet food, as well as commercialization of agricultural products The items
not allocated to the segments are presented as Corporate and refer to relevant events not attributable to the operating segments The net sales
by nature for each reportable operating segment is set forth below
Schedule of net sales by nature for each reportable
operating segment
Net sales 12.31.23 12.31.22 12.31.21
Brazil
In-natura 5,914,882 5,976,960 6,002,585
Processed 20,601,576 20,878,697 18,729,686
Other sales 342,460 142,131 76,618
26,858,918 26,997,788 24,808,889
International
In-natura 19,888,732 20,044,710 18,212,688
Processed 3,765,633 3,679,233 2,955,431
Other sales 197,399 379,192 346,585
23,851,764 24,103,135 21,514,704
Other segments 2,904,758 2,704,105 2,019,712
53,615,440 53,805,028 48,343,305 The gross profit and income (loss)
before financial results for each segment and for Corporate are set forth below :
Schedule of operating income for each operating segment
Gross profit Income (loss) before financial results and income taxes
12.31.23 12.31.22 12.31.21 12.31.23 12.31.22 12.31.21
Brazil 5,916,699 3,892,719 5,350,075 1,602,298 (352,138) 1,583,899
Margin (%) 22.0 14.4 21.6 6.0 -1.3 6.4
International 2,121,851 3,523,769 3,767,331 (1,214,167) 403,661 942,006
Margin (%) 8.9 14.6 17.5 -5.1 1.7 4.4
Other segments 764,791 716,164 573,738 357,720 440,062 393,477
Margin (%) 26.3 26.5 28.4 12.3 16.3 19.5
Subtotal 8,803,341 8,132,652 9,691,144 745,851 491,585 2,919,382
Corporate 30,360 - 1,389 90,290 (627,874) 90,405
Total 8,833,701 8,132,652 9,692,533 836,141 (136,289) 3,009,787
Margin (%) 16.5 15.1 20.0 1.6 -0.3 6.2 The margins in the table above were obtained
by dividing the value indicated by the net revenue of the corresponding segment. The composition of selected items
that were not allocated to the Company’s operating segments as they are not linked to its main activity and, therefore, were presented
as Corporate is set forth below :
Schedule
of composition allocated to the company operating segments
Corporate 12.31.23 12.31.22 12.31.21
Results with sale and disposal of fixed assets 86,475 3,582 65,884
Reversal/(provision) for tax and civil contingencies 21,707 (50,397) 30,587
Gains (losses) with demobilization (277) 1,398 (6,814)
Investigations involving the Company (1,111) (588,774) (9,003)
Result in the sale of investments - - 76,148
Other (16,504) 6,317 (66,397)
90,290 (627,874) 90,405 No customer individually or
in aggregate (economic group) accounted for more than 5% of net sales for the years ended on December 31, 2023 and 2022 The goodwill
arising from business combinations and the intangible assets with indefinite useful life (trademarks) were allocated to the reportable
operating segments, considering the economic benefits generated by such intangible assets. The allocation of these intangible assets is
presented below
Schedule of goodwill and intangible assets arising from business combination
Goodwill Trademarks Total
12.31.23 12.31.22 12.31.23 12.31.22 12.31.23 12.31.22
Brazil 1,151,498 1,151,498 982,478 982,478 2,133,976 2,133,976
International 1,783,873 1,865,390 415,904 423,846 2,199,777 2,289,236
Other segments 455,567 457,215 474,871 474,875 930,438 932,090
3,390,938 3,474,103 1,873,253 1,881,199 5,264,191 5,355,302 Information
related to total assets by reportable segment is not disclosed, as it is not included in the set of information made available to the
Company’s management, which makes investment decisions and determine allocation of resources based on information about th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3</t>
        </is>
      </c>
    </row>
    <row r="3">
      <c r="A3" s="3" t="inlineStr">
        <is>
          <t>Net Sales</t>
        </is>
      </c>
      <c r="B3" s="4" t="inlineStr">
        <is>
          <t xml:space="preserve"> </t>
        </is>
      </c>
    </row>
    <row r="4">
      <c r="A4" s="4" t="inlineStr">
        <is>
          <t>Net sales</t>
        </is>
      </c>
      <c r="B4" s="4" t="inlineStr">
        <is>
          <t>Net sales
Schedule of net sales
12.31.23 12.31.22 12.31.21
Gross sales
Brazil 32,922,332 33,325,565 30,700,510
International 25,203,968 25,253,452 22,959,318
Other segments 3,494,983 3,305,974 2,319,991
61,621,283 61,884,991 55,979,819
Sales deductions
Brazil (6,063,414) (6,327,777) (5,891,621)
International (1,352,204) (1,150,317) (1,444,614)
Other segments (590,225) (601,869) (300,279)
(8,005,843) (8,079,963) (7,636,514)
Net sales
Brazil 26,858,918 26,997,788 24,808,889
International 23,851,764 24,103,135 21,514,704
Other segments 2,904,758 2,704,105 2,019,712
53,615,440 53,805,028 48,343,3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operating income (expenses), net</t>
        </is>
      </c>
      <c r="B4" s="4" t="inlineStr">
        <is>
          <t xml:space="preserve">Other operating income (expenses), net
Schedule
of other operating income (expenses)
12.31.23 12.31.22 12.31.21
Recovery of expenses 52,600 128,895 135,662
Provision reversal 3,434 1,462 1,143
Scrap sales 16,416 16,226 12,763
Provision for civil and tax risks 146,423 (102,539) 33,311
Other employees benefits (18,265) (19,519) (52,521)
Insurance claims costs (18,878) (22,366) (35,102)
Gains (losses) on the disposal and write-off of non-financial assets (1) 63,229 (3,985) 141,211
Demobilization expenses (277) 1,398 (6,814)
Expenses with investigations (1,112) (588,774) (9,003)
Expected credit losses in other receivables (1,481) 102 (579)
Other 8,423 43,830 (8,808)
Other operating income (expenses), net 250,512 (545,270) 211,263
(1) Includes gain on disposal of properties linked to production and expenses
of R$33,499 relating to the impairment of property, plant and equipment reclassified to assets held for sa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 n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come (expenses), net</t>
        </is>
      </c>
      <c r="B4" s="4" t="inlineStr">
        <is>
          <t xml:space="preserve">Financial income (expenses), net
Schedule of finance income
Note 12.31.23 12.31.22 12.31.21
Financial income
Interest on cash and cash equivalents 4 544,009 309,162 118,393
Income with marketable securities 5 93,410 126,106 79,425
Fair value through profit and loss 66,868 70,939 45,093
Amortized cost 26,542 55,167 34,332
Interest on recoverable taxes 9 434,737 307,313 289,772
Interest and financial income on other assets (3) 130,364 340,354 50,146
Financial income 1,202,520 1,082,935 537,736
Financial expenses
Interests on loans and borrowings 15 (2,156,842) (1,851,643) (1,635,604)
Interest on contingencies 20 (144,281) (138,433) (239,174)
Interest on leases 17 (323,452) (220,406) (226,444)
Interest on actuarial liabilities (53,193) (47,385) (46,741)
Taxes on financial income (49,531) (26,245) (27,755)
Put/call options result - business combinations - - (278,618)
Adjustment to present value (2) 6 and 16 (1,001,451) (976,104) (634,047)
Other financial expenses (407,562) (325,549) (243,232)
Financial expenses (4,136,312) (3,585,765) (3,331,615)
Foreign exchange, prices and monetary variations
Exchange rate variation on monetary assets and liabilities and prices 161,162 474,052 (407,472)
Foreign exchange of derivatives (312,201) (554,217) 405,139
Interest and fair value of derivatives (284,720) (483,954) (247,566)
Derivative results (596,921) (1,038,171) 157,573
Net Monetary Gains or Losses (1) 548,704 398,194 (797)
Foreign exchange, prices and monetary variations 112,945 (165,925) (250,696)
Financial income (expenses), net (2,820,847) (2,668,755) (3,044,575)
(1) Effects of monetary correction resulting from operations in hyperinflationary economy .
(2) The adjustment to present value considers the balances of trade accounts receivable and trade accounts
payable and the rate used for the year ended on December 31, 2023 was 13.13% p.a. (15.72% p.a. for the year ended on December 31, 2022
and 9.3% on December 31, 2021).
(3) Includes financial income in the amount of R$46,768 (R$275,917
on December 31, 2022) relating repurchase of senior notes (note 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t>
        </is>
      </c>
      <c r="B3" s="4" t="inlineStr">
        <is>
          <t xml:space="preserve"> </t>
        </is>
      </c>
    </row>
    <row r="4">
      <c r="A4" s="4" t="inlineStr">
        <is>
          <t>Expenses by nature</t>
        </is>
      </c>
      <c r="B4" s="4" t="inlineStr">
        <is>
          <t>Expenses by nature The Company discloses its statement
of income by function and thus presents below the details by nature
12.31.23 12.31.22 12.31.21
Costs of sales
Raw materials and supplies 33,474,310 34,930,469 29,279,943
Salaries and employees benefits 5,161,849 4,690,868 4,280,574
Depreciation 2,448,711 2,319,631 2,080,306
Amortization 210,288 185,852 150,514
Other 3,486,581 3,545,556 2,859,435
Cost of sales 44,781,739 45,672,376 38,650,772
Sales expenses
Indirect and direct logistics expenses 3,691,443 3,415,266 2,698,526
Marketing 802,754 801,194 718,151
Salaries and employees benefits 1,697,652 1,548,788 1,480,314
Depreciation 382,267 341,009 345,624
Amortization 82,911 68,317 94,332
Other 797,136 892,574 721,303
Sales expenses 7,454,163 7,067,148 6,058,250
Administrative expenses
Salaries and employees benefits 366,142 319,187 395,892
Fees 65,417 46,602 68,378
Depreciation 41,710 33,896 35,193
Amortization 58,894 43,000 40,385
Other 225,673 202,142 283,112
Administrative expenses 757,836 644,827 822,960 The Company incurred in expenses with
internal research and development of new products of R$ 48,041 33,3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ies</t>
        </is>
      </c>
      <c r="B4" s="4" t="inlineStr">
        <is>
          <t>Related parties
Schedule of transaction and balances of other parties
Accounts receivable Trade accounts payable
12.31.23 12.31.22 12.31.23 12.31.22
Marfrig Global Foods S.A. 7,945 11,251 (24,838) (26,970)
Marfrig Chile S.A. 2,563 2,258 (195) (42)
Quickfood S.A. 24,852 18,531 - -
Marfrig Alimentos S.A. - 98 - -
Weston Importers Ltd. 366 - - -
MFG Agropecuária Ltda. 1 - - -
Pampeano Alimentos S.A. 473 217 (112) -
Total 36,200 32,355 (25,145) (27,012)
Sales Purchases
12.31.23 12.31.22 12.31.21 12.31.23 12.31.22 12.31.21
Marfrig Global Foods S.A. 61,320 76,553 89,311 (472,903) (572,357) (328,956)
Marfrig Chile S.A. 12,790 15,273 4,866 (1,290) (1,187) (93)
Quickfood S.A. 95,631 84,875 38,058 - - -
Marfrig Alimentos S.A. - 242 139 - - -
Weston Importers Ltd. 1,536 - - - - -
Pampeano Alimentos S/A 866 237 - (112) - -
Total 172,143 177,180 132,374 (474,305) (573,544) (329,049) The subsidiaries of the Company enter
into loan agreements pursuant its cash management strategy respecting market conditions. As of December 31, 2023 the balance of these
transactions was R$ 1,132,634 2,156,987 The Company made contributions related
to the post-employment benefit plans of its employees to BRF Previdência, which holds these plans (note 19). Additionally, the Company
leased properties owned by BRF Previdência, and for the year ended December 31, 2023 the total amount of lease payments was R$ 21,936 22,241 The Company maintains other transactions
with related parties resulting from guarantees, transferences and donations to related associations and institutes, as well as leasing
and other commercial transactions with related people and entities. Such transactions are compliant with the Related Party Transactions
Policy and are not relevant, individually or in aggregate. On December 16, 2022, BRF issued a guarantee
to the promissory commercial notes issued by Potengi, public offering with limited distribution efforts with maturity in eighteen (18)
months. The total amount of the Offer is R$700,000. BRF issued a joint guarantee limited to the amount corresponding to 24% of the Offer
amount. On August 14, 2023, BRF provided financing
guarantees to Potengi, with Banco do Brasil S.A., through the opening of fixed credit up to a limit of R$ 144,000 Fundo de Desenvolvimento do Nordeste On January 19, 2024, BRF provided guarantees
with the purpose of ensuring compliance with the main and additional obligations undertaken by Potengi at its first issue of 300,000 into shares, in a single series, with a
maturity period of eighteen (18) years. The nominal unit value is R$1, with BRF providing a personal guarantee for the amount corresponding
to 24% of the issue value. On March 27, 2024, BRF provided guarantees with the purpose
of ensuring compliance with the main and additional obligations undertaken by Potengi at its second issue of 2.100,000 simple debentures,
not convertible into shares, in a single series, with a maturity period of eighteen (18) years. The nominal unit value is R$0,1, with
BRF providing a personal guarantee for the amount corresponding to 24% of the issue value.
29.1. Management remuneration The total
remuneration and benefits expense with board members, statutory directors and the head of internal audit are set forth below
Schedule of total remuneration and benefits paid to professionals
12.31.23 12.31.22 12.31.21
Salary and profit sharing 61,427 35,547 61,088
Short-term benefits (1) 266 1,263 1,149
Private pension 800 834 1,189
Termination benefits 8,413 1,237 2,118
Share-based payment 14,923 27,210 29,198
Total remuneration
and benefits paid to professionals 85,829 66,091 94,742
(1) Comprises: medical assistance, educational expenses and others . In addition, the executive officers
(non-statutory) received among remuneration and benefits the total amount of R$ 16,917 18,0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3</t>
        </is>
      </c>
    </row>
    <row r="3">
      <c r="A3" s="3" t="inlineStr">
        <is>
          <t>Government Grants</t>
        </is>
      </c>
      <c r="B3" s="4" t="inlineStr">
        <is>
          <t xml:space="preserve"> </t>
        </is>
      </c>
    </row>
    <row r="4">
      <c r="A4" s="4" t="inlineStr">
        <is>
          <t>Government grants</t>
        </is>
      </c>
      <c r="B4" s="4" t="inlineStr">
        <is>
          <t>Government grants The Company has tax benefits related to ICMS granted by the
state governments as follows: Programa de Desenvolvimento Industrial e Comercial de Mato Grosso Programa
de Desenvolvimento do Estado de Pernambuco Fundo de Participação e Fomento à Industrialização
do Estado de Goiás For the year ended December 31, 2023,
the government grants totaled R$ 349,390 337,9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mmitments</t>
        </is>
      </c>
      <c r="B4" s="4" t="inlineStr">
        <is>
          <t>Commitments In the
normal course of the business, the Company entered into long-term agreements with third parties, which mainly include purchase of, secondary
materials, energy inputs, storage and industrialization services, among others to support its activities. In these agreements, the prices
agreed may be fixed or to be fixed. These agreements contain termination clauses for non-compliance with essential obligations and the
minimum contractually agreed is generally purchased and, for this reason, there are no liabilities recorded in addition to the amount
that is recognized on an accrual basis. On December 31, 2023, firm purchase commitments totaled R$ 5,023,2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coverage</t>
        </is>
      </c>
      <c r="B1" s="2" t="inlineStr">
        <is>
          <t>12 Months Ended</t>
        </is>
      </c>
    </row>
    <row r="2">
      <c r="B2" s="2" t="inlineStr">
        <is>
          <t>Dec. 31, 2023</t>
        </is>
      </c>
    </row>
    <row r="3">
      <c r="A3" s="3" t="inlineStr">
        <is>
          <t>Insurance Coverage</t>
        </is>
      </c>
      <c r="B3" s="4" t="inlineStr">
        <is>
          <t xml:space="preserve"> </t>
        </is>
      </c>
    </row>
    <row r="4">
      <c r="A4" s="4" t="inlineStr">
        <is>
          <t>Insurance coverage</t>
        </is>
      </c>
      <c r="B4" s="4" t="inlineStr">
        <is>
          <t xml:space="preserve">Insurance coverage The Company’s policy for insurance
considers the concentration and relevance of the risks identified in its risk management program.
Schedule of insurance coverage
12.31.23
Assets covered Coverage Amount of coverage
Operational risks Coverage against damage to buildings, facilities, inventory, machinery and equipment, loss of profits 3,368,290
Transport of goods Coverage of goods in transit and in inventories 783,019
Civil responsability Third party complaints. 387,304 Each legal entity has its own coverages,
which are not complementar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Loss) (Parenthetical) - R$ / share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shares outstanding - basic</t>
        </is>
      </c>
      <c r="B4" s="5" t="n">
        <v>1360268402</v>
      </c>
      <c r="C4" s="5" t="n">
        <v>1052606000</v>
      </c>
      <c r="D4" s="5" t="n">
        <v>807709278</v>
      </c>
    </row>
    <row r="5">
      <c r="A5" s="4" t="inlineStr">
        <is>
          <t>Income (loss) per share - basic</t>
        </is>
      </c>
      <c r="B5" s="6" t="inlineStr">
        <is>
          <t>R$ 1.49</t>
        </is>
      </c>
      <c r="C5" s="6" t="inlineStr">
        <is>
          <t>R$ 2.96</t>
        </is>
      </c>
      <c r="D5" s="6" t="inlineStr">
        <is>
          <t>R$ 0.62</t>
        </is>
      </c>
    </row>
    <row r="6">
      <c r="A6" s="4" t="inlineStr">
        <is>
          <t>Weighted average shares outstanding - diluted</t>
        </is>
      </c>
      <c r="B6" s="5" t="n">
        <v>1360268402</v>
      </c>
      <c r="C6" s="5" t="n">
        <v>1052606000</v>
      </c>
      <c r="D6" s="5" t="n">
        <v>807709278</v>
      </c>
    </row>
    <row r="7">
      <c r="A7" s="4" t="inlineStr">
        <is>
          <t>Income (loss) per share - diluted</t>
        </is>
      </c>
      <c r="B7" s="6" t="inlineStr">
        <is>
          <t>R$ 1.49</t>
        </is>
      </c>
      <c r="C7" s="6" t="inlineStr">
        <is>
          <t>R$ 2.96</t>
        </is>
      </c>
      <c r="D7" s="6" t="inlineStr">
        <is>
          <t>R$ 0.62</t>
        </is>
      </c>
    </row>
    <row r="8">
      <c r="A8" s="4" t="inlineStr">
        <is>
          <t>Discontinued operation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Weighted average shares outstanding - basic</t>
        </is>
      </c>
      <c r="B10" s="5" t="n">
        <v>1360268402</v>
      </c>
      <c r="C10" s="5" t="n">
        <v>1052606000</v>
      </c>
      <c r="D10" s="5" t="n">
        <v>807929481</v>
      </c>
    </row>
    <row r="11">
      <c r="A11" s="4" t="inlineStr">
        <is>
          <t>Income (loss) per share - basic</t>
        </is>
      </c>
      <c r="B11" s="4" t="inlineStr">
        <is>
          <t xml:space="preserve"> </t>
        </is>
      </c>
      <c r="C11" s="6" t="inlineStr">
        <is>
          <t>R$ 0.05</t>
        </is>
      </c>
      <c r="D11" s="6" t="inlineStr">
        <is>
          <t>R$ 0.10</t>
        </is>
      </c>
    </row>
    <row r="12">
      <c r="A12" s="4" t="inlineStr">
        <is>
          <t>Weighted average shares outstanding - diluted</t>
        </is>
      </c>
      <c r="B12" s="5" t="n">
        <v>1360268402</v>
      </c>
      <c r="C12" s="5" t="n">
        <v>1052606000</v>
      </c>
      <c r="D12" s="5" t="n">
        <v>807929481</v>
      </c>
    </row>
    <row r="13">
      <c r="A13" s="4" t="inlineStr">
        <is>
          <t>Income (loss) per share - diluted</t>
        </is>
      </c>
      <c r="B13" s="4" t="inlineStr">
        <is>
          <t xml:space="preserve"> </t>
        </is>
      </c>
      <c r="C13" s="6" t="inlineStr">
        <is>
          <t>R$ 0.05</t>
        </is>
      </c>
      <c r="D13" s="6" t="inlineStr">
        <is>
          <t>R$ 0.10</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that do not involve cash</t>
        </is>
      </c>
      <c r="B1" s="2" t="inlineStr">
        <is>
          <t>12 Months Ended</t>
        </is>
      </c>
    </row>
    <row r="2">
      <c r="B2" s="2" t="inlineStr">
        <is>
          <t>Dec. 31, 2023</t>
        </is>
      </c>
    </row>
    <row r="3">
      <c r="A3" s="3" t="inlineStr">
        <is>
          <t>Transactions That Do Not Involve Cash</t>
        </is>
      </c>
      <c r="B3" s="4" t="inlineStr">
        <is>
          <t xml:space="preserve"> </t>
        </is>
      </c>
    </row>
    <row r="4">
      <c r="A4" s="4" t="inlineStr">
        <is>
          <t>Transactions that do not involve cash</t>
        </is>
      </c>
      <c r="B4" s="4" t="inlineStr">
        <is>
          <t>Transactions that do not involve cash The following
transactions did not involve cash or cash equivalents during the year ended December 31, 2023
(i) Capitalized loan interest: for the year ended December
31, 2023 amounted to R$ 56,871 93,261
(ii) Addition of lease by right-of-use assets and respective
lease liability: for year ended on December 31, 2023 amounted to R$ 1,420,083 1,178,711
(iii) Leniency Agreement: in the 2nd quarter of 2023, the
amount of Leniency Agreement, updated according to the agreement, was settled, as follows: (i) 70% with tax losses in the amount of R$ 435,128 186,4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pproval of the Financial Statements</t>
        </is>
      </c>
      <c r="B1" s="2" t="inlineStr">
        <is>
          <t>12 Months Ended</t>
        </is>
      </c>
    </row>
    <row r="2">
      <c r="B2" s="2" t="inlineStr">
        <is>
          <t>Dec. 31, 2023</t>
        </is>
      </c>
    </row>
    <row r="3">
      <c r="A3" s="3" t="inlineStr">
        <is>
          <t>Approval Of Financial Statements</t>
        </is>
      </c>
      <c r="B3" s="4" t="inlineStr">
        <is>
          <t xml:space="preserve"> </t>
        </is>
      </c>
    </row>
    <row r="4">
      <c r="A4" s="4" t="inlineStr">
        <is>
          <t>Approval of the Financial Statements</t>
        </is>
      </c>
      <c r="B4" s="4" t="inlineStr">
        <is>
          <t>Approval of the Financial Statements The financial
statements were approved and the issuance authorized by the Board of Directors on April 18,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Consolidation</t>
        </is>
      </c>
      <c r="B4" s="4" t="inlineStr">
        <is>
          <t>3.1. Consolidation The Consolidated financial statements
include BRF and the subsidiaries (note 1.1) of which BRF has direct or indirect control, obtained when the Company is exposed to or has
right to variable returns and has the power to influence such subsidiaries. The financial information of all consolidated
entities was prepared using the same accounting policies. All transactions and balances between
BRF and its subsidiaries have been eliminated upon consolidation, as well as the unrealized profits or losses arising from these transactions,
net of taxes. Non-controlling interests are presented separately. Except
for the associates PR-SAD Administração de bem próprio S.A. and Potengi Holdings S.A., in which the Company recognizes
the investments by the equity method, all other entities presented in note 1.1 were consolidated</t>
        </is>
      </c>
    </row>
    <row r="5">
      <c r="A5" s="4" t="inlineStr">
        <is>
          <t>Accounting judgments, estimates and assumptions</t>
        </is>
      </c>
      <c r="B5" s="4" t="inlineStr">
        <is>
          <t>3.2. Accounting judgments, estimates and assumptions The Management made the following judgments
which have a material impact on the amounts recognized in the financial statements: Main judgments:
» determination of the moment when control is
transferred for revenue recognition (note 25);
» determination or change of the probability
of exercise of a renewal option or anticipated termination of the lease agreements (note 17). Main estimates:
» determination of fair value of financial instruments
due to significant unobservable inputs (note 23);
» determination of recoverable amount non-financial
assets. Main assumptions: discount and growth rates (note 14);
» determination of loss rate in the measurement
of expected credit losses (notes 3.18 and 6);
» determination of fair value of biological assets
due to significant unobservable inputs (note 8);
» determination of the term on the analysis of taxes (note 9 and 10);
» reduction factor on technical useful lives
such as deterioration, obsolescence and influence of external factors when determining the useful lives of property, plant, equipment
and intangible assets with definite useful life (note 13 and 14);
» actuarial assumptions on measurement of employee
benefits liabilities (note 19);
» assessment of the loss probability and liability
measurement on provision for tax, civil and labor risks (note 20). The Company reviews the estimates and
underlying assumptions used in its accounting estimates in each reporting period. Revisions to accounting estimates are recognized in
the period in which the estimates are revised.</t>
        </is>
      </c>
    </row>
    <row r="6">
      <c r="A6" s="4" t="inlineStr">
        <is>
          <t>Functional currency and foreign currency transactions</t>
        </is>
      </c>
      <c r="B6" s="4" t="inlineStr">
        <is>
          <t>3.3. Functional currency and foreign currency transactions The financial statements of each subsidiary included in consolidation
are prepared using the currency of the main economic environment where it operates. The financial statements of foreign subsidiaries with functional
currency different from Reais are translated into Brazilian Reais, under the following criteria:
» assets and liabilities are translated at the closing exchange
rate;
» income and expenses are translated at the monthly average
rate;
» the cumulative effects of gains or losses upon translation
are recognized in Other Comprehensive Income, within equity. Goodwill arising from business combinations with foreign
entities is expressed in the functional currency of that entity and translated by the closing exchange rate for the reporting currency
of the acquirer, with the exchange variation effects recognized in Other Comprehensive Income. The transactions in foreign currency follow the criteria
below:
» non-monetary assets and liabilities, as well as incomes
and expenses, are translated at the historical rate of the transaction;
» monetary assets and liabilities are translated at the closing
exchange rate;
» the cumulative effects of gains or losses upon translation
of monetary assets and liabilities are recognized in the statements of income (loss).</t>
        </is>
      </c>
    </row>
    <row r="7">
      <c r="A7" s="4" t="inlineStr">
        <is>
          <t>Hyperinflationary economies</t>
        </is>
      </c>
      <c r="B7" s="4" t="inlineStr">
        <is>
          <t>3.4. Hyperinflationary economies The Company has subsidiaries in Turkey
and in Argentina, which are considered a hyperinflationary economy, and are subject to the requirements of IAS 29 – Hyperinflationary
Economies. For these subsidiaries the accounting policies below are adopted: Non-monetary items, as well as income
and expenses, are adjusted by the changes in the inflation index between the initial recognition date the closing date, so that the subsidiaries'
financial information is presented at current value. When an economy become hyperinflationary
the cumulative adjustments related to prior periods are recorded in accumulated profit and losses in equity, considering that the Controlling
entity is not in a hyperinflationary economy. The translation of the balances of the
subsidiary in hyperinflationary economy to the reporting currency was made at the closing rate of the reporting period for both financial
position and income statement balances. 3.4.1.
Levels of inflation in Turkey have been
high in the recent years and exceeded 100 The price index used for the year ended
December 31, 2023 was 65 64 (306,213) (188,251) 560,665 400,763 210,603 196,953 3.4.2.
The inflation rates used in 2023
and 2022 were, respectively, 160,9 95.49 1,474 (227) (11,961) (7,343) (12,089) (7,570)</t>
        </is>
      </c>
    </row>
    <row r="8">
      <c r="A8" s="4" t="inlineStr">
        <is>
          <t>Inventories</t>
        </is>
      </c>
      <c r="B8" s="4" t="inlineStr">
        <is>
          <t>3.5. Inventories Inventories are measured at the lower
of the average cost of acquisition or production of finished products and the net realizable value. The cost of finished products includes
purchased raw materials, labor, production costs, transportation and storage and non-recoverable taxes, which are related to all the processes
necessary for bringing the products to sales conditions. Write-down to net realizable value due to obsolescence, impaired items, slow-moving
and realizable value through sale are evaluated and recorded in each reporting period, as appropriate. Normal production losses are included
in the production cost for the respective month, while abnormal losses, if any, are expensed in Cost of sales without movement through
inventories.</t>
        </is>
      </c>
    </row>
    <row r="9">
      <c r="A9" s="4" t="inlineStr">
        <is>
          <t>Biological assets</t>
        </is>
      </c>
      <c r="B9" s="4" t="inlineStr">
        <is>
          <t>3.6. Biological assets The consumable and production biological
assets (live animals) and forests are measured at their fair value, using the cost approach technique to live animals and the revenue
approach for forests. In determining the fair value of live animals, all losses inherent to the breeding process are already considered.</t>
        </is>
      </c>
    </row>
    <row r="10">
      <c r="A10" s="4" t="inlineStr">
        <is>
          <t>Income taxes</t>
        </is>
      </c>
      <c r="B10" s="4" t="inlineStr">
        <is>
          <t>3.7. Income taxes 3.7.1.
In Brazil it comprises income tax (“IRPJ“)
and social contribution on profit (“CSLL“), which are calculated monthly based on taxable profit, after offsetting tax losses
and negative social contribution base, limited to 30% of the taxable income, applying the rate of 15% plus an additional 10% for the IRPJ
and 9% for the CSLL. The results obtained from foreign subsidiaries
are subject to taxation by the countries where they are based, according to applicable rates and legislation. In Brazil, these results
suffer the effects of taxation on universal basis established by the Law No. 12,973 / 14. The Company analyzes the results of each subsidiary
for the application of its Income Tax legislation,
in order to respect the treaties signed by Brazil and avoid double taxation. 3.7.2.
Deferred taxes represent credits and
debits on unused tax losses carried forward and negative CSLL base, as well as temporary differences between the tax and accounting basis.
Deferred income tax assets and liabilities are classified as non-current. When the Company’s internal studies indicate that the
future use of these credits over a 10-year horizon is not probable, the asset is derecognized (note 10.1). Deferred tax assets and liabilities
are presented net if there is enforceable legal right to be offset, and if they are under the responsibility of the same tax authority
and under the same taxable entity. Deferred tax assets and liabilities
must be measured at the rates applicable in the period in which the asset is realized or the liability is settled, based on the tax rates
that have been enacted or substantively enacted by the end of the reporting period. In compliance with the interpretation
ICPC 22 / IFRIC 23, the Company analyzed relevant tax decisions of higher courts and whether they conflict in any way with the positions
adopted by the Company. Regarding the known uncertain tax positions, the Company reviewed the corresponding legal opinions and jurisprudence
and did not identify impacts to be recorded, since it concluded that the tax authorities are not likely to reject the positions adopted. The Company periodically evaluates the
positions assumed in which there are uncertainties about the adopted tax treatment and will set up a provision when applicable.</t>
        </is>
      </c>
    </row>
    <row r="11">
      <c r="A11" s="4" t="inlineStr">
        <is>
          <t>Assets held for sale and discontinued operations</t>
        </is>
      </c>
      <c r="B11" s="4" t="inlineStr">
        <is>
          <t>3.8. Assets held for sale and discontinued operations Assets held for sale are measured at
the lower of the book value and the fair value less selling costs and are not depreciated or amortized. Such items are only classified
under this item when its sale is highly probable and they are available for immediate sale in their current conditions. Losses due to impairment are recorded
under Other operating expenses. The statement of income and cash flows
are classified as discontinued operations and presented separately from continued operations of the Company when the operation represents
a separate major line of business or geographical area of operations. The prior periods of the statement of
income (loss) and of the statement of cash flows are restated for comparative purposes. The statement of financial position remains as
disclosed in prior periods.</t>
        </is>
      </c>
    </row>
    <row r="12">
      <c r="A12" s="4" t="inlineStr">
        <is>
          <t>Investments</t>
        </is>
      </c>
      <c r="B12" s="4" t="inlineStr">
        <is>
          <t>3.9. Investments Investments classified in this group
are: i) in associated companies, that are entities over which the Company has significant influence, which is the power to participate
in decisions on the investee’s financial and operational policies, but without individual or joint control of these policies; and
ii) in joint ventures, in which the control of the business is shared through contractual agreement and decisions about the relevant activities
require the unanimous consent of the parties. Investments are initially recognized
at cost and subsequently adjusted using the equity method.</t>
        </is>
      </c>
    </row>
    <row r="13">
      <c r="A13" s="4" t="inlineStr">
        <is>
          <t>Property, plant and equipment</t>
        </is>
      </c>
      <c r="B13" s="4" t="inlineStr">
        <is>
          <t>3.10. Property, plant and equipment Property, plant and equipment are measured
by the cost of acquisition, formation, construction or dismantling, less accumulated depreciation. Loans and borrowings costs are recorded
as part of the costs of property, plant and equipment in progress, considering the weighted average rate of loans and borrowings effective
on the capitalization date (note 13). Subsequent costs are capitalized only when it is probable that future economic benefits associated
with the expenses will be earned by the Company. Depreciation is recognized based on
the estimated economic useful life of each asset using the straight-line method. The estimated useful life, residual values and depreciation
methods are reviewed annually and the effects of any changes in estimates are accounted for prospectively. Land is not depreciated. The Company annually performs an impairment
analysis for its cash-generating units, which include the balances of property, plant and equipment (note 13). Gains and losses on disposal of property,
plant and equipment are determined by comparing the sale value with the residual book value and are recognized in the statement of income
on the date of sale under Other operating income (expense).</t>
        </is>
      </c>
    </row>
    <row r="14">
      <c r="A14" s="4" t="inlineStr">
        <is>
          <t>Intangible assets</t>
        </is>
      </c>
      <c r="B14" s="4" t="inlineStr">
        <is>
          <t>3.11. Intangible assets Acquired intangible assets are measured
at cost at initial recognition, while those arising from a business combination are recognized at fair value on the acquisition date.
After initial recognition, are presented at cost less accumulated amortization and impairment losses, when applicable. Internally generated
intangible assets, excluding development costs, are not capitalized and the expense is recognized in the income statement when incurred. Intangible assets with definite useful
lives are amortized on a straight-line basis over their economic useful lives (note 14.1). The amortization period and method for an intangible
asset with definite life are reviewed at least at the end of each year, and any changes observed are applied prospectively. The amortization
of intangible assets with finite lives is recognized in the income statement in the expense category related to their use. Intangible assets with indefinite useful
lives are not amortized, but are tested annually for impairment, being allocated to the cash-generating units (note 14.1). The Company
records in this subgroup mainly goodwill and brands, which are expected to contribute indefinitely to its cash flows.</t>
        </is>
      </c>
    </row>
    <row r="15">
      <c r="A15" s="4" t="inlineStr">
        <is>
          <t>Contingent assets</t>
        </is>
      </c>
      <c r="B15" s="4" t="inlineStr">
        <is>
          <t>3.12. Contingent assets Contingent assets are possible assets
to which existence needs to be confirmed by the occurrence or not of one or more uncertain future events. The Company does not record
contingent assets, however when the inflow of economic benefits is more likely than not to occur, the contingent assets are disclosed.</t>
        </is>
      </c>
    </row>
    <row r="16">
      <c r="A16" s="4" t="inlineStr">
        <is>
          <t>Leasing</t>
        </is>
      </c>
      <c r="B16" s="4" t="inlineStr">
        <is>
          <t>3.13. Leasing A contract
, or contains, a lease if the contract conveys the right to control the use of an identified asset
for a period of time in exchange for consideration. The Company assesses whether:
»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 the Company has the right to obtain substantially all the
economic benefits from using the asset throughout the period of use; and
» the Company has the right to direct the use of the asset
throughout the period of use, which occurs in either of the following situations:
o the Company has the right to direct how and for what purpose the asset is
used, or
o the conditions are predetermined so as the Company has the right to operate
the asset or has designed the asset in a way that predetermined how and for what purpose it will be used. At the beginning of the contract, the
Company recognizes a right-of-use asset and a lease liability, which represents the obligation to make payments related to the underlying
asset of the lease. The right-of-use asset is initially
measured at cost and comprises: the initial measurement of the lease liability adjusted for any payment made at or before the commencement
date, less any incentive received; any initial direct costs incurred; and an estimate of costs in dismantling and removing the asset,
restoring the site on which it is located or restoring the asset to the condition required by the terms of the lease. Renewal or early
termination options are analyzed individually considering the type of asset involved as well as its relevance in the Company’s production
process. The right-of-use asset is subsequently
depreciated using the straight-line method from the commencement date until the end of the useful life of the right-of-use asset or until
the end of the period of the lease. The estimated useful life of the right-of-use asset is determined on the same methodology used for
the assets owned by the Company (note 3.10). Additionally, the right-of-use asset is adjusted by the subsequent measurement of the lease
liability and when applicable, an impairment is recognized. The lease liability is initially measured
at the present value of the future lease payments using the incremental borrowing rate, and subsequently, measured at amortized cost using
the effective interest method, which are recorded against Financial expenses. The liability is remeasured when there
is a change in (i) future payments resulting from a change in index or rate, (ii) the amount expected to be payable under a residual value
guarantee, or (iii) the assessment of whether the Company will exercise the purchase, renewal or termination option. When the lease liability is remeasured,
the corresponding adjustment is recorded in the book value of the right-of-use asset, or in the statement of income if the book value
of the right-of-use asset has been reduced to zero. The Company does not apply lease accounting
model to leases with a term of 12 months or less and that do not contain a purchase option; and leases for which the underlying asset
is of low value. For these exemptions, the lease payments are recognized as an expense on a straight-line basis over the lease term. Additionally, contracts with indefinite
term and no fixed payments are expensed as incurred.</t>
        </is>
      </c>
    </row>
    <row r="17">
      <c r="A17" s="4" t="inlineStr">
        <is>
          <t>Employee benefits</t>
        </is>
      </c>
      <c r="B17" s="4" t="inlineStr">
        <is>
          <t>3.14. Employee benefits The Company sponsors supplementary defined
benefit and defined contribution pension plans, as well as other post-employment benefits for which an actuarial appraisal is annually
prepared by an independent actuary and is reviewed by Management. The cost of defined benefits is established separately for each plan
using the projected unit credit method. The measurements comprise the actuarial
gains and losses, the effect of the limit on contributions and returns on the plan assets and are recognized in the financial position
against Other Comprehensive Income when incurred, except Award for Length of Service, which its recognition occurs against statement of
income. These measurements are not reclassified to statement of income in subsequent periods. The Company recognizes the net defined
benefit asset when:
» controls the resource and has the ability to use the surplus
to generate future benefits;
» the control is the result of past events;
» future economic benefits are available for the Company in
the form of a reduction in future contributions or cash refunds, either directly to the sponsor or indirectly to another loss-making fund.
The effect of the asset limit (irrecoverable surplus) is the present value of these future benefits. Past service costs are recognized in
income for the year on the following dates, whichever comes first:
» date of changing the plan or significantly reducing the
expected length of service;
» date in which the Company recognizes the costs related to
restructuring. The cost of services and net interest
on the value of the defined benefit liability or asset are recognized in the expense categories related to the function the beneficiary
performs and to the financial result, respectively.</t>
        </is>
      </c>
    </row>
    <row r="18">
      <c r="A18" s="4" t="inlineStr">
        <is>
          <t>Share based payments</t>
        </is>
      </c>
      <c r="B18" s="4" t="inlineStr">
        <is>
          <t>3.15. Share based payments The Company offers to its executives
restricted stock plans of its own issuance. The Company recognizes as expense the fair value of the shares, measured at the grant date,
on a straight-line basis during the period of service required by the plan, with a corresponding entry: i) to the shareholders’
equity for plans exercisable in shares; and ii) to liabilities for cash exercisable plans. When the conditions associated to the right
to restricted stocks are no longer met, the expense recognized is reversed, so that the accumulated expense recognized reflects the vesting
period and the Company’s best estimate of the number of shares to be delivered. The expense of the plans is recognized
in the statement of income (loss) in accordance with the function performed by the beneficiary.</t>
        </is>
      </c>
    </row>
    <row r="19">
      <c r="A19" s="4" t="inlineStr">
        <is>
          <t>Employee and management profit sharing</t>
        </is>
      </c>
      <c r="B19" s="4" t="inlineStr">
        <is>
          <t>3.16. Employee and management profit sharing Employees are entitled to profit sharing
based on certain targets agreed upon on an annual basis, whereas directors are entitled to profit sharing based on the provisions of the
bylaws, proposed by the Board of Directors and approved by the shareholders. The profit-sharing amount expected to be paid is recognized
by function in the statement of income (loss), according to the probability of the target´s achievement.</t>
        </is>
      </c>
    </row>
    <row r="20">
      <c r="A20" s="4" t="inlineStr">
        <is>
          <t>Provision for tax, civil and labor risks and contingent liabilities</t>
        </is>
      </c>
      <c r="B20" s="4" t="inlineStr">
        <is>
          <t>3.17. Provision for tax, civil and labor risks and contingent liabilities The provisions are recognized when the
Company has: i) a present obligation, formalized or not, as a result of a past event, ii) the outflow of resources to settle the obligation
is likely to occur and iii) a reliable estimate can be made. The Company is involved in several legal
and administrative procedures, mainly in Brazil. Assessments of the likelihood of loss in these lawsuits include an analysis of the available
evidence, the hierarchy of laws, the available jurisprudence, the most recent court decisions and their relevance in the legal system,
as well as the assessment of outside lawyers. Provisions are reviewed and adjusted to reflect changes in circumstances, such as the applicable
limitation period, conclusions of tax inspections or additional exposures identified based on new matters or court decisions. Furthermore,
provisions are monetarily adjusted against Financial expenses. In cases where there are a large number
of lawsuits and the amounts are not individually relevant, the Company use historical studies to determine the probability and amounts
of losses. Contingent liabilities from business
combinations are recognized if they arise from a present obligation that arose from past events and if their fair value can be measured
reliably. The initial measurement is done by the fair value and subsequent measurements by the higher value between: the fair value on
its acquisition date; and the amount by which the provision would be recognized.</t>
        </is>
      </c>
    </row>
    <row r="21">
      <c r="A21" s="4" t="inlineStr">
        <is>
          <t>Financial instruments</t>
        </is>
      </c>
      <c r="B21" s="4" t="inlineStr">
        <is>
          <t>3.18. Financial instruments Financial instruments are contracts
that give rise to a financial asset for one entity and a financial liability or equity instrument for another. Their presentation in the
statement of financial position and explanatory notes takes place according to the characteristics of each contract. 3.18.1.
Financial assets are recognized when
the entity becomes party to the contractual provisions of the instrument and classified based on the characteristics of its cash flows
and on the management model for the asset. The table below shows financial assets are classified and measured: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Upon settlement or transfer, accumulated gains or losses are directly reclassified
to Retained earnings or accumulated losses. The Company evaluates expected credit
losses in each reporting period for instruments measured at amortized cost and for debt instruments measured at Fair value through Other
Comprehensive Income. Losses and reversals of losses are recorded in the income statement. The interests of financial assets are
recorded on Financial income (expenses), net. A financial asset is only derecognized
when contractual rights expire or are effectively transferred. Cash and cash equivalents: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Restricted cash: 3.18.2.
Financial liabilities are recognized
when the entity becomes party to the contractual provisions of the instrument. The initial measurement is at fair value and subsequently
at amortized cost using the effective interest rate method. The interests of financial liabilities are recorded on Financial income (expenses),
net. A financial liability is only derecognized
when the contractual obligation expires, is settled or canceled. 3.18.3.
The Company measures the
adjustment to present value on short and long-term balances of accounts receivable, suppliers and other obligations, being
recognized as a deduction in the asset and liability accounts against Financial expenses. The rate used by the Company
represents the average of Interbank Certificates of Deposit plus a spread representing the Company’s average
credit rating. On December 31, 2023 this rate corresponds to 13.13 15.72 3.18.4.
Cash flow hedge: When the instrument is designated in
a cash flow hedge relationship, changes in the fair value of the future element of the forward contracts and the time value of the options
are recognized under Other Comprehensive Income. When the instrument is settled, these hedge costs are reclassified to the income statement
together with the intrinsic value of the instruments. A hedging relationship is discontinued
prospectively when it no longer meets the criteria for qualifying as hedge accounting. Upon discontinuation of a cash flow hedge relationship
in which the hedged future cash flows are still expected to occur, the accumulated amount remains under Other Comprehensive Income until
the flows occur and are reclassified to income. Fair value hedge: Net investment hedge: the effective
result of the exchange variation of the instrument is recorded under Other Comprehensive Income, in the same item in which the accumulated
translation adjustments of the investments (hedge objects) are recognized. Only when the hedged investments are sold, the accumulated
amount is reclassified to the income statement, adjusting the gain or loss on the sale.</t>
        </is>
      </c>
    </row>
    <row r="22">
      <c r="A22" s="4" t="inlineStr">
        <is>
          <t>Segment information</t>
        </is>
      </c>
      <c r="B22" s="4" t="inlineStr">
        <is>
          <t>3.19. Segment information An operating segment is a component
of the Company that develops business activities to obtain revenues and incur expenses. The operating segments reflect the way in which
the Company’s management reviews the financial information for decision making. The Company’s management identified the operating
segments, which meet the quantitative and qualitative parameters of disclosure, pursuant its current management model (note 24).</t>
        </is>
      </c>
    </row>
    <row r="23">
      <c r="A23" s="4" t="inlineStr">
        <is>
          <t>Revenue from contracts with customers</t>
        </is>
      </c>
      <c r="B23" s="4" t="inlineStr">
        <is>
          <t>3.20. Revenue from contracts with customers Revenues from sales comes from commercialization
and distribution of in-natura meat, processed products, pasta, margarine, pet food and others. Sales revenues are recognized and measured
observing the following steps: (i) identification of the contracts with customers, formalized through sales orders; (ii) identification
of the performance obligations in the contract; (iii) determination of the transaction price; (iv) allocation of the transaction price
to the performance obligations in the contract; and (v) revenue recognition as it satisfies the performance obligations. Revenues are recognized by the amount
that reflects the Company’s expectation to receive for the sale of products, net of applicable taxes, returns, rebates and discounts. The sales process begins with sales
orders. The discounts and rebates may be negotiated on a spot basis or may have its conditions formally defined in the agreements, generally
signed with large retail and wholesale chains. In all cases, the performance obligation is satisfied when the control of the goods is
transferred to the client, which will depend on the type of freight contracted by the customer. The Company has sales with immediate
and deferred payments. The deferred payments are adjusted to present value to recognize the financial component (note 3.18.3).</t>
        </is>
      </c>
    </row>
    <row r="24">
      <c r="A24" s="4" t="inlineStr">
        <is>
          <t>Government grants</t>
        </is>
      </c>
      <c r="B24" s="4" t="inlineStr">
        <is>
          <t>3.21. Government grants Government grants are recognized at
fair value when there is reasonable assurance that the conditions established will be met and the benefit will be received.</t>
        </is>
      </c>
    </row>
    <row r="25">
      <c r="A25" s="4" t="inlineStr">
        <is>
          <t>Earnings (loss) per share</t>
        </is>
      </c>
      <c r="B25" s="4" t="inlineStr">
        <is>
          <t xml:space="preserve">3.22. Earnings (loss) per share The basic earnings (losses) per share
are calculated by dividing the earnings (losses) attributable to the owners of ordinary shares, by the weighted average quantity of ordinary
shares outstanding during the year. The diluted earnings (losses) per share
are calculated by dividing the earnings (losses) attributable to the owners of ordinary shares by the weighted average quantity of ordinary
shares outstanding during the year summed to the weighted average quantity
of ordinary shares that would be available on the conversion of all potential dilutive ordinary shares (restricted shares within the share-based
payment plans).
3.23. Standards issued but not yet effective The following amendments to standards
have been issued by IASB but are not effective for the 2023 year:
· Amendment to IAS 1- Classification of Liabilities as Current or Non-Current
– implementation in 2024;
· Amendment to IAS 7 and IFRS 7 - Suppliers financing agreements – implementation
in 2024;
· Amendment to IFRS 16: Leasing liabilities in a Sale
and Leaseback – implementation in 2024
· Amendment to IAS 21(CPC 02 (R3)) - The Effects of Changes in Foreign Exchange
Rates and Conversion of Financial Statements – implementation in 2025. Are not expected to have a significant
impact on the Company’s financial statements.
· IFRS S1 General Requirements for Disclosure of Sustainability and IFS S2
Climate-related disclosures: In June 2023, the International Sustainability
Standard Board (“ISSB”) issued the standards IFRS S1 – General Requirements for Disclosure of Sustainability –
related Financial Information and IFRS S2 – Climate-related Disclosures, which provide new disclosure requirements on, respectively,
risks and opportunities related to sustainability and specific climate-related disclosures. The Brazilian Securities Commission
(“CVM”) approved the resolution that establishes the voluntary option of disclosing financial information reports related
to sustainability, for listed companies, investment funds and securitization companies, from years beginning on or after January 1st,
2024. The Company is evaluating the potential
impacts arising from these standards, the adoption of which is required for years beginning on or after January 1st, 20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any’s Operations (Tables)</t>
        </is>
      </c>
      <c r="B1" s="2" t="inlineStr">
        <is>
          <t>12 Months Ended</t>
        </is>
      </c>
    </row>
    <row r="2">
      <c r="B2" s="2" t="inlineStr">
        <is>
          <t>Dec. 31, 2023</t>
        </is>
      </c>
    </row>
    <row r="3">
      <c r="A3" s="3" t="inlineStr">
        <is>
          <t>Companys Operations</t>
        </is>
      </c>
      <c r="B3" s="4" t="inlineStr">
        <is>
          <t xml:space="preserve"> </t>
        </is>
      </c>
    </row>
    <row r="4">
      <c r="A4" s="4" t="inlineStr">
        <is>
          <t>Schedule of equity interest</t>
        </is>
      </c>
      <c r="B4" s="4" t="inlineStr">
        <is>
          <t xml:space="preserve">Schedule of equity interest
%
equity interest
Entity Main
activity Country
(1) 12.31.23 12.31.22 Equity
interest
BRF
GmbH Holding Austria 100.00 100.00 Direct
BRF
Arabia Holding Company (h) Holding Saudi
Arabia 70.00 - Indirect
BRF
Foods UK Ltd. (i) Administrative
and marketing services England 100.00 - Direct
BRF
Foods GmbH Industrialization,
import and commercialization of products Austria 100.00 100.00
Indirect
Al
Khan Foodstuff LLC ("AKF") (b) Import,
commercialization and distribution of products Oman 70.00
70.00
Indirect
TBQ
Foods GmbH Holding Austria 60.00
60.00 Indirect
Banvit
Bandirma Vitaminli Import,
industrialization and commercialization of products Turkey 91.71 91.71 Indirect
Banvit
Enerji ve Elektrik Üretim Ltd. Sti. (a) Generation
and commercialization of electric energy Turkey 100.00 100.00 Indirect
Nutrinvestments
BV (a) Holding The
Netherlands 100.00 100.00 Indirect
Banvit
ME FZE (d) Marketing
and logistics services UAE - 100.00 Indirect
BRF
Foods LLC (k) Import,
industrialization and commercialization of products Russia 100.00 100.00 Indirect
BRF
Global Company Nigeria Ltd. Marketing
and logistics services Nigeria 100.00 100.00 Indirect
BRF
Global Company South Africa Proprietary Ltd. Administrative,
marketing and logistics services South
Africa 100.00 100.00 Indirect
BRF
Global GmbH Holding
and trading Austria 100.00 100.00 Indirect
BRF
Japan KK Marketing
and logistics services, import, export, industrialization and commercialization of products Japan 100.00 100.00 Indirect
BRF
Korea LLC Marketing
and logistics services Korea 100.00 100.00 Indirect
BRF
Shanghai Management Consulting Co. Ltd. Provision
of consultancy and marketing services China 100.00 100.00 Indirect
BRF
Shanghai Trading Co. Ltd. Import,
export and commercialization of products China 100.00 100.00 Indirect
BRF
Singapore Foods PTE Ltd. Administrative,
marketing and logistics services Singapore 100.00 100.00 Indirect
Eclipse
Holding Cöoperatief U.A. Holding The
Netherlands 100.00 100.00 Indirect
Buenos
Aires Fortune S.A. (m) Holding Argentina 100.00 100.00 Indirect
Eclipse
Latam Holdings Holding Spain 100.00 100.00 Indirect
Perdigão
Europe Lda. Import,
export of products and administrative services Portugal 100.00 100.00 Indirect
ProudFood
Lda. Import
and commercialization of products Angola 100.00 100.00 Indirect
Sadia
Chile S.A. Import,
export and commercialization of products Chile 100.00 100.00 Indirect
Wellax
Food Logistics C.P.A.S.U. Lda. (g) Import,
commercialization of products and administrative services Portugal - 100.00 Indirect
One
Foods Holdings Ltd. Holding UAE 100.00 100.00 Indirect
Al-Wafi
Food Products Factory LLC Import,
export, industrialization and commercialization of products UAE 100.00 100.00 Indirect
Badi
Ltd. Holding UAE 100.00 100.00 Indirect
Al-Wafi
Al-Takamol International for Foods Products Import
and commercialization of products Saudi
Arabia 100.00 100.00 Indirect
Joody
Al Sharqiya Food Production Factory LLC Import
and commercialization of products Saudi
Arabia 100.00 100.00 Indirect
BRF
Kuwait Food Management Company WLL (b) Import,
commercialization and distribution of products Kuwait 49.00 49.00 Indirect
One
Foods Malaysia SDN. BHD. (j) Marketing
and logistics services Malaysia - 100.00 Indiretc
Federal
Foods LLC (b) Import,
commercialization and distribution of products UAE 49.00 49.00 Indirect
Federal
Foods Qatar (b) Import,
commercialization and distribution of products Qatar 49.00 49.00 Indirect
Establecimiento
Levino Zaccardi y Cia. S.A. (f) Industrialization
and commercialization of dairy products Argentina - 100.00 Indirect
BRF
Energia S.A. Commercialization
of eletric energy Brazil 100.00 100.00 Direct
BRF
Pet S.A. (e) Industrialization,
commercialization and distribution of feed and nutrients for animals Brazil 100.00 100.00 Direct
Hercosul
Alimentos Ltda. (e) Manufacturing
and sale of animal feed Brazil 100.00 100.00 Indirect
Hercosul
Distribuição Ltda. (e) Import,
export, wholesale and retail sale of food products for animals Brazil 100.00 100.00 Indirect
Hercosul
International S.R.L. (e) Manufacturing,
export, import and sale of feed and nutrients for animals Paraguay 100.00 100.00 Indirect
Hercosul
Soluções em Transportes Ltda. (e) Road
freight Brazil 100.00 100.00 Indirect
Mogiana
Alimentos S.A. (e) Manufacturing,
distribution and sale of Pet Food products Brazil 100.00 100.00 Indirect
Potengi
Holdings S.A. (c) Holding Brazil 50.00 50.00 Affiliate
PR-SAD
Administração de bem próprio S.A. Management
of assets Brazil 33.33 33.33 Affiliate
PSA
Laboratório Veterinário Ltda. (n) Veterinary
activities Brazil 100.00 100.00 Indirect
Sadia
Alimentos S.A. (l) Holding Argentina 100.00 100.00 Direta
Sadia
Uruguay S.A. Import
and commercialization of products Uruguay 100.00 100.00 Direct
Vip
S.A. Empreendimentos e Participações Imobiliárias (n) Commercialization
of owned real state Brazil 100.00 100.00 Direct
BRF
Investimentos Ltda. Holding,
management of companies and assets Brazil 100.00 100.00 Indirect
(1) UAE – United Arab Emirates.
(a) Dormant subsidiaries. The Company is evaluating the liquidation of these subsidiaries.
(b) For these entities, the Company has agreements that ensure full economic rights, except for AKF, in which
the economic rights are of 99%.
(c) Affiliate in partnership with a subsidiary of AES Brasil Energia S.A. in which the economic participation
is 24% (note 12).
(d) On March 21, 2023, the subsidiary Banvit ME FZE was dissolved.
(e) The competitive process for the possible sale of these companies, which began on February 28, 2023, was
closed on November 13, 2023, with the option of keeping these entities in operation
and, therefore, no impact was recorded.
(f) On July 7, 2023, the subsidiary Establecimiento Levino Zaccardi y Cia. S.A. was dissolved.
(g) On July 21, 2023, the subsidiary Wellax Food Logistics C.P.A.S.U. Lda. was dissolved.
(h) On December 11, 2023 the company BRF Arabia Holding Company was incorporated,
located in Saudi Arabia.
(i) On October 5, 2023 the company BRF UK Foods Ltd. was incorporated, located
in England.
(j) On December 27, 2023 the subsidiary One Foods Malaysia SDN BHD was dissolved.
(k) On January 15, 2024 the subsidiary BRF Foods LLC was dissolved.
(l) On December 31, 2023, BRF S.A. began to hold the entire share capital of
the subsidiary Sadia Alimentos S.A.
(m) On March 19, 2024 the subsidiary Buenos
Aires Fortune S.A. was dissolved.
(n) On March 28, 2024 the subsidiaries BRF VIP S.A. e a PSA Laboratório
Veterinário Ltda. were incorporated by BRF S.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Average rate (1)
12.31.23 12.31.22
Cash and bank accounts
Brazilian reais - 160,310 154,399
Saudi riyal - 307,151 307,440
U.S. dollar - 768,868 946,999
Euro - 24,506 93,321
Turkish lira - 93,641 83,339
Other currencies - 252,781 279,579
1,607,257 1,865,077
Cash equivalents
In Brazilian reais
Investment funds 11.65 4,676 3,492
Bank deposit certificates 11.89 4,876,861 3,754,202
4,881,537 3,757,694
In U.S. Dollar
Term deposit 5.82 2,069,531 2,469,028
Overnight 1.74 17,570 12,720
Other currencies
Term deposit (Saudi riyal) 6.15 612,110 -
Term deposit (2) 76,659 26,410
2,775,870 2,508,158
9,264,664 8,130,929
(1) Weighted average annual rate .
(2) Amounts are substantially denominated in Turkish Lira (TRY) at a weighted average annual rate of 43.00%
(14.79% on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marketable securities</t>
        </is>
      </c>
      <c r="B4" s="4" t="inlineStr">
        <is>
          <t>Schedule of marketable securities
Average rate (2)
WAM (1) Currency 12.31.23 12.31.22
Fair value through other comprehensive income
Equity securities (3) - USD - 12,103 11,752
Fair value through profit and loss
Financial treasury bills 0.79 R$ 13.05 412,107 364,543
Investment funds - FIDC BRF and FIDC II 1.09 R$ - 16,490 15,505
Repurchase agreement 0.05 R$ 10.49 35,751 53,809
Other 0.08 R$ / ARS - 20 21
464,368 433,878
Amortized cost
Sovereign bonds and other (4) 2.48 AOA 291,402 379,145
767,873 824,775
Current 447,878 418,373
Non-current (5) 319,995 406,402
(1) Weighted average maturity in years .
(2) Weighted average annual rate .
(3) It’s comprised of Aleph Farms Ltd. stocks .
(4) It’s comprised of private securities and sovereign
securities of the Angola Government and are presented net of expected credit losses in the amount of R$16,466 (R$15,231 on December 31,
2022 ). Amounts are substantially denominated in Angolan kwanza (AOA)
and correspond to Time Deposit and Bond at a weighted average annual rate of 11.75% and 16.50% respectively. They also include marketable
securities indexed to the U.S. Dollar at a weighted average annual rate of 6.34% and Bonds in U.S. Dollar at a weighted average annual
rate of 5.90%.
(5) Maturity until March of 20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de accounts receivable and other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accounts receivable, net and notes receivable</t>
        </is>
      </c>
      <c r="B4" s="4" t="inlineStr">
        <is>
          <t>Schedule
of trade accounts receivable, net and notes receivable
12.31.23 12.31.22
Trade accounts receivable
Domestic market
Third parties 1,860,089 1,473,921
Related parties 8,419 11,566
Foreign market
Third parties 3,496,442 3,315,772
Related parties 27,781 20,789
5,392,731 4,822,048
( - ) Adjustment to present value (29,284) (24,818)
( - ) Expected credit losses (591,479) (604,167)
4,771,968 4,193,063
Current 4,766,071 4,187,756
Non-current 5,897 5,307
Notes receivable 83,863 54,472
( - ) Adjustment to present value (2,223) (386)
( - ) Expected credit losses (15,379) (15,643)
66,261 38,443
Current 64,731 27,351
Non-current (1) 1,530 11,092
(1) Weighted average maturity of 1.31 year .</t>
        </is>
      </c>
    </row>
    <row r="5">
      <c r="A5" s="4" t="inlineStr">
        <is>
          <t>Schedule of allowance for doubtful accounts</t>
        </is>
      </c>
      <c r="B5" s="4" t="inlineStr">
        <is>
          <t>Schedule of allowance for doubtful accounts
12.31.23 12.31.22
Beginning balance (604,167) (638,583)
(Additions) reversals (32,809) (12,772)
Write-offs 8,539 10,744
Exchange rate variation 36,958 36,444
Ending balance (591,479) (604,167)</t>
        </is>
      </c>
    </row>
    <row r="6">
      <c r="A6" s="4" t="inlineStr">
        <is>
          <t>Schedule of aging of trade accounts receivable</t>
        </is>
      </c>
      <c r="B6" s="4" t="inlineStr">
        <is>
          <t xml:space="preserve">Schedule of aging of trade accounts receivable
12.31.23 12.31.22
Not overdue 4,515,445 4,045,146
Overdue
01 to 60 days 225,135 125,082
61 to 90 days 46,347 7,629
91 to 120 days 15,248 17,084
121 to 180 days 11,101 18,536
181 to 360 days 22,116 17,902
More than 360 days 557,339 590,669
( - ) Adjustment to present value (29,284) (24,818)
( - ) Expected credit losses (591,479) (604,167)
4,771,968 4,193,0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ntories</t>
        </is>
      </c>
      <c r="B4" s="4" t="inlineStr">
        <is>
          <t>Schedule of inventories
12.31.23 12.31.22
Finished goods 3,564,379 4,885,465
Work in progress 378,788 435,018
Raw materials 1,675,323 2,086,963
Packaging materials 150,444 181,193
Secondary materials 546,213 705,692
Supplies 216,998 230,092
Imports in transit 150,947 230,133
Other 75,646 111,648
(-) Adjustment to present value (1) (129,848) (205,313)
Total 6,628,890 8,660,891
(1) The adjustment refers to the counter-entry of the adjustment of
present value from trade accounts payable and is carried out for cost according to inventories turnover .</t>
        </is>
      </c>
    </row>
    <row r="5">
      <c r="A5" s="4" t="inlineStr">
        <is>
          <t>Schedule of cost of sales</t>
        </is>
      </c>
      <c r="B5" s="4" t="inlineStr">
        <is>
          <t>Schedule of cost of sales
Realizable value through sale Impaired inventories Obsolete inventories Total
12.31.23 12.31.22 12.31.23 12.31.22 12.31.23 12.31.22 12.31.23 12.31.22
Beginning balance (66,671) (31,026) (73,694) (54,015) (9,944) (11,654) (150,309) (96,695)
Additions (461,373) (343,739) (113,370) (193,040) (8,871) (9,258) (583,614) (546,037)
Reversals 504,860 304,977 - - - - 504,860 304,977
Write-offs - - 164,245 173,648 10,603 11,075 174,848 184,723
Monetary correction by Hyperinflation - (22) (208) (311) (7) (170) (215) (503)
Exchange rate variation (3,124) 3,139 46 24 (13) 63 (3,091) 3,226
Ending balance (26,308) (66,671) (22,981) (73,694) (8,232) (9,944) (57,521) (150,3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iological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iological assets</t>
        </is>
      </c>
      <c r="B4" s="4" t="inlineStr">
        <is>
          <t xml:space="preserve">Schedule of biological
assets
Current Non-current
Live
animals
Total Live
animals Forests Total
12.31.23 12.31.22 12.31.23 12.31.22 12.31.23 12.31.22 12.31.23 12.31.22
Beginning
balance 3,151,551
2,899,921
1,301,971
1,093,545
347,162
320,937
1,649,133
1,414,482
Additions/Transfer 27,098,935
28,453,575
710,121
677,234
72,576
60,489
782,697
737,723
Changes
in fair value (1) 2,959,703
3,920,825
(380,608) (221,705) 187,736
33,840
(192,872) (187,865)
Harvest - - - - (48,410) (67,546) (48,410) (67,546)
Write-off - - - - (15,966) (558) (15,966) (558)
Transfer
between current and non-current 284,002
267,021
(284,002) (267,021) - - (284,002) (267,021)
Transfer
to inventories (30,727,668) (32,344,487) - - - - - -
Exchange
variation (71,052) (49,156) (37,316) (21,437) - - (37,316) (21,437)
Monetary
correction by Hyperinflation 6,693
3,852
5,052
41,355
- - 5,052
41,355
Ending
balance 2,702,164
3,151,551
1,315,218
1,301,971
543,098
347,162
1,858,316
1,649,133
(1) The change in the fair value of biological assets includes depreciation of
breeders and depletion of forests in the amount of R$1,390,550 (R$1,214,002 in the same period of the previous year).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overable taxes (Tables)</t>
        </is>
      </c>
      <c r="B1" s="2" t="inlineStr">
        <is>
          <t>12 Months Ended</t>
        </is>
      </c>
    </row>
    <row r="2">
      <c r="B2" s="2" t="inlineStr">
        <is>
          <t>Dec. 31, 2023</t>
        </is>
      </c>
    </row>
    <row r="3">
      <c r="A3" s="3" t="inlineStr">
        <is>
          <t>Recoverable Taxes</t>
        </is>
      </c>
      <c r="B3" s="4" t="inlineStr">
        <is>
          <t xml:space="preserve"> </t>
        </is>
      </c>
    </row>
    <row r="4">
      <c r="A4" s="4" t="inlineStr">
        <is>
          <t>Schedule of recoverable assets</t>
        </is>
      </c>
      <c r="B4" s="4" t="inlineStr">
        <is>
          <t>Schedule of recoverable assets
12.31.23 12.31.22
Recoverable taxes
Recoverable ICMS and VAT 2,089,543 2,219,457
Recoverable PIS and COFINS 2,461,807 2,588,574
Recoverable IPI 1,094,466 1,016,373
Recoverable INSS 485,096 366,236
Other recoverable taxes 90,136 107,583
(-)
Impairment (1) (139,420) (142,006)
6,081,628 6,156,217
Current 1,249,458 1,229,272
Non-current 4,832,170 4,926,945
Recoverable income taxes 437,103 434,392
(-) Impairment (443) (15,897)
436,660 418,495
Current 268,090 173,596
Non-current 168,570 244,899
(1) This amount comprises: impairment over ICMS and VAT R$(126,918); PIS and
COFINS R$(12,407) and other taxes R$(95) (respectively (R$(126,229); R$(14,228) and R$(1,549) as of December 31,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Consolidated Statements of Comprehensive Income (Loss) - BRL (R$) R$ in Thousands</t>
        </is>
      </c>
      <c r="C1" s="2" t="inlineStr">
        <is>
          <t>12 Months Ended</t>
        </is>
      </c>
    </row>
    <row r="2">
      <c r="C2" s="2" t="inlineStr">
        <is>
          <t>Dec. 31, 2023</t>
        </is>
      </c>
      <c r="D2" s="2" t="inlineStr">
        <is>
          <t>Dec. 31, 2022</t>
        </is>
      </c>
      <c r="E2" s="2" t="inlineStr">
        <is>
          <t>Dec. 31, 2021</t>
        </is>
      </c>
    </row>
    <row r="3">
      <c r="A3" s="3" t="inlineStr">
        <is>
          <t>Profit or loss [abstract]</t>
        </is>
      </c>
      <c r="C3" s="4" t="inlineStr">
        <is>
          <t xml:space="preserve"> </t>
        </is>
      </c>
      <c r="D3" s="4" t="inlineStr">
        <is>
          <t xml:space="preserve"> </t>
        </is>
      </c>
      <c r="E3" s="4" t="inlineStr">
        <is>
          <t xml:space="preserve"> </t>
        </is>
      </c>
    </row>
    <row r="4">
      <c r="A4" s="4" t="inlineStr">
        <is>
          <t>Income (loss) for the year</t>
        </is>
      </c>
      <c r="C4" s="6" t="inlineStr">
        <is>
          <t>R$ 1868852</t>
        </is>
      </c>
      <c r="D4" s="6" t="inlineStr">
        <is>
          <t>R$ 3141626</t>
        </is>
      </c>
      <c r="E4" s="6" t="inlineStr">
        <is>
          <t>R$ 437384</t>
        </is>
      </c>
    </row>
    <row r="5">
      <c r="A5" s="3" t="inlineStr">
        <is>
          <t>Other comprehensive income (loss), net of taxes</t>
        </is>
      </c>
      <c r="C5" s="4" t="inlineStr">
        <is>
          <t xml:space="preserve"> </t>
        </is>
      </c>
      <c r="D5" s="4" t="inlineStr">
        <is>
          <t xml:space="preserve"> </t>
        </is>
      </c>
      <c r="E5" s="4" t="inlineStr">
        <is>
          <t xml:space="preserve"> </t>
        </is>
      </c>
    </row>
    <row r="6">
      <c r="A6" s="4" t="inlineStr">
        <is>
          <t>Gain (loss) on foreign currency translation of foreign operations</t>
        </is>
      </c>
      <c r="C6" s="5" t="n">
        <v>-309065</v>
      </c>
      <c r="D6" s="5" t="n">
        <v>96523</v>
      </c>
      <c r="E6" s="5" t="n">
        <v>-403475</v>
      </c>
    </row>
    <row r="7">
      <c r="A7" s="4" t="inlineStr">
        <is>
          <t>Gain (loss) on net investment hedge</t>
        </is>
      </c>
      <c r="C7" s="5" t="n">
        <v>145328</v>
      </c>
      <c r="D7" s="5" t="n">
        <v>87929</v>
      </c>
      <c r="E7" s="5" t="n">
        <v>-96555</v>
      </c>
    </row>
    <row r="8">
      <c r="A8" s="4" t="inlineStr">
        <is>
          <t>Cash flow hedges – effective portion of changes in fair value</t>
        </is>
      </c>
      <c r="C8" s="5" t="n">
        <v>130600</v>
      </c>
      <c r="D8" s="5" t="n">
        <v>49292</v>
      </c>
      <c r="E8" s="5" t="n">
        <v>-121303</v>
      </c>
    </row>
    <row r="9">
      <c r="A9" s="4" t="inlineStr">
        <is>
          <t>Cash flow hedges – reclassified to profit or loss</t>
        </is>
      </c>
      <c r="C9" s="5" t="n">
        <v>242776</v>
      </c>
      <c r="D9" s="5" t="n">
        <v>226290</v>
      </c>
      <c r="E9" s="5" t="n">
        <v>-26201</v>
      </c>
    </row>
    <row r="10">
      <c r="A10" s="4" t="inlineStr">
        <is>
          <t>Items that are or may be reclassified subsequently to profit or loss</t>
        </is>
      </c>
      <c r="C10" s="5" t="n">
        <v>209639</v>
      </c>
      <c r="D10" s="5" t="n">
        <v>460034</v>
      </c>
      <c r="E10" s="5" t="n">
        <v>-647534</v>
      </c>
    </row>
    <row r="11">
      <c r="A11" s="4" t="inlineStr">
        <is>
          <t>Equity investments measured at FVTOCI - changes in fair value</t>
        </is>
      </c>
      <c r="B11" s="4" t="inlineStr">
        <is>
          <t>[1]</t>
        </is>
      </c>
      <c r="C11" s="4" t="inlineStr">
        <is>
          <t xml:space="preserve"> </t>
        </is>
      </c>
      <c r="D11" s="4" t="inlineStr">
        <is>
          <t xml:space="preserve"> </t>
        </is>
      </c>
      <c r="E11" s="5" t="n">
        <v>26030</v>
      </c>
    </row>
    <row r="12">
      <c r="A12" s="4" t="inlineStr">
        <is>
          <t>Actuarial gains (losses) on pension and post-employment plans</t>
        </is>
      </c>
      <c r="C12" s="5" t="n">
        <v>-42225</v>
      </c>
      <c r="D12" s="5" t="n">
        <v>44725</v>
      </c>
      <c r="E12" s="5" t="n">
        <v>130671</v>
      </c>
    </row>
    <row r="13">
      <c r="A13" s="4" t="inlineStr">
        <is>
          <t>Items that will not be reclassified to profit or loss</t>
        </is>
      </c>
      <c r="C13" s="5" t="n">
        <v>-42225</v>
      </c>
      <c r="D13" s="5" t="n">
        <v>44725</v>
      </c>
      <c r="E13" s="5" t="n">
        <v>156701</v>
      </c>
    </row>
    <row r="14">
      <c r="A14" s="4" t="inlineStr">
        <is>
          <t xml:space="preserve">Total comprehensive income (loss), net of taxes </t>
        </is>
      </c>
      <c r="C14" s="5" t="n">
        <v>-1701438</v>
      </c>
      <c r="D14" s="5" t="n">
        <v>-2636867</v>
      </c>
      <c r="E14" s="5" t="n">
        <v>-53449</v>
      </c>
    </row>
    <row r="15">
      <c r="A15" s="3" t="inlineStr">
        <is>
          <t>Attributable to</t>
        </is>
      </c>
      <c r="C15" s="4" t="inlineStr">
        <is>
          <t xml:space="preserve"> </t>
        </is>
      </c>
      <c r="D15" s="4" t="inlineStr">
        <is>
          <t xml:space="preserve"> </t>
        </is>
      </c>
      <c r="E15" s="4" t="inlineStr">
        <is>
          <t xml:space="preserve"> </t>
        </is>
      </c>
    </row>
    <row r="16">
      <c r="A16" s="4" t="inlineStr">
        <is>
          <t>Controlling shareholders</t>
        </is>
      </c>
      <c r="C16" s="5" t="n">
        <v>-1681122</v>
      </c>
      <c r="D16" s="5" t="n">
        <v>-2691426</v>
      </c>
      <c r="E16" s="5" t="n">
        <v>-52127</v>
      </c>
    </row>
    <row r="17">
      <c r="A17" s="4" t="inlineStr">
        <is>
          <t>Non-controlling interest</t>
        </is>
      </c>
      <c r="C17" s="6" t="inlineStr">
        <is>
          <t>R$ 20316</t>
        </is>
      </c>
      <c r="D17" s="6" t="inlineStr">
        <is>
          <t>R$ 54559</t>
        </is>
      </c>
      <c r="E17" s="6" t="inlineStr">
        <is>
          <t>R$ 1322</t>
        </is>
      </c>
    </row>
    <row r="18"/>
    <row r="19">
      <c r="A19" s="4" t="inlineStr">
        <is>
          <t>[1]FVTOCI: Fair Value Through Other Comprehensive Income.</t>
        </is>
      </c>
    </row>
  </sheetData>
  <mergeCells count="4">
    <mergeCell ref="A1:B2"/>
    <mergeCell ref="C1:E1"/>
    <mergeCell ref="A18:D18"/>
    <mergeCell ref="A19:D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ferred income tax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reakdown</t>
        </is>
      </c>
      <c r="B4" s="4" t="inlineStr">
        <is>
          <t>Schedule of breakdown
12.31.23 12.31.22
Assets
Tax losses carryforward 2,532,720 2,800,162
Negative calculation basis (social contribution) 911,779 1,008,058
Temporary differences - Assets
Provisions for tax, civil and labor risks 365,381 420,470
Expected credit losses 176,776 183,504
Impairment on tax credits 55,253 57,083
Provision for other obligations 115,216 146,652
Write-down to net realizable value of inventories 19,627 48,744
Employees' benefits plan 137,947 138,451
Lease basis difference 189,753 132,841
Other temporary differences 118,846 31,930
4,623,298 4,967,895
Temporary differences - Liabilities
Goodwill amortization basis difference (336,135) (323,005)
Depreciation (useful life) basis difference (863,896) (947,303)
Business combination (1) (971,832) (1,003,955)
Monetary correction by Hyperinflation (95,981) (85,997)
Unrealized gains on derivatives, net (127,036) (73,998)
Unrealized fair value gains, net (163,744) (71,617)
Other temporary differences (11,691) (7,022)
(2,570,315) (2,512,897)
Total deferred taxes 2,052,983 2,454,998
Total Assets 2,113,108 2,566,461
Total Liabilities (60,125) (111,463)
2,052,983 2,454,998
(1) The deferred tax liability on business combination is substantially represented by the
allocation of goodwill to property, plant and equipment, brands and contingent liabilities .</t>
        </is>
      </c>
    </row>
    <row r="5">
      <c r="A5" s="4" t="inlineStr">
        <is>
          <t>Schedule of deferred income taxes, net</t>
        </is>
      </c>
      <c r="B5" s="4" t="inlineStr">
        <is>
          <t>Schedule
of deferred income taxes, net
12.31.23 12.31.22
Beginning balance 2,454,998 2,917,560
Deferred income taxes recognized in income from continuing operations 244,172 (208,060)
Deferred income taxes recognized in other comprehensive income (217,297) (175,110)
Deferred income and social contribution taxes used in the leniency agreement (1) (435,128) -
Deferred taxes recognized in accumulated losses - monetary correction by hyperinflation - (32,655)
Other 6,238 (46,737)
Ending balance 2,052,983 2,454,998
(1) In June 2023, the Company used deferred taxes on tax losses in the amount of R$435,128 to settle the
debt resulting from the Leniency Agreement entered into with the Federal Government (note 1.2).</t>
        </is>
      </c>
    </row>
    <row r="6">
      <c r="A6" s="4" t="inlineStr">
        <is>
          <t>Schedule of effective income tax rate reconciliation</t>
        </is>
      </c>
      <c r="B6" s="4" t="inlineStr">
        <is>
          <t>Schedule of effective income tax rate reconciliation
31.12.23 31.12.22 31.12.21
Loss before taxes - continued operations (1,984,706) (2,805,044) (34,788)
Nominal tax rate 34 34 34
Benefit at nominal rate 674,800 953,715 11,828
Adjustments to income taxes
Income from associates and joint ventures (1,110) 366 8,626
Difference of tax rates on results of foreign subsidiaries (536,428) 212,753 244,822
Difference of functional currency of foreign subsidiaries (190,743) (538,002) (129)
Deferred tax assets not recognized (1) - (967,103) (840,457)
Recognition of tax assets from previous years 61,348 (77,964) 1,025,000
Interest on taxes 140,056 83,235 104,789
Profits taxed by foreign jurisdictions (110,655) (31,400) (33,455)
Transfer price (101,554) (24,995) (71,634)
Tax paid on international subsidiaries 26,416 21,061 -
Investment grant 118,793 114,913 109,591
Other permanent differences 34,931 (32,213) (6,879)
Total 115,854 (285,634) 552,102
Effective rate 5.8 -10.2 1587.0
Current tax (128,318) (77,574) (255,642)
Deferred tax 244,172 (208,060) 807,744
(1) Amount related to the non-recognition of deferred tax on tax losses carryforward, due to limited capacity
of realiz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udicial deposits (Tables)</t>
        </is>
      </c>
      <c r="B1" s="2" t="inlineStr">
        <is>
          <t>12 Months Ended</t>
        </is>
      </c>
    </row>
    <row r="2">
      <c r="B2" s="2" t="inlineStr">
        <is>
          <t>Dec. 31, 2023</t>
        </is>
      </c>
    </row>
    <row r="3">
      <c r="A3" s="3" t="inlineStr">
        <is>
          <t>Judicial Deposits</t>
        </is>
      </c>
      <c r="B3" s="4" t="inlineStr">
        <is>
          <t xml:space="preserve"> </t>
        </is>
      </c>
    </row>
    <row r="4">
      <c r="A4" s="4" t="inlineStr">
        <is>
          <t>Schedule of judicial deposits</t>
        </is>
      </c>
      <c r="B4" s="4" t="inlineStr">
        <is>
          <t>Schedule of judicial deposits
Tax Labor Civil, commercial and other Total
12.31.23 12.31.22 12.31.23 12.31.22 12.31.23 12.31.22 12.31.23 12.31.22
Beginning balance 191,161 259,468 194,906 246,007 64,609 44,844 450,676 550,319
Additions 8,816 3,628 68,124 88,489 5,679 24,644 82,619 116,761
Release in favor of the Company (17,692) (74,677) (28,419) (34,602) (1,202) (780) (47,313) (110,059)
Release in favor of the counterparty (4,417) (12,402) (87,114) (116,258) (5,533) (6,315) (97,064) (134,975)
Interest 14,793 15,144 8,770 11,295 3,263 2,216 26,826 28,655
Exchange rate variation - - (26) (25) - - (26) (25)
Ending balance 192,661 191,161 156,241 194,906 66,816 64,609 415,718 450,67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position of the investments</t>
        </is>
      </c>
      <c r="B4" s="4" t="inlineStr">
        <is>
          <t>Schedule of composition of the investments
12.31.23 12.31.22
Investment in affiliates 97,134 100,481
Other investments 761 583
Total 97,895 101,0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lant and equipment</t>
        </is>
      </c>
      <c r="B4" s="4" t="inlineStr">
        <is>
          <t>Schedule of plant and equipment
Average rate (1) 12.31.22 Additions Disposals Monetary correction by Hyperinflation Transfers (2) Exchange rate variation 12.31.23
Cost
Land 751,551 10,090 (22,900) 31,818 655 (41,111) 730,103
Buildings, facilities and improvements 12,620,828 1,032,674 (787,519) 104,826 463,943 (150,830) 13,283,922
Machinery and equipment 9,730,038 251,162 (176,072) 176,896 762,238 (246,955) 10,497,307
Furniture and fixtures 187,609 514 (5,450) 34,793 35,623 (28,383) 224,706
Vehicles 627,672 138,429 (296,680) 5,483 228 (29,834) 445,298
Construction in progress 1,095,143 758,772 (17,965) 3,947 (1,331,969) (24,414) 483,514
Advances to suppliers 31,886 20,205 - - (46,064) (2,655) 3,372
25,044,727 2,211,846 (1,306,586) 357,763 (115,346) (524,182) 25,668,222
Depreciation
Land (3) 5.00 (44,434) (10,785) 11,408 254 - 1,604 (41,953)
Buildings, facilities and improvements 2.90 (5,130,376) (792,198) 643,273 (49,230) 494 46,239 (5,281,798)
Machinery and equipment 5.66 (5,121,757) (501,143) 134,430 (71,727) 70,740 98,869 (5,390,588)
Furniture and fixtures 8.73 (90,543) (10,439) 3,114 (11,283) - 11,112 (98,039)
Vehicles 14.78 (366,733) (183,250) 291,490 (8,382) - 19,945 (246,930)
(10,753,843) (1,497,815) 1,083,715 (140,368) 71,234 177,769 (11,059,308)
14,290,884 714,031 (222,871) 217,395 (44,112) (346,413) 14,608,914
(1) Weighted average annual rate .
(2) Refers to the transfer of R$9,929 to intangible assets and R$34,183 to assets
held for sale, when the assets were reduced to their recoverable value, generating an expense of R$33,499, recorded in other operating
results (note 26).
(3) Land depreciation refers to right-of-use assets (note 17.1 ) .
The amount of R$3,061 of depreciation was recognized in the cost of formation of forests and will be realized in the result according
to the depletion
Average rate (1) 12.31.21 Additions Disposals Monetary correction by Hyperinflation Transfers Exchange rate variation 12.31.22
Cost
Land 710,017 10,289 (10,715) 56,130 7,601 (21,771) 751,551
Buildings, facilities and improvements 11,294,650 922,240 (130,814) 90,634 513,309 (69,191) 12,620,828
Machinery and equipment 8,735,375 21,913 (242,875) 281,368 1,035,129 (100,872) 9,730,038
Furniture and fixtures 150,865 1,141 (5,855) 26,735 23,238 (8,515) 187,609
Vehicles 384,289 246,491 (7,080) 7,141 10,589 (13,758) 627,672
Construction in progress 1,144,725 1,420,309 (2,279) 11,632 (1,456,540) (22,704) 1,095,143
Advances to suppliers 33,109 8,651 - - (135) (9,739) 31,886
22,453,030 2,631,034 (399,618) 473,640 133,191 (246,550) 25,044,727
Depreciation
Land 15.34 (36,788) (12,410) 2,401 1,090 (4) 1,277 (44,434)
Buildings, facilities and improvements 3.59 (4,494,435) (752,798) 114,639 8,968 (25,989) 19,239 (5,130,376)
Machinery and equipment 6.25 (4,612,648) (556,013) 208,582 (105,534) (105,596) 49,452 (5,121,757)
Furniture and fixtures 6.64 (72,820) (9,549) 3,883 (13,210) (2,913) 4,066 (90,543)
Vehicles 22.85 (195,477) (166,428) 5,797 (6,175) (8,607) 4,157 (366,733)
(9,412,168) (1,497,198) 335,302 (114,861) (143,109) 78,191 (10,753,843)
13,040,862 1,133,836 (64,316) 358,779 (9,918) (168,359) 14,290,884
(1) Weighted average annual rate .</t>
        </is>
      </c>
    </row>
    <row r="5">
      <c r="A5" s="4" t="inlineStr">
        <is>
          <t>Schedule of book value of the property, plant and equipment</t>
        </is>
      </c>
      <c r="B5" s="4" t="inlineStr">
        <is>
          <t>Schedule of book value of the property, plant
and equipment
Type of collateral 12.31.23 12.31.22
Land Financial/tax 87,530 90,757
Buildings, facilities and improvements Financial/tax 1,395,846 1,298,326
Machinery and equipment Financial/labor/tax/civil 1,464,229 1,376,186
Furniture and fixtures Financial/tax 15,102 15,632
Vehicles Financial/tax 109 160
2,962,816 2,781,06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tangible assets</t>
        </is>
      </c>
      <c r="B4" s="4" t="inlineStr">
        <is>
          <t>Schedule of intangible assets
Average rate (1) 12.31.22 Additions Disposals Transfers Monetary correction by Hyperinflation Exchange rate variation 12.31.23
Cost
Goodwill 3,474,103 - - - 96,843 (180,008) 3,390,938
Trademarks 1,881,199 - - - 114,516 (122,462) 1,873,253
Non-compete agreement 57,426 465 - - - (2,999) 54,892
Outgrowers relationship 517 - - - - - 517
Patents 4,878 - (675) - 1,335 (1,409) 4,129
Customer relationship 1,340,251 - - - 156,141 (278,650) 1,217,742
Software 930,090 140 (357,470) 214,757 33,916 (34,385) 787,048
Intangible in progress 77,263 166,995 (2,757) (204,828) (657) (537) 35,479
7,765,727 167,600 (360,902) 9,929 402,094 (620,450) 7,363,998
Amortization
Non-compete agreement 46.01 (39,336) (11,353) - - - 2,848 (47,841)
Outgrowers relationship 16.45 (347) (72) - - - - (419)
Patents 8.52 (3,824) (448) 675 - (834) 1,236 (3,195)
Customer relationship 6.67 (622,106) (101,575) - - (48,487) 136,513 (635,655)
Software 43.58 (665,504) (226,029) 356,053 - (21,656) 20,686 (536,450)
(1,331,117) (339,477) 356,728 - (70,977) 161,283 (1,223,560)
6,434,610 (171,877) (4,174) 9,929 331,117 (459,167) 6,140,438
(1) Weighted average annual remaining rate .
Average rate (1) 12.31.21 Additions Disposals Business combination Transfers Monetary correction by Hyperinflation Exchange rate variation 12.31.22
Cost
Goodwill 3,425,183 - - (4,026) - 171,880 (118,934) 3,474,103
Trademarks 1,733,335 - - - - 203,246 (55,382) 1,881,199
Non-compete agreement 110,208 19,609 (69,950) - - - (2,441) 57,426
Outgrowers relationship 4,740 - (4,223) - 11 - (11) 517
Patents 3,518 - (1) - - 1,978 (617) 4,878
Customer relationship 1,119,534 - - - - 381,289 (160,572) 1,340,251
Software 770,399 118 (92,163) - 240,679 19,111 (8,054) 930,090
Intangible in progress 98,716 209,007 - - (224,769) 525 (6,216) 77,263
7,265,633 228,734 (166,337) (4,026) 15,921 778,029 (352,227) 7,765,727
Amortization
Non-compete agreement 62.71 (106,749) (5,023) 69,950 - - - 2,486 (39,336)
Outgrowers relationship 19.48 (4,425) (145) 4,223 - - - - (347)
Patents 8.08 (2,928) (475) - - - (715) 294 (3,824)
Customer relationship 6.92 (437,774) (102,727) - - - (147,827) 66,222 (622,106)
Software 52.04 (563,943) (175,768) 79,091 - (5,972) (4,925) 6,013 (665,504)
(1,115,819) (284,138) 153,264 - (5,972) (153,467) 75,015 (1,331,117)
6,149,814 (55,404) (13,073) (4,026) 9,949 624,562 (277,212) 6,434,610
(1) Weighted average annual remaining rate .</t>
        </is>
      </c>
    </row>
    <row r="5">
      <c r="A5" s="4" t="inlineStr">
        <is>
          <t>Schedule of assumptions</t>
        </is>
      </c>
      <c r="B5" s="4" t="inlineStr">
        <is>
          <t>Schedule of assumptions
2024 2025 2026 2027 2028
Inflation Brazil 4.00 3.50 3.50 3.40 3.40
Inflation - United States 2.21 2.16 2.16 2.16 2.16
Exchange rate - BRL / USD 5.00 5.06 5.13 5.10 5.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and borrowings (Tables)</t>
        </is>
      </c>
      <c r="B1" s="2" t="inlineStr">
        <is>
          <t>12 Months Ended</t>
        </is>
      </c>
    </row>
    <row r="2">
      <c r="B2" s="2" t="inlineStr">
        <is>
          <t>Dec. 31, 2023</t>
        </is>
      </c>
    </row>
    <row r="3">
      <c r="A3" s="3" t="inlineStr">
        <is>
          <t>Loans And Borrowings</t>
        </is>
      </c>
      <c r="B3" s="4" t="inlineStr">
        <is>
          <t xml:space="preserve"> </t>
        </is>
      </c>
    </row>
    <row r="4">
      <c r="A4" s="4" t="inlineStr">
        <is>
          <t>Schedule of loans and financing</t>
        </is>
      </c>
      <c r="B4" s="4" t="inlineStr">
        <is>
          <t>Schedule of loans and financing
Charges (p.a.) Average rate (1) WAMT (2) 12.31.22 Reclassification (5) Borrowing Amortization Interest paid Interest accrued (3) Exchange rate variation 12.31.23
Local currency
Working capital Fixed / CDI 12.28% (10.72% on 12.31.22) 0.65 409,186 - 740,000 (390,582) (37,352) 56,276 - 777,528
Certificate of agribusiness receivables (4) IPCA 10.86% (11.80% on 12.31.22) - 999,646 - - (1,018,131) (91,121) 109,606 - -
Export credit facility CDI 13.26% (9.05% on 12.31.22) 3.67 3,613,555 (2,019,866) - - (234,038) 223,946 - 1,583,597
Debentures CDI / IPCA 10.94% (12.09% on 12.31.22) 5.75 5,940,146 - - - (441,639) 1,135,927 - 6,634,434
Fiscal incentives Fixed 2.40% (2.40% on 12.31.22) - 5,286 - 100,195 (98,877) (832) 832 - 6,604
10,967,819 (2,019,866) 840,195 (1,507,590) (804,982) 1,526,587 - 9,002,163
Foreign currency
Bonds Fixed / FX USD 5.15% (4.91% on 12.31.22) 14.30 11,902,290 - - (3,672,960) (606,725) 663,684 (726,727) 7,559,562
Export credit facility Fixed /SOFR / FX USD 5.49% (7.10% on 12.31.22) 3.23 132,887 2,019,866 1,006,496 (534,993) (156,178) 126,784 (158,211) 2,436,651
Advances for foreign exchange rate contracts Fixed / FX USD 7.10% (0.00% on 12.31.22) 0.23 - - 306,684 (153,684) (4,304) 19,122 (9,398) 158,420
Working capital Fixed / EIBOR3M + 1,8% FX TRY, AED and USD 13.13% (16.83% on 12.31.22) 1.84 514,004 - 1,683,112 (1,020,713) (107,636) 122,454 (252,469) 938,752
12,549,181 2,019,866 2,996,292 (5,382,350) (874,843) 932,044 (1,146,805) 11,093,385
23,517,000 - 3,836,487 (6,889,940) (1,679,825) 2,458,631 (1,146,805) 20,095,548
Current 3,879,874 2,451,838
Non-current 19,637,126 17,643,710
(1) Weighted average annual rate .
(2) Weighted average maturity in years .
(3) Includes interest amounts, monetary restatement of the principal coupon and mark-to-market for debts
hedged object to fair value hedge protection.
(4) The Certificates of Agribusiness Receivables (“CRA”) issued by the Company
are backed by receivables of BRF S.A. from certain subsidiaries abroad .
(5) The Company, reclassified the export
credit facility issued in Reais simultaneously and in connection with a foreign exchange rate swap, resulting essentially in a net cash
flow in U.S. Dollars.
Charges (p.a.) Average rate (1) WAMT (2) 12.31.21 Borrowing Amortization Interest paid Interest accrued Exchange rate variation 12.31.22
Local currency
Working capital Fixed / CDI 10.72% 0.6 406,962 386,844 (392,684) (18,473) 26,902 (365) 409,186
Certificate of agribusiness receivables IPCA 11.80% 1.0 967,948 (242) - (86,620) 118,560 - 999,646
Development bank credit lines TJLP / TLP/ IPCA / FINAME (3.12% on 12.31.21) - 7,679 - (6,328) (1,472) 121 - -
Debentures CDI / IPCA 12.09% 8.5 4,210,015 1,649,905 (70,000) (258,593) 408,819 - 5,940,146
Export credit facility Fixed / CDI 9.05% 5.3 3,516,273 637,000 (415,706) (272,642) 290,544 (141,914) 3,613,555
Fiscal incentives Fixed 2.40% - 3,601 100,326 (98,667) (827) 853 - 5,286
9,112,478 2,773,833 (983,385) (638,627) 845,799 (142,279) 10,967,819
Foreign currency
Bonds Fixed / FX USD and EUR 4.91% 11.0 15,544,012 - (2,416,162) (793,711) 724,476 (1,156,325) 11,902,290
Export credit facility Fixed / LIBOR / FX USD 7.10% (3.43% on 12.31.21) 0.2 311,385 - (170,051) (7,119) 7,609 (8,937) 132,887
Advances for foreign exchange rate contracts Fixed / FX USD - - 3,103 - (2,766) - (53) (284) -
Working capital Fixed / FX TRY and USD 16.83% (13.35% on 12.31.21) 0.7 485,052 618,780 (412,058) (78,844) 74,581 (173,507) 514,004
16,343,552 618,780 (3,001,037) (879,674) 806,613 (1,339,053) 12,549,181
25,456,030 3,392,613 (3,984,422) (1,518,301) 1,652,412 (1,481,332) 23,517,000
Current 3,203,068 3,879,874
Non-current 22,252,962 19,637,126
(1) Weighted average annual rate .
(2) Weighted average maturity in years .</t>
        </is>
      </c>
    </row>
    <row r="5">
      <c r="A5" s="4" t="inlineStr">
        <is>
          <t>Schedule of guarantees</t>
        </is>
      </c>
      <c r="B5" s="4" t="inlineStr">
        <is>
          <t>Schedule of guarantees
12.31.23 12.31.22
Total loans and borrowings 20,095,548 23,517,000
Mortgage guarantees
Related to tax incentives and other 6,604 5,286</t>
        </is>
      </c>
    </row>
    <row r="6">
      <c r="A6" s="4" t="inlineStr">
        <is>
          <t>[custom:DisclosureOfRepurchasedSeniorNotesExplanatory]</t>
        </is>
      </c>
      <c r="B6" s="4" t="inlineStr">
        <is>
          <t xml:space="preserve">Instrument Currency Maturity Notional repurchased Outstanding notional (1)
(loan currency) (Reais) (2) (loan currency) (Reais) (3)
BRF S.A. - BRFSBZ 4.75 USD 2024 295,363 1,521,887 - -
BRF S.A. - BRFSBZ 4.35 USD 2026 200,000 984,580 299,282 1,448,914
(1) Outstanding notional after the tender
offer.
(2) Represented by the amount in the original
loan currency, translated by the foreign exchange rate at the settlement date of the repurchase.
(3) Represented by the amount in the original
loan currency, translated by the foreign exchange rate at the settlement date 12.31.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12 Months Ended</t>
        </is>
      </c>
    </row>
    <row r="2">
      <c r="B2" s="2" t="inlineStr">
        <is>
          <t>Dec. 31, 2023</t>
        </is>
      </c>
    </row>
    <row r="3">
      <c r="A3" s="3" t="inlineStr">
        <is>
          <t>Trade Accounts Payable</t>
        </is>
      </c>
      <c r="B3" s="4" t="inlineStr">
        <is>
          <t xml:space="preserve"> </t>
        </is>
      </c>
    </row>
    <row r="4">
      <c r="A4" s="4" t="inlineStr">
        <is>
          <t>Schedule of trade accounts payable</t>
        </is>
      </c>
      <c r="B4" s="4" t="inlineStr">
        <is>
          <t>Schedule
of trade accounts payable
12.31.23 12.31.22
Trade accounts payable
Domestic market
Third parties 10,575,915 11,595,543
Related parties 21,482 26,970
Foreign market
Third parties 2,157,491 2,723,797
Related parties 3,663 42
12,758,551 14,346,352
(-) Adjustment to present value (166,123) (210,128)
12,592,428 14,136,224
Current 12,592,006 14,128,765
Non-current 422 7,45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ight-of-use assets</t>
        </is>
      </c>
      <c r="B4" s="4" t="inlineStr">
        <is>
          <t xml:space="preserve">Schedule of right-of-use
assets
Average rate (1) 12.31.22 Additions Disposals Transfer Monetary correction by Hyperinflation Exchange rate variation 12.31.23
Cost
Land 139,740 9,330 (11,883) - 1,286 (8,401) 130,072
Buildings, facilities and improvements 4,031,143 1,031,073 (675,341) (27,655) 12,940 (26,825) 4,345,335
Machinery and equipment 47,688 241,292 (18,148) 27,655 575 (514) 298,548
Vehicles 602,116 138,388 (294,854) - 4,992 (28,084) 422,558
Software 12,303 - (12,303) - - - -
4,832,990 1,420,083 (1,012,529) - 19,793 (63,824) 5,196,513
Depreciation
Land 7.37 (44,006) (10,680) 11,405 - 277 1,554 (41,450)
Buildings, facilities and improvements 13.56 (1,784,777) (574,800) 597,221 15,686 (3,786) 14,260 (1,736,196)
Machinery and equipment 19.40 (27,283) (52,424) 14,795 (15,686) (1,957) 605 (81,950)
Vehicles 35.27 (346,907) (179,841) 289,744 - (7,879) 17,973 (226,910)
Software - (10,814) (1,487) 12,301 - - - -
(2,213,787) (819,232) 925,466 - (13,345) 34,392 (2,086,506)
2,619,203 600,851 (87,063) - 6,448 (29,432) 3,110,007
(1) Weighted average annual rate .
Average rate (1) 12.31.21 Additions Disposals Monetary correction by hyperinflation Exchange rate variation 12.31.22
Cost
Land 145,394 732 (2,489) 3,534 (7,431) 139,740
Buildings 3,223,625 927,818 (116,707) 18,933 (22,526) 4,031,143
Machinery and equipment 117,412 4,086 (74,193) 815 (432) 47,688
Vehicles 369,979 246,075 (5,477) 6,279 (14,740) 602,116
Software 79,731 - (67,428) - - 12,303
3,936,141 1,178,711 (266,294) 29,561 (45,129) 4,832,990
Depreciation
Land 8.95 (36,439) (12,334) 2,401 1,090 1,276 (44,006)
Buildings 5.16 (1,383,968) (510,875) 104,540 (10,225) 15,751 (1,784,777)
Machinery and equipment 25.60 (73,385) (27,726) 74,111 (475) 192 (27,283)
Vehicles 23.19 (189,817) (161,992) 4,383 (5,496) 6,015 (346,907)
Software 76.58 (61,193) (3,998) 54,377 - - (10,814)
(1,744,802) (716,925) 239,812 (15,106) 23,234 (2,213,787)
2,191,339 461,786 (26,482) 14,455 (21,895) 2,619,203
(1) Weighted average annual rate . </t>
        </is>
      </c>
    </row>
    <row r="5">
      <c r="A5" s="4" t="inlineStr">
        <is>
          <t>Schedule of lease liabilities</t>
        </is>
      </c>
      <c r="B5" s="4" t="inlineStr">
        <is>
          <t>Schedule of lease liabilities
Weighted average WAM (1) 12.31.22 Additions Payments Interest paid Interest accrued Disposals Exchange rate variation 12.31.23
Land - - 112,476 9,330 (6,844) (9,404) 9,404 (1,792) (6,475) 106,695
Buildings, facilities and improvements - - 2,634,074 1,031,073 (530,779) (142,245) 268,659 (77,896) (8,024) 3,174,862
Machinery and equipment - - 22,565 241,292 (34,756) (28,660) 28,660 (3,533) (296) 225,272
Vehicles - - 274,215 138,388 (168,473) (16,677) 16,677 (16,841) (12,271) 215,018
Software - - 1,604 - (1,604) (45) 45 - - -
7.5 7.6 3,044,934 1,420,083 (742,456) (197,031) 323,445 (100,062) (27,066) 3,721,847
Current 676,864 944,326
Non-current 2,368,070 2,777,521
(1) Weighted average maturity in years .
Weighted average WAM (1) 12.31.21 Additions Payments Interest paid Interest accrued Disposals Exchange rate variation 12.31.22
Land - - 126,293 732 (7,709) (9,653) 9,653 (166) (6,674) 112,476
Buildings - - 2,095,375 935,916 (458,434) (102,740) 191,431 (19,395) (8,079) 2,634,074
Machinery and equipment - - 45,218 4,086 (25,609) (2,709) 2,709 (10) (1,120) 22,565
Vehicles - - 192,694 246,075 (153,992) (15,830) 15,830 (1,362) (9,200) 274,215
Software - - 19,666 - (4,102) (249) 249 (13,960) - 1,604
7.2 7.3 2,479,246 1,186,809 (649,846) (131,181) 219,872 (34,893) (25,073) 3,044,934
Current 471,956 676,864
Non-current 2,007,290 2,368,070
(1) Weighted average maturity in years .</t>
        </is>
      </c>
    </row>
    <row r="6">
      <c r="A6" s="4" t="inlineStr">
        <is>
          <t>Schedule of Lease liabilities maturity</t>
        </is>
      </c>
      <c r="B6" s="4" t="inlineStr">
        <is>
          <t>Schedule of Lease liabilities maturity
12.31.23
Current 944,326
Non-current 2,777,521
2025 686,951
2026 510,645
2027 425,753
2028 285,951
2029 onwards 868,221
3,721,847</t>
        </is>
      </c>
    </row>
    <row r="7">
      <c r="A7" s="4" t="inlineStr">
        <is>
          <t>Schedule of amounts recognized in the statement of income</t>
        </is>
      </c>
      <c r="B7" s="4" t="inlineStr">
        <is>
          <t>Schedule of amounts recognized in the statement of income
12.31.23 12.31.22 12.31.21
Variable payments not included in the lease liabilities 186,146 217,498 282,732
Expenses related to short-term leases 97,511 124,451 171,733
Expenses related to low-value assets 26,454 13,469 4,681
Amounts recognized in the
statement of income 310,111 355,418 459,14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based pay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reakdown of the outstanding shares granted</t>
        </is>
      </c>
      <c r="B4" s="4" t="inlineStr">
        <is>
          <t>Schedule
of breakdown of the outstanding
shares granted
Date Quantity Grant (1)
Grant Vesting date Shares granted Outstanding shares Fair value of the shares
07/01/21 07/01/24 2,883,737 368,287 28.58
07/01/22 07/01/25 4,703,472 2,056,022 14.11
06/01/23 06/01/26 4,726,960 4,726,960 7.38
07/01/23 07/01/26 2,108,504 2,082,859 8.98
14,422,673 9,234,128
(1) Amounts expressed in Brazilian Reais .</t>
        </is>
      </c>
    </row>
    <row r="5">
      <c r="A5" s="4" t="inlineStr">
        <is>
          <t>Schedule of roll forward granted options</t>
        </is>
      </c>
      <c r="B5" s="4" t="inlineStr">
        <is>
          <t>Schedule of roll forward granted options
Outstanding
stocks as of December 31, 2021 5,395,519
Granted
Restricted
stocks - July 2022 4,703,472
Exercised
/ Delivered:
Restricted
stocks – grant of June, 2021 (189,285)
Restricted
stocks – grant of June, 2020 (317,386)
Restricted
stocks – grant of July, 2019 (83,175)
Restricted
stocks – grant of June, 2019 (107,309)
Forfeiture
(1) :
Restricted
stocks – grant of July, 2022 (947,335)
Restricted
stocks – grant of July, 2021 (1,554,424)
Restricted
stocks – grant of June, 2020 (1,425,333)
Restricted
stocks – grant of September, 2019 (22,867)
Restricted
stocks - grant of July, 2019 (237,142)
Restricted
stocks – grant of June, 2019 (82,203)
Outstanding stocks as of December 31, 2022 5,132,532
Granted
Restricted stocks - July 2023 2,108,504
Restricted stocks - June 2023 4,726,960
Exercised / Delivered:
Restricted stocks – grant of July, 2022 (282,887)
Restricted stocks – grant of July, 2021 (106,713)
Restricted stocks – grant of June, 2020 (149,618)
Forfeiture (1) :
Restricted stocks – grant of July, 2023 (25,645)
Restricted stocks – grant of July, 2022 (1,417,225)
Restricted stocks – grant of July, 2021 (463,260)
Restricted stocks – grant of June, 2020 (288,520)
Outstanding stocks as of December 31, 2023 9,234,128
(1) The forfeitures are related to the resignation of eligible executive before the
end of the vesting perio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s benefits (Tables)</t>
        </is>
      </c>
      <c r="B1" s="2" t="inlineStr">
        <is>
          <t>12 Months Ended</t>
        </is>
      </c>
    </row>
    <row r="2">
      <c r="B2" s="2" t="inlineStr">
        <is>
          <t>Dec. 31, 2023</t>
        </is>
      </c>
    </row>
    <row r="3">
      <c r="A3" s="3" t="inlineStr">
        <is>
          <t>Employees Benefits</t>
        </is>
      </c>
      <c r="B3" s="4" t="inlineStr">
        <is>
          <t xml:space="preserve"> </t>
        </is>
      </c>
    </row>
    <row r="4">
      <c r="A4" s="4" t="inlineStr">
        <is>
          <t>Schedule of assets and actuarial liabilities</t>
        </is>
      </c>
      <c r="B4" s="4" t="inlineStr">
        <is>
          <t>Schedule of assets and actuarial liabilities
FAF Plan II
12.31.23 12.31.22 12.31.23 12.31.22
Composition of actuarial assets and liabilities
Present value of actuarial liabilities 3,348,786 3,121,348 21,789 20,822
Fair value of assets (3,647,431) (3,603,611) (22,845) (22,745)
(Surplus) Deficit (298,645) (482,263) (1,056) (1,923)
Irrecoverable surplus - (asset ceiling) 298,645 482,263 1,056 1,923
Net actuarial (assets) liabilities - - - -
Rollforward of irrecoverable surplus
Beginning balance of irrecoverable surplus 482,263 207,230 1,923 -
Interest on irrecoverable surplus 47,021 18,152 187 -
Changes in irrecoverable surplus during the year (230,639) 256,881 (1,054) 1,923
Ending balance of irrecoverable surplus 298,645 482,263 1,056 1,923
Rollforward of present value of actuarial liabilities
Beginning balance of the present value of liabilities 3,121,348 3,340,497 20,822 23,981
Interest on actuarial obligations 293,231 283,241 1,935 1,997
Current service cost 18,153 23,189 - -
Benefit paid (233,865) (213,804) (1,947) (1,838)
Actuarial losses - experience 81,782 (36,292) 460 (1,358)
Actuarial (gains) losses - economic hypotheses 68,137 (242,957) 519 (1,414)
Actuarial (gains) losses - demographic hypothesis - (32,526) - (546)
Ending balance of actuarial liabilities 3,348,786 3,121,348 21,789 20,822
Rollforward of the fair value of the assets
Beginning balance of the fair value of plan assets (3,603,611) (3,547,727) (22,745) (22,298)
Interest income on assets plan (340,252) (301,394) (2,122) (1,851)
Benefit paid 233,865 213,804 1,947 1,838
Return on assets higher (lower) than projection 62,567 31,706 75 (434)
Ending Balance of the fair value of the assets (3,647,431) (3,603,611) (22,845) (22,745)
Rollforward of comprehensive income
Beginning balance 23,190 26,741 3,385 (2,485)
Reversion to accumulated losses (23,190) (26,741) (3,385) 2,485
Actuarial gains (losses) (149,919) 311,776 (979) 2,772
Return on assets higher (lower) than projection (62,567) (31,705) (75) 434
Changes on irrecoverable surplus 230,639 (256,881) 1,054 179
Ending balance of comprehensive income 18,153 23,190 - 3,385
Costs recognized in statement of income
Current service costs (18,153) (23,190) - -
Interest on actuarial obligations (293,231) (283,241) (1,935) (1,997)
Projected return on assets 340,252 301,394 2,122 1,851
Interest on irrecoverable surplus (47,021) (18,153) (187) -
Costs recognized in statement of income (18,153) (23,190) - (146)
Estimated costs for the next year
Costs of defined benefit (19,226) (18,153) - -
Estimated costs for the next year (19,226) (18,153) - -</t>
        </is>
      </c>
    </row>
    <row r="5">
      <c r="A5" s="4" t="inlineStr">
        <is>
          <t>Schedule of actuarial assumptions and demographic data</t>
        </is>
      </c>
      <c r="B5" s="4" t="inlineStr">
        <is>
          <t>Schedule of actuarial assumptions and demographic
data
FAF Plan II
12.31.23 12.31.22 12.31.23 12.31.22
Actuarial assumptions
Economic hypothesis
Discount rate 9.54 9.75 9.43 9.73
Inflation rate 3.50 3.50 3.50 3.50
Wage growth rate 4.60 4.60 N/A N/A
Demographic hypothesis
Mortality schedule AT-2000 Basic, by gender AT-2000 Basic, by gender AT-2000 Basic, by gender AT-2000 Basic, by gender
Mortality schedule - Disabled CSO-58 CSO-58 CSO-58 CSO-58
Demographic data
Number of active participants 5,314 5,669 - -
Number of beneficiary participants assisted 7,972 7,884 51 51</t>
        </is>
      </c>
    </row>
    <row r="6">
      <c r="A6" s="4" t="inlineStr">
        <is>
          <t>Schedule of composition of the investment portfolios</t>
        </is>
      </c>
      <c r="B6" s="4" t="inlineStr">
        <is>
          <t xml:space="preserve">Schedule
of composition of the investment portfolios
FAF Plan II
12.31.23 12.31.22 12.31.23 12.31.22
Composition of the fund's portfolio
Fixed income 2,607,913 71.5 2,385,591 66.2 20,629 90.3 19,969 87.8
Variable income 339,211 9.3 421,622 11.7 937 4.1 1,115 4.9
Real estate 368,391 10.1 342,343 9.5 23 0.1 23 0.1
Other 331,916 9.1 454,055 12.6 1,256 5.5 1,638 7.2
3,647,431 100.0 3,603,611 100.0 22,845 100.0 22,745 100.0
% of nominal return on assets 9.44 8.50 9.33 8.30 </t>
        </is>
      </c>
    </row>
    <row r="7">
      <c r="A7" s="4" t="inlineStr">
        <is>
          <t>Schedule of amounts represent the expected benefit payments for future periods and the average duration of the plan’s obligations</t>
        </is>
      </c>
      <c r="B7" s="4" t="inlineStr">
        <is>
          <t>Schedule of amounts represent
the expected benefit payments for future periods and the average duration of the plan’s obligations
FAF Plan II
2024 240,517 1,954
2025 239,946 1,935
2026 239,731 1,914
2027 240,288 1,888
2028 239,854 1,859
2029 to 2033 1,223,676 8,698
Weighted average duration - in years 10.95 8.88</t>
        </is>
      </c>
    </row>
    <row r="8">
      <c r="A8" s="4" t="inlineStr">
        <is>
          <t>Schedule of quantitative sensitivity analysis regarding the relevant assumptions of defined benefit plan FAF</t>
        </is>
      </c>
      <c r="B8" s="4" t="inlineStr">
        <is>
          <t>Schedule of
quantitative sensitivity analysis regarding the relevant assumptions of defined benefit plan FAF
Assumptions utilized Variation of (+1%) Variation of (-1%)
Relevant assumptions Average rate Actuarial liabilities Average rate Actuarial liabilities
Benefit plan - FAF
Discount rate 9.54 10.54 3,031,526 8.54 3,729,735
Wage growth rate (1) 1.06 2.06 3,373,686 0.06 3,322,461 (1)</t>
        </is>
      </c>
    </row>
    <row r="9">
      <c r="A9" s="4" t="inlineStr">
        <is>
          <t>Schedule of employee benefits</t>
        </is>
      </c>
      <c r="B9" s="4" t="inlineStr">
        <is>
          <t>Schedule of employee benefits
Liabilities
12.31.23 12.31.22
Medical assistance 66,245 119,729
F.G.T.S. Penalty (1) 70,535 60,657
Award for length of service 125,991 112,225
Other 278,050 228,701
540,821 521,312
Current 86,423 64,367
Non-current 454,398 456,945
(1) FGTS – Government Severance Indemnity Fund for Employees</t>
        </is>
      </c>
    </row>
    <row r="10">
      <c r="A10" s="4" t="inlineStr">
        <is>
          <t>Schedule of actuarial liabilities related to other benefits</t>
        </is>
      </c>
      <c r="B10" s="4" t="inlineStr">
        <is>
          <t>Schedule of actuarial liabilities
related to other benefits
Medical plan F.G.T.S. penalty Award for length of service Other (1)
12.31.23 12.31.22 12.31.23 12.31.22 12.31.23 12.31.22 12.31.23 12.31.22
Composition of actuarial liabilities
Present value of actuarial liabilities 66,245 119,729 70,535 60,657 125,991 112,225 278,050 228,700
Net actuarial liabilities 66,245 119,729 70,535 60,657 125,991 112,225 278,050 228,700
Rollforward of present value of actuarial liabilities
Beginning balance of present value of actuarial liabilities 119,729 195,345 60,657 53,881 112,225 98,474 228,700 203,202
Interest on actuarial liabilities 11,434 16,805 5,052 4,071 10,104 7,997 16,947 15,388
Current service costs 508 678 2,669 2,480 5,707 5,221 22,123 22,804
Past service costs - - - - - - 3,326 -
Benefits paid directly by the Company (4,562) (8,811) (4,937) (11,482) (16,201) (14,542) (44,141) (26,633)
Business combination - - - - - - - -
Actuarial (gains) losses - experience (62,276) (55,928) 5,938 13,589 12,745 17,357 103,847 15,764
Actuarial (gains) losses - demographic hypothesis - (12,325) - 2,237 - 1,935 (6,504) 1,623
Actuarial (gains) losses - economic hypothesis 1,412 (16,035) 1,156 (4,119) 1,411 (4,217) (6,747) 19,775
Actuarial (gains) losses - exchange variation - - - - - - (39,501) (23,223)
Ending balance of liabilities 66,245 119,729 70,535 60,657 125,991 112,225 278,050 228,700
Rollforward of the fair value of the assets
Benefits paid directly by the Company 4,562 8,811 4,937 11,482 16,201 14,542 44,141 26,633
Contributions of the sponsor (4,562) (8,811) (4,937) (11,482) (16,201) (14,542) (44,141) (26,633)
Ending Balance of the fair value of the assets - - - - - - - -
Rollforward of comprehensive income
Beginning balance 49,568 (34,720) (5,071) 6,636 - - (84,008) (84,050)
Actuarial gains (losses) 60,864 84,288 (7,094) (11,707) - - (90,596) (37,162)
Exchange variation - - - - - - 40,331 37,204
Ending balance of comprehensive income 110,432 49,568 (12,165) (5,071) - - (134,273) (84,008)
Costs recognized in statement of income
Interest on actuarial liabilities (11,434) (16,805) (5,052) (4,071) (10,104) (7,997) (16,947) (15,388)
Current service costs (508) (678) (2,669) (2,480) (5,707) (5,221) (22,123) (22,804)
Past service costs - - - - - (3,326) -
Immediate recognition of reduction - - - - (14,156) (15,075) - -
Cost recognized in statement of income (11,942) (17,483) (7,721) (6,551) (29,967) (28,293) (42,396) (38,192)
Estimated costs for the next year
Current service costs (19) (508) (3,021) (2,669) (6,146) (5,707) (30,317) (22,804)
Interest on actuarial liabilities (6,268) (11,434) (5,669) (5,052) (10,893) (10,104) (35,728) (15,388)
Estimated costs for the next year (6,287) (11,942) (8,690) (7,721) (17,039) (15,811) (66,045) (38,192)
(1) Considers the sum of the retirement compensation, life insurance benefits
and compensation for time of service granted in certain subsidiaries of Company.</t>
        </is>
      </c>
    </row>
    <row r="11">
      <c r="A11" s="4" t="inlineStr">
        <is>
          <t>Schedule of main actuarial assumptions and demographic data</t>
        </is>
      </c>
      <c r="B11" s="4" t="inlineStr">
        <is>
          <t xml:space="preserve">Schedule
of main actuarial assumptions and demographic
data
Medical plan F.G.T.S. penalty Other (1)
Actuarial assumptions 12.31.23 12.31.22 12.31.23 12.31.22 12.31.23 12.31.22
Economic hypothesis
Discount rate 9.61 9.73 9.42 9.66 13.77 8.71
Inflation rate 3.50 3.50 3.50 3.50 11.75 4.88
Medical inflation 6.60 6.60 N/A N/A N/A N/A
Wage growth rate N/A N/A 3.50 3.50 8.34 4.88
F.G.T.S. balance growth N/A N/A 3.41 3.70 N/A N/A
Demographic hypothesis
Mortality schedule AT-2000 Basic by gender AT-2000 Basic by gender AT-2000 Basic by gender AT-2000 Basic by gender
Disability entry schedule N/A N/A Vindas Álvaro's attenuated 30% Vindas Álvaro's attenuated 30%
Schedule of turnover - BRF's historical 2023 2022 2023 2022
Demoraphic data
Number of active participants 1,015 13,776 92,120 91,490
Number of assisted beneficiary participants 1,415 1,610 - - </t>
        </is>
      </c>
    </row>
    <row r="12">
      <c r="A12" s="4" t="inlineStr">
        <is>
          <t>Schedule of future payments</t>
        </is>
      </c>
      <c r="B12" s="4" t="inlineStr">
        <is>
          <t xml:space="preserve">Schedule of future payments
Payments Medical plan F.G.T.S. penalty Award for length of service Other Total
2024 2,016 20,718 20,704 42,985 86,423
2025 2,350 4,955 16,507 19,058 42,870
2026 2,773 5,652 16,355 20,007 44,787
2027 3,212 6,385 15,453 21,680 46,730
2028 3,603 6,237 18,939 22,861 51,640
2029 to 2033 25,324 41,929 86,808 221,431 375,492
Weighted average duration - in years 15.62 5.59 5.15 9.61 </t>
        </is>
      </c>
    </row>
    <row r="13">
      <c r="A13" s="4" t="inlineStr">
        <is>
          <t>Schedule of sensitivity analysis post-employment plans</t>
        </is>
      </c>
      <c r="B13" s="4" t="inlineStr">
        <is>
          <t>Schedule of sensitivity analysis post-employment
plans
Assumptions utilized (+) Variation (-) Variation
Relevant assumptions Average (%) Actuarial liabilities Average (%) Actuarial liabilities
Medical plan
Discount rate 9.61 10.61 56,322 8.61 78,929
Medical inflation 6.60 7.60 78,902 5.60 56,260
Award for length of service
Discount rate 9.42 10.42 120,327 8.42 132,249
Turnover Historical +3 107,233 - 3 151,251
F.G.T.S. penalty
Discount rate 9.42 10.42 67,125 8.42 74,375
Wage growth rate 3.50 4.50 71,226 2.50 69,899
Turnover Historical +3 59,720 - 3 86,07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34" customWidth="1" min="5" max="5"/>
    <col width="25" customWidth="1" min="6" max="6"/>
    <col width="56" customWidth="1" min="7" max="7"/>
    <col width="80" customWidth="1" min="8" max="8"/>
    <col width="13" customWidth="1" min="9" max="9"/>
    <col width="37" customWidth="1" min="10" max="10"/>
    <col width="13" customWidth="1" min="11" max="11"/>
    <col width="60" customWidth="1" min="12" max="12"/>
    <col width="27" customWidth="1" min="13" max="13"/>
    <col width="49" customWidth="1" min="14" max="14"/>
    <col width="35" customWidth="1" min="15" max="15"/>
    <col width="16" customWidth="1" min="16" max="16"/>
  </cols>
  <sheetData>
    <row r="1">
      <c r="A1" s="1" t="inlineStr">
        <is>
          <t>Consolidated Statements of Changes in Equity - BRL (R$) R$ in Thousands</t>
        </is>
      </c>
      <c r="C1" s="2" t="inlineStr">
        <is>
          <t>Issued capital [member]</t>
        </is>
      </c>
      <c r="D1" s="2" t="inlineStr">
        <is>
          <t>Capital reserve [member]</t>
        </is>
      </c>
      <c r="E1" s="2" t="inlineStr">
        <is>
          <t>Other Equity Transaction [Member]</t>
        </is>
      </c>
      <c r="F1" s="2" t="inlineStr">
        <is>
          <t>Treasury shares [member]</t>
        </is>
      </c>
      <c r="G1" s="2" t="inlineStr">
        <is>
          <t>Reserve of exchange differences on translation [member]</t>
        </is>
      </c>
      <c r="H1" s="2" t="inlineStr">
        <is>
          <t>Reserve of gains and losses on remeasuring available-for-sale financial assets [member]</t>
        </is>
      </c>
      <c r="J1" s="2" t="inlineStr">
        <is>
          <t>Reserve of cash flow hedges [member]</t>
        </is>
      </c>
      <c r="L1" s="2" t="inlineStr">
        <is>
          <t>Reserve of remeasurements of defined benefit plans [member]</t>
        </is>
      </c>
      <c r="M1" s="2" t="inlineStr">
        <is>
          <t>Retained earnings [member]</t>
        </is>
      </c>
      <c r="N1" s="2" t="inlineStr">
        <is>
          <t>Equity attributable to owners of parent [member]</t>
        </is>
      </c>
      <c r="O1" s="2" t="inlineStr">
        <is>
          <t>Non-controlling interests [member]</t>
        </is>
      </c>
      <c r="P1" s="2" t="inlineStr">
        <is>
          <t>Total</t>
        </is>
      </c>
    </row>
    <row r="2">
      <c r="A2" s="4" t="inlineStr">
        <is>
          <t>Beginning balance, value at Dec. 31, 2020</t>
        </is>
      </c>
      <c r="C2" s="6" t="inlineStr">
        <is>
          <t>R$ 12460471</t>
        </is>
      </c>
      <c r="D2" s="6" t="inlineStr">
        <is>
          <t>R$ 141834</t>
        </is>
      </c>
      <c r="E2" s="6" t="inlineStr">
        <is>
          <t>R$ 246</t>
        </is>
      </c>
      <c r="F2" s="6" t="inlineStr">
        <is>
          <t>R$ 123938</t>
        </is>
      </c>
      <c r="G2" s="6" t="inlineStr">
        <is>
          <t>R$ 678969</t>
        </is>
      </c>
      <c r="H2" s="6" t="inlineStr">
        <is>
          <t>R$ 7016</t>
        </is>
      </c>
      <c r="I2" s="4" t="inlineStr">
        <is>
          <t>[1]</t>
        </is>
      </c>
      <c r="J2" s="6" t="inlineStr">
        <is>
          <t>R$ 438221</t>
        </is>
      </c>
      <c r="K2" s="4" t="inlineStr">
        <is>
          <t>[2]</t>
        </is>
      </c>
      <c r="L2" s="6" t="inlineStr">
        <is>
          <t>R$ 188627</t>
        </is>
      </c>
      <c r="M2" s="6" t="inlineStr">
        <is>
          <t>R$ 2594028</t>
        </is>
      </c>
      <c r="N2" s="6" t="inlineStr">
        <is>
          <t>R$ 8585784</t>
        </is>
      </c>
      <c r="O2" s="6" t="inlineStr">
        <is>
          <t>R$ 227750</t>
        </is>
      </c>
      <c r="P2" s="6" t="inlineStr">
        <is>
          <t>R$ 8813534</t>
        </is>
      </c>
    </row>
    <row r="3">
      <c r="A3" s="3" t="inlineStr">
        <is>
          <t>Comprehensive income (lo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on foreign currency translation of foreign operations</t>
        </is>
      </c>
      <c r="C4" s="4" t="inlineStr">
        <is>
          <t xml:space="preserve"> </t>
        </is>
      </c>
      <c r="D4" s="4" t="inlineStr">
        <is>
          <t xml:space="preserve"> </t>
        </is>
      </c>
      <c r="E4" s="4" t="inlineStr">
        <is>
          <t xml:space="preserve"> </t>
        </is>
      </c>
      <c r="F4" s="4" t="inlineStr">
        <is>
          <t xml:space="preserve"> </t>
        </is>
      </c>
      <c r="G4" s="5" t="n">
        <v>-386542</v>
      </c>
      <c r="H4" s="4" t="inlineStr">
        <is>
          <t xml:space="preserve"> </t>
        </is>
      </c>
      <c r="I4" s="4" t="inlineStr">
        <is>
          <t>[1]</t>
        </is>
      </c>
      <c r="J4" s="4" t="inlineStr">
        <is>
          <t xml:space="preserve"> </t>
        </is>
      </c>
      <c r="K4" s="4" t="inlineStr">
        <is>
          <t>[2]</t>
        </is>
      </c>
      <c r="L4" s="4" t="inlineStr">
        <is>
          <t xml:space="preserve"> </t>
        </is>
      </c>
      <c r="M4" s="4" t="inlineStr">
        <is>
          <t xml:space="preserve"> </t>
        </is>
      </c>
      <c r="N4" s="5" t="n">
        <v>-386542</v>
      </c>
      <c r="O4" s="5" t="n">
        <v>-16933</v>
      </c>
      <c r="P4" s="5" t="n">
        <v>-403475</v>
      </c>
    </row>
    <row r="5">
      <c r="A5" s="4" t="inlineStr">
        <is>
          <t>Gain on net investment hedge</t>
        </is>
      </c>
      <c r="C5" s="4" t="inlineStr">
        <is>
          <t xml:space="preserve"> </t>
        </is>
      </c>
      <c r="D5" s="4" t="inlineStr">
        <is>
          <t xml:space="preserve"> </t>
        </is>
      </c>
      <c r="E5" s="4" t="inlineStr">
        <is>
          <t xml:space="preserve"> </t>
        </is>
      </c>
      <c r="F5" s="4" t="inlineStr">
        <is>
          <t xml:space="preserve"> </t>
        </is>
      </c>
      <c r="G5" s="5" t="n">
        <v>-96555</v>
      </c>
      <c r="H5" s="4" t="inlineStr">
        <is>
          <t xml:space="preserve"> </t>
        </is>
      </c>
      <c r="I5" s="4" t="inlineStr">
        <is>
          <t>[1]</t>
        </is>
      </c>
      <c r="J5" s="4" t="inlineStr">
        <is>
          <t xml:space="preserve"> </t>
        </is>
      </c>
      <c r="K5" s="4" t="inlineStr">
        <is>
          <t>[2]</t>
        </is>
      </c>
      <c r="L5" s="4" t="inlineStr">
        <is>
          <t xml:space="preserve"> </t>
        </is>
      </c>
      <c r="M5" s="4" t="inlineStr">
        <is>
          <t xml:space="preserve"> </t>
        </is>
      </c>
      <c r="N5" s="5" t="n">
        <v>-96555</v>
      </c>
      <c r="O5" s="4" t="inlineStr">
        <is>
          <t xml:space="preserve"> </t>
        </is>
      </c>
      <c r="P5" s="5" t="n">
        <v>-96555</v>
      </c>
    </row>
    <row r="6">
      <c r="A6" s="4" t="inlineStr">
        <is>
          <t>Marketable securities at FVTOCI - changes in fair valu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5" t="n">
        <v>26030</v>
      </c>
      <c r="J6" s="4" t="inlineStr">
        <is>
          <t xml:space="preserve"> </t>
        </is>
      </c>
      <c r="K6" s="4" t="inlineStr">
        <is>
          <t>[2]</t>
        </is>
      </c>
      <c r="L6" s="4" t="inlineStr">
        <is>
          <t xml:space="preserve"> </t>
        </is>
      </c>
      <c r="M6" s="4" t="inlineStr">
        <is>
          <t xml:space="preserve"> </t>
        </is>
      </c>
      <c r="N6" s="5" t="n">
        <v>26030</v>
      </c>
      <c r="O6" s="4" t="inlineStr">
        <is>
          <t xml:space="preserve"> </t>
        </is>
      </c>
      <c r="P6" s="5" t="n">
        <v>26030</v>
      </c>
    </row>
    <row r="7">
      <c r="A7" s="4" t="inlineStr">
        <is>
          <t>Unrealized gains in cash flow hedg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t>
        </is>
      </c>
      <c r="J7" s="5" t="n">
        <v>-145683</v>
      </c>
      <c r="K7" s="4" t="inlineStr">
        <is>
          <t>[2]</t>
        </is>
      </c>
      <c r="L7" s="4" t="inlineStr">
        <is>
          <t xml:space="preserve"> </t>
        </is>
      </c>
      <c r="M7" s="4" t="inlineStr">
        <is>
          <t xml:space="preserve"> </t>
        </is>
      </c>
      <c r="N7" s="5" t="n">
        <v>-145683</v>
      </c>
      <c r="O7" s="5" t="n">
        <v>-1821</v>
      </c>
      <c r="P7" s="5" t="n">
        <v>-147504</v>
      </c>
    </row>
    <row r="8">
      <c r="A8" s="4" t="inlineStr">
        <is>
          <t>Actuarial gains on pension and post-employment pla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t>
        </is>
      </c>
      <c r="J8" s="4" t="inlineStr">
        <is>
          <t xml:space="preserve"> </t>
        </is>
      </c>
      <c r="K8" s="4" t="inlineStr">
        <is>
          <t>[2]</t>
        </is>
      </c>
      <c r="L8" s="5" t="n">
        <v>131168</v>
      </c>
      <c r="M8" s="4" t="inlineStr">
        <is>
          <t xml:space="preserve"> </t>
        </is>
      </c>
      <c r="N8" s="5" t="n">
        <v>131168</v>
      </c>
      <c r="O8" s="5" t="n">
        <v>-497</v>
      </c>
      <c r="P8" s="5" t="n">
        <v>130671</v>
      </c>
    </row>
    <row r="9">
      <c r="A9" s="4" t="inlineStr">
        <is>
          <t>Income (loss) for the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t>
        </is>
      </c>
      <c r="J9" s="4" t="inlineStr">
        <is>
          <t xml:space="preserve"> </t>
        </is>
      </c>
      <c r="K9" s="4" t="inlineStr">
        <is>
          <t>[2]</t>
        </is>
      </c>
      <c r="L9" s="4" t="inlineStr">
        <is>
          <t xml:space="preserve"> </t>
        </is>
      </c>
      <c r="M9" s="5" t="n">
        <v>419455</v>
      </c>
      <c r="N9" s="5" t="n">
        <v>419455</v>
      </c>
      <c r="O9" s="5" t="n">
        <v>17929</v>
      </c>
      <c r="P9" s="5" t="n">
        <v>437384</v>
      </c>
    </row>
    <row r="10">
      <c r="A10" s="4" t="inlineStr">
        <is>
          <t>SUB-TOTAL COMPREHENSIVE INCOME (LOSS)</t>
        </is>
      </c>
      <c r="C10" s="4" t="inlineStr">
        <is>
          <t xml:space="preserve"> </t>
        </is>
      </c>
      <c r="D10" s="4" t="inlineStr">
        <is>
          <t xml:space="preserve"> </t>
        </is>
      </c>
      <c r="E10" s="4" t="inlineStr">
        <is>
          <t xml:space="preserve"> </t>
        </is>
      </c>
      <c r="F10" s="4" t="inlineStr">
        <is>
          <t xml:space="preserve"> </t>
        </is>
      </c>
      <c r="G10" s="5" t="n">
        <v>-483097</v>
      </c>
      <c r="H10" s="5" t="n">
        <v>26030</v>
      </c>
      <c r="I10" s="4" t="inlineStr">
        <is>
          <t>[1]</t>
        </is>
      </c>
      <c r="J10" s="5" t="n">
        <v>-145683</v>
      </c>
      <c r="K10" s="4" t="inlineStr">
        <is>
          <t>[2]</t>
        </is>
      </c>
      <c r="L10" s="5" t="n">
        <v>131168</v>
      </c>
      <c r="M10" s="5" t="n">
        <v>419455</v>
      </c>
      <c r="N10" s="5" t="n">
        <v>-52127</v>
      </c>
      <c r="O10" s="5" t="n">
        <v>-1322</v>
      </c>
      <c r="P10" s="5" t="n">
        <v>-53449</v>
      </c>
    </row>
    <row r="11">
      <c r="A11" s="4" t="inlineStr">
        <is>
          <t>Marketable securities at FVTOCI - realized gain</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5" t="n">
        <v>-33046</v>
      </c>
      <c r="J11" s="4" t="inlineStr">
        <is>
          <t xml:space="preserve"> </t>
        </is>
      </c>
      <c r="K11" s="4" t="inlineStr">
        <is>
          <t>[2]</t>
        </is>
      </c>
      <c r="L11" s="4" t="inlineStr">
        <is>
          <t xml:space="preserve"> </t>
        </is>
      </c>
      <c r="M11" s="5" t="n">
        <v>33046</v>
      </c>
      <c r="N11" s="4" t="inlineStr">
        <is>
          <t xml:space="preserve"> </t>
        </is>
      </c>
      <c r="O11" s="4" t="inlineStr">
        <is>
          <t xml:space="preserve"> </t>
        </is>
      </c>
      <c r="P11" s="4" t="inlineStr">
        <is>
          <t xml:space="preserve"> </t>
        </is>
      </c>
    </row>
    <row r="12">
      <c r="A12" s="4" t="inlineStr">
        <is>
          <t>Employee benefits remeasurement - defined benef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t>
        </is>
      </c>
      <c r="J12" s="4" t="inlineStr">
        <is>
          <t xml:space="preserve"> </t>
        </is>
      </c>
      <c r="K12" s="4" t="inlineStr">
        <is>
          <t>[2]</t>
        </is>
      </c>
      <c r="L12" s="5" t="n">
        <v>-9297</v>
      </c>
      <c r="M12" s="5" t="n">
        <v>9297</v>
      </c>
      <c r="N12" s="4" t="inlineStr">
        <is>
          <t xml:space="preserve"> </t>
        </is>
      </c>
      <c r="O12" s="4" t="inlineStr">
        <is>
          <t xml:space="preserve"> </t>
        </is>
      </c>
      <c r="P12" s="4" t="inlineStr">
        <is>
          <t xml:space="preserve"> </t>
        </is>
      </c>
    </row>
    <row r="13">
      <c r="A13" s="4" t="inlineStr">
        <is>
          <t>Dividend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t>
        </is>
      </c>
      <c r="J13" s="4" t="inlineStr">
        <is>
          <t xml:space="preserve"> </t>
        </is>
      </c>
      <c r="K13" s="4" t="inlineStr">
        <is>
          <t>[2]</t>
        </is>
      </c>
      <c r="L13" s="4" t="inlineStr">
        <is>
          <t xml:space="preserve"> </t>
        </is>
      </c>
      <c r="M13" s="4" t="inlineStr">
        <is>
          <t xml:space="preserve"> </t>
        </is>
      </c>
      <c r="N13" s="4" t="inlineStr">
        <is>
          <t xml:space="preserve"> </t>
        </is>
      </c>
      <c r="O13" s="5" t="n">
        <v>-80</v>
      </c>
      <c r="P13" s="5" t="n">
        <v>-80</v>
      </c>
    </row>
    <row r="14">
      <c r="A14" s="4" t="inlineStr">
        <is>
          <t>Share-based payments</t>
        </is>
      </c>
      <c r="C14" s="4" t="inlineStr">
        <is>
          <t xml:space="preserve"> </t>
        </is>
      </c>
      <c r="D14" s="4" t="inlineStr">
        <is>
          <t xml:space="preserve"> </t>
        </is>
      </c>
      <c r="E14" s="5" t="n">
        <v>-8762</v>
      </c>
      <c r="F14" s="5" t="n">
        <v>-3348</v>
      </c>
      <c r="G14" s="4" t="inlineStr">
        <is>
          <t xml:space="preserve"> </t>
        </is>
      </c>
      <c r="H14" s="4" t="inlineStr">
        <is>
          <t xml:space="preserve"> </t>
        </is>
      </c>
      <c r="I14" s="4" t="inlineStr">
        <is>
          <t>[1]</t>
        </is>
      </c>
      <c r="J14" s="4" t="inlineStr">
        <is>
          <t xml:space="preserve"> </t>
        </is>
      </c>
      <c r="K14" s="4" t="inlineStr">
        <is>
          <t>[2]</t>
        </is>
      </c>
      <c r="L14" s="4" t="inlineStr">
        <is>
          <t xml:space="preserve"> </t>
        </is>
      </c>
      <c r="M14" s="4" t="inlineStr">
        <is>
          <t xml:space="preserve"> </t>
        </is>
      </c>
      <c r="N14" s="5" t="n">
        <v>-12110</v>
      </c>
      <c r="O14" s="4" t="inlineStr">
        <is>
          <t xml:space="preserve"> </t>
        </is>
      </c>
      <c r="P14" s="5" t="n">
        <v>-12110</v>
      </c>
    </row>
    <row r="15">
      <c r="A15" s="4" t="inlineStr">
        <is>
          <t>Acquisition of non-controlling interests</t>
        </is>
      </c>
      <c r="B15" s="4" t="inlineStr">
        <is>
          <t>[3]</t>
        </is>
      </c>
      <c r="C15" s="4" t="inlineStr">
        <is>
          <t xml:space="preserve"> </t>
        </is>
      </c>
      <c r="D15" s="4" t="inlineStr">
        <is>
          <t xml:space="preserve"> </t>
        </is>
      </c>
      <c r="E15" s="5" t="n">
        <v>-79673</v>
      </c>
      <c r="F15" s="4" t="inlineStr">
        <is>
          <t xml:space="preserve"> </t>
        </is>
      </c>
      <c r="G15" s="4" t="inlineStr">
        <is>
          <t xml:space="preserve"> </t>
        </is>
      </c>
      <c r="H15" s="4" t="inlineStr">
        <is>
          <t xml:space="preserve"> </t>
        </is>
      </c>
      <c r="I15" s="4" t="inlineStr">
        <is>
          <t>[1]</t>
        </is>
      </c>
      <c r="J15" s="4" t="inlineStr">
        <is>
          <t xml:space="preserve"> </t>
        </is>
      </c>
      <c r="K15" s="4" t="inlineStr">
        <is>
          <t>[2]</t>
        </is>
      </c>
      <c r="L15" s="4" t="inlineStr">
        <is>
          <t xml:space="preserve"> </t>
        </is>
      </c>
      <c r="M15" s="4" t="inlineStr">
        <is>
          <t xml:space="preserve"> </t>
        </is>
      </c>
      <c r="N15" s="5" t="n">
        <v>-79673</v>
      </c>
      <c r="O15" s="5" t="n">
        <v>-157918</v>
      </c>
      <c r="P15" s="5" t="n">
        <v>-237591</v>
      </c>
    </row>
    <row r="16">
      <c r="A16" s="4" t="inlineStr">
        <is>
          <t>Write-off of put option held by minority shareholders</t>
        </is>
      </c>
      <c r="B16" s="4" t="inlineStr">
        <is>
          <t>[4]</t>
        </is>
      </c>
      <c r="C16" s="4" t="inlineStr">
        <is>
          <t xml:space="preserve"> </t>
        </is>
      </c>
      <c r="D16" s="4" t="inlineStr">
        <is>
          <t xml:space="preserve"> </t>
        </is>
      </c>
      <c r="E16" s="5" t="n">
        <v>20658</v>
      </c>
      <c r="F16" s="4" t="inlineStr">
        <is>
          <t xml:space="preserve"> </t>
        </is>
      </c>
      <c r="G16" s="4" t="inlineStr">
        <is>
          <t xml:space="preserve"> </t>
        </is>
      </c>
      <c r="H16" s="4" t="inlineStr">
        <is>
          <t xml:space="preserve"> </t>
        </is>
      </c>
      <c r="I16" s="4" t="inlineStr">
        <is>
          <t>[1]</t>
        </is>
      </c>
      <c r="J16" s="4" t="inlineStr">
        <is>
          <t xml:space="preserve"> </t>
        </is>
      </c>
      <c r="K16" s="4" t="inlineStr">
        <is>
          <t>[2]</t>
        </is>
      </c>
      <c r="L16" s="4" t="inlineStr">
        <is>
          <t xml:space="preserve"> </t>
        </is>
      </c>
      <c r="M16" s="4" t="inlineStr">
        <is>
          <t xml:space="preserve"> </t>
        </is>
      </c>
      <c r="N16" s="5" t="n">
        <v>20658</v>
      </c>
      <c r="O16" s="5" t="n">
        <v>294661</v>
      </c>
      <c r="P16" s="5" t="n">
        <v>315319</v>
      </c>
    </row>
    <row r="17">
      <c r="A17" s="4" t="inlineStr">
        <is>
          <t>Ending balance, value at Dec. 31, 2021</t>
        </is>
      </c>
      <c r="C17" s="5" t="n">
        <v>12460471</v>
      </c>
      <c r="D17" s="5" t="n">
        <v>141834</v>
      </c>
      <c r="E17" s="5" t="n">
        <v>-67531</v>
      </c>
      <c r="F17" s="5" t="n">
        <v>-127286</v>
      </c>
      <c r="G17" s="5" t="n">
        <v>-1162066</v>
      </c>
      <c r="H17" s="4" t="inlineStr">
        <is>
          <t xml:space="preserve"> </t>
        </is>
      </c>
      <c r="I17" s="4" t="inlineStr">
        <is>
          <t>[1]</t>
        </is>
      </c>
      <c r="J17" s="5" t="n">
        <v>-583904</v>
      </c>
      <c r="K17" s="4" t="inlineStr">
        <is>
          <t>[2]</t>
        </is>
      </c>
      <c r="L17" s="5" t="n">
        <v>-66756</v>
      </c>
      <c r="M17" s="5" t="n">
        <v>-2132230</v>
      </c>
      <c r="N17" s="5" t="n">
        <v>8462532</v>
      </c>
      <c r="O17" s="5" t="n">
        <v>363091</v>
      </c>
      <c r="P17" s="5" t="n">
        <v>8825623</v>
      </c>
    </row>
    <row r="18">
      <c r="A18" s="3" t="inlineStr">
        <is>
          <t>Comprehensive income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ss on foreign currency translation of foreign operations</t>
        </is>
      </c>
      <c r="C19" s="4" t="inlineStr">
        <is>
          <t xml:space="preserve"> </t>
        </is>
      </c>
      <c r="D19" s="4" t="inlineStr">
        <is>
          <t xml:space="preserve"> </t>
        </is>
      </c>
      <c r="E19" s="4" t="inlineStr">
        <is>
          <t xml:space="preserve"> </t>
        </is>
      </c>
      <c r="F19" s="4" t="inlineStr">
        <is>
          <t xml:space="preserve"> </t>
        </is>
      </c>
      <c r="G19" s="5" t="n">
        <v>49240</v>
      </c>
      <c r="H19" s="4" t="inlineStr">
        <is>
          <t xml:space="preserve"> </t>
        </is>
      </c>
      <c r="I19" s="4" t="inlineStr">
        <is>
          <t>[1]</t>
        </is>
      </c>
      <c r="J19" s="4" t="inlineStr">
        <is>
          <t xml:space="preserve"> </t>
        </is>
      </c>
      <c r="K19" s="4" t="inlineStr">
        <is>
          <t>[2]</t>
        </is>
      </c>
      <c r="L19" s="4" t="inlineStr">
        <is>
          <t xml:space="preserve"> </t>
        </is>
      </c>
      <c r="M19" s="4" t="inlineStr">
        <is>
          <t xml:space="preserve"> </t>
        </is>
      </c>
      <c r="N19" s="5" t="n">
        <v>49240</v>
      </c>
      <c r="O19" s="5" t="n">
        <v>47283</v>
      </c>
      <c r="P19" s="5" t="n">
        <v>96523</v>
      </c>
    </row>
    <row r="20">
      <c r="A20" s="4" t="inlineStr">
        <is>
          <t>Gain on net investment hedge</t>
        </is>
      </c>
      <c r="C20" s="4" t="inlineStr">
        <is>
          <t xml:space="preserve"> </t>
        </is>
      </c>
      <c r="D20" s="4" t="inlineStr">
        <is>
          <t xml:space="preserve"> </t>
        </is>
      </c>
      <c r="E20" s="4" t="inlineStr">
        <is>
          <t xml:space="preserve"> </t>
        </is>
      </c>
      <c r="F20" s="4" t="inlineStr">
        <is>
          <t xml:space="preserve"> </t>
        </is>
      </c>
      <c r="G20" s="5" t="n">
        <v>87929</v>
      </c>
      <c r="H20" s="4" t="inlineStr">
        <is>
          <t xml:space="preserve"> </t>
        </is>
      </c>
      <c r="I20" s="4" t="inlineStr">
        <is>
          <t>[1]</t>
        </is>
      </c>
      <c r="J20" s="4" t="inlineStr">
        <is>
          <t xml:space="preserve"> </t>
        </is>
      </c>
      <c r="K20" s="4" t="inlineStr">
        <is>
          <t>[2]</t>
        </is>
      </c>
      <c r="L20" s="4" t="inlineStr">
        <is>
          <t xml:space="preserve"> </t>
        </is>
      </c>
      <c r="M20" s="4" t="inlineStr">
        <is>
          <t xml:space="preserve"> </t>
        </is>
      </c>
      <c r="N20" s="5" t="n">
        <v>87929</v>
      </c>
      <c r="O20" s="4" t="inlineStr">
        <is>
          <t xml:space="preserve"> </t>
        </is>
      </c>
      <c r="P20" s="5" t="n">
        <v>87929</v>
      </c>
    </row>
    <row r="21">
      <c r="A21" s="4" t="inlineStr">
        <is>
          <t>Unrealized gains in cash flow hed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t>
        </is>
      </c>
      <c r="J21" s="5" t="n">
        <v>276515</v>
      </c>
      <c r="K21" s="4" t="inlineStr">
        <is>
          <t>[2]</t>
        </is>
      </c>
      <c r="L21" s="4" t="inlineStr">
        <is>
          <t xml:space="preserve"> </t>
        </is>
      </c>
      <c r="M21" s="4" t="inlineStr">
        <is>
          <t xml:space="preserve"> </t>
        </is>
      </c>
      <c r="N21" s="5" t="n">
        <v>276515</v>
      </c>
      <c r="O21" s="5" t="n">
        <v>-933</v>
      </c>
      <c r="P21" s="5" t="n">
        <v>275582</v>
      </c>
    </row>
    <row r="22">
      <c r="A22" s="4" t="inlineStr">
        <is>
          <t>Actuarial gains on pension and post-employment pla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t>
        </is>
      </c>
      <c r="J22" s="4" t="inlineStr">
        <is>
          <t xml:space="preserve"> </t>
        </is>
      </c>
      <c r="K22" s="4" t="inlineStr">
        <is>
          <t>[2]</t>
        </is>
      </c>
      <c r="L22" s="5" t="n">
        <v>61293</v>
      </c>
      <c r="M22" s="4" t="inlineStr">
        <is>
          <t xml:space="preserve"> </t>
        </is>
      </c>
      <c r="N22" s="5" t="n">
        <v>61293</v>
      </c>
      <c r="O22" s="5" t="n">
        <v>-16568</v>
      </c>
      <c r="P22" s="5" t="n">
        <v>44725</v>
      </c>
    </row>
    <row r="23">
      <c r="A23" s="4" t="inlineStr">
        <is>
          <t>Income (loss) for the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t>
        </is>
      </c>
      <c r="J23" s="4" t="inlineStr">
        <is>
          <t xml:space="preserve"> </t>
        </is>
      </c>
      <c r="K23" s="4" t="inlineStr">
        <is>
          <t>[2]</t>
        </is>
      </c>
      <c r="L23" s="4" t="inlineStr">
        <is>
          <t xml:space="preserve"> </t>
        </is>
      </c>
      <c r="M23" s="5" t="n">
        <v>-3166403</v>
      </c>
      <c r="N23" s="5" t="n">
        <v>-3166403</v>
      </c>
      <c r="O23" s="5" t="n">
        <v>24777</v>
      </c>
      <c r="P23" s="5" t="n">
        <v>-3141626</v>
      </c>
    </row>
    <row r="24">
      <c r="A24" s="4" t="inlineStr">
        <is>
          <t>SUB-TOTAL COMPREHENSIVE INCOME (LOSS)</t>
        </is>
      </c>
      <c r="C24" s="4" t="inlineStr">
        <is>
          <t xml:space="preserve"> </t>
        </is>
      </c>
      <c r="D24" s="4" t="inlineStr">
        <is>
          <t xml:space="preserve"> </t>
        </is>
      </c>
      <c r="E24" s="4" t="inlineStr">
        <is>
          <t xml:space="preserve"> </t>
        </is>
      </c>
      <c r="F24" s="4" t="inlineStr">
        <is>
          <t xml:space="preserve"> </t>
        </is>
      </c>
      <c r="G24" s="5" t="n">
        <v>137169</v>
      </c>
      <c r="H24" s="4" t="inlineStr">
        <is>
          <t xml:space="preserve"> </t>
        </is>
      </c>
      <c r="I24" s="4" t="inlineStr">
        <is>
          <t>[1]</t>
        </is>
      </c>
      <c r="J24" s="5" t="n">
        <v>276515</v>
      </c>
      <c r="K24" s="4" t="inlineStr">
        <is>
          <t>[2]</t>
        </is>
      </c>
      <c r="L24" s="5" t="n">
        <v>61293</v>
      </c>
      <c r="M24" s="5" t="n">
        <v>-3166403</v>
      </c>
      <c r="N24" s="5" t="n">
        <v>-2691426</v>
      </c>
      <c r="O24" s="5" t="n">
        <v>54559</v>
      </c>
      <c r="P24" s="5" t="n">
        <v>-2636867</v>
      </c>
    </row>
    <row r="25">
      <c r="A25" s="4" t="inlineStr">
        <is>
          <t>Employee benefits remeasurement - defined benefi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t>
        </is>
      </c>
      <c r="J25" s="4" t="inlineStr">
        <is>
          <t xml:space="preserve"> </t>
        </is>
      </c>
      <c r="K25" s="4" t="inlineStr">
        <is>
          <t>[2]</t>
        </is>
      </c>
      <c r="L25" s="5" t="n">
        <v>-16009</v>
      </c>
      <c r="M25" s="5" t="n">
        <v>16009</v>
      </c>
      <c r="N25" s="4" t="inlineStr">
        <is>
          <t xml:space="preserve"> </t>
        </is>
      </c>
      <c r="O25" s="4" t="inlineStr">
        <is>
          <t xml:space="preserve"> </t>
        </is>
      </c>
      <c r="P25" s="4" t="inlineStr">
        <is>
          <t xml:space="preserve"> </t>
        </is>
      </c>
    </row>
    <row r="26">
      <c r="A26" s="4" t="inlineStr">
        <is>
          <t>Expenses with public exchange offer of shares (note 21.1)</t>
        </is>
      </c>
      <c r="C26" s="5" t="n">
        <v>12455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1]</t>
        </is>
      </c>
      <c r="J26" s="4" t="inlineStr">
        <is>
          <t xml:space="preserve"> </t>
        </is>
      </c>
      <c r="K26" s="4" t="inlineStr">
        <is>
          <t>[2]</t>
        </is>
      </c>
      <c r="L26" s="4" t="inlineStr">
        <is>
          <t xml:space="preserve"> </t>
        </is>
      </c>
      <c r="M26" s="4" t="inlineStr">
        <is>
          <t xml:space="preserve"> </t>
        </is>
      </c>
      <c r="N26" s="5" t="n">
        <v>124556</v>
      </c>
      <c r="O26" s="4" t="inlineStr">
        <is>
          <t xml:space="preserve"> </t>
        </is>
      </c>
      <c r="P26" s="5" t="n">
        <v>124556</v>
      </c>
    </row>
    <row r="27">
      <c r="A27" s="4" t="inlineStr">
        <is>
          <t>Dividend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t>
        </is>
      </c>
      <c r="J27" s="4" t="inlineStr">
        <is>
          <t xml:space="preserve"> </t>
        </is>
      </c>
      <c r="K27" s="4" t="inlineStr">
        <is>
          <t>[2]</t>
        </is>
      </c>
      <c r="L27" s="4" t="inlineStr">
        <is>
          <t xml:space="preserve"> </t>
        </is>
      </c>
      <c r="M27" s="4" t="inlineStr">
        <is>
          <t xml:space="preserve"> </t>
        </is>
      </c>
      <c r="N27" s="4" t="inlineStr">
        <is>
          <t xml:space="preserve"> </t>
        </is>
      </c>
      <c r="O27" s="5" t="n">
        <v>-49</v>
      </c>
      <c r="P27" s="5" t="n">
        <v>-49</v>
      </c>
    </row>
    <row r="28">
      <c r="A28" s="4" t="inlineStr">
        <is>
          <t>Share-based payments</t>
        </is>
      </c>
      <c r="C28" s="4" t="inlineStr">
        <is>
          <t xml:space="preserve"> </t>
        </is>
      </c>
      <c r="D28" s="4" t="inlineStr">
        <is>
          <t xml:space="preserve"> </t>
        </is>
      </c>
      <c r="E28" s="5" t="n">
        <v>-10294</v>
      </c>
      <c r="F28" s="5" t="n">
        <v>17559</v>
      </c>
      <c r="G28" s="4" t="inlineStr">
        <is>
          <t xml:space="preserve"> </t>
        </is>
      </c>
      <c r="H28" s="4" t="inlineStr">
        <is>
          <t xml:space="preserve"> </t>
        </is>
      </c>
      <c r="I28" s="4" t="inlineStr">
        <is>
          <t>[1]</t>
        </is>
      </c>
      <c r="J28" s="4" t="inlineStr">
        <is>
          <t xml:space="preserve"> </t>
        </is>
      </c>
      <c r="K28" s="4" t="inlineStr">
        <is>
          <t>[2]</t>
        </is>
      </c>
      <c r="L28" s="4" t="inlineStr">
        <is>
          <t xml:space="preserve"> </t>
        </is>
      </c>
      <c r="M28" s="4" t="inlineStr">
        <is>
          <t xml:space="preserve"> </t>
        </is>
      </c>
      <c r="N28" s="5" t="n">
        <v>7265</v>
      </c>
      <c r="O28" s="4" t="inlineStr">
        <is>
          <t xml:space="preserve"> </t>
        </is>
      </c>
      <c r="P28" s="5" t="n">
        <v>7265</v>
      </c>
    </row>
    <row r="29">
      <c r="A29" s="4" t="inlineStr">
        <is>
          <t>Monetary correction by Hyperinfl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t>
        </is>
      </c>
      <c r="J29" s="4" t="inlineStr">
        <is>
          <t xml:space="preserve"> </t>
        </is>
      </c>
      <c r="K29" s="4" t="inlineStr">
        <is>
          <t>[2]</t>
        </is>
      </c>
      <c r="L29" s="4" t="inlineStr">
        <is>
          <t xml:space="preserve"> </t>
        </is>
      </c>
      <c r="M29" s="5" t="n">
        <v>216193</v>
      </c>
      <c r="N29" s="5" t="n">
        <v>216193</v>
      </c>
      <c r="O29" s="5" t="n">
        <v>135260</v>
      </c>
      <c r="P29" s="5" t="n">
        <v>351453</v>
      </c>
    </row>
    <row r="30">
      <c r="A30" s="4" t="inlineStr">
        <is>
          <t>Capital increase through issuance of shares (note 21.1)</t>
        </is>
      </c>
      <c r="C30" s="5" t="n">
        <v>500000</v>
      </c>
      <c r="D30" s="5" t="n">
        <v>4900000</v>
      </c>
      <c r="E30" s="4" t="inlineStr">
        <is>
          <t xml:space="preserve"> </t>
        </is>
      </c>
      <c r="F30" s="4" t="inlineStr">
        <is>
          <t xml:space="preserve"> </t>
        </is>
      </c>
      <c r="G30" s="4" t="inlineStr">
        <is>
          <t xml:space="preserve"> </t>
        </is>
      </c>
      <c r="H30" s="4" t="inlineStr">
        <is>
          <t xml:space="preserve"> </t>
        </is>
      </c>
      <c r="J30" s="4" t="inlineStr">
        <is>
          <t xml:space="preserve"> </t>
        </is>
      </c>
      <c r="K30" s="4" t="inlineStr">
        <is>
          <t>[2]</t>
        </is>
      </c>
      <c r="L30" s="4" t="inlineStr">
        <is>
          <t xml:space="preserve"> </t>
        </is>
      </c>
      <c r="M30" s="4" t="inlineStr">
        <is>
          <t xml:space="preserve"> </t>
        </is>
      </c>
      <c r="N30" s="5" t="n">
        <v>5400000</v>
      </c>
      <c r="O30" s="4" t="inlineStr">
        <is>
          <t xml:space="preserve"> </t>
        </is>
      </c>
      <c r="P30" s="5" t="n">
        <v>5400000</v>
      </c>
    </row>
    <row r="31">
      <c r="A31" s="4" t="inlineStr">
        <is>
          <t>Expenses with public exchange offer of shares</t>
        </is>
      </c>
      <c r="C31" s="5" t="n">
        <v>-1245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1]</t>
        </is>
      </c>
      <c r="J31" s="4" t="inlineStr">
        <is>
          <t xml:space="preserve"> </t>
        </is>
      </c>
      <c r="K31" s="4" t="inlineStr">
        <is>
          <t>[2]</t>
        </is>
      </c>
      <c r="L31" s="4" t="inlineStr">
        <is>
          <t xml:space="preserve"> </t>
        </is>
      </c>
      <c r="M31" s="4" t="inlineStr">
        <is>
          <t xml:space="preserve"> </t>
        </is>
      </c>
      <c r="N31" s="5" t="n">
        <v>-124556</v>
      </c>
      <c r="O31" s="4" t="inlineStr">
        <is>
          <t xml:space="preserve"> </t>
        </is>
      </c>
      <c r="P31" s="5" t="n">
        <v>-124556</v>
      </c>
    </row>
    <row r="32">
      <c r="A32" s="4" t="inlineStr">
        <is>
          <t>Compensation of accumulated losses with capital reserve (note 21.3)</t>
        </is>
      </c>
      <c r="C32" s="4" t="inlineStr">
        <is>
          <t xml:space="preserve"> </t>
        </is>
      </c>
      <c r="D32" s="5" t="n">
        <v>-2703358</v>
      </c>
      <c r="E32" s="4" t="inlineStr">
        <is>
          <t xml:space="preserve"> </t>
        </is>
      </c>
      <c r="F32" s="4" t="inlineStr">
        <is>
          <t xml:space="preserve"> </t>
        </is>
      </c>
      <c r="G32" s="4" t="inlineStr">
        <is>
          <t xml:space="preserve"> </t>
        </is>
      </c>
      <c r="H32" s="4" t="inlineStr">
        <is>
          <t xml:space="preserve"> </t>
        </is>
      </c>
      <c r="I32" s="4" t="inlineStr">
        <is>
          <t>[1]</t>
        </is>
      </c>
      <c r="J32" s="4" t="inlineStr">
        <is>
          <t xml:space="preserve"> </t>
        </is>
      </c>
      <c r="K32" s="4" t="inlineStr">
        <is>
          <t>[2]</t>
        </is>
      </c>
      <c r="L32" s="4" t="inlineStr">
        <is>
          <t xml:space="preserve"> </t>
        </is>
      </c>
      <c r="M32" s="5" t="n">
        <v>2703358</v>
      </c>
      <c r="N32" s="4" t="inlineStr">
        <is>
          <t xml:space="preserve"> </t>
        </is>
      </c>
      <c r="O32" s="4" t="inlineStr">
        <is>
          <t xml:space="preserve"> </t>
        </is>
      </c>
      <c r="P32" s="4" t="inlineStr">
        <is>
          <t xml:space="preserve"> </t>
        </is>
      </c>
    </row>
    <row r="33">
      <c r="A33" s="4" t="inlineStr">
        <is>
          <t>Ending balance, value at Dec. 31, 2022</t>
        </is>
      </c>
      <c r="C33" s="5" t="n">
        <v>12835915</v>
      </c>
      <c r="D33" s="5" t="n">
        <v>2338476</v>
      </c>
      <c r="E33" s="5" t="n">
        <v>-77825</v>
      </c>
      <c r="F33" s="5" t="n">
        <v>-109727</v>
      </c>
      <c r="G33" s="5" t="n">
        <v>-1024897</v>
      </c>
      <c r="H33" s="4" t="inlineStr">
        <is>
          <t xml:space="preserve"> </t>
        </is>
      </c>
      <c r="I33" s="4" t="inlineStr">
        <is>
          <t>[1]</t>
        </is>
      </c>
      <c r="J33" s="5" t="n">
        <v>-307389</v>
      </c>
      <c r="K33" s="4" t="inlineStr">
        <is>
          <t>[2],[5]</t>
        </is>
      </c>
      <c r="L33" s="5" t="n">
        <v>-21472</v>
      </c>
      <c r="M33" s="5" t="n">
        <v>-2363073</v>
      </c>
      <c r="N33" s="5" t="n">
        <v>11270008</v>
      </c>
      <c r="O33" s="5" t="n">
        <v>552861</v>
      </c>
      <c r="P33" s="5" t="n">
        <v>11822869</v>
      </c>
    </row>
    <row r="34">
      <c r="A34" s="3" t="inlineStr">
        <is>
          <t>Comprehensive income (los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ss on foreign currency translation of foreign operations</t>
        </is>
      </c>
      <c r="C35" s="4" t="inlineStr">
        <is>
          <t xml:space="preserve"> </t>
        </is>
      </c>
      <c r="D35" s="4" t="inlineStr">
        <is>
          <t xml:space="preserve"> </t>
        </is>
      </c>
      <c r="E35" s="4" t="inlineStr">
        <is>
          <t xml:space="preserve"> </t>
        </is>
      </c>
      <c r="F35" s="4" t="inlineStr">
        <is>
          <t xml:space="preserve"> </t>
        </is>
      </c>
      <c r="G35" s="5" t="n">
        <v>-169326</v>
      </c>
      <c r="H35" s="4" t="inlineStr">
        <is>
          <t xml:space="preserve"> </t>
        </is>
      </c>
      <c r="J35" s="4" t="inlineStr">
        <is>
          <t xml:space="preserve"> </t>
        </is>
      </c>
      <c r="K35" s="4" t="inlineStr">
        <is>
          <t>[5]</t>
        </is>
      </c>
      <c r="L35" s="4" t="inlineStr">
        <is>
          <t xml:space="preserve"> </t>
        </is>
      </c>
      <c r="M35" s="4" t="inlineStr">
        <is>
          <t xml:space="preserve"> </t>
        </is>
      </c>
      <c r="N35" s="5" t="n">
        <v>-169326</v>
      </c>
      <c r="O35" s="5" t="n">
        <v>-139739</v>
      </c>
      <c r="P35" s="5" t="n">
        <v>-309065</v>
      </c>
    </row>
    <row r="36">
      <c r="A36" s="4" t="inlineStr">
        <is>
          <t>Gain on net investment hedge</t>
        </is>
      </c>
      <c r="C36" s="4" t="inlineStr">
        <is>
          <t xml:space="preserve"> </t>
        </is>
      </c>
      <c r="D36" s="4" t="inlineStr">
        <is>
          <t xml:space="preserve"> </t>
        </is>
      </c>
      <c r="E36" s="4" t="inlineStr">
        <is>
          <t xml:space="preserve"> </t>
        </is>
      </c>
      <c r="F36" s="4" t="inlineStr">
        <is>
          <t xml:space="preserve"> </t>
        </is>
      </c>
      <c r="G36" s="5" t="n">
        <v>145328</v>
      </c>
      <c r="H36" s="4" t="inlineStr">
        <is>
          <t xml:space="preserve"> </t>
        </is>
      </c>
      <c r="J36" s="4" t="inlineStr">
        <is>
          <t xml:space="preserve"> </t>
        </is>
      </c>
      <c r="K36" s="4" t="inlineStr">
        <is>
          <t>[5]</t>
        </is>
      </c>
      <c r="L36" s="4" t="inlineStr">
        <is>
          <t xml:space="preserve"> </t>
        </is>
      </c>
      <c r="M36" s="4" t="inlineStr">
        <is>
          <t xml:space="preserve"> </t>
        </is>
      </c>
      <c r="N36" s="5" t="n">
        <v>145328</v>
      </c>
      <c r="O36" s="4" t="inlineStr">
        <is>
          <t xml:space="preserve"> </t>
        </is>
      </c>
      <c r="P36" s="5" t="n">
        <v>145328</v>
      </c>
    </row>
    <row r="37">
      <c r="A37" s="4" t="inlineStr">
        <is>
          <t>Unrealized gains in cash flow hed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5" t="n">
        <v>372958</v>
      </c>
      <c r="K37" s="4" t="inlineStr">
        <is>
          <t>[5]</t>
        </is>
      </c>
      <c r="L37" s="4" t="inlineStr">
        <is>
          <t xml:space="preserve"> </t>
        </is>
      </c>
      <c r="M37" s="4" t="inlineStr">
        <is>
          <t xml:space="preserve"> </t>
        </is>
      </c>
      <c r="N37" s="5" t="n">
        <v>372958</v>
      </c>
      <c r="O37" s="5" t="n">
        <v>418</v>
      </c>
      <c r="P37" s="5" t="n">
        <v>373376</v>
      </c>
    </row>
    <row r="38">
      <c r="A38" s="4" t="inlineStr">
        <is>
          <t>Actuarial gains on pension and post-employment pla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5]</t>
        </is>
      </c>
      <c r="L38" s="5" t="n">
        <v>-1523</v>
      </c>
      <c r="M38" s="4" t="inlineStr">
        <is>
          <t xml:space="preserve"> </t>
        </is>
      </c>
      <c r="N38" s="5" t="n">
        <v>-1523</v>
      </c>
      <c r="O38" s="5" t="n">
        <v>-40702</v>
      </c>
      <c r="P38" s="5" t="n">
        <v>-42225</v>
      </c>
    </row>
    <row r="39">
      <c r="A39" s="4" t="inlineStr">
        <is>
          <t>Income (loss) for the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5]</t>
        </is>
      </c>
      <c r="L39" s="4" t="inlineStr">
        <is>
          <t xml:space="preserve"> </t>
        </is>
      </c>
      <c r="M39" s="5" t="n">
        <v>-2028559</v>
      </c>
      <c r="N39" s="5" t="n">
        <v>-2028559</v>
      </c>
      <c r="O39" s="5" t="n">
        <v>159707</v>
      </c>
      <c r="P39" s="5" t="n">
        <v>-1868852</v>
      </c>
    </row>
    <row r="40">
      <c r="A40" s="4" t="inlineStr">
        <is>
          <t>SUB-TOTAL COMPREHENSIVE INCOME (LOSS)</t>
        </is>
      </c>
      <c r="C40" s="4" t="inlineStr">
        <is>
          <t xml:space="preserve"> </t>
        </is>
      </c>
      <c r="D40" s="4" t="inlineStr">
        <is>
          <t xml:space="preserve"> </t>
        </is>
      </c>
      <c r="E40" s="4" t="inlineStr">
        <is>
          <t xml:space="preserve"> </t>
        </is>
      </c>
      <c r="F40" s="4" t="inlineStr">
        <is>
          <t xml:space="preserve"> </t>
        </is>
      </c>
      <c r="G40" s="5" t="n">
        <v>-23998</v>
      </c>
      <c r="H40" s="4" t="inlineStr">
        <is>
          <t xml:space="preserve"> </t>
        </is>
      </c>
      <c r="J40" s="5" t="n">
        <v>372958</v>
      </c>
      <c r="K40" s="4" t="inlineStr">
        <is>
          <t>[5]</t>
        </is>
      </c>
      <c r="L40" s="5" t="n">
        <v>-1523</v>
      </c>
      <c r="M40" s="5" t="n">
        <v>-2028559</v>
      </c>
      <c r="N40" s="5" t="n">
        <v>-1681122</v>
      </c>
      <c r="O40" s="5" t="n">
        <v>-20316</v>
      </c>
      <c r="P40" s="5" t="n">
        <v>-1701438</v>
      </c>
    </row>
    <row r="41">
      <c r="A41" s="4" t="inlineStr">
        <is>
          <t>Employee benefits remeasurement - defined benefi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5]</t>
        </is>
      </c>
      <c r="L41" s="5" t="n">
        <v>-16520</v>
      </c>
      <c r="M41" s="5" t="n">
        <v>16520</v>
      </c>
      <c r="N41" s="4" t="inlineStr">
        <is>
          <t xml:space="preserve"> </t>
        </is>
      </c>
      <c r="O41" s="4" t="inlineStr">
        <is>
          <t xml:space="preserve"> </t>
        </is>
      </c>
      <c r="P41" s="4" t="inlineStr">
        <is>
          <t xml:space="preserve"> </t>
        </is>
      </c>
    </row>
    <row r="42">
      <c r="A42" s="4" t="inlineStr">
        <is>
          <t>Expenses with public exchange offer of shares (note 21.1)</t>
        </is>
      </c>
      <c r="C42" s="5" t="n">
        <v>-86759</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5]</t>
        </is>
      </c>
      <c r="L42" s="4" t="inlineStr">
        <is>
          <t xml:space="preserve"> </t>
        </is>
      </c>
      <c r="M42" s="4" t="inlineStr">
        <is>
          <t xml:space="preserve"> </t>
        </is>
      </c>
      <c r="N42" s="5" t="n">
        <v>-86759</v>
      </c>
      <c r="O42" s="4" t="inlineStr">
        <is>
          <t xml:space="preserve"> </t>
        </is>
      </c>
      <c r="P42" s="5" t="n">
        <v>-86759</v>
      </c>
    </row>
    <row r="43">
      <c r="A43" s="4" t="inlineStr">
        <is>
          <t>Dividend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5]</t>
        </is>
      </c>
      <c r="L43" s="4" t="inlineStr">
        <is>
          <t xml:space="preserve"> </t>
        </is>
      </c>
      <c r="M43" s="4" t="inlineStr">
        <is>
          <t xml:space="preserve"> </t>
        </is>
      </c>
      <c r="N43" s="4" t="inlineStr">
        <is>
          <t xml:space="preserve"> </t>
        </is>
      </c>
      <c r="O43" s="5" t="n">
        <v>-94</v>
      </c>
      <c r="P43" s="5" t="n">
        <v>-94</v>
      </c>
    </row>
    <row r="44">
      <c r="A44" s="4" t="inlineStr">
        <is>
          <t>Share-based payments</t>
        </is>
      </c>
      <c r="C44" s="4" t="inlineStr">
        <is>
          <t xml:space="preserve"> </t>
        </is>
      </c>
      <c r="D44" s="4" t="inlineStr">
        <is>
          <t xml:space="preserve"> </t>
        </is>
      </c>
      <c r="E44" s="5" t="n">
        <v>7719</v>
      </c>
      <c r="F44" s="5" t="n">
        <v>13582</v>
      </c>
      <c r="G44" s="4" t="inlineStr">
        <is>
          <t xml:space="preserve"> </t>
        </is>
      </c>
      <c r="H44" s="4" t="inlineStr">
        <is>
          <t xml:space="preserve"> </t>
        </is>
      </c>
      <c r="J44" s="4" t="inlineStr">
        <is>
          <t xml:space="preserve"> </t>
        </is>
      </c>
      <c r="K44" s="4" t="inlineStr">
        <is>
          <t>[5]</t>
        </is>
      </c>
      <c r="L44" s="4" t="inlineStr">
        <is>
          <t xml:space="preserve"> </t>
        </is>
      </c>
      <c r="M44" s="4" t="inlineStr">
        <is>
          <t xml:space="preserve"> </t>
        </is>
      </c>
      <c r="N44" s="5" t="n">
        <v>21301</v>
      </c>
      <c r="O44" s="4" t="inlineStr">
        <is>
          <t xml:space="preserve"> </t>
        </is>
      </c>
      <c r="P44" s="5" t="n">
        <v>21301</v>
      </c>
    </row>
    <row r="45">
      <c r="A45" s="4" t="inlineStr">
        <is>
          <t>Capital increase through issuance of shares (note 21.1)</t>
        </is>
      </c>
      <c r="C45" s="5" t="n">
        <v>600000</v>
      </c>
      <c r="D45" s="5" t="n">
        <v>4800000</v>
      </c>
      <c r="E45" s="4" t="inlineStr">
        <is>
          <t xml:space="preserve"> </t>
        </is>
      </c>
      <c r="F45" s="4" t="inlineStr">
        <is>
          <t xml:space="preserve"> </t>
        </is>
      </c>
      <c r="G45" s="4" t="inlineStr">
        <is>
          <t xml:space="preserve"> </t>
        </is>
      </c>
      <c r="H45" s="4" t="inlineStr">
        <is>
          <t xml:space="preserve"> </t>
        </is>
      </c>
      <c r="J45" s="4" t="inlineStr">
        <is>
          <t xml:space="preserve"> </t>
        </is>
      </c>
      <c r="K45" s="4" t="inlineStr">
        <is>
          <t>[5]</t>
        </is>
      </c>
      <c r="L45" s="4" t="inlineStr">
        <is>
          <t xml:space="preserve"> </t>
        </is>
      </c>
      <c r="M45" s="4" t="inlineStr">
        <is>
          <t xml:space="preserve"> </t>
        </is>
      </c>
      <c r="N45" s="5" t="n">
        <v>5400000</v>
      </c>
      <c r="O45" s="4" t="inlineStr">
        <is>
          <t xml:space="preserve"> </t>
        </is>
      </c>
      <c r="P45" s="5" t="n">
        <v>5400000</v>
      </c>
    </row>
    <row r="46">
      <c r="A46" s="4" t="inlineStr">
        <is>
          <t>Expenses with public exchange offer of shares</t>
        </is>
      </c>
      <c r="C46" s="5" t="n">
        <v>86759</v>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5]</t>
        </is>
      </c>
      <c r="L46" s="4" t="inlineStr">
        <is>
          <t xml:space="preserve"> </t>
        </is>
      </c>
      <c r="M46" s="4" t="inlineStr">
        <is>
          <t xml:space="preserve"> </t>
        </is>
      </c>
      <c r="N46" s="5" t="n">
        <v>86759</v>
      </c>
      <c r="O46" s="4" t="inlineStr">
        <is>
          <t xml:space="preserve"> </t>
        </is>
      </c>
      <c r="P46" s="5" t="n">
        <v>86759</v>
      </c>
    </row>
    <row r="47">
      <c r="A47" s="4" t="inlineStr">
        <is>
          <t>Compensation of accumulated losses with capital reserve (note 21.3)</t>
        </is>
      </c>
      <c r="C47" s="4" t="inlineStr">
        <is>
          <t xml:space="preserve"> </t>
        </is>
      </c>
      <c r="D47" s="5" t="n">
        <v>-4375112</v>
      </c>
      <c r="E47" s="4" t="inlineStr">
        <is>
          <t xml:space="preserve"> </t>
        </is>
      </c>
      <c r="F47" s="4" t="inlineStr">
        <is>
          <t xml:space="preserve"> </t>
        </is>
      </c>
      <c r="G47" s="4" t="inlineStr">
        <is>
          <t xml:space="preserve"> </t>
        </is>
      </c>
      <c r="H47" s="4" t="inlineStr">
        <is>
          <t xml:space="preserve"> </t>
        </is>
      </c>
      <c r="J47" s="4" t="inlineStr">
        <is>
          <t xml:space="preserve"> </t>
        </is>
      </c>
      <c r="K47" s="4" t="inlineStr">
        <is>
          <t>[5]</t>
        </is>
      </c>
      <c r="L47" s="4" t="inlineStr">
        <is>
          <t xml:space="preserve"> </t>
        </is>
      </c>
      <c r="M47" s="5" t="n">
        <v>4375112</v>
      </c>
      <c r="N47" s="4" t="inlineStr">
        <is>
          <t xml:space="preserve"> </t>
        </is>
      </c>
      <c r="O47" s="4" t="inlineStr">
        <is>
          <t xml:space="preserve"> </t>
        </is>
      </c>
      <c r="P47" s="4" t="inlineStr">
        <is>
          <t xml:space="preserve"> </t>
        </is>
      </c>
    </row>
    <row r="48">
      <c r="A48" s="4" t="inlineStr">
        <is>
          <t>Capital increase in subsidiar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5]</t>
        </is>
      </c>
      <c r="L48" s="4" t="inlineStr">
        <is>
          <t xml:space="preserve"> </t>
        </is>
      </c>
      <c r="M48" s="4" t="inlineStr">
        <is>
          <t xml:space="preserve"> </t>
        </is>
      </c>
      <c r="N48" s="4" t="inlineStr">
        <is>
          <t xml:space="preserve"> </t>
        </is>
      </c>
      <c r="O48" s="5" t="n">
        <v>187777</v>
      </c>
      <c r="P48" s="5" t="n">
        <v>187777</v>
      </c>
    </row>
    <row r="49">
      <c r="A49" s="4" t="inlineStr">
        <is>
          <t>Ending balance, value at Dec. 31, 2023</t>
        </is>
      </c>
      <c r="C49" s="6" t="inlineStr">
        <is>
          <t>R$ 13349156</t>
        </is>
      </c>
      <c r="D49" s="6" t="inlineStr">
        <is>
          <t>R$ 2763364</t>
        </is>
      </c>
      <c r="E49" s="6" t="inlineStr">
        <is>
          <t>R$ 70106</t>
        </is>
      </c>
      <c r="F49" s="6" t="inlineStr">
        <is>
          <t>R$ 96145</t>
        </is>
      </c>
      <c r="G49" s="6" t="inlineStr">
        <is>
          <t>R$ 1048895</t>
        </is>
      </c>
      <c r="H49" s="4" t="inlineStr">
        <is>
          <t xml:space="preserve"> </t>
        </is>
      </c>
      <c r="J49" s="6" t="inlineStr">
        <is>
          <t>R$ 65569</t>
        </is>
      </c>
      <c r="K49" s="4" t="inlineStr">
        <is>
          <t>[5]</t>
        </is>
      </c>
      <c r="L49" s="6" t="inlineStr">
        <is>
          <t>R$ 39515</t>
        </is>
      </c>
      <c r="M49" s="4" t="inlineStr">
        <is>
          <t xml:space="preserve"> </t>
        </is>
      </c>
      <c r="N49" s="6" t="inlineStr">
        <is>
          <t>R$ 14923428</t>
        </is>
      </c>
      <c r="O49" s="6" t="inlineStr">
        <is>
          <t>R$ 720228</t>
        </is>
      </c>
      <c r="P49" s="6" t="inlineStr">
        <is>
          <t>R$ 15643656</t>
        </is>
      </c>
    </row>
    <row r="50"/>
    <row r="51">
      <c r="A51" s="4" t="inlineStr">
        <is>
          <t>[1]FVTOCI: Fair Value Through Other Comprehensive Income.[2]All changes in other comprehensive income are presented net of taxes.[3]Acquisition of remaining participation in the subsidiary BRF Kuwait WLL (note 1.1.1. of Consolidated Financial Statements as of December
31, 2021).[4]Recognition in Other Equity Transactions of the difference between the amount of the put option liability
held by non-controlling interests and the book value of the non-controlling interest in TBQ Foods GmbH in the amount of R$20,658, and
recognition of the Non-controlling Interest on the net assets of TBQ Foods GmbH in the amount of R$294,661, (note 1.1.3. of Consolidated
Financial Statements as of December 31, 2021).[5]All changes in other comprehensive income are presented net of taxes and the related taxes are disclosed
in note 10.</t>
        </is>
      </c>
    </row>
  </sheetData>
  <mergeCells count="5">
    <mergeCell ref="A1:B1"/>
    <mergeCell ref="H1:I1"/>
    <mergeCell ref="J1:K1"/>
    <mergeCell ref="A50:O50"/>
    <mergeCell ref="A51:O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tax, civil and labor risk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visions for tax</t>
        </is>
      </c>
      <c r="B4" s="4" t="inlineStr">
        <is>
          <t>Schedule of provisions for
tax
Tax Labor Civil and other Contingent liabilities (1) Total
12.31.23 12.31.22 12.31.23 12.31.22 12.31.23 12.31.22 12.31.23 12.31.22 12.31.23 12.31.22
Beginning balance 399,675 400,101 526,710 628,767 358,304 357,013 130,848 131,751 1,415,537 1,517,632
Additions 100,454 116,269 359,512 408,903 55,734 59,302 - - 515,700 584,474
Reversals (66,405) (86,165) (240,152) (332,819) (48,480) (67,826) (38,016) (903) (393,053) (487,713)
Payments (164,104) (75,249) (270,771) (311,047) (43,045) (41,064) - - (477,920) (427,360)
Interest 52,426 44,714 62,135 133,987 30,128 50,911 - - 144,689 229,612
Exchange rate variation (51) 5 (1,505) (1,081) (227) (32) - - (1,783) (1,108)
Ending balance 321,995 399,675 435,929 526,710 352,414 358,304 92,832 130,848 1,203,170 1,415,537
Current 720,187 867,294
Non-current 482,983 548,243
(1) Contingent liabilities recognized at fair value as of the acquisition date,
arising from the business combination with Sadia, Hercosul and Mogian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breakdown of capital stock by nature</t>
        </is>
      </c>
      <c r="B4" s="4" t="inlineStr">
        <is>
          <t>Schedule of breakdown of capital stock by nature
12.31.23 12.31.22
Shareholders Quantity % Quantity %
Major shareholders
Marfrig Global Foods S.A. 842,165,702 50.06 360,133,580 33.27
Salic 180,000,000 10.70 - -
Kapitalo Investimentos Ltda. 107,982,757 6.42 55,730,079 5.15
Caixa de Previd. dos Func. do Banco do Brasil 103,328,121 6.14 67,560,738 6.24
Management
Board of Directors 518,900 0.03 518,900 0.05
Executives 626,458 0.04 655,163 0.06
Fiscal Council 32,700 0.00 3,407 0.00
Treasury shares 3,817,179 0.23 4,356,397 0.40
Other 444,001,429 26.38 593,514,982 54.83
1,682,473,246 100.00 1,082,473,246 100.00</t>
        </is>
      </c>
    </row>
    <row r="5">
      <c r="A5" s="4" t="inlineStr">
        <is>
          <t>Schedule of roll forward of outstanding shares</t>
        </is>
      </c>
      <c r="B5" s="4" t="inlineStr">
        <is>
          <t>Schedule
of roll forward of outstanding shares
Quantity of outstanding of shares
12.31.23 12.31.22
Beginning balance 1,078,116,849 807,419,692
Issue of shares on 07.13.23 and 02.01.22 600,000,000 270,000,000
Delivery of restricted shares 539,218 697,157
Ending balance 1,678,656,067 1,078,116,849</t>
        </is>
      </c>
    </row>
    <row r="6">
      <c r="A6" s="4" t="inlineStr">
        <is>
          <t>Schedule of capital reserve and other equity transactions</t>
        </is>
      </c>
      <c r="B6" s="4" t="inlineStr">
        <is>
          <t>Schedule of capital reserve and other equity transactions
12.31.23 12.31.22
Capital reserves 2,763,364 2,338,476
Other equity transactions (70,106) (77,825)
Share-based payments 203,374 195,655
Acquisition of non-controlling interest (273,260) (273,260)
Capital transactions with controlled entities (220) (220)</t>
        </is>
      </c>
    </row>
    <row r="7">
      <c r="A7" s="4" t="inlineStr">
        <is>
          <t>Schedule of treasury shares</t>
        </is>
      </c>
      <c r="B7" s="4" t="inlineStr">
        <is>
          <t>Schedule
of treasury shares
Quantity of outstanding of shares
12.31.23 12.31.22
Shares at the beggining of the year 4,356,397 5,053,554
Delivery of restricted shares (539,218) (697,157)
Shares at the end of the year 3,817,179 4,356,39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arning loss per share</t>
        </is>
      </c>
      <c r="B4" s="4" t="inlineStr">
        <is>
          <t>Schedule of earning loss per share
Continued operations
12.31.23 12.31.22
Basic numerator
Net loss for the period attributable to controlling shareholders (2,028,559) (3,115,455)
Basic denominator
Weighted average number of outstanding shares - basic 1,360,268,402 1,052,606,000
Net loss per share basic - R$ (1.49) (2.96)
Diluted denominator
Weighted average number of outstanding shares - diluted (1) 1,360,268,402 1,052,606,000
Net loss per share diluted - R$ (1.49) (2.96)
(1) Shares linked to share-based payment plans have an anti-dilutive effect in the years.
Discontinued operations
12.31.23 12.31.22
Basic numerator
Net loss for the year attributable to controlling shareholders - (50,948)
Basic denominator
Weighted average number of outstanding shares - basic 1,360,268,402 1,052,606,000
Net loss per share basic - R$ - (0.05)
Diluted denominator
Weighted average number of outstanding shares - diluted (1) 1,360,268,402 1,052,606,000
Net loss per share diluted - R$ - (0.05)
(1) Shares linked to share-based payment plans have an anti-dilutive effect in the years.
Continued and discontinued operations
12.31.23 12.31.22
Basic numerator
Net loss for the period attributable to controlling shareholders (2,028,559) (3,166,403)
Basic denominator
Weighted average number of outstanding shares - basic 1,360,268,402 1,052,606,000
Net earnings (loss) per share basic - R$ (1.49) (3.01)
Diluted denominator
Weighted average number of outstanding shares - diluted (1) 1,360,268,402 1,052,606,000
Net loss per share diluted - R$ (1.49) (3.01)
(1) Shares linked to share-based payment plans have an anti-dilutive effect in the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Schedule of monitors the gross debt and net debt</t>
        </is>
      </c>
      <c r="B4" s="4" t="inlineStr">
        <is>
          <t>Schedule of monitors the gross debt and net debt
12.31.23 12.31.22
Current Non-current Total Total
Foreign currency loans and borrowings (1,521,567) (9,571,818) (11,093,385) (12,549,181)
Local currency loans and borrowings (930,271) (8,071,892) (9,002,163) (10,967,819)
Derivative financial instruments, net 32,282 470,011 502,293 (126,019)
Gross debt (2,419,556) (17,173,699) (19,593,255) (23,643,019)
Cash and cash equivalents 9,264,664 - 9,264,664 8,130,929
Marketable securities 447,878 319,995 767,873 824,775
Restricted cash 13,814 72,395 86,209 89,717
9,726,356 392,390 10,118,746 9,045,421
Net debt 7,306,800 (16,781,309) (9,474,509) (14,597,598)</t>
        </is>
      </c>
    </row>
    <row r="5">
      <c r="A5" s="4" t="inlineStr">
        <is>
          <t>Schedule of financial position of derivative financial instruments</t>
        </is>
      </c>
      <c r="B5" s="4" t="inlineStr">
        <is>
          <t>Schedule of financial position of derivative financial instruments
Note 12.31.23 12.31.22
Assets
Designated as hedge accounting
Foreign exchange risk on operating income 23.2.1 ii) 103,558 8,726
Commodities price risk 23.2.2 5,510 108,966
Interest rate risk 23.2.3 529,830 9,517
Not designated as hedge accounting
Foreign exchange risk on statement of financial position 23.2.1 i) 154 3,939
639,052 131,148
Current assets 109,222 120,865
Non-current assets 529,830 10,283
Liabilities
Designated as hedge accounting
Foreign exchange risk on statement of financial position 23.2.1 i) (52,149) (84,633)
Foreign exchange risk on operating income 23.2.1 ii) (7,600) (17,551)
Commodities price risk 23.2.2 (14,363) (26,730)
Interest rate risk 23.2.3 - (122,002)
Not designated as hedge accounting
Foreign exchange risk on statement of financial position 23.2.1 i) (62,647) (6,251)
(136,759) (257,167)
Current liabilities (76,940) (82,468)
Non-current liabilities (59,819) (174,699)
Position of derivative financial instruments - net 502,293 (126,019)</t>
        </is>
      </c>
    </row>
    <row r="6">
      <c r="A6" s="4" t="inlineStr">
        <is>
          <t>Schedule of significant commitments and contractual obligations</t>
        </is>
      </c>
      <c r="B6" s="4" t="inlineStr">
        <is>
          <t>Schedule of significant commitments and contractual obligations
12.31.23
Book Contractual cash flow 2024 2025 2026 2027 2028 2029 onwards
Non derivative financial liabilities
Loans and borrowings 20,095,548 29,239,484 3,360,512 2,381,197 3,865,863 3,784,178 1,507,940 14,339,794
Principal 19,856,354 2,073,011 1,355,195 2,929,729 2,984,936 939,150 9,574,333
Interest 9,383,130 1,287,501 1,026,002 936,134 799,242 568,790 4,765,461
Trade accounts payable 12,592,428 12,758,551 12,757,347 175 1,029 - - -
Lease liabilities 3,721,847 4,661,489 1,009,012 784,287 622,935 554,953 398,258 1,292,044
Derivative financial liabilities
Financial instruments designated hedge accounting for protection of:
Foreign exchange risk 59,749 59,749 59,749 - - - - -
Commodities price risk 14,363 14,363 14,363 - - - - -
Financial instruments not designated as hedge accounting for protection of:
Foreign exchange risk 62,647 18,732 - - - 18,732 - -</t>
        </is>
      </c>
    </row>
    <row r="7">
      <c r="A7" s="4" t="inlineStr">
        <is>
          <t>Schedule of assets and liabilities</t>
        </is>
      </c>
      <c r="B7" s="4" t="inlineStr">
        <is>
          <t>Schedule of assets and liabilities
12.31.23 12.31.22
Cash and cash equivalents 2,970,268 3,691,668
Trade accounts receivable 4,788,635 6,013,713
Trade accounts payable (1,195,133) (1,484,810)
Loans and borrowings (8,715,484) (12,241,309)
Other assets and liabilities, net (30,310) 35,371
Exposure of assets and liabilities in foreign currencies (2,182,024) (3,985,367)
Derivative financial instruments (hedge) 2,033,346 3,721,930
Exposure in result, net (148,678) (263,437)</t>
        </is>
      </c>
    </row>
    <row r="8">
      <c r="A8" s="4" t="inlineStr">
        <is>
          <t>Schedule of net exposure</t>
        </is>
      </c>
      <c r="B8" s="4" t="inlineStr">
        <is>
          <t>Schedule of net exposure
Net Exposure (1) 12.31.23 12.31.22
Chilean Pesos (CLP) 220,116 256,121
Euros (EUR) (25,050) (43,445)
Angolan kwanza (AOA) 97,368 53,723
Yen (JPY) (1,241) (3,268)
Argentinian Peso (ARS) (3,146) (4,614)
Turkish Liras (TRY) 76,439 214,936
U.S. Dollars (USD) (513,164) (736,890)
Total (148,678) (263,437)
(1) The Company is exposed to other currencies, although they
have been grouped in the currencies above due to its high correlation or for not being individually significant .</t>
        </is>
      </c>
    </row>
    <row r="9">
      <c r="A9" s="4" t="inlineStr">
        <is>
          <t>Schedule of derivative instruments not designated</t>
        </is>
      </c>
      <c r="B9" s="4" t="inlineStr">
        <is>
          <t>Schedule of derivative instruments not designated
12.31.23
Derivative instruments not designated Asset Liability Maturity Notional Exercise rate Fair value (R$)
Futures BRL USD 1st Qtr. 2024 USD (224,250) 4.8690 (3,289)
Futures USD BRL 1st Qtr. 2024 USD 224,250 4.8690 3,444
Swap USD + 4,35% p.a. 86,52% of CDI 3rd Qtr. 2026 USD 145,000 N/A (41,087)
Swap USD + 4.35% p.a. CDI - 0,51% p.a. 3rd Qtr. 2026 USD 115,000 N/A (18,732)
Non-deliverable forward EUR TRY 1st Qtr. 2024 EUR 5,000 31.1500 460
Non-deliverable forward USD TRY 1st Qtr. 2024 USD 14,900 30.6070 (2,008)
Non-deliverable forward USD AOA 1st Qtr. 2024 USD 10,000 860.5000 (1,041)
Non-deliverable forward USD AOA 2nd Qtr. 2024 USD 2,000 893.0000 (241)
Total (62,494)</t>
        </is>
      </c>
    </row>
    <row r="10">
      <c r="A10" s="4" t="inlineStr">
        <is>
          <t>Schedule of derivative instruments designated - Fair value hedge</t>
        </is>
      </c>
      <c r="B10" s="4" t="inlineStr">
        <is>
          <t>Schedule of derivative instruments designated -
Fair value hedge
12.31.23
Fair value (R$)
Derivative instruments designated - Fair value hedge Hedged Object Maturity Asset Liability Notional Instrument Object (1)
FX and interest rate swap USD debt 1st Qtr. 2024 FX + 7,33% p.a. 100% CDI + 2.20% p.a. 30,000 USD (17,201) (80,378)
FX and interest rate swap USD debt 2nd Qtr. 2024 FX + 6.32% p.a. 100% CDI + 1,61% p.a. 130,000 USD (34,948) 80,534
160,000 (52,149) 156
(1) Corresponds to the accumulated amount of fair value hedge adjustments on the hedged items,
included in the carrying amount of the senior unsecured notes .</t>
        </is>
      </c>
    </row>
    <row r="11">
      <c r="A11" s="4" t="inlineStr">
        <is>
          <t>Schedule of cash flow hedge to derivative instruments</t>
        </is>
      </c>
      <c r="B11" s="4" t="inlineStr">
        <is>
          <t>Schedule of cash flow hedge to derivative
instruments
12.31.23
Cash flow hedge - Derivative instruments Hedged object Asset Liability Maturity Notional Designation rate Fair value (1)
Non-deliverable forward USD Exports BRL USD 1st Qtr. 2024 USD 128,500 5.2959 52,159
Non-deliverable forward USD Exports BRL USD 2nd Qtr. 2024 USD 65,500 5.1633 14,564
Non-deliverable forward USD Exports BRL USD 3rd Qtr. 2024 USD 45,500 5.2487 11,528
Collar USD Exports BRL USD 1st Qtr. 2024 USD 295,000 5.0122 15,693
Collar USD Exports BRL USD 2nd Qtr. 2024 USD 40,000 5.0151 2,014
574,500 95,958
(1) Correspond to the not realized portion of the hedge which is registered in Other comprehensive income.</t>
        </is>
      </c>
    </row>
    <row r="12">
      <c r="A12" s="4" t="inlineStr">
        <is>
          <t>Schedule of net investment hedge to non derivative instruments</t>
        </is>
      </c>
      <c r="B12" s="4" t="inlineStr">
        <is>
          <t>Schedule of net investment hedge to non
derivative instruments
12.31.23
Net investment hedge - Object (Investment) Liability Maturity Notional Rate Exchange variation (1)
Bond - BRF SA BRFSBZ 4.35 Federal Foods LLC USD 3rd Qtr. 2050 USD (2) 44,158 3.7649 (82,409)
Bond - BRF SA BRFSBZ 4.35 BRF Kuwait Food Management Company WLL USD 3rd Qtr. 2050 USD (2) 88,552 3.7649 (96,199)
Bond - BRF SA BRFSBZ 4.35 Al Khan Foodstuff LLC USD 3rd Qtr. 2050 USD (2) 53,446 3.7649 (70,185)
Bond - BRF SA BRFSBZ 4.35 BRF Foods GmbH USD 3rd Qtr. 2050 USD (3) 170,721 5.1629 33,138
Bond - BRF SA BRFSBZ 4.35 Al-Wafi Al-Takamol International for Foods Products USD 3rd Qtr. 2050 USD (3) 23,426 5.1629 8,639
380,303 (207,016)
(1) Corresponds to the effective portion of the hedge result accumulated in Other Comprehensive
Income .
(2) Designated on August 1st, 2019 .
(3) Designated on November 9, 2022 .</t>
        </is>
      </c>
    </row>
    <row r="13">
      <c r="A13" s="4" t="inlineStr">
        <is>
          <t>Schedule of cash flow hedges for the variable commodities price</t>
        </is>
      </c>
      <c r="B13" s="4" t="inlineStr">
        <is>
          <t>Schedule of cash flow hedges for the variable commodities price
12.31.23
Cash flow hedge - Derivative instruments Hedged object Index Maturity Quantity Exercise price (1) Fair value
Non-deliverable forward - buy Soybean meal purchase - floating price Soybean meal - CBOT 1st Qtr. 2024 4,000 ton 445.83 (390)
Collar - buy Soybean meal purchase - floating price Soybean meal - CBOT 1st Qtr. 2024 8,000 ton 458.42 (357)
Collar - buy Soybean meal purchase - floating price Soybean meal - CBOT 2nd Qtr. 2024 31,992 ton 460.11 (3,009)
Non-deliverable forward - buy Corn purchase - floating price Corn - CBOT 2nd Qtr. 2024 119,944 ton 198.28 (2,154)
Non-deliverable forward - buy Corn purchase - floating price Corn - CBOT 3rd Qtr. 2024 119,944 ton 198.57 (1,633)
Non-deliverable forward - buy Corn purchase - floating price Corn - CBOT 4th Qtr. 2024 119,944 ton 200.93 (1,509)
Collar - buy Corn purchase - floating price Corn - CBOT 2nd Qtr. 2023 82,008 ton 199.53 (1,153)
Collar - buy Corn purchase - floating price Corn - B3 1st Qtr. 2024 49,54 ton 1,136.19 1,106
Non-deliverable forward - buy Soybean oil purchase - floating price Soybean oil - CBOT 2nd Qtr. 2024 6,001 ton 1,107.23 (918)
Non-deliverable forward - buy Soybean oil purchase - floating price Soybean oil - CBOT 3rd Qtr. 2024 4,001 ton 1,094.04 (451)
Collar - buy Corn purchase - floating price Corn - B3 2nd Qtr. 2024 87,750 ton 1,178.85 2,207
633,129 (8,261)
(1) Base price of each commodity in USD/ton, except for Corn – B3 denominated in R$/ton .</t>
        </is>
      </c>
    </row>
    <row r="14">
      <c r="A14" s="4" t="inlineStr">
        <is>
          <t>Schedule of financial instruments commodities price</t>
        </is>
      </c>
      <c r="B14" s="4" t="inlineStr">
        <is>
          <t>Schedule of financial instruments commodities price
12.31.23
Fair value hedge - Derivative instruments Hedged object Index Maturity Quantity Exercise price (1) Fair value
Corn future - sell Corn purchase - fixed price Corn - B3 3rd Qtr. 2024 69,633 ton 1,199.42 (592)
69,633 (592)
(1) Base price of each commodity in USD/ton, except for Corn – B3 denominated in R$/ton .</t>
        </is>
      </c>
    </row>
    <row r="15">
      <c r="A15" s="4" t="inlineStr">
        <is>
          <t>Schedule of derivative financial instruments used to hedge the exposure to interest rates</t>
        </is>
      </c>
      <c r="B15" s="4" t="inlineStr">
        <is>
          <t>Schedule of derivative financial instruments
used to hedge the exposure to interest rates
12.31.23
Fair value (R$)
Fair value hedge - Derivative instruments Hedged Object Maturity Asset Liability Notional Instrument Object (1)
Interest rate swap Debenture - 1st issue - 3rd series - IPCA + 5.50% p.a. 2nd Qtr. 2026 IPCA + 5.50% p.a. CDI + 0.57% p.a. 200,000 BRL 30,943 8,710
Interest rate swap Debenture - 1st issue - 3rd series - IPCA + 5.50% p.a. 2nd Qtr. 2026 IPCA + 5.50% p.a. 100% of CDI 200,000 BRL 25,580 10,238
Interest rate swap Debenture - 2nd issue - 1st series - IPCA + 5.30% p.a. 3rd Qtr. 2027 IPCA + 5.30% p.a. CDI + 2.20% p.a. 400,000 BRL 63,003 (15,575)
Interest rate swap Debenture - 2nd issue - 2nd series - IPCA + 5.60% p.a. 3rd Qtr. 2030 IPCA + 5.60% p.a. CDI + 2.29% p.a. 595,000 BRL 80,526 (89,632)
Interest rate swap Debenture - 3rd issue - single series - IPCA + 4.78% p.a. 2nd Qtr. 2031 IPCA + 4.78% p.a. CDI + 0,12% a.a. 1,000,000 BRL 177,896 54,509
Interest rate swap Debenture - 1st issue - 1ª series - IPCA + 6.83% p.a. 3rd Qtr. 2032 IPCA + 6.83% p.a. 109,32% of CDI 990,000 BRL 151,881 130,182
3,385,000 529,829 98,432
(1) Corresponds to the accumulated amount of fair value hedge
adjustments on the hedged items, included in the carrying amount of the debentures .</t>
        </is>
      </c>
    </row>
    <row r="16">
      <c r="A16" s="4" t="inlineStr">
        <is>
          <t>Schedule of quantitative and qualitative information</t>
        </is>
      </c>
      <c r="B16" s="4" t="inlineStr">
        <is>
          <t>Schedule of quantitative and qualitative information
Scenario
Remote Possible Reasonably Possible Remote
Exchange rate - Balance - 30% - 15% Possible + 15% + 30%
USD 3.5000 4.2500 5.0000 5.7500 6.5000
Monetary assets and liabilities 741,601 326,928 (87,745) (502,418) (917,091)
Derivative instruments - not designated (599,427) (264,252) 70,923 406,098 741,273
Net effect 142,174 62,676 (16,822) (96,320) (175,818)
EUR 3.9690 4.8195 5.6700 6.5205 7.3710
Monetary assets and liabilities 13,385 5,151 (3,082) (11,316) (19,550)
Derivative instruments - not designated (6,913) (2,661) 1,592 5,844 10,097
Net effect 6,472 2,490 (1,490) (5,472) (9,453)
JPY 0.0263 0.0319 0.0375 0.0431 0.0488
Monetary assets and liabilities 289 85 (119) (323) (526)
Net effect 289 85 (119) (323) (526)
TRY 0.1149 0.1395 0.1641 0.1887 0.2133
Monetary assets and liabilities (52,450) (26,118) 214 26,546 52,878
Derivative instruments - not designated 29,584 14,731 (121) (14,973) (29,825)
Net effect (22,866) (11,387) 93 11,573 23,053
AOA 0.0041 0.0049 0.0058 0.0067 0.0075
Monetary assets and liabilities (45,655) (22,124) 1,406 24,936 48,467
Derivative instruments - not designated 17,061 8,268 (525) (9,319) (18,112)
Net effect (28,594) (13,856) 881 15,617 30,355
ARS 0.0019 0.0023 0.0027 0.0031 0.0035
Monetary assets and liabilities 2,160 1,949 1,738 1,527 1,316
Net effect 2,160 1,949 1,738 1,527 1,316
CLP 0.0038 0.0047 0.0055 0.0063 0.0071
Monetary assets and liabilities (66,315) (33,358) (400) 32,557 65,515
Net effect (66,315) (33,358) (400) 32,557 65,515
Scenario
Remote Possible Reasonably Possible Remote
Exchange rate - Operating results - 30% - 15% Possible + 15% + 30%
USD 3.5000 4.2500 5.0000 5.7500 6.5000
Revenue in USD (770,577) (339,702) 91,173 522,048 952,923
NDF 321,241 141,616 (38,009) (217,634) (397,259)
Collar 442,768 191,518 (12,307) (208,500) (459,750)
Net effect (6,568) (6,568) 40,857 95,914 95,914
Scenario
Remote Possible Reasonably Possible Remote
Exchange rate - Operating results - 30% - 15% Possible + 15% + 30%
Soybean meal - CBOT 289 350 412 474 536
Cost of sales 5,440 2,720 - (2,720) (5,440)
Collar (4,628) (2,079) - 359 1,831
NDF (496) (248) - 248 496
Net effect 316 393 - (2,113) (3,113)
Soybean oil - CBOT 835 1,014 1,193 1,372 1,551
Cost of sales 3,579 1,789 - (1,789) (3,579)
NDF (3,579) (1,789) - 1,789 3,579
Net effect - - - - -
Corn - CBOT 139 169 199 228 258
Cost of sales 26,323 13,162 - (13,162) (26,323)
Collar (3,755) (1,412) - 343 2,282
NDF (21,476) (10,738) - 10,738 21,476
Net effect 1,092 1,012 - (2,081) (2,565)
Corn - B3 756 918 1,079 1,241 1,403
Cost of sales 21,911 10,955 - (10,955) (21,911)
Collar (15,696) (349) - 12,520 38,068
Future 22,039 11,019 - (11,019) (22,039)
Net effect 28,254 21,625 - (9,454) (5,882)</t>
        </is>
      </c>
    </row>
    <row r="17">
      <c r="A17" s="4" t="inlineStr">
        <is>
          <t>Schedule of financial instruments by category</t>
        </is>
      </c>
      <c r="B17" s="4" t="inlineStr">
        <is>
          <t>Schedule of financial instruments by category
12.31.23
Amortized cost FVTOCI (3) Fair value through profit and loss Total
Equity instruments
Assets
Cash and bank 1,607,257 - - 1,607,257
Cash equivalents - - 7,657,407 7,657,407
Marketable securities 291,402 12,103 464,368 767,873
Restricted cash 86,209 - - 86,209
Trade accounts receivable 4,434,070 - 337,898 4,771,968
Notes receivables 66,261 - - 66,261
Derivatives not designated - - 154 154
Derivatives designated as hedge accounting (1) - - 638,898 638,898
Liabilities
Trade accounts payable (12,592,428) - - (12,592,428)
Loans and borrowings (2) (15,074,206) - (5,021,342) (20,095,548)
Derivatives not designated - - (62,647) (62,647)
Derivatives designated as hedge accounting (1) - - (74,112) (74,112)
(21,181,435) 12,103 3,940,624 (17,228,708)
(1) All derivatives are classified at fair value through profit and loss. Those
designated as hedge accounting instruments have their gains and losses also affecting Equity and Inventories
(2) The part of the loans and borrowings that is object in a fair value hedge
is classified as Fair value through profit and loss. The rest of the loans and borrowings balance is classified as amortized cost and
those designated as cash flow or net investment hedge accounting instruments have their gains and losses also affecting Equity
(3) FVTOCI: Fair Value Through Other Comprehensive Income.
12.31.22
Amortized cost FVTOCI (3) Fair value through profit and loss Total
Equity instruments
Assets
Cash and bank 1,865,077 - - 1,865,077
Cash equivalents - - 6,265,852 6,265,852
Marketable securities 379,145 11,752 433,878 824,775
Restricted cash 89,717 - - 89,717
Trade accounts receivable 3,918,570 - 274,493 4,193,063
Other receivables 38,443 - - 38,443
Derivatives not designated - - 3,939 3,939
Derivatives designated as hedge accounting - - 127,209 127,209
Liabilities
Trade accounts payable (14,136,224) - - (14,136,224)
Loans and borrowings (16,055,704) - (7,461,296) (23,517,000)
Derivatives not designated - - (6,251) (6,251)
Derivatives designated as hedge accounting - - (250,916) (250,916)
(23,900,976) 11,752 (613,092) (24,502,316)</t>
        </is>
      </c>
    </row>
    <row r="18">
      <c r="A18" s="4" t="inlineStr">
        <is>
          <t>Schedule of classification of financial instruments accounted at fair value</t>
        </is>
      </c>
      <c r="B18" s="4" t="inlineStr">
        <is>
          <t>Schedule
of classification
of financial instruments accounted at fair value
12.31.23 12.31.22
Level 1 Level 2 Total Level 1 Level 2 Total
Financial Assets
Fair value through other comprehensive income
Stocks 12,103 - 12,103 11,752 - 11,752
Fair value through profit and loss
Savings account and overnight 17,570 - 17,570 12,720 - 12,720
Term deposits 2,758,300 - 2,758,300 2,495,438 - 2,495,438
Bank deposit certificates - 4,876,861 4,876,861 - 3,754,202 3,754,202
Financial treasury bills 412,107 - 412,107 364,543 - 364,543
Investment funds 21,186 - 21,186 19,018 - 19,018
Trade accounts receivable - 337,898 337,898 - 274,493 274,493
Derivatives - 639,052 639,052 - 131,148 131,148
Other titles 35,751 - 35,751 53,809 - 53,809
Financial Liabilities
Fair value through profit and loss
Derivatives - (136,759) (136,759) - (257,167) (257,167)
Loans and borrowings - (5,021,342) (5,021,342) - (7,461,296) (7,461,296)
3,257,017 695,710 3,952,727 2,957,280 (3,558,620) (601,340)</t>
        </is>
      </c>
    </row>
    <row r="19">
      <c r="A19" s="4" t="inlineStr">
        <is>
          <t>Schedule of financial instruments of book value</t>
        </is>
      </c>
      <c r="B19" s="4" t="inlineStr">
        <is>
          <t>Schedule of
financial instruments of book value
12.31.23 12.31.22
Currency Maturity Book Fair Book Fair
BRF S.A.
BRF SA BRFSBZ 4 3/4 USD 2024 - - (1,525,727) (1,513,221)
BRF SA BRFSBZ 3.95 USD 2023 - - (1,185,479) (1,209,990)
BRF SA BRFSBZ 4 7/8 USD 2030 (2,896,104) (2,506,390) (3,119,390) (2,602,599)
BRF SA BRFSBZ 5 3/4 USD 2050 (3,209,653) (2,398,081) (3,463,081) (2,503,033)
Debenture - 1st issue BRL 2026 (830,144) (853,640) (768,428) (756,718)
Debenture - 2nd issue BRL 2027 - 2030 (2,681,294) (3,048,882) (2,355,427) (2,366,883)
Debenture - 3rd issue BRL 2031 (1,214,044) (1,214,044) (1,013,639) (877,103)
Debenture - 4rd issue BRL 2027 - 2032 (1,908,952) (2,032,361) (1,802,652) (1,717,004)
BRF GmbH
BRF SA BRFSBZ 4.35 USD 2026 (1,453,805) (1,360,530) (2,608,613) (2,367,075)
(14,193,996) (13,413,928) (17,842,436) (15,913,62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net sales by nature for each reportable operating segment</t>
        </is>
      </c>
      <c r="B4" s="4" t="inlineStr">
        <is>
          <t>Schedule of net sales by nature for each reportable
operating segment
Net sales 12.31.23 12.31.22 12.31.21
Brazil
In-natura 5,914,882 5,976,960 6,002,585
Processed 20,601,576 20,878,697 18,729,686
Other sales 342,460 142,131 76,618
26,858,918 26,997,788 24,808,889
International
In-natura 19,888,732 20,044,710 18,212,688
Processed 3,765,633 3,679,233 2,955,431
Other sales 197,399 379,192 346,585
23,851,764 24,103,135 21,514,704
Other segments 2,904,758 2,704,105 2,019,712
53,615,440 53,805,028 48,343,305</t>
        </is>
      </c>
    </row>
    <row r="5">
      <c r="A5" s="4" t="inlineStr">
        <is>
          <t>Schedule of operating income for each operating segment</t>
        </is>
      </c>
      <c r="B5" s="4" t="inlineStr">
        <is>
          <t>Schedule of operating income for each operating segment
Gross profit Income (loss) before financial results and income taxes
12.31.23 12.31.22 12.31.21 12.31.23 12.31.22 12.31.21
Brazil 5,916,699 3,892,719 5,350,075 1,602,298 (352,138) 1,583,899
Margin (%) 22.0 14.4 21.6 6.0 -1.3 6.4
International 2,121,851 3,523,769 3,767,331 (1,214,167) 403,661 942,006
Margin (%) 8.9 14.6 17.5 -5.1 1.7 4.4
Other segments 764,791 716,164 573,738 357,720 440,062 393,477
Margin (%) 26.3 26.5 28.4 12.3 16.3 19.5
Subtotal 8,803,341 8,132,652 9,691,144 745,851 491,585 2,919,382
Corporate 30,360 - 1,389 90,290 (627,874) 90,405
Total 8,833,701 8,132,652 9,692,533 836,141 (136,289) 3,009,787
Margin (%) 16.5 15.1 20.0 1.6 -0.3 6.2</t>
        </is>
      </c>
    </row>
    <row r="6">
      <c r="A6" s="4" t="inlineStr">
        <is>
          <t>Schedule of composition allocated to the company operating segments</t>
        </is>
      </c>
      <c r="B6" s="4" t="inlineStr">
        <is>
          <t>Schedule
of composition allocated to the company operating segments
Corporate 12.31.23 12.31.22 12.31.21
Results with sale and disposal of fixed assets 86,475 3,582 65,884
Reversal/(provision) for tax and civil contingencies 21,707 (50,397) 30,587
Gains (losses) with demobilization (277) 1,398 (6,814)
Investigations involving the Company (1,111) (588,774) (9,003)
Result in the sale of investments - - 76,148
Other (16,504) 6,317 (66,397)
90,290 (627,874) 90,405</t>
        </is>
      </c>
    </row>
    <row r="7">
      <c r="A7" s="4" t="inlineStr">
        <is>
          <t>Schedule of goodwill and intangible assets arising from business combination</t>
        </is>
      </c>
      <c r="B7" s="4" t="inlineStr">
        <is>
          <t>Schedule of goodwill and intangible assets arising from business combination
Goodwill Trademarks Total
12.31.23 12.31.22 12.31.23 12.31.22 12.31.23 12.31.22
Brazil 1,151,498 1,151,498 982,478 982,478 2,133,976 2,133,976
International 1,783,873 1,865,390 415,904 423,846 2,199,777 2,289,236
Other segments 455,567 457,215 474,871 474,875 930,438 932,090
3,390,938 3,474,103 1,873,253 1,881,199 5,264,191 5,355,30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sales (Tables)</t>
        </is>
      </c>
      <c r="B1" s="2" t="inlineStr">
        <is>
          <t>12 Months Ended</t>
        </is>
      </c>
    </row>
    <row r="2">
      <c r="B2" s="2" t="inlineStr">
        <is>
          <t>Dec. 31, 2023</t>
        </is>
      </c>
    </row>
    <row r="3">
      <c r="A3" s="3" t="inlineStr">
        <is>
          <t>Net Sales</t>
        </is>
      </c>
      <c r="B3" s="4" t="inlineStr">
        <is>
          <t xml:space="preserve"> </t>
        </is>
      </c>
    </row>
    <row r="4">
      <c r="A4" s="4" t="inlineStr">
        <is>
          <t>Schedule of net sales</t>
        </is>
      </c>
      <c r="B4" s="4" t="inlineStr">
        <is>
          <t>Schedule of net sales
12.31.23 12.31.22 12.31.21
Gross sales
Brazil 32,922,332 33,325,565 30,700,510
International 25,203,968 25,253,452 22,959,318
Other segments 3,494,983 3,305,974 2,319,991
61,621,283 61,884,991 55,979,819
Sales deductions
Brazil (6,063,414) (6,327,777) (5,891,621)
International (1,352,204) (1,150,317) (1,444,614)
Other segments (590,225) (601,869) (300,279)
(8,005,843) (8,079,963) (7,636,514)
Net sales
Brazil 26,858,918 26,997,788 24,808,889
International 23,851,764 24,103,135 21,514,704
Other segments 2,904,758 2,704,105 2,019,712
53,615,440 53,805,028 48,343,30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operating income (expenses)</t>
        </is>
      </c>
      <c r="B4" s="4" t="inlineStr">
        <is>
          <t>Schedule
of other operating income (expenses)
12.31.23 12.31.22 12.31.21
Recovery of expenses 52,600 128,895 135,662
Provision reversal 3,434 1,462 1,143
Scrap sales 16,416 16,226 12,763
Provision for civil and tax risks 146,423 (102,539) 33,311
Other employees benefits (18,265) (19,519) (52,521)
Insurance claims costs (18,878) (22,366) (35,102)
Gains (losses) on the disposal and write-off of non-financial assets (1) 63,229 (3,985) 141,211
Demobilization expenses (277) 1,398 (6,814)
Expenses with investigations (1,112) (588,774) (9,003)
Expected credit losses in other receivables (1,481) 102 (579)
Other 8,423 43,830 (8,808)
Other operating income (expenses), net 250,512 (545,270) 211,263
(1) Includes gain on disposal of properties linked to production and expenses
of R$33,499 relating to the impairment of property, plant and equipment reclassified to assets held for sal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 n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e income</t>
        </is>
      </c>
      <c r="B4" s="4" t="inlineStr">
        <is>
          <t>Schedule of finance income
Note 12.31.23 12.31.22 12.31.21
Financial income
Interest on cash and cash equivalents 4 544,009 309,162 118,393
Income with marketable securities 5 93,410 126,106 79,425
Fair value through profit and loss 66,868 70,939 45,093
Amortized cost 26,542 55,167 34,332
Interest on recoverable taxes 9 434,737 307,313 289,772
Interest and financial income on other assets (3) 130,364 340,354 50,146
Financial income 1,202,520 1,082,935 537,736
Financial expenses
Interests on loans and borrowings 15 (2,156,842) (1,851,643) (1,635,604)
Interest on contingencies 20 (144,281) (138,433) (239,174)
Interest on leases 17 (323,452) (220,406) (226,444)
Interest on actuarial liabilities (53,193) (47,385) (46,741)
Taxes on financial income (49,531) (26,245) (27,755)
Put/call options result - business combinations - - (278,618)
Adjustment to present value (2) 6 and 16 (1,001,451) (976,104) (634,047)
Other financial expenses (407,562) (325,549) (243,232)
Financial expenses (4,136,312) (3,585,765) (3,331,615)
Foreign exchange, prices and monetary variations
Exchange rate variation on monetary assets and liabilities and prices 161,162 474,052 (407,472)
Foreign exchange of derivatives (312,201) (554,217) 405,139
Interest and fair value of derivatives (284,720) (483,954) (247,566)
Derivative results (596,921) (1,038,171) 157,573
Net Monetary Gains or Losses (1) 548,704 398,194 (797)
Foreign exchange, prices and monetary variations 112,945 (165,925) (250,696)
Financial income (expenses), net (2,820,847) (2,668,755) (3,044,575)
(1) Effects of monetary correction resulting from operations in hyperinflationary economy .
(2) The adjustment to present value considers the balances of trade accounts receivable and trade accounts
payable and the rate used for the year ended on December 31, 2023 was 13.13% p.a. (15.72% p.a. for the year ended on December 31, 2022
and 9.3% on December 31, 2021).
(3) Includes financial income in the amount of R$46,768 (R$275,917
on December 31, 2022) relating repurchase of senior notes (note 15.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t>
        </is>
      </c>
      <c r="B3" s="4" t="inlineStr">
        <is>
          <t xml:space="preserve"> </t>
        </is>
      </c>
    </row>
    <row r="4">
      <c r="A4" s="4" t="inlineStr">
        <is>
          <t>Expenses by nature</t>
        </is>
      </c>
      <c r="B4" s="4" t="inlineStr">
        <is>
          <t>12.31.23 12.31.22 12.31.21
Costs of sales
Raw materials and supplies 33,474,310 34,930,469 29,279,943
Salaries and employees benefits 5,161,849 4,690,868 4,280,574
Depreciation 2,448,711 2,319,631 2,080,306
Amortization 210,288 185,852 150,514
Other 3,486,581 3,545,556 2,859,435
Cost of sales 44,781,739 45,672,376 38,650,772
Sales expenses
Indirect and direct logistics expenses 3,691,443 3,415,266 2,698,526
Marketing 802,754 801,194 718,151
Salaries and employees benefits 1,697,652 1,548,788 1,480,314
Depreciation 382,267 341,009 345,624
Amortization 82,911 68,317 94,332
Other 797,136 892,574 721,303
Sales expenses 7,454,163 7,067,148 6,058,250
Administrative expenses
Salaries and employees benefits 366,142 319,187 395,892
Fees 65,417 46,602 68,378
Depreciation 41,710 33,896 35,193
Amortization 58,894 43,000 40,385
Other 225,673 202,142 283,112
Administrative expenses 757,836 644,827 822,96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nsaction and balances of other parties</t>
        </is>
      </c>
      <c r="B4" s="4" t="inlineStr">
        <is>
          <t>Schedule of transaction and balances of other parties
Accounts receivable Trade accounts payable
12.31.23 12.31.22 12.31.23 12.31.22
Marfrig Global Foods S.A. 7,945 11,251 (24,838) (26,970)
Marfrig Chile S.A. 2,563 2,258 (195) (42)
Quickfood S.A. 24,852 18,531 - -
Marfrig Alimentos S.A. - 98 - -
Weston Importers Ltd. 366 - - -
MFG Agropecuária Ltda. 1 - - -
Pampeano Alimentos S.A. 473 217 (112) -
Total 36,200 32,355 (25,145) (27,012)
Sales Purchases
12.31.23 12.31.22 12.31.21 12.31.23 12.31.22 12.31.21
Marfrig Global Foods S.A. 61,320 76,553 89,311 (472,903) (572,357) (328,956)
Marfrig Chile S.A. 12,790 15,273 4,866 (1,290) (1,187) (93)
Quickfood S.A. 95,631 84,875 38,058 - - -
Marfrig Alimentos S.A. - 242 139 - - -
Weston Importers Ltd. 1,536 - - - - -
Pampeano Alimentos S/A 866 237 - (112) - -
Total 172,143 177,180 132,374 (474,305) (573,544) (329,049)</t>
        </is>
      </c>
    </row>
    <row r="5">
      <c r="A5" s="4" t="inlineStr">
        <is>
          <t>Schedule of total remuneration and benefits paid to professionals</t>
        </is>
      </c>
      <c r="B5" s="4" t="inlineStr">
        <is>
          <t>Schedule of total remuneration and benefits paid to professionals
12.31.23 12.31.22 12.31.21
Salary and profit sharing 61,427 35,547 61,088
Short-term benefits (1) 266 1,263 1,149
Private pension 800 834 1,189
Termination benefits 8,413 1,237 2,118
Share-based payment 14,923 27,210 29,198
Total remuneration
and benefits paid to professionals 85,829 66,091 94,742
(1) Comprises: medical assistance, educational expenses and other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Cash Flows - BRL (R$) R$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Income (loss) from continuing operations</t>
        </is>
      </c>
      <c r="C4" s="6" t="inlineStr">
        <is>
          <t>R$ 1868852</t>
        </is>
      </c>
      <c r="D4" s="6" t="inlineStr">
        <is>
          <t>R$ 3090678</t>
        </is>
      </c>
      <c r="E4" s="6" t="inlineStr">
        <is>
          <t>R$ 517314</t>
        </is>
      </c>
    </row>
    <row r="5">
      <c r="A5" s="3" t="inlineStr">
        <is>
          <t>Adjustments for:</t>
        </is>
      </c>
      <c r="C5" s="4" t="inlineStr">
        <is>
          <t xml:space="preserve"> </t>
        </is>
      </c>
      <c r="D5" s="4" t="inlineStr">
        <is>
          <t xml:space="preserve"> </t>
        </is>
      </c>
      <c r="E5" s="4" t="inlineStr">
        <is>
          <t xml:space="preserve"> </t>
        </is>
      </c>
    </row>
    <row r="6">
      <c r="A6" s="4" t="inlineStr">
        <is>
          <t>Depreciation and amortization</t>
        </is>
      </c>
      <c r="C6" s="5" t="n">
        <v>1834232</v>
      </c>
      <c r="D6" s="5" t="n">
        <v>1777703</v>
      </c>
      <c r="E6" s="5" t="n">
        <v>1715863</v>
      </c>
    </row>
    <row r="7">
      <c r="A7" s="4" t="inlineStr">
        <is>
          <t>Depreciation and depletion of biological assets</t>
        </is>
      </c>
      <c r="C7" s="5" t="n">
        <v>1390550</v>
      </c>
      <c r="D7" s="5" t="n">
        <v>1214002</v>
      </c>
      <c r="E7" s="5" t="n">
        <v>1030491</v>
      </c>
    </row>
    <row r="8">
      <c r="A8" s="4" t="inlineStr">
        <is>
          <t>Result on disposal of property, plant and equipments and intangible</t>
        </is>
      </c>
      <c r="C8" s="5" t="n">
        <v>-63229</v>
      </c>
      <c r="D8" s="5" t="n">
        <v>3985</v>
      </c>
      <c r="E8" s="5" t="n">
        <v>-141211</v>
      </c>
    </row>
    <row r="9">
      <c r="A9" s="4" t="inlineStr">
        <is>
          <t>Write-down of inventories to net realizable value</t>
        </is>
      </c>
      <c r="C9" s="5" t="n">
        <v>-96094</v>
      </c>
      <c r="D9" s="5" t="n">
        <v>56337</v>
      </c>
      <c r="E9" s="5" t="n">
        <v>128680</v>
      </c>
    </row>
    <row r="10">
      <c r="A10" s="4" t="inlineStr">
        <is>
          <t>Provision for tax, civil and labor risks</t>
        </is>
      </c>
      <c r="C10" s="5" t="n">
        <v>271063</v>
      </c>
      <c r="D10" s="5" t="n">
        <v>341038</v>
      </c>
      <c r="E10" s="5" t="n">
        <v>116144</v>
      </c>
    </row>
    <row r="11">
      <c r="A11" s="4" t="inlineStr">
        <is>
          <t>Income from investments under the equity method</t>
        </is>
      </c>
      <c r="C11" s="5" t="n">
        <v>3264</v>
      </c>
      <c r="D11" s="5" t="n">
        <v>-1076</v>
      </c>
      <c r="E11" s="4" t="inlineStr">
        <is>
          <t xml:space="preserve"> </t>
        </is>
      </c>
    </row>
    <row r="12">
      <c r="A12" s="4" t="inlineStr">
        <is>
          <t>Financial results, net</t>
        </is>
      </c>
      <c r="C12" s="5" t="n">
        <v>2820850</v>
      </c>
      <c r="D12" s="5" t="n">
        <v>2668755</v>
      </c>
      <c r="E12" s="5" t="n">
        <v>3044575</v>
      </c>
    </row>
    <row r="13">
      <c r="A13" s="4" t="inlineStr">
        <is>
          <t>Tax recoveries and gains in tax lawsuits</t>
        </is>
      </c>
      <c r="C13" s="5" t="n">
        <v>-173404</v>
      </c>
      <c r="D13" s="5" t="n">
        <v>-39547</v>
      </c>
      <c r="E13" s="5" t="n">
        <v>-108785</v>
      </c>
    </row>
    <row r="14">
      <c r="A14" s="4" t="inlineStr">
        <is>
          <t>Deferred income tax</t>
        </is>
      </c>
      <c r="C14" s="5" t="n">
        <v>-244172</v>
      </c>
      <c r="D14" s="5" t="n">
        <v>208060</v>
      </c>
      <c r="E14" s="5" t="n">
        <v>-807744</v>
      </c>
    </row>
    <row r="15">
      <c r="A15" s="4" t="inlineStr">
        <is>
          <t>Employee profit sharing</t>
        </is>
      </c>
      <c r="C15" s="5" t="n">
        <v>173064</v>
      </c>
      <c r="D15" s="5" t="n">
        <v>-10190</v>
      </c>
      <c r="E15" s="5" t="n">
        <v>170425</v>
      </c>
    </row>
    <row r="16">
      <c r="A16" s="4" t="inlineStr">
        <is>
          <t>Gratuities for the employees</t>
        </is>
      </c>
      <c r="C16" s="5" t="n">
        <v>108803</v>
      </c>
      <c r="D16" s="4" t="inlineStr">
        <is>
          <t xml:space="preserve"> </t>
        </is>
      </c>
      <c r="E16" s="4" t="inlineStr">
        <is>
          <t xml:space="preserve"> </t>
        </is>
      </c>
    </row>
    <row r="17">
      <c r="A17" s="4" t="inlineStr">
        <is>
          <t>Other provisions</t>
        </is>
      </c>
      <c r="B17" s="4" t="inlineStr">
        <is>
          <t>[1]</t>
        </is>
      </c>
      <c r="C17" s="5" t="n">
        <v>-172117</v>
      </c>
      <c r="D17" s="5" t="n">
        <v>554460</v>
      </c>
      <c r="E17" s="5" t="n">
        <v>2793</v>
      </c>
    </row>
    <row r="18">
      <c r="A18" s="4" t="inlineStr">
        <is>
          <t xml:space="preserve"> Cash flow provided by operating activities before working capital</t>
        </is>
      </c>
      <c r="C18" s="5" t="n">
        <v>3983958</v>
      </c>
      <c r="D18" s="5" t="n">
        <v>3682849</v>
      </c>
      <c r="E18" s="5" t="n">
        <v>5668545</v>
      </c>
    </row>
    <row r="19">
      <c r="A19" s="3" t="inlineStr">
        <is>
          <t>Changes in assets and liabilities:</t>
        </is>
      </c>
      <c r="C19" s="4" t="inlineStr">
        <is>
          <t xml:space="preserve"> </t>
        </is>
      </c>
      <c r="D19" s="4" t="inlineStr">
        <is>
          <t xml:space="preserve"> </t>
        </is>
      </c>
      <c r="E19" s="4" t="inlineStr">
        <is>
          <t xml:space="preserve"> </t>
        </is>
      </c>
    </row>
    <row r="20">
      <c r="A20" s="4" t="inlineStr">
        <is>
          <t>Trade accounts and notes receivables</t>
        </is>
      </c>
      <c r="C20" s="5" t="n">
        <v>-606550</v>
      </c>
      <c r="D20" s="5" t="n">
        <v>-144597</v>
      </c>
      <c r="E20" s="5" t="n">
        <v>386889</v>
      </c>
    </row>
    <row r="21">
      <c r="A21" s="4" t="inlineStr">
        <is>
          <t>Inventories</t>
        </is>
      </c>
      <c r="C21" s="5" t="n">
        <v>1961810</v>
      </c>
      <c r="D21" s="5" t="n">
        <v>712913</v>
      </c>
      <c r="E21" s="5" t="n">
        <v>-2878507</v>
      </c>
    </row>
    <row r="22">
      <c r="A22" s="4" t="inlineStr">
        <is>
          <t>Biological assets - current</t>
        </is>
      </c>
      <c r="C22" s="5" t="n">
        <v>385027</v>
      </c>
      <c r="D22" s="5" t="n">
        <v>-296934</v>
      </c>
      <c r="E22" s="5" t="n">
        <v>-815699</v>
      </c>
    </row>
    <row r="23">
      <c r="A23" s="4" t="inlineStr">
        <is>
          <t>Trade accounts payable</t>
        </is>
      </c>
      <c r="C23" s="5" t="n">
        <v>-3295127</v>
      </c>
      <c r="D23" s="5" t="n">
        <v>-1366667</v>
      </c>
      <c r="E23" s="5" t="n">
        <v>2210960</v>
      </c>
    </row>
    <row r="24">
      <c r="A24" s="4" t="inlineStr">
        <is>
          <t>Cash generated by operating activities</t>
        </is>
      </c>
      <c r="C24" s="5" t="n">
        <v>2429118</v>
      </c>
      <c r="D24" s="5" t="n">
        <v>2587564</v>
      </c>
      <c r="E24" s="5" t="n">
        <v>4572188</v>
      </c>
    </row>
    <row r="25">
      <c r="A25" s="4" t="inlineStr">
        <is>
          <t>Redemptions (investments) in securities at FVTPL</t>
        </is>
      </c>
      <c r="B25" s="4" t="inlineStr">
        <is>
          <t>[2]</t>
        </is>
      </c>
      <c r="C25" s="5" t="n">
        <v>18768</v>
      </c>
      <c r="D25" s="5" t="n">
        <v>4093</v>
      </c>
      <c r="E25" s="5" t="n">
        <v>30012</v>
      </c>
    </row>
    <row r="26">
      <c r="A26" s="4" t="inlineStr">
        <is>
          <t>Interest received</t>
        </is>
      </c>
      <c r="C26" s="5" t="n">
        <v>455827</v>
      </c>
      <c r="D26" s="5" t="n">
        <v>281989</v>
      </c>
      <c r="E26" s="5" t="n">
        <v>106388</v>
      </c>
    </row>
    <row r="27">
      <c r="A27" s="4" t="inlineStr">
        <is>
          <t>Dividends and interest on shareholders' equity received</t>
        </is>
      </c>
      <c r="C27" s="5" t="n">
        <v>-851</v>
      </c>
      <c r="D27" s="4" t="inlineStr">
        <is>
          <t xml:space="preserve"> </t>
        </is>
      </c>
      <c r="E27" s="4" t="inlineStr">
        <is>
          <t xml:space="preserve"> </t>
        </is>
      </c>
    </row>
    <row r="28">
      <c r="A28" s="4" t="inlineStr">
        <is>
          <t>Payment of tax, civil and labor provisions</t>
        </is>
      </c>
      <c r="C28" s="5" t="n">
        <v>-397872</v>
      </c>
      <c r="D28" s="5" t="n">
        <v>-292385</v>
      </c>
      <c r="E28" s="5" t="n">
        <v>-399252</v>
      </c>
    </row>
    <row r="29">
      <c r="A29" s="4" t="inlineStr">
        <is>
          <t>Derivative financial instruments</t>
        </is>
      </c>
      <c r="C29" s="5" t="n">
        <v>-237773</v>
      </c>
      <c r="D29" s="5" t="n">
        <v>-1191475</v>
      </c>
      <c r="E29" s="5" t="n">
        <v>266491</v>
      </c>
    </row>
    <row r="30">
      <c r="A30" s="4" t="inlineStr">
        <is>
          <t>Other operating assets and liabilities</t>
        </is>
      </c>
      <c r="C30" s="5" t="n">
        <v>1672180</v>
      </c>
      <c r="D30" s="5" t="n">
        <v>486598</v>
      </c>
      <c r="E30" s="5" t="n">
        <v>-652191</v>
      </c>
    </row>
    <row r="31">
      <c r="A31" s="4" t="inlineStr">
        <is>
          <t>Net cash provided by operating activities</t>
        </is>
      </c>
      <c r="C31" s="5" t="n">
        <v>3939397</v>
      </c>
      <c r="D31" s="5" t="n">
        <v>1876384</v>
      </c>
      <c r="E31" s="5" t="n">
        <v>3923636</v>
      </c>
    </row>
    <row r="32">
      <c r="A32" s="3" t="inlineStr">
        <is>
          <t>CASH FLOWS FROM INVESTING ACTIVITIES</t>
        </is>
      </c>
      <c r="C32" s="4" t="inlineStr">
        <is>
          <t xml:space="preserve"> </t>
        </is>
      </c>
      <c r="D32" s="4" t="inlineStr">
        <is>
          <t xml:space="preserve"> </t>
        </is>
      </c>
      <c r="E32" s="4" t="inlineStr">
        <is>
          <t xml:space="preserve"> </t>
        </is>
      </c>
    </row>
    <row r="33">
      <c r="A33" s="4" t="inlineStr">
        <is>
          <t>Redemption (additions) on investments in securities at amortized cost</t>
        </is>
      </c>
      <c r="C33" s="5" t="n">
        <v>-60711</v>
      </c>
      <c r="D33" s="5" t="n">
        <v>1111</v>
      </c>
      <c r="E33" s="5" t="n">
        <v>162052</v>
      </c>
    </row>
    <row r="34">
      <c r="A34" s="4" t="inlineStr">
        <is>
          <t>Redemption (additions) on investments in securities at FVTOCI</t>
        </is>
      </c>
      <c r="B34" s="4" t="inlineStr">
        <is>
          <t>[3]</t>
        </is>
      </c>
      <c r="C34" s="4" t="inlineStr">
        <is>
          <t xml:space="preserve"> </t>
        </is>
      </c>
      <c r="D34" s="4" t="inlineStr">
        <is>
          <t xml:space="preserve"> </t>
        </is>
      </c>
      <c r="E34" s="5" t="n">
        <v>73193</v>
      </c>
    </row>
    <row r="35">
      <c r="A35" s="4" t="inlineStr">
        <is>
          <t>Redemption of restricted cash</t>
        </is>
      </c>
      <c r="C35" s="5" t="n">
        <v>12851</v>
      </c>
      <c r="D35" s="5" t="n">
        <v>-2074</v>
      </c>
      <c r="E35" s="5" t="n">
        <v>400</v>
      </c>
    </row>
    <row r="36">
      <c r="A36" s="4" t="inlineStr">
        <is>
          <t>Additions to property, plant and equipment</t>
        </is>
      </c>
      <c r="C36" s="5" t="n">
        <v>-791817</v>
      </c>
      <c r="D36" s="5" t="n">
        <v>-1452733</v>
      </c>
      <c r="E36" s="5" t="n">
        <v>-1555426</v>
      </c>
    </row>
    <row r="37">
      <c r="A37" s="4" t="inlineStr">
        <is>
          <t>Additions to biological assets - non-current</t>
        </is>
      </c>
      <c r="C37" s="5" t="n">
        <v>-1457174</v>
      </c>
      <c r="D37" s="5" t="n">
        <v>-1387669</v>
      </c>
      <c r="E37" s="5" t="n">
        <v>-1239746</v>
      </c>
    </row>
    <row r="38">
      <c r="A38" s="4" t="inlineStr">
        <is>
          <t>Proceeds from disposals of property, plant, equipments and investment</t>
        </is>
      </c>
      <c r="C38" s="5" t="n">
        <v>167704</v>
      </c>
      <c r="D38" s="5" t="n">
        <v>62545</v>
      </c>
      <c r="E38" s="5" t="n">
        <v>58836</v>
      </c>
    </row>
    <row r="39">
      <c r="A39" s="4" t="inlineStr">
        <is>
          <t>Additions to intangible assets</t>
        </is>
      </c>
      <c r="C39" s="5" t="n">
        <v>-167601</v>
      </c>
      <c r="D39" s="5" t="n">
        <v>-228734</v>
      </c>
      <c r="E39" s="5" t="n">
        <v>-179632</v>
      </c>
    </row>
    <row r="40">
      <c r="A40" s="4" t="inlineStr">
        <is>
          <t>Business combination, net of cash</t>
        </is>
      </c>
      <c r="C40" s="4" t="inlineStr">
        <is>
          <t xml:space="preserve"> </t>
        </is>
      </c>
      <c r="D40" s="5" t="n">
        <v>-158348</v>
      </c>
      <c r="E40" s="5" t="n">
        <v>-985639</v>
      </c>
    </row>
    <row r="41">
      <c r="A41" s="4" t="inlineStr">
        <is>
          <t>Sale of participation in subsidiaries with loss of control</t>
        </is>
      </c>
      <c r="C41" s="4" t="inlineStr">
        <is>
          <t xml:space="preserve"> </t>
        </is>
      </c>
      <c r="D41" s="4" t="inlineStr">
        <is>
          <t xml:space="preserve"> </t>
        </is>
      </c>
      <c r="E41" s="5" t="n">
        <v>132951</v>
      </c>
    </row>
    <row r="42">
      <c r="A42" s="4" t="inlineStr">
        <is>
          <t>Capital increase in affiliates</t>
        </is>
      </c>
      <c r="C42" s="5" t="n">
        <v>-768</v>
      </c>
      <c r="D42" s="5" t="n">
        <v>-92885</v>
      </c>
      <c r="E42" s="5" t="n">
        <v>1770</v>
      </c>
    </row>
    <row r="43">
      <c r="A43" s="4" t="inlineStr">
        <is>
          <t>Capital increase in subsidiaries</t>
        </is>
      </c>
      <c r="C43" s="5" t="n">
        <v>183672</v>
      </c>
      <c r="D43" s="4" t="inlineStr">
        <is>
          <t xml:space="preserve"> </t>
        </is>
      </c>
      <c r="E43" s="4" t="inlineStr">
        <is>
          <t xml:space="preserve"> </t>
        </is>
      </c>
    </row>
    <row r="44">
      <c r="A44" s="4" t="inlineStr">
        <is>
          <t>Net cash used in investing activities</t>
        </is>
      </c>
      <c r="C44" s="5" t="n">
        <v>-2113844</v>
      </c>
      <c r="D44" s="5" t="n">
        <v>-3258787</v>
      </c>
      <c r="E44" s="5" t="n">
        <v>-3531241</v>
      </c>
    </row>
    <row r="45">
      <c r="A45" s="4" t="inlineStr">
        <is>
          <t>Net cash used in investing activities from discontinued operations</t>
        </is>
      </c>
      <c r="C45" s="4" t="inlineStr">
        <is>
          <t xml:space="preserve"> </t>
        </is>
      </c>
      <c r="D45" s="4" t="inlineStr">
        <is>
          <t xml:space="preserve"> </t>
        </is>
      </c>
      <c r="E45" s="5" t="n">
        <v>-17550</v>
      </c>
    </row>
    <row r="46">
      <c r="A46" s="4" t="inlineStr">
        <is>
          <t>Net cash used in investing activities</t>
        </is>
      </c>
      <c r="C46" s="5" t="n">
        <v>-2113844</v>
      </c>
      <c r="D46" s="5" t="n">
        <v>-3258787</v>
      </c>
      <c r="E46" s="5" t="n">
        <v>-3548791</v>
      </c>
    </row>
    <row r="47">
      <c r="A47" s="3" t="inlineStr">
        <is>
          <t>CASH FLOWS FROM FINANCING ACTIVITIES</t>
        </is>
      </c>
      <c r="C47" s="4" t="inlineStr">
        <is>
          <t xml:space="preserve"> </t>
        </is>
      </c>
      <c r="D47" s="4" t="inlineStr">
        <is>
          <t xml:space="preserve"> </t>
        </is>
      </c>
      <c r="E47" s="4" t="inlineStr">
        <is>
          <t xml:space="preserve"> </t>
        </is>
      </c>
    </row>
    <row r="48">
      <c r="A48" s="4" t="inlineStr">
        <is>
          <t>Proceeds from debt issuance</t>
        </is>
      </c>
      <c r="C48" s="5" t="n">
        <v>3836483</v>
      </c>
      <c r="D48" s="5" t="n">
        <v>3392613</v>
      </c>
      <c r="E48" s="5" t="n">
        <v>2990782</v>
      </c>
    </row>
    <row r="49">
      <c r="A49" s="4" t="inlineStr">
        <is>
          <t>Repayment of debt</t>
        </is>
      </c>
      <c r="C49" s="5" t="n">
        <v>-6889936</v>
      </c>
      <c r="D49" s="5" t="n">
        <v>-3984422</v>
      </c>
      <c r="E49" s="5" t="n">
        <v>-1395347</v>
      </c>
    </row>
    <row r="50">
      <c r="A50" s="4" t="inlineStr">
        <is>
          <t>Payment of interest</t>
        </is>
      </c>
      <c r="C50" s="5" t="n">
        <v>-1679825</v>
      </c>
      <c r="D50" s="5" t="n">
        <v>-1518301</v>
      </c>
      <c r="E50" s="5" t="n">
        <v>-1193367</v>
      </c>
    </row>
    <row r="51">
      <c r="A51" s="4" t="inlineStr">
        <is>
          <t>Payment of interest derivatives - fair value hedge</t>
        </is>
      </c>
      <c r="C51" s="5" t="n">
        <v>-699345</v>
      </c>
      <c r="D51" s="5" t="n">
        <v>-252662</v>
      </c>
      <c r="E51" s="5" t="n">
        <v>-2975</v>
      </c>
    </row>
    <row r="52">
      <c r="A52" s="4" t="inlineStr">
        <is>
          <t>Capital increase through issuance of shares</t>
        </is>
      </c>
      <c r="C52" s="5" t="n">
        <v>5313241</v>
      </c>
      <c r="D52" s="5" t="n">
        <v>5275444</v>
      </c>
      <c r="E52" s="4" t="inlineStr">
        <is>
          <t xml:space="preserve"> </t>
        </is>
      </c>
    </row>
    <row r="53">
      <c r="A53" s="4" t="inlineStr">
        <is>
          <t>Treasury shares acquisition</t>
        </is>
      </c>
      <c r="C53" s="4" t="inlineStr">
        <is>
          <t xml:space="preserve"> </t>
        </is>
      </c>
      <c r="D53" s="4" t="inlineStr">
        <is>
          <t xml:space="preserve"> </t>
        </is>
      </c>
      <c r="E53" s="5" t="n">
        <v>-27721</v>
      </c>
    </row>
    <row r="54">
      <c r="A54" s="4" t="inlineStr">
        <is>
          <t>Acquisition of non-controlling interests</t>
        </is>
      </c>
      <c r="C54" s="4" t="inlineStr">
        <is>
          <t xml:space="preserve"> </t>
        </is>
      </c>
      <c r="D54" s="5" t="n">
        <v>-7288</v>
      </c>
      <c r="E54" s="5" t="n">
        <v>-238421</v>
      </c>
    </row>
    <row r="55">
      <c r="A55" s="4" t="inlineStr">
        <is>
          <t>Payment of lease liabilities</t>
        </is>
      </c>
      <c r="C55" s="5" t="n">
        <v>-742455</v>
      </c>
      <c r="D55" s="5" t="n">
        <v>-649846</v>
      </c>
      <c r="E55" s="5" t="n">
        <v>-705427</v>
      </c>
    </row>
    <row r="56">
      <c r="A56" s="4" t="inlineStr">
        <is>
          <t>Net cash provided (used in) by financing activities</t>
        </is>
      </c>
      <c r="C56" s="5" t="n">
        <v>-861837</v>
      </c>
      <c r="D56" s="5" t="n">
        <v>2255538</v>
      </c>
      <c r="E56" s="5" t="n">
        <v>-572476</v>
      </c>
    </row>
    <row r="57">
      <c r="A57" s="4" t="inlineStr">
        <is>
          <t>Effect of exchange rate variation on cash and cash equivalents</t>
        </is>
      </c>
      <c r="C57" s="5" t="n">
        <v>170019</v>
      </c>
      <c r="D57" s="5" t="n">
        <v>-271026</v>
      </c>
      <c r="E57" s="5" t="n">
        <v>149826</v>
      </c>
    </row>
    <row r="58">
      <c r="A58" s="4" t="inlineStr">
        <is>
          <t>Net increase (decrease) in cash and cash equivalents</t>
        </is>
      </c>
      <c r="C58" s="5" t="n">
        <v>1133735</v>
      </c>
      <c r="D58" s="5" t="n">
        <v>602109</v>
      </c>
      <c r="E58" s="5" t="n">
        <v>-47805</v>
      </c>
    </row>
    <row r="59">
      <c r="A59" s="4" t="inlineStr">
        <is>
          <t>Balance at the beginning of the year</t>
        </is>
      </c>
      <c r="C59" s="5" t="n">
        <v>8130929</v>
      </c>
      <c r="D59" s="5" t="n">
        <v>7528820</v>
      </c>
      <c r="E59" s="5" t="n">
        <v>7576625</v>
      </c>
    </row>
    <row r="60">
      <c r="A60" s="4" t="inlineStr">
        <is>
          <t>Balance at the end of the year</t>
        </is>
      </c>
      <c r="C60" s="6" t="inlineStr">
        <is>
          <t>R$ 9264664</t>
        </is>
      </c>
      <c r="D60" s="6" t="inlineStr">
        <is>
          <t>R$ 8130929</t>
        </is>
      </c>
      <c r="E60" s="6" t="inlineStr">
        <is>
          <t>R$ 7528820</t>
        </is>
      </c>
    </row>
    <row r="61"/>
    <row r="62">
      <c r="A62" s="4" t="inlineStr">
        <is>
          <t>[1]In 2022 includes the amount of R$583,977 relating to the Leniency Agreement (note 1.2) and R$4,797 related to other expenses related to investigations.[2]FVTPL: Fair Value Through Profit and Loss.[3]FVTOCI: Fair Value Through Other Comprehensive Income.</t>
        </is>
      </c>
    </row>
  </sheetData>
  <mergeCells count="4">
    <mergeCell ref="A1:B2"/>
    <mergeCell ref="C1:E1"/>
    <mergeCell ref="A61:D61"/>
    <mergeCell ref="A62:D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verage (Tables)</t>
        </is>
      </c>
      <c r="B1" s="2" t="inlineStr">
        <is>
          <t>12 Months Ended</t>
        </is>
      </c>
    </row>
    <row r="2">
      <c r="B2" s="2" t="inlineStr">
        <is>
          <t>Dec. 31, 2023</t>
        </is>
      </c>
    </row>
    <row r="3">
      <c r="A3" s="3" t="inlineStr">
        <is>
          <t>Insurance Coverage</t>
        </is>
      </c>
      <c r="B3" s="4" t="inlineStr">
        <is>
          <t xml:space="preserve"> </t>
        </is>
      </c>
    </row>
    <row r="4">
      <c r="A4" s="4" t="inlineStr">
        <is>
          <t>Schedule of insurance coverage</t>
        </is>
      </c>
      <c r="B4" s="4" t="inlineStr">
        <is>
          <t>Schedule of insurance coverage
12.31.23
Assets covered Coverage Amount of coverage
Operational risks Coverage against damage to buildings, facilities, inventory, machinery and equipment, loss of profits 3,368,290
Transport of goods Coverage of goods in transit and in inventories 783,019
Civil responsability Third party complaints. 387,304 Each legal entity has its own coverages,
which are not complementar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COMPANY'S OPERATIONS - (Details)</t>
        </is>
      </c>
      <c r="B1" s="2" t="inlineStr">
        <is>
          <t>12 Months Ended</t>
        </is>
      </c>
    </row>
    <row r="2">
      <c r="B2" s="2" t="inlineStr">
        <is>
          <t>Dec. 31, 2023</t>
        </is>
      </c>
      <c r="C2" s="2" t="inlineStr">
        <is>
          <t>Dec. 31, 2022</t>
        </is>
      </c>
    </row>
    <row r="3">
      <c r="A3" s="4" t="inlineStr">
        <is>
          <t>B R F Gmb H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Entity</t>
        </is>
      </c>
      <c r="B5" s="4" t="inlineStr">
        <is>
          <t>BRF
    GmbH</t>
        </is>
      </c>
      <c r="C5" s="4" t="inlineStr">
        <is>
          <t xml:space="preserve"> </t>
        </is>
      </c>
    </row>
    <row r="6">
      <c r="A6" s="4" t="inlineStr">
        <is>
          <t>Main activity</t>
        </is>
      </c>
      <c r="B6" s="4" t="inlineStr">
        <is>
          <t>Holding</t>
        </is>
      </c>
      <c r="C6" s="4" t="inlineStr">
        <is>
          <t xml:space="preserve"> </t>
        </is>
      </c>
    </row>
    <row r="7">
      <c r="A7" s="4" t="inlineStr">
        <is>
          <t>Country</t>
        </is>
      </c>
      <c r="B7" s="4" t="inlineStr">
        <is>
          <t>Austria</t>
        </is>
      </c>
      <c r="C7" s="4" t="inlineStr">
        <is>
          <t xml:space="preserve"> </t>
        </is>
      </c>
    </row>
    <row r="8">
      <c r="A8" s="4" t="inlineStr">
        <is>
          <t>% equity interest</t>
        </is>
      </c>
      <c r="B8" s="7" t="n">
        <v>1</v>
      </c>
      <c r="C8" s="7" t="n">
        <v>1</v>
      </c>
    </row>
    <row r="9">
      <c r="A9" s="4" t="inlineStr">
        <is>
          <t>Equity interest</t>
        </is>
      </c>
      <c r="B9" s="4" t="inlineStr">
        <is>
          <t>Direct</t>
        </is>
      </c>
      <c r="C9" s="4" t="inlineStr">
        <is>
          <t xml:space="preserve"> </t>
        </is>
      </c>
    </row>
    <row r="10">
      <c r="A10" s="4" t="inlineStr">
        <is>
          <t>B R F Arabia Holding Company [Member]</t>
        </is>
      </c>
      <c r="B10" s="4" t="inlineStr">
        <is>
          <t xml:space="preserve"> </t>
        </is>
      </c>
      <c r="C10" s="4" t="inlineStr">
        <is>
          <t xml:space="preserve"> </t>
        </is>
      </c>
    </row>
    <row r="11">
      <c r="A11" s="3" t="inlineStr">
        <is>
          <t>Reserve Quantities [Line Items]</t>
        </is>
      </c>
      <c r="B11" s="4" t="inlineStr">
        <is>
          <t xml:space="preserve"> </t>
        </is>
      </c>
      <c r="C11" s="4" t="inlineStr">
        <is>
          <t xml:space="preserve"> </t>
        </is>
      </c>
    </row>
    <row r="12">
      <c r="A12" s="4" t="inlineStr">
        <is>
          <t>Entity</t>
        </is>
      </c>
      <c r="B12" s="4" t="inlineStr">
        <is>
          <t>BRF
    Arabia Holding Company</t>
        </is>
      </c>
      <c r="C12" s="4" t="inlineStr">
        <is>
          <t xml:space="preserve"> </t>
        </is>
      </c>
    </row>
    <row r="13">
      <c r="A13" s="4" t="inlineStr">
        <is>
          <t>Main activity</t>
        </is>
      </c>
      <c r="B13" s="4" t="inlineStr">
        <is>
          <t>Holding</t>
        </is>
      </c>
      <c r="C13" s="4" t="inlineStr">
        <is>
          <t xml:space="preserve"> </t>
        </is>
      </c>
    </row>
    <row r="14">
      <c r="A14" s="4" t="inlineStr">
        <is>
          <t>Country</t>
        </is>
      </c>
      <c r="B14" s="4" t="inlineStr">
        <is>
          <t>Saudi
    Arabia</t>
        </is>
      </c>
      <c r="C14" s="4" t="inlineStr">
        <is>
          <t xml:space="preserve"> </t>
        </is>
      </c>
    </row>
    <row r="15">
      <c r="A15" s="4" t="inlineStr">
        <is>
          <t>% equity interest</t>
        </is>
      </c>
      <c r="B15" s="7" t="n">
        <v>0.7</v>
      </c>
      <c r="C15" s="4" t="inlineStr">
        <is>
          <t xml:space="preserve"> </t>
        </is>
      </c>
    </row>
    <row r="16">
      <c r="A16" s="4" t="inlineStr">
        <is>
          <t>Equity interest</t>
        </is>
      </c>
      <c r="B16" s="4" t="inlineStr">
        <is>
          <t>Indirect</t>
        </is>
      </c>
      <c r="C16" s="4" t="inlineStr">
        <is>
          <t xml:space="preserve"> </t>
        </is>
      </c>
    </row>
    <row r="17">
      <c r="A17" s="4" t="inlineStr">
        <is>
          <t>B R F Foods U K Ltd [Member]</t>
        </is>
      </c>
      <c r="B17" s="4" t="inlineStr">
        <is>
          <t xml:space="preserve"> </t>
        </is>
      </c>
      <c r="C17" s="4" t="inlineStr">
        <is>
          <t xml:space="preserve"> </t>
        </is>
      </c>
    </row>
    <row r="18">
      <c r="A18" s="3" t="inlineStr">
        <is>
          <t>Reserve Quantities [Line Items]</t>
        </is>
      </c>
      <c r="B18" s="4" t="inlineStr">
        <is>
          <t xml:space="preserve"> </t>
        </is>
      </c>
      <c r="C18" s="4" t="inlineStr">
        <is>
          <t xml:space="preserve"> </t>
        </is>
      </c>
    </row>
    <row r="19">
      <c r="A19" s="4" t="inlineStr">
        <is>
          <t>Entity</t>
        </is>
      </c>
      <c r="B19" s="4" t="inlineStr">
        <is>
          <t>BRF
    Foods UK Ltd.</t>
        </is>
      </c>
      <c r="C19" s="4" t="inlineStr">
        <is>
          <t xml:space="preserve"> </t>
        </is>
      </c>
    </row>
    <row r="20">
      <c r="A20" s="4" t="inlineStr">
        <is>
          <t>Main activity</t>
        </is>
      </c>
      <c r="B20" s="4" t="inlineStr">
        <is>
          <t>Administrative
    and marketing services</t>
        </is>
      </c>
      <c r="C20" s="4" t="inlineStr">
        <is>
          <t xml:space="preserve"> </t>
        </is>
      </c>
    </row>
    <row r="21">
      <c r="A21" s="4" t="inlineStr">
        <is>
          <t>Country</t>
        </is>
      </c>
      <c r="B21" s="4" t="inlineStr">
        <is>
          <t>England</t>
        </is>
      </c>
      <c r="C21" s="4" t="inlineStr">
        <is>
          <t xml:space="preserve"> </t>
        </is>
      </c>
    </row>
    <row r="22">
      <c r="A22" s="4" t="inlineStr">
        <is>
          <t>% equity interest</t>
        </is>
      </c>
      <c r="B22" s="7" t="n">
        <v>1</v>
      </c>
      <c r="C22" s="4" t="inlineStr">
        <is>
          <t xml:space="preserve"> </t>
        </is>
      </c>
    </row>
    <row r="23">
      <c r="A23" s="4" t="inlineStr">
        <is>
          <t>Equity interest</t>
        </is>
      </c>
      <c r="B23" s="4" t="inlineStr">
        <is>
          <t>Direct</t>
        </is>
      </c>
      <c r="C23" s="4" t="inlineStr">
        <is>
          <t xml:space="preserve"> </t>
        </is>
      </c>
    </row>
    <row r="24">
      <c r="A24" s="4" t="inlineStr">
        <is>
          <t>B R F Foods Gmb H [Member]</t>
        </is>
      </c>
      <c r="B24" s="4" t="inlineStr">
        <is>
          <t xml:space="preserve"> </t>
        </is>
      </c>
      <c r="C24" s="4" t="inlineStr">
        <is>
          <t xml:space="preserve"> </t>
        </is>
      </c>
    </row>
    <row r="25">
      <c r="A25" s="3" t="inlineStr">
        <is>
          <t>Reserve Quantities [Line Items]</t>
        </is>
      </c>
      <c r="B25" s="4" t="inlineStr">
        <is>
          <t xml:space="preserve"> </t>
        </is>
      </c>
      <c r="C25" s="4" t="inlineStr">
        <is>
          <t xml:space="preserve"> </t>
        </is>
      </c>
    </row>
    <row r="26">
      <c r="A26" s="4" t="inlineStr">
        <is>
          <t>Entity</t>
        </is>
      </c>
      <c r="B26" s="4" t="inlineStr">
        <is>
          <t>BRF
    Foods GmbH</t>
        </is>
      </c>
      <c r="C26" s="4" t="inlineStr">
        <is>
          <t xml:space="preserve"> </t>
        </is>
      </c>
    </row>
    <row r="27">
      <c r="A27" s="4" t="inlineStr">
        <is>
          <t>Main activity</t>
        </is>
      </c>
      <c r="B27" s="4" t="inlineStr">
        <is>
          <t>Industrialization,
    import and commercialization of products</t>
        </is>
      </c>
      <c r="C27" s="4" t="inlineStr">
        <is>
          <t xml:space="preserve"> </t>
        </is>
      </c>
    </row>
    <row r="28">
      <c r="A28" s="4" t="inlineStr">
        <is>
          <t>Country</t>
        </is>
      </c>
      <c r="B28" s="4" t="inlineStr">
        <is>
          <t>Austria</t>
        </is>
      </c>
      <c r="C28" s="4" t="inlineStr">
        <is>
          <t xml:space="preserve"> </t>
        </is>
      </c>
    </row>
    <row r="29">
      <c r="A29" s="4" t="inlineStr">
        <is>
          <t>% equity interest</t>
        </is>
      </c>
      <c r="B29" s="7" t="n">
        <v>1</v>
      </c>
      <c r="C29" s="7" t="n">
        <v>1</v>
      </c>
    </row>
    <row r="30">
      <c r="A30" s="4" t="inlineStr">
        <is>
          <t>Equity interest</t>
        </is>
      </c>
      <c r="B30" s="4" t="inlineStr">
        <is>
          <t>Indirect</t>
        </is>
      </c>
      <c r="C30" s="4" t="inlineStr">
        <is>
          <t xml:space="preserve"> </t>
        </is>
      </c>
    </row>
    <row r="31">
      <c r="A31" s="4" t="inlineStr">
        <is>
          <t>Al Khan Foodstuff L L C A K F [Member]</t>
        </is>
      </c>
      <c r="B31" s="4" t="inlineStr">
        <is>
          <t xml:space="preserve"> </t>
        </is>
      </c>
      <c r="C31" s="4" t="inlineStr">
        <is>
          <t xml:space="preserve"> </t>
        </is>
      </c>
    </row>
    <row r="32">
      <c r="A32" s="3" t="inlineStr">
        <is>
          <t>Reserve Quantities [Line Items]</t>
        </is>
      </c>
      <c r="B32" s="4" t="inlineStr">
        <is>
          <t xml:space="preserve"> </t>
        </is>
      </c>
      <c r="C32" s="4" t="inlineStr">
        <is>
          <t xml:space="preserve"> </t>
        </is>
      </c>
    </row>
    <row r="33">
      <c r="A33" s="4" t="inlineStr">
        <is>
          <t>Entity</t>
        </is>
      </c>
      <c r="B33" s="4" t="inlineStr">
        <is>
          <t>Al
    Khan Foodstuff LLC ("AKF")</t>
        </is>
      </c>
      <c r="C33" s="4" t="inlineStr">
        <is>
          <t xml:space="preserve"> </t>
        </is>
      </c>
    </row>
    <row r="34">
      <c r="A34" s="4" t="inlineStr">
        <is>
          <t>Main activity</t>
        </is>
      </c>
      <c r="B34" s="4" t="inlineStr">
        <is>
          <t>Import,
    commercialization and distribution of products</t>
        </is>
      </c>
      <c r="C34" s="4" t="inlineStr">
        <is>
          <t xml:space="preserve"> </t>
        </is>
      </c>
    </row>
    <row r="35">
      <c r="A35" s="4" t="inlineStr">
        <is>
          <t>Country</t>
        </is>
      </c>
      <c r="B35" s="4" t="inlineStr">
        <is>
          <t>Oman</t>
        </is>
      </c>
      <c r="C35" s="4" t="inlineStr">
        <is>
          <t xml:space="preserve"> </t>
        </is>
      </c>
    </row>
    <row r="36">
      <c r="A36" s="4" t="inlineStr">
        <is>
          <t>% equity interest</t>
        </is>
      </c>
      <c r="B36" s="7" t="n">
        <v>0.7</v>
      </c>
      <c r="C36" s="7" t="n">
        <v>0.7</v>
      </c>
    </row>
    <row r="37">
      <c r="A37" s="4" t="inlineStr">
        <is>
          <t>Equity interest</t>
        </is>
      </c>
      <c r="B37" s="4" t="inlineStr">
        <is>
          <t>Indirect</t>
        </is>
      </c>
      <c r="C37" s="4" t="inlineStr">
        <is>
          <t xml:space="preserve"> </t>
        </is>
      </c>
    </row>
    <row r="38">
      <c r="A38" s="4" t="inlineStr">
        <is>
          <t>Tbq Foods Gmb H [Member]</t>
        </is>
      </c>
      <c r="B38" s="4" t="inlineStr">
        <is>
          <t xml:space="preserve"> </t>
        </is>
      </c>
      <c r="C38" s="4" t="inlineStr">
        <is>
          <t xml:space="preserve"> </t>
        </is>
      </c>
    </row>
    <row r="39">
      <c r="A39" s="3" t="inlineStr">
        <is>
          <t>Reserve Quantities [Line Items]</t>
        </is>
      </c>
      <c r="B39" s="4" t="inlineStr">
        <is>
          <t xml:space="preserve"> </t>
        </is>
      </c>
      <c r="C39" s="4" t="inlineStr">
        <is>
          <t xml:space="preserve"> </t>
        </is>
      </c>
    </row>
    <row r="40">
      <c r="A40" s="4" t="inlineStr">
        <is>
          <t>Entity</t>
        </is>
      </c>
      <c r="B40" s="4" t="inlineStr">
        <is>
          <t>TBQ
    Foods GmbH</t>
        </is>
      </c>
      <c r="C40" s="4" t="inlineStr">
        <is>
          <t xml:space="preserve"> </t>
        </is>
      </c>
    </row>
    <row r="41">
      <c r="A41" s="4" t="inlineStr">
        <is>
          <t>Main activity</t>
        </is>
      </c>
      <c r="B41" s="4" t="inlineStr">
        <is>
          <t>Holding</t>
        </is>
      </c>
      <c r="C41" s="4" t="inlineStr">
        <is>
          <t xml:space="preserve"> </t>
        </is>
      </c>
    </row>
    <row r="42">
      <c r="A42" s="4" t="inlineStr">
        <is>
          <t>Country</t>
        </is>
      </c>
      <c r="B42" s="4" t="inlineStr">
        <is>
          <t>Austria</t>
        </is>
      </c>
      <c r="C42" s="4" t="inlineStr">
        <is>
          <t xml:space="preserve"> </t>
        </is>
      </c>
    </row>
    <row r="43">
      <c r="A43" s="4" t="inlineStr">
        <is>
          <t>% equity interest</t>
        </is>
      </c>
      <c r="B43" s="7" t="n">
        <v>0.6</v>
      </c>
      <c r="C43" s="7" t="n">
        <v>0.6</v>
      </c>
    </row>
    <row r="44">
      <c r="A44" s="4" t="inlineStr">
        <is>
          <t>Equity interest</t>
        </is>
      </c>
      <c r="B44" s="4" t="inlineStr">
        <is>
          <t>Indirect</t>
        </is>
      </c>
      <c r="C44" s="4" t="inlineStr">
        <is>
          <t xml:space="preserve"> </t>
        </is>
      </c>
    </row>
    <row r="45">
      <c r="A45" s="4" t="inlineStr">
        <is>
          <t>Banvit Bandirma Vitaminli [Member]</t>
        </is>
      </c>
      <c r="B45" s="4" t="inlineStr">
        <is>
          <t xml:space="preserve"> </t>
        </is>
      </c>
      <c r="C45" s="4" t="inlineStr">
        <is>
          <t xml:space="preserve"> </t>
        </is>
      </c>
    </row>
    <row r="46">
      <c r="A46" s="3" t="inlineStr">
        <is>
          <t>Reserve Quantities [Line Items]</t>
        </is>
      </c>
      <c r="B46" s="4" t="inlineStr">
        <is>
          <t xml:space="preserve"> </t>
        </is>
      </c>
      <c r="C46" s="4" t="inlineStr">
        <is>
          <t xml:space="preserve"> </t>
        </is>
      </c>
    </row>
    <row r="47">
      <c r="A47" s="4" t="inlineStr">
        <is>
          <t>Entity</t>
        </is>
      </c>
      <c r="B47" s="4" t="inlineStr">
        <is>
          <t>Banvit
    Bandirma Vitaminli</t>
        </is>
      </c>
      <c r="C47" s="4" t="inlineStr">
        <is>
          <t xml:space="preserve"> </t>
        </is>
      </c>
    </row>
    <row r="48">
      <c r="A48" s="4" t="inlineStr">
        <is>
          <t>Main activity</t>
        </is>
      </c>
      <c r="B48" s="4" t="inlineStr">
        <is>
          <t>Import,
    industrialization and commercialization of products</t>
        </is>
      </c>
      <c r="C48" s="4" t="inlineStr">
        <is>
          <t xml:space="preserve"> </t>
        </is>
      </c>
    </row>
    <row r="49">
      <c r="A49" s="4" t="inlineStr">
        <is>
          <t>Country</t>
        </is>
      </c>
      <c r="B49" s="4" t="inlineStr">
        <is>
          <t>Turkey</t>
        </is>
      </c>
      <c r="C49" s="4" t="inlineStr">
        <is>
          <t xml:space="preserve"> </t>
        </is>
      </c>
    </row>
    <row r="50">
      <c r="A50" s="4" t="inlineStr">
        <is>
          <t>% equity interest</t>
        </is>
      </c>
      <c r="B50" s="8" t="n">
        <v>0.9171</v>
      </c>
      <c r="C50" s="8" t="n">
        <v>0.9171</v>
      </c>
    </row>
    <row r="51">
      <c r="A51" s="4" t="inlineStr">
        <is>
          <t>Equity interest</t>
        </is>
      </c>
      <c r="B51" s="4" t="inlineStr">
        <is>
          <t>Indirect</t>
        </is>
      </c>
      <c r="C51" s="4" t="inlineStr">
        <is>
          <t xml:space="preserve"> </t>
        </is>
      </c>
    </row>
    <row r="52">
      <c r="A52" s="4" t="inlineStr">
        <is>
          <t>Banvit Enerjive Elektrik Uretim Ltd Sti [Member]</t>
        </is>
      </c>
      <c r="B52" s="4" t="inlineStr">
        <is>
          <t xml:space="preserve"> </t>
        </is>
      </c>
      <c r="C52" s="4" t="inlineStr">
        <is>
          <t xml:space="preserve"> </t>
        </is>
      </c>
    </row>
    <row r="53">
      <c r="A53" s="3" t="inlineStr">
        <is>
          <t>Reserve Quantities [Line Items]</t>
        </is>
      </c>
      <c r="B53" s="4" t="inlineStr">
        <is>
          <t xml:space="preserve"> </t>
        </is>
      </c>
      <c r="C53" s="4" t="inlineStr">
        <is>
          <t xml:space="preserve"> </t>
        </is>
      </c>
    </row>
    <row r="54">
      <c r="A54" s="4" t="inlineStr">
        <is>
          <t>Entity</t>
        </is>
      </c>
      <c r="B54" s="4" t="inlineStr">
        <is>
          <t>Banvit
    Enerji ve Elektrik Üretim  Ltd. Sti.</t>
        </is>
      </c>
      <c r="C54" s="4" t="inlineStr">
        <is>
          <t xml:space="preserve"> </t>
        </is>
      </c>
    </row>
    <row r="55">
      <c r="A55" s="4" t="inlineStr">
        <is>
          <t>Main activity</t>
        </is>
      </c>
      <c r="B55" s="4" t="inlineStr">
        <is>
          <t>Generation
    and commercialization of electric energy</t>
        </is>
      </c>
      <c r="C55" s="4" t="inlineStr">
        <is>
          <t xml:space="preserve"> </t>
        </is>
      </c>
    </row>
    <row r="56">
      <c r="A56" s="4" t="inlineStr">
        <is>
          <t>Country</t>
        </is>
      </c>
      <c r="B56" s="4" t="inlineStr">
        <is>
          <t>Turkey</t>
        </is>
      </c>
      <c r="C56" s="4" t="inlineStr">
        <is>
          <t xml:space="preserve"> </t>
        </is>
      </c>
    </row>
    <row r="57">
      <c r="A57" s="4" t="inlineStr">
        <is>
          <t>% equity interest</t>
        </is>
      </c>
      <c r="B57" s="7" t="n">
        <v>1</v>
      </c>
      <c r="C57" s="7" t="n">
        <v>1</v>
      </c>
    </row>
    <row r="58">
      <c r="A58" s="4" t="inlineStr">
        <is>
          <t>Equity interest</t>
        </is>
      </c>
      <c r="B58" s="4" t="inlineStr">
        <is>
          <t>Indirect</t>
        </is>
      </c>
      <c r="C58" s="4" t="inlineStr">
        <is>
          <t xml:space="preserve"> </t>
        </is>
      </c>
    </row>
    <row r="59">
      <c r="A59" s="4" t="inlineStr">
        <is>
          <t>Nutrinvestments B V [Member]</t>
        </is>
      </c>
      <c r="B59" s="4" t="inlineStr">
        <is>
          <t xml:space="preserve"> </t>
        </is>
      </c>
      <c r="C59" s="4" t="inlineStr">
        <is>
          <t xml:space="preserve"> </t>
        </is>
      </c>
    </row>
    <row r="60">
      <c r="A60" s="3" t="inlineStr">
        <is>
          <t>Reserve Quantities [Line Items]</t>
        </is>
      </c>
      <c r="B60" s="4" t="inlineStr">
        <is>
          <t xml:space="preserve"> </t>
        </is>
      </c>
      <c r="C60" s="4" t="inlineStr">
        <is>
          <t xml:space="preserve"> </t>
        </is>
      </c>
    </row>
    <row r="61">
      <c r="A61" s="4" t="inlineStr">
        <is>
          <t>Entity</t>
        </is>
      </c>
      <c r="B61" s="4" t="inlineStr">
        <is>
          <t>Nutrinvestments
    BV</t>
        </is>
      </c>
      <c r="C61" s="4" t="inlineStr">
        <is>
          <t xml:space="preserve"> </t>
        </is>
      </c>
    </row>
    <row r="62">
      <c r="A62" s="4" t="inlineStr">
        <is>
          <t>Main activity</t>
        </is>
      </c>
      <c r="B62" s="4" t="inlineStr">
        <is>
          <t>Holding</t>
        </is>
      </c>
      <c r="C62" s="4" t="inlineStr">
        <is>
          <t xml:space="preserve"> </t>
        </is>
      </c>
    </row>
    <row r="63">
      <c r="A63" s="4" t="inlineStr">
        <is>
          <t>Country</t>
        </is>
      </c>
      <c r="B63" s="4" t="inlineStr">
        <is>
          <t>The
    Netherlands</t>
        </is>
      </c>
      <c r="C63" s="4" t="inlineStr">
        <is>
          <t xml:space="preserve"> </t>
        </is>
      </c>
    </row>
    <row r="64">
      <c r="A64" s="4" t="inlineStr">
        <is>
          <t>% equity interest</t>
        </is>
      </c>
      <c r="B64" s="7" t="n">
        <v>1</v>
      </c>
      <c r="C64" s="7" t="n">
        <v>1</v>
      </c>
    </row>
    <row r="65">
      <c r="A65" s="4" t="inlineStr">
        <is>
          <t>Equity interest</t>
        </is>
      </c>
      <c r="B65" s="4" t="inlineStr">
        <is>
          <t>Indirect</t>
        </is>
      </c>
      <c r="C65" s="4" t="inlineStr">
        <is>
          <t xml:space="preserve"> </t>
        </is>
      </c>
    </row>
    <row r="66">
      <c r="A66" s="4" t="inlineStr">
        <is>
          <t>Banvit M E F Z E [Member]</t>
        </is>
      </c>
      <c r="B66" s="4" t="inlineStr">
        <is>
          <t xml:space="preserve"> </t>
        </is>
      </c>
      <c r="C66" s="4" t="inlineStr">
        <is>
          <t xml:space="preserve"> </t>
        </is>
      </c>
    </row>
    <row r="67">
      <c r="A67" s="3" t="inlineStr">
        <is>
          <t>Reserve Quantities [Line Items]</t>
        </is>
      </c>
      <c r="B67" s="4" t="inlineStr">
        <is>
          <t xml:space="preserve"> </t>
        </is>
      </c>
      <c r="C67" s="4" t="inlineStr">
        <is>
          <t xml:space="preserve"> </t>
        </is>
      </c>
    </row>
    <row r="68">
      <c r="A68" s="4" t="inlineStr">
        <is>
          <t>Entity</t>
        </is>
      </c>
      <c r="B68" s="4" t="inlineStr">
        <is>
          <t>Banvit
    ME FZE</t>
        </is>
      </c>
      <c r="C68" s="4" t="inlineStr">
        <is>
          <t xml:space="preserve"> </t>
        </is>
      </c>
    </row>
    <row r="69">
      <c r="A69" s="4" t="inlineStr">
        <is>
          <t>Main activity</t>
        </is>
      </c>
      <c r="B69" s="4" t="inlineStr">
        <is>
          <t>Marketing
    and logistics services</t>
        </is>
      </c>
      <c r="C69" s="4" t="inlineStr">
        <is>
          <t xml:space="preserve"> </t>
        </is>
      </c>
    </row>
    <row r="70">
      <c r="A70" s="4" t="inlineStr">
        <is>
          <t>Country</t>
        </is>
      </c>
      <c r="B70" s="4" t="inlineStr">
        <is>
          <t>UAE</t>
        </is>
      </c>
      <c r="C70" s="4" t="inlineStr">
        <is>
          <t xml:space="preserve"> </t>
        </is>
      </c>
    </row>
    <row r="71">
      <c r="A71" s="4" t="inlineStr">
        <is>
          <t>% equity interest</t>
        </is>
      </c>
      <c r="B71" s="4" t="inlineStr">
        <is>
          <t xml:space="preserve"> </t>
        </is>
      </c>
      <c r="C71" s="7" t="n">
        <v>1</v>
      </c>
    </row>
    <row r="72">
      <c r="A72" s="4" t="inlineStr">
        <is>
          <t>Equity interest</t>
        </is>
      </c>
      <c r="B72" s="4" t="inlineStr">
        <is>
          <t>Indirect</t>
        </is>
      </c>
      <c r="C72" s="4" t="inlineStr">
        <is>
          <t xml:space="preserve"> </t>
        </is>
      </c>
    </row>
    <row r="73">
      <c r="A73" s="4" t="inlineStr">
        <is>
          <t>B R F Foods L L C [Member]</t>
        </is>
      </c>
      <c r="B73" s="4" t="inlineStr">
        <is>
          <t xml:space="preserve"> </t>
        </is>
      </c>
      <c r="C73" s="4" t="inlineStr">
        <is>
          <t xml:space="preserve"> </t>
        </is>
      </c>
    </row>
    <row r="74">
      <c r="A74" s="3" t="inlineStr">
        <is>
          <t>Reserve Quantities [Line Items]</t>
        </is>
      </c>
      <c r="B74" s="4" t="inlineStr">
        <is>
          <t xml:space="preserve"> </t>
        </is>
      </c>
      <c r="C74" s="4" t="inlineStr">
        <is>
          <t xml:space="preserve"> </t>
        </is>
      </c>
    </row>
    <row r="75">
      <c r="A75" s="4" t="inlineStr">
        <is>
          <t>Entity</t>
        </is>
      </c>
      <c r="B75" s="4" t="inlineStr">
        <is>
          <t>BRF
    Foods LLC</t>
        </is>
      </c>
      <c r="C75" s="4" t="inlineStr">
        <is>
          <t xml:space="preserve"> </t>
        </is>
      </c>
    </row>
    <row r="76">
      <c r="A76" s="4" t="inlineStr">
        <is>
          <t>Main activity</t>
        </is>
      </c>
      <c r="B76" s="4" t="inlineStr">
        <is>
          <t>Import,
    industrialization and commercialization of products</t>
        </is>
      </c>
      <c r="C76" s="4" t="inlineStr">
        <is>
          <t xml:space="preserve"> </t>
        </is>
      </c>
    </row>
    <row r="77">
      <c r="A77" s="4" t="inlineStr">
        <is>
          <t>Country</t>
        </is>
      </c>
      <c r="B77" s="4" t="inlineStr">
        <is>
          <t>Russia</t>
        </is>
      </c>
      <c r="C77" s="4" t="inlineStr">
        <is>
          <t xml:space="preserve"> </t>
        </is>
      </c>
    </row>
    <row r="78">
      <c r="A78" s="4" t="inlineStr">
        <is>
          <t>% equity interest</t>
        </is>
      </c>
      <c r="B78" s="7" t="n">
        <v>1</v>
      </c>
      <c r="C78" s="7" t="n">
        <v>1</v>
      </c>
    </row>
    <row r="79">
      <c r="A79" s="4" t="inlineStr">
        <is>
          <t>Equity interest</t>
        </is>
      </c>
      <c r="B79" s="4" t="inlineStr">
        <is>
          <t>Indirect</t>
        </is>
      </c>
      <c r="C79" s="4" t="inlineStr">
        <is>
          <t xml:space="preserve"> </t>
        </is>
      </c>
    </row>
    <row r="80">
      <c r="A80" s="4" t="inlineStr">
        <is>
          <t>B R F Global Company Nigeria Ltd [Member]</t>
        </is>
      </c>
      <c r="B80" s="4" t="inlineStr">
        <is>
          <t xml:space="preserve"> </t>
        </is>
      </c>
      <c r="C80" s="4" t="inlineStr">
        <is>
          <t xml:space="preserve"> </t>
        </is>
      </c>
    </row>
    <row r="81">
      <c r="A81" s="3" t="inlineStr">
        <is>
          <t>Reserve Quantities [Line Items]</t>
        </is>
      </c>
      <c r="B81" s="4" t="inlineStr">
        <is>
          <t xml:space="preserve"> </t>
        </is>
      </c>
      <c r="C81" s="4" t="inlineStr">
        <is>
          <t xml:space="preserve"> </t>
        </is>
      </c>
    </row>
    <row r="82">
      <c r="A82" s="4" t="inlineStr">
        <is>
          <t>Entity</t>
        </is>
      </c>
      <c r="B82" s="4" t="inlineStr">
        <is>
          <t>BRF
    Global Company Nigeria Ltd.</t>
        </is>
      </c>
      <c r="C82" s="4" t="inlineStr">
        <is>
          <t xml:space="preserve"> </t>
        </is>
      </c>
    </row>
    <row r="83">
      <c r="A83" s="4" t="inlineStr">
        <is>
          <t>Main activity</t>
        </is>
      </c>
      <c r="B83" s="4" t="inlineStr">
        <is>
          <t>Marketing
    and logistics services</t>
        </is>
      </c>
      <c r="C83" s="4" t="inlineStr">
        <is>
          <t xml:space="preserve"> </t>
        </is>
      </c>
    </row>
    <row r="84">
      <c r="A84" s="4" t="inlineStr">
        <is>
          <t>Country</t>
        </is>
      </c>
      <c r="B84" s="4" t="inlineStr">
        <is>
          <t>Nigeria</t>
        </is>
      </c>
      <c r="C84" s="4" t="inlineStr">
        <is>
          <t xml:space="preserve"> </t>
        </is>
      </c>
    </row>
    <row r="85">
      <c r="A85" s="4" t="inlineStr">
        <is>
          <t>% equity interest</t>
        </is>
      </c>
      <c r="B85" s="7" t="n">
        <v>1</v>
      </c>
      <c r="C85" s="7" t="n">
        <v>1</v>
      </c>
    </row>
    <row r="86">
      <c r="A86" s="4" t="inlineStr">
        <is>
          <t>Equity interest</t>
        </is>
      </c>
      <c r="B86" s="4" t="inlineStr">
        <is>
          <t>Indirect</t>
        </is>
      </c>
      <c r="C86" s="4" t="inlineStr">
        <is>
          <t xml:space="preserve"> </t>
        </is>
      </c>
    </row>
    <row r="87">
      <c r="A87" s="4" t="inlineStr">
        <is>
          <t>B R F Global Company South Africa Proprietary Ltd [Member]</t>
        </is>
      </c>
      <c r="B87" s="4" t="inlineStr">
        <is>
          <t xml:space="preserve"> </t>
        </is>
      </c>
      <c r="C87" s="4" t="inlineStr">
        <is>
          <t xml:space="preserve"> </t>
        </is>
      </c>
    </row>
    <row r="88">
      <c r="A88" s="3" t="inlineStr">
        <is>
          <t>Reserve Quantities [Line Items]</t>
        </is>
      </c>
      <c r="B88" s="4" t="inlineStr">
        <is>
          <t xml:space="preserve"> </t>
        </is>
      </c>
      <c r="C88" s="4" t="inlineStr">
        <is>
          <t xml:space="preserve"> </t>
        </is>
      </c>
    </row>
    <row r="89">
      <c r="A89" s="4" t="inlineStr">
        <is>
          <t>Entity</t>
        </is>
      </c>
      <c r="B89" s="4" t="inlineStr">
        <is>
          <t>BRF
    Global Company South Africa Proprietary Ltd.</t>
        </is>
      </c>
      <c r="C89" s="4" t="inlineStr">
        <is>
          <t xml:space="preserve"> </t>
        </is>
      </c>
    </row>
    <row r="90">
      <c r="A90" s="4" t="inlineStr">
        <is>
          <t>Main activity</t>
        </is>
      </c>
      <c r="B90" s="4" t="inlineStr">
        <is>
          <t>Administrative,
    marketing and logistics services</t>
        </is>
      </c>
      <c r="C90" s="4" t="inlineStr">
        <is>
          <t xml:space="preserve"> </t>
        </is>
      </c>
    </row>
    <row r="91">
      <c r="A91" s="4" t="inlineStr">
        <is>
          <t>Country</t>
        </is>
      </c>
      <c r="B91" s="4" t="inlineStr">
        <is>
          <t>South
    Africa</t>
        </is>
      </c>
      <c r="C91" s="4" t="inlineStr">
        <is>
          <t xml:space="preserve"> </t>
        </is>
      </c>
    </row>
    <row r="92">
      <c r="A92" s="4" t="inlineStr">
        <is>
          <t>% equity interest</t>
        </is>
      </c>
      <c r="B92" s="7" t="n">
        <v>1</v>
      </c>
      <c r="C92" s="7" t="n">
        <v>1</v>
      </c>
    </row>
    <row r="93">
      <c r="A93" s="4" t="inlineStr">
        <is>
          <t>Equity interest</t>
        </is>
      </c>
      <c r="B93" s="4" t="inlineStr">
        <is>
          <t>Indirect</t>
        </is>
      </c>
      <c r="C93" s="4" t="inlineStr">
        <is>
          <t xml:space="preserve"> </t>
        </is>
      </c>
    </row>
    <row r="94">
      <c r="A94" s="4" t="inlineStr">
        <is>
          <t>B R F Global Gmb H [Member]</t>
        </is>
      </c>
      <c r="B94" s="4" t="inlineStr">
        <is>
          <t xml:space="preserve"> </t>
        </is>
      </c>
      <c r="C94" s="4" t="inlineStr">
        <is>
          <t xml:space="preserve"> </t>
        </is>
      </c>
    </row>
    <row r="95">
      <c r="A95" s="3" t="inlineStr">
        <is>
          <t>Reserve Quantities [Line Items]</t>
        </is>
      </c>
      <c r="B95" s="4" t="inlineStr">
        <is>
          <t xml:space="preserve"> </t>
        </is>
      </c>
      <c r="C95" s="4" t="inlineStr">
        <is>
          <t xml:space="preserve"> </t>
        </is>
      </c>
    </row>
    <row r="96">
      <c r="A96" s="4" t="inlineStr">
        <is>
          <t>Entity</t>
        </is>
      </c>
      <c r="B96" s="4" t="inlineStr">
        <is>
          <t>BRF
    Global GmbH</t>
        </is>
      </c>
      <c r="C96" s="4" t="inlineStr">
        <is>
          <t xml:space="preserve"> </t>
        </is>
      </c>
    </row>
    <row r="97">
      <c r="A97" s="4" t="inlineStr">
        <is>
          <t>Main activity</t>
        </is>
      </c>
      <c r="B97" s="4" t="inlineStr">
        <is>
          <t>Holding
    and trading</t>
        </is>
      </c>
      <c r="C97" s="4" t="inlineStr">
        <is>
          <t xml:space="preserve"> </t>
        </is>
      </c>
    </row>
    <row r="98">
      <c r="A98" s="4" t="inlineStr">
        <is>
          <t>Country</t>
        </is>
      </c>
      <c r="B98" s="4" t="inlineStr">
        <is>
          <t>Austria</t>
        </is>
      </c>
      <c r="C98" s="4" t="inlineStr">
        <is>
          <t xml:space="preserve"> </t>
        </is>
      </c>
    </row>
    <row r="99">
      <c r="A99" s="4" t="inlineStr">
        <is>
          <t>% equity interest</t>
        </is>
      </c>
      <c r="B99" s="7" t="n">
        <v>1</v>
      </c>
      <c r="C99" s="7" t="n">
        <v>1</v>
      </c>
    </row>
    <row r="100">
      <c r="A100" s="4" t="inlineStr">
        <is>
          <t>Equity interest</t>
        </is>
      </c>
      <c r="B100" s="4" t="inlineStr">
        <is>
          <t>Indirect</t>
        </is>
      </c>
      <c r="C100" s="4" t="inlineStr">
        <is>
          <t xml:space="preserve"> </t>
        </is>
      </c>
    </row>
    <row r="101">
      <c r="A101" s="4" t="inlineStr">
        <is>
          <t>B R F Japan K K [Member]</t>
        </is>
      </c>
      <c r="B101" s="4" t="inlineStr">
        <is>
          <t xml:space="preserve"> </t>
        </is>
      </c>
      <c r="C101" s="4" t="inlineStr">
        <is>
          <t xml:space="preserve"> </t>
        </is>
      </c>
    </row>
    <row r="102">
      <c r="A102" s="3" t="inlineStr">
        <is>
          <t>Reserve Quantities [Line Items]</t>
        </is>
      </c>
      <c r="B102" s="4" t="inlineStr">
        <is>
          <t xml:space="preserve"> </t>
        </is>
      </c>
      <c r="C102" s="4" t="inlineStr">
        <is>
          <t xml:space="preserve"> </t>
        </is>
      </c>
    </row>
    <row r="103">
      <c r="A103" s="4" t="inlineStr">
        <is>
          <t>Entity</t>
        </is>
      </c>
      <c r="B103" s="4" t="inlineStr">
        <is>
          <t>BRF
    Japan KK</t>
        </is>
      </c>
      <c r="C103" s="4" t="inlineStr">
        <is>
          <t xml:space="preserve"> </t>
        </is>
      </c>
    </row>
    <row r="104">
      <c r="A104" s="4" t="inlineStr">
        <is>
          <t>Main activity</t>
        </is>
      </c>
      <c r="B104" s="4" t="inlineStr">
        <is>
          <t>Marketing
    and logistics services, import, export, industrialization and commercialization of products</t>
        </is>
      </c>
      <c r="C104" s="4" t="inlineStr">
        <is>
          <t xml:space="preserve"> </t>
        </is>
      </c>
    </row>
    <row r="105">
      <c r="A105" s="4" t="inlineStr">
        <is>
          <t>Country</t>
        </is>
      </c>
      <c r="B105" s="4" t="inlineStr">
        <is>
          <t>Japan</t>
        </is>
      </c>
      <c r="C105" s="4" t="inlineStr">
        <is>
          <t xml:space="preserve"> </t>
        </is>
      </c>
    </row>
    <row r="106">
      <c r="A106" s="4" t="inlineStr">
        <is>
          <t>% equity interest</t>
        </is>
      </c>
      <c r="B106" s="7" t="n">
        <v>1</v>
      </c>
      <c r="C106" s="7" t="n">
        <v>1</v>
      </c>
    </row>
    <row r="107">
      <c r="A107" s="4" t="inlineStr">
        <is>
          <t>Equity interest</t>
        </is>
      </c>
      <c r="B107" s="4" t="inlineStr">
        <is>
          <t>Indirect</t>
        </is>
      </c>
      <c r="C107" s="4" t="inlineStr">
        <is>
          <t xml:space="preserve"> </t>
        </is>
      </c>
    </row>
    <row r="108">
      <c r="A108" s="4" t="inlineStr">
        <is>
          <t>B R F Korea L L C [Member]</t>
        </is>
      </c>
      <c r="B108" s="4" t="inlineStr">
        <is>
          <t xml:space="preserve"> </t>
        </is>
      </c>
      <c r="C108" s="4" t="inlineStr">
        <is>
          <t xml:space="preserve"> </t>
        </is>
      </c>
    </row>
    <row r="109">
      <c r="A109" s="3" t="inlineStr">
        <is>
          <t>Reserve Quantities [Line Items]</t>
        </is>
      </c>
      <c r="B109" s="4" t="inlineStr">
        <is>
          <t xml:space="preserve"> </t>
        </is>
      </c>
      <c r="C109" s="4" t="inlineStr">
        <is>
          <t xml:space="preserve"> </t>
        </is>
      </c>
    </row>
    <row r="110">
      <c r="A110" s="4" t="inlineStr">
        <is>
          <t>Entity</t>
        </is>
      </c>
      <c r="B110" s="4" t="inlineStr">
        <is>
          <t>BRF
    Korea LLC</t>
        </is>
      </c>
      <c r="C110" s="4" t="inlineStr">
        <is>
          <t xml:space="preserve"> </t>
        </is>
      </c>
    </row>
    <row r="111">
      <c r="A111" s="4" t="inlineStr">
        <is>
          <t>Main activity</t>
        </is>
      </c>
      <c r="B111" s="4" t="inlineStr">
        <is>
          <t>Marketing
    and logistics services</t>
        </is>
      </c>
      <c r="C111" s="4" t="inlineStr">
        <is>
          <t xml:space="preserve"> </t>
        </is>
      </c>
    </row>
    <row r="112">
      <c r="A112" s="4" t="inlineStr">
        <is>
          <t>Country</t>
        </is>
      </c>
      <c r="B112" s="4" t="inlineStr">
        <is>
          <t>Korea</t>
        </is>
      </c>
      <c r="C112" s="4" t="inlineStr">
        <is>
          <t xml:space="preserve"> </t>
        </is>
      </c>
    </row>
    <row r="113">
      <c r="A113" s="4" t="inlineStr">
        <is>
          <t>% equity interest</t>
        </is>
      </c>
      <c r="B113" s="7" t="n">
        <v>1</v>
      </c>
      <c r="C113" s="7" t="n">
        <v>1</v>
      </c>
    </row>
    <row r="114">
      <c r="A114" s="4" t="inlineStr">
        <is>
          <t>Equity interest</t>
        </is>
      </c>
      <c r="B114" s="4" t="inlineStr">
        <is>
          <t>Indirect</t>
        </is>
      </c>
      <c r="C114" s="4" t="inlineStr">
        <is>
          <t xml:space="preserve"> </t>
        </is>
      </c>
    </row>
    <row r="115">
      <c r="A115" s="4" t="inlineStr">
        <is>
          <t>B R F Shanghai Management Consulting Co Ltd [Member]</t>
        </is>
      </c>
      <c r="B115" s="4" t="inlineStr">
        <is>
          <t xml:space="preserve"> </t>
        </is>
      </c>
      <c r="C115" s="4" t="inlineStr">
        <is>
          <t xml:space="preserve"> </t>
        </is>
      </c>
    </row>
    <row r="116">
      <c r="A116" s="3" t="inlineStr">
        <is>
          <t>Reserve Quantities [Line Items]</t>
        </is>
      </c>
      <c r="B116" s="4" t="inlineStr">
        <is>
          <t xml:space="preserve"> </t>
        </is>
      </c>
      <c r="C116" s="4" t="inlineStr">
        <is>
          <t xml:space="preserve"> </t>
        </is>
      </c>
    </row>
    <row r="117">
      <c r="A117" s="4" t="inlineStr">
        <is>
          <t>Entity</t>
        </is>
      </c>
      <c r="B117" s="4" t="inlineStr">
        <is>
          <t>BRF
    Shanghai Management Consulting Co. Ltd.</t>
        </is>
      </c>
      <c r="C117" s="4" t="inlineStr">
        <is>
          <t xml:space="preserve"> </t>
        </is>
      </c>
    </row>
    <row r="118">
      <c r="A118" s="4" t="inlineStr">
        <is>
          <t>Main activity</t>
        </is>
      </c>
      <c r="B118" s="4" t="inlineStr">
        <is>
          <t>Provision
    of consultancy and marketing services</t>
        </is>
      </c>
      <c r="C118" s="4" t="inlineStr">
        <is>
          <t xml:space="preserve"> </t>
        </is>
      </c>
    </row>
    <row r="119">
      <c r="A119" s="4" t="inlineStr">
        <is>
          <t>Country</t>
        </is>
      </c>
      <c r="B119" s="4" t="inlineStr">
        <is>
          <t>China</t>
        </is>
      </c>
      <c r="C119" s="4" t="inlineStr">
        <is>
          <t xml:space="preserve"> </t>
        </is>
      </c>
    </row>
    <row r="120">
      <c r="A120" s="4" t="inlineStr">
        <is>
          <t>% equity interest</t>
        </is>
      </c>
      <c r="B120" s="7" t="n">
        <v>1</v>
      </c>
      <c r="C120" s="7" t="n">
        <v>1</v>
      </c>
    </row>
    <row r="121">
      <c r="A121" s="4" t="inlineStr">
        <is>
          <t>Equity interest</t>
        </is>
      </c>
      <c r="B121" s="4" t="inlineStr">
        <is>
          <t>Indirect</t>
        </is>
      </c>
      <c r="C121" s="4" t="inlineStr">
        <is>
          <t xml:space="preserve"> </t>
        </is>
      </c>
    </row>
    <row r="122">
      <c r="A122" s="4" t="inlineStr">
        <is>
          <t>B R F Shanghai Trading Co Ltd [Member]</t>
        </is>
      </c>
      <c r="B122" s="4" t="inlineStr">
        <is>
          <t xml:space="preserve"> </t>
        </is>
      </c>
      <c r="C122" s="4" t="inlineStr">
        <is>
          <t xml:space="preserve"> </t>
        </is>
      </c>
    </row>
    <row r="123">
      <c r="A123" s="3" t="inlineStr">
        <is>
          <t>Reserve Quantities [Line Items]</t>
        </is>
      </c>
      <c r="B123" s="4" t="inlineStr">
        <is>
          <t xml:space="preserve"> </t>
        </is>
      </c>
      <c r="C123" s="4" t="inlineStr">
        <is>
          <t xml:space="preserve"> </t>
        </is>
      </c>
    </row>
    <row r="124">
      <c r="A124" s="4" t="inlineStr">
        <is>
          <t>Entity</t>
        </is>
      </c>
      <c r="B124" s="4" t="inlineStr">
        <is>
          <t>BRF
    Shanghai Trading Co. Ltd.</t>
        </is>
      </c>
      <c r="C124" s="4" t="inlineStr">
        <is>
          <t xml:space="preserve"> </t>
        </is>
      </c>
    </row>
    <row r="125">
      <c r="A125" s="4" t="inlineStr">
        <is>
          <t>Main activity</t>
        </is>
      </c>
      <c r="B125" s="4" t="inlineStr">
        <is>
          <t>Import,
    export and commercialization of products</t>
        </is>
      </c>
      <c r="C125" s="4" t="inlineStr">
        <is>
          <t xml:space="preserve"> </t>
        </is>
      </c>
    </row>
    <row r="126">
      <c r="A126" s="4" t="inlineStr">
        <is>
          <t>Country</t>
        </is>
      </c>
      <c r="B126" s="4" t="inlineStr">
        <is>
          <t>China</t>
        </is>
      </c>
      <c r="C126" s="4" t="inlineStr">
        <is>
          <t xml:space="preserve"> </t>
        </is>
      </c>
    </row>
    <row r="127">
      <c r="A127" s="4" t="inlineStr">
        <is>
          <t>% equity interest</t>
        </is>
      </c>
      <c r="B127" s="7" t="n">
        <v>1</v>
      </c>
      <c r="C127" s="7" t="n">
        <v>1</v>
      </c>
    </row>
    <row r="128">
      <c r="A128" s="4" t="inlineStr">
        <is>
          <t>Equity interest</t>
        </is>
      </c>
      <c r="B128" s="4" t="inlineStr">
        <is>
          <t>Indirect</t>
        </is>
      </c>
      <c r="C128" s="4" t="inlineStr">
        <is>
          <t xml:space="preserve"> </t>
        </is>
      </c>
    </row>
    <row r="129">
      <c r="A129" s="4" t="inlineStr">
        <is>
          <t>B R F Singapore Foods P T E Ltd [Member]</t>
        </is>
      </c>
      <c r="B129" s="4" t="inlineStr">
        <is>
          <t xml:space="preserve"> </t>
        </is>
      </c>
      <c r="C129" s="4" t="inlineStr">
        <is>
          <t xml:space="preserve"> </t>
        </is>
      </c>
    </row>
    <row r="130">
      <c r="A130" s="3" t="inlineStr">
        <is>
          <t>Reserve Quantities [Line Items]</t>
        </is>
      </c>
      <c r="B130" s="4" t="inlineStr">
        <is>
          <t xml:space="preserve"> </t>
        </is>
      </c>
      <c r="C130" s="4" t="inlineStr">
        <is>
          <t xml:space="preserve"> </t>
        </is>
      </c>
    </row>
    <row r="131">
      <c r="A131" s="4" t="inlineStr">
        <is>
          <t>Entity</t>
        </is>
      </c>
      <c r="B131" s="4" t="inlineStr">
        <is>
          <t>BRF
    Singapore Foods PTE Ltd.</t>
        </is>
      </c>
      <c r="C131" s="4" t="inlineStr">
        <is>
          <t xml:space="preserve"> </t>
        </is>
      </c>
    </row>
    <row r="132">
      <c r="A132" s="4" t="inlineStr">
        <is>
          <t>Main activity</t>
        </is>
      </c>
      <c r="B132" s="4" t="inlineStr">
        <is>
          <t>Administrative,
    marketing and logistics services</t>
        </is>
      </c>
      <c r="C132" s="4" t="inlineStr">
        <is>
          <t xml:space="preserve"> </t>
        </is>
      </c>
    </row>
    <row r="133">
      <c r="A133" s="4" t="inlineStr">
        <is>
          <t>Country</t>
        </is>
      </c>
      <c r="B133" s="4" t="inlineStr">
        <is>
          <t>Singapore</t>
        </is>
      </c>
      <c r="C133" s="4" t="inlineStr">
        <is>
          <t xml:space="preserve"> </t>
        </is>
      </c>
    </row>
    <row r="134">
      <c r="A134" s="4" t="inlineStr">
        <is>
          <t>% equity interest</t>
        </is>
      </c>
      <c r="B134" s="7" t="n">
        <v>1</v>
      </c>
      <c r="C134" s="7" t="n">
        <v>1</v>
      </c>
    </row>
    <row r="135">
      <c r="A135" s="4" t="inlineStr">
        <is>
          <t>Equity interest</t>
        </is>
      </c>
      <c r="B135" s="4" t="inlineStr">
        <is>
          <t>Indirect</t>
        </is>
      </c>
      <c r="C135" s="4" t="inlineStr">
        <is>
          <t xml:space="preserve"> </t>
        </is>
      </c>
    </row>
    <row r="136">
      <c r="A136" s="4" t="inlineStr">
        <is>
          <t>Eclipse Holding Cooperatief U A One [Member]</t>
        </is>
      </c>
      <c r="B136" s="4" t="inlineStr">
        <is>
          <t xml:space="preserve"> </t>
        </is>
      </c>
      <c r="C136" s="4" t="inlineStr">
        <is>
          <t xml:space="preserve"> </t>
        </is>
      </c>
    </row>
    <row r="137">
      <c r="A137" s="3" t="inlineStr">
        <is>
          <t>Reserve Quantities [Line Items]</t>
        </is>
      </c>
      <c r="B137" s="4" t="inlineStr">
        <is>
          <t xml:space="preserve"> </t>
        </is>
      </c>
      <c r="C137" s="4" t="inlineStr">
        <is>
          <t xml:space="preserve"> </t>
        </is>
      </c>
    </row>
    <row r="138">
      <c r="A138" s="4" t="inlineStr">
        <is>
          <t>Entity</t>
        </is>
      </c>
      <c r="B138" s="4" t="inlineStr">
        <is>
          <t>Eclipse
    Holding Cöoperatief U.A.</t>
        </is>
      </c>
      <c r="C138" s="4" t="inlineStr">
        <is>
          <t xml:space="preserve"> </t>
        </is>
      </c>
    </row>
    <row r="139">
      <c r="A139" s="4" t="inlineStr">
        <is>
          <t>Main activity</t>
        </is>
      </c>
      <c r="B139" s="4" t="inlineStr">
        <is>
          <t>Holding</t>
        </is>
      </c>
      <c r="C139" s="4" t="inlineStr">
        <is>
          <t xml:space="preserve"> </t>
        </is>
      </c>
    </row>
    <row r="140">
      <c r="A140" s="4" t="inlineStr">
        <is>
          <t>Country</t>
        </is>
      </c>
      <c r="B140" s="4" t="inlineStr">
        <is>
          <t>The
    Netherlands</t>
        </is>
      </c>
      <c r="C140" s="4" t="inlineStr">
        <is>
          <t xml:space="preserve"> </t>
        </is>
      </c>
    </row>
    <row r="141">
      <c r="A141" s="4" t="inlineStr">
        <is>
          <t>% equity interest</t>
        </is>
      </c>
      <c r="B141" s="7" t="n">
        <v>1</v>
      </c>
      <c r="C141" s="7" t="n">
        <v>1</v>
      </c>
    </row>
    <row r="142">
      <c r="A142" s="4" t="inlineStr">
        <is>
          <t>Equity interest</t>
        </is>
      </c>
      <c r="B142" s="4" t="inlineStr">
        <is>
          <t>Indirect</t>
        </is>
      </c>
      <c r="C142" s="4" t="inlineStr">
        <is>
          <t xml:space="preserve"> </t>
        </is>
      </c>
    </row>
    <row r="143">
      <c r="A143" s="4" t="inlineStr">
        <is>
          <t>Buenos Aires Fortune S A [Member]</t>
        </is>
      </c>
      <c r="B143" s="4" t="inlineStr">
        <is>
          <t xml:space="preserve"> </t>
        </is>
      </c>
      <c r="C143" s="4" t="inlineStr">
        <is>
          <t xml:space="preserve"> </t>
        </is>
      </c>
    </row>
    <row r="144">
      <c r="A144" s="3" t="inlineStr">
        <is>
          <t>Reserve Quantities [Line Items]</t>
        </is>
      </c>
      <c r="B144" s="4" t="inlineStr">
        <is>
          <t xml:space="preserve"> </t>
        </is>
      </c>
      <c r="C144" s="4" t="inlineStr">
        <is>
          <t xml:space="preserve"> </t>
        </is>
      </c>
    </row>
    <row r="145">
      <c r="A145" s="4" t="inlineStr">
        <is>
          <t>Entity</t>
        </is>
      </c>
      <c r="B145" s="4" t="inlineStr">
        <is>
          <t>Buenos
    Aires Fortune S.A.</t>
        </is>
      </c>
      <c r="C145" s="4" t="inlineStr">
        <is>
          <t xml:space="preserve"> </t>
        </is>
      </c>
    </row>
    <row r="146">
      <c r="A146" s="4" t="inlineStr">
        <is>
          <t>Main activity</t>
        </is>
      </c>
      <c r="B146" s="4" t="inlineStr">
        <is>
          <t>Holding</t>
        </is>
      </c>
      <c r="C146" s="4" t="inlineStr">
        <is>
          <t xml:space="preserve"> </t>
        </is>
      </c>
    </row>
    <row r="147">
      <c r="A147" s="4" t="inlineStr">
        <is>
          <t>Country</t>
        </is>
      </c>
      <c r="B147" s="4" t="inlineStr">
        <is>
          <t>Argentina</t>
        </is>
      </c>
      <c r="C147" s="4" t="inlineStr">
        <is>
          <t xml:space="preserve"> </t>
        </is>
      </c>
    </row>
    <row r="148">
      <c r="A148" s="4" t="inlineStr">
        <is>
          <t>% equity interest</t>
        </is>
      </c>
      <c r="B148" s="7" t="n">
        <v>1</v>
      </c>
      <c r="C148" s="7" t="n">
        <v>1</v>
      </c>
    </row>
    <row r="149">
      <c r="A149" s="4" t="inlineStr">
        <is>
          <t>Equity interest</t>
        </is>
      </c>
      <c r="B149" s="4" t="inlineStr">
        <is>
          <t>Indirect</t>
        </is>
      </c>
      <c r="C149" s="4" t="inlineStr">
        <is>
          <t xml:space="preserve"> </t>
        </is>
      </c>
    </row>
    <row r="150">
      <c r="A150" s="4" t="inlineStr">
        <is>
          <t>Eclipse Latam Holdings [Member]</t>
        </is>
      </c>
      <c r="B150" s="4" t="inlineStr">
        <is>
          <t xml:space="preserve"> </t>
        </is>
      </c>
      <c r="C150" s="4" t="inlineStr">
        <is>
          <t xml:space="preserve"> </t>
        </is>
      </c>
    </row>
    <row r="151">
      <c r="A151" s="3" t="inlineStr">
        <is>
          <t>Reserve Quantities [Line Items]</t>
        </is>
      </c>
      <c r="B151" s="4" t="inlineStr">
        <is>
          <t xml:space="preserve"> </t>
        </is>
      </c>
      <c r="C151" s="4" t="inlineStr">
        <is>
          <t xml:space="preserve"> </t>
        </is>
      </c>
    </row>
    <row r="152">
      <c r="A152" s="4" t="inlineStr">
        <is>
          <t>Entity</t>
        </is>
      </c>
      <c r="B152" s="4" t="inlineStr">
        <is>
          <t>Eclipse
    Latam Holdings</t>
        </is>
      </c>
      <c r="C152" s="4" t="inlineStr">
        <is>
          <t xml:space="preserve"> </t>
        </is>
      </c>
    </row>
    <row r="153">
      <c r="A153" s="4" t="inlineStr">
        <is>
          <t>Main activity</t>
        </is>
      </c>
      <c r="B153" s="4" t="inlineStr">
        <is>
          <t>Holding</t>
        </is>
      </c>
      <c r="C153" s="4" t="inlineStr">
        <is>
          <t xml:space="preserve"> </t>
        </is>
      </c>
    </row>
    <row r="154">
      <c r="A154" s="4" t="inlineStr">
        <is>
          <t>Country</t>
        </is>
      </c>
      <c r="B154" s="4" t="inlineStr">
        <is>
          <t>Spain</t>
        </is>
      </c>
      <c r="C154" s="4" t="inlineStr">
        <is>
          <t xml:space="preserve"> </t>
        </is>
      </c>
    </row>
    <row r="155">
      <c r="A155" s="4" t="inlineStr">
        <is>
          <t>% equity interest</t>
        </is>
      </c>
      <c r="B155" s="7" t="n">
        <v>1</v>
      </c>
      <c r="C155" s="7" t="n">
        <v>1</v>
      </c>
    </row>
    <row r="156">
      <c r="A156" s="4" t="inlineStr">
        <is>
          <t>Equity interest</t>
        </is>
      </c>
      <c r="B156" s="4" t="inlineStr">
        <is>
          <t>Indirect</t>
        </is>
      </c>
      <c r="C156" s="4" t="inlineStr">
        <is>
          <t xml:space="preserve"> </t>
        </is>
      </c>
    </row>
    <row r="157">
      <c r="A157" s="4" t="inlineStr">
        <is>
          <t>Perdigao Europe Lda [Member]</t>
        </is>
      </c>
      <c r="B157" s="4" t="inlineStr">
        <is>
          <t xml:space="preserve"> </t>
        </is>
      </c>
      <c r="C157" s="4" t="inlineStr">
        <is>
          <t xml:space="preserve"> </t>
        </is>
      </c>
    </row>
    <row r="158">
      <c r="A158" s="3" t="inlineStr">
        <is>
          <t>Reserve Quantities [Line Items]</t>
        </is>
      </c>
      <c r="B158" s="4" t="inlineStr">
        <is>
          <t xml:space="preserve"> </t>
        </is>
      </c>
      <c r="C158" s="4" t="inlineStr">
        <is>
          <t xml:space="preserve"> </t>
        </is>
      </c>
    </row>
    <row r="159">
      <c r="A159" s="4" t="inlineStr">
        <is>
          <t>Entity</t>
        </is>
      </c>
      <c r="B159" s="4" t="inlineStr">
        <is>
          <t>Perdigão
    Europe Lda.</t>
        </is>
      </c>
      <c r="C159" s="4" t="inlineStr">
        <is>
          <t xml:space="preserve"> </t>
        </is>
      </c>
    </row>
    <row r="160">
      <c r="A160" s="4" t="inlineStr">
        <is>
          <t>Main activity</t>
        </is>
      </c>
      <c r="B160" s="4" t="inlineStr">
        <is>
          <t>Import,
    export of products and administrative services</t>
        </is>
      </c>
      <c r="C160" s="4" t="inlineStr">
        <is>
          <t xml:space="preserve"> </t>
        </is>
      </c>
    </row>
    <row r="161">
      <c r="A161" s="4" t="inlineStr">
        <is>
          <t>Country</t>
        </is>
      </c>
      <c r="B161" s="4" t="inlineStr">
        <is>
          <t>Portugal</t>
        </is>
      </c>
      <c r="C161" s="4" t="inlineStr">
        <is>
          <t xml:space="preserve"> </t>
        </is>
      </c>
    </row>
    <row r="162">
      <c r="A162" s="4" t="inlineStr">
        <is>
          <t>% equity interest</t>
        </is>
      </c>
      <c r="B162" s="7" t="n">
        <v>1</v>
      </c>
      <c r="C162" s="7" t="n">
        <v>1</v>
      </c>
    </row>
    <row r="163">
      <c r="A163" s="4" t="inlineStr">
        <is>
          <t>Equity interest</t>
        </is>
      </c>
      <c r="B163" s="4" t="inlineStr">
        <is>
          <t>Indirect</t>
        </is>
      </c>
      <c r="C163" s="4" t="inlineStr">
        <is>
          <t xml:space="preserve"> </t>
        </is>
      </c>
    </row>
    <row r="164">
      <c r="A164" s="4" t="inlineStr">
        <is>
          <t>Proud Food Ldaone [Member]</t>
        </is>
      </c>
      <c r="B164" s="4" t="inlineStr">
        <is>
          <t xml:space="preserve"> </t>
        </is>
      </c>
      <c r="C164" s="4" t="inlineStr">
        <is>
          <t xml:space="preserve"> </t>
        </is>
      </c>
    </row>
    <row r="165">
      <c r="A165" s="3" t="inlineStr">
        <is>
          <t>Reserve Quantities [Line Items]</t>
        </is>
      </c>
      <c r="B165" s="4" t="inlineStr">
        <is>
          <t xml:space="preserve"> </t>
        </is>
      </c>
      <c r="C165" s="4" t="inlineStr">
        <is>
          <t xml:space="preserve"> </t>
        </is>
      </c>
    </row>
    <row r="166">
      <c r="A166" s="4" t="inlineStr">
        <is>
          <t>Entity</t>
        </is>
      </c>
      <c r="B166" s="4" t="inlineStr">
        <is>
          <t>ProudFood
    Lda.</t>
        </is>
      </c>
      <c r="C166" s="4" t="inlineStr">
        <is>
          <t xml:space="preserve"> </t>
        </is>
      </c>
    </row>
    <row r="167">
      <c r="A167" s="4" t="inlineStr">
        <is>
          <t>Main activity</t>
        </is>
      </c>
      <c r="B167" s="4" t="inlineStr">
        <is>
          <t>Import
    and commercialization of products</t>
        </is>
      </c>
      <c r="C167" s="4" t="inlineStr">
        <is>
          <t xml:space="preserve"> </t>
        </is>
      </c>
    </row>
    <row r="168">
      <c r="A168" s="4" t="inlineStr">
        <is>
          <t>Country</t>
        </is>
      </c>
      <c r="B168" s="4" t="inlineStr">
        <is>
          <t>Angola</t>
        </is>
      </c>
      <c r="C168" s="4" t="inlineStr">
        <is>
          <t xml:space="preserve"> </t>
        </is>
      </c>
    </row>
    <row r="169">
      <c r="A169" s="4" t="inlineStr">
        <is>
          <t>% equity interest</t>
        </is>
      </c>
      <c r="B169" s="7" t="n">
        <v>1</v>
      </c>
      <c r="C169" s="7" t="n">
        <v>1</v>
      </c>
    </row>
    <row r="170">
      <c r="A170" s="4" t="inlineStr">
        <is>
          <t>Equity interest</t>
        </is>
      </c>
      <c r="B170" s="4" t="inlineStr">
        <is>
          <t>Indirect</t>
        </is>
      </c>
      <c r="C170" s="4" t="inlineStr">
        <is>
          <t xml:space="preserve"> </t>
        </is>
      </c>
    </row>
    <row r="171">
      <c r="A171" s="4" t="inlineStr">
        <is>
          <t>Sadia Chile S A [Member]</t>
        </is>
      </c>
      <c r="B171" s="4" t="inlineStr">
        <is>
          <t xml:space="preserve"> </t>
        </is>
      </c>
      <c r="C171" s="4" t="inlineStr">
        <is>
          <t xml:space="preserve"> </t>
        </is>
      </c>
    </row>
    <row r="172">
      <c r="A172" s="3" t="inlineStr">
        <is>
          <t>Reserve Quantities [Line Items]</t>
        </is>
      </c>
      <c r="B172" s="4" t="inlineStr">
        <is>
          <t xml:space="preserve"> </t>
        </is>
      </c>
      <c r="C172" s="4" t="inlineStr">
        <is>
          <t xml:space="preserve"> </t>
        </is>
      </c>
    </row>
    <row r="173">
      <c r="A173" s="4" t="inlineStr">
        <is>
          <t>Entity</t>
        </is>
      </c>
      <c r="B173" s="4" t="inlineStr">
        <is>
          <t>Sadia
    Chile S.A.</t>
        </is>
      </c>
      <c r="C173" s="4" t="inlineStr">
        <is>
          <t xml:space="preserve"> </t>
        </is>
      </c>
    </row>
    <row r="174">
      <c r="A174" s="4" t="inlineStr">
        <is>
          <t>Main activity</t>
        </is>
      </c>
      <c r="B174" s="4" t="inlineStr">
        <is>
          <t>Import,
    export and commercialization of products</t>
        </is>
      </c>
      <c r="C174" s="4" t="inlineStr">
        <is>
          <t xml:space="preserve"> </t>
        </is>
      </c>
    </row>
    <row r="175">
      <c r="A175" s="4" t="inlineStr">
        <is>
          <t>Country</t>
        </is>
      </c>
      <c r="B175" s="4" t="inlineStr">
        <is>
          <t>Chile</t>
        </is>
      </c>
      <c r="C175" s="4" t="inlineStr">
        <is>
          <t xml:space="preserve"> </t>
        </is>
      </c>
    </row>
    <row r="176">
      <c r="A176" s="4" t="inlineStr">
        <is>
          <t>% equity interest</t>
        </is>
      </c>
      <c r="B176" s="7" t="n">
        <v>1</v>
      </c>
      <c r="C176" s="7" t="n">
        <v>1</v>
      </c>
    </row>
    <row r="177">
      <c r="A177" s="4" t="inlineStr">
        <is>
          <t>Equity interest</t>
        </is>
      </c>
      <c r="B177" s="4" t="inlineStr">
        <is>
          <t>Indirect</t>
        </is>
      </c>
      <c r="C177" s="4" t="inlineStr">
        <is>
          <t xml:space="preserve"> </t>
        </is>
      </c>
    </row>
    <row r="178">
      <c r="A178" s="4" t="inlineStr">
        <is>
          <t>Wellax Food Logistics C P A S U Lda [Member]</t>
        </is>
      </c>
      <c r="B178" s="4" t="inlineStr">
        <is>
          <t xml:space="preserve"> </t>
        </is>
      </c>
      <c r="C178" s="4" t="inlineStr">
        <is>
          <t xml:space="preserve"> </t>
        </is>
      </c>
    </row>
    <row r="179">
      <c r="A179" s="3" t="inlineStr">
        <is>
          <t>Reserve Quantities [Line Items]</t>
        </is>
      </c>
      <c r="B179" s="4" t="inlineStr">
        <is>
          <t xml:space="preserve"> </t>
        </is>
      </c>
      <c r="C179" s="4" t="inlineStr">
        <is>
          <t xml:space="preserve"> </t>
        </is>
      </c>
    </row>
    <row r="180">
      <c r="A180" s="4" t="inlineStr">
        <is>
          <t>Entity</t>
        </is>
      </c>
      <c r="B180" s="4" t="inlineStr">
        <is>
          <t>Wellax
    Food Logistics C.P.A.S.U. Lda.</t>
        </is>
      </c>
      <c r="C180" s="4" t="inlineStr">
        <is>
          <t xml:space="preserve"> </t>
        </is>
      </c>
    </row>
    <row r="181">
      <c r="A181" s="4" t="inlineStr">
        <is>
          <t>Main activity</t>
        </is>
      </c>
      <c r="B181" s="4" t="inlineStr">
        <is>
          <t>Import,
    commercialization of products and administrative services</t>
        </is>
      </c>
      <c r="C181" s="4" t="inlineStr">
        <is>
          <t xml:space="preserve"> </t>
        </is>
      </c>
    </row>
    <row r="182">
      <c r="A182" s="4" t="inlineStr">
        <is>
          <t>Country</t>
        </is>
      </c>
      <c r="B182" s="4" t="inlineStr">
        <is>
          <t>Portugal</t>
        </is>
      </c>
      <c r="C182" s="4" t="inlineStr">
        <is>
          <t xml:space="preserve"> </t>
        </is>
      </c>
    </row>
    <row r="183">
      <c r="A183" s="4" t="inlineStr">
        <is>
          <t>% equity interest</t>
        </is>
      </c>
      <c r="B183" s="4" t="inlineStr">
        <is>
          <t xml:space="preserve"> </t>
        </is>
      </c>
      <c r="C183" s="7" t="n">
        <v>1</v>
      </c>
    </row>
    <row r="184">
      <c r="A184" s="4" t="inlineStr">
        <is>
          <t>Equity interest</t>
        </is>
      </c>
      <c r="B184" s="4" t="inlineStr">
        <is>
          <t>Indirect</t>
        </is>
      </c>
      <c r="C184" s="4" t="inlineStr">
        <is>
          <t xml:space="preserve"> </t>
        </is>
      </c>
    </row>
    <row r="185">
      <c r="A185" s="4" t="inlineStr">
        <is>
          <t>One Foods Holdings Ltd [Member]</t>
        </is>
      </c>
      <c r="B185" s="4" t="inlineStr">
        <is>
          <t xml:space="preserve"> </t>
        </is>
      </c>
      <c r="C185" s="4" t="inlineStr">
        <is>
          <t xml:space="preserve"> </t>
        </is>
      </c>
    </row>
    <row r="186">
      <c r="A186" s="3" t="inlineStr">
        <is>
          <t>Reserve Quantities [Line Items]</t>
        </is>
      </c>
      <c r="B186" s="4" t="inlineStr">
        <is>
          <t xml:space="preserve"> </t>
        </is>
      </c>
      <c r="C186" s="4" t="inlineStr">
        <is>
          <t xml:space="preserve"> </t>
        </is>
      </c>
    </row>
    <row r="187">
      <c r="A187" s="4" t="inlineStr">
        <is>
          <t>Entity</t>
        </is>
      </c>
      <c r="B187" s="4" t="inlineStr">
        <is>
          <t>One
    Foods Holdings Ltd.</t>
        </is>
      </c>
      <c r="C187" s="4" t="inlineStr">
        <is>
          <t xml:space="preserve"> </t>
        </is>
      </c>
    </row>
    <row r="188">
      <c r="A188" s="4" t="inlineStr">
        <is>
          <t>Main activity</t>
        </is>
      </c>
      <c r="B188" s="4" t="inlineStr">
        <is>
          <t>Holding</t>
        </is>
      </c>
      <c r="C188" s="4" t="inlineStr">
        <is>
          <t xml:space="preserve"> </t>
        </is>
      </c>
    </row>
    <row r="189">
      <c r="A189" s="4" t="inlineStr">
        <is>
          <t>Country</t>
        </is>
      </c>
      <c r="B189" s="4" t="inlineStr">
        <is>
          <t>UAE</t>
        </is>
      </c>
      <c r="C189" s="4" t="inlineStr">
        <is>
          <t xml:space="preserve"> </t>
        </is>
      </c>
    </row>
    <row r="190">
      <c r="A190" s="4" t="inlineStr">
        <is>
          <t>% equity interest</t>
        </is>
      </c>
      <c r="B190" s="7" t="n">
        <v>1</v>
      </c>
      <c r="C190" s="7" t="n">
        <v>1</v>
      </c>
    </row>
    <row r="191">
      <c r="A191" s="4" t="inlineStr">
        <is>
          <t>Equity interest</t>
        </is>
      </c>
      <c r="B191" s="4" t="inlineStr">
        <is>
          <t>Indirect</t>
        </is>
      </c>
      <c r="C191" s="4" t="inlineStr">
        <is>
          <t xml:space="preserve"> </t>
        </is>
      </c>
    </row>
    <row r="192">
      <c r="A192" s="4" t="inlineStr">
        <is>
          <t>Al Wafi Food Products Factory L L C [Member]</t>
        </is>
      </c>
      <c r="B192" s="4" t="inlineStr">
        <is>
          <t xml:space="preserve"> </t>
        </is>
      </c>
      <c r="C192" s="4" t="inlineStr">
        <is>
          <t xml:space="preserve"> </t>
        </is>
      </c>
    </row>
    <row r="193">
      <c r="A193" s="3" t="inlineStr">
        <is>
          <t>Reserve Quantities [Line Items]</t>
        </is>
      </c>
      <c r="B193" s="4" t="inlineStr">
        <is>
          <t xml:space="preserve"> </t>
        </is>
      </c>
      <c r="C193" s="4" t="inlineStr">
        <is>
          <t xml:space="preserve"> </t>
        </is>
      </c>
    </row>
    <row r="194">
      <c r="A194" s="4" t="inlineStr">
        <is>
          <t>Entity</t>
        </is>
      </c>
      <c r="B194" s="4" t="inlineStr">
        <is>
          <t>Al-Wafi
    Food Products Factory LLC</t>
        </is>
      </c>
      <c r="C194" s="4" t="inlineStr">
        <is>
          <t xml:space="preserve"> </t>
        </is>
      </c>
    </row>
    <row r="195">
      <c r="A195" s="4" t="inlineStr">
        <is>
          <t>Main activity</t>
        </is>
      </c>
      <c r="B195" s="4" t="inlineStr">
        <is>
          <t>Import,
    export, industrialization and commercialization of products</t>
        </is>
      </c>
      <c r="C195" s="4" t="inlineStr">
        <is>
          <t xml:space="preserve"> </t>
        </is>
      </c>
    </row>
    <row r="196">
      <c r="A196" s="4" t="inlineStr">
        <is>
          <t>Country</t>
        </is>
      </c>
      <c r="B196" s="4" t="inlineStr">
        <is>
          <t>UAE</t>
        </is>
      </c>
      <c r="C196" s="4" t="inlineStr">
        <is>
          <t xml:space="preserve"> </t>
        </is>
      </c>
    </row>
    <row r="197">
      <c r="A197" s="4" t="inlineStr">
        <is>
          <t>% equity interest</t>
        </is>
      </c>
      <c r="B197" s="7" t="n">
        <v>1</v>
      </c>
      <c r="C197" s="7" t="n">
        <v>1</v>
      </c>
    </row>
    <row r="198">
      <c r="A198" s="4" t="inlineStr">
        <is>
          <t>Equity interest</t>
        </is>
      </c>
      <c r="B198" s="4" t="inlineStr">
        <is>
          <t>Indirect</t>
        </is>
      </c>
      <c r="C198" s="4" t="inlineStr">
        <is>
          <t xml:space="preserve"> </t>
        </is>
      </c>
    </row>
    <row r="199">
      <c r="A199" s="4" t="inlineStr">
        <is>
          <t>Badi Ltd [Member]</t>
        </is>
      </c>
      <c r="B199" s="4" t="inlineStr">
        <is>
          <t xml:space="preserve"> </t>
        </is>
      </c>
      <c r="C199" s="4" t="inlineStr">
        <is>
          <t xml:space="preserve"> </t>
        </is>
      </c>
    </row>
    <row r="200">
      <c r="A200" s="3" t="inlineStr">
        <is>
          <t>Reserve Quantities [Line Items]</t>
        </is>
      </c>
      <c r="B200" s="4" t="inlineStr">
        <is>
          <t xml:space="preserve"> </t>
        </is>
      </c>
      <c r="C200" s="4" t="inlineStr">
        <is>
          <t xml:space="preserve"> </t>
        </is>
      </c>
    </row>
    <row r="201">
      <c r="A201" s="4" t="inlineStr">
        <is>
          <t>Entity</t>
        </is>
      </c>
      <c r="B201" s="4" t="inlineStr">
        <is>
          <t>Badi
    Ltd.</t>
        </is>
      </c>
      <c r="C201" s="4" t="inlineStr">
        <is>
          <t xml:space="preserve"> </t>
        </is>
      </c>
    </row>
    <row r="202">
      <c r="A202" s="4" t="inlineStr">
        <is>
          <t>Main activity</t>
        </is>
      </c>
      <c r="B202" s="4" t="inlineStr">
        <is>
          <t>Holding</t>
        </is>
      </c>
      <c r="C202" s="4" t="inlineStr">
        <is>
          <t xml:space="preserve"> </t>
        </is>
      </c>
    </row>
    <row r="203">
      <c r="A203" s="4" t="inlineStr">
        <is>
          <t>Country</t>
        </is>
      </c>
      <c r="B203" s="4" t="inlineStr">
        <is>
          <t>UAE</t>
        </is>
      </c>
      <c r="C203" s="4" t="inlineStr">
        <is>
          <t xml:space="preserve"> </t>
        </is>
      </c>
    </row>
    <row r="204">
      <c r="A204" s="4" t="inlineStr">
        <is>
          <t>% equity interest</t>
        </is>
      </c>
      <c r="B204" s="7" t="n">
        <v>1</v>
      </c>
      <c r="C204" s="7" t="n">
        <v>1</v>
      </c>
    </row>
    <row r="205">
      <c r="A205" s="4" t="inlineStr">
        <is>
          <t>Equity interest</t>
        </is>
      </c>
      <c r="B205" s="4" t="inlineStr">
        <is>
          <t>Indirect</t>
        </is>
      </c>
      <c r="C205" s="4" t="inlineStr">
        <is>
          <t xml:space="preserve"> </t>
        </is>
      </c>
    </row>
    <row r="206">
      <c r="A206" s="4" t="inlineStr">
        <is>
          <t>Al Wafi Al Takamol Internationalfor Foods Products [Member]</t>
        </is>
      </c>
      <c r="B206" s="4" t="inlineStr">
        <is>
          <t xml:space="preserve"> </t>
        </is>
      </c>
      <c r="C206" s="4" t="inlineStr">
        <is>
          <t xml:space="preserve"> </t>
        </is>
      </c>
    </row>
    <row r="207">
      <c r="A207" s="3" t="inlineStr">
        <is>
          <t>Reserve Quantities [Line Items]</t>
        </is>
      </c>
      <c r="B207" s="4" t="inlineStr">
        <is>
          <t xml:space="preserve"> </t>
        </is>
      </c>
      <c r="C207" s="4" t="inlineStr">
        <is>
          <t xml:space="preserve"> </t>
        </is>
      </c>
    </row>
    <row r="208">
      <c r="A208" s="4" t="inlineStr">
        <is>
          <t>Entity</t>
        </is>
      </c>
      <c r="B208" s="4" t="inlineStr">
        <is>
          <t>Al-Wafi
    Al-Takamol International for Foods Products</t>
        </is>
      </c>
      <c r="C208" s="4" t="inlineStr">
        <is>
          <t xml:space="preserve"> </t>
        </is>
      </c>
    </row>
    <row r="209">
      <c r="A209" s="4" t="inlineStr">
        <is>
          <t>Main activity</t>
        </is>
      </c>
      <c r="B209" s="4" t="inlineStr">
        <is>
          <t>Import
    and commercialization of products</t>
        </is>
      </c>
      <c r="C209" s="4" t="inlineStr">
        <is>
          <t xml:space="preserve"> </t>
        </is>
      </c>
    </row>
    <row r="210">
      <c r="A210" s="4" t="inlineStr">
        <is>
          <t>Country</t>
        </is>
      </c>
      <c r="B210" s="4" t="inlineStr">
        <is>
          <t>Saudi
    Arabia</t>
        </is>
      </c>
      <c r="C210" s="4" t="inlineStr">
        <is>
          <t xml:space="preserve"> </t>
        </is>
      </c>
    </row>
    <row r="211">
      <c r="A211" s="4" t="inlineStr">
        <is>
          <t>% equity interest</t>
        </is>
      </c>
      <c r="B211" s="7" t="n">
        <v>1</v>
      </c>
      <c r="C211" s="7" t="n">
        <v>1</v>
      </c>
    </row>
    <row r="212">
      <c r="A212" s="4" t="inlineStr">
        <is>
          <t>Equity interest</t>
        </is>
      </c>
      <c r="B212" s="4" t="inlineStr">
        <is>
          <t>Indirect</t>
        </is>
      </c>
      <c r="C212" s="4" t="inlineStr">
        <is>
          <t xml:space="preserve"> </t>
        </is>
      </c>
    </row>
    <row r="213">
      <c r="A213" s="4" t="inlineStr">
        <is>
          <t>Joody Al Sharqiya Food Production Factory L L C [Member]</t>
        </is>
      </c>
      <c r="B213" s="4" t="inlineStr">
        <is>
          <t xml:space="preserve"> </t>
        </is>
      </c>
      <c r="C213" s="4" t="inlineStr">
        <is>
          <t xml:space="preserve"> </t>
        </is>
      </c>
    </row>
    <row r="214">
      <c r="A214" s="3" t="inlineStr">
        <is>
          <t>Reserve Quantities [Line Items]</t>
        </is>
      </c>
      <c r="B214" s="4" t="inlineStr">
        <is>
          <t xml:space="preserve"> </t>
        </is>
      </c>
      <c r="C214" s="4" t="inlineStr">
        <is>
          <t xml:space="preserve"> </t>
        </is>
      </c>
    </row>
    <row r="215">
      <c r="A215" s="4" t="inlineStr">
        <is>
          <t>Entity</t>
        </is>
      </c>
      <c r="B215" s="4" t="inlineStr">
        <is>
          <t>Joody
    Al Sharqiya Food Production Factory LLC</t>
        </is>
      </c>
      <c r="C215" s="4" t="inlineStr">
        <is>
          <t xml:space="preserve"> </t>
        </is>
      </c>
    </row>
    <row r="216">
      <c r="A216" s="4" t="inlineStr">
        <is>
          <t>Main activity</t>
        </is>
      </c>
      <c r="B216" s="4" t="inlineStr">
        <is>
          <t>Import
    and commercialization of products</t>
        </is>
      </c>
      <c r="C216" s="4" t="inlineStr">
        <is>
          <t xml:space="preserve"> </t>
        </is>
      </c>
    </row>
    <row r="217">
      <c r="A217" s="4" t="inlineStr">
        <is>
          <t>Country</t>
        </is>
      </c>
      <c r="B217" s="4" t="inlineStr">
        <is>
          <t>Saudi
    Arabia</t>
        </is>
      </c>
      <c r="C217" s="4" t="inlineStr">
        <is>
          <t xml:space="preserve"> </t>
        </is>
      </c>
    </row>
    <row r="218">
      <c r="A218" s="4" t="inlineStr">
        <is>
          <t>% equity interest</t>
        </is>
      </c>
      <c r="B218" s="7" t="n">
        <v>1</v>
      </c>
      <c r="C218" s="7" t="n">
        <v>1</v>
      </c>
    </row>
    <row r="219">
      <c r="A219" s="4" t="inlineStr">
        <is>
          <t>Equity interest</t>
        </is>
      </c>
      <c r="B219" s="4" t="inlineStr">
        <is>
          <t>Indirect</t>
        </is>
      </c>
      <c r="C219" s="4" t="inlineStr">
        <is>
          <t xml:space="preserve"> </t>
        </is>
      </c>
    </row>
    <row r="220">
      <c r="A220" s="4" t="inlineStr">
        <is>
          <t>B R F Kuwait Food Management Company W L L [Member]</t>
        </is>
      </c>
      <c r="B220" s="4" t="inlineStr">
        <is>
          <t xml:space="preserve"> </t>
        </is>
      </c>
      <c r="C220" s="4" t="inlineStr">
        <is>
          <t xml:space="preserve"> </t>
        </is>
      </c>
    </row>
    <row r="221">
      <c r="A221" s="3" t="inlineStr">
        <is>
          <t>Reserve Quantities [Line Items]</t>
        </is>
      </c>
      <c r="B221" s="4" t="inlineStr">
        <is>
          <t xml:space="preserve"> </t>
        </is>
      </c>
      <c r="C221" s="4" t="inlineStr">
        <is>
          <t xml:space="preserve"> </t>
        </is>
      </c>
    </row>
    <row r="222">
      <c r="A222" s="4" t="inlineStr">
        <is>
          <t>Entity</t>
        </is>
      </c>
      <c r="B222" s="4" t="inlineStr">
        <is>
          <t>BRF
    Kuwait Food Management Company WLL</t>
        </is>
      </c>
      <c r="C222" s="4" t="inlineStr">
        <is>
          <t xml:space="preserve"> </t>
        </is>
      </c>
    </row>
    <row r="223">
      <c r="A223" s="4" t="inlineStr">
        <is>
          <t>Main activity</t>
        </is>
      </c>
      <c r="B223" s="4" t="inlineStr">
        <is>
          <t>Import,
    commercialization and distribution of products</t>
        </is>
      </c>
      <c r="C223" s="4" t="inlineStr">
        <is>
          <t xml:space="preserve"> </t>
        </is>
      </c>
    </row>
    <row r="224">
      <c r="A224" s="4" t="inlineStr">
        <is>
          <t>Country</t>
        </is>
      </c>
      <c r="B224" s="4" t="inlineStr">
        <is>
          <t>Kuwait</t>
        </is>
      </c>
      <c r="C224" s="4" t="inlineStr">
        <is>
          <t xml:space="preserve"> </t>
        </is>
      </c>
    </row>
    <row r="225">
      <c r="A225" s="4" t="inlineStr">
        <is>
          <t>% equity interest</t>
        </is>
      </c>
      <c r="B225" s="7" t="n">
        <v>0.49</v>
      </c>
      <c r="C225" s="7" t="n">
        <v>0.49</v>
      </c>
    </row>
    <row r="226">
      <c r="A226" s="4" t="inlineStr">
        <is>
          <t>Equity interest</t>
        </is>
      </c>
      <c r="B226" s="4" t="inlineStr">
        <is>
          <t>Indirect</t>
        </is>
      </c>
      <c r="C226" s="4" t="inlineStr">
        <is>
          <t xml:space="preserve"> </t>
        </is>
      </c>
    </row>
    <row r="227">
      <c r="A227" s="4" t="inlineStr">
        <is>
          <t>One Foods Malaysia S D N B H D [Member]</t>
        </is>
      </c>
      <c r="B227" s="4" t="inlineStr">
        <is>
          <t xml:space="preserve"> </t>
        </is>
      </c>
      <c r="C227" s="4" t="inlineStr">
        <is>
          <t xml:space="preserve"> </t>
        </is>
      </c>
    </row>
    <row r="228">
      <c r="A228" s="3" t="inlineStr">
        <is>
          <t>Reserve Quantities [Line Items]</t>
        </is>
      </c>
      <c r="B228" s="4" t="inlineStr">
        <is>
          <t xml:space="preserve"> </t>
        </is>
      </c>
      <c r="C228" s="4" t="inlineStr">
        <is>
          <t xml:space="preserve"> </t>
        </is>
      </c>
    </row>
    <row r="229">
      <c r="A229" s="4" t="inlineStr">
        <is>
          <t>Entity</t>
        </is>
      </c>
      <c r="B229" s="4" t="inlineStr">
        <is>
          <t>One
    Foods Malaysia SDN. BHD.</t>
        </is>
      </c>
      <c r="C229" s="4" t="inlineStr">
        <is>
          <t xml:space="preserve"> </t>
        </is>
      </c>
    </row>
    <row r="230">
      <c r="A230" s="4" t="inlineStr">
        <is>
          <t>Main activity</t>
        </is>
      </c>
      <c r="B230" s="4" t="inlineStr">
        <is>
          <t>Marketing
    and logistics services</t>
        </is>
      </c>
      <c r="C230" s="4" t="inlineStr">
        <is>
          <t xml:space="preserve"> </t>
        </is>
      </c>
    </row>
    <row r="231">
      <c r="A231" s="4" t="inlineStr">
        <is>
          <t>Country</t>
        </is>
      </c>
      <c r="B231" s="4" t="inlineStr">
        <is>
          <t>Malaysia</t>
        </is>
      </c>
      <c r="C231" s="4" t="inlineStr">
        <is>
          <t xml:space="preserve"> </t>
        </is>
      </c>
    </row>
    <row r="232">
      <c r="A232" s="4" t="inlineStr">
        <is>
          <t>% equity interest</t>
        </is>
      </c>
      <c r="B232" s="4" t="inlineStr">
        <is>
          <t xml:space="preserve"> </t>
        </is>
      </c>
      <c r="C232" s="7" t="n">
        <v>1</v>
      </c>
    </row>
    <row r="233">
      <c r="A233" s="4" t="inlineStr">
        <is>
          <t>Equity interest</t>
        </is>
      </c>
      <c r="B233" s="4" t="inlineStr">
        <is>
          <t>Indiretc</t>
        </is>
      </c>
      <c r="C233" s="4" t="inlineStr">
        <is>
          <t xml:space="preserve"> </t>
        </is>
      </c>
    </row>
    <row r="234">
      <c r="A234" s="4" t="inlineStr">
        <is>
          <t>Federal Foods L L C [Member]</t>
        </is>
      </c>
      <c r="B234" s="4" t="inlineStr">
        <is>
          <t xml:space="preserve"> </t>
        </is>
      </c>
      <c r="C234" s="4" t="inlineStr">
        <is>
          <t xml:space="preserve"> </t>
        </is>
      </c>
    </row>
    <row r="235">
      <c r="A235" s="3" t="inlineStr">
        <is>
          <t>Reserve Quantities [Line Items]</t>
        </is>
      </c>
      <c r="B235" s="4" t="inlineStr">
        <is>
          <t xml:space="preserve"> </t>
        </is>
      </c>
      <c r="C235" s="4" t="inlineStr">
        <is>
          <t xml:space="preserve"> </t>
        </is>
      </c>
    </row>
    <row r="236">
      <c r="A236" s="4" t="inlineStr">
        <is>
          <t>Entity</t>
        </is>
      </c>
      <c r="B236" s="4" t="inlineStr">
        <is>
          <t>Federal
    Foods LLC</t>
        </is>
      </c>
      <c r="C236" s="4" t="inlineStr">
        <is>
          <t xml:space="preserve"> </t>
        </is>
      </c>
    </row>
    <row r="237">
      <c r="A237" s="4" t="inlineStr">
        <is>
          <t>Main activity</t>
        </is>
      </c>
      <c r="B237" s="4" t="inlineStr">
        <is>
          <t>Import,
    commercialization and distribution of products</t>
        </is>
      </c>
      <c r="C237" s="4" t="inlineStr">
        <is>
          <t xml:space="preserve"> </t>
        </is>
      </c>
    </row>
    <row r="238">
      <c r="A238" s="4" t="inlineStr">
        <is>
          <t>Country</t>
        </is>
      </c>
      <c r="B238" s="4" t="inlineStr">
        <is>
          <t>UAE</t>
        </is>
      </c>
      <c r="C238" s="4" t="inlineStr">
        <is>
          <t xml:space="preserve"> </t>
        </is>
      </c>
    </row>
    <row r="239">
      <c r="A239" s="4" t="inlineStr">
        <is>
          <t>% equity interest</t>
        </is>
      </c>
      <c r="B239" s="7" t="n">
        <v>0.49</v>
      </c>
      <c r="C239" s="7" t="n">
        <v>0.49</v>
      </c>
    </row>
    <row r="240">
      <c r="A240" s="4" t="inlineStr">
        <is>
          <t>Equity interest</t>
        </is>
      </c>
      <c r="B240" s="4" t="inlineStr">
        <is>
          <t>Indirect</t>
        </is>
      </c>
      <c r="C240" s="4" t="inlineStr">
        <is>
          <t xml:space="preserve"> </t>
        </is>
      </c>
    </row>
    <row r="241">
      <c r="A241" s="4" t="inlineStr">
        <is>
          <t>Federal Foods Qatar [Member]</t>
        </is>
      </c>
      <c r="B241" s="4" t="inlineStr">
        <is>
          <t xml:space="preserve"> </t>
        </is>
      </c>
      <c r="C241" s="4" t="inlineStr">
        <is>
          <t xml:space="preserve"> </t>
        </is>
      </c>
    </row>
    <row r="242">
      <c r="A242" s="3" t="inlineStr">
        <is>
          <t>Reserve Quantities [Line Items]</t>
        </is>
      </c>
      <c r="B242" s="4" t="inlineStr">
        <is>
          <t xml:space="preserve"> </t>
        </is>
      </c>
      <c r="C242" s="4" t="inlineStr">
        <is>
          <t xml:space="preserve"> </t>
        </is>
      </c>
    </row>
    <row r="243">
      <c r="A243" s="4" t="inlineStr">
        <is>
          <t>Entity</t>
        </is>
      </c>
      <c r="B243" s="4" t="inlineStr">
        <is>
          <t>Federal
    Foods Qatar</t>
        </is>
      </c>
      <c r="C243" s="4" t="inlineStr">
        <is>
          <t xml:space="preserve"> </t>
        </is>
      </c>
    </row>
    <row r="244">
      <c r="A244" s="4" t="inlineStr">
        <is>
          <t>Main activity</t>
        </is>
      </c>
      <c r="B244" s="4" t="inlineStr">
        <is>
          <t>Import,
    commercialization and distribution of products</t>
        </is>
      </c>
      <c r="C244" s="4" t="inlineStr">
        <is>
          <t xml:space="preserve"> </t>
        </is>
      </c>
    </row>
    <row r="245">
      <c r="A245" s="4" t="inlineStr">
        <is>
          <t>Country</t>
        </is>
      </c>
      <c r="B245" s="4" t="inlineStr">
        <is>
          <t>Qatar</t>
        </is>
      </c>
      <c r="C245" s="4" t="inlineStr">
        <is>
          <t xml:space="preserve"> </t>
        </is>
      </c>
    </row>
    <row r="246">
      <c r="A246" s="4" t="inlineStr">
        <is>
          <t>% equity interest</t>
        </is>
      </c>
      <c r="B246" s="7" t="n">
        <v>0.49</v>
      </c>
      <c r="C246" s="7" t="n">
        <v>0.49</v>
      </c>
    </row>
    <row r="247">
      <c r="A247" s="4" t="inlineStr">
        <is>
          <t>Equity interest</t>
        </is>
      </c>
      <c r="B247" s="4" t="inlineStr">
        <is>
          <t>Indirect</t>
        </is>
      </c>
      <c r="C247" s="4" t="inlineStr">
        <is>
          <t xml:space="preserve"> </t>
        </is>
      </c>
    </row>
    <row r="248">
      <c r="A248" s="4" t="inlineStr">
        <is>
          <t>Establecimiento Levino Zaccardiy Cia S A [Member]</t>
        </is>
      </c>
      <c r="B248" s="4" t="inlineStr">
        <is>
          <t xml:space="preserve"> </t>
        </is>
      </c>
      <c r="C248" s="4" t="inlineStr">
        <is>
          <t xml:space="preserve"> </t>
        </is>
      </c>
    </row>
    <row r="249">
      <c r="A249" s="3" t="inlineStr">
        <is>
          <t>Reserve Quantities [Line Items]</t>
        </is>
      </c>
      <c r="B249" s="4" t="inlineStr">
        <is>
          <t xml:space="preserve"> </t>
        </is>
      </c>
      <c r="C249" s="4" t="inlineStr">
        <is>
          <t xml:space="preserve"> </t>
        </is>
      </c>
    </row>
    <row r="250">
      <c r="A250" s="4" t="inlineStr">
        <is>
          <t>Entity</t>
        </is>
      </c>
      <c r="B250" s="4" t="inlineStr">
        <is>
          <t>Establecimiento
    Levino Zaccardi y Cia. S.A.</t>
        </is>
      </c>
      <c r="C250" s="4" t="inlineStr">
        <is>
          <t xml:space="preserve"> </t>
        </is>
      </c>
    </row>
    <row r="251">
      <c r="A251" s="4" t="inlineStr">
        <is>
          <t>Main activity</t>
        </is>
      </c>
      <c r="B251" s="4" t="inlineStr">
        <is>
          <t>Industrialization
    and commercialization of dairy products</t>
        </is>
      </c>
      <c r="C251" s="4" t="inlineStr">
        <is>
          <t xml:space="preserve"> </t>
        </is>
      </c>
    </row>
    <row r="252">
      <c r="A252" s="4" t="inlineStr">
        <is>
          <t>Country</t>
        </is>
      </c>
      <c r="B252" s="4" t="inlineStr">
        <is>
          <t>Argentina</t>
        </is>
      </c>
      <c r="C252" s="4" t="inlineStr">
        <is>
          <t xml:space="preserve"> </t>
        </is>
      </c>
    </row>
    <row r="253">
      <c r="A253" s="4" t="inlineStr">
        <is>
          <t>% equity interest</t>
        </is>
      </c>
      <c r="B253" s="4" t="inlineStr">
        <is>
          <t xml:space="preserve"> </t>
        </is>
      </c>
      <c r="C253" s="7" t="n">
        <v>1</v>
      </c>
    </row>
    <row r="254">
      <c r="A254" s="4" t="inlineStr">
        <is>
          <t>Equity interest</t>
        </is>
      </c>
      <c r="B254" s="4" t="inlineStr">
        <is>
          <t>Indirect</t>
        </is>
      </c>
      <c r="C254" s="4" t="inlineStr">
        <is>
          <t xml:space="preserve"> </t>
        </is>
      </c>
    </row>
    <row r="255">
      <c r="A255" s="4" t="inlineStr">
        <is>
          <t>B R F Energia S A [Member]</t>
        </is>
      </c>
      <c r="B255" s="4" t="inlineStr">
        <is>
          <t xml:space="preserve"> </t>
        </is>
      </c>
      <c r="C255" s="4" t="inlineStr">
        <is>
          <t xml:space="preserve"> </t>
        </is>
      </c>
    </row>
    <row r="256">
      <c r="A256" s="3" t="inlineStr">
        <is>
          <t>Reserve Quantities [Line Items]</t>
        </is>
      </c>
      <c r="B256" s="4" t="inlineStr">
        <is>
          <t xml:space="preserve"> </t>
        </is>
      </c>
      <c r="C256" s="4" t="inlineStr">
        <is>
          <t xml:space="preserve"> </t>
        </is>
      </c>
    </row>
    <row r="257">
      <c r="A257" s="4" t="inlineStr">
        <is>
          <t>Entity</t>
        </is>
      </c>
      <c r="B257" s="4" t="inlineStr">
        <is>
          <t>BRF
    Energia S.A.</t>
        </is>
      </c>
      <c r="C257" s="4" t="inlineStr">
        <is>
          <t xml:space="preserve"> </t>
        </is>
      </c>
    </row>
    <row r="258">
      <c r="A258" s="4" t="inlineStr">
        <is>
          <t>Main activity</t>
        </is>
      </c>
      <c r="B258" s="4" t="inlineStr">
        <is>
          <t>Commercialization
    of eletric energy</t>
        </is>
      </c>
      <c r="C258" s="4" t="inlineStr">
        <is>
          <t xml:space="preserve"> </t>
        </is>
      </c>
    </row>
    <row r="259">
      <c r="A259" s="4" t="inlineStr">
        <is>
          <t>Country</t>
        </is>
      </c>
      <c r="B259" s="4" t="inlineStr">
        <is>
          <t>Brazil</t>
        </is>
      </c>
      <c r="C259" s="4" t="inlineStr">
        <is>
          <t xml:space="preserve"> </t>
        </is>
      </c>
    </row>
    <row r="260">
      <c r="A260" s="4" t="inlineStr">
        <is>
          <t>% equity interest</t>
        </is>
      </c>
      <c r="B260" s="7" t="n">
        <v>1</v>
      </c>
      <c r="C260" s="7" t="n">
        <v>1</v>
      </c>
    </row>
    <row r="261">
      <c r="A261" s="4" t="inlineStr">
        <is>
          <t>Equity interest</t>
        </is>
      </c>
      <c r="B261" s="4" t="inlineStr">
        <is>
          <t>Direct</t>
        </is>
      </c>
      <c r="C261" s="4" t="inlineStr">
        <is>
          <t xml:space="preserve"> </t>
        </is>
      </c>
    </row>
    <row r="262">
      <c r="A262" s="4" t="inlineStr">
        <is>
          <t>B R F Pet S A [Member]</t>
        </is>
      </c>
      <c r="B262" s="4" t="inlineStr">
        <is>
          <t xml:space="preserve"> </t>
        </is>
      </c>
      <c r="C262" s="4" t="inlineStr">
        <is>
          <t xml:space="preserve"> </t>
        </is>
      </c>
    </row>
    <row r="263">
      <c r="A263" s="3" t="inlineStr">
        <is>
          <t>Reserve Quantities [Line Items]</t>
        </is>
      </c>
      <c r="B263" s="4" t="inlineStr">
        <is>
          <t xml:space="preserve"> </t>
        </is>
      </c>
      <c r="C263" s="4" t="inlineStr">
        <is>
          <t xml:space="preserve"> </t>
        </is>
      </c>
    </row>
    <row r="264">
      <c r="A264" s="4" t="inlineStr">
        <is>
          <t>Entity</t>
        </is>
      </c>
      <c r="B264" s="4" t="inlineStr">
        <is>
          <t>BRF
    Pet S.A.</t>
        </is>
      </c>
      <c r="C264" s="4" t="inlineStr">
        <is>
          <t xml:space="preserve"> </t>
        </is>
      </c>
    </row>
    <row r="265">
      <c r="A265" s="4" t="inlineStr">
        <is>
          <t>Main activity</t>
        </is>
      </c>
      <c r="B265" s="4" t="inlineStr">
        <is>
          <t>Industrialization,
    commercialization and distribution of feed and nutrients for animals</t>
        </is>
      </c>
      <c r="C265" s="4" t="inlineStr">
        <is>
          <t xml:space="preserve"> </t>
        </is>
      </c>
    </row>
    <row r="266">
      <c r="A266" s="4" t="inlineStr">
        <is>
          <t>Country</t>
        </is>
      </c>
      <c r="B266" s="4" t="inlineStr">
        <is>
          <t>Brazil</t>
        </is>
      </c>
      <c r="C266" s="4" t="inlineStr">
        <is>
          <t xml:space="preserve"> </t>
        </is>
      </c>
    </row>
    <row r="267">
      <c r="A267" s="4" t="inlineStr">
        <is>
          <t>% equity interest</t>
        </is>
      </c>
      <c r="B267" s="7" t="n">
        <v>1</v>
      </c>
      <c r="C267" s="7" t="n">
        <v>1</v>
      </c>
    </row>
    <row r="268">
      <c r="A268" s="4" t="inlineStr">
        <is>
          <t>Equity interest</t>
        </is>
      </c>
      <c r="B268" s="4" t="inlineStr">
        <is>
          <t>Direct</t>
        </is>
      </c>
      <c r="C268" s="4" t="inlineStr">
        <is>
          <t xml:space="preserve"> </t>
        </is>
      </c>
    </row>
    <row r="269">
      <c r="A269" s="4" t="inlineStr">
        <is>
          <t>Hecosul Alimentos Ltda [Member]</t>
        </is>
      </c>
      <c r="B269" s="4" t="inlineStr">
        <is>
          <t xml:space="preserve"> </t>
        </is>
      </c>
      <c r="C269" s="4" t="inlineStr">
        <is>
          <t xml:space="preserve"> </t>
        </is>
      </c>
    </row>
    <row r="270">
      <c r="A270" s="3" t="inlineStr">
        <is>
          <t>Reserve Quantities [Line Items]</t>
        </is>
      </c>
      <c r="B270" s="4" t="inlineStr">
        <is>
          <t xml:space="preserve"> </t>
        </is>
      </c>
      <c r="C270" s="4" t="inlineStr">
        <is>
          <t xml:space="preserve"> </t>
        </is>
      </c>
    </row>
    <row r="271">
      <c r="A271" s="4" t="inlineStr">
        <is>
          <t>Entity</t>
        </is>
      </c>
      <c r="B271" s="4" t="inlineStr">
        <is>
          <t>Hercosul
    Alimentos Ltda.</t>
        </is>
      </c>
      <c r="C271" s="4" t="inlineStr">
        <is>
          <t xml:space="preserve"> </t>
        </is>
      </c>
    </row>
    <row r="272">
      <c r="A272" s="4" t="inlineStr">
        <is>
          <t>Main activity</t>
        </is>
      </c>
      <c r="B272" s="4" t="inlineStr">
        <is>
          <t>Manufacturing
    and sale of animal feed</t>
        </is>
      </c>
      <c r="C272" s="4" t="inlineStr">
        <is>
          <t xml:space="preserve"> </t>
        </is>
      </c>
    </row>
    <row r="273">
      <c r="A273" s="4" t="inlineStr">
        <is>
          <t>Country</t>
        </is>
      </c>
      <c r="B273" s="4" t="inlineStr">
        <is>
          <t>Brazil</t>
        </is>
      </c>
      <c r="C273" s="4" t="inlineStr">
        <is>
          <t xml:space="preserve"> </t>
        </is>
      </c>
    </row>
    <row r="274">
      <c r="A274" s="4" t="inlineStr">
        <is>
          <t>% equity interest</t>
        </is>
      </c>
      <c r="B274" s="7" t="n">
        <v>1</v>
      </c>
      <c r="C274" s="7" t="n">
        <v>1</v>
      </c>
    </row>
    <row r="275">
      <c r="A275" s="4" t="inlineStr">
        <is>
          <t>Equity interest</t>
        </is>
      </c>
      <c r="B275" s="4" t="inlineStr">
        <is>
          <t>Indirect</t>
        </is>
      </c>
      <c r="C275" s="4" t="inlineStr">
        <is>
          <t xml:space="preserve"> </t>
        </is>
      </c>
    </row>
    <row r="276">
      <c r="A276" s="4" t="inlineStr">
        <is>
          <t>Hercosul Distribuicao Ltda [Member]</t>
        </is>
      </c>
      <c r="B276" s="4" t="inlineStr">
        <is>
          <t xml:space="preserve"> </t>
        </is>
      </c>
      <c r="C276" s="4" t="inlineStr">
        <is>
          <t xml:space="preserve"> </t>
        </is>
      </c>
    </row>
    <row r="277">
      <c r="A277" s="3" t="inlineStr">
        <is>
          <t>Reserve Quantities [Line Items]</t>
        </is>
      </c>
      <c r="B277" s="4" t="inlineStr">
        <is>
          <t xml:space="preserve"> </t>
        </is>
      </c>
      <c r="C277" s="4" t="inlineStr">
        <is>
          <t xml:space="preserve"> </t>
        </is>
      </c>
    </row>
    <row r="278">
      <c r="A278" s="4" t="inlineStr">
        <is>
          <t>Entity</t>
        </is>
      </c>
      <c r="B278" s="4" t="inlineStr">
        <is>
          <t>Hercosul
    Distribuição Ltda.</t>
        </is>
      </c>
      <c r="C278" s="4" t="inlineStr">
        <is>
          <t xml:space="preserve"> </t>
        </is>
      </c>
    </row>
    <row r="279">
      <c r="A279" s="4" t="inlineStr">
        <is>
          <t>Main activity</t>
        </is>
      </c>
      <c r="B279" s="4" t="inlineStr">
        <is>
          <t>Import,
    export, wholesale and retail sale of food products for animals</t>
        </is>
      </c>
      <c r="C279" s="4" t="inlineStr">
        <is>
          <t xml:space="preserve"> </t>
        </is>
      </c>
    </row>
    <row r="280">
      <c r="A280" s="4" t="inlineStr">
        <is>
          <t>Country</t>
        </is>
      </c>
      <c r="B280" s="4" t="inlineStr">
        <is>
          <t>Brazil</t>
        </is>
      </c>
      <c r="C280" s="4" t="inlineStr">
        <is>
          <t xml:space="preserve"> </t>
        </is>
      </c>
    </row>
    <row r="281">
      <c r="A281" s="4" t="inlineStr">
        <is>
          <t>% equity interest</t>
        </is>
      </c>
      <c r="B281" s="7" t="n">
        <v>1</v>
      </c>
      <c r="C281" s="7" t="n">
        <v>1</v>
      </c>
    </row>
    <row r="282">
      <c r="A282" s="4" t="inlineStr">
        <is>
          <t>Equity interest</t>
        </is>
      </c>
      <c r="B282" s="4" t="inlineStr">
        <is>
          <t>Indirect</t>
        </is>
      </c>
      <c r="C282" s="4" t="inlineStr">
        <is>
          <t xml:space="preserve"> </t>
        </is>
      </c>
    </row>
    <row r="283">
      <c r="A283" s="4" t="inlineStr">
        <is>
          <t>Hercosul International S R L [Member]</t>
        </is>
      </c>
      <c r="B283" s="4" t="inlineStr">
        <is>
          <t xml:space="preserve"> </t>
        </is>
      </c>
      <c r="C283" s="4" t="inlineStr">
        <is>
          <t xml:space="preserve"> </t>
        </is>
      </c>
    </row>
    <row r="284">
      <c r="A284" s="3" t="inlineStr">
        <is>
          <t>Reserve Quantities [Line Items]</t>
        </is>
      </c>
      <c r="B284" s="4" t="inlineStr">
        <is>
          <t xml:space="preserve"> </t>
        </is>
      </c>
      <c r="C284" s="4" t="inlineStr">
        <is>
          <t xml:space="preserve"> </t>
        </is>
      </c>
    </row>
    <row r="285">
      <c r="A285" s="4" t="inlineStr">
        <is>
          <t>Entity</t>
        </is>
      </c>
      <c r="B285" s="4" t="inlineStr">
        <is>
          <t>Hercosul
    International S.R.L.</t>
        </is>
      </c>
      <c r="C285" s="4" t="inlineStr">
        <is>
          <t xml:space="preserve"> </t>
        </is>
      </c>
    </row>
    <row r="286">
      <c r="A286" s="4" t="inlineStr">
        <is>
          <t>Main activity</t>
        </is>
      </c>
      <c r="B286" s="4" t="inlineStr">
        <is>
          <t>Manufacturing,
    export, import and sale of feed and nutrients for animals</t>
        </is>
      </c>
      <c r="C286" s="4" t="inlineStr">
        <is>
          <t xml:space="preserve"> </t>
        </is>
      </c>
    </row>
    <row r="287">
      <c r="A287" s="4" t="inlineStr">
        <is>
          <t>Country</t>
        </is>
      </c>
      <c r="B287" s="4" t="inlineStr">
        <is>
          <t>Paraguay</t>
        </is>
      </c>
      <c r="C287" s="4" t="inlineStr">
        <is>
          <t xml:space="preserve"> </t>
        </is>
      </c>
    </row>
    <row r="288">
      <c r="A288" s="4" t="inlineStr">
        <is>
          <t>% equity interest</t>
        </is>
      </c>
      <c r="B288" s="7" t="n">
        <v>1</v>
      </c>
      <c r="C288" s="7" t="n">
        <v>1</v>
      </c>
    </row>
    <row r="289">
      <c r="A289" s="4" t="inlineStr">
        <is>
          <t>Equity interest</t>
        </is>
      </c>
      <c r="B289" s="4" t="inlineStr">
        <is>
          <t>Indirect</t>
        </is>
      </c>
      <c r="C289" s="4" t="inlineStr">
        <is>
          <t xml:space="preserve"> </t>
        </is>
      </c>
    </row>
    <row r="290">
      <c r="A290" s="4" t="inlineStr">
        <is>
          <t>Hercosul Solucaesem Transportes Ltda [Member]</t>
        </is>
      </c>
      <c r="B290" s="4" t="inlineStr">
        <is>
          <t xml:space="preserve"> </t>
        </is>
      </c>
      <c r="C290" s="4" t="inlineStr">
        <is>
          <t xml:space="preserve"> </t>
        </is>
      </c>
    </row>
    <row r="291">
      <c r="A291" s="3" t="inlineStr">
        <is>
          <t>Reserve Quantities [Line Items]</t>
        </is>
      </c>
      <c r="B291" s="4" t="inlineStr">
        <is>
          <t xml:space="preserve"> </t>
        </is>
      </c>
      <c r="C291" s="4" t="inlineStr">
        <is>
          <t xml:space="preserve"> </t>
        </is>
      </c>
    </row>
    <row r="292">
      <c r="A292" s="4" t="inlineStr">
        <is>
          <t>Entity</t>
        </is>
      </c>
      <c r="B292" s="4" t="inlineStr">
        <is>
          <t>Hercosul
    Soluções em Transportes Ltda.</t>
        </is>
      </c>
      <c r="C292" s="4" t="inlineStr">
        <is>
          <t xml:space="preserve"> </t>
        </is>
      </c>
    </row>
    <row r="293">
      <c r="A293" s="4" t="inlineStr">
        <is>
          <t>Main activity</t>
        </is>
      </c>
      <c r="B293" s="4" t="inlineStr">
        <is>
          <t>Road
    freight</t>
        </is>
      </c>
      <c r="C293" s="4" t="inlineStr">
        <is>
          <t xml:space="preserve"> </t>
        </is>
      </c>
    </row>
    <row r="294">
      <c r="A294" s="4" t="inlineStr">
        <is>
          <t>Country</t>
        </is>
      </c>
      <c r="B294" s="4" t="inlineStr">
        <is>
          <t>Brazil</t>
        </is>
      </c>
      <c r="C294" s="4" t="inlineStr">
        <is>
          <t xml:space="preserve"> </t>
        </is>
      </c>
    </row>
    <row r="295">
      <c r="A295" s="4" t="inlineStr">
        <is>
          <t>% equity interest</t>
        </is>
      </c>
      <c r="B295" s="7" t="n">
        <v>1</v>
      </c>
      <c r="C295" s="7" t="n">
        <v>1</v>
      </c>
    </row>
    <row r="296">
      <c r="A296" s="4" t="inlineStr">
        <is>
          <t>Equity interest</t>
        </is>
      </c>
      <c r="B296" s="4" t="inlineStr">
        <is>
          <t>Indirect</t>
        </is>
      </c>
      <c r="C296" s="4" t="inlineStr">
        <is>
          <t xml:space="preserve"> </t>
        </is>
      </c>
    </row>
    <row r="297">
      <c r="A297" s="4" t="inlineStr">
        <is>
          <t>Mogiana Alimentos S A [Member]</t>
        </is>
      </c>
      <c r="B297" s="4" t="inlineStr">
        <is>
          <t xml:space="preserve"> </t>
        </is>
      </c>
      <c r="C297" s="4" t="inlineStr">
        <is>
          <t xml:space="preserve"> </t>
        </is>
      </c>
    </row>
    <row r="298">
      <c r="A298" s="3" t="inlineStr">
        <is>
          <t>Reserve Quantities [Line Items]</t>
        </is>
      </c>
      <c r="B298" s="4" t="inlineStr">
        <is>
          <t xml:space="preserve"> </t>
        </is>
      </c>
      <c r="C298" s="4" t="inlineStr">
        <is>
          <t xml:space="preserve"> </t>
        </is>
      </c>
    </row>
    <row r="299">
      <c r="A299" s="4" t="inlineStr">
        <is>
          <t>Entity</t>
        </is>
      </c>
      <c r="B299" s="4" t="inlineStr">
        <is>
          <t>Mogiana
    Alimentos S.A.</t>
        </is>
      </c>
      <c r="C299" s="4" t="inlineStr">
        <is>
          <t xml:space="preserve"> </t>
        </is>
      </c>
    </row>
    <row r="300">
      <c r="A300" s="4" t="inlineStr">
        <is>
          <t>Main activity</t>
        </is>
      </c>
      <c r="B300" s="4" t="inlineStr">
        <is>
          <t>Manufacturing,
    distribution and sale of Pet Food products</t>
        </is>
      </c>
      <c r="C300" s="4" t="inlineStr">
        <is>
          <t xml:space="preserve"> </t>
        </is>
      </c>
    </row>
    <row r="301">
      <c r="A301" s="4" t="inlineStr">
        <is>
          <t>Country</t>
        </is>
      </c>
      <c r="B301" s="4" t="inlineStr">
        <is>
          <t>Brazil</t>
        </is>
      </c>
      <c r="C301" s="4" t="inlineStr">
        <is>
          <t xml:space="preserve"> </t>
        </is>
      </c>
    </row>
    <row r="302">
      <c r="A302" s="4" t="inlineStr">
        <is>
          <t>% equity interest</t>
        </is>
      </c>
      <c r="B302" s="7" t="n">
        <v>1</v>
      </c>
      <c r="C302" s="7" t="n">
        <v>1</v>
      </c>
    </row>
    <row r="303">
      <c r="A303" s="4" t="inlineStr">
        <is>
          <t>Equity interest</t>
        </is>
      </c>
      <c r="B303" s="4" t="inlineStr">
        <is>
          <t>Indirect</t>
        </is>
      </c>
      <c r="C303" s="4" t="inlineStr">
        <is>
          <t xml:space="preserve"> </t>
        </is>
      </c>
    </row>
    <row r="304">
      <c r="A304" s="4" t="inlineStr">
        <is>
          <t>Potengi Holdings S A [Member]</t>
        </is>
      </c>
      <c r="B304" s="4" t="inlineStr">
        <is>
          <t xml:space="preserve"> </t>
        </is>
      </c>
      <c r="C304" s="4" t="inlineStr">
        <is>
          <t xml:space="preserve"> </t>
        </is>
      </c>
    </row>
    <row r="305">
      <c r="A305" s="3" t="inlineStr">
        <is>
          <t>Reserve Quantities [Line Items]</t>
        </is>
      </c>
      <c r="B305" s="4" t="inlineStr">
        <is>
          <t xml:space="preserve"> </t>
        </is>
      </c>
      <c r="C305" s="4" t="inlineStr">
        <is>
          <t xml:space="preserve"> </t>
        </is>
      </c>
    </row>
    <row r="306">
      <c r="A306" s="4" t="inlineStr">
        <is>
          <t>Entity</t>
        </is>
      </c>
      <c r="B306" s="4" t="inlineStr">
        <is>
          <t>Potengi
    Holdings S.A.</t>
        </is>
      </c>
      <c r="C306" s="4" t="inlineStr">
        <is>
          <t xml:space="preserve"> </t>
        </is>
      </c>
    </row>
    <row r="307">
      <c r="A307" s="4" t="inlineStr">
        <is>
          <t>Main activity</t>
        </is>
      </c>
      <c r="B307" s="4" t="inlineStr">
        <is>
          <t>Holding</t>
        </is>
      </c>
      <c r="C307" s="4" t="inlineStr">
        <is>
          <t xml:space="preserve"> </t>
        </is>
      </c>
    </row>
    <row r="308">
      <c r="A308" s="4" t="inlineStr">
        <is>
          <t>Country</t>
        </is>
      </c>
      <c r="B308" s="4" t="inlineStr">
        <is>
          <t>Brazil</t>
        </is>
      </c>
      <c r="C308" s="4" t="inlineStr">
        <is>
          <t xml:space="preserve"> </t>
        </is>
      </c>
    </row>
    <row r="309">
      <c r="A309" s="4" t="inlineStr">
        <is>
          <t>% equity interest</t>
        </is>
      </c>
      <c r="B309" s="7" t="n">
        <v>0.5</v>
      </c>
      <c r="C309" s="7" t="n">
        <v>0.5</v>
      </c>
    </row>
    <row r="310">
      <c r="A310" s="4" t="inlineStr">
        <is>
          <t>Equity interest</t>
        </is>
      </c>
      <c r="B310" s="4" t="inlineStr">
        <is>
          <t>Affiliate</t>
        </is>
      </c>
      <c r="C310" s="4" t="inlineStr">
        <is>
          <t xml:space="preserve"> </t>
        </is>
      </c>
    </row>
    <row r="311">
      <c r="A311" s="4" t="inlineStr">
        <is>
          <t>P R S A D Administracaodebemproprio S A [Member]</t>
        </is>
      </c>
      <c r="B311" s="4" t="inlineStr">
        <is>
          <t xml:space="preserve"> </t>
        </is>
      </c>
      <c r="C311" s="4" t="inlineStr">
        <is>
          <t xml:space="preserve"> </t>
        </is>
      </c>
    </row>
    <row r="312">
      <c r="A312" s="3" t="inlineStr">
        <is>
          <t>Reserve Quantities [Line Items]</t>
        </is>
      </c>
      <c r="B312" s="4" t="inlineStr">
        <is>
          <t xml:space="preserve"> </t>
        </is>
      </c>
      <c r="C312" s="4" t="inlineStr">
        <is>
          <t xml:space="preserve"> </t>
        </is>
      </c>
    </row>
    <row r="313">
      <c r="A313" s="4" t="inlineStr">
        <is>
          <t>Entity</t>
        </is>
      </c>
      <c r="B313" s="4" t="inlineStr">
        <is>
          <t>PR-SAD
    Administração de bem próprio S.A.</t>
        </is>
      </c>
      <c r="C313" s="4" t="inlineStr">
        <is>
          <t xml:space="preserve"> </t>
        </is>
      </c>
    </row>
    <row r="314">
      <c r="A314" s="4" t="inlineStr">
        <is>
          <t>Main activity</t>
        </is>
      </c>
      <c r="B314" s="4" t="inlineStr">
        <is>
          <t>Management
    of assets</t>
        </is>
      </c>
      <c r="C314" s="4" t="inlineStr">
        <is>
          <t xml:space="preserve"> </t>
        </is>
      </c>
    </row>
    <row r="315">
      <c r="A315" s="4" t="inlineStr">
        <is>
          <t>Country</t>
        </is>
      </c>
      <c r="B315" s="4" t="inlineStr">
        <is>
          <t>Brazil</t>
        </is>
      </c>
      <c r="C315" s="4" t="inlineStr">
        <is>
          <t xml:space="preserve"> </t>
        </is>
      </c>
    </row>
    <row r="316">
      <c r="A316" s="4" t="inlineStr">
        <is>
          <t>% equity interest</t>
        </is>
      </c>
      <c r="B316" s="8" t="n">
        <v>0.3333</v>
      </c>
      <c r="C316" s="8" t="n">
        <v>0.3333</v>
      </c>
    </row>
    <row r="317">
      <c r="A317" s="4" t="inlineStr">
        <is>
          <t>Equity interest</t>
        </is>
      </c>
      <c r="B317" s="4" t="inlineStr">
        <is>
          <t>Affiliate</t>
        </is>
      </c>
      <c r="C317" s="4" t="inlineStr">
        <is>
          <t xml:space="preserve"> </t>
        </is>
      </c>
    </row>
    <row r="318">
      <c r="A318" s="4" t="inlineStr">
        <is>
          <t>P S A Laboratorio Veterinario Ltda [Member]</t>
        </is>
      </c>
      <c r="B318" s="4" t="inlineStr">
        <is>
          <t xml:space="preserve"> </t>
        </is>
      </c>
      <c r="C318" s="4" t="inlineStr">
        <is>
          <t xml:space="preserve"> </t>
        </is>
      </c>
    </row>
    <row r="319">
      <c r="A319" s="3" t="inlineStr">
        <is>
          <t>Reserve Quantities [Line Items]</t>
        </is>
      </c>
      <c r="B319" s="4" t="inlineStr">
        <is>
          <t xml:space="preserve"> </t>
        </is>
      </c>
      <c r="C319" s="4" t="inlineStr">
        <is>
          <t xml:space="preserve"> </t>
        </is>
      </c>
    </row>
    <row r="320">
      <c r="A320" s="4" t="inlineStr">
        <is>
          <t>Entity</t>
        </is>
      </c>
      <c r="B320" s="4" t="inlineStr">
        <is>
          <t>PSA
    Laboratório Veterinário Ltda.</t>
        </is>
      </c>
      <c r="C320" s="4" t="inlineStr">
        <is>
          <t xml:space="preserve"> </t>
        </is>
      </c>
    </row>
    <row r="321">
      <c r="A321" s="4" t="inlineStr">
        <is>
          <t>Main activity</t>
        </is>
      </c>
      <c r="B321" s="4" t="inlineStr">
        <is>
          <t>Veterinary
    activities</t>
        </is>
      </c>
      <c r="C321" s="4" t="inlineStr">
        <is>
          <t xml:space="preserve"> </t>
        </is>
      </c>
    </row>
    <row r="322">
      <c r="A322" s="4" t="inlineStr">
        <is>
          <t>Country</t>
        </is>
      </c>
      <c r="B322" s="4" t="inlineStr">
        <is>
          <t>Brazil</t>
        </is>
      </c>
      <c r="C322" s="4" t="inlineStr">
        <is>
          <t xml:space="preserve"> </t>
        </is>
      </c>
    </row>
    <row r="323">
      <c r="A323" s="4" t="inlineStr">
        <is>
          <t>% equity interest</t>
        </is>
      </c>
      <c r="B323" s="7" t="n">
        <v>1</v>
      </c>
      <c r="C323" s="7" t="n">
        <v>1</v>
      </c>
    </row>
    <row r="324">
      <c r="A324" s="4" t="inlineStr">
        <is>
          <t>Equity interest</t>
        </is>
      </c>
      <c r="B324" s="4" t="inlineStr">
        <is>
          <t>Indirect</t>
        </is>
      </c>
      <c r="C324" s="4" t="inlineStr">
        <is>
          <t xml:space="preserve"> </t>
        </is>
      </c>
    </row>
    <row r="325">
      <c r="A325" s="4" t="inlineStr">
        <is>
          <t>Sadia Alimentos S A [Member]</t>
        </is>
      </c>
      <c r="B325" s="4" t="inlineStr">
        <is>
          <t xml:space="preserve"> </t>
        </is>
      </c>
      <c r="C325" s="4" t="inlineStr">
        <is>
          <t xml:space="preserve"> </t>
        </is>
      </c>
    </row>
    <row r="326">
      <c r="A326" s="3" t="inlineStr">
        <is>
          <t>Reserve Quantities [Line Items]</t>
        </is>
      </c>
      <c r="B326" s="4" t="inlineStr">
        <is>
          <t xml:space="preserve"> </t>
        </is>
      </c>
      <c r="C326" s="4" t="inlineStr">
        <is>
          <t xml:space="preserve"> </t>
        </is>
      </c>
    </row>
    <row r="327">
      <c r="A327" s="4" t="inlineStr">
        <is>
          <t>Entity</t>
        </is>
      </c>
      <c r="B327" s="4" t="inlineStr">
        <is>
          <t>Sadia
    Alimentos S.A.</t>
        </is>
      </c>
      <c r="C327" s="4" t="inlineStr">
        <is>
          <t xml:space="preserve"> </t>
        </is>
      </c>
    </row>
    <row r="328">
      <c r="A328" s="4" t="inlineStr">
        <is>
          <t>Main activity</t>
        </is>
      </c>
      <c r="B328" s="4" t="inlineStr">
        <is>
          <t>Holding</t>
        </is>
      </c>
      <c r="C328" s="4" t="inlineStr">
        <is>
          <t xml:space="preserve"> </t>
        </is>
      </c>
    </row>
    <row r="329">
      <c r="A329" s="4" t="inlineStr">
        <is>
          <t>Country</t>
        </is>
      </c>
      <c r="B329" s="4" t="inlineStr">
        <is>
          <t>Argentina</t>
        </is>
      </c>
      <c r="C329" s="4" t="inlineStr">
        <is>
          <t xml:space="preserve"> </t>
        </is>
      </c>
    </row>
    <row r="330">
      <c r="A330" s="4" t="inlineStr">
        <is>
          <t>% equity interest</t>
        </is>
      </c>
      <c r="B330" s="7" t="n">
        <v>1</v>
      </c>
      <c r="C330" s="7" t="n">
        <v>1</v>
      </c>
    </row>
    <row r="331">
      <c r="A331" s="4" t="inlineStr">
        <is>
          <t>Equity interest</t>
        </is>
      </c>
      <c r="B331" s="4" t="inlineStr">
        <is>
          <t>Direta</t>
        </is>
      </c>
      <c r="C331" s="4" t="inlineStr">
        <is>
          <t xml:space="preserve"> </t>
        </is>
      </c>
    </row>
    <row r="332">
      <c r="A332" s="4" t="inlineStr">
        <is>
          <t>Sadia Uruguay S A [Member]</t>
        </is>
      </c>
      <c r="B332" s="4" t="inlineStr">
        <is>
          <t xml:space="preserve"> </t>
        </is>
      </c>
      <c r="C332" s="4" t="inlineStr">
        <is>
          <t xml:space="preserve"> </t>
        </is>
      </c>
    </row>
    <row r="333">
      <c r="A333" s="3" t="inlineStr">
        <is>
          <t>Reserve Quantities [Line Items]</t>
        </is>
      </c>
      <c r="B333" s="4" t="inlineStr">
        <is>
          <t xml:space="preserve"> </t>
        </is>
      </c>
      <c r="C333" s="4" t="inlineStr">
        <is>
          <t xml:space="preserve"> </t>
        </is>
      </c>
    </row>
    <row r="334">
      <c r="A334" s="4" t="inlineStr">
        <is>
          <t>Entity</t>
        </is>
      </c>
      <c r="B334" s="4" t="inlineStr">
        <is>
          <t>Sadia
    Uruguay S.A.</t>
        </is>
      </c>
      <c r="C334" s="4" t="inlineStr">
        <is>
          <t xml:space="preserve"> </t>
        </is>
      </c>
    </row>
    <row r="335">
      <c r="A335" s="4" t="inlineStr">
        <is>
          <t>Main activity</t>
        </is>
      </c>
      <c r="B335" s="4" t="inlineStr">
        <is>
          <t>Import
    and commercialization of products</t>
        </is>
      </c>
      <c r="C335" s="4" t="inlineStr">
        <is>
          <t xml:space="preserve"> </t>
        </is>
      </c>
    </row>
    <row r="336">
      <c r="A336" s="4" t="inlineStr">
        <is>
          <t>Country</t>
        </is>
      </c>
      <c r="B336" s="4" t="inlineStr">
        <is>
          <t>Uruguay</t>
        </is>
      </c>
      <c r="C336" s="4" t="inlineStr">
        <is>
          <t xml:space="preserve"> </t>
        </is>
      </c>
    </row>
    <row r="337">
      <c r="A337" s="4" t="inlineStr">
        <is>
          <t>% equity interest</t>
        </is>
      </c>
      <c r="B337" s="7" t="n">
        <v>1</v>
      </c>
      <c r="C337" s="7" t="n">
        <v>1</v>
      </c>
    </row>
    <row r="338">
      <c r="A338" s="4" t="inlineStr">
        <is>
          <t>Equity interest</t>
        </is>
      </c>
      <c r="B338" s="4" t="inlineStr">
        <is>
          <t>Direct</t>
        </is>
      </c>
      <c r="C338" s="4" t="inlineStr">
        <is>
          <t xml:space="preserve"> </t>
        </is>
      </c>
    </row>
    <row r="339">
      <c r="A339" s="4" t="inlineStr">
        <is>
          <t>Vip S A Empreendimentose Participacoes Imobiliarias [Member]</t>
        </is>
      </c>
      <c r="B339" s="4" t="inlineStr">
        <is>
          <t xml:space="preserve"> </t>
        </is>
      </c>
      <c r="C339" s="4" t="inlineStr">
        <is>
          <t xml:space="preserve"> </t>
        </is>
      </c>
    </row>
    <row r="340">
      <c r="A340" s="3" t="inlineStr">
        <is>
          <t>Reserve Quantities [Line Items]</t>
        </is>
      </c>
      <c r="B340" s="4" t="inlineStr">
        <is>
          <t xml:space="preserve"> </t>
        </is>
      </c>
      <c r="C340" s="4" t="inlineStr">
        <is>
          <t xml:space="preserve"> </t>
        </is>
      </c>
    </row>
    <row r="341">
      <c r="A341" s="4" t="inlineStr">
        <is>
          <t>Entity</t>
        </is>
      </c>
      <c r="B341" s="4" t="inlineStr">
        <is>
          <t>Vip
    S.A. Empreendimentos e Participações Imobiliárias</t>
        </is>
      </c>
      <c r="C341" s="4" t="inlineStr">
        <is>
          <t xml:space="preserve"> </t>
        </is>
      </c>
    </row>
    <row r="342">
      <c r="A342" s="4" t="inlineStr">
        <is>
          <t>Main activity</t>
        </is>
      </c>
      <c r="B342" s="4" t="inlineStr">
        <is>
          <t>Commercialization
    of owned real state</t>
        </is>
      </c>
      <c r="C342" s="4" t="inlineStr">
        <is>
          <t xml:space="preserve"> </t>
        </is>
      </c>
    </row>
    <row r="343">
      <c r="A343" s="4" t="inlineStr">
        <is>
          <t>Country</t>
        </is>
      </c>
      <c r="B343" s="4" t="inlineStr">
        <is>
          <t>Brazil</t>
        </is>
      </c>
      <c r="C343" s="4" t="inlineStr">
        <is>
          <t xml:space="preserve"> </t>
        </is>
      </c>
    </row>
    <row r="344">
      <c r="A344" s="4" t="inlineStr">
        <is>
          <t>% equity interest</t>
        </is>
      </c>
      <c r="B344" s="7" t="n">
        <v>1</v>
      </c>
      <c r="C344" s="7" t="n">
        <v>1</v>
      </c>
    </row>
    <row r="345">
      <c r="A345" s="4" t="inlineStr">
        <is>
          <t>Equity interest</t>
        </is>
      </c>
      <c r="B345" s="4" t="inlineStr">
        <is>
          <t>Direct</t>
        </is>
      </c>
      <c r="C345" s="4" t="inlineStr">
        <is>
          <t xml:space="preserve"> </t>
        </is>
      </c>
    </row>
    <row r="346">
      <c r="A346" s="4" t="inlineStr">
        <is>
          <t>B R F Investimentos Ltda One [Member]</t>
        </is>
      </c>
      <c r="B346" s="4" t="inlineStr">
        <is>
          <t xml:space="preserve"> </t>
        </is>
      </c>
      <c r="C346" s="4" t="inlineStr">
        <is>
          <t xml:space="preserve"> </t>
        </is>
      </c>
    </row>
    <row r="347">
      <c r="A347" s="3" t="inlineStr">
        <is>
          <t>Reserve Quantities [Line Items]</t>
        </is>
      </c>
      <c r="B347" s="4" t="inlineStr">
        <is>
          <t xml:space="preserve"> </t>
        </is>
      </c>
      <c r="C347" s="4" t="inlineStr">
        <is>
          <t xml:space="preserve"> </t>
        </is>
      </c>
    </row>
    <row r="348">
      <c r="A348" s="4" t="inlineStr">
        <is>
          <t>Entity</t>
        </is>
      </c>
      <c r="B348" s="4" t="inlineStr">
        <is>
          <t>BRF
    Investimentos Ltda.</t>
        </is>
      </c>
      <c r="C348" s="4" t="inlineStr">
        <is>
          <t xml:space="preserve"> </t>
        </is>
      </c>
    </row>
    <row r="349">
      <c r="A349" s="4" t="inlineStr">
        <is>
          <t>Main activity</t>
        </is>
      </c>
      <c r="B349" s="4" t="inlineStr">
        <is>
          <t>Holding,
    management of companies and assets</t>
        </is>
      </c>
      <c r="C349" s="4" t="inlineStr">
        <is>
          <t xml:space="preserve"> </t>
        </is>
      </c>
    </row>
    <row r="350">
      <c r="A350" s="4" t="inlineStr">
        <is>
          <t>Country</t>
        </is>
      </c>
      <c r="B350" s="4" t="inlineStr">
        <is>
          <t>Brazil</t>
        </is>
      </c>
      <c r="C350" s="4" t="inlineStr">
        <is>
          <t xml:space="preserve"> </t>
        </is>
      </c>
    </row>
    <row r="351">
      <c r="A351" s="4" t="inlineStr">
        <is>
          <t>% equity interest</t>
        </is>
      </c>
      <c r="B351" s="7" t="n">
        <v>1</v>
      </c>
      <c r="C351" s="7" t="n">
        <v>1</v>
      </c>
    </row>
    <row r="352">
      <c r="A352" s="4" t="inlineStr">
        <is>
          <t>Equity interest</t>
        </is>
      </c>
      <c r="B352" s="4" t="inlineStr">
        <is>
          <t>Indirect</t>
        </is>
      </c>
      <c r="C35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3" customWidth="1" min="2" max="2"/>
  </cols>
  <sheetData>
    <row r="1">
      <c r="A1" s="1" t="inlineStr">
        <is>
          <t>Company’s Operations (Details Narrative) R$ in Thousands</t>
        </is>
      </c>
      <c r="B1" s="2" t="inlineStr">
        <is>
          <t>12 Months Ended</t>
        </is>
      </c>
    </row>
    <row r="2">
      <c r="B2" s="2" t="inlineStr">
        <is>
          <t>Dec. 31, 2023 BRL (R$)</t>
        </is>
      </c>
    </row>
    <row r="3">
      <c r="A3" s="3" t="inlineStr">
        <is>
          <t>Companys Operations</t>
        </is>
      </c>
      <c r="B3" s="4" t="inlineStr">
        <is>
          <t xml:space="preserve"> </t>
        </is>
      </c>
    </row>
    <row r="4">
      <c r="A4" s="4" t="inlineStr">
        <is>
          <t>Commitment to pay the amount</t>
        </is>
      </c>
      <c r="B4" s="6" t="inlineStr">
        <is>
          <t>R$ 583977</t>
        </is>
      </c>
    </row>
    <row r="5">
      <c r="A5" s="4" t="inlineStr">
        <is>
          <t>Leniency agreement percentage</t>
        </is>
      </c>
      <c r="B5" s="7" t="n">
        <v>0.7</v>
      </c>
    </row>
    <row r="6">
      <c r="A6" s="4" t="inlineStr">
        <is>
          <t>Tax losses in the amount</t>
        </is>
      </c>
      <c r="B6" s="6" t="inlineStr">
        <is>
          <t>R$ 435128</t>
        </is>
      </c>
    </row>
    <row r="7">
      <c r="A7" s="4" t="inlineStr">
        <is>
          <t>Tax credits in the amount</t>
        </is>
      </c>
      <c r="B7" s="6" t="inlineStr">
        <is>
          <t>R$ 18648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Material Accounting Policies (Details Narrative) - BRL (R$) R$ in Thousands</t>
        </is>
      </c>
      <c r="B1" s="2" t="inlineStr">
        <is>
          <t>12 Months Ended</t>
        </is>
      </c>
    </row>
    <row r="2">
      <c r="B2" s="2" t="inlineStr">
        <is>
          <t>Dec. 31, 2023</t>
        </is>
      </c>
      <c r="C2" s="2" t="inlineStr">
        <is>
          <t>Dec. 31, 2022</t>
        </is>
      </c>
      <c r="D2" s="2" t="inlineStr">
        <is>
          <t>Dec. 31, 2021</t>
        </is>
      </c>
    </row>
    <row r="3">
      <c r="A3" s="3" t="inlineStr">
        <is>
          <t>Reserve Quantities [Line Items]</t>
        </is>
      </c>
      <c r="B3" s="4" t="inlineStr">
        <is>
          <t xml:space="preserve"> </t>
        </is>
      </c>
      <c r="C3" s="4" t="inlineStr">
        <is>
          <t xml:space="preserve"> </t>
        </is>
      </c>
      <c r="D3" s="4" t="inlineStr">
        <is>
          <t xml:space="preserve"> </t>
        </is>
      </c>
    </row>
    <row r="4">
      <c r="A4" s="4" t="inlineStr">
        <is>
          <t>Loss from continuing operations</t>
        </is>
      </c>
      <c r="B4" s="6" t="inlineStr">
        <is>
          <t>R$ 1868852</t>
        </is>
      </c>
      <c r="C4" s="6" t="inlineStr">
        <is>
          <t>R$ 3141626</t>
        </is>
      </c>
      <c r="D4" s="6" t="inlineStr">
        <is>
          <t>R$ 437384</t>
        </is>
      </c>
    </row>
    <row r="5">
      <c r="A5" s="4" t="inlineStr">
        <is>
          <t>Explanation of changes in applicable tax rates</t>
        </is>
      </c>
      <c r="B5" s="4" t="inlineStr">
        <is>
          <t>limited to 30% of the taxable income, applying the rate of 15% plus an additional 10% for the IRPJ
and 9% for the CSLL.</t>
        </is>
      </c>
      <c r="C5" s="4" t="inlineStr">
        <is>
          <t xml:space="preserve"> </t>
        </is>
      </c>
      <c r="D5" s="4" t="inlineStr">
        <is>
          <t xml:space="preserve"> </t>
        </is>
      </c>
    </row>
    <row r="6">
      <c r="A6" s="4" t="inlineStr">
        <is>
          <t>Weighted average cost of capital</t>
        </is>
      </c>
      <c r="B6" s="8" t="n">
        <v>0.1313</v>
      </c>
      <c r="C6" s="8" t="n">
        <v>0.1572</v>
      </c>
      <c r="D6" s="4" t="inlineStr">
        <is>
          <t xml:space="preserve"> </t>
        </is>
      </c>
    </row>
    <row r="7">
      <c r="A7" s="4" t="inlineStr">
        <is>
          <t>Country Of Turkey [Member]</t>
        </is>
      </c>
      <c r="B7" s="4" t="inlineStr">
        <is>
          <t xml:space="preserve"> </t>
        </is>
      </c>
      <c r="C7" s="4" t="inlineStr">
        <is>
          <t xml:space="preserve"> </t>
        </is>
      </c>
      <c r="D7" s="4" t="inlineStr">
        <is>
          <t xml:space="preserve"> </t>
        </is>
      </c>
    </row>
    <row r="8">
      <c r="A8" s="3" t="inlineStr">
        <is>
          <t>Reserve Quantities [Line Items]</t>
        </is>
      </c>
      <c r="B8" s="4" t="inlineStr">
        <is>
          <t xml:space="preserve"> </t>
        </is>
      </c>
      <c r="C8" s="4" t="inlineStr">
        <is>
          <t xml:space="preserve"> </t>
        </is>
      </c>
      <c r="D8" s="4" t="inlineStr">
        <is>
          <t xml:space="preserve"> </t>
        </is>
      </c>
    </row>
    <row r="9">
      <c r="A9" s="4" t="inlineStr">
        <is>
          <t>Percentage of ownership</t>
        </is>
      </c>
      <c r="B9" s="7" t="n">
        <v>1</v>
      </c>
      <c r="C9" s="4" t="inlineStr">
        <is>
          <t xml:space="preserve"> </t>
        </is>
      </c>
      <c r="D9" s="4" t="inlineStr">
        <is>
          <t xml:space="preserve"> </t>
        </is>
      </c>
    </row>
    <row r="10">
      <c r="A10" s="4" t="inlineStr">
        <is>
          <t>Percentage of price index</t>
        </is>
      </c>
      <c r="B10" s="7" t="n">
        <v>0.65</v>
      </c>
      <c r="C10" s="7" t="n">
        <v>0.64</v>
      </c>
      <c r="D10" s="4" t="inlineStr">
        <is>
          <t xml:space="preserve"> </t>
        </is>
      </c>
    </row>
    <row r="11">
      <c r="A11" s="4" t="inlineStr">
        <is>
          <t>Loss before financial results and income taxes</t>
        </is>
      </c>
      <c r="B11" s="6" t="inlineStr">
        <is>
          <t>R$ 306213</t>
        </is>
      </c>
      <c r="C11" s="6" t="inlineStr">
        <is>
          <t>R$ 188251</t>
        </is>
      </c>
      <c r="D11" s="4" t="inlineStr">
        <is>
          <t xml:space="preserve"> </t>
        </is>
      </c>
    </row>
    <row r="12">
      <c r="A12" s="4" t="inlineStr">
        <is>
          <t>Decreased Financial Result</t>
        </is>
      </c>
      <c r="B12" s="5" t="n">
        <v>560665</v>
      </c>
      <c r="C12" s="5" t="n">
        <v>400763</v>
      </c>
      <c r="D12" s="4" t="inlineStr">
        <is>
          <t xml:space="preserve"> </t>
        </is>
      </c>
    </row>
    <row r="13">
      <c r="A13" s="4" t="inlineStr">
        <is>
          <t>Loss from continuing operations</t>
        </is>
      </c>
      <c r="B13" s="5" t="n">
        <v>210603</v>
      </c>
      <c r="C13" s="5" t="n">
        <v>196953</v>
      </c>
      <c r="D13" s="4" t="inlineStr">
        <is>
          <t xml:space="preserve"> </t>
        </is>
      </c>
    </row>
    <row r="14">
      <c r="A14" s="4" t="inlineStr">
        <is>
          <t>Country Of Argentina [Member]</t>
        </is>
      </c>
      <c r="B14" s="4" t="inlineStr">
        <is>
          <t xml:space="preserve"> </t>
        </is>
      </c>
      <c r="C14" s="4" t="inlineStr">
        <is>
          <t xml:space="preserve"> </t>
        </is>
      </c>
      <c r="D14" s="4" t="inlineStr">
        <is>
          <t xml:space="preserve"> </t>
        </is>
      </c>
    </row>
    <row r="15">
      <c r="A15" s="3" t="inlineStr">
        <is>
          <t>Reserve Quantities [Line Items]</t>
        </is>
      </c>
      <c r="B15" s="4" t="inlineStr">
        <is>
          <t xml:space="preserve"> </t>
        </is>
      </c>
      <c r="C15" s="4" t="inlineStr">
        <is>
          <t xml:space="preserve"> </t>
        </is>
      </c>
      <c r="D15" s="4" t="inlineStr">
        <is>
          <t xml:space="preserve"> </t>
        </is>
      </c>
    </row>
    <row r="16">
      <c r="A16" s="4" t="inlineStr">
        <is>
          <t>Loss before financial results and income taxes</t>
        </is>
      </c>
      <c r="B16" s="6" t="inlineStr">
        <is>
          <t>R$ 1474</t>
        </is>
      </c>
      <c r="C16" s="6" t="inlineStr">
        <is>
          <t>R$ 227</t>
        </is>
      </c>
      <c r="D16" s="4" t="inlineStr">
        <is>
          <t xml:space="preserve"> </t>
        </is>
      </c>
    </row>
    <row r="17">
      <c r="A17" s="4" t="inlineStr">
        <is>
          <t>Inflation rates</t>
        </is>
      </c>
      <c r="B17" s="8" t="n">
        <v>1.6009</v>
      </c>
      <c r="C17" s="8" t="n">
        <v>0.9549</v>
      </c>
      <c r="D17" s="4" t="inlineStr">
        <is>
          <t xml:space="preserve"> </t>
        </is>
      </c>
    </row>
    <row r="18">
      <c r="A18" s="4" t="inlineStr">
        <is>
          <t>Financial Result</t>
        </is>
      </c>
      <c r="B18" s="6" t="inlineStr">
        <is>
          <t>R$ 11961</t>
        </is>
      </c>
      <c r="C18" s="6" t="inlineStr">
        <is>
          <t>R$ 7343</t>
        </is>
      </c>
      <c r="D18" s="4" t="inlineStr">
        <is>
          <t xml:space="preserve"> </t>
        </is>
      </c>
    </row>
    <row r="19">
      <c r="A19" s="4" t="inlineStr">
        <is>
          <t>Loss from continuing operations amount</t>
        </is>
      </c>
      <c r="B19" s="6" t="inlineStr">
        <is>
          <t>R$ 12089</t>
        </is>
      </c>
      <c r="C19" s="6" t="inlineStr">
        <is>
          <t>R$ 7570</t>
        </is>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ash and cash equivalent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sh and bank accounts</t>
        </is>
      </c>
      <c r="B3" s="6" t="inlineStr">
        <is>
          <t>R$ 1607257</t>
        </is>
      </c>
      <c r="C3" s="6" t="inlineStr">
        <is>
          <t>R$ 1865077</t>
        </is>
      </c>
    </row>
    <row r="4">
      <c r="A4" s="4" t="inlineStr">
        <is>
          <t>Cash equivalents</t>
        </is>
      </c>
      <c r="B4" s="5" t="n">
        <v>9264664</v>
      </c>
      <c r="C4" s="5" t="n">
        <v>8130929</v>
      </c>
    </row>
    <row r="5">
      <c r="A5" s="4" t="inlineStr">
        <is>
          <t>Brazilian Reai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sh and bank accounts</t>
        </is>
      </c>
      <c r="B7" s="5" t="n">
        <v>160310</v>
      </c>
      <c r="C7" s="5" t="n">
        <v>154399</v>
      </c>
    </row>
    <row r="8">
      <c r="A8" s="4" t="inlineStr">
        <is>
          <t>Cash equivalents</t>
        </is>
      </c>
      <c r="B8" s="6" t="inlineStr">
        <is>
          <t>R$ 4881537</t>
        </is>
      </c>
      <c r="C8" s="5" t="n">
        <v>3757694</v>
      </c>
    </row>
    <row r="9">
      <c r="A9" s="4" t="inlineStr">
        <is>
          <t>Brazilian Reais [Member] | Investment fund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verage rate</t>
        </is>
      </c>
      <c r="B11" s="8" t="n">
        <v>0.1165</v>
      </c>
      <c r="C11" s="4" t="inlineStr">
        <is>
          <t xml:space="preserve"> </t>
        </is>
      </c>
    </row>
    <row r="12">
      <c r="A12" s="4" t="inlineStr">
        <is>
          <t>Cash equivalents</t>
        </is>
      </c>
      <c r="B12" s="6" t="inlineStr">
        <is>
          <t>R$ 4676</t>
        </is>
      </c>
      <c r="C12" s="5" t="n">
        <v>3492</v>
      </c>
    </row>
    <row r="13">
      <c r="A13" s="4" t="inlineStr">
        <is>
          <t>Brazilian Reais [Member] | Bank deposit certificat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verage rate</t>
        </is>
      </c>
      <c r="B15" s="8" t="n">
        <v>0.1189</v>
      </c>
      <c r="C15" s="4" t="inlineStr">
        <is>
          <t xml:space="preserve"> </t>
        </is>
      </c>
    </row>
    <row r="16">
      <c r="A16" s="4" t="inlineStr">
        <is>
          <t>Cash equivalents</t>
        </is>
      </c>
      <c r="B16" s="6" t="inlineStr">
        <is>
          <t>R$ 4876861</t>
        </is>
      </c>
      <c r="C16" s="5" t="n">
        <v>3754202</v>
      </c>
    </row>
    <row r="17">
      <c r="A17" s="4" t="inlineStr">
        <is>
          <t>Saudi Arabia, Riyals</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ash and bank accounts</t>
        </is>
      </c>
      <c r="B19" s="5" t="n">
        <v>307151</v>
      </c>
      <c r="C19" s="5" t="n">
        <v>307440</v>
      </c>
    </row>
    <row r="20">
      <c r="A20" s="4" t="inlineStr">
        <is>
          <t>United States of America, Dollars</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ash and bank accounts</t>
        </is>
      </c>
      <c r="B22" s="6" t="inlineStr">
        <is>
          <t>R$ 768868</t>
        </is>
      </c>
      <c r="C22" s="5" t="n">
        <v>946999</v>
      </c>
    </row>
    <row r="23">
      <c r="A23" s="4" t="inlineStr">
        <is>
          <t>United States of America, Dollars | Term Deposi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Average rate</t>
        </is>
      </c>
      <c r="B25" s="8" t="n">
        <v>0.0582</v>
      </c>
      <c r="C25" s="4" t="inlineStr">
        <is>
          <t xml:space="preserve"> </t>
        </is>
      </c>
    </row>
    <row r="26">
      <c r="A26" s="4" t="inlineStr">
        <is>
          <t>Cash equivalents</t>
        </is>
      </c>
      <c r="B26" s="6" t="inlineStr">
        <is>
          <t>R$ 2069531</t>
        </is>
      </c>
      <c r="C26" s="5" t="n">
        <v>2469028</v>
      </c>
    </row>
    <row r="27">
      <c r="A27" s="4" t="inlineStr">
        <is>
          <t>United States of America, Dollars | Overnight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verage rate</t>
        </is>
      </c>
      <c r="B29" s="8" t="n">
        <v>0.0174</v>
      </c>
      <c r="C29" s="4" t="inlineStr">
        <is>
          <t xml:space="preserve"> </t>
        </is>
      </c>
    </row>
    <row r="30">
      <c r="A30" s="4" t="inlineStr">
        <is>
          <t>Cash equivalents</t>
        </is>
      </c>
      <c r="B30" s="6" t="inlineStr">
        <is>
          <t>R$ 17570</t>
        </is>
      </c>
      <c r="C30" s="5" t="n">
        <v>12720</v>
      </c>
    </row>
    <row r="31">
      <c r="A31" s="4" t="inlineStr">
        <is>
          <t>Euro Member Countries, Euro</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ash and bank accounts</t>
        </is>
      </c>
      <c r="B33" s="5" t="n">
        <v>24506</v>
      </c>
      <c r="C33" s="5" t="n">
        <v>93321</v>
      </c>
    </row>
    <row r="34">
      <c r="A34" s="4" t="inlineStr">
        <is>
          <t>Turkey, New Lira</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ash and bank accounts</t>
        </is>
      </c>
      <c r="B36" s="5" t="n">
        <v>93641</v>
      </c>
      <c r="C36" s="5" t="n">
        <v>83339</v>
      </c>
    </row>
    <row r="37">
      <c r="A37" s="4" t="inlineStr">
        <is>
          <t>Others Currenci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ash and bank accounts</t>
        </is>
      </c>
      <c r="B39" s="5" t="n">
        <v>252781</v>
      </c>
      <c r="C39" s="5" t="n">
        <v>279579</v>
      </c>
    </row>
    <row r="40">
      <c r="A40" s="4" t="inlineStr">
        <is>
          <t>Cash equivalents</t>
        </is>
      </c>
      <c r="B40" s="6" t="inlineStr">
        <is>
          <t>R$ 2775870</t>
        </is>
      </c>
      <c r="C40" s="5" t="n">
        <v>2508158</v>
      </c>
    </row>
    <row r="41">
      <c r="A41" s="4" t="inlineStr">
        <is>
          <t>Others Currencies [Member] | Term Deposit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verage rate</t>
        </is>
      </c>
      <c r="B43" s="8" t="n">
        <v>0.0615</v>
      </c>
      <c r="C43" s="4" t="inlineStr">
        <is>
          <t xml:space="preserve"> </t>
        </is>
      </c>
    </row>
    <row r="44">
      <c r="A44" s="4" t="inlineStr">
        <is>
          <t>Cash equivalents</t>
        </is>
      </c>
      <c r="B44" s="6" t="inlineStr">
        <is>
          <t>R$ 612110</t>
        </is>
      </c>
      <c r="C44" s="4" t="inlineStr">
        <is>
          <t xml:space="preserve"> </t>
        </is>
      </c>
    </row>
    <row r="45">
      <c r="A45" s="4" t="inlineStr">
        <is>
          <t>Others Currencies [Member] | Term Deposit One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Cash equivalents</t>
        </is>
      </c>
      <c r="B47" s="6" t="inlineStr">
        <is>
          <t>R$ 76659</t>
        </is>
      </c>
      <c r="C47" s="6" t="inlineStr">
        <is>
          <t>R$ 2641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3" customWidth="1" min="3" max="3"/>
    <col width="22" customWidth="1" min="4" max="4"/>
    <col width="23" customWidth="1" min="5" max="5"/>
  </cols>
  <sheetData>
    <row r="1">
      <c r="A1" s="1" t="inlineStr">
        <is>
          <t>Marketable securities (Details) R$ in Thousands, $ in Thousands</t>
        </is>
      </c>
      <c r="B1" s="2" t="inlineStr">
        <is>
          <t>12 Months Ended</t>
        </is>
      </c>
    </row>
    <row r="2">
      <c r="B2" s="2" t="inlineStr">
        <is>
          <t>Dec. 31, 2023 USD ($)</t>
        </is>
      </c>
      <c r="C2" s="2" t="inlineStr">
        <is>
          <t>Dec. 31, 2023 BRL (R$)</t>
        </is>
      </c>
      <c r="D2" s="2" t="inlineStr">
        <is>
          <t>Dec. 31, 2022 USD ($)</t>
        </is>
      </c>
      <c r="E2" s="2" t="inlineStr">
        <is>
          <t>Dec. 31,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Fair value through other comprehensive income | $</t>
        </is>
      </c>
      <c r="B4" s="9" t="n">
        <v>12103</v>
      </c>
      <c r="C4" s="4" t="inlineStr">
        <is>
          <t xml:space="preserve"> </t>
        </is>
      </c>
      <c r="D4" s="9" t="n">
        <v>11752</v>
      </c>
      <c r="E4" s="4" t="inlineStr">
        <is>
          <t xml:space="preserve"> </t>
        </is>
      </c>
    </row>
    <row r="5">
      <c r="A5" s="4" t="inlineStr">
        <is>
          <t>Fair value through profit and loss</t>
        </is>
      </c>
      <c r="B5" s="4" t="inlineStr">
        <is>
          <t xml:space="preserve"> </t>
        </is>
      </c>
      <c r="C5" s="6" t="inlineStr">
        <is>
          <t>R$ 464368</t>
        </is>
      </c>
      <c r="D5" s="4" t="inlineStr">
        <is>
          <t xml:space="preserve"> </t>
        </is>
      </c>
      <c r="E5" s="6" t="inlineStr">
        <is>
          <t>R$ 433878</t>
        </is>
      </c>
    </row>
    <row r="6">
      <c r="A6" s="4" t="inlineStr">
        <is>
          <t>Amortized cost</t>
        </is>
      </c>
      <c r="B6" s="4" t="inlineStr">
        <is>
          <t xml:space="preserve"> </t>
        </is>
      </c>
      <c r="C6" s="5" t="n">
        <v>767873</v>
      </c>
      <c r="D6" s="4" t="inlineStr">
        <is>
          <t xml:space="preserve"> </t>
        </is>
      </c>
      <c r="E6" s="5" t="n">
        <v>824775</v>
      </c>
    </row>
    <row r="7">
      <c r="A7" s="4" t="inlineStr">
        <is>
          <t>Current financial assets</t>
        </is>
      </c>
      <c r="B7" s="4" t="inlineStr">
        <is>
          <t xml:space="preserve"> </t>
        </is>
      </c>
      <c r="C7" s="5" t="n">
        <v>447878</v>
      </c>
      <c r="D7" s="4" t="inlineStr">
        <is>
          <t xml:space="preserve"> </t>
        </is>
      </c>
      <c r="E7" s="5" t="n">
        <v>418373</v>
      </c>
    </row>
    <row r="8">
      <c r="A8" s="4" t="inlineStr">
        <is>
          <t>Non-current financial assets</t>
        </is>
      </c>
      <c r="B8" s="4" t="inlineStr">
        <is>
          <t xml:space="preserve"> </t>
        </is>
      </c>
      <c r="C8" s="5" t="n">
        <v>319995</v>
      </c>
      <c r="D8" s="4" t="inlineStr">
        <is>
          <t xml:space="preserve"> </t>
        </is>
      </c>
      <c r="E8" s="5" t="n">
        <v>406402</v>
      </c>
    </row>
    <row r="9">
      <c r="A9" s="4" t="inlineStr">
        <is>
          <t>Financial Treasury Bill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Marketable securities currency</t>
        </is>
      </c>
      <c r="B11" s="4" t="inlineStr">
        <is>
          <t>R$</t>
        </is>
      </c>
      <c r="C11" s="4" t="inlineStr">
        <is>
          <t xml:space="preserve"> </t>
        </is>
      </c>
      <c r="D11" s="4" t="inlineStr">
        <is>
          <t xml:space="preserve"> </t>
        </is>
      </c>
      <c r="E11" s="4" t="inlineStr">
        <is>
          <t xml:space="preserve"> </t>
        </is>
      </c>
    </row>
    <row r="12">
      <c r="A12" s="4" t="inlineStr">
        <is>
          <t>Financial treasury bills interest rate</t>
        </is>
      </c>
      <c r="B12" s="8" t="n">
        <v>0.1305</v>
      </c>
      <c r="C12" s="4" t="inlineStr">
        <is>
          <t xml:space="preserve"> </t>
        </is>
      </c>
      <c r="D12" s="4" t="inlineStr">
        <is>
          <t xml:space="preserve"> </t>
        </is>
      </c>
      <c r="E12" s="4" t="inlineStr">
        <is>
          <t xml:space="preserve"> </t>
        </is>
      </c>
    </row>
    <row r="13">
      <c r="A13" s="4" t="inlineStr">
        <is>
          <t>Fair value through profit and loss</t>
        </is>
      </c>
      <c r="B13" s="4" t="inlineStr">
        <is>
          <t xml:space="preserve"> </t>
        </is>
      </c>
      <c r="C13" s="5" t="n">
        <v>412107</v>
      </c>
      <c r="D13" s="4" t="inlineStr">
        <is>
          <t xml:space="preserve"> </t>
        </is>
      </c>
      <c r="E13" s="5" t="n">
        <v>364543</v>
      </c>
    </row>
    <row r="14">
      <c r="A14" s="4" t="inlineStr">
        <is>
          <t>Investment Funds F I D C B R F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Marketable securities currency</t>
        </is>
      </c>
      <c r="B16" s="4" t="inlineStr">
        <is>
          <t>R$</t>
        </is>
      </c>
      <c r="C16" s="4" t="inlineStr">
        <is>
          <t xml:space="preserve"> </t>
        </is>
      </c>
      <c r="D16" s="4" t="inlineStr">
        <is>
          <t xml:space="preserve"> </t>
        </is>
      </c>
      <c r="E16" s="4" t="inlineStr">
        <is>
          <t xml:space="preserve"> </t>
        </is>
      </c>
    </row>
    <row r="17">
      <c r="A17" s="4" t="inlineStr">
        <is>
          <t>Fair value through profit and loss</t>
        </is>
      </c>
      <c r="B17" s="4" t="inlineStr">
        <is>
          <t xml:space="preserve"> </t>
        </is>
      </c>
      <c r="C17" s="5" t="n">
        <v>16490</v>
      </c>
      <c r="D17" s="4" t="inlineStr">
        <is>
          <t xml:space="preserve"> </t>
        </is>
      </c>
      <c r="E17" s="5" t="n">
        <v>15505</v>
      </c>
    </row>
    <row r="18">
      <c r="A18" s="4" t="inlineStr">
        <is>
          <t>Repurchase Agreement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Marketable securities currency</t>
        </is>
      </c>
      <c r="B20" s="4" t="inlineStr">
        <is>
          <t>R$</t>
        </is>
      </c>
      <c r="C20" s="4" t="inlineStr">
        <is>
          <t xml:space="preserve"> </t>
        </is>
      </c>
      <c r="D20" s="4" t="inlineStr">
        <is>
          <t xml:space="preserve"> </t>
        </is>
      </c>
      <c r="E20" s="4" t="inlineStr">
        <is>
          <t xml:space="preserve"> </t>
        </is>
      </c>
    </row>
    <row r="21">
      <c r="A21" s="4" t="inlineStr">
        <is>
          <t>Financial treasury bills interest rate</t>
        </is>
      </c>
      <c r="B21" s="8" t="n">
        <v>0.1049</v>
      </c>
      <c r="C21" s="4" t="inlineStr">
        <is>
          <t xml:space="preserve"> </t>
        </is>
      </c>
      <c r="D21" s="4" t="inlineStr">
        <is>
          <t xml:space="preserve"> </t>
        </is>
      </c>
      <c r="E21" s="4" t="inlineStr">
        <is>
          <t xml:space="preserve"> </t>
        </is>
      </c>
    </row>
    <row r="22">
      <c r="A22" s="4" t="inlineStr">
        <is>
          <t>Fair value through profit and loss</t>
        </is>
      </c>
      <c r="B22" s="4" t="inlineStr">
        <is>
          <t xml:space="preserve"> </t>
        </is>
      </c>
      <c r="C22" s="5" t="n">
        <v>35751</v>
      </c>
      <c r="D22" s="4" t="inlineStr">
        <is>
          <t xml:space="preserve"> </t>
        </is>
      </c>
      <c r="E22" s="5" t="n">
        <v>53809</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Marketable securities currency</t>
        </is>
      </c>
      <c r="B25" s="4" t="inlineStr">
        <is>
          <t>R$ / ARS</t>
        </is>
      </c>
      <c r="C25" s="4" t="inlineStr">
        <is>
          <t xml:space="preserve"> </t>
        </is>
      </c>
      <c r="D25" s="4" t="inlineStr">
        <is>
          <t xml:space="preserve"> </t>
        </is>
      </c>
      <c r="E25" s="4" t="inlineStr">
        <is>
          <t xml:space="preserve"> </t>
        </is>
      </c>
    </row>
    <row r="26">
      <c r="A26" s="4" t="inlineStr">
        <is>
          <t>Fair value through profit and loss</t>
        </is>
      </c>
      <c r="B26" s="4" t="inlineStr">
        <is>
          <t xml:space="preserve"> </t>
        </is>
      </c>
      <c r="C26" s="5" t="n">
        <v>20</v>
      </c>
      <c r="D26" s="4" t="inlineStr">
        <is>
          <t xml:space="preserve"> </t>
        </is>
      </c>
      <c r="E26" s="5" t="n">
        <v>21</v>
      </c>
    </row>
    <row r="27">
      <c r="A27" s="4" t="inlineStr">
        <is>
          <t>Sovereign Bonds And Other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Marketable securities currency</t>
        </is>
      </c>
      <c r="B29" s="4" t="inlineStr">
        <is>
          <t>AOA</t>
        </is>
      </c>
      <c r="C29" s="4" t="inlineStr">
        <is>
          <t xml:space="preserve"> </t>
        </is>
      </c>
      <c r="D29" s="4" t="inlineStr">
        <is>
          <t xml:space="preserve"> </t>
        </is>
      </c>
      <c r="E29" s="4" t="inlineStr">
        <is>
          <t xml:space="preserve"> </t>
        </is>
      </c>
    </row>
    <row r="30">
      <c r="A30" s="4" t="inlineStr">
        <is>
          <t>Amortized cost</t>
        </is>
      </c>
      <c r="B30" s="4" t="inlineStr">
        <is>
          <t xml:space="preserve"> </t>
        </is>
      </c>
      <c r="C30" s="6" t="inlineStr">
        <is>
          <t>R$ 291402</t>
        </is>
      </c>
      <c r="D30" s="4" t="inlineStr">
        <is>
          <t xml:space="preserve"> </t>
        </is>
      </c>
      <c r="E30" s="6" t="inlineStr">
        <is>
          <t>R$ 379145</t>
        </is>
      </c>
    </row>
    <row r="31">
      <c r="A31" s="4" t="inlineStr">
        <is>
          <t>Financial assets at fair value through profit or loss, classified as held for trading, category [member] | Financial Treasury Bills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WAM</t>
        </is>
      </c>
      <c r="B33" s="4" t="inlineStr">
        <is>
          <t>9 months 14 days</t>
        </is>
      </c>
      <c r="C33" s="4" t="inlineStr">
        <is>
          <t xml:space="preserve"> </t>
        </is>
      </c>
      <c r="D33" s="4" t="inlineStr">
        <is>
          <t xml:space="preserve"> </t>
        </is>
      </c>
      <c r="E33" s="4" t="inlineStr">
        <is>
          <t xml:space="preserve"> </t>
        </is>
      </c>
    </row>
    <row r="34">
      <c r="A34" s="4" t="inlineStr">
        <is>
          <t>Financial assets at fair value through profit or loss, classified as held for trading, category [member] | Investment Funds F I D C B R F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WAM</t>
        </is>
      </c>
      <c r="B36" s="4" t="inlineStr">
        <is>
          <t>1 year 1 month 2 days</t>
        </is>
      </c>
      <c r="C36" s="4" t="inlineStr">
        <is>
          <t xml:space="preserve"> </t>
        </is>
      </c>
      <c r="D36" s="4" t="inlineStr">
        <is>
          <t xml:space="preserve"> </t>
        </is>
      </c>
      <c r="E36" s="4" t="inlineStr">
        <is>
          <t xml:space="preserve"> </t>
        </is>
      </c>
    </row>
    <row r="37">
      <c r="A37" s="4" t="inlineStr">
        <is>
          <t>Financial assets at fair value through profit or loss, classified as held for trading, category [member] | Repurchase Agreement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WAM</t>
        </is>
      </c>
      <c r="B39" s="4" t="inlineStr">
        <is>
          <t>18 days</t>
        </is>
      </c>
      <c r="C39" s="4" t="inlineStr">
        <is>
          <t xml:space="preserve"> </t>
        </is>
      </c>
      <c r="D39" s="4" t="inlineStr">
        <is>
          <t xml:space="preserve"> </t>
        </is>
      </c>
      <c r="E39" s="4" t="inlineStr">
        <is>
          <t xml:space="preserve"> </t>
        </is>
      </c>
    </row>
    <row r="40">
      <c r="A40" s="4" t="inlineStr">
        <is>
          <t>Financial assets at fair value through profit or loss, classified as held for trading, category [member] | Other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WAM</t>
        </is>
      </c>
      <c r="B42" s="4" t="inlineStr">
        <is>
          <t>29 days</t>
        </is>
      </c>
      <c r="C42" s="4" t="inlineStr">
        <is>
          <t xml:space="preserve"> </t>
        </is>
      </c>
      <c r="D42" s="4" t="inlineStr">
        <is>
          <t xml:space="preserve"> </t>
        </is>
      </c>
      <c r="E42" s="4" t="inlineStr">
        <is>
          <t xml:space="preserve"> </t>
        </is>
      </c>
    </row>
    <row r="43">
      <c r="A43" s="4" t="inlineStr">
        <is>
          <t>Held-to-maturity investments, category [member] | Sovereign Bonds And Others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WAM</t>
        </is>
      </c>
      <c r="B45" s="4" t="inlineStr">
        <is>
          <t>2 years 5 months 23 days</t>
        </is>
      </c>
      <c r="C45" s="4" t="inlineStr">
        <is>
          <t xml:space="preserve"> </t>
        </is>
      </c>
      <c r="D45" s="4" t="inlineStr">
        <is>
          <t xml:space="preserve"> </t>
        </is>
      </c>
      <c r="E45"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arketable securities (Details Narrative) - BRL (R$) R$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Cash and cash equivalents and marketable securities</t>
        </is>
      </c>
      <c r="B3" s="6" t="inlineStr">
        <is>
          <t>R$ 9179</t>
        </is>
      </c>
      <c r="C3" s="6" t="inlineStr">
        <is>
          <t>R$ 9285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Trade accounts and notes receivable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s</t>
        </is>
      </c>
      <c r="B3" s="6" t="inlineStr">
        <is>
          <t>R$ 4771968</t>
        </is>
      </c>
      <c r="C3" s="6" t="inlineStr">
        <is>
          <t>R$ 4193063</t>
        </is>
      </c>
    </row>
    <row r="4">
      <c r="A4" s="4" t="inlineStr">
        <is>
          <t>( - ) Adjustment to present value</t>
        </is>
      </c>
      <c r="B4" s="5" t="n">
        <v>-29284</v>
      </c>
      <c r="C4" s="5" t="n">
        <v>-24818</v>
      </c>
    </row>
    <row r="5">
      <c r="A5" s="4" t="inlineStr">
        <is>
          <t>( - ) Expected credit losses</t>
        </is>
      </c>
      <c r="B5" s="5" t="n">
        <v>-591479</v>
      </c>
      <c r="C5" s="5" t="n">
        <v>-604167</v>
      </c>
    </row>
    <row r="6">
      <c r="A6" s="4" t="inlineStr">
        <is>
          <t>Current</t>
        </is>
      </c>
      <c r="B6" s="5" t="n">
        <v>4766071</v>
      </c>
      <c r="C6" s="5" t="n">
        <v>4187756</v>
      </c>
    </row>
    <row r="7">
      <c r="A7" s="4" t="inlineStr">
        <is>
          <t>Non-current</t>
        </is>
      </c>
      <c r="B7" s="5" t="n">
        <v>5897</v>
      </c>
      <c r="C7" s="5" t="n">
        <v>5307</v>
      </c>
    </row>
    <row r="8">
      <c r="A8" s="4" t="inlineStr">
        <is>
          <t>Notes receivable</t>
        </is>
      </c>
      <c r="B8" s="5" t="n">
        <v>83863</v>
      </c>
      <c r="C8" s="5" t="n">
        <v>54472</v>
      </c>
    </row>
    <row r="9">
      <c r="A9" s="4" t="inlineStr">
        <is>
          <t>( - ) Adjustment to present value</t>
        </is>
      </c>
      <c r="B9" s="5" t="n">
        <v>-2223</v>
      </c>
      <c r="C9" s="5" t="n">
        <v>-386</v>
      </c>
    </row>
    <row r="10">
      <c r="A10" s="4" t="inlineStr">
        <is>
          <t>( - ) Expected credit losses</t>
        </is>
      </c>
      <c r="B10" s="5" t="n">
        <v>-15379</v>
      </c>
      <c r="C10" s="5" t="n">
        <v>-15643</v>
      </c>
    </row>
    <row r="11">
      <c r="A11" s="4" t="inlineStr">
        <is>
          <t>Notes receivable</t>
        </is>
      </c>
      <c r="B11" s="5" t="n">
        <v>66261</v>
      </c>
      <c r="C11" s="5" t="n">
        <v>38443</v>
      </c>
    </row>
    <row r="12">
      <c r="A12" s="4" t="inlineStr">
        <is>
          <t>Current</t>
        </is>
      </c>
      <c r="B12" s="5" t="n">
        <v>64731</v>
      </c>
      <c r="C12" s="5" t="n">
        <v>27351</v>
      </c>
    </row>
    <row r="13">
      <c r="A13" s="4" t="inlineStr">
        <is>
          <t>Non-current (1)</t>
        </is>
      </c>
      <c r="B13" s="5" t="n">
        <v>1530</v>
      </c>
      <c r="C13" s="5" t="n">
        <v>11092</v>
      </c>
    </row>
    <row r="14">
      <c r="A14" s="4" t="inlineStr">
        <is>
          <t>Domestic Market [Member] | Third Part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rade receivables</t>
        </is>
      </c>
      <c r="B16" s="5" t="n">
        <v>1860089</v>
      </c>
      <c r="C16" s="5" t="n">
        <v>1473921</v>
      </c>
    </row>
    <row r="17">
      <c r="A17" s="4" t="inlineStr">
        <is>
          <t>Domestic Market [Member] | Related par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receivables</t>
        </is>
      </c>
      <c r="B19" s="5" t="n">
        <v>8419</v>
      </c>
      <c r="C19" s="5" t="n">
        <v>11566</v>
      </c>
    </row>
    <row r="20">
      <c r="A20" s="4" t="inlineStr">
        <is>
          <t>Foreign Market [Member] | Third Part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rade receivables</t>
        </is>
      </c>
      <c r="B22" s="5" t="n">
        <v>3496442</v>
      </c>
      <c r="C22" s="5" t="n">
        <v>3315772</v>
      </c>
    </row>
    <row r="23">
      <c r="A23" s="4" t="inlineStr">
        <is>
          <t>Foreign Market [Member] | Related par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rade receivables</t>
        </is>
      </c>
      <c r="B25" s="5" t="n">
        <v>27781</v>
      </c>
      <c r="C25" s="5" t="n">
        <v>20789</v>
      </c>
    </row>
    <row r="26">
      <c r="A26" s="4" t="inlineStr">
        <is>
          <t>Total Marke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rade receivables</t>
        </is>
      </c>
      <c r="B28" s="6" t="inlineStr">
        <is>
          <t>R$ 5392731</t>
        </is>
      </c>
      <c r="C28" s="6" t="inlineStr">
        <is>
          <t>R$ 482204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rade accounts and notes receivable (Details 1)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Beginning balance</t>
        </is>
      </c>
      <c r="B4" s="6" t="inlineStr">
        <is>
          <t>R$ 604167</t>
        </is>
      </c>
      <c r="C4" s="6" t="inlineStr">
        <is>
          <t>R$ 638583</t>
        </is>
      </c>
    </row>
    <row r="5">
      <c r="A5" s="4" t="inlineStr">
        <is>
          <t>(Additions) Reversals</t>
        </is>
      </c>
      <c r="B5" s="5" t="n">
        <v>-32809</v>
      </c>
      <c r="C5" s="5" t="n">
        <v>-12772</v>
      </c>
    </row>
    <row r="6">
      <c r="A6" s="4" t="inlineStr">
        <is>
          <t>Write-offs</t>
        </is>
      </c>
      <c r="B6" s="5" t="n">
        <v>8539</v>
      </c>
      <c r="C6" s="5" t="n">
        <v>10744</v>
      </c>
    </row>
    <row r="7">
      <c r="A7" s="4" t="inlineStr">
        <is>
          <t>Exchange rate variation</t>
        </is>
      </c>
      <c r="B7" s="5" t="n">
        <v>36958</v>
      </c>
      <c r="C7" s="5" t="n">
        <v>36444</v>
      </c>
    </row>
    <row r="8">
      <c r="A8" s="4" t="inlineStr">
        <is>
          <t>Ending balance</t>
        </is>
      </c>
      <c r="B8" s="6" t="inlineStr">
        <is>
          <t>R$ 591479</t>
        </is>
      </c>
      <c r="C8" s="6" t="inlineStr">
        <is>
          <t>R$ 604167</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ccounts and notes receivable (Details 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s, gross</t>
        </is>
      </c>
      <c r="B3" s="6" t="inlineStr">
        <is>
          <t>R$ 29284</t>
        </is>
      </c>
      <c r="C3" s="6" t="inlineStr">
        <is>
          <t>R$ 24818</t>
        </is>
      </c>
    </row>
    <row r="4">
      <c r="A4" s="4" t="inlineStr">
        <is>
          <t>Expected credit losses</t>
        </is>
      </c>
      <c r="B4" s="5" t="n">
        <v>-591479</v>
      </c>
      <c r="C4" s="5" t="n">
        <v>-604167</v>
      </c>
    </row>
    <row r="5">
      <c r="A5" s="4" t="inlineStr">
        <is>
          <t>Total trade receivables</t>
        </is>
      </c>
      <c r="B5" s="5" t="n">
        <v>4771968</v>
      </c>
      <c r="C5" s="5" t="n">
        <v>4193063</v>
      </c>
    </row>
    <row r="6">
      <c r="A6" s="4" t="inlineStr">
        <is>
          <t>Cur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receivables, gross</t>
        </is>
      </c>
      <c r="B8" s="5" t="n">
        <v>4515445</v>
      </c>
      <c r="C8" s="5" t="n">
        <v>4045146</v>
      </c>
    </row>
    <row r="9">
      <c r="A9" s="4" t="inlineStr">
        <is>
          <t>Later than one month and not later than two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receivables, gross</t>
        </is>
      </c>
      <c r="B11" s="5" t="n">
        <v>225135</v>
      </c>
      <c r="C11" s="5" t="n">
        <v>125082</v>
      </c>
    </row>
    <row r="12">
      <c r="A12" s="4" t="inlineStr">
        <is>
          <t>Later than two months and not later than three month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receivables, gross</t>
        </is>
      </c>
      <c r="B14" s="5" t="n">
        <v>46347</v>
      </c>
      <c r="C14" s="5" t="n">
        <v>7629</v>
      </c>
    </row>
    <row r="15">
      <c r="A15" s="4" t="inlineStr">
        <is>
          <t>Later than three months and not later than four month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rade receivables, gross</t>
        </is>
      </c>
      <c r="B17" s="5" t="n">
        <v>15248</v>
      </c>
      <c r="C17" s="5" t="n">
        <v>17084</v>
      </c>
    </row>
    <row r="18">
      <c r="A18" s="4" t="inlineStr">
        <is>
          <t>Later Than Four Months And Not Later Than S Ix Month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receivables, gross</t>
        </is>
      </c>
      <c r="B20" s="5" t="n">
        <v>11101</v>
      </c>
      <c r="C20" s="5" t="n">
        <v>18536</v>
      </c>
    </row>
    <row r="21">
      <c r="A21" s="4" t="inlineStr">
        <is>
          <t>Later than six months and not later than one ye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 gross</t>
        </is>
      </c>
      <c r="B23" s="5" t="n">
        <v>22116</v>
      </c>
      <c r="C23" s="5" t="n">
        <v>17902</v>
      </c>
    </row>
    <row r="24">
      <c r="A24" s="4" t="inlineStr">
        <is>
          <t>Later than one yea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rade receivables, gross</t>
        </is>
      </c>
      <c r="B26" s="6" t="inlineStr">
        <is>
          <t>R$ 557339</t>
        </is>
      </c>
      <c r="C26" s="6" t="inlineStr">
        <is>
          <t>R$ 59066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any’s Operations</t>
        </is>
      </c>
      <c r="B1" s="2" t="inlineStr">
        <is>
          <t>12 Months Ended</t>
        </is>
      </c>
    </row>
    <row r="2">
      <c r="B2" s="2" t="inlineStr">
        <is>
          <t>Dec. 31, 2023</t>
        </is>
      </c>
    </row>
    <row r="3">
      <c r="A3" s="3" t="inlineStr">
        <is>
          <t>Companys Operations</t>
        </is>
      </c>
      <c r="B3" s="4" t="inlineStr">
        <is>
          <t xml:space="preserve"> </t>
        </is>
      </c>
    </row>
    <row r="4">
      <c r="A4" s="4" t="inlineStr">
        <is>
          <t>Company’s Operations</t>
        </is>
      </c>
      <c r="B4" s="4" t="inlineStr">
        <is>
          <t>Company’s Operations BRF S.A. (“BRF”), and its
subsidiaries (collectively the “Company”) is a publicly traded company, listed on the segment Novo Mercado of Brasil,
Bolsa, Balcão (“B3”), under the ticker BRFS3, and listed on the New York Stock Exchange (“NYSE”), under
the ticker BRFS. The Company’s registered office is at 475 Jorge Tzachel Street, Fazenda District, Itajaí - Santa Catarina
and the main business office is in the city of São Paulo. BRF is a Brazilian multinational company,
with global presence, which owns a comprehensive portfolio of products, and it is one of the world’s largest companies of food products.
The Company operates by raising, producing and slaughtering poultry and pork for processing, production and sale of fresh meat, processed
products, pasta, margarine, pet food and others. The Company holds as main brands Sadia ,
, , , , ,
1.1. Equity interest
Schedule of equity interest
%
equity interest
Entity Main
activity Country
(1) 12.31.23 12.31.22 Equity
interest
BRF
GmbH Holding Austria 100.00 100.00 Direct
BRF
Arabia Holding Company (h) Holding Saudi
Arabia 70.00 - Indirect
BRF
Foods UK Ltd. (i) Administrative
and marketing services England 100.00 - Direct
BRF
Foods GmbH Industrialization,
import and commercialization of products Austria 100.00 100.00
Indirect
Al
Khan Foodstuff LLC ("AKF") (b) Import,
commercialization and distribution of products Oman 70.00
70.00
Indirect
TBQ
Foods GmbH Holding Austria 60.00
60.00 Indirect
Banvit
Bandirma Vitaminli Import,
industrialization and commercialization of products Turkey 91.71 91.71 Indirect
Banvit
Enerji ve Elektrik Üretim Ltd. Sti. (a) Generation
and commercialization of electric energy Turkey 100.00 100.00 Indirect
Nutrinvestments
BV (a) Holding The
Netherlands 100.00 100.00 Indirect
Banvit
ME FZE (d) Marketing
and logistics services UAE - 100.00 Indirect
BRF
Foods LLC (k) Import,
industrialization and commercialization of products Russia 100.00 100.00 Indirect
BRF
Global Company Nigeria Ltd. Marketing
and logistics services Nigeria 100.00 100.00 Indirect
BRF
Global Company South Africa Proprietary Ltd. Administrative,
marketing and logistics services South
Africa 100.00 100.00 Indirect
BRF
Global GmbH Holding
and trading Austria 100.00 100.00 Indirect
BRF
Japan KK Marketing
and logistics services, import, export, industrialization and commercialization of products Japan 100.00 100.00 Indirect
BRF
Korea LLC Marketing
and logistics services Korea 100.00 100.00 Indirect
BRF
Shanghai Management Consulting Co. Ltd. Provision
of consultancy and marketing services China 100.00 100.00 Indirect
BRF
Shanghai Trading Co. Ltd. Import,
export and commercialization of products China 100.00 100.00 Indirect
BRF
Singapore Foods PTE Ltd. Administrative,
marketing and logistics services Singapore 100.00 100.00 Indirect
Eclipse
Holding Cöoperatief U.A. Holding The
Netherlands 100.00 100.00 Indirect
Buenos
Aires Fortune S.A. (m) Holding Argentina 100.00 100.00 Indirect
Eclipse
Latam Holdings Holding Spain 100.00 100.00 Indirect
Perdigão
Europe Lda. Import,
export of products and administrative services Portugal 100.00 100.00 Indirect
ProudFood
Lda. Import
and commercialization of products Angola 100.00 100.00 Indirect
Sadia
Chile S.A. Import,
export and commercialization of products Chile 100.00 100.00 Indirect
Wellax
Food Logistics C.P.A.S.U. Lda. (g) Import,
commercialization of products and administrative services Portugal - 100.00 Indirect
One
Foods Holdings Ltd. Holding UAE 100.00 100.00 Indirect
Al-Wafi
Food Products Factory LLC Import,
export, industrialization and commercialization of products UAE 100.00 100.00 Indirect
Badi
Ltd. Holding UAE 100.00 100.00 Indirect
Al-Wafi
Al-Takamol International for Foods Products Import
and commercialization of products Saudi
Arabia 100.00 100.00 Indirect
Joody
Al Sharqiya Food Production Factory LLC Import
and commercialization of products Saudi
Arabia 100.00 100.00 Indirect
BRF
Kuwait Food Management Company WLL (b) Import,
commercialization and distribution of products Kuwait 49.00 49.00 Indirect
One
Foods Malaysia SDN. BHD. (j) Marketing
and logistics services Malaysia - 100.00 Indiretc
Federal
Foods LLC (b) Import,
commercialization and distribution of products UAE 49.00 49.00 Indirect
Federal
Foods Qatar (b) Import,
commercialization and distribution of products Qatar 49.00 49.00 Indirect
Establecimiento
Levino Zaccardi y Cia. S.A. (f) Industrialization
and commercialization of dairy products Argentina - 100.00 Indirect
BRF
Energia S.A. Commercialization
of eletric energy Brazil 100.00 100.00 Direct
BRF
Pet S.A. (e) Industrialization,
commercialization and distribution of feed and nutrients for animals Brazil 100.00 100.00 Direct
Hercosul
Alimentos Ltda. (e) Manufacturing
and sale of animal feed Brazil 100.00 100.00 Indirect
Hercosul
Distribuição Ltda. (e) Import,
export, wholesale and retail sale of food products for animals Brazil 100.00 100.00 Indirect
Hercosul
International S.R.L. (e) Manufacturing,
export, import and sale of feed and nutrients for animals Paraguay 100.00 100.00 Indirect
Hercosul
Soluções em Transportes Ltda. (e) Road
freight Brazil 100.00 100.00 Indirect
Mogiana
Alimentos S.A. (e) Manufacturing,
distribution and sale of Pet Food products Brazil 100.00 100.00 Indirect
Potengi
Holdings S.A. (c) Holding Brazil 50.00 50.00 Affiliate
PR-SAD
Administração de bem próprio S.A. Management
of assets Brazil 33.33 33.33 Affiliate
PSA
Laboratório Veterinário Ltda. (n) Veterinary
activities Brazil 100.00 100.00 Indirect
Sadia
Alimentos S.A. (l) Holding Argentina 100.00 100.00 Direta
Sadia
Uruguay S.A. Import
and commercialization of products Uruguay 100.00 100.00 Direct
Vip
S.A. Empreendimentos e Participações Imobiliárias (n) Commercialization
of owned real state Brazil 100.00 100.00 Direct
BRF
Investimentos Ltda. Holding,
management of companies and assets Brazil 100.00 100.00 Indirect
(1) UAE – United Arab Emirates.
(a) Dormant subsidiaries. The Company is evaluating the liquidation of these subsidiaries.
(b) For these entities, the Company has agreements that ensure full economic rights, except for AKF, in which
the economic rights are of 99%.
(c) Affiliate in partnership with a subsidiary of AES Brasil Energia S.A. in which the economic participation
is 24% (note 12).
(d) On March 21, 2023, the subsidiary Banvit ME FZE was dissolved.
(e) The competitive process for the possible sale of these companies, which began on February 28, 2023, was
closed on November 13, 2023, with the option of keeping these entities in operation
and, therefore, no impact was recorded.
(f) On July 7, 2023, the subsidiary Establecimiento Levino Zaccardi y Cia. S.A. was dissolved.
(g) On July 21, 2023, the subsidiary Wellax Food Logistics C.P.A.S.U. Lda. was dissolved.
(h) On December 11, 2023 the company BRF Arabia Holding Company was incorporated,
located in Saudi Arabia.
(i) On October 5, 2023 the company BRF UK Foods Ltd. was incorporated, located
in England.
(j) On December 27, 2023 the subsidiary One Foods Malaysia SDN BHD was dissolved.
(k) On January 15, 2024 the subsidiary BRF Foods LLC was dissolved.
(l) On December 31, 2023, BRF S.A. began to hold the entire share capital of
the subsidiary Sadia Alimentos S.A.
(m) On March 19, 2024 the subsidiary Buenos
Aires Fortune S.A. was dissolved.
(n) On March 28, 2024 the subsidiaries BRF VIP S.A. e a PSA Laboratório
Veterinário Ltda. were incorporated by BRF S.A.
1.2. Leniency agreement On December 28, 2022, BRF has entered
into a Leniency Agreement with the Brazilian authorities – Controladoria Geral da União (“CGU”) and the Advocacia
Geral da União (“AGU”) (as note 1.3 of financial statements of the year ended on December 31, 2022), in which it assumed
the commitment to pay the amount of R$ 583,977 70 435,128 186,483 Additionally, the Company assumed the
following qualitative commitments: a) to remediate the identified practices and to adopt preventive measures to prevent that such practices
could happen again and b) to continuously improve its integrity program with the support and monitoring of the CGU. During the year ended on December 31,
2023, all aforementioned commitments were fulfilled and the Company continues to maintain its public commitment to pursue the process
of continuous improvement of its corporate governance and compliance pract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ventories (Details)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Finished goods</t>
        </is>
      </c>
      <c r="B3" s="6" t="inlineStr">
        <is>
          <t>R$ 3564379</t>
        </is>
      </c>
      <c r="C3" s="6" t="inlineStr">
        <is>
          <t>R$ 4885465</t>
        </is>
      </c>
    </row>
    <row r="4">
      <c r="A4" s="4" t="inlineStr">
        <is>
          <t>Work in progress</t>
        </is>
      </c>
      <c r="B4" s="5" t="n">
        <v>378788</v>
      </c>
      <c r="C4" s="5" t="n">
        <v>435018</v>
      </c>
    </row>
    <row r="5">
      <c r="A5" s="4" t="inlineStr">
        <is>
          <t>Raw materials</t>
        </is>
      </c>
      <c r="B5" s="5" t="n">
        <v>1675323</v>
      </c>
      <c r="C5" s="5" t="n">
        <v>2086963</v>
      </c>
    </row>
    <row r="6">
      <c r="A6" s="4" t="inlineStr">
        <is>
          <t>Packaging materials</t>
        </is>
      </c>
      <c r="B6" s="5" t="n">
        <v>150444</v>
      </c>
      <c r="C6" s="5" t="n">
        <v>181193</v>
      </c>
    </row>
    <row r="7">
      <c r="A7" s="4" t="inlineStr">
        <is>
          <t>Secondary materials</t>
        </is>
      </c>
      <c r="B7" s="5" t="n">
        <v>546213</v>
      </c>
      <c r="C7" s="5" t="n">
        <v>705692</v>
      </c>
    </row>
    <row r="8">
      <c r="A8" s="4" t="inlineStr">
        <is>
          <t>Supplies</t>
        </is>
      </c>
      <c r="B8" s="5" t="n">
        <v>216998</v>
      </c>
      <c r="C8" s="5" t="n">
        <v>230092</v>
      </c>
    </row>
    <row r="9">
      <c r="A9" s="4" t="inlineStr">
        <is>
          <t>Imports in transit</t>
        </is>
      </c>
      <c r="B9" s="5" t="n">
        <v>150947</v>
      </c>
      <c r="C9" s="5" t="n">
        <v>230133</v>
      </c>
    </row>
    <row r="10">
      <c r="A10" s="4" t="inlineStr">
        <is>
          <t>Other</t>
        </is>
      </c>
      <c r="B10" s="5" t="n">
        <v>75646</v>
      </c>
      <c r="C10" s="5" t="n">
        <v>111648</v>
      </c>
    </row>
    <row r="11">
      <c r="A11" s="4" t="inlineStr">
        <is>
          <t>(-) Adjustment to present value (1)</t>
        </is>
      </c>
      <c r="B11" s="5" t="n">
        <v>-129848</v>
      </c>
      <c r="C11" s="5" t="n">
        <v>-205313</v>
      </c>
    </row>
    <row r="12">
      <c r="A12" s="4" t="inlineStr">
        <is>
          <t>Total</t>
        </is>
      </c>
      <c r="B12" s="6" t="inlineStr">
        <is>
          <t>R$ 6628890</t>
        </is>
      </c>
      <c r="C12" s="6" t="inlineStr">
        <is>
          <t>R$ 8660891</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ntories (Details 1)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150309</t>
        </is>
      </c>
      <c r="C4" s="6" t="inlineStr">
        <is>
          <t>R$ 96695</t>
        </is>
      </c>
    </row>
    <row r="5">
      <c r="A5" s="4" t="inlineStr">
        <is>
          <t>Additions</t>
        </is>
      </c>
      <c r="B5" s="5" t="n">
        <v>-583614</v>
      </c>
      <c r="C5" s="5" t="n">
        <v>-546037</v>
      </c>
    </row>
    <row r="6">
      <c r="A6" s="4" t="inlineStr">
        <is>
          <t>Reversals</t>
        </is>
      </c>
      <c r="B6" s="5" t="n">
        <v>504860</v>
      </c>
      <c r="C6" s="5" t="n">
        <v>304977</v>
      </c>
    </row>
    <row r="7">
      <c r="A7" s="4" t="inlineStr">
        <is>
          <t>Write-offs</t>
        </is>
      </c>
      <c r="B7" s="5" t="n">
        <v>174848</v>
      </c>
      <c r="C7" s="5" t="n">
        <v>184723</v>
      </c>
    </row>
    <row r="8">
      <c r="A8" s="4" t="inlineStr">
        <is>
          <t>Monetary correction by Hyperinflation</t>
        </is>
      </c>
      <c r="B8" s="5" t="n">
        <v>-215</v>
      </c>
      <c r="C8" s="5" t="n">
        <v>-503</v>
      </c>
    </row>
    <row r="9">
      <c r="A9" s="4" t="inlineStr">
        <is>
          <t>Exchange rate variation</t>
        </is>
      </c>
      <c r="B9" s="5" t="n">
        <v>-3091</v>
      </c>
      <c r="C9" s="5" t="n">
        <v>3226</v>
      </c>
    </row>
    <row r="10">
      <c r="A10" s="4" t="inlineStr">
        <is>
          <t>Ending balance</t>
        </is>
      </c>
      <c r="B10" s="5" t="n">
        <v>-57521</v>
      </c>
      <c r="C10" s="5" t="n">
        <v>-150309</v>
      </c>
    </row>
    <row r="11">
      <c r="A11" s="4" t="inlineStr">
        <is>
          <t>Realizable Value Through Sal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5" t="n">
        <v>-66671</v>
      </c>
      <c r="C13" s="5" t="n">
        <v>-31026</v>
      </c>
    </row>
    <row r="14">
      <c r="A14" s="4" t="inlineStr">
        <is>
          <t>Additions</t>
        </is>
      </c>
      <c r="B14" s="5" t="n">
        <v>-461373</v>
      </c>
      <c r="C14" s="5" t="n">
        <v>-343739</v>
      </c>
    </row>
    <row r="15">
      <c r="A15" s="4" t="inlineStr">
        <is>
          <t>Reversals</t>
        </is>
      </c>
      <c r="B15" s="5" t="n">
        <v>504860</v>
      </c>
      <c r="C15" s="5" t="n">
        <v>304977</v>
      </c>
    </row>
    <row r="16">
      <c r="A16" s="4" t="inlineStr">
        <is>
          <t>Write-offs</t>
        </is>
      </c>
      <c r="B16" s="4" t="inlineStr">
        <is>
          <t xml:space="preserve"> </t>
        </is>
      </c>
      <c r="C16" s="4" t="inlineStr">
        <is>
          <t xml:space="preserve"> </t>
        </is>
      </c>
    </row>
    <row r="17">
      <c r="A17" s="4" t="inlineStr">
        <is>
          <t>Monetary correction by Hyperinflation</t>
        </is>
      </c>
      <c r="B17" s="4" t="inlineStr">
        <is>
          <t xml:space="preserve"> </t>
        </is>
      </c>
      <c r="C17" s="5" t="n">
        <v>-22</v>
      </c>
    </row>
    <row r="18">
      <c r="A18" s="4" t="inlineStr">
        <is>
          <t>Exchange rate variation</t>
        </is>
      </c>
      <c r="B18" s="5" t="n">
        <v>-3124</v>
      </c>
      <c r="C18" s="5" t="n">
        <v>3139</v>
      </c>
    </row>
    <row r="19">
      <c r="A19" s="4" t="inlineStr">
        <is>
          <t>Ending balance</t>
        </is>
      </c>
      <c r="B19" s="5" t="n">
        <v>-26308</v>
      </c>
      <c r="C19" s="5" t="n">
        <v>-66671</v>
      </c>
    </row>
    <row r="20">
      <c r="A20" s="4" t="inlineStr">
        <is>
          <t>Impaired Inventor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eginning balance</t>
        </is>
      </c>
      <c r="B22" s="5" t="n">
        <v>-73694</v>
      </c>
      <c r="C22" s="5" t="n">
        <v>-54015</v>
      </c>
    </row>
    <row r="23">
      <c r="A23" s="4" t="inlineStr">
        <is>
          <t>Additions</t>
        </is>
      </c>
      <c r="B23" s="5" t="n">
        <v>-113370</v>
      </c>
      <c r="C23" s="5" t="n">
        <v>-193040</v>
      </c>
    </row>
    <row r="24">
      <c r="A24" s="4" t="inlineStr">
        <is>
          <t>Reversals</t>
        </is>
      </c>
      <c r="B24" s="4" t="inlineStr">
        <is>
          <t xml:space="preserve"> </t>
        </is>
      </c>
      <c r="C24" s="4" t="inlineStr">
        <is>
          <t xml:space="preserve"> </t>
        </is>
      </c>
    </row>
    <row r="25">
      <c r="A25" s="4" t="inlineStr">
        <is>
          <t>Write-offs</t>
        </is>
      </c>
      <c r="B25" s="5" t="n">
        <v>164245</v>
      </c>
      <c r="C25" s="5" t="n">
        <v>173648</v>
      </c>
    </row>
    <row r="26">
      <c r="A26" s="4" t="inlineStr">
        <is>
          <t>Monetary correction by Hyperinflation</t>
        </is>
      </c>
      <c r="B26" s="5" t="n">
        <v>-208</v>
      </c>
      <c r="C26" s="5" t="n">
        <v>-311</v>
      </c>
    </row>
    <row r="27">
      <c r="A27" s="4" t="inlineStr">
        <is>
          <t>Exchange rate variation</t>
        </is>
      </c>
      <c r="B27" s="5" t="n">
        <v>46</v>
      </c>
      <c r="C27" s="5" t="n">
        <v>24</v>
      </c>
    </row>
    <row r="28">
      <c r="A28" s="4" t="inlineStr">
        <is>
          <t>Ending balance</t>
        </is>
      </c>
      <c r="B28" s="5" t="n">
        <v>-22981</v>
      </c>
      <c r="C28" s="5" t="n">
        <v>-73694</v>
      </c>
    </row>
    <row r="29">
      <c r="A29" s="4" t="inlineStr">
        <is>
          <t>Obsolete Inventori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5" t="n">
        <v>-9944</v>
      </c>
      <c r="C31" s="5" t="n">
        <v>-11654</v>
      </c>
    </row>
    <row r="32">
      <c r="A32" s="4" t="inlineStr">
        <is>
          <t>Additions</t>
        </is>
      </c>
      <c r="B32" s="5" t="n">
        <v>-8871</v>
      </c>
      <c r="C32" s="5" t="n">
        <v>-9258</v>
      </c>
    </row>
    <row r="33">
      <c r="A33" s="4" t="inlineStr">
        <is>
          <t>Reversals</t>
        </is>
      </c>
      <c r="B33" s="4" t="inlineStr">
        <is>
          <t xml:space="preserve"> </t>
        </is>
      </c>
      <c r="C33" s="4" t="inlineStr">
        <is>
          <t xml:space="preserve"> </t>
        </is>
      </c>
    </row>
    <row r="34">
      <c r="A34" s="4" t="inlineStr">
        <is>
          <t>Write-offs</t>
        </is>
      </c>
      <c r="B34" s="5" t="n">
        <v>10603</v>
      </c>
      <c r="C34" s="5" t="n">
        <v>11075</v>
      </c>
    </row>
    <row r="35">
      <c r="A35" s="4" t="inlineStr">
        <is>
          <t>Monetary correction by Hyperinflation</t>
        </is>
      </c>
      <c r="B35" s="5" t="n">
        <v>-7</v>
      </c>
      <c r="C35" s="5" t="n">
        <v>-170</v>
      </c>
    </row>
    <row r="36">
      <c r="A36" s="4" t="inlineStr">
        <is>
          <t>Exchange rate variation</t>
        </is>
      </c>
      <c r="B36" s="5" t="n">
        <v>-13</v>
      </c>
      <c r="C36" s="5" t="n">
        <v>63</v>
      </c>
    </row>
    <row r="37">
      <c r="A37" s="4" t="inlineStr">
        <is>
          <t>Ending balance</t>
        </is>
      </c>
      <c r="B37" s="6" t="inlineStr">
        <is>
          <t>R$ 8232</t>
        </is>
      </c>
      <c r="C37" s="6" t="inlineStr">
        <is>
          <t>R$ 9944</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iological asset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Monetary correction by Hyperinflation</t>
        </is>
      </c>
      <c r="B4" s="6" t="inlineStr">
        <is>
          <t>R$ 331117</t>
        </is>
      </c>
      <c r="C4" s="6" t="inlineStr">
        <is>
          <t>R$ 624562</t>
        </is>
      </c>
    </row>
    <row r="5">
      <c r="A5" s="4" t="inlineStr">
        <is>
          <t>Current biological assets [member] | Living animal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eginning balance</t>
        </is>
      </c>
      <c r="B7" s="5" t="n">
        <v>3151551</v>
      </c>
      <c r="C7" s="5" t="n">
        <v>2899921</v>
      </c>
    </row>
    <row r="8">
      <c r="A8" s="4" t="inlineStr">
        <is>
          <t>Additions/Transfer</t>
        </is>
      </c>
      <c r="B8" s="5" t="n">
        <v>27098935</v>
      </c>
      <c r="C8" s="5" t="n">
        <v>28453575</v>
      </c>
    </row>
    <row r="9">
      <c r="A9" s="4" t="inlineStr">
        <is>
          <t>Changes in fair value (1)</t>
        </is>
      </c>
      <c r="B9" s="5" t="n">
        <v>2959703</v>
      </c>
      <c r="C9" s="5" t="n">
        <v>3920825</v>
      </c>
    </row>
    <row r="10">
      <c r="A10" s="4" t="inlineStr">
        <is>
          <t>Harvest</t>
        </is>
      </c>
      <c r="B10" s="4" t="inlineStr">
        <is>
          <t xml:space="preserve"> </t>
        </is>
      </c>
      <c r="C10" s="4" t="inlineStr">
        <is>
          <t xml:space="preserve"> </t>
        </is>
      </c>
    </row>
    <row r="11">
      <c r="A11" s="4" t="inlineStr">
        <is>
          <t>Write-off</t>
        </is>
      </c>
      <c r="B11" s="4" t="inlineStr">
        <is>
          <t xml:space="preserve"> </t>
        </is>
      </c>
      <c r="C11" s="4" t="inlineStr">
        <is>
          <t xml:space="preserve"> </t>
        </is>
      </c>
    </row>
    <row r="12">
      <c r="A12" s="4" t="inlineStr">
        <is>
          <t>Transfer between current  and non-current</t>
        </is>
      </c>
      <c r="B12" s="5" t="n">
        <v>284002</v>
      </c>
      <c r="C12" s="5" t="n">
        <v>267021</v>
      </c>
    </row>
    <row r="13">
      <c r="A13" s="4" t="inlineStr">
        <is>
          <t>Transfer to inventories</t>
        </is>
      </c>
      <c r="B13" s="5" t="n">
        <v>-30727668</v>
      </c>
      <c r="C13" s="5" t="n">
        <v>-32344487</v>
      </c>
    </row>
    <row r="14">
      <c r="A14" s="4" t="inlineStr">
        <is>
          <t>Exchange variation</t>
        </is>
      </c>
      <c r="B14" s="5" t="n">
        <v>-71052</v>
      </c>
      <c r="C14" s="5" t="n">
        <v>-49156</v>
      </c>
    </row>
    <row r="15">
      <c r="A15" s="4" t="inlineStr">
        <is>
          <t>Monetary correction by Hyperinflation</t>
        </is>
      </c>
      <c r="B15" s="5" t="n">
        <v>6693</v>
      </c>
      <c r="C15" s="5" t="n">
        <v>3852</v>
      </c>
    </row>
    <row r="16">
      <c r="A16" s="4" t="inlineStr">
        <is>
          <t>Ending balance</t>
        </is>
      </c>
      <c r="B16" s="5" t="n">
        <v>2702164</v>
      </c>
      <c r="C16" s="5" t="n">
        <v>3151551</v>
      </c>
    </row>
    <row r="17">
      <c r="A17" s="4" t="inlineStr">
        <is>
          <t>Non-current biological asse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eginning balance</t>
        </is>
      </c>
      <c r="B19" s="5" t="n">
        <v>1649133</v>
      </c>
      <c r="C19" s="5" t="n">
        <v>1414482</v>
      </c>
    </row>
    <row r="20">
      <c r="A20" s="4" t="inlineStr">
        <is>
          <t>Additions/Transfer</t>
        </is>
      </c>
      <c r="B20" s="5" t="n">
        <v>782697</v>
      </c>
      <c r="C20" s="5" t="n">
        <v>737723</v>
      </c>
    </row>
    <row r="21">
      <c r="A21" s="4" t="inlineStr">
        <is>
          <t>Changes in fair value (1)</t>
        </is>
      </c>
      <c r="B21" s="5" t="n">
        <v>-192872</v>
      </c>
      <c r="C21" s="5" t="n">
        <v>-187865</v>
      </c>
    </row>
    <row r="22">
      <c r="A22" s="4" t="inlineStr">
        <is>
          <t>Harvest</t>
        </is>
      </c>
      <c r="B22" s="5" t="n">
        <v>-48410</v>
      </c>
      <c r="C22" s="5" t="n">
        <v>-67546</v>
      </c>
    </row>
    <row r="23">
      <c r="A23" s="4" t="inlineStr">
        <is>
          <t>Write-off</t>
        </is>
      </c>
      <c r="B23" s="5" t="n">
        <v>-15966</v>
      </c>
      <c r="C23" s="5" t="n">
        <v>-558</v>
      </c>
    </row>
    <row r="24">
      <c r="A24" s="4" t="inlineStr">
        <is>
          <t>Transfer between current  and non-current</t>
        </is>
      </c>
      <c r="B24" s="5" t="n">
        <v>-284002</v>
      </c>
      <c r="C24" s="5" t="n">
        <v>-267021</v>
      </c>
    </row>
    <row r="25">
      <c r="A25" s="4" t="inlineStr">
        <is>
          <t>Transfer to inventories</t>
        </is>
      </c>
      <c r="B25" s="4" t="inlineStr">
        <is>
          <t xml:space="preserve"> </t>
        </is>
      </c>
      <c r="C25" s="4" t="inlineStr">
        <is>
          <t xml:space="preserve"> </t>
        </is>
      </c>
    </row>
    <row r="26">
      <c r="A26" s="4" t="inlineStr">
        <is>
          <t>Exchange variation</t>
        </is>
      </c>
      <c r="B26" s="5" t="n">
        <v>-37316</v>
      </c>
      <c r="C26" s="5" t="n">
        <v>-21437</v>
      </c>
    </row>
    <row r="27">
      <c r="A27" s="4" t="inlineStr">
        <is>
          <t>Monetary correction by Hyperinflation</t>
        </is>
      </c>
      <c r="B27" s="5" t="n">
        <v>5052</v>
      </c>
      <c r="C27" s="5" t="n">
        <v>41355</v>
      </c>
    </row>
    <row r="28">
      <c r="A28" s="4" t="inlineStr">
        <is>
          <t>Ending balance</t>
        </is>
      </c>
      <c r="B28" s="5" t="n">
        <v>1858316</v>
      </c>
      <c r="C28" s="5" t="n">
        <v>1649133</v>
      </c>
    </row>
    <row r="29">
      <c r="A29" s="4" t="inlineStr">
        <is>
          <t>Non-current biological assets [member] | Living animal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5" t="n">
        <v>1301971</v>
      </c>
      <c r="C31" s="5" t="n">
        <v>1093545</v>
      </c>
    </row>
    <row r="32">
      <c r="A32" s="4" t="inlineStr">
        <is>
          <t>Additions/Transfer</t>
        </is>
      </c>
      <c r="B32" s="5" t="n">
        <v>710121</v>
      </c>
      <c r="C32" s="5" t="n">
        <v>677234</v>
      </c>
    </row>
    <row r="33">
      <c r="A33" s="4" t="inlineStr">
        <is>
          <t>Changes in fair value (1)</t>
        </is>
      </c>
      <c r="B33" s="5" t="n">
        <v>-380608</v>
      </c>
      <c r="C33" s="5" t="n">
        <v>-221705</v>
      </c>
    </row>
    <row r="34">
      <c r="A34" s="4" t="inlineStr">
        <is>
          <t>Harvest</t>
        </is>
      </c>
      <c r="B34" s="4" t="inlineStr">
        <is>
          <t xml:space="preserve"> </t>
        </is>
      </c>
      <c r="C34" s="4" t="inlineStr">
        <is>
          <t xml:space="preserve"> </t>
        </is>
      </c>
    </row>
    <row r="35">
      <c r="A35" s="4" t="inlineStr">
        <is>
          <t>Write-off</t>
        </is>
      </c>
      <c r="B35" s="4" t="inlineStr">
        <is>
          <t xml:space="preserve"> </t>
        </is>
      </c>
      <c r="C35" s="4" t="inlineStr">
        <is>
          <t xml:space="preserve"> </t>
        </is>
      </c>
    </row>
    <row r="36">
      <c r="A36" s="4" t="inlineStr">
        <is>
          <t>Transfer between current  and non-current</t>
        </is>
      </c>
      <c r="B36" s="5" t="n">
        <v>-284002</v>
      </c>
      <c r="C36" s="5" t="n">
        <v>-267021</v>
      </c>
    </row>
    <row r="37">
      <c r="A37" s="4" t="inlineStr">
        <is>
          <t>Transfer to inventories</t>
        </is>
      </c>
      <c r="B37" s="4" t="inlineStr">
        <is>
          <t xml:space="preserve"> </t>
        </is>
      </c>
      <c r="C37" s="4" t="inlineStr">
        <is>
          <t xml:space="preserve"> </t>
        </is>
      </c>
    </row>
    <row r="38">
      <c r="A38" s="4" t="inlineStr">
        <is>
          <t>Exchange variation</t>
        </is>
      </c>
      <c r="B38" s="5" t="n">
        <v>-37316</v>
      </c>
      <c r="C38" s="5" t="n">
        <v>-21437</v>
      </c>
    </row>
    <row r="39">
      <c r="A39" s="4" t="inlineStr">
        <is>
          <t>Monetary correction by Hyperinflation</t>
        </is>
      </c>
      <c r="B39" s="5" t="n">
        <v>5052</v>
      </c>
      <c r="C39" s="5" t="n">
        <v>41355</v>
      </c>
    </row>
    <row r="40">
      <c r="A40" s="4" t="inlineStr">
        <is>
          <t>Ending balance</t>
        </is>
      </c>
      <c r="B40" s="5" t="n">
        <v>1315218</v>
      </c>
      <c r="C40" s="5" t="n">
        <v>1301971</v>
      </c>
    </row>
    <row r="41">
      <c r="A41" s="4" t="inlineStr">
        <is>
          <t>Non-current biological assets [member] | Forest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eginning balance</t>
        </is>
      </c>
      <c r="B43" s="5" t="n">
        <v>347162</v>
      </c>
      <c r="C43" s="5" t="n">
        <v>320937</v>
      </c>
    </row>
    <row r="44">
      <c r="A44" s="4" t="inlineStr">
        <is>
          <t>Additions/Transfer</t>
        </is>
      </c>
      <c r="B44" s="5" t="n">
        <v>72576</v>
      </c>
      <c r="C44" s="5" t="n">
        <v>60489</v>
      </c>
    </row>
    <row r="45">
      <c r="A45" s="4" t="inlineStr">
        <is>
          <t>Changes in fair value (1)</t>
        </is>
      </c>
      <c r="B45" s="5" t="n">
        <v>187736</v>
      </c>
      <c r="C45" s="5" t="n">
        <v>33840</v>
      </c>
    </row>
    <row r="46">
      <c r="A46" s="4" t="inlineStr">
        <is>
          <t>Harvest</t>
        </is>
      </c>
      <c r="B46" s="5" t="n">
        <v>-48410</v>
      </c>
      <c r="C46" s="5" t="n">
        <v>-67546</v>
      </c>
    </row>
    <row r="47">
      <c r="A47" s="4" t="inlineStr">
        <is>
          <t>Write-off</t>
        </is>
      </c>
      <c r="B47" s="5" t="n">
        <v>-15966</v>
      </c>
      <c r="C47" s="5" t="n">
        <v>-558</v>
      </c>
    </row>
    <row r="48">
      <c r="A48" s="4" t="inlineStr">
        <is>
          <t>Transfer between current  and non-current</t>
        </is>
      </c>
      <c r="B48" s="4" t="inlineStr">
        <is>
          <t xml:space="preserve"> </t>
        </is>
      </c>
      <c r="C48" s="4" t="inlineStr">
        <is>
          <t xml:space="preserve"> </t>
        </is>
      </c>
    </row>
    <row r="49">
      <c r="A49" s="4" t="inlineStr">
        <is>
          <t>Transfer to inventories</t>
        </is>
      </c>
      <c r="B49" s="4" t="inlineStr">
        <is>
          <t xml:space="preserve"> </t>
        </is>
      </c>
      <c r="C49" s="4" t="inlineStr">
        <is>
          <t xml:space="preserve"> </t>
        </is>
      </c>
    </row>
    <row r="50">
      <c r="A50" s="4" t="inlineStr">
        <is>
          <t>Exchange variation</t>
        </is>
      </c>
      <c r="B50" s="4" t="inlineStr">
        <is>
          <t xml:space="preserve"> </t>
        </is>
      </c>
      <c r="C50" s="4" t="inlineStr">
        <is>
          <t xml:space="preserve"> </t>
        </is>
      </c>
    </row>
    <row r="51">
      <c r="A51" s="4" t="inlineStr">
        <is>
          <t>Monetary correction by Hyperinflation</t>
        </is>
      </c>
      <c r="B51" s="4" t="inlineStr">
        <is>
          <t xml:space="preserve"> </t>
        </is>
      </c>
      <c r="C51" s="4" t="inlineStr">
        <is>
          <t xml:space="preserve"> </t>
        </is>
      </c>
    </row>
    <row r="52">
      <c r="A52" s="4" t="inlineStr">
        <is>
          <t>Ending balance</t>
        </is>
      </c>
      <c r="B52" s="6" t="inlineStr">
        <is>
          <t>R$ 543098</t>
        </is>
      </c>
      <c r="C52" s="6" t="inlineStr">
        <is>
          <t>R$ 347162</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Biological assets (Details Narrative) R$ / shares in Units, R$ in Thousands</t>
        </is>
      </c>
      <c r="B1" s="2" t="inlineStr">
        <is>
          <t>12 Months Ended</t>
        </is>
      </c>
    </row>
    <row r="2">
      <c r="B2" s="2" t="inlineStr">
        <is>
          <t>Dec. 31, 2023 BRL (R$) Number R$ / shares</t>
        </is>
      </c>
      <c r="C2" s="2" t="inlineStr">
        <is>
          <t>Dec. 31, 2022 BRL (R$) Number R$ / shares</t>
        </is>
      </c>
    </row>
    <row r="3">
      <c r="A3" s="3" t="inlineStr">
        <is>
          <t>IfrsStatementLineItems [Line Items]</t>
        </is>
      </c>
      <c r="B3" s="4" t="inlineStr">
        <is>
          <t xml:space="preserve"> </t>
        </is>
      </c>
      <c r="C3" s="4" t="inlineStr">
        <is>
          <t xml:space="preserve"> </t>
        </is>
      </c>
    </row>
    <row r="4">
      <c r="A4" s="4" t="inlineStr">
        <is>
          <t>Forests pledged as collateral for financing contingencies | R$</t>
        </is>
      </c>
      <c r="B4" s="6" t="inlineStr">
        <is>
          <t>R$ 71399</t>
        </is>
      </c>
      <c r="C4" s="6" t="inlineStr">
        <is>
          <t>R$ 59388</t>
        </is>
      </c>
    </row>
    <row r="5">
      <c r="A5" s="4" t="inlineStr">
        <is>
          <t>Weighted average price used in the valuation of biological assets | R$ / shares</t>
        </is>
      </c>
      <c r="B5" s="6" t="inlineStr">
        <is>
          <t>R$ 76.22</t>
        </is>
      </c>
      <c r="C5" s="6" t="inlineStr">
        <is>
          <t>R$ 54.12</t>
        </is>
      </c>
    </row>
    <row r="6">
      <c r="A6" s="4" t="inlineStr">
        <is>
          <t>Discount rate used in the valuation</t>
        </is>
      </c>
      <c r="B6" s="8" t="n">
        <v>0.081</v>
      </c>
      <c r="C6" s="8" t="n">
        <v>0.0789</v>
      </c>
    </row>
    <row r="7">
      <c r="A7" s="4" t="inlineStr">
        <is>
          <t>Poultr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stimated quantities of live animals</t>
        </is>
      </c>
      <c r="B9" s="5" t="n">
        <v>198729</v>
      </c>
      <c r="C9" s="5" t="n">
        <v>213491</v>
      </c>
    </row>
    <row r="10">
      <c r="A10" s="4" t="inlineStr">
        <is>
          <t>Por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d quantities of live animals</t>
        </is>
      </c>
      <c r="B12" s="5" t="n">
        <v>4866</v>
      </c>
      <c r="C12" s="5" t="n">
        <v>488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coverable taxe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rovision for tax losses</t>
        </is>
      </c>
      <c r="B3" s="6" t="inlineStr">
        <is>
          <t>R$ 6081628</t>
        </is>
      </c>
      <c r="C3" s="6" t="inlineStr">
        <is>
          <t>R$ 6156217</t>
        </is>
      </c>
    </row>
    <row r="4">
      <c r="A4" s="4" t="inlineStr">
        <is>
          <t>Current</t>
        </is>
      </c>
      <c r="B4" s="5" t="n">
        <v>1249458</v>
      </c>
      <c r="C4" s="5" t="n">
        <v>1229272</v>
      </c>
    </row>
    <row r="5">
      <c r="A5" s="4" t="inlineStr">
        <is>
          <t>Current</t>
        </is>
      </c>
      <c r="B5" s="5" t="n">
        <v>4832170</v>
      </c>
      <c r="C5" s="5" t="n">
        <v>4926945</v>
      </c>
    </row>
    <row r="6">
      <c r="A6" s="4" t="inlineStr">
        <is>
          <t>Provision for tax losses</t>
        </is>
      </c>
      <c r="B6" s="5" t="n">
        <v>436660</v>
      </c>
      <c r="C6" s="5" t="n">
        <v>418495</v>
      </c>
    </row>
    <row r="7">
      <c r="A7" s="4" t="inlineStr">
        <is>
          <t>Current</t>
        </is>
      </c>
      <c r="B7" s="5" t="n">
        <v>268090</v>
      </c>
      <c r="C7" s="5" t="n">
        <v>173596</v>
      </c>
    </row>
    <row r="8">
      <c r="A8" s="4" t="inlineStr">
        <is>
          <t>Non-current</t>
        </is>
      </c>
      <c r="B8" s="5" t="n">
        <v>168570</v>
      </c>
      <c r="C8" s="5" t="n">
        <v>244899</v>
      </c>
    </row>
    <row r="9">
      <c r="A9" s="4" t="inlineStr">
        <is>
          <t>I C M S And V A T Recoverabl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ovision for tax losses</t>
        </is>
      </c>
      <c r="B11" s="5" t="n">
        <v>2089543</v>
      </c>
      <c r="C11" s="5" t="n">
        <v>2219457</v>
      </c>
    </row>
    <row r="12">
      <c r="A12" s="4" t="inlineStr">
        <is>
          <t>P I S And C O F I N 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vision for tax losses</t>
        </is>
      </c>
      <c r="B14" s="5" t="n">
        <v>2461807</v>
      </c>
      <c r="C14" s="5" t="n">
        <v>2588574</v>
      </c>
    </row>
    <row r="15">
      <c r="A15" s="4" t="inlineStr">
        <is>
          <t>I P I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ovision for tax losses</t>
        </is>
      </c>
      <c r="B17" s="5" t="n">
        <v>1094466</v>
      </c>
      <c r="C17" s="5" t="n">
        <v>1016373</v>
      </c>
    </row>
    <row r="18">
      <c r="A18" s="4" t="inlineStr">
        <is>
          <t>I N S 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vision for tax losses</t>
        </is>
      </c>
      <c r="B20" s="5" t="n">
        <v>485096</v>
      </c>
      <c r="C20" s="5" t="n">
        <v>366236</v>
      </c>
    </row>
    <row r="21">
      <c r="A21" s="4" t="inlineStr">
        <is>
          <t>Other Recoverable Tax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ovision for tax losses</t>
        </is>
      </c>
      <c r="B23" s="5" t="n">
        <v>90136</v>
      </c>
      <c r="C23" s="5" t="n">
        <v>107583</v>
      </c>
    </row>
    <row r="24">
      <c r="A24" s="4" t="inlineStr">
        <is>
          <t>Impair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vision for tax losses</t>
        </is>
      </c>
      <c r="B26" s="5" t="n">
        <v>-139420</v>
      </c>
      <c r="C26" s="5" t="n">
        <v>-142006</v>
      </c>
    </row>
    <row r="27">
      <c r="A27" s="4" t="inlineStr">
        <is>
          <t>Recoverable Income Tax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rovision for tax losses</t>
        </is>
      </c>
      <c r="B29" s="5" t="n">
        <v>437103</v>
      </c>
      <c r="C29" s="5" t="n">
        <v>434392</v>
      </c>
    </row>
    <row r="30">
      <c r="A30" s="4" t="inlineStr">
        <is>
          <t>Impairment 1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Provision for tax losses</t>
        </is>
      </c>
      <c r="B32" s="6" t="inlineStr">
        <is>
          <t>R$ 443</t>
        </is>
      </c>
      <c r="C32" s="6" t="inlineStr">
        <is>
          <t>R$ 15897</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s>
  <sheetData>
    <row r="1">
      <c r="A1" s="1" t="inlineStr">
        <is>
          <t>Deferred income taxe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ax losses carryforward</t>
        </is>
      </c>
      <c r="B4" s="6" t="inlineStr">
        <is>
          <t>R$ 2532720</t>
        </is>
      </c>
      <c r="C4" s="6" t="inlineStr">
        <is>
          <t>R$ 2800162</t>
        </is>
      </c>
      <c r="D4" s="4" t="inlineStr">
        <is>
          <t xml:space="preserve"> </t>
        </is>
      </c>
    </row>
    <row r="5">
      <c r="A5" s="4" t="inlineStr">
        <is>
          <t>Negative calculation basis (social contribution)</t>
        </is>
      </c>
      <c r="B5" s="5" t="n">
        <v>911779</v>
      </c>
      <c r="C5" s="5" t="n">
        <v>1008058</v>
      </c>
      <c r="D5" s="4" t="inlineStr">
        <is>
          <t xml:space="preserve"> </t>
        </is>
      </c>
    </row>
    <row r="6">
      <c r="A6" s="4" t="inlineStr">
        <is>
          <t>Temporary differences - Assets</t>
        </is>
      </c>
      <c r="B6" s="5" t="n">
        <v>4623298</v>
      </c>
      <c r="C6" s="5" t="n">
        <v>4967895</v>
      </c>
      <c r="D6" s="4" t="inlineStr">
        <is>
          <t xml:space="preserve"> </t>
        </is>
      </c>
    </row>
    <row r="7">
      <c r="A7" s="4" t="inlineStr">
        <is>
          <t>Temporary differences - Liabilities</t>
        </is>
      </c>
      <c r="B7" s="5" t="n">
        <v>-2570315</v>
      </c>
      <c r="C7" s="5" t="n">
        <v>-2512897</v>
      </c>
      <c r="D7" s="4" t="inlineStr">
        <is>
          <t xml:space="preserve"> </t>
        </is>
      </c>
    </row>
    <row r="8">
      <c r="A8" s="4" t="inlineStr">
        <is>
          <t>Total deferred taxes</t>
        </is>
      </c>
      <c r="B8" s="5" t="n">
        <v>2052983</v>
      </c>
      <c r="C8" s="5" t="n">
        <v>2454998</v>
      </c>
      <c r="D8" s="6" t="inlineStr">
        <is>
          <t>R$ 2917560</t>
        </is>
      </c>
    </row>
    <row r="9">
      <c r="A9" s="4" t="inlineStr">
        <is>
          <t>Deferred tax assets</t>
        </is>
      </c>
      <c r="B9" s="5" t="n">
        <v>2113108</v>
      </c>
      <c r="C9" s="5" t="n">
        <v>2566461</v>
      </c>
      <c r="D9" s="4" t="inlineStr">
        <is>
          <t xml:space="preserve"> </t>
        </is>
      </c>
    </row>
    <row r="10">
      <c r="A10" s="4" t="inlineStr">
        <is>
          <t>Deferred tax liabilities</t>
        </is>
      </c>
      <c r="B10" s="5" t="n">
        <v>-60125</v>
      </c>
      <c r="C10" s="5" t="n">
        <v>-111463</v>
      </c>
      <c r="D10" s="4" t="inlineStr">
        <is>
          <t xml:space="preserve"> </t>
        </is>
      </c>
    </row>
    <row r="11">
      <c r="A11" s="4" t="inlineStr">
        <is>
          <t>Deferred taxes assets and liabilities</t>
        </is>
      </c>
      <c r="B11" s="5" t="n">
        <v>2052983</v>
      </c>
      <c r="C11" s="5" t="n">
        <v>2454998</v>
      </c>
      <c r="D11" s="4" t="inlineStr">
        <is>
          <t xml:space="preserve"> </t>
        </is>
      </c>
    </row>
    <row r="12">
      <c r="A12" s="4" t="inlineStr">
        <is>
          <t>Provisions For Tax Civi Land Labor Risk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emporary differences - Assets</t>
        </is>
      </c>
      <c r="B14" s="5" t="n">
        <v>365381</v>
      </c>
      <c r="C14" s="5" t="n">
        <v>420470</v>
      </c>
      <c r="D14" s="4" t="inlineStr">
        <is>
          <t xml:space="preserve"> </t>
        </is>
      </c>
    </row>
    <row r="15">
      <c r="A15" s="4" t="inlineStr">
        <is>
          <t>Expected Credit Loss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emporary differences - Assets</t>
        </is>
      </c>
      <c r="B17" s="5" t="n">
        <v>176776</v>
      </c>
      <c r="C17" s="5" t="n">
        <v>183504</v>
      </c>
      <c r="D17" s="4" t="inlineStr">
        <is>
          <t xml:space="preserve"> </t>
        </is>
      </c>
    </row>
    <row r="18">
      <c r="A18" s="4" t="inlineStr">
        <is>
          <t>Impairment On Tax Credit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emporary differences - Assets</t>
        </is>
      </c>
      <c r="B20" s="5" t="n">
        <v>55253</v>
      </c>
      <c r="C20" s="5" t="n">
        <v>57083</v>
      </c>
      <c r="D20" s="4" t="inlineStr">
        <is>
          <t xml:space="preserve"> </t>
        </is>
      </c>
    </row>
    <row r="21">
      <c r="A21" s="4" t="inlineStr">
        <is>
          <t>Provision For Other Obligation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emporary differences - Assets</t>
        </is>
      </c>
      <c r="B23" s="5" t="n">
        <v>115216</v>
      </c>
      <c r="C23" s="5" t="n">
        <v>146652</v>
      </c>
      <c r="D23" s="4" t="inlineStr">
        <is>
          <t xml:space="preserve"> </t>
        </is>
      </c>
    </row>
    <row r="24">
      <c r="A24" s="4" t="inlineStr">
        <is>
          <t>Write Down To Net Realizable Value Of Inventori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Temporary differences - Assets</t>
        </is>
      </c>
      <c r="B26" s="5" t="n">
        <v>19627</v>
      </c>
      <c r="C26" s="5" t="n">
        <v>48744</v>
      </c>
      <c r="D26" s="4" t="inlineStr">
        <is>
          <t xml:space="preserve"> </t>
        </is>
      </c>
    </row>
    <row r="27">
      <c r="A27" s="4" t="inlineStr">
        <is>
          <t>Employees Benefits Plan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emporary differences - Assets</t>
        </is>
      </c>
      <c r="B29" s="5" t="n">
        <v>137947</v>
      </c>
      <c r="C29" s="5" t="n">
        <v>138451</v>
      </c>
      <c r="D29" s="4" t="inlineStr">
        <is>
          <t xml:space="preserve"> </t>
        </is>
      </c>
    </row>
    <row r="30">
      <c r="A30" s="4" t="inlineStr">
        <is>
          <t>Lease Basis Differenc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Temporary differences - Assets</t>
        </is>
      </c>
      <c r="B32" s="5" t="n">
        <v>189753</v>
      </c>
      <c r="C32" s="5" t="n">
        <v>132841</v>
      </c>
      <c r="D32" s="4" t="inlineStr">
        <is>
          <t xml:space="preserve"> </t>
        </is>
      </c>
    </row>
    <row r="33">
      <c r="A33" s="4" t="inlineStr">
        <is>
          <t>Other temporary differenc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emporary differences - Assets</t>
        </is>
      </c>
      <c r="B35" s="5" t="n">
        <v>118846</v>
      </c>
      <c r="C35" s="5" t="n">
        <v>31930</v>
      </c>
      <c r="D35" s="4" t="inlineStr">
        <is>
          <t xml:space="preserve"> </t>
        </is>
      </c>
    </row>
    <row r="36">
      <c r="A36" s="4" t="inlineStr">
        <is>
          <t>Temporary differences - Liabilities</t>
        </is>
      </c>
      <c r="B36" s="5" t="n">
        <v>-11691</v>
      </c>
      <c r="C36" s="5" t="n">
        <v>-7022</v>
      </c>
      <c r="D36" s="4" t="inlineStr">
        <is>
          <t xml:space="preserve"> </t>
        </is>
      </c>
    </row>
    <row r="37">
      <c r="A37" s="4" t="inlineStr">
        <is>
          <t>Goodwill Amortization Basis Differenc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Temporary differences - Liabilities</t>
        </is>
      </c>
      <c r="B39" s="5" t="n">
        <v>-336135</v>
      </c>
      <c r="C39" s="5" t="n">
        <v>-323005</v>
      </c>
      <c r="D39" s="4" t="inlineStr">
        <is>
          <t xml:space="preserve"> </t>
        </is>
      </c>
    </row>
    <row r="40">
      <c r="A40" s="4" t="inlineStr">
        <is>
          <t>Depreciation Useful Life Bbasis Difference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Temporary differences - Liabilities</t>
        </is>
      </c>
      <c r="B42" s="5" t="n">
        <v>-863896</v>
      </c>
      <c r="C42" s="5" t="n">
        <v>-947303</v>
      </c>
      <c r="D42" s="4" t="inlineStr">
        <is>
          <t xml:space="preserve"> </t>
        </is>
      </c>
    </row>
    <row r="43">
      <c r="A43" s="4" t="inlineStr">
        <is>
          <t>Business Combination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Temporary differences - Liabilities</t>
        </is>
      </c>
      <c r="B45" s="5" t="n">
        <v>-971832</v>
      </c>
      <c r="C45" s="5" t="n">
        <v>-1003955</v>
      </c>
      <c r="D45" s="4" t="inlineStr">
        <is>
          <t xml:space="preserve"> </t>
        </is>
      </c>
    </row>
    <row r="46">
      <c r="A46" s="4" t="inlineStr">
        <is>
          <t>Monetary Correction By Hyperinflation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Temporary differences - Liabilities</t>
        </is>
      </c>
      <c r="B48" s="5" t="n">
        <v>-95981</v>
      </c>
      <c r="C48" s="5" t="n">
        <v>-85997</v>
      </c>
      <c r="D48" s="4" t="inlineStr">
        <is>
          <t xml:space="preserve"> </t>
        </is>
      </c>
    </row>
    <row r="49">
      <c r="A49" s="4" t="inlineStr">
        <is>
          <t>Unrealized Gains On Derivatives Net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Temporary differences - Liabilities</t>
        </is>
      </c>
      <c r="B51" s="5" t="n">
        <v>-127036</v>
      </c>
      <c r="C51" s="5" t="n">
        <v>-73998</v>
      </c>
      <c r="D51" s="4" t="inlineStr">
        <is>
          <t xml:space="preserve"> </t>
        </is>
      </c>
    </row>
    <row r="52">
      <c r="A52" s="4" t="inlineStr">
        <is>
          <t>Unrealized Fair Value Gains Ne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Temporary differences - Liabilities</t>
        </is>
      </c>
      <c r="B54" s="6" t="inlineStr">
        <is>
          <t>R$ 163744</t>
        </is>
      </c>
      <c r="C54" s="6" t="inlineStr">
        <is>
          <t>R$ 71617</t>
        </is>
      </c>
      <c r="D5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ferred income taxes (Details 1)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Beginning balance</t>
        </is>
      </c>
      <c r="B4" s="6" t="inlineStr">
        <is>
          <t>R$ 2454998</t>
        </is>
      </c>
      <c r="C4" s="6" t="inlineStr">
        <is>
          <t>R$ 2917560</t>
        </is>
      </c>
    </row>
    <row r="5">
      <c r="A5" s="4" t="inlineStr">
        <is>
          <t>Deferred income taxes recognized in income from continuing operations</t>
        </is>
      </c>
      <c r="B5" s="5" t="n">
        <v>244172</v>
      </c>
      <c r="C5" s="5" t="n">
        <v>-208060</v>
      </c>
    </row>
    <row r="6">
      <c r="A6" s="4" t="inlineStr">
        <is>
          <t>Deferred income taxes recognized in other comprehensive income</t>
        </is>
      </c>
      <c r="B6" s="5" t="n">
        <v>-217297</v>
      </c>
      <c r="C6" s="5" t="n">
        <v>-175110</v>
      </c>
    </row>
    <row r="7">
      <c r="A7" s="4" t="inlineStr">
        <is>
          <t>Deferred income and social contribution taxes used in the leniency agreement (1)</t>
        </is>
      </c>
      <c r="B7" s="5" t="n">
        <v>-435128</v>
      </c>
      <c r="C7" s="4" t="inlineStr">
        <is>
          <t xml:space="preserve"> </t>
        </is>
      </c>
    </row>
    <row r="8">
      <c r="A8" s="4" t="inlineStr">
        <is>
          <t>Deferred taxes recognized in accumulated losses - monetary correction by hyperinflation</t>
        </is>
      </c>
      <c r="B8" s="4" t="inlineStr">
        <is>
          <t xml:space="preserve"> </t>
        </is>
      </c>
      <c r="C8" s="5" t="n">
        <v>-32655</v>
      </c>
    </row>
    <row r="9">
      <c r="A9" s="4" t="inlineStr">
        <is>
          <t>Other</t>
        </is>
      </c>
      <c r="B9" s="5" t="n">
        <v>6238</v>
      </c>
      <c r="C9" s="5" t="n">
        <v>-46737</v>
      </c>
    </row>
    <row r="10">
      <c r="A10" s="4" t="inlineStr">
        <is>
          <t>Ending balance</t>
        </is>
      </c>
      <c r="B10" s="6" t="inlineStr">
        <is>
          <t>R$ 2052983</t>
        </is>
      </c>
      <c r="C10" s="6" t="inlineStr">
        <is>
          <t>R$ 2454998</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5" customWidth="1" min="3" max="3"/>
    <col width="14" customWidth="1" min="4" max="4"/>
  </cols>
  <sheetData>
    <row r="1">
      <c r="A1" s="1" t="inlineStr">
        <is>
          <t>Deferred income taxes (Details 2)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before taxes - continued operations</t>
        </is>
      </c>
      <c r="B4" s="6" t="inlineStr">
        <is>
          <t>R$ 1984706</t>
        </is>
      </c>
      <c r="C4" s="6" t="inlineStr">
        <is>
          <t>R$ 2805044</t>
        </is>
      </c>
      <c r="D4" s="6" t="inlineStr">
        <is>
          <t>R$ 34788</t>
        </is>
      </c>
    </row>
    <row r="5">
      <c r="A5" s="4" t="inlineStr">
        <is>
          <t>Nominal tax rate</t>
        </is>
      </c>
      <c r="B5" s="7" t="n">
        <v>0.34</v>
      </c>
      <c r="C5" s="7" t="n">
        <v>0.34</v>
      </c>
      <c r="D5" s="7" t="n">
        <v>0.34</v>
      </c>
    </row>
    <row r="6">
      <c r="A6" s="4" t="inlineStr">
        <is>
          <t>Benefit at nominal rate</t>
        </is>
      </c>
      <c r="B6" s="6" t="inlineStr">
        <is>
          <t>R$ 674800</t>
        </is>
      </c>
      <c r="C6" s="6" t="inlineStr">
        <is>
          <t>R$ 953715</t>
        </is>
      </c>
      <c r="D6" s="6" t="inlineStr">
        <is>
          <t>R$ 11828</t>
        </is>
      </c>
    </row>
    <row r="7">
      <c r="A7" s="3" t="inlineStr">
        <is>
          <t>Adjustments to income taxes</t>
        </is>
      </c>
      <c r="B7" s="4" t="inlineStr">
        <is>
          <t xml:space="preserve"> </t>
        </is>
      </c>
      <c r="C7" s="4" t="inlineStr">
        <is>
          <t xml:space="preserve"> </t>
        </is>
      </c>
      <c r="D7" s="4" t="inlineStr">
        <is>
          <t xml:space="preserve"> </t>
        </is>
      </c>
    </row>
    <row r="8">
      <c r="A8" s="4" t="inlineStr">
        <is>
          <t>Income from associates and joint ventures</t>
        </is>
      </c>
      <c r="B8" s="5" t="n">
        <v>-1110</v>
      </c>
      <c r="C8" s="5" t="n">
        <v>366</v>
      </c>
      <c r="D8" s="5" t="n">
        <v>8626</v>
      </c>
    </row>
    <row r="9">
      <c r="A9" s="4" t="inlineStr">
        <is>
          <t>Difference of tax rates on results of foreign subsidiaries</t>
        </is>
      </c>
      <c r="B9" s="5" t="n">
        <v>-536428</v>
      </c>
      <c r="C9" s="5" t="n">
        <v>212753</v>
      </c>
      <c r="D9" s="5" t="n">
        <v>244822</v>
      </c>
    </row>
    <row r="10">
      <c r="A10" s="4" t="inlineStr">
        <is>
          <t>Difference of functional currency of foreign subsidiaries</t>
        </is>
      </c>
      <c r="B10" s="5" t="n">
        <v>-190743</v>
      </c>
      <c r="C10" s="5" t="n">
        <v>-538002</v>
      </c>
      <c r="D10" s="5" t="n">
        <v>-129</v>
      </c>
    </row>
    <row r="11">
      <c r="A11" s="4" t="inlineStr">
        <is>
          <t>Deferred tax assets not recognized (1)</t>
        </is>
      </c>
      <c r="B11" s="4" t="inlineStr">
        <is>
          <t xml:space="preserve"> </t>
        </is>
      </c>
      <c r="C11" s="5" t="n">
        <v>-967103</v>
      </c>
      <c r="D11" s="5" t="n">
        <v>-840457</v>
      </c>
    </row>
    <row r="12">
      <c r="A12" s="4" t="inlineStr">
        <is>
          <t>Recognition of tax assets from previous years</t>
        </is>
      </c>
      <c r="B12" s="5" t="n">
        <v>61348</v>
      </c>
      <c r="C12" s="5" t="n">
        <v>-77964</v>
      </c>
      <c r="D12" s="5" t="n">
        <v>1025000</v>
      </c>
    </row>
    <row r="13">
      <c r="A13" s="4" t="inlineStr">
        <is>
          <t>Interest on taxes</t>
        </is>
      </c>
      <c r="B13" s="5" t="n">
        <v>140056</v>
      </c>
      <c r="C13" s="5" t="n">
        <v>83235</v>
      </c>
      <c r="D13" s="5" t="n">
        <v>104789</v>
      </c>
    </row>
    <row r="14">
      <c r="A14" s="4" t="inlineStr">
        <is>
          <t>Profits taxed by foreign jurisdictions</t>
        </is>
      </c>
      <c r="B14" s="5" t="n">
        <v>-110655</v>
      </c>
      <c r="C14" s="5" t="n">
        <v>-31400</v>
      </c>
      <c r="D14" s="5" t="n">
        <v>-33455</v>
      </c>
    </row>
    <row r="15">
      <c r="A15" s="4" t="inlineStr">
        <is>
          <t>Transfer price</t>
        </is>
      </c>
      <c r="B15" s="5" t="n">
        <v>-101554</v>
      </c>
      <c r="C15" s="5" t="n">
        <v>-24995</v>
      </c>
      <c r="D15" s="5" t="n">
        <v>-71634</v>
      </c>
    </row>
    <row r="16">
      <c r="A16" s="4" t="inlineStr">
        <is>
          <t>Tax paid on international subsidiaries</t>
        </is>
      </c>
      <c r="B16" s="5" t="n">
        <v>26416</v>
      </c>
      <c r="C16" s="5" t="n">
        <v>21061</v>
      </c>
      <c r="D16" s="4" t="inlineStr">
        <is>
          <t xml:space="preserve"> </t>
        </is>
      </c>
    </row>
    <row r="17">
      <c r="A17" s="4" t="inlineStr">
        <is>
          <t>Investment grant</t>
        </is>
      </c>
      <c r="B17" s="5" t="n">
        <v>118793</v>
      </c>
      <c r="C17" s="5" t="n">
        <v>114913</v>
      </c>
      <c r="D17" s="5" t="n">
        <v>109591</v>
      </c>
    </row>
    <row r="18">
      <c r="A18" s="4" t="inlineStr">
        <is>
          <t>Other permanent differences</t>
        </is>
      </c>
      <c r="B18" s="5" t="n">
        <v>34931</v>
      </c>
      <c r="C18" s="5" t="n">
        <v>-32213</v>
      </c>
      <c r="D18" s="5" t="n">
        <v>-6879</v>
      </c>
    </row>
    <row r="19">
      <c r="A19" s="4" t="inlineStr">
        <is>
          <t>Total</t>
        </is>
      </c>
      <c r="B19" s="6" t="inlineStr">
        <is>
          <t>R$ 115854</t>
        </is>
      </c>
      <c r="C19" s="6" t="inlineStr">
        <is>
          <t>R$ 285634</t>
        </is>
      </c>
      <c r="D19" s="6" t="inlineStr">
        <is>
          <t>R$ 552102</t>
        </is>
      </c>
    </row>
    <row r="20">
      <c r="A20" s="4" t="inlineStr">
        <is>
          <t>Effective rate</t>
        </is>
      </c>
      <c r="B20" s="8" t="n">
        <v>0.058</v>
      </c>
      <c r="C20" s="4" t="inlineStr">
        <is>
          <t>(10.20%)</t>
        </is>
      </c>
      <c r="D20" s="7" t="n">
        <v>15.87</v>
      </c>
    </row>
    <row r="21">
      <c r="A21" s="4" t="inlineStr">
        <is>
          <t>Current tax</t>
        </is>
      </c>
      <c r="B21" s="6" t="inlineStr">
        <is>
          <t>R$ 128318</t>
        </is>
      </c>
      <c r="C21" s="6" t="inlineStr">
        <is>
          <t>R$ 77574</t>
        </is>
      </c>
      <c r="D21" s="6" t="inlineStr">
        <is>
          <t>R$ 255642</t>
        </is>
      </c>
    </row>
    <row r="22">
      <c r="A22" s="4" t="inlineStr">
        <is>
          <t>Deferred tax</t>
        </is>
      </c>
      <c r="B22" s="6" t="inlineStr">
        <is>
          <t>R$ 244172</t>
        </is>
      </c>
      <c r="C22" s="6" t="inlineStr">
        <is>
          <t>R$ 208060</t>
        </is>
      </c>
      <c r="D22" s="6" t="inlineStr">
        <is>
          <t>R$ 807744</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Deferred income taxes (Details Narrative)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Tax losses carryforward</t>
        </is>
      </c>
      <c r="B4" s="6" t="inlineStr">
        <is>
          <t>R$ 6632460</t>
        </is>
      </c>
      <c r="C4" s="6" t="inlineStr">
        <is>
          <t>R$ 7131786</t>
        </is>
      </c>
    </row>
    <row r="5">
      <c r="A5" s="4" t="inlineStr">
        <is>
          <t>Income tax asset</t>
        </is>
      </c>
      <c r="B5" s="6" t="inlineStr">
        <is>
          <t>R$ 3394679</t>
        </is>
      </c>
      <c r="C5" s="6" t="inlineStr">
        <is>
          <t>R$ 3768459</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Judicial deposit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450676</t>
        </is>
      </c>
      <c r="C4" s="6" t="inlineStr">
        <is>
          <t>R$ 550319</t>
        </is>
      </c>
    </row>
    <row r="5">
      <c r="A5" s="4" t="inlineStr">
        <is>
          <t>Additions</t>
        </is>
      </c>
      <c r="B5" s="5" t="n">
        <v>82619</v>
      </c>
      <c r="C5" s="5" t="n">
        <v>116761</v>
      </c>
    </row>
    <row r="6">
      <c r="A6" s="4" t="inlineStr">
        <is>
          <t>Release in favor of the Company</t>
        </is>
      </c>
      <c r="B6" s="5" t="n">
        <v>-47313</v>
      </c>
      <c r="C6" s="5" t="n">
        <v>-110059</v>
      </c>
    </row>
    <row r="7">
      <c r="A7" s="4" t="inlineStr">
        <is>
          <t>Release in favor of the counterparty</t>
        </is>
      </c>
      <c r="B7" s="5" t="n">
        <v>-97064</v>
      </c>
      <c r="C7" s="5" t="n">
        <v>-134975</v>
      </c>
    </row>
    <row r="8">
      <c r="A8" s="4" t="inlineStr">
        <is>
          <t>Interest</t>
        </is>
      </c>
      <c r="B8" s="5" t="n">
        <v>26826</v>
      </c>
      <c r="C8" s="5" t="n">
        <v>28655</v>
      </c>
    </row>
    <row r="9">
      <c r="A9" s="4" t="inlineStr">
        <is>
          <t>Exchange rate variation</t>
        </is>
      </c>
      <c r="B9" s="5" t="n">
        <v>-26</v>
      </c>
      <c r="C9" s="5" t="n">
        <v>-25</v>
      </c>
    </row>
    <row r="10">
      <c r="A10" s="4" t="inlineStr">
        <is>
          <t>Ending balance</t>
        </is>
      </c>
      <c r="B10" s="5" t="n">
        <v>415718</v>
      </c>
      <c r="C10" s="5" t="n">
        <v>450676</v>
      </c>
    </row>
    <row r="11">
      <c r="A11" s="4" t="inlineStr">
        <is>
          <t>Tax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5" t="n">
        <v>191161</v>
      </c>
      <c r="C13" s="5" t="n">
        <v>259468</v>
      </c>
    </row>
    <row r="14">
      <c r="A14" s="4" t="inlineStr">
        <is>
          <t>Additions</t>
        </is>
      </c>
      <c r="B14" s="5" t="n">
        <v>8816</v>
      </c>
      <c r="C14" s="5" t="n">
        <v>3628</v>
      </c>
    </row>
    <row r="15">
      <c r="A15" s="4" t="inlineStr">
        <is>
          <t>Release in favor of the Company</t>
        </is>
      </c>
      <c r="B15" s="5" t="n">
        <v>-17692</v>
      </c>
      <c r="C15" s="5" t="n">
        <v>-74677</v>
      </c>
    </row>
    <row r="16">
      <c r="A16" s="4" t="inlineStr">
        <is>
          <t>Release in favor of the counterparty</t>
        </is>
      </c>
      <c r="B16" s="5" t="n">
        <v>-4417</v>
      </c>
      <c r="C16" s="5" t="n">
        <v>-12402</v>
      </c>
    </row>
    <row r="17">
      <c r="A17" s="4" t="inlineStr">
        <is>
          <t>Interest</t>
        </is>
      </c>
      <c r="B17" s="5" t="n">
        <v>14793</v>
      </c>
      <c r="C17" s="5" t="n">
        <v>15144</v>
      </c>
    </row>
    <row r="18">
      <c r="A18" s="4" t="inlineStr">
        <is>
          <t>Exchange rate variation</t>
        </is>
      </c>
      <c r="B18" s="4" t="inlineStr">
        <is>
          <t xml:space="preserve"> </t>
        </is>
      </c>
      <c r="C18" s="4" t="inlineStr">
        <is>
          <t xml:space="preserve"> </t>
        </is>
      </c>
    </row>
    <row r="19">
      <c r="A19" s="4" t="inlineStr">
        <is>
          <t>Ending balance</t>
        </is>
      </c>
      <c r="B19" s="5" t="n">
        <v>192661</v>
      </c>
      <c r="C19" s="5" t="n">
        <v>191161</v>
      </c>
    </row>
    <row r="20">
      <c r="A20" s="4" t="inlineStr">
        <is>
          <t>Labo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eginning balance</t>
        </is>
      </c>
      <c r="B22" s="5" t="n">
        <v>194906</v>
      </c>
      <c r="C22" s="5" t="n">
        <v>246007</v>
      </c>
    </row>
    <row r="23">
      <c r="A23" s="4" t="inlineStr">
        <is>
          <t>Additions</t>
        </is>
      </c>
      <c r="B23" s="5" t="n">
        <v>68124</v>
      </c>
      <c r="C23" s="5" t="n">
        <v>88489</v>
      </c>
    </row>
    <row r="24">
      <c r="A24" s="4" t="inlineStr">
        <is>
          <t>Release in favor of the Company</t>
        </is>
      </c>
      <c r="B24" s="5" t="n">
        <v>-28419</v>
      </c>
      <c r="C24" s="5" t="n">
        <v>-34602</v>
      </c>
    </row>
    <row r="25">
      <c r="A25" s="4" t="inlineStr">
        <is>
          <t>Release in favor of the counterparty</t>
        </is>
      </c>
      <c r="B25" s="5" t="n">
        <v>-87114</v>
      </c>
      <c r="C25" s="5" t="n">
        <v>-116258</v>
      </c>
    </row>
    <row r="26">
      <c r="A26" s="4" t="inlineStr">
        <is>
          <t>Interest</t>
        </is>
      </c>
      <c r="B26" s="5" t="n">
        <v>8770</v>
      </c>
      <c r="C26" s="5" t="n">
        <v>11295</v>
      </c>
    </row>
    <row r="27">
      <c r="A27" s="4" t="inlineStr">
        <is>
          <t>Exchange rate variation</t>
        </is>
      </c>
      <c r="B27" s="5" t="n">
        <v>-26</v>
      </c>
      <c r="C27" s="5" t="n">
        <v>-25</v>
      </c>
    </row>
    <row r="28">
      <c r="A28" s="4" t="inlineStr">
        <is>
          <t>Ending balance</t>
        </is>
      </c>
      <c r="B28" s="5" t="n">
        <v>156241</v>
      </c>
      <c r="C28" s="5" t="n">
        <v>194906</v>
      </c>
    </row>
    <row r="29">
      <c r="A29" s="4" t="inlineStr">
        <is>
          <t>Civil Commercial And Other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5" t="n">
        <v>64609</v>
      </c>
      <c r="C31" s="5" t="n">
        <v>44844</v>
      </c>
    </row>
    <row r="32">
      <c r="A32" s="4" t="inlineStr">
        <is>
          <t>Additions</t>
        </is>
      </c>
      <c r="B32" s="5" t="n">
        <v>5679</v>
      </c>
      <c r="C32" s="5" t="n">
        <v>24644</v>
      </c>
    </row>
    <row r="33">
      <c r="A33" s="4" t="inlineStr">
        <is>
          <t>Release in favor of the Company</t>
        </is>
      </c>
      <c r="B33" s="5" t="n">
        <v>-1202</v>
      </c>
      <c r="C33" s="5" t="n">
        <v>-780</v>
      </c>
    </row>
    <row r="34">
      <c r="A34" s="4" t="inlineStr">
        <is>
          <t>Release in favor of the counterparty</t>
        </is>
      </c>
      <c r="B34" s="5" t="n">
        <v>-5533</v>
      </c>
      <c r="C34" s="5" t="n">
        <v>-6315</v>
      </c>
    </row>
    <row r="35">
      <c r="A35" s="4" t="inlineStr">
        <is>
          <t>Interest</t>
        </is>
      </c>
      <c r="B35" s="5" t="n">
        <v>3263</v>
      </c>
      <c r="C35" s="5" t="n">
        <v>2216</v>
      </c>
    </row>
    <row r="36">
      <c r="A36" s="4" t="inlineStr">
        <is>
          <t>Exchange rate variation</t>
        </is>
      </c>
      <c r="B36" s="4" t="inlineStr">
        <is>
          <t xml:space="preserve"> </t>
        </is>
      </c>
      <c r="C36" s="4" t="inlineStr">
        <is>
          <t xml:space="preserve"> </t>
        </is>
      </c>
    </row>
    <row r="37">
      <c r="A37" s="4" t="inlineStr">
        <is>
          <t>Ending balance</t>
        </is>
      </c>
      <c r="B37" s="6" t="inlineStr">
        <is>
          <t>R$ 66816</t>
        </is>
      </c>
      <c r="C37" s="6" t="inlineStr">
        <is>
          <t>R$ 64609</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 and Presentation of Financial Statements</t>
        </is>
      </c>
      <c r="B4" s="4" t="inlineStr">
        <is>
          <t>Basis of Preparation and Presentation of Financial Statements The Consolidated financial statements
were prepared in accordance with international financial reporting standards (“IFRS”), issued by International Accounting
Standards Board (“IASB”). All the relevant information applicable to the financial statements, and only them, are being evidenced
and correspond to those used by administration in its Management. The Consolidated financial statements
are expressed in thousands of Brazilian Reais (“R$”), unless otherwise stated. For disclosures of amounts in other currencies,
the values were also expressed in thousands, unless otherwise stated. The preparation of the Consolidated
financial statements requires Management to make judgments, use estimates and adopt assumptions that affect the reported amounts of revenues,
expenses, assets and liabilities, as well as the disclosures of contingent liabilities. The uncertainty inherent to these judgments, assumptions
and estimates could result in material adjustments to the carrying amount of certain assets and liabilities in future periods. Any judgments, estimates and assumptions
are reviewed at each reporting period. The Consolidated financial statements
were prepared based on the recoverable historical cost, except of items held at fair value as described in Note 3.2. The Company prepared Consolidated financial
statements under the going concern assumption and disclosed all relevant information in its explanatory notes, in order to clarify and
complement the accounting basis adop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Investment in affiliates</t>
        </is>
      </c>
      <c r="B3" s="6" t="inlineStr">
        <is>
          <t>R$ 97134</t>
        </is>
      </c>
      <c r="C3" s="6" t="inlineStr">
        <is>
          <t>R$ 100481</t>
        </is>
      </c>
    </row>
    <row r="4">
      <c r="A4" s="4" t="inlineStr">
        <is>
          <t>Other investments</t>
        </is>
      </c>
      <c r="B4" s="5" t="n">
        <v>761</v>
      </c>
      <c r="C4" s="5" t="n">
        <v>583</v>
      </c>
    </row>
    <row r="5">
      <c r="A5" s="4" t="inlineStr">
        <is>
          <t>Total</t>
        </is>
      </c>
      <c r="B5" s="6" t="inlineStr">
        <is>
          <t>R$ 97895</t>
        </is>
      </c>
      <c r="C5" s="6" t="inlineStr">
        <is>
          <t>R$ 10106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perty plant and equipment, beginning</t>
        </is>
      </c>
      <c r="B4" s="6" t="inlineStr">
        <is>
          <t>R$ 14290884</t>
        </is>
      </c>
      <c r="C4" s="6" t="inlineStr">
        <is>
          <t>R$ 13040862</t>
        </is>
      </c>
    </row>
    <row r="5">
      <c r="A5" s="4" t="inlineStr">
        <is>
          <t>Additions</t>
        </is>
      </c>
      <c r="B5" s="5" t="n">
        <v>714031</v>
      </c>
      <c r="C5" s="5" t="n">
        <v>1133836</v>
      </c>
    </row>
    <row r="6">
      <c r="A6" s="4" t="inlineStr">
        <is>
          <t>Disposals</t>
        </is>
      </c>
      <c r="B6" s="5" t="n">
        <v>-222871</v>
      </c>
      <c r="C6" s="5" t="n">
        <v>-64316</v>
      </c>
    </row>
    <row r="7">
      <c r="A7" s="4" t="inlineStr">
        <is>
          <t>Monetary correction hyperinflation</t>
        </is>
      </c>
      <c r="B7" s="5" t="n">
        <v>217395</v>
      </c>
      <c r="C7" s="5" t="n">
        <v>358779</v>
      </c>
    </row>
    <row r="8">
      <c r="A8" s="4" t="inlineStr">
        <is>
          <t>Transfers</t>
        </is>
      </c>
      <c r="B8" s="5" t="n">
        <v>-44112</v>
      </c>
      <c r="C8" s="5" t="n">
        <v>-9918</v>
      </c>
    </row>
    <row r="9">
      <c r="A9" s="4" t="inlineStr">
        <is>
          <t>Exchange rate variation</t>
        </is>
      </c>
      <c r="B9" s="5" t="n">
        <v>-346413</v>
      </c>
      <c r="C9" s="5" t="n">
        <v>-168359</v>
      </c>
    </row>
    <row r="10">
      <c r="A10" s="4" t="inlineStr">
        <is>
          <t>Property plant and equipment, ending</t>
        </is>
      </c>
      <c r="B10" s="5" t="n">
        <v>14608914</v>
      </c>
      <c r="C10" s="5" t="n">
        <v>14290884</v>
      </c>
    </row>
    <row r="11">
      <c r="A11" s="4" t="inlineStr">
        <is>
          <t>Gross carrying amou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operty plant and equipment, beginning</t>
        </is>
      </c>
      <c r="B13" s="5" t="n">
        <v>25044727</v>
      </c>
      <c r="C13" s="5" t="n">
        <v>22453030</v>
      </c>
    </row>
    <row r="14">
      <c r="A14" s="4" t="inlineStr">
        <is>
          <t>Additions</t>
        </is>
      </c>
      <c r="B14" s="5" t="n">
        <v>2211846</v>
      </c>
      <c r="C14" s="5" t="n">
        <v>2631034</v>
      </c>
    </row>
    <row r="15">
      <c r="A15" s="4" t="inlineStr">
        <is>
          <t>Disposals</t>
        </is>
      </c>
      <c r="B15" s="5" t="n">
        <v>-1306586</v>
      </c>
      <c r="C15" s="5" t="n">
        <v>-399618</v>
      </c>
    </row>
    <row r="16">
      <c r="A16" s="4" t="inlineStr">
        <is>
          <t>Monetary correction hyperinflation</t>
        </is>
      </c>
      <c r="B16" s="5" t="n">
        <v>357763</v>
      </c>
      <c r="C16" s="5" t="n">
        <v>473640</v>
      </c>
    </row>
    <row r="17">
      <c r="A17" s="4" t="inlineStr">
        <is>
          <t>Transfers</t>
        </is>
      </c>
      <c r="B17" s="5" t="n">
        <v>-115346</v>
      </c>
      <c r="C17" s="5" t="n">
        <v>133191</v>
      </c>
    </row>
    <row r="18">
      <c r="A18" s="4" t="inlineStr">
        <is>
          <t>Exchange rate variation</t>
        </is>
      </c>
      <c r="B18" s="5" t="n">
        <v>-524182</v>
      </c>
      <c r="C18" s="5" t="n">
        <v>-246550</v>
      </c>
    </row>
    <row r="19">
      <c r="A19" s="4" t="inlineStr">
        <is>
          <t>Property plant and equipment, ending</t>
        </is>
      </c>
      <c r="B19" s="5" t="n">
        <v>25668222</v>
      </c>
      <c r="C19" s="5" t="n">
        <v>25044727</v>
      </c>
    </row>
    <row r="20">
      <c r="A20" s="4" t="inlineStr">
        <is>
          <t>Gross carrying amount [member] | Lan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roperty plant and equipment, beginning</t>
        </is>
      </c>
      <c r="B22" s="5" t="n">
        <v>751551</v>
      </c>
      <c r="C22" s="5" t="n">
        <v>710017</v>
      </c>
    </row>
    <row r="23">
      <c r="A23" s="4" t="inlineStr">
        <is>
          <t>Additions</t>
        </is>
      </c>
      <c r="B23" s="5" t="n">
        <v>10090</v>
      </c>
      <c r="C23" s="5" t="n">
        <v>10289</v>
      </c>
    </row>
    <row r="24">
      <c r="A24" s="4" t="inlineStr">
        <is>
          <t>Disposals</t>
        </is>
      </c>
      <c r="B24" s="5" t="n">
        <v>-22900</v>
      </c>
      <c r="C24" s="5" t="n">
        <v>-10715</v>
      </c>
    </row>
    <row r="25">
      <c r="A25" s="4" t="inlineStr">
        <is>
          <t>Monetary correction hyperinflation</t>
        </is>
      </c>
      <c r="B25" s="5" t="n">
        <v>31818</v>
      </c>
      <c r="C25" s="5" t="n">
        <v>56130</v>
      </c>
    </row>
    <row r="26">
      <c r="A26" s="4" t="inlineStr">
        <is>
          <t>Transfers</t>
        </is>
      </c>
      <c r="B26" s="5" t="n">
        <v>655</v>
      </c>
      <c r="C26" s="5" t="n">
        <v>7601</v>
      </c>
    </row>
    <row r="27">
      <c r="A27" s="4" t="inlineStr">
        <is>
          <t>Exchange rate variation</t>
        </is>
      </c>
      <c r="B27" s="5" t="n">
        <v>-41111</v>
      </c>
      <c r="C27" s="5" t="n">
        <v>-21771</v>
      </c>
    </row>
    <row r="28">
      <c r="A28" s="4" t="inlineStr">
        <is>
          <t>Property plant and equipment, ending</t>
        </is>
      </c>
      <c r="B28" s="5" t="n">
        <v>730103</v>
      </c>
      <c r="C28" s="5" t="n">
        <v>751551</v>
      </c>
    </row>
    <row r="29">
      <c r="A29" s="4" t="inlineStr">
        <is>
          <t>Gross carrying amount [member] | Building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Property plant and equipment, beginning</t>
        </is>
      </c>
      <c r="B31" s="5" t="n">
        <v>12620828</v>
      </c>
      <c r="C31" s="5" t="n">
        <v>11294650</v>
      </c>
    </row>
    <row r="32">
      <c r="A32" s="4" t="inlineStr">
        <is>
          <t>Additions</t>
        </is>
      </c>
      <c r="B32" s="5" t="n">
        <v>1032674</v>
      </c>
      <c r="C32" s="5" t="n">
        <v>922240</v>
      </c>
    </row>
    <row r="33">
      <c r="A33" s="4" t="inlineStr">
        <is>
          <t>Disposals</t>
        </is>
      </c>
      <c r="B33" s="5" t="n">
        <v>-787519</v>
      </c>
      <c r="C33" s="5" t="n">
        <v>-130814</v>
      </c>
    </row>
    <row r="34">
      <c r="A34" s="4" t="inlineStr">
        <is>
          <t>Monetary correction hyperinflation</t>
        </is>
      </c>
      <c r="B34" s="5" t="n">
        <v>104826</v>
      </c>
      <c r="C34" s="5" t="n">
        <v>90634</v>
      </c>
    </row>
    <row r="35">
      <c r="A35" s="4" t="inlineStr">
        <is>
          <t>Transfers</t>
        </is>
      </c>
      <c r="B35" s="5" t="n">
        <v>463943</v>
      </c>
      <c r="C35" s="5" t="n">
        <v>513309</v>
      </c>
    </row>
    <row r="36">
      <c r="A36" s="4" t="inlineStr">
        <is>
          <t>Exchange rate variation</t>
        </is>
      </c>
      <c r="B36" s="5" t="n">
        <v>-150830</v>
      </c>
      <c r="C36" s="5" t="n">
        <v>-69191</v>
      </c>
    </row>
    <row r="37">
      <c r="A37" s="4" t="inlineStr">
        <is>
          <t>Property plant and equipment, ending</t>
        </is>
      </c>
      <c r="B37" s="5" t="n">
        <v>13283922</v>
      </c>
      <c r="C37" s="5" t="n">
        <v>12620828</v>
      </c>
    </row>
    <row r="38">
      <c r="A38" s="4" t="inlineStr">
        <is>
          <t>Gross carrying amount [member] | Machinery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roperty plant and equipment, beginning</t>
        </is>
      </c>
      <c r="B40" s="5" t="n">
        <v>9730038</v>
      </c>
      <c r="C40" s="5" t="n">
        <v>8735375</v>
      </c>
    </row>
    <row r="41">
      <c r="A41" s="4" t="inlineStr">
        <is>
          <t>Additions</t>
        </is>
      </c>
      <c r="B41" s="5" t="n">
        <v>251162</v>
      </c>
      <c r="C41" s="5" t="n">
        <v>21913</v>
      </c>
    </row>
    <row r="42">
      <c r="A42" s="4" t="inlineStr">
        <is>
          <t>Disposals</t>
        </is>
      </c>
      <c r="B42" s="5" t="n">
        <v>-176072</v>
      </c>
      <c r="C42" s="5" t="n">
        <v>-242875</v>
      </c>
    </row>
    <row r="43">
      <c r="A43" s="4" t="inlineStr">
        <is>
          <t>Monetary correction hyperinflation</t>
        </is>
      </c>
      <c r="B43" s="5" t="n">
        <v>176896</v>
      </c>
      <c r="C43" s="5" t="n">
        <v>281368</v>
      </c>
    </row>
    <row r="44">
      <c r="A44" s="4" t="inlineStr">
        <is>
          <t>Transfers</t>
        </is>
      </c>
      <c r="B44" s="5" t="n">
        <v>762238</v>
      </c>
      <c r="C44" s="5" t="n">
        <v>1035129</v>
      </c>
    </row>
    <row r="45">
      <c r="A45" s="4" t="inlineStr">
        <is>
          <t>Exchange rate variation</t>
        </is>
      </c>
      <c r="B45" s="5" t="n">
        <v>-246955</v>
      </c>
      <c r="C45" s="5" t="n">
        <v>-100872</v>
      </c>
    </row>
    <row r="46">
      <c r="A46" s="4" t="inlineStr">
        <is>
          <t>Property plant and equipment, ending</t>
        </is>
      </c>
      <c r="B46" s="5" t="n">
        <v>10497307</v>
      </c>
      <c r="C46" s="5" t="n">
        <v>9730038</v>
      </c>
    </row>
    <row r="47">
      <c r="A47" s="4" t="inlineStr">
        <is>
          <t>Gross carrying amount [member] | Fixtures and fitting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roperty plant and equipment, beginning</t>
        </is>
      </c>
      <c r="B49" s="5" t="n">
        <v>187609</v>
      </c>
      <c r="C49" s="5" t="n">
        <v>150865</v>
      </c>
    </row>
    <row r="50">
      <c r="A50" s="4" t="inlineStr">
        <is>
          <t>Additions</t>
        </is>
      </c>
      <c r="B50" s="5" t="n">
        <v>514</v>
      </c>
      <c r="C50" s="5" t="n">
        <v>1141</v>
      </c>
    </row>
    <row r="51">
      <c r="A51" s="4" t="inlineStr">
        <is>
          <t>Disposals</t>
        </is>
      </c>
      <c r="B51" s="5" t="n">
        <v>-5450</v>
      </c>
      <c r="C51" s="5" t="n">
        <v>-5855</v>
      </c>
    </row>
    <row r="52">
      <c r="A52" s="4" t="inlineStr">
        <is>
          <t>Monetary correction hyperinflation</t>
        </is>
      </c>
      <c r="B52" s="5" t="n">
        <v>34793</v>
      </c>
      <c r="C52" s="5" t="n">
        <v>26735</v>
      </c>
    </row>
    <row r="53">
      <c r="A53" s="4" t="inlineStr">
        <is>
          <t>Transfers</t>
        </is>
      </c>
      <c r="B53" s="5" t="n">
        <v>35623</v>
      </c>
      <c r="C53" s="5" t="n">
        <v>23238</v>
      </c>
    </row>
    <row r="54">
      <c r="A54" s="4" t="inlineStr">
        <is>
          <t>Exchange rate variation</t>
        </is>
      </c>
      <c r="B54" s="5" t="n">
        <v>-28383</v>
      </c>
      <c r="C54" s="5" t="n">
        <v>-8515</v>
      </c>
    </row>
    <row r="55">
      <c r="A55" s="4" t="inlineStr">
        <is>
          <t>Property plant and equipment, ending</t>
        </is>
      </c>
      <c r="B55" s="5" t="n">
        <v>224706</v>
      </c>
      <c r="C55" s="5" t="n">
        <v>187609</v>
      </c>
    </row>
    <row r="56">
      <c r="A56" s="4" t="inlineStr">
        <is>
          <t>Gross carrying amount [member] | Vehicle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Property plant and equipment, beginning</t>
        </is>
      </c>
      <c r="B58" s="5" t="n">
        <v>627672</v>
      </c>
      <c r="C58" s="5" t="n">
        <v>384289</v>
      </c>
    </row>
    <row r="59">
      <c r="A59" s="4" t="inlineStr">
        <is>
          <t>Additions</t>
        </is>
      </c>
      <c r="B59" s="5" t="n">
        <v>138429</v>
      </c>
      <c r="C59" s="5" t="n">
        <v>246491</v>
      </c>
    </row>
    <row r="60">
      <c r="A60" s="4" t="inlineStr">
        <is>
          <t>Disposals</t>
        </is>
      </c>
      <c r="B60" s="5" t="n">
        <v>-296680</v>
      </c>
      <c r="C60" s="5" t="n">
        <v>-7080</v>
      </c>
    </row>
    <row r="61">
      <c r="A61" s="4" t="inlineStr">
        <is>
          <t>Monetary correction hyperinflation</t>
        </is>
      </c>
      <c r="B61" s="5" t="n">
        <v>5483</v>
      </c>
      <c r="C61" s="5" t="n">
        <v>7141</v>
      </c>
    </row>
    <row r="62">
      <c r="A62" s="4" t="inlineStr">
        <is>
          <t>Transfers</t>
        </is>
      </c>
      <c r="B62" s="5" t="n">
        <v>228</v>
      </c>
      <c r="C62" s="5" t="n">
        <v>10589</v>
      </c>
    </row>
    <row r="63">
      <c r="A63" s="4" t="inlineStr">
        <is>
          <t>Exchange rate variation</t>
        </is>
      </c>
      <c r="B63" s="5" t="n">
        <v>-29834</v>
      </c>
      <c r="C63" s="5" t="n">
        <v>-13758</v>
      </c>
    </row>
    <row r="64">
      <c r="A64" s="4" t="inlineStr">
        <is>
          <t>Property plant and equipment, ending</t>
        </is>
      </c>
      <c r="B64" s="5" t="n">
        <v>445298</v>
      </c>
      <c r="C64" s="5" t="n">
        <v>627672</v>
      </c>
    </row>
    <row r="65">
      <c r="A65" s="4" t="inlineStr">
        <is>
          <t>Gross carrying amount [member] | Construction in progres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Property plant and equipment, beginning</t>
        </is>
      </c>
      <c r="B67" s="5" t="n">
        <v>1095143</v>
      </c>
      <c r="C67" s="5" t="n">
        <v>1144725</v>
      </c>
    </row>
    <row r="68">
      <c r="A68" s="4" t="inlineStr">
        <is>
          <t>Additions</t>
        </is>
      </c>
      <c r="B68" s="5" t="n">
        <v>758772</v>
      </c>
      <c r="C68" s="5" t="n">
        <v>1420309</v>
      </c>
    </row>
    <row r="69">
      <c r="A69" s="4" t="inlineStr">
        <is>
          <t>Disposals</t>
        </is>
      </c>
      <c r="B69" s="5" t="n">
        <v>-17965</v>
      </c>
      <c r="C69" s="5" t="n">
        <v>-2279</v>
      </c>
    </row>
    <row r="70">
      <c r="A70" s="4" t="inlineStr">
        <is>
          <t>Monetary correction hyperinflation</t>
        </is>
      </c>
      <c r="B70" s="5" t="n">
        <v>3947</v>
      </c>
      <c r="C70" s="5" t="n">
        <v>11632</v>
      </c>
    </row>
    <row r="71">
      <c r="A71" s="4" t="inlineStr">
        <is>
          <t>Transfers</t>
        </is>
      </c>
      <c r="B71" s="5" t="n">
        <v>-1331969</v>
      </c>
      <c r="C71" s="5" t="n">
        <v>-1456540</v>
      </c>
    </row>
    <row r="72">
      <c r="A72" s="4" t="inlineStr">
        <is>
          <t>Exchange rate variation</t>
        </is>
      </c>
      <c r="B72" s="5" t="n">
        <v>-24414</v>
      </c>
      <c r="C72" s="5" t="n">
        <v>-22704</v>
      </c>
    </row>
    <row r="73">
      <c r="A73" s="4" t="inlineStr">
        <is>
          <t>Property plant and equipment, ending</t>
        </is>
      </c>
      <c r="B73" s="5" t="n">
        <v>483514</v>
      </c>
      <c r="C73" s="5" t="n">
        <v>1095143</v>
      </c>
    </row>
    <row r="74">
      <c r="A74" s="4" t="inlineStr">
        <is>
          <t>Gross carrying amount [member] | Advances To Supplier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Property plant and equipment, beginning</t>
        </is>
      </c>
      <c r="B76" s="5" t="n">
        <v>31886</v>
      </c>
      <c r="C76" s="5" t="n">
        <v>33109</v>
      </c>
    </row>
    <row r="77">
      <c r="A77" s="4" t="inlineStr">
        <is>
          <t>Additions</t>
        </is>
      </c>
      <c r="B77" s="5" t="n">
        <v>20205</v>
      </c>
      <c r="C77" s="5" t="n">
        <v>8651</v>
      </c>
    </row>
    <row r="78">
      <c r="A78" s="4" t="inlineStr">
        <is>
          <t>Disposals</t>
        </is>
      </c>
      <c r="B78" s="4" t="inlineStr">
        <is>
          <t xml:space="preserve"> </t>
        </is>
      </c>
      <c r="C78" s="4" t="inlineStr">
        <is>
          <t xml:space="preserve"> </t>
        </is>
      </c>
    </row>
    <row r="79">
      <c r="A79" s="4" t="inlineStr">
        <is>
          <t>Monetary correction hyperinflation</t>
        </is>
      </c>
      <c r="B79" s="4" t="inlineStr">
        <is>
          <t xml:space="preserve"> </t>
        </is>
      </c>
      <c r="C79" s="4" t="inlineStr">
        <is>
          <t xml:space="preserve"> </t>
        </is>
      </c>
    </row>
    <row r="80">
      <c r="A80" s="4" t="inlineStr">
        <is>
          <t>Transfers</t>
        </is>
      </c>
      <c r="B80" s="5" t="n">
        <v>-46064</v>
      </c>
      <c r="C80" s="5" t="n">
        <v>-135</v>
      </c>
    </row>
    <row r="81">
      <c r="A81" s="4" t="inlineStr">
        <is>
          <t>Exchange rate variation</t>
        </is>
      </c>
      <c r="B81" s="5" t="n">
        <v>-2655</v>
      </c>
      <c r="C81" s="5" t="n">
        <v>-9739</v>
      </c>
    </row>
    <row r="82">
      <c r="A82" s="4" t="inlineStr">
        <is>
          <t>Property plant and equipment, ending</t>
        </is>
      </c>
      <c r="B82" s="5" t="n">
        <v>3372</v>
      </c>
      <c r="C82" s="5" t="n">
        <v>31886</v>
      </c>
    </row>
    <row r="83">
      <c r="A83" s="4" t="inlineStr">
        <is>
          <t>Accumulated depreciation and amortisation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Property plant and equipment, beginning</t>
        </is>
      </c>
      <c r="B85" s="5" t="n">
        <v>-10753843</v>
      </c>
      <c r="C85" s="5" t="n">
        <v>-9412168</v>
      </c>
    </row>
    <row r="86">
      <c r="A86" s="4" t="inlineStr">
        <is>
          <t>Additions</t>
        </is>
      </c>
      <c r="B86" s="5" t="n">
        <v>-1497815</v>
      </c>
      <c r="C86" s="5" t="n">
        <v>-1497198</v>
      </c>
    </row>
    <row r="87">
      <c r="A87" s="4" t="inlineStr">
        <is>
          <t>Disposals</t>
        </is>
      </c>
      <c r="B87" s="5" t="n">
        <v>1083715</v>
      </c>
      <c r="C87" s="5" t="n">
        <v>335302</v>
      </c>
    </row>
    <row r="88">
      <c r="A88" s="4" t="inlineStr">
        <is>
          <t>Monetary correction hyperinflation</t>
        </is>
      </c>
      <c r="B88" s="5" t="n">
        <v>-140368</v>
      </c>
      <c r="C88" s="5" t="n">
        <v>-114861</v>
      </c>
    </row>
    <row r="89">
      <c r="A89" s="4" t="inlineStr">
        <is>
          <t>Transfers</t>
        </is>
      </c>
      <c r="B89" s="5" t="n">
        <v>71234</v>
      </c>
      <c r="C89" s="5" t="n">
        <v>-143109</v>
      </c>
    </row>
    <row r="90">
      <c r="A90" s="4" t="inlineStr">
        <is>
          <t>Exchange rate variation</t>
        </is>
      </c>
      <c r="B90" s="5" t="n">
        <v>177769</v>
      </c>
      <c r="C90" s="5" t="n">
        <v>78191</v>
      </c>
    </row>
    <row r="91">
      <c r="A91" s="4" t="inlineStr">
        <is>
          <t>Property plant and equipment, ending</t>
        </is>
      </c>
      <c r="B91" s="5" t="n">
        <v>-11059308</v>
      </c>
      <c r="C91" s="5" t="n">
        <v>-10753843</v>
      </c>
    </row>
    <row r="92">
      <c r="A92" s="4" t="inlineStr">
        <is>
          <t>Accumulated depreciation and amortisation [member] | Land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Property plant and equipment, beginning</t>
        </is>
      </c>
      <c r="B94" s="5" t="n">
        <v>-44434</v>
      </c>
      <c r="C94" s="5" t="n">
        <v>-36788</v>
      </c>
    </row>
    <row r="95">
      <c r="A95" s="4" t="inlineStr">
        <is>
          <t>Additions</t>
        </is>
      </c>
      <c r="B95" s="5" t="n">
        <v>-10785</v>
      </c>
      <c r="C95" s="5" t="n">
        <v>-12410</v>
      </c>
    </row>
    <row r="96">
      <c r="A96" s="4" t="inlineStr">
        <is>
          <t>Disposals</t>
        </is>
      </c>
      <c r="B96" s="5" t="n">
        <v>11408</v>
      </c>
      <c r="C96" s="5" t="n">
        <v>2401</v>
      </c>
    </row>
    <row r="97">
      <c r="A97" s="4" t="inlineStr">
        <is>
          <t>Monetary correction hyperinflation</t>
        </is>
      </c>
      <c r="B97" s="5" t="n">
        <v>254</v>
      </c>
      <c r="C97" s="5" t="n">
        <v>1090</v>
      </c>
    </row>
    <row r="98">
      <c r="A98" s="4" t="inlineStr">
        <is>
          <t>Transfers</t>
        </is>
      </c>
      <c r="B98" s="4" t="inlineStr">
        <is>
          <t xml:space="preserve"> </t>
        </is>
      </c>
      <c r="C98" s="5" t="n">
        <v>-4</v>
      </c>
    </row>
    <row r="99">
      <c r="A99" s="4" t="inlineStr">
        <is>
          <t>Exchange rate variation</t>
        </is>
      </c>
      <c r="B99" s="5" t="n">
        <v>1604</v>
      </c>
      <c r="C99" s="5" t="n">
        <v>1277</v>
      </c>
    </row>
    <row r="100">
      <c r="A100" s="4" t="inlineStr">
        <is>
          <t>Property plant and equipment, ending</t>
        </is>
      </c>
      <c r="B100" s="6" t="inlineStr">
        <is>
          <t>R$ 41953</t>
        </is>
      </c>
      <c r="C100" s="6" t="inlineStr">
        <is>
          <t>R$ 44434</t>
        </is>
      </c>
    </row>
    <row r="101">
      <c r="A101" s="4" t="inlineStr">
        <is>
          <t>Average rate</t>
        </is>
      </c>
      <c r="B101" s="7" t="n">
        <v>0.05</v>
      </c>
      <c r="C101" s="8" t="n">
        <v>0.1534</v>
      </c>
    </row>
    <row r="102">
      <c r="A102" s="4" t="inlineStr">
        <is>
          <t>Accumulated depreciation and amortisation [member] | Building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Property plant and equipment, beginning</t>
        </is>
      </c>
      <c r="B104" s="6" t="inlineStr">
        <is>
          <t>R$ 5130376</t>
        </is>
      </c>
      <c r="C104" s="6" t="inlineStr">
        <is>
          <t>R$ 4494435</t>
        </is>
      </c>
    </row>
    <row r="105">
      <c r="A105" s="4" t="inlineStr">
        <is>
          <t>Additions</t>
        </is>
      </c>
      <c r="B105" s="5" t="n">
        <v>-792198</v>
      </c>
      <c r="C105" s="5" t="n">
        <v>-752798</v>
      </c>
    </row>
    <row r="106">
      <c r="A106" s="4" t="inlineStr">
        <is>
          <t>Disposals</t>
        </is>
      </c>
      <c r="B106" s="5" t="n">
        <v>643273</v>
      </c>
      <c r="C106" s="5" t="n">
        <v>114639</v>
      </c>
    </row>
    <row r="107">
      <c r="A107" s="4" t="inlineStr">
        <is>
          <t>Monetary correction hyperinflation</t>
        </is>
      </c>
      <c r="B107" s="5" t="n">
        <v>-49230</v>
      </c>
      <c r="C107" s="5" t="n">
        <v>8968</v>
      </c>
    </row>
    <row r="108">
      <c r="A108" s="4" t="inlineStr">
        <is>
          <t>Transfers</t>
        </is>
      </c>
      <c r="B108" s="5" t="n">
        <v>494</v>
      </c>
      <c r="C108" s="5" t="n">
        <v>-25989</v>
      </c>
    </row>
    <row r="109">
      <c r="A109" s="4" t="inlineStr">
        <is>
          <t>Exchange rate variation</t>
        </is>
      </c>
      <c r="B109" s="5" t="n">
        <v>46239</v>
      </c>
      <c r="C109" s="5" t="n">
        <v>19239</v>
      </c>
    </row>
    <row r="110">
      <c r="A110" s="4" t="inlineStr">
        <is>
          <t>Property plant and equipment, ending</t>
        </is>
      </c>
      <c r="B110" s="6" t="inlineStr">
        <is>
          <t>R$ 5281798</t>
        </is>
      </c>
      <c r="C110" s="6" t="inlineStr">
        <is>
          <t>R$ 5130376</t>
        </is>
      </c>
    </row>
    <row r="111">
      <c r="A111" s="4" t="inlineStr">
        <is>
          <t>Average rate</t>
        </is>
      </c>
      <c r="B111" s="8" t="n">
        <v>0.029</v>
      </c>
      <c r="C111" s="8" t="n">
        <v>0.0359</v>
      </c>
    </row>
    <row r="112">
      <c r="A112" s="4" t="inlineStr">
        <is>
          <t>Accumulated depreciation and amortisation [member] | Machinery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Property plant and equipment, beginning</t>
        </is>
      </c>
      <c r="B114" s="6" t="inlineStr">
        <is>
          <t>R$ 5121757</t>
        </is>
      </c>
      <c r="C114" s="6" t="inlineStr">
        <is>
          <t>R$ 4612648</t>
        </is>
      </c>
    </row>
    <row r="115">
      <c r="A115" s="4" t="inlineStr">
        <is>
          <t>Additions</t>
        </is>
      </c>
      <c r="B115" s="5" t="n">
        <v>-501143</v>
      </c>
      <c r="C115" s="5" t="n">
        <v>-556013</v>
      </c>
    </row>
    <row r="116">
      <c r="A116" s="4" t="inlineStr">
        <is>
          <t>Disposals</t>
        </is>
      </c>
      <c r="B116" s="5" t="n">
        <v>134430</v>
      </c>
      <c r="C116" s="5" t="n">
        <v>208582</v>
      </c>
    </row>
    <row r="117">
      <c r="A117" s="4" t="inlineStr">
        <is>
          <t>Monetary correction hyperinflation</t>
        </is>
      </c>
      <c r="B117" s="5" t="n">
        <v>-71727</v>
      </c>
      <c r="C117" s="5" t="n">
        <v>-105534</v>
      </c>
    </row>
    <row r="118">
      <c r="A118" s="4" t="inlineStr">
        <is>
          <t>Transfers</t>
        </is>
      </c>
      <c r="B118" s="5" t="n">
        <v>70740</v>
      </c>
      <c r="C118" s="5" t="n">
        <v>-105596</v>
      </c>
    </row>
    <row r="119">
      <c r="A119" s="4" t="inlineStr">
        <is>
          <t>Exchange rate variation</t>
        </is>
      </c>
      <c r="B119" s="5" t="n">
        <v>98869</v>
      </c>
      <c r="C119" s="5" t="n">
        <v>49452</v>
      </c>
    </row>
    <row r="120">
      <c r="A120" s="4" t="inlineStr">
        <is>
          <t>Property plant and equipment, ending</t>
        </is>
      </c>
      <c r="B120" s="6" t="inlineStr">
        <is>
          <t>R$ 5390588</t>
        </is>
      </c>
      <c r="C120" s="6" t="inlineStr">
        <is>
          <t>R$ 5121757</t>
        </is>
      </c>
    </row>
    <row r="121">
      <c r="A121" s="4" t="inlineStr">
        <is>
          <t>Average rate</t>
        </is>
      </c>
      <c r="B121" s="8" t="n">
        <v>0.0566</v>
      </c>
      <c r="C121" s="8" t="n">
        <v>0.0625</v>
      </c>
    </row>
    <row r="122">
      <c r="A122" s="4" t="inlineStr">
        <is>
          <t>Accumulated depreciation and amortisation [member] | Fixtures and fitting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Property plant and equipment, beginning</t>
        </is>
      </c>
      <c r="B124" s="6" t="inlineStr">
        <is>
          <t>R$ 90543</t>
        </is>
      </c>
      <c r="C124" s="6" t="inlineStr">
        <is>
          <t>R$ 72820</t>
        </is>
      </c>
    </row>
    <row r="125">
      <c r="A125" s="4" t="inlineStr">
        <is>
          <t>Additions</t>
        </is>
      </c>
      <c r="B125" s="5" t="n">
        <v>-10439</v>
      </c>
      <c r="C125" s="5" t="n">
        <v>-9549</v>
      </c>
    </row>
    <row r="126">
      <c r="A126" s="4" t="inlineStr">
        <is>
          <t>Disposals</t>
        </is>
      </c>
      <c r="B126" s="5" t="n">
        <v>3114</v>
      </c>
      <c r="C126" s="5" t="n">
        <v>3883</v>
      </c>
    </row>
    <row r="127">
      <c r="A127" s="4" t="inlineStr">
        <is>
          <t>Monetary correction hyperinflation</t>
        </is>
      </c>
      <c r="B127" s="5" t="n">
        <v>-11283</v>
      </c>
      <c r="C127" s="5" t="n">
        <v>-13210</v>
      </c>
    </row>
    <row r="128">
      <c r="A128" s="4" t="inlineStr">
        <is>
          <t>Transfers</t>
        </is>
      </c>
      <c r="B128" s="4" t="inlineStr">
        <is>
          <t xml:space="preserve"> </t>
        </is>
      </c>
      <c r="C128" s="5" t="n">
        <v>-2913</v>
      </c>
    </row>
    <row r="129">
      <c r="A129" s="4" t="inlineStr">
        <is>
          <t>Exchange rate variation</t>
        </is>
      </c>
      <c r="B129" s="5" t="n">
        <v>11112</v>
      </c>
      <c r="C129" s="5" t="n">
        <v>4066</v>
      </c>
    </row>
    <row r="130">
      <c r="A130" s="4" t="inlineStr">
        <is>
          <t>Property plant and equipment, ending</t>
        </is>
      </c>
      <c r="B130" s="6" t="inlineStr">
        <is>
          <t>R$ 98039</t>
        </is>
      </c>
      <c r="C130" s="6" t="inlineStr">
        <is>
          <t>R$ 90543</t>
        </is>
      </c>
    </row>
    <row r="131">
      <c r="A131" s="4" t="inlineStr">
        <is>
          <t>Average rate</t>
        </is>
      </c>
      <c r="B131" s="8" t="n">
        <v>0.0873</v>
      </c>
      <c r="C131" s="8" t="n">
        <v>0.0664</v>
      </c>
    </row>
    <row r="132">
      <c r="A132" s="4" t="inlineStr">
        <is>
          <t>Accumulated depreciation and amortisation [member] | Vehicles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Property plant and equipment, beginning</t>
        </is>
      </c>
      <c r="B134" s="6" t="inlineStr">
        <is>
          <t>R$ 366733</t>
        </is>
      </c>
      <c r="C134" s="6" t="inlineStr">
        <is>
          <t>R$ 195477</t>
        </is>
      </c>
    </row>
    <row r="135">
      <c r="A135" s="4" t="inlineStr">
        <is>
          <t>Additions</t>
        </is>
      </c>
      <c r="B135" s="5" t="n">
        <v>-183250</v>
      </c>
      <c r="C135" s="5" t="n">
        <v>-166428</v>
      </c>
    </row>
    <row r="136">
      <c r="A136" s="4" t="inlineStr">
        <is>
          <t>Disposals</t>
        </is>
      </c>
      <c r="B136" s="5" t="n">
        <v>291490</v>
      </c>
      <c r="C136" s="5" t="n">
        <v>5797</v>
      </c>
    </row>
    <row r="137">
      <c r="A137" s="4" t="inlineStr">
        <is>
          <t>Monetary correction hyperinflation</t>
        </is>
      </c>
      <c r="B137" s="5" t="n">
        <v>-8382</v>
      </c>
      <c r="C137" s="5" t="n">
        <v>-6175</v>
      </c>
    </row>
    <row r="138">
      <c r="A138" s="4" t="inlineStr">
        <is>
          <t>Transfers</t>
        </is>
      </c>
      <c r="B138" s="4" t="inlineStr">
        <is>
          <t xml:space="preserve"> </t>
        </is>
      </c>
      <c r="C138" s="5" t="n">
        <v>-8607</v>
      </c>
    </row>
    <row r="139">
      <c r="A139" s="4" t="inlineStr">
        <is>
          <t>Exchange rate variation</t>
        </is>
      </c>
      <c r="B139" s="5" t="n">
        <v>19945</v>
      </c>
      <c r="C139" s="5" t="n">
        <v>4157</v>
      </c>
    </row>
    <row r="140">
      <c r="A140" s="4" t="inlineStr">
        <is>
          <t>Property plant and equipment, ending</t>
        </is>
      </c>
      <c r="B140" s="6" t="inlineStr">
        <is>
          <t>R$ 246930</t>
        </is>
      </c>
      <c r="C140" s="6" t="inlineStr">
        <is>
          <t>R$ 366733</t>
        </is>
      </c>
    </row>
    <row r="141">
      <c r="A141" s="4" t="inlineStr">
        <is>
          <t>Average rate</t>
        </is>
      </c>
      <c r="B141" s="8" t="n">
        <v>0.1478</v>
      </c>
      <c r="C141" s="8" t="n">
        <v>0.22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26" customWidth="1" min="2" max="2"/>
    <col width="15" customWidth="1" min="3" max="3"/>
  </cols>
  <sheetData>
    <row r="1">
      <c r="A1" s="1" t="inlineStr">
        <is>
          <t>Property, plant and equipment (Details 1)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ook value of the collateral</t>
        </is>
      </c>
      <c r="B4" s="6" t="inlineStr">
        <is>
          <t>R$ 2962816</t>
        </is>
      </c>
      <c r="C4" s="6" t="inlineStr">
        <is>
          <t>R$ 2781061</t>
        </is>
      </c>
    </row>
    <row r="5">
      <c r="A5" s="4" t="inlineStr">
        <is>
          <t>Lan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ype of collateral</t>
        </is>
      </c>
      <c r="B7" s="4" t="inlineStr">
        <is>
          <t>Financial/tax</t>
        </is>
      </c>
      <c r="C7" s="4" t="inlineStr">
        <is>
          <t xml:space="preserve"> </t>
        </is>
      </c>
    </row>
    <row r="8">
      <c r="A8" s="4" t="inlineStr">
        <is>
          <t>Book value of the collateral</t>
        </is>
      </c>
      <c r="B8" s="6" t="inlineStr">
        <is>
          <t>R$ 87530</t>
        </is>
      </c>
      <c r="C8" s="5" t="n">
        <v>90757</v>
      </c>
    </row>
    <row r="9">
      <c r="A9" s="4" t="inlineStr">
        <is>
          <t>Building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ype of collateral</t>
        </is>
      </c>
      <c r="B11" s="4" t="inlineStr">
        <is>
          <t>Financial/tax</t>
        </is>
      </c>
      <c r="C11" s="4" t="inlineStr">
        <is>
          <t xml:space="preserve"> </t>
        </is>
      </c>
    </row>
    <row r="12">
      <c r="A12" s="4" t="inlineStr">
        <is>
          <t>Book value of the collateral</t>
        </is>
      </c>
      <c r="B12" s="6" t="inlineStr">
        <is>
          <t>R$ 1395846</t>
        </is>
      </c>
      <c r="C12" s="5" t="n">
        <v>1298326</v>
      </c>
    </row>
    <row r="13">
      <c r="A13" s="4" t="inlineStr">
        <is>
          <t>Machine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ype of collateral</t>
        </is>
      </c>
      <c r="B15" s="4" t="inlineStr">
        <is>
          <t>Financial/labor/tax/civil</t>
        </is>
      </c>
      <c r="C15" s="4" t="inlineStr">
        <is>
          <t xml:space="preserve"> </t>
        </is>
      </c>
    </row>
    <row r="16">
      <c r="A16" s="4" t="inlineStr">
        <is>
          <t>Book value of the collateral</t>
        </is>
      </c>
      <c r="B16" s="6" t="inlineStr">
        <is>
          <t>R$ 1464229</t>
        </is>
      </c>
      <c r="C16" s="5" t="n">
        <v>1376186</v>
      </c>
    </row>
    <row r="17">
      <c r="A17" s="4" t="inlineStr">
        <is>
          <t>Fixtures and fitting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ype of collateral</t>
        </is>
      </c>
      <c r="B19" s="4" t="inlineStr">
        <is>
          <t>Financial/tax</t>
        </is>
      </c>
      <c r="C19" s="4" t="inlineStr">
        <is>
          <t xml:space="preserve"> </t>
        </is>
      </c>
    </row>
    <row r="20">
      <c r="A20" s="4" t="inlineStr">
        <is>
          <t>Book value of the collateral</t>
        </is>
      </c>
      <c r="B20" s="6" t="inlineStr">
        <is>
          <t>R$ 15102</t>
        </is>
      </c>
      <c r="C20" s="5" t="n">
        <v>15632</v>
      </c>
    </row>
    <row r="21">
      <c r="A21" s="4" t="inlineStr">
        <is>
          <t>Vehicl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ype of collateral</t>
        </is>
      </c>
      <c r="B23" s="4" t="inlineStr">
        <is>
          <t>Financial/tax</t>
        </is>
      </c>
      <c r="C23" s="4" t="inlineStr">
        <is>
          <t xml:space="preserve"> </t>
        </is>
      </c>
    </row>
    <row r="24">
      <c r="A24" s="4" t="inlineStr">
        <is>
          <t>Book value of the collateral</t>
        </is>
      </c>
      <c r="B24" s="6" t="inlineStr">
        <is>
          <t>R$ 109</t>
        </is>
      </c>
      <c r="C24" s="6" t="inlineStr">
        <is>
          <t>R$ 16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asset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6434610</t>
        </is>
      </c>
      <c r="C4" s="6" t="inlineStr">
        <is>
          <t>R$ 6149814</t>
        </is>
      </c>
    </row>
    <row r="5">
      <c r="A5" s="4" t="inlineStr">
        <is>
          <t>Additions</t>
        </is>
      </c>
      <c r="B5" s="5" t="n">
        <v>-171877</v>
      </c>
      <c r="C5" s="5" t="n">
        <v>-55404</v>
      </c>
    </row>
    <row r="6">
      <c r="A6" s="4" t="inlineStr">
        <is>
          <t>Disposals</t>
        </is>
      </c>
      <c r="B6" s="5" t="n">
        <v>-4174</v>
      </c>
      <c r="C6" s="5" t="n">
        <v>-13073</v>
      </c>
    </row>
    <row r="7">
      <c r="A7" s="4" t="inlineStr">
        <is>
          <t>Business combination</t>
        </is>
      </c>
      <c r="B7" s="4" t="inlineStr">
        <is>
          <t xml:space="preserve"> </t>
        </is>
      </c>
      <c r="C7" s="5" t="n">
        <v>-4026</v>
      </c>
    </row>
    <row r="8">
      <c r="A8" s="4" t="inlineStr">
        <is>
          <t>Transfers</t>
        </is>
      </c>
      <c r="B8" s="5" t="n">
        <v>9929</v>
      </c>
      <c r="C8" s="5" t="n">
        <v>9949</v>
      </c>
    </row>
    <row r="9">
      <c r="A9" s="4" t="inlineStr">
        <is>
          <t>Monetary correction hyperinflation</t>
        </is>
      </c>
      <c r="B9" s="5" t="n">
        <v>331117</v>
      </c>
      <c r="C9" s="5" t="n">
        <v>624562</v>
      </c>
    </row>
    <row r="10">
      <c r="A10" s="4" t="inlineStr">
        <is>
          <t>Exchange rate variation</t>
        </is>
      </c>
      <c r="B10" s="5" t="n">
        <v>-459167</v>
      </c>
      <c r="C10" s="5" t="n">
        <v>-277212</v>
      </c>
    </row>
    <row r="11">
      <c r="A11" s="4" t="inlineStr">
        <is>
          <t>Ending balance</t>
        </is>
      </c>
      <c r="B11" s="5" t="n">
        <v>6140438</v>
      </c>
      <c r="C11" s="5" t="n">
        <v>6434610</v>
      </c>
    </row>
    <row r="12">
      <c r="A12" s="4" t="inlineStr">
        <is>
          <t>Gross carrying amou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eginning balance</t>
        </is>
      </c>
      <c r="B14" s="5" t="n">
        <v>7765727</v>
      </c>
      <c r="C14" s="5" t="n">
        <v>7265633</v>
      </c>
    </row>
    <row r="15">
      <c r="A15" s="4" t="inlineStr">
        <is>
          <t>Additions</t>
        </is>
      </c>
      <c r="B15" s="5" t="n">
        <v>167600</v>
      </c>
      <c r="C15" s="5" t="n">
        <v>228734</v>
      </c>
    </row>
    <row r="16">
      <c r="A16" s="4" t="inlineStr">
        <is>
          <t>Disposals</t>
        </is>
      </c>
      <c r="B16" s="5" t="n">
        <v>-360902</v>
      </c>
      <c r="C16" s="5" t="n">
        <v>-166337</v>
      </c>
    </row>
    <row r="17">
      <c r="A17" s="4" t="inlineStr">
        <is>
          <t>Business combination</t>
        </is>
      </c>
      <c r="B17" s="4" t="inlineStr">
        <is>
          <t xml:space="preserve"> </t>
        </is>
      </c>
      <c r="C17" s="5" t="n">
        <v>-4026</v>
      </c>
    </row>
    <row r="18">
      <c r="A18" s="4" t="inlineStr">
        <is>
          <t>Transfers</t>
        </is>
      </c>
      <c r="B18" s="5" t="n">
        <v>9929</v>
      </c>
      <c r="C18" s="5" t="n">
        <v>15921</v>
      </c>
    </row>
    <row r="19">
      <c r="A19" s="4" t="inlineStr">
        <is>
          <t>Monetary correction hyperinflation</t>
        </is>
      </c>
      <c r="B19" s="5" t="n">
        <v>402094</v>
      </c>
      <c r="C19" s="5" t="n">
        <v>778029</v>
      </c>
    </row>
    <row r="20">
      <c r="A20" s="4" t="inlineStr">
        <is>
          <t>Exchange rate variation</t>
        </is>
      </c>
      <c r="B20" s="5" t="n">
        <v>-620450</v>
      </c>
      <c r="C20" s="5" t="n">
        <v>-352227</v>
      </c>
    </row>
    <row r="21">
      <c r="A21" s="4" t="inlineStr">
        <is>
          <t>Ending balance</t>
        </is>
      </c>
      <c r="B21" s="5" t="n">
        <v>7363998</v>
      </c>
      <c r="C21" s="5" t="n">
        <v>7765727</v>
      </c>
    </row>
    <row r="22">
      <c r="A22" s="4" t="inlineStr">
        <is>
          <t>Gross carrying amount [member] | Goodwill For Future Profitabilit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5" t="n">
        <v>3474103</v>
      </c>
      <c r="C24" s="5" t="n">
        <v>3425183</v>
      </c>
    </row>
    <row r="25">
      <c r="A25" s="4" t="inlineStr">
        <is>
          <t>Additions</t>
        </is>
      </c>
      <c r="B25" s="4" t="inlineStr">
        <is>
          <t xml:space="preserve"> </t>
        </is>
      </c>
      <c r="C25" s="4" t="inlineStr">
        <is>
          <t xml:space="preserve"> </t>
        </is>
      </c>
    </row>
    <row r="26">
      <c r="A26" s="4" t="inlineStr">
        <is>
          <t>Disposals</t>
        </is>
      </c>
      <c r="B26" s="4" t="inlineStr">
        <is>
          <t xml:space="preserve"> </t>
        </is>
      </c>
      <c r="C26" s="4" t="inlineStr">
        <is>
          <t xml:space="preserve"> </t>
        </is>
      </c>
    </row>
    <row r="27">
      <c r="A27" s="4" t="inlineStr">
        <is>
          <t>Business combination</t>
        </is>
      </c>
      <c r="B27" s="4" t="inlineStr">
        <is>
          <t xml:space="preserve"> </t>
        </is>
      </c>
      <c r="C27" s="5" t="n">
        <v>-4026</v>
      </c>
    </row>
    <row r="28">
      <c r="A28" s="4" t="inlineStr">
        <is>
          <t>Transfers</t>
        </is>
      </c>
      <c r="B28" s="4" t="inlineStr">
        <is>
          <t xml:space="preserve"> </t>
        </is>
      </c>
      <c r="C28" s="4" t="inlineStr">
        <is>
          <t xml:space="preserve"> </t>
        </is>
      </c>
    </row>
    <row r="29">
      <c r="A29" s="4" t="inlineStr">
        <is>
          <t>Monetary correction hyperinflation</t>
        </is>
      </c>
      <c r="B29" s="5" t="n">
        <v>96843</v>
      </c>
      <c r="C29" s="5" t="n">
        <v>171880</v>
      </c>
    </row>
    <row r="30">
      <c r="A30" s="4" t="inlineStr">
        <is>
          <t>Exchange rate variation</t>
        </is>
      </c>
      <c r="B30" s="5" t="n">
        <v>-180008</v>
      </c>
      <c r="C30" s="5" t="n">
        <v>-118934</v>
      </c>
    </row>
    <row r="31">
      <c r="A31" s="4" t="inlineStr">
        <is>
          <t>Ending balance</t>
        </is>
      </c>
      <c r="B31" s="5" t="n">
        <v>3390938</v>
      </c>
      <c r="C31" s="5" t="n">
        <v>3474103</v>
      </c>
    </row>
    <row r="32">
      <c r="A32" s="4" t="inlineStr">
        <is>
          <t>Gross carrying amount [member] | Brand nam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eginning balance</t>
        </is>
      </c>
      <c r="B34" s="5" t="n">
        <v>1881199</v>
      </c>
      <c r="C34" s="5" t="n">
        <v>1733335</v>
      </c>
    </row>
    <row r="35">
      <c r="A35" s="4" t="inlineStr">
        <is>
          <t>Additions</t>
        </is>
      </c>
      <c r="B35" s="4" t="inlineStr">
        <is>
          <t xml:space="preserve"> </t>
        </is>
      </c>
      <c r="C35" s="4" t="inlineStr">
        <is>
          <t xml:space="preserve"> </t>
        </is>
      </c>
    </row>
    <row r="36">
      <c r="A36" s="4" t="inlineStr">
        <is>
          <t>Disposals</t>
        </is>
      </c>
      <c r="B36" s="4" t="inlineStr">
        <is>
          <t xml:space="preserve"> </t>
        </is>
      </c>
      <c r="C36" s="4" t="inlineStr">
        <is>
          <t xml:space="preserve"> </t>
        </is>
      </c>
    </row>
    <row r="37">
      <c r="A37" s="4" t="inlineStr">
        <is>
          <t>Business combination</t>
        </is>
      </c>
      <c r="B37" s="4" t="inlineStr">
        <is>
          <t xml:space="preserve"> </t>
        </is>
      </c>
      <c r="C37" s="4" t="inlineStr">
        <is>
          <t xml:space="preserve"> </t>
        </is>
      </c>
    </row>
    <row r="38">
      <c r="A38" s="4" t="inlineStr">
        <is>
          <t>Transfers</t>
        </is>
      </c>
      <c r="B38" s="4" t="inlineStr">
        <is>
          <t xml:space="preserve"> </t>
        </is>
      </c>
      <c r="C38" s="4" t="inlineStr">
        <is>
          <t xml:space="preserve"> </t>
        </is>
      </c>
    </row>
    <row r="39">
      <c r="A39" s="4" t="inlineStr">
        <is>
          <t>Monetary correction hyperinflation</t>
        </is>
      </c>
      <c r="B39" s="5" t="n">
        <v>114516</v>
      </c>
      <c r="C39" s="5" t="n">
        <v>203246</v>
      </c>
    </row>
    <row r="40">
      <c r="A40" s="4" t="inlineStr">
        <is>
          <t>Exchange rate variation</t>
        </is>
      </c>
      <c r="B40" s="5" t="n">
        <v>-122462</v>
      </c>
      <c r="C40" s="5" t="n">
        <v>-55382</v>
      </c>
    </row>
    <row r="41">
      <c r="A41" s="4" t="inlineStr">
        <is>
          <t>Ending balance</t>
        </is>
      </c>
      <c r="B41" s="5" t="n">
        <v>1873253</v>
      </c>
      <c r="C41" s="5" t="n">
        <v>1881199</v>
      </c>
    </row>
    <row r="42">
      <c r="A42" s="4" t="inlineStr">
        <is>
          <t>Gross carrying amount [member] | Non Compete Agreeme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eginning balance</t>
        </is>
      </c>
      <c r="B44" s="5" t="n">
        <v>57426</v>
      </c>
      <c r="C44" s="5" t="n">
        <v>110208</v>
      </c>
    </row>
    <row r="45">
      <c r="A45" s="4" t="inlineStr">
        <is>
          <t>Additions</t>
        </is>
      </c>
      <c r="B45" s="5" t="n">
        <v>465</v>
      </c>
      <c r="C45" s="5" t="n">
        <v>19609</v>
      </c>
    </row>
    <row r="46">
      <c r="A46" s="4" t="inlineStr">
        <is>
          <t>Disposals</t>
        </is>
      </c>
      <c r="B46" s="4" t="inlineStr">
        <is>
          <t xml:space="preserve"> </t>
        </is>
      </c>
      <c r="C46" s="5" t="n">
        <v>-69950</v>
      </c>
    </row>
    <row r="47">
      <c r="A47" s="4" t="inlineStr">
        <is>
          <t>Business combination</t>
        </is>
      </c>
      <c r="B47" s="4" t="inlineStr">
        <is>
          <t xml:space="preserve"> </t>
        </is>
      </c>
      <c r="C47" s="4" t="inlineStr">
        <is>
          <t xml:space="preserve"> </t>
        </is>
      </c>
    </row>
    <row r="48">
      <c r="A48" s="4" t="inlineStr">
        <is>
          <t>Transfers</t>
        </is>
      </c>
      <c r="B48" s="4" t="inlineStr">
        <is>
          <t xml:space="preserve"> </t>
        </is>
      </c>
      <c r="C48" s="4" t="inlineStr">
        <is>
          <t xml:space="preserve"> </t>
        </is>
      </c>
    </row>
    <row r="49">
      <c r="A49" s="4" t="inlineStr">
        <is>
          <t>Monetary correction hyperinflation</t>
        </is>
      </c>
      <c r="B49" s="4" t="inlineStr">
        <is>
          <t xml:space="preserve"> </t>
        </is>
      </c>
      <c r="C49" s="4" t="inlineStr">
        <is>
          <t xml:space="preserve"> </t>
        </is>
      </c>
    </row>
    <row r="50">
      <c r="A50" s="4" t="inlineStr">
        <is>
          <t>Exchange rate variation</t>
        </is>
      </c>
      <c r="B50" s="5" t="n">
        <v>-2999</v>
      </c>
      <c r="C50" s="5" t="n">
        <v>-2441</v>
      </c>
    </row>
    <row r="51">
      <c r="A51" s="4" t="inlineStr">
        <is>
          <t>Ending balance</t>
        </is>
      </c>
      <c r="B51" s="5" t="n">
        <v>54892</v>
      </c>
      <c r="C51" s="5" t="n">
        <v>57426</v>
      </c>
    </row>
    <row r="52">
      <c r="A52" s="4" t="inlineStr">
        <is>
          <t>Gross carrying amount [member] | Outgrowers Relationship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eginning balance</t>
        </is>
      </c>
      <c r="B54" s="5" t="n">
        <v>517</v>
      </c>
      <c r="C54" s="5" t="n">
        <v>4740</v>
      </c>
    </row>
    <row r="55">
      <c r="A55" s="4" t="inlineStr">
        <is>
          <t>Additions</t>
        </is>
      </c>
      <c r="B55" s="4" t="inlineStr">
        <is>
          <t xml:space="preserve"> </t>
        </is>
      </c>
      <c r="C55" s="4" t="inlineStr">
        <is>
          <t xml:space="preserve"> </t>
        </is>
      </c>
    </row>
    <row r="56">
      <c r="A56" s="4" t="inlineStr">
        <is>
          <t>Disposals</t>
        </is>
      </c>
      <c r="B56" s="4" t="inlineStr">
        <is>
          <t xml:space="preserve"> </t>
        </is>
      </c>
      <c r="C56" s="5" t="n">
        <v>-4223</v>
      </c>
    </row>
    <row r="57">
      <c r="A57" s="4" t="inlineStr">
        <is>
          <t>Business combination</t>
        </is>
      </c>
      <c r="B57" s="4" t="inlineStr">
        <is>
          <t xml:space="preserve"> </t>
        </is>
      </c>
      <c r="C57" s="4" t="inlineStr">
        <is>
          <t xml:space="preserve"> </t>
        </is>
      </c>
    </row>
    <row r="58">
      <c r="A58" s="4" t="inlineStr">
        <is>
          <t>Transfers</t>
        </is>
      </c>
      <c r="B58" s="4" t="inlineStr">
        <is>
          <t xml:space="preserve"> </t>
        </is>
      </c>
      <c r="C58" s="5" t="n">
        <v>11</v>
      </c>
    </row>
    <row r="59">
      <c r="A59" s="4" t="inlineStr">
        <is>
          <t>Monetary correction hyperinflation</t>
        </is>
      </c>
      <c r="B59" s="4" t="inlineStr">
        <is>
          <t xml:space="preserve"> </t>
        </is>
      </c>
      <c r="C59" s="4" t="inlineStr">
        <is>
          <t xml:space="preserve"> </t>
        </is>
      </c>
    </row>
    <row r="60">
      <c r="A60" s="4" t="inlineStr">
        <is>
          <t>Exchange rate variation</t>
        </is>
      </c>
      <c r="B60" s="4" t="inlineStr">
        <is>
          <t xml:space="preserve"> </t>
        </is>
      </c>
      <c r="C60" s="5" t="n">
        <v>-11</v>
      </c>
    </row>
    <row r="61">
      <c r="A61" s="4" t="inlineStr">
        <is>
          <t>Ending balance</t>
        </is>
      </c>
      <c r="B61" s="5" t="n">
        <v>517</v>
      </c>
      <c r="C61" s="5" t="n">
        <v>517</v>
      </c>
    </row>
    <row r="62">
      <c r="A62" s="4" t="inlineStr">
        <is>
          <t>Gross carrying amount [member] | Copyrights, patents and other industrial property rights, service and operating right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eginning balance</t>
        </is>
      </c>
      <c r="B64" s="5" t="n">
        <v>4878</v>
      </c>
      <c r="C64" s="5" t="n">
        <v>3518</v>
      </c>
    </row>
    <row r="65">
      <c r="A65" s="4" t="inlineStr">
        <is>
          <t>Additions</t>
        </is>
      </c>
      <c r="B65" s="4" t="inlineStr">
        <is>
          <t xml:space="preserve"> </t>
        </is>
      </c>
      <c r="C65" s="4" t="inlineStr">
        <is>
          <t xml:space="preserve"> </t>
        </is>
      </c>
    </row>
    <row r="66">
      <c r="A66" s="4" t="inlineStr">
        <is>
          <t>Disposals</t>
        </is>
      </c>
      <c r="B66" s="5" t="n">
        <v>-675</v>
      </c>
      <c r="C66" s="5" t="n">
        <v>-1</v>
      </c>
    </row>
    <row r="67">
      <c r="A67" s="4" t="inlineStr">
        <is>
          <t>Business combination</t>
        </is>
      </c>
      <c r="B67" s="4" t="inlineStr">
        <is>
          <t xml:space="preserve"> </t>
        </is>
      </c>
      <c r="C67" s="4" t="inlineStr">
        <is>
          <t xml:space="preserve"> </t>
        </is>
      </c>
    </row>
    <row r="68">
      <c r="A68" s="4" t="inlineStr">
        <is>
          <t>Transfers</t>
        </is>
      </c>
      <c r="B68" s="4" t="inlineStr">
        <is>
          <t xml:space="preserve"> </t>
        </is>
      </c>
      <c r="C68" s="4" t="inlineStr">
        <is>
          <t xml:space="preserve"> </t>
        </is>
      </c>
    </row>
    <row r="69">
      <c r="A69" s="4" t="inlineStr">
        <is>
          <t>Monetary correction hyperinflation</t>
        </is>
      </c>
      <c r="B69" s="5" t="n">
        <v>1335</v>
      </c>
      <c r="C69" s="5" t="n">
        <v>1978</v>
      </c>
    </row>
    <row r="70">
      <c r="A70" s="4" t="inlineStr">
        <is>
          <t>Exchange rate variation</t>
        </is>
      </c>
      <c r="B70" s="5" t="n">
        <v>-1409</v>
      </c>
      <c r="C70" s="5" t="n">
        <v>-617</v>
      </c>
    </row>
    <row r="71">
      <c r="A71" s="4" t="inlineStr">
        <is>
          <t>Ending balance</t>
        </is>
      </c>
      <c r="B71" s="5" t="n">
        <v>4129</v>
      </c>
      <c r="C71" s="5" t="n">
        <v>4878</v>
      </c>
    </row>
    <row r="72">
      <c r="A72" s="4" t="inlineStr">
        <is>
          <t>Gross carrying amount [member] | Customer-related intangible asset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Beginning balance</t>
        </is>
      </c>
      <c r="B74" s="5" t="n">
        <v>1340251</v>
      </c>
      <c r="C74" s="5" t="n">
        <v>1119534</v>
      </c>
    </row>
    <row r="75">
      <c r="A75" s="4" t="inlineStr">
        <is>
          <t>Additions</t>
        </is>
      </c>
      <c r="B75" s="4" t="inlineStr">
        <is>
          <t xml:space="preserve"> </t>
        </is>
      </c>
      <c r="C75" s="4" t="inlineStr">
        <is>
          <t xml:space="preserve"> </t>
        </is>
      </c>
    </row>
    <row r="76">
      <c r="A76" s="4" t="inlineStr">
        <is>
          <t>Disposals</t>
        </is>
      </c>
      <c r="B76" s="4" t="inlineStr">
        <is>
          <t xml:space="preserve"> </t>
        </is>
      </c>
      <c r="C76" s="4" t="inlineStr">
        <is>
          <t xml:space="preserve"> </t>
        </is>
      </c>
    </row>
    <row r="77">
      <c r="A77" s="4" t="inlineStr">
        <is>
          <t>Business combination</t>
        </is>
      </c>
      <c r="B77" s="4" t="inlineStr">
        <is>
          <t xml:space="preserve"> </t>
        </is>
      </c>
      <c r="C77" s="4" t="inlineStr">
        <is>
          <t xml:space="preserve"> </t>
        </is>
      </c>
    </row>
    <row r="78">
      <c r="A78" s="4" t="inlineStr">
        <is>
          <t>Transfers</t>
        </is>
      </c>
      <c r="B78" s="4" t="inlineStr">
        <is>
          <t xml:space="preserve"> </t>
        </is>
      </c>
      <c r="C78" s="4" t="inlineStr">
        <is>
          <t xml:space="preserve"> </t>
        </is>
      </c>
    </row>
    <row r="79">
      <c r="A79" s="4" t="inlineStr">
        <is>
          <t>Monetary correction hyperinflation</t>
        </is>
      </c>
      <c r="B79" s="5" t="n">
        <v>156141</v>
      </c>
      <c r="C79" s="5" t="n">
        <v>381289</v>
      </c>
    </row>
    <row r="80">
      <c r="A80" s="4" t="inlineStr">
        <is>
          <t>Exchange rate variation</t>
        </is>
      </c>
      <c r="B80" s="5" t="n">
        <v>-278650</v>
      </c>
      <c r="C80" s="5" t="n">
        <v>-160572</v>
      </c>
    </row>
    <row r="81">
      <c r="A81" s="4" t="inlineStr">
        <is>
          <t>Ending balance</t>
        </is>
      </c>
      <c r="B81" s="5" t="n">
        <v>1217742</v>
      </c>
      <c r="C81" s="5" t="n">
        <v>1340251</v>
      </c>
    </row>
    <row r="82">
      <c r="A82" s="4" t="inlineStr">
        <is>
          <t>Gross carrying amount [member] | Computer software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eginning balance</t>
        </is>
      </c>
      <c r="B84" s="5" t="n">
        <v>930090</v>
      </c>
      <c r="C84" s="5" t="n">
        <v>770399</v>
      </c>
    </row>
    <row r="85">
      <c r="A85" s="4" t="inlineStr">
        <is>
          <t>Additions</t>
        </is>
      </c>
      <c r="B85" s="5" t="n">
        <v>140</v>
      </c>
      <c r="C85" s="5" t="n">
        <v>118</v>
      </c>
    </row>
    <row r="86">
      <c r="A86" s="4" t="inlineStr">
        <is>
          <t>Disposals</t>
        </is>
      </c>
      <c r="B86" s="5" t="n">
        <v>-357470</v>
      </c>
      <c r="C86" s="5" t="n">
        <v>-92163</v>
      </c>
    </row>
    <row r="87">
      <c r="A87" s="4" t="inlineStr">
        <is>
          <t>Business combination</t>
        </is>
      </c>
      <c r="B87" s="4" t="inlineStr">
        <is>
          <t xml:space="preserve"> </t>
        </is>
      </c>
      <c r="C87" s="4" t="inlineStr">
        <is>
          <t xml:space="preserve"> </t>
        </is>
      </c>
    </row>
    <row r="88">
      <c r="A88" s="4" t="inlineStr">
        <is>
          <t>Transfers</t>
        </is>
      </c>
      <c r="B88" s="5" t="n">
        <v>214757</v>
      </c>
      <c r="C88" s="5" t="n">
        <v>240679</v>
      </c>
    </row>
    <row r="89">
      <c r="A89" s="4" t="inlineStr">
        <is>
          <t>Monetary correction hyperinflation</t>
        </is>
      </c>
      <c r="B89" s="5" t="n">
        <v>33916</v>
      </c>
      <c r="C89" s="5" t="n">
        <v>19111</v>
      </c>
    </row>
    <row r="90">
      <c r="A90" s="4" t="inlineStr">
        <is>
          <t>Exchange rate variation</t>
        </is>
      </c>
      <c r="B90" s="5" t="n">
        <v>-34385</v>
      </c>
      <c r="C90" s="5" t="n">
        <v>-8054</v>
      </c>
    </row>
    <row r="91">
      <c r="A91" s="4" t="inlineStr">
        <is>
          <t>Ending balance</t>
        </is>
      </c>
      <c r="B91" s="5" t="n">
        <v>787048</v>
      </c>
      <c r="C91" s="5" t="n">
        <v>930090</v>
      </c>
    </row>
    <row r="92">
      <c r="A92" s="4" t="inlineStr">
        <is>
          <t>Gross carrying amount [member] | Intangible assets under development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Beginning balance</t>
        </is>
      </c>
      <c r="B94" s="5" t="n">
        <v>77263</v>
      </c>
      <c r="C94" s="5" t="n">
        <v>98716</v>
      </c>
    </row>
    <row r="95">
      <c r="A95" s="4" t="inlineStr">
        <is>
          <t>Additions</t>
        </is>
      </c>
      <c r="B95" s="5" t="n">
        <v>166995</v>
      </c>
      <c r="C95" s="5" t="n">
        <v>209007</v>
      </c>
    </row>
    <row r="96">
      <c r="A96" s="4" t="inlineStr">
        <is>
          <t>Disposals</t>
        </is>
      </c>
      <c r="B96" s="5" t="n">
        <v>-2757</v>
      </c>
      <c r="C96" s="5" t="n">
        <v>0</v>
      </c>
    </row>
    <row r="97">
      <c r="A97" s="4" t="inlineStr">
        <is>
          <t>Business combination</t>
        </is>
      </c>
      <c r="B97" s="4" t="inlineStr">
        <is>
          <t xml:space="preserve"> </t>
        </is>
      </c>
      <c r="C97" s="4" t="inlineStr">
        <is>
          <t xml:space="preserve"> </t>
        </is>
      </c>
    </row>
    <row r="98">
      <c r="A98" s="4" t="inlineStr">
        <is>
          <t>Transfers</t>
        </is>
      </c>
      <c r="B98" s="5" t="n">
        <v>-204828</v>
      </c>
      <c r="C98" s="5" t="n">
        <v>-224769</v>
      </c>
    </row>
    <row r="99">
      <c r="A99" s="4" t="inlineStr">
        <is>
          <t>Monetary correction hyperinflation</t>
        </is>
      </c>
      <c r="B99" s="5" t="n">
        <v>-657</v>
      </c>
      <c r="C99" s="5" t="n">
        <v>525</v>
      </c>
    </row>
    <row r="100">
      <c r="A100" s="4" t="inlineStr">
        <is>
          <t>Exchange rate variation</t>
        </is>
      </c>
      <c r="B100" s="5" t="n">
        <v>-537</v>
      </c>
      <c r="C100" s="5" t="n">
        <v>-6216</v>
      </c>
    </row>
    <row r="101">
      <c r="A101" s="4" t="inlineStr">
        <is>
          <t>Ending balance</t>
        </is>
      </c>
      <c r="B101" s="5" t="n">
        <v>35479</v>
      </c>
      <c r="C101" s="5" t="n">
        <v>77263</v>
      </c>
    </row>
    <row r="102">
      <c r="A102" s="4" t="inlineStr">
        <is>
          <t>Accumulated depreciation and amortisation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Beginning balance</t>
        </is>
      </c>
      <c r="B104" s="5" t="n">
        <v>-1331117</v>
      </c>
      <c r="C104" s="5" t="n">
        <v>-1115819</v>
      </c>
    </row>
    <row r="105">
      <c r="A105" s="4" t="inlineStr">
        <is>
          <t>Additions</t>
        </is>
      </c>
      <c r="B105" s="5" t="n">
        <v>-339477</v>
      </c>
      <c r="C105" s="5" t="n">
        <v>-284138</v>
      </c>
    </row>
    <row r="106">
      <c r="A106" s="4" t="inlineStr">
        <is>
          <t>Disposals</t>
        </is>
      </c>
      <c r="B106" s="5" t="n">
        <v>356728</v>
      </c>
      <c r="C106" s="5" t="n">
        <v>153264</v>
      </c>
    </row>
    <row r="107">
      <c r="A107" s="4" t="inlineStr">
        <is>
          <t>Business combination</t>
        </is>
      </c>
      <c r="B107" s="4" t="inlineStr">
        <is>
          <t xml:space="preserve"> </t>
        </is>
      </c>
      <c r="C107" s="4" t="inlineStr">
        <is>
          <t xml:space="preserve"> </t>
        </is>
      </c>
    </row>
    <row r="108">
      <c r="A108" s="4" t="inlineStr">
        <is>
          <t>Transfers</t>
        </is>
      </c>
      <c r="B108" s="4" t="inlineStr">
        <is>
          <t xml:space="preserve"> </t>
        </is>
      </c>
      <c r="C108" s="5" t="n">
        <v>-5972</v>
      </c>
    </row>
    <row r="109">
      <c r="A109" s="4" t="inlineStr">
        <is>
          <t>Monetary correction hyperinflation</t>
        </is>
      </c>
      <c r="B109" s="5" t="n">
        <v>-70977</v>
      </c>
      <c r="C109" s="5" t="n">
        <v>-153467</v>
      </c>
    </row>
    <row r="110">
      <c r="A110" s="4" t="inlineStr">
        <is>
          <t>Exchange rate variation</t>
        </is>
      </c>
      <c r="B110" s="5" t="n">
        <v>161283</v>
      </c>
      <c r="C110" s="5" t="n">
        <v>75015</v>
      </c>
    </row>
    <row r="111">
      <c r="A111" s="4" t="inlineStr">
        <is>
          <t>Ending balance</t>
        </is>
      </c>
      <c r="B111" s="5" t="n">
        <v>-1223560</v>
      </c>
      <c r="C111" s="5" t="n">
        <v>-1331117</v>
      </c>
    </row>
    <row r="112">
      <c r="A112" s="4" t="inlineStr">
        <is>
          <t>Accumulated depreciation and amortisation [member] | Non Compete Agreement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Beginning balance</t>
        </is>
      </c>
      <c r="B114" s="5" t="n">
        <v>-39336</v>
      </c>
      <c r="C114" s="5" t="n">
        <v>-106749</v>
      </c>
    </row>
    <row r="115">
      <c r="A115" s="4" t="inlineStr">
        <is>
          <t>Additions</t>
        </is>
      </c>
      <c r="B115" s="5" t="n">
        <v>-11353</v>
      </c>
      <c r="C115" s="5" t="n">
        <v>-5023</v>
      </c>
    </row>
    <row r="116">
      <c r="A116" s="4" t="inlineStr">
        <is>
          <t>Disposals</t>
        </is>
      </c>
      <c r="B116" s="4" t="inlineStr">
        <is>
          <t xml:space="preserve"> </t>
        </is>
      </c>
      <c r="C116" s="5" t="n">
        <v>69950</v>
      </c>
    </row>
    <row r="117">
      <c r="A117" s="4" t="inlineStr">
        <is>
          <t>Business combination</t>
        </is>
      </c>
      <c r="B117" s="4" t="inlineStr">
        <is>
          <t xml:space="preserve"> </t>
        </is>
      </c>
      <c r="C117" s="4" t="inlineStr">
        <is>
          <t xml:space="preserve"> </t>
        </is>
      </c>
    </row>
    <row r="118">
      <c r="A118" s="4" t="inlineStr">
        <is>
          <t>Transfers</t>
        </is>
      </c>
      <c r="B118" s="4" t="inlineStr">
        <is>
          <t xml:space="preserve"> </t>
        </is>
      </c>
      <c r="C118" s="4" t="inlineStr">
        <is>
          <t xml:space="preserve"> </t>
        </is>
      </c>
    </row>
    <row r="119">
      <c r="A119" s="4" t="inlineStr">
        <is>
          <t>Monetary correction hyperinflation</t>
        </is>
      </c>
      <c r="B119" s="4" t="inlineStr">
        <is>
          <t xml:space="preserve"> </t>
        </is>
      </c>
      <c r="C119" s="4" t="inlineStr">
        <is>
          <t xml:space="preserve"> </t>
        </is>
      </c>
    </row>
    <row r="120">
      <c r="A120" s="4" t="inlineStr">
        <is>
          <t>Exchange rate variation</t>
        </is>
      </c>
      <c r="B120" s="5" t="n">
        <v>2848</v>
      </c>
      <c r="C120" s="5" t="n">
        <v>2486</v>
      </c>
    </row>
    <row r="121">
      <c r="A121" s="4" t="inlineStr">
        <is>
          <t>Ending balance</t>
        </is>
      </c>
      <c r="B121" s="6" t="inlineStr">
        <is>
          <t>R$ 47841</t>
        </is>
      </c>
      <c r="C121" s="6" t="inlineStr">
        <is>
          <t>R$ 39336</t>
        </is>
      </c>
    </row>
    <row r="122">
      <c r="A122" s="4" t="inlineStr">
        <is>
          <t>Average rate</t>
        </is>
      </c>
      <c r="B122" s="8" t="n">
        <v>0.4601</v>
      </c>
      <c r="C122" s="8" t="n">
        <v>0.6271</v>
      </c>
    </row>
    <row r="123">
      <c r="A123" s="4" t="inlineStr">
        <is>
          <t>Accumulated depreciation and amortisation [member] | Outgrowers Relationship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Beginning balance</t>
        </is>
      </c>
      <c r="B125" s="6" t="inlineStr">
        <is>
          <t>R$ 347</t>
        </is>
      </c>
      <c r="C125" s="6" t="inlineStr">
        <is>
          <t>R$ 4425</t>
        </is>
      </c>
    </row>
    <row r="126">
      <c r="A126" s="4" t="inlineStr">
        <is>
          <t>Additions</t>
        </is>
      </c>
      <c r="B126" s="5" t="n">
        <v>-72</v>
      </c>
      <c r="C126" s="5" t="n">
        <v>-145</v>
      </c>
    </row>
    <row r="127">
      <c r="A127" s="4" t="inlineStr">
        <is>
          <t>Disposals</t>
        </is>
      </c>
      <c r="B127" s="4" t="inlineStr">
        <is>
          <t xml:space="preserve"> </t>
        </is>
      </c>
      <c r="C127" s="5" t="n">
        <v>4223</v>
      </c>
    </row>
    <row r="128">
      <c r="A128" s="4" t="inlineStr">
        <is>
          <t>Business combination</t>
        </is>
      </c>
      <c r="B128" s="4" t="inlineStr">
        <is>
          <t xml:space="preserve"> </t>
        </is>
      </c>
      <c r="C128" s="4" t="inlineStr">
        <is>
          <t xml:space="preserve"> </t>
        </is>
      </c>
    </row>
    <row r="129">
      <c r="A129" s="4" t="inlineStr">
        <is>
          <t>Transfers</t>
        </is>
      </c>
      <c r="B129" s="4" t="inlineStr">
        <is>
          <t xml:space="preserve"> </t>
        </is>
      </c>
      <c r="C129" s="4" t="inlineStr">
        <is>
          <t xml:space="preserve"> </t>
        </is>
      </c>
    </row>
    <row r="130">
      <c r="A130" s="4" t="inlineStr">
        <is>
          <t>Monetary correction hyperinflation</t>
        </is>
      </c>
      <c r="B130" s="4" t="inlineStr">
        <is>
          <t xml:space="preserve"> </t>
        </is>
      </c>
      <c r="C130" s="4" t="inlineStr">
        <is>
          <t xml:space="preserve"> </t>
        </is>
      </c>
    </row>
    <row r="131">
      <c r="A131" s="4" t="inlineStr">
        <is>
          <t>Exchange rate variation</t>
        </is>
      </c>
      <c r="B131" s="4" t="inlineStr">
        <is>
          <t xml:space="preserve"> </t>
        </is>
      </c>
      <c r="C131" s="4" t="inlineStr">
        <is>
          <t xml:space="preserve"> </t>
        </is>
      </c>
    </row>
    <row r="132">
      <c r="A132" s="4" t="inlineStr">
        <is>
          <t>Ending balance</t>
        </is>
      </c>
      <c r="B132" s="6" t="inlineStr">
        <is>
          <t>R$ 419</t>
        </is>
      </c>
      <c r="C132" s="6" t="inlineStr">
        <is>
          <t>R$ 347</t>
        </is>
      </c>
    </row>
    <row r="133">
      <c r="A133" s="4" t="inlineStr">
        <is>
          <t>Average rate</t>
        </is>
      </c>
      <c r="B133" s="8" t="n">
        <v>0.1645</v>
      </c>
      <c r="C133" s="8" t="n">
        <v>0.1948</v>
      </c>
    </row>
    <row r="134">
      <c r="A134" s="4" t="inlineStr">
        <is>
          <t>Accumulated depreciation and amortisation [member] | Copyrights, patents and other industrial property rights, service and operating rights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Beginning balance</t>
        </is>
      </c>
      <c r="B136" s="6" t="inlineStr">
        <is>
          <t>R$ 3824</t>
        </is>
      </c>
      <c r="C136" s="6" t="inlineStr">
        <is>
          <t>R$ 2928</t>
        </is>
      </c>
    </row>
    <row r="137">
      <c r="A137" s="4" t="inlineStr">
        <is>
          <t>Additions</t>
        </is>
      </c>
      <c r="B137" s="5" t="n">
        <v>-448</v>
      </c>
      <c r="C137" s="5" t="n">
        <v>-475</v>
      </c>
    </row>
    <row r="138">
      <c r="A138" s="4" t="inlineStr">
        <is>
          <t>Disposals</t>
        </is>
      </c>
      <c r="B138" s="5" t="n">
        <v>675</v>
      </c>
      <c r="C138" s="4" t="inlineStr">
        <is>
          <t xml:space="preserve"> </t>
        </is>
      </c>
    </row>
    <row r="139">
      <c r="A139" s="4" t="inlineStr">
        <is>
          <t>Business combination</t>
        </is>
      </c>
      <c r="B139" s="4" t="inlineStr">
        <is>
          <t xml:space="preserve"> </t>
        </is>
      </c>
      <c r="C139" s="4" t="inlineStr">
        <is>
          <t xml:space="preserve"> </t>
        </is>
      </c>
    </row>
    <row r="140">
      <c r="A140" s="4" t="inlineStr">
        <is>
          <t>Transfers</t>
        </is>
      </c>
      <c r="B140" s="4" t="inlineStr">
        <is>
          <t xml:space="preserve"> </t>
        </is>
      </c>
      <c r="C140" s="4" t="inlineStr">
        <is>
          <t xml:space="preserve"> </t>
        </is>
      </c>
    </row>
    <row r="141">
      <c r="A141" s="4" t="inlineStr">
        <is>
          <t>Monetary correction hyperinflation</t>
        </is>
      </c>
      <c r="B141" s="5" t="n">
        <v>-834</v>
      </c>
      <c r="C141" s="5" t="n">
        <v>-715</v>
      </c>
    </row>
    <row r="142">
      <c r="A142" s="4" t="inlineStr">
        <is>
          <t>Exchange rate variation</t>
        </is>
      </c>
      <c r="B142" s="5" t="n">
        <v>1236</v>
      </c>
      <c r="C142" s="5" t="n">
        <v>294</v>
      </c>
    </row>
    <row r="143">
      <c r="A143" s="4" t="inlineStr">
        <is>
          <t>Ending balance</t>
        </is>
      </c>
      <c r="B143" s="6" t="inlineStr">
        <is>
          <t>R$ 3195</t>
        </is>
      </c>
      <c r="C143" s="6" t="inlineStr">
        <is>
          <t>R$ 3824</t>
        </is>
      </c>
    </row>
    <row r="144">
      <c r="A144" s="4" t="inlineStr">
        <is>
          <t>Average rate</t>
        </is>
      </c>
      <c r="B144" s="8" t="n">
        <v>0.0852</v>
      </c>
      <c r="C144" s="8" t="n">
        <v>0.0808</v>
      </c>
    </row>
    <row r="145">
      <c r="A145" s="4" t="inlineStr">
        <is>
          <t>Accumulated depreciation and amortisation [member] | Customer-related intangible asset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Beginning balance</t>
        </is>
      </c>
      <c r="B147" s="6" t="inlineStr">
        <is>
          <t>R$ 622106</t>
        </is>
      </c>
      <c r="C147" s="6" t="inlineStr">
        <is>
          <t>R$ 437774</t>
        </is>
      </c>
    </row>
    <row r="148">
      <c r="A148" s="4" t="inlineStr">
        <is>
          <t>Additions</t>
        </is>
      </c>
      <c r="B148" s="5" t="n">
        <v>-101575</v>
      </c>
      <c r="C148" s="5" t="n">
        <v>-102727</v>
      </c>
    </row>
    <row r="149">
      <c r="A149" s="4" t="inlineStr">
        <is>
          <t>Disposals</t>
        </is>
      </c>
      <c r="B149" s="4" t="inlineStr">
        <is>
          <t xml:space="preserve"> </t>
        </is>
      </c>
      <c r="C149" s="4" t="inlineStr">
        <is>
          <t xml:space="preserve"> </t>
        </is>
      </c>
    </row>
    <row r="150">
      <c r="A150" s="4" t="inlineStr">
        <is>
          <t>Business combination</t>
        </is>
      </c>
      <c r="B150" s="4" t="inlineStr">
        <is>
          <t xml:space="preserve"> </t>
        </is>
      </c>
      <c r="C150" s="4" t="inlineStr">
        <is>
          <t xml:space="preserve"> </t>
        </is>
      </c>
    </row>
    <row r="151">
      <c r="A151" s="4" t="inlineStr">
        <is>
          <t>Transfers</t>
        </is>
      </c>
      <c r="B151" s="4" t="inlineStr">
        <is>
          <t xml:space="preserve"> </t>
        </is>
      </c>
      <c r="C151" s="4" t="inlineStr">
        <is>
          <t xml:space="preserve"> </t>
        </is>
      </c>
    </row>
    <row r="152">
      <c r="A152" s="4" t="inlineStr">
        <is>
          <t>Monetary correction hyperinflation</t>
        </is>
      </c>
      <c r="B152" s="5" t="n">
        <v>-48487</v>
      </c>
      <c r="C152" s="5" t="n">
        <v>-147827</v>
      </c>
    </row>
    <row r="153">
      <c r="A153" s="4" t="inlineStr">
        <is>
          <t>Exchange rate variation</t>
        </is>
      </c>
      <c r="B153" s="5" t="n">
        <v>136513</v>
      </c>
      <c r="C153" s="5" t="n">
        <v>66222</v>
      </c>
    </row>
    <row r="154">
      <c r="A154" s="4" t="inlineStr">
        <is>
          <t>Ending balance</t>
        </is>
      </c>
      <c r="B154" s="6" t="inlineStr">
        <is>
          <t>R$ 635655</t>
        </is>
      </c>
      <c r="C154" s="6" t="inlineStr">
        <is>
          <t>R$ 622106</t>
        </is>
      </c>
    </row>
    <row r="155">
      <c r="A155" s="4" t="inlineStr">
        <is>
          <t>Average rate</t>
        </is>
      </c>
      <c r="B155" s="8" t="n">
        <v>0.0667</v>
      </c>
      <c r="C155" s="8" t="n">
        <v>0.0692</v>
      </c>
    </row>
    <row r="156">
      <c r="A156" s="4" t="inlineStr">
        <is>
          <t>Accumulated depreciation and amortisation [member] | Computer software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Beginning balance</t>
        </is>
      </c>
      <c r="B158" s="6" t="inlineStr">
        <is>
          <t>R$ 665504</t>
        </is>
      </c>
      <c r="C158" s="6" t="inlineStr">
        <is>
          <t>R$ 563943</t>
        </is>
      </c>
    </row>
    <row r="159">
      <c r="A159" s="4" t="inlineStr">
        <is>
          <t>Additions</t>
        </is>
      </c>
      <c r="B159" s="5" t="n">
        <v>-226029</v>
      </c>
      <c r="C159" s="5" t="n">
        <v>-175768</v>
      </c>
    </row>
    <row r="160">
      <c r="A160" s="4" t="inlineStr">
        <is>
          <t>Disposals</t>
        </is>
      </c>
      <c r="B160" s="5" t="n">
        <v>356053</v>
      </c>
      <c r="C160" s="5" t="n">
        <v>79091</v>
      </c>
    </row>
    <row r="161">
      <c r="A161" s="4" t="inlineStr">
        <is>
          <t>Business combination</t>
        </is>
      </c>
      <c r="B161" s="4" t="inlineStr">
        <is>
          <t xml:space="preserve"> </t>
        </is>
      </c>
      <c r="C161" s="4" t="inlineStr">
        <is>
          <t xml:space="preserve"> </t>
        </is>
      </c>
    </row>
    <row r="162">
      <c r="A162" s="4" t="inlineStr">
        <is>
          <t>Transfers</t>
        </is>
      </c>
      <c r="B162" s="4" t="inlineStr">
        <is>
          <t xml:space="preserve"> </t>
        </is>
      </c>
      <c r="C162" s="5" t="n">
        <v>-5972</v>
      </c>
    </row>
    <row r="163">
      <c r="A163" s="4" t="inlineStr">
        <is>
          <t>Monetary correction hyperinflation</t>
        </is>
      </c>
      <c r="B163" s="5" t="n">
        <v>-21656</v>
      </c>
      <c r="C163" s="5" t="n">
        <v>-4925</v>
      </c>
    </row>
    <row r="164">
      <c r="A164" s="4" t="inlineStr">
        <is>
          <t>Exchange rate variation</t>
        </is>
      </c>
      <c r="B164" s="5" t="n">
        <v>20686</v>
      </c>
      <c r="C164" s="5" t="n">
        <v>6013</v>
      </c>
    </row>
    <row r="165">
      <c r="A165" s="4" t="inlineStr">
        <is>
          <t>Ending balance</t>
        </is>
      </c>
      <c r="B165" s="6" t="inlineStr">
        <is>
          <t>R$ 536450</t>
        </is>
      </c>
      <c r="C165" s="6" t="inlineStr">
        <is>
          <t>R$ 665504</t>
        </is>
      </c>
    </row>
    <row r="166">
      <c r="A166" s="4" t="inlineStr">
        <is>
          <t>Average rate</t>
        </is>
      </c>
      <c r="B166" s="8" t="n">
        <v>0.4358</v>
      </c>
      <c r="C166" s="8" t="n">
        <v>0.520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6" customWidth="1" min="1" max="1"/>
    <col width="21" customWidth="1" min="2" max="2"/>
  </cols>
  <sheetData>
    <row r="1">
      <c r="A1" s="1" t="inlineStr">
        <is>
          <t>Intangible assets (Details 1)</t>
        </is>
      </c>
      <c r="B1" s="2" t="inlineStr">
        <is>
          <t>12 Months Ended</t>
        </is>
      </c>
    </row>
    <row r="2">
      <c r="B2" s="2" t="inlineStr">
        <is>
          <t>Dec. 31, 2023 R$ / $</t>
        </is>
      </c>
    </row>
    <row r="3">
      <c r="A3" s="4" t="inlineStr">
        <is>
          <t>Inflation Brazil [Member]</t>
        </is>
      </c>
      <c r="B3" s="4" t="inlineStr">
        <is>
          <t xml:space="preserve"> </t>
        </is>
      </c>
    </row>
    <row r="4">
      <c r="A4" s="3" t="inlineStr">
        <is>
          <t>IfrsStatementLineItems [Line Items]</t>
        </is>
      </c>
      <c r="B4" s="4" t="inlineStr">
        <is>
          <t xml:space="preserve"> </t>
        </is>
      </c>
    </row>
    <row r="5">
      <c r="A5" s="4" t="inlineStr">
        <is>
          <t>Assumptions, 2024</t>
        </is>
      </c>
      <c r="B5" s="7" t="n">
        <v>0.04</v>
      </c>
    </row>
    <row r="6">
      <c r="A6" s="4" t="inlineStr">
        <is>
          <t>Assumptions, 2025</t>
        </is>
      </c>
      <c r="B6" s="8" t="n">
        <v>0.035</v>
      </c>
    </row>
    <row r="7">
      <c r="A7" s="4" t="inlineStr">
        <is>
          <t>Assumptions, 2026</t>
        </is>
      </c>
      <c r="B7" s="8" t="n">
        <v>0.035</v>
      </c>
    </row>
    <row r="8">
      <c r="A8" s="4" t="inlineStr">
        <is>
          <t>Assumptions, 2027</t>
        </is>
      </c>
      <c r="B8" s="8" t="n">
        <v>0.034</v>
      </c>
    </row>
    <row r="9">
      <c r="A9" s="4" t="inlineStr">
        <is>
          <t>Assumptions, 2028</t>
        </is>
      </c>
      <c r="B9" s="8" t="n">
        <v>0.034</v>
      </c>
    </row>
    <row r="10">
      <c r="A10" s="4" t="inlineStr">
        <is>
          <t>Inflation United States [Member]</t>
        </is>
      </c>
      <c r="B10" s="4" t="inlineStr">
        <is>
          <t xml:space="preserve"> </t>
        </is>
      </c>
    </row>
    <row r="11">
      <c r="A11" s="3" t="inlineStr">
        <is>
          <t>IfrsStatementLineItems [Line Items]</t>
        </is>
      </c>
      <c r="B11" s="4" t="inlineStr">
        <is>
          <t xml:space="preserve"> </t>
        </is>
      </c>
    </row>
    <row r="12">
      <c r="A12" s="4" t="inlineStr">
        <is>
          <t>Assumptions, 2024</t>
        </is>
      </c>
      <c r="B12" s="8" t="n">
        <v>0.0221</v>
      </c>
    </row>
    <row r="13">
      <c r="A13" s="4" t="inlineStr">
        <is>
          <t>Assumptions, 2025</t>
        </is>
      </c>
      <c r="B13" s="8" t="n">
        <v>0.0216</v>
      </c>
    </row>
    <row r="14">
      <c r="A14" s="4" t="inlineStr">
        <is>
          <t>Assumptions, 2026</t>
        </is>
      </c>
      <c r="B14" s="8" t="n">
        <v>0.0216</v>
      </c>
    </row>
    <row r="15">
      <c r="A15" s="4" t="inlineStr">
        <is>
          <t>Assumptions, 2027</t>
        </is>
      </c>
      <c r="B15" s="8" t="n">
        <v>0.0216</v>
      </c>
    </row>
    <row r="16">
      <c r="A16" s="4" t="inlineStr">
        <is>
          <t>Assumptions, 2028</t>
        </is>
      </c>
      <c r="B16" s="8" t="n">
        <v>0.0216</v>
      </c>
    </row>
    <row r="17">
      <c r="A17" s="4" t="inlineStr">
        <is>
          <t>Discounted cash flow [member]</t>
        </is>
      </c>
      <c r="B17" s="4" t="inlineStr">
        <is>
          <t xml:space="preserve"> </t>
        </is>
      </c>
    </row>
    <row r="18">
      <c r="A18" s="3" t="inlineStr">
        <is>
          <t>IfrsStatementLineItems [Line Items]</t>
        </is>
      </c>
      <c r="B18" s="4" t="inlineStr">
        <is>
          <t xml:space="preserve"> </t>
        </is>
      </c>
    </row>
    <row r="19">
      <c r="A19" s="4" t="inlineStr">
        <is>
          <t>Exchange rate, 2024</t>
        </is>
      </c>
      <c r="B19" s="5" t="n">
        <v>5</v>
      </c>
    </row>
    <row r="20">
      <c r="A20" s="4" t="inlineStr">
        <is>
          <t>Exchange rate, 2025</t>
        </is>
      </c>
      <c r="B20" s="10" t="n">
        <v>5.06</v>
      </c>
    </row>
    <row r="21">
      <c r="A21" s="4" t="inlineStr">
        <is>
          <t>Exchange rate, 2026</t>
        </is>
      </c>
      <c r="B21" s="10" t="n">
        <v>5.13</v>
      </c>
    </row>
    <row r="22">
      <c r="A22" s="4" t="inlineStr">
        <is>
          <t>Exchange rate, 2027</t>
        </is>
      </c>
      <c r="B22" s="10" t="n">
        <v>5.1</v>
      </c>
    </row>
    <row r="23">
      <c r="A23" s="4" t="inlineStr">
        <is>
          <t>Exchange rate, 2028</t>
        </is>
      </c>
      <c r="B23" s="10" t="n">
        <v>5.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43" customWidth="1" min="2" max="2"/>
    <col width="28" customWidth="1" min="3" max="3"/>
    <col width="16" customWidth="1" min="4" max="4"/>
  </cols>
  <sheetData>
    <row r="1">
      <c r="A1" s="1" t="inlineStr">
        <is>
          <t>Loans and borrowing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Loan and financing beginning of period</t>
        </is>
      </c>
      <c r="B4" s="6" t="inlineStr">
        <is>
          <t>R$ 23517000</t>
        </is>
      </c>
      <c r="C4" s="6" t="inlineStr">
        <is>
          <t>R$ 25456030</t>
        </is>
      </c>
      <c r="D4" s="4" t="inlineStr">
        <is>
          <t xml:space="preserve"> </t>
        </is>
      </c>
    </row>
    <row r="5">
      <c r="A5" s="4" t="inlineStr">
        <is>
          <t>Borrowing</t>
        </is>
      </c>
      <c r="B5" s="5" t="n">
        <v>3836487</v>
      </c>
      <c r="C5" s="5" t="n">
        <v>3392613</v>
      </c>
      <c r="D5" s="4" t="inlineStr">
        <is>
          <t xml:space="preserve"> </t>
        </is>
      </c>
    </row>
    <row r="6">
      <c r="A6" s="4" t="inlineStr">
        <is>
          <t>Amortization</t>
        </is>
      </c>
      <c r="B6" s="5" t="n">
        <v>-6889940</v>
      </c>
      <c r="C6" s="5" t="n">
        <v>-3984422</v>
      </c>
      <c r="D6" s="4" t="inlineStr">
        <is>
          <t xml:space="preserve"> </t>
        </is>
      </c>
    </row>
    <row r="7">
      <c r="A7" s="4" t="inlineStr">
        <is>
          <t>Interest paid</t>
        </is>
      </c>
      <c r="B7" s="5" t="n">
        <v>-1679825</v>
      </c>
      <c r="C7" s="5" t="n">
        <v>-1518301</v>
      </c>
      <c r="D7" s="4" t="inlineStr">
        <is>
          <t xml:space="preserve"> </t>
        </is>
      </c>
    </row>
    <row r="8">
      <c r="A8" s="4" t="inlineStr">
        <is>
          <t>Interest accrued</t>
        </is>
      </c>
      <c r="B8" s="5" t="n">
        <v>2458631</v>
      </c>
      <c r="C8" s="5" t="n">
        <v>1652412</v>
      </c>
      <c r="D8" s="4" t="inlineStr">
        <is>
          <t xml:space="preserve"> </t>
        </is>
      </c>
    </row>
    <row r="9">
      <c r="A9" s="4" t="inlineStr">
        <is>
          <t>Exchange rate variation</t>
        </is>
      </c>
      <c r="B9" s="5" t="n">
        <v>-1146805</v>
      </c>
      <c r="C9" s="5" t="n">
        <v>-1481332</v>
      </c>
      <c r="D9" s="4" t="inlineStr">
        <is>
          <t xml:space="preserve"> </t>
        </is>
      </c>
    </row>
    <row r="10">
      <c r="A10" s="4" t="inlineStr">
        <is>
          <t>Loan and financing end of period</t>
        </is>
      </c>
      <c r="B10" s="5" t="n">
        <v>20095548</v>
      </c>
      <c r="C10" s="5" t="n">
        <v>23517000</v>
      </c>
      <c r="D10" s="4" t="inlineStr">
        <is>
          <t xml:space="preserve"> </t>
        </is>
      </c>
    </row>
    <row r="11">
      <c r="A11" s="4" t="inlineStr">
        <is>
          <t>Current portion of non-current borrowings</t>
        </is>
      </c>
      <c r="B11" s="5" t="n">
        <v>2451838</v>
      </c>
      <c r="C11" s="5" t="n">
        <v>3879874</v>
      </c>
      <c r="D11" s="6" t="inlineStr">
        <is>
          <t>R$ 3203068</t>
        </is>
      </c>
    </row>
    <row r="12">
      <c r="A12" s="4" t="inlineStr">
        <is>
          <t>Non-current portion of non-current borrowings</t>
        </is>
      </c>
      <c r="B12" s="5" t="n">
        <v>17643710</v>
      </c>
      <c r="C12" s="5" t="n">
        <v>19637126</v>
      </c>
      <c r="D12" s="6" t="inlineStr">
        <is>
          <t>R$ 22252962</t>
        </is>
      </c>
    </row>
    <row r="13">
      <c r="A13" s="4" t="inlineStr">
        <is>
          <t>Local Currenc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Loan and financing beginning of period</t>
        </is>
      </c>
      <c r="B15" s="5" t="n">
        <v>10967819</v>
      </c>
      <c r="C15" s="5" t="n">
        <v>9112478</v>
      </c>
      <c r="D15" s="4" t="inlineStr">
        <is>
          <t xml:space="preserve"> </t>
        </is>
      </c>
    </row>
    <row r="16">
      <c r="A16" s="4" t="inlineStr">
        <is>
          <t>Reclassification</t>
        </is>
      </c>
      <c r="B16" s="5" t="n">
        <v>-2019866</v>
      </c>
      <c r="C16" s="4" t="inlineStr">
        <is>
          <t xml:space="preserve"> </t>
        </is>
      </c>
      <c r="D16" s="4" t="inlineStr">
        <is>
          <t xml:space="preserve"> </t>
        </is>
      </c>
    </row>
    <row r="17">
      <c r="A17" s="4" t="inlineStr">
        <is>
          <t>Borrowing</t>
        </is>
      </c>
      <c r="B17" s="5" t="n">
        <v>840195</v>
      </c>
      <c r="C17" s="5" t="n">
        <v>2773833</v>
      </c>
      <c r="D17" s="4" t="inlineStr">
        <is>
          <t xml:space="preserve"> </t>
        </is>
      </c>
    </row>
    <row r="18">
      <c r="A18" s="4" t="inlineStr">
        <is>
          <t>Amortization</t>
        </is>
      </c>
      <c r="B18" s="5" t="n">
        <v>-1507590</v>
      </c>
      <c r="C18" s="5" t="n">
        <v>-983385</v>
      </c>
      <c r="D18" s="4" t="inlineStr">
        <is>
          <t xml:space="preserve"> </t>
        </is>
      </c>
    </row>
    <row r="19">
      <c r="A19" s="4" t="inlineStr">
        <is>
          <t>Interest paid</t>
        </is>
      </c>
      <c r="B19" s="5" t="n">
        <v>-804982</v>
      </c>
      <c r="C19" s="5" t="n">
        <v>-638627</v>
      </c>
      <c r="D19" s="4" t="inlineStr">
        <is>
          <t xml:space="preserve"> </t>
        </is>
      </c>
    </row>
    <row r="20">
      <c r="A20" s="4" t="inlineStr">
        <is>
          <t>Interest accrued</t>
        </is>
      </c>
      <c r="B20" s="5" t="n">
        <v>1526587</v>
      </c>
      <c r="C20" s="5" t="n">
        <v>845799</v>
      </c>
      <c r="D20" s="4" t="inlineStr">
        <is>
          <t xml:space="preserve"> </t>
        </is>
      </c>
    </row>
    <row r="21">
      <c r="A21" s="4" t="inlineStr">
        <is>
          <t>Exchange rate variation</t>
        </is>
      </c>
      <c r="B21" s="4" t="inlineStr">
        <is>
          <t xml:space="preserve"> </t>
        </is>
      </c>
      <c r="C21" s="5" t="n">
        <v>-142279</v>
      </c>
      <c r="D21" s="4" t="inlineStr">
        <is>
          <t xml:space="preserve"> </t>
        </is>
      </c>
    </row>
    <row r="22">
      <c r="A22" s="4" t="inlineStr">
        <is>
          <t>Loan and financing end of period</t>
        </is>
      </c>
      <c r="B22" s="6" t="inlineStr">
        <is>
          <t>R$ 9002163</t>
        </is>
      </c>
      <c r="C22" s="6" t="inlineStr">
        <is>
          <t>R$ 10967819</t>
        </is>
      </c>
      <c r="D22" s="4" t="inlineStr">
        <is>
          <t xml:space="preserve"> </t>
        </is>
      </c>
    </row>
    <row r="23">
      <c r="A23" s="4" t="inlineStr">
        <is>
          <t>Local Currency [Member] | Working Capital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harges (p.a.)</t>
        </is>
      </c>
      <c r="B25" s="4" t="inlineStr">
        <is>
          <t>Fixed / CDI</t>
        </is>
      </c>
      <c r="C25" s="4" t="inlineStr">
        <is>
          <t>Fixed / CDI</t>
        </is>
      </c>
      <c r="D25" s="4" t="inlineStr">
        <is>
          <t xml:space="preserve"> </t>
        </is>
      </c>
    </row>
    <row r="26">
      <c r="A26" s="4" t="inlineStr">
        <is>
          <t>Rate</t>
        </is>
      </c>
      <c r="B26" s="4" t="inlineStr">
        <is>
          <t>12.28% (10.72% on 12.31.22)</t>
        </is>
      </c>
      <c r="C26" s="4" t="inlineStr">
        <is>
          <t>10.72%</t>
        </is>
      </c>
      <c r="D26" s="4" t="inlineStr">
        <is>
          <t xml:space="preserve"> </t>
        </is>
      </c>
    </row>
    <row r="27">
      <c r="A27" s="4" t="inlineStr">
        <is>
          <t>Maturity</t>
        </is>
      </c>
      <c r="B27" s="4" t="inlineStr">
        <is>
          <t>0.65</t>
        </is>
      </c>
      <c r="C27" s="4" t="inlineStr">
        <is>
          <t>0.6</t>
        </is>
      </c>
      <c r="D27" s="4" t="inlineStr">
        <is>
          <t xml:space="preserve"> </t>
        </is>
      </c>
    </row>
    <row r="28">
      <c r="A28" s="4" t="inlineStr">
        <is>
          <t>Loan and financing beginning of period</t>
        </is>
      </c>
      <c r="B28" s="6" t="inlineStr">
        <is>
          <t>R$ 409186</t>
        </is>
      </c>
      <c r="C28" s="6" t="inlineStr">
        <is>
          <t>R$ 406962</t>
        </is>
      </c>
      <c r="D28" s="4" t="inlineStr">
        <is>
          <t xml:space="preserve"> </t>
        </is>
      </c>
    </row>
    <row r="29">
      <c r="A29" s="4" t="inlineStr">
        <is>
          <t>Reclassification</t>
        </is>
      </c>
      <c r="B29" s="4" t="inlineStr">
        <is>
          <t xml:space="preserve"> </t>
        </is>
      </c>
      <c r="C29" s="4" t="inlineStr">
        <is>
          <t xml:space="preserve"> </t>
        </is>
      </c>
      <c r="D29" s="4" t="inlineStr">
        <is>
          <t xml:space="preserve"> </t>
        </is>
      </c>
    </row>
    <row r="30">
      <c r="A30" s="4" t="inlineStr">
        <is>
          <t>Borrowing</t>
        </is>
      </c>
      <c r="B30" s="5" t="n">
        <v>740000</v>
      </c>
      <c r="C30" s="5" t="n">
        <v>386844</v>
      </c>
      <c r="D30" s="4" t="inlineStr">
        <is>
          <t xml:space="preserve"> </t>
        </is>
      </c>
    </row>
    <row r="31">
      <c r="A31" s="4" t="inlineStr">
        <is>
          <t>Amortization</t>
        </is>
      </c>
      <c r="B31" s="5" t="n">
        <v>-390582</v>
      </c>
      <c r="C31" s="5" t="n">
        <v>-392684</v>
      </c>
      <c r="D31" s="4" t="inlineStr">
        <is>
          <t xml:space="preserve"> </t>
        </is>
      </c>
    </row>
    <row r="32">
      <c r="A32" s="4" t="inlineStr">
        <is>
          <t>Interest paid</t>
        </is>
      </c>
      <c r="B32" s="5" t="n">
        <v>-37352</v>
      </c>
      <c r="C32" s="5" t="n">
        <v>-18473</v>
      </c>
      <c r="D32" s="4" t="inlineStr">
        <is>
          <t xml:space="preserve"> </t>
        </is>
      </c>
    </row>
    <row r="33">
      <c r="A33" s="4" t="inlineStr">
        <is>
          <t>Interest accrued</t>
        </is>
      </c>
      <c r="B33" s="5" t="n">
        <v>56276</v>
      </c>
      <c r="C33" s="5" t="n">
        <v>26902</v>
      </c>
      <c r="D33" s="4" t="inlineStr">
        <is>
          <t xml:space="preserve"> </t>
        </is>
      </c>
    </row>
    <row r="34">
      <c r="A34" s="4" t="inlineStr">
        <is>
          <t>Exchange rate variation</t>
        </is>
      </c>
      <c r="B34" s="4" t="inlineStr">
        <is>
          <t xml:space="preserve"> </t>
        </is>
      </c>
      <c r="C34" s="5" t="n">
        <v>-365</v>
      </c>
      <c r="D34" s="4" t="inlineStr">
        <is>
          <t xml:space="preserve"> </t>
        </is>
      </c>
    </row>
    <row r="35">
      <c r="A35" s="4" t="inlineStr">
        <is>
          <t>Loan and financing end of period</t>
        </is>
      </c>
      <c r="B35" s="6" t="inlineStr">
        <is>
          <t>R$ 777528</t>
        </is>
      </c>
      <c r="C35" s="6" t="inlineStr">
        <is>
          <t>R$ 409186</t>
        </is>
      </c>
      <c r="D35" s="4" t="inlineStr">
        <is>
          <t xml:space="preserve"> </t>
        </is>
      </c>
    </row>
    <row r="36">
      <c r="A36" s="4" t="inlineStr">
        <is>
          <t>Local Currency [Member] | Certificate Of Agribusiness Receivabl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Charges (p.a.)</t>
        </is>
      </c>
      <c r="B38" s="4" t="inlineStr">
        <is>
          <t>IPCA</t>
        </is>
      </c>
      <c r="C38" s="4" t="inlineStr">
        <is>
          <t>IPCA</t>
        </is>
      </c>
      <c r="D38" s="4" t="inlineStr">
        <is>
          <t xml:space="preserve"> </t>
        </is>
      </c>
    </row>
    <row r="39">
      <c r="A39" s="4" t="inlineStr">
        <is>
          <t>Rate</t>
        </is>
      </c>
      <c r="B39" s="4" t="inlineStr">
        <is>
          <t>10.86% (11.80% on 12.31.22)</t>
        </is>
      </c>
      <c r="C39" s="4" t="inlineStr">
        <is>
          <t>11.80%</t>
        </is>
      </c>
      <c r="D39" s="4" t="inlineStr">
        <is>
          <t xml:space="preserve"> </t>
        </is>
      </c>
    </row>
    <row r="40">
      <c r="A40" s="4" t="inlineStr">
        <is>
          <t>Maturity</t>
        </is>
      </c>
      <c r="B40" s="4" t="inlineStr">
        <is>
          <t xml:space="preserve"> </t>
        </is>
      </c>
      <c r="C40" s="4" t="inlineStr">
        <is>
          <t>1.0</t>
        </is>
      </c>
      <c r="D40" s="4" t="inlineStr">
        <is>
          <t xml:space="preserve"> </t>
        </is>
      </c>
    </row>
    <row r="41">
      <c r="A41" s="4" t="inlineStr">
        <is>
          <t>Loan and financing beginning of period</t>
        </is>
      </c>
      <c r="B41" s="6" t="inlineStr">
        <is>
          <t>R$ 999646</t>
        </is>
      </c>
      <c r="C41" s="6" t="inlineStr">
        <is>
          <t>R$ 967948</t>
        </is>
      </c>
      <c r="D41" s="4" t="inlineStr">
        <is>
          <t xml:space="preserve"> </t>
        </is>
      </c>
    </row>
    <row r="42">
      <c r="A42" s="4" t="inlineStr">
        <is>
          <t>Borrowing</t>
        </is>
      </c>
      <c r="B42" s="4" t="inlineStr">
        <is>
          <t xml:space="preserve"> </t>
        </is>
      </c>
      <c r="C42" s="5" t="n">
        <v>-242</v>
      </c>
      <c r="D42" s="4" t="inlineStr">
        <is>
          <t xml:space="preserve"> </t>
        </is>
      </c>
    </row>
    <row r="43">
      <c r="A43" s="4" t="inlineStr">
        <is>
          <t>Amortization</t>
        </is>
      </c>
      <c r="B43" s="5" t="n">
        <v>-1018131</v>
      </c>
      <c r="C43" s="4" t="inlineStr">
        <is>
          <t xml:space="preserve"> </t>
        </is>
      </c>
      <c r="D43" s="4" t="inlineStr">
        <is>
          <t xml:space="preserve"> </t>
        </is>
      </c>
    </row>
    <row r="44">
      <c r="A44" s="4" t="inlineStr">
        <is>
          <t>Interest paid</t>
        </is>
      </c>
      <c r="B44" s="5" t="n">
        <v>-91121</v>
      </c>
      <c r="C44" s="5" t="n">
        <v>-86620</v>
      </c>
      <c r="D44" s="4" t="inlineStr">
        <is>
          <t xml:space="preserve"> </t>
        </is>
      </c>
    </row>
    <row r="45">
      <c r="A45" s="4" t="inlineStr">
        <is>
          <t>Interest accrued</t>
        </is>
      </c>
      <c r="B45" s="5" t="n">
        <v>109606</v>
      </c>
      <c r="C45" s="5" t="n">
        <v>118560</v>
      </c>
      <c r="D45" s="4" t="inlineStr">
        <is>
          <t xml:space="preserve"> </t>
        </is>
      </c>
    </row>
    <row r="46">
      <c r="A46" s="4" t="inlineStr">
        <is>
          <t>Loan and financing end of period</t>
        </is>
      </c>
      <c r="B46" s="4" t="inlineStr">
        <is>
          <t xml:space="preserve"> </t>
        </is>
      </c>
      <c r="C46" s="6" t="inlineStr">
        <is>
          <t>R$ 999646</t>
        </is>
      </c>
      <c r="D46" s="4" t="inlineStr">
        <is>
          <t xml:space="preserve"> </t>
        </is>
      </c>
    </row>
    <row r="47">
      <c r="A47" s="4" t="inlineStr">
        <is>
          <t>Local Currency [Member] | Export Credit Facility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Charges (p.a.)</t>
        </is>
      </c>
      <c r="B49" s="4" t="inlineStr">
        <is>
          <t>CDI</t>
        </is>
      </c>
      <c r="C49" s="4" t="inlineStr">
        <is>
          <t>Fixed / CDI</t>
        </is>
      </c>
      <c r="D49" s="4" t="inlineStr">
        <is>
          <t xml:space="preserve"> </t>
        </is>
      </c>
    </row>
    <row r="50">
      <c r="A50" s="4" t="inlineStr">
        <is>
          <t>Rate</t>
        </is>
      </c>
      <c r="B50" s="4" t="inlineStr">
        <is>
          <t>13.26% (9.05% on 12.31.22)</t>
        </is>
      </c>
      <c r="C50" s="4" t="inlineStr">
        <is>
          <t>9.05%</t>
        </is>
      </c>
      <c r="D50" s="4" t="inlineStr">
        <is>
          <t xml:space="preserve"> </t>
        </is>
      </c>
    </row>
    <row r="51">
      <c r="A51" s="4" t="inlineStr">
        <is>
          <t>Maturity</t>
        </is>
      </c>
      <c r="B51" s="4" t="inlineStr">
        <is>
          <t>3.67</t>
        </is>
      </c>
      <c r="C51" s="4" t="inlineStr">
        <is>
          <t>5.3</t>
        </is>
      </c>
      <c r="D51" s="4" t="inlineStr">
        <is>
          <t xml:space="preserve"> </t>
        </is>
      </c>
    </row>
    <row r="52">
      <c r="A52" s="4" t="inlineStr">
        <is>
          <t>Loan and financing beginning of period</t>
        </is>
      </c>
      <c r="B52" s="6" t="inlineStr">
        <is>
          <t>R$ 3613555</t>
        </is>
      </c>
      <c r="C52" s="6" t="inlineStr">
        <is>
          <t>R$ 3516273</t>
        </is>
      </c>
      <c r="D52" s="4" t="inlineStr">
        <is>
          <t xml:space="preserve"> </t>
        </is>
      </c>
    </row>
    <row r="53">
      <c r="A53" s="4" t="inlineStr">
        <is>
          <t>Reclassification</t>
        </is>
      </c>
      <c r="B53" s="5" t="n">
        <v>-2019866</v>
      </c>
      <c r="C53" s="4" t="inlineStr">
        <is>
          <t xml:space="preserve"> </t>
        </is>
      </c>
      <c r="D53" s="4" t="inlineStr">
        <is>
          <t xml:space="preserve"> </t>
        </is>
      </c>
    </row>
    <row r="54">
      <c r="A54" s="4" t="inlineStr">
        <is>
          <t>Borrowing</t>
        </is>
      </c>
      <c r="B54" s="4" t="inlineStr">
        <is>
          <t xml:space="preserve"> </t>
        </is>
      </c>
      <c r="C54" s="5" t="n">
        <v>637000</v>
      </c>
      <c r="D54" s="4" t="inlineStr">
        <is>
          <t xml:space="preserve"> </t>
        </is>
      </c>
    </row>
    <row r="55">
      <c r="A55" s="4" t="inlineStr">
        <is>
          <t>Amortization</t>
        </is>
      </c>
      <c r="B55" s="4" t="inlineStr">
        <is>
          <t xml:space="preserve"> </t>
        </is>
      </c>
      <c r="C55" s="5" t="n">
        <v>-415706</v>
      </c>
      <c r="D55" s="4" t="inlineStr">
        <is>
          <t xml:space="preserve"> </t>
        </is>
      </c>
    </row>
    <row r="56">
      <c r="A56" s="4" t="inlineStr">
        <is>
          <t>Interest paid</t>
        </is>
      </c>
      <c r="B56" s="5" t="n">
        <v>-234038</v>
      </c>
      <c r="C56" s="5" t="n">
        <v>-272642</v>
      </c>
      <c r="D56" s="4" t="inlineStr">
        <is>
          <t xml:space="preserve"> </t>
        </is>
      </c>
    </row>
    <row r="57">
      <c r="A57" s="4" t="inlineStr">
        <is>
          <t>Interest accrued</t>
        </is>
      </c>
      <c r="B57" s="5" t="n">
        <v>223946</v>
      </c>
      <c r="C57" s="5" t="n">
        <v>290544</v>
      </c>
      <c r="D57" s="4" t="inlineStr">
        <is>
          <t xml:space="preserve"> </t>
        </is>
      </c>
    </row>
    <row r="58">
      <c r="A58" s="4" t="inlineStr">
        <is>
          <t>Exchange rate variation</t>
        </is>
      </c>
      <c r="B58" s="4" t="inlineStr">
        <is>
          <t xml:space="preserve"> </t>
        </is>
      </c>
      <c r="C58" s="5" t="n">
        <v>-141914</v>
      </c>
      <c r="D58" s="4" t="inlineStr">
        <is>
          <t xml:space="preserve"> </t>
        </is>
      </c>
    </row>
    <row r="59">
      <c r="A59" s="4" t="inlineStr">
        <is>
          <t>Loan and financing end of period</t>
        </is>
      </c>
      <c r="B59" s="6" t="inlineStr">
        <is>
          <t>R$ 1583597</t>
        </is>
      </c>
      <c r="C59" s="6" t="inlineStr">
        <is>
          <t>R$ 3613555</t>
        </is>
      </c>
      <c r="D59" s="4" t="inlineStr">
        <is>
          <t xml:space="preserve"> </t>
        </is>
      </c>
    </row>
    <row r="60">
      <c r="A60" s="4" t="inlineStr">
        <is>
          <t>Local Currency [Member] | Debenture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Charges (p.a.)</t>
        </is>
      </c>
      <c r="B62" s="4" t="inlineStr">
        <is>
          <t>CDI / IPCA</t>
        </is>
      </c>
      <c r="C62" s="4" t="inlineStr">
        <is>
          <t>CDI / IPCA</t>
        </is>
      </c>
      <c r="D62" s="4" t="inlineStr">
        <is>
          <t xml:space="preserve"> </t>
        </is>
      </c>
    </row>
    <row r="63">
      <c r="A63" s="4" t="inlineStr">
        <is>
          <t>Rate</t>
        </is>
      </c>
      <c r="B63" s="4" t="inlineStr">
        <is>
          <t>10.94% (12.09% on 12.31.22)</t>
        </is>
      </c>
      <c r="C63" s="4" t="inlineStr">
        <is>
          <t>12.09%</t>
        </is>
      </c>
      <c r="D63" s="4" t="inlineStr">
        <is>
          <t xml:space="preserve"> </t>
        </is>
      </c>
    </row>
    <row r="64">
      <c r="A64" s="4" t="inlineStr">
        <is>
          <t>Maturity</t>
        </is>
      </c>
      <c r="B64" s="4" t="inlineStr">
        <is>
          <t>5.75</t>
        </is>
      </c>
      <c r="C64" s="4" t="inlineStr">
        <is>
          <t>8.5</t>
        </is>
      </c>
      <c r="D64" s="4" t="inlineStr">
        <is>
          <t xml:space="preserve"> </t>
        </is>
      </c>
    </row>
    <row r="65">
      <c r="A65" s="4" t="inlineStr">
        <is>
          <t>Loan and financing beginning of period</t>
        </is>
      </c>
      <c r="B65" s="6" t="inlineStr">
        <is>
          <t>R$ 5940146</t>
        </is>
      </c>
      <c r="C65" s="6" t="inlineStr">
        <is>
          <t>R$ 4210015</t>
        </is>
      </c>
      <c r="D65" s="4" t="inlineStr">
        <is>
          <t xml:space="preserve"> </t>
        </is>
      </c>
    </row>
    <row r="66">
      <c r="A66" s="4" t="inlineStr">
        <is>
          <t>Borrowing</t>
        </is>
      </c>
      <c r="B66" s="4" t="inlineStr">
        <is>
          <t xml:space="preserve"> </t>
        </is>
      </c>
      <c r="C66" s="5" t="n">
        <v>1649905</v>
      </c>
      <c r="D66" s="4" t="inlineStr">
        <is>
          <t xml:space="preserve"> </t>
        </is>
      </c>
    </row>
    <row r="67">
      <c r="A67" s="4" t="inlineStr">
        <is>
          <t>Amortization</t>
        </is>
      </c>
      <c r="B67" s="4" t="inlineStr">
        <is>
          <t xml:space="preserve"> </t>
        </is>
      </c>
      <c r="C67" s="5" t="n">
        <v>-70000</v>
      </c>
      <c r="D67" s="4" t="inlineStr">
        <is>
          <t xml:space="preserve"> </t>
        </is>
      </c>
    </row>
    <row r="68">
      <c r="A68" s="4" t="inlineStr">
        <is>
          <t>Interest paid</t>
        </is>
      </c>
      <c r="B68" s="5" t="n">
        <v>-441639</v>
      </c>
      <c r="C68" s="5" t="n">
        <v>-258593</v>
      </c>
      <c r="D68" s="4" t="inlineStr">
        <is>
          <t xml:space="preserve"> </t>
        </is>
      </c>
    </row>
    <row r="69">
      <c r="A69" s="4" t="inlineStr">
        <is>
          <t>Interest accrued</t>
        </is>
      </c>
      <c r="B69" s="5" t="n">
        <v>1135927</v>
      </c>
      <c r="C69" s="5" t="n">
        <v>408819</v>
      </c>
      <c r="D69" s="4" t="inlineStr">
        <is>
          <t xml:space="preserve"> </t>
        </is>
      </c>
    </row>
    <row r="70">
      <c r="A70" s="4" t="inlineStr">
        <is>
          <t>Loan and financing end of period</t>
        </is>
      </c>
      <c r="B70" s="6" t="inlineStr">
        <is>
          <t>R$ 6634434</t>
        </is>
      </c>
      <c r="C70" s="6" t="inlineStr">
        <is>
          <t>R$ 5940146</t>
        </is>
      </c>
      <c r="D70" s="4" t="inlineStr">
        <is>
          <t xml:space="preserve"> </t>
        </is>
      </c>
    </row>
    <row r="71">
      <c r="A71" s="4" t="inlineStr">
        <is>
          <t>Local Currency [Member] | Fiscal Incentive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Charges (p.a.)</t>
        </is>
      </c>
      <c r="B73" s="4" t="inlineStr">
        <is>
          <t>Fixed</t>
        </is>
      </c>
      <c r="C73" s="4" t="inlineStr">
        <is>
          <t>Fixed</t>
        </is>
      </c>
      <c r="D73" s="4" t="inlineStr">
        <is>
          <t xml:space="preserve"> </t>
        </is>
      </c>
    </row>
    <row r="74">
      <c r="A74" s="4" t="inlineStr">
        <is>
          <t>Rate</t>
        </is>
      </c>
      <c r="B74" s="4" t="inlineStr">
        <is>
          <t>2.40% (2.40% on 12.31.22)</t>
        </is>
      </c>
      <c r="C74" s="4" t="inlineStr">
        <is>
          <t>2.40%</t>
        </is>
      </c>
      <c r="D74" s="4" t="inlineStr">
        <is>
          <t xml:space="preserve"> </t>
        </is>
      </c>
    </row>
    <row r="75">
      <c r="A75" s="4" t="inlineStr">
        <is>
          <t>Maturity</t>
        </is>
      </c>
      <c r="B75" s="4" t="inlineStr">
        <is>
          <t xml:space="preserve"> </t>
        </is>
      </c>
      <c r="C75" s="4" t="inlineStr">
        <is>
          <t xml:space="preserve"> </t>
        </is>
      </c>
      <c r="D75" s="4" t="inlineStr">
        <is>
          <t xml:space="preserve"> </t>
        </is>
      </c>
    </row>
    <row r="76">
      <c r="A76" s="4" t="inlineStr">
        <is>
          <t>Loan and financing beginning of period</t>
        </is>
      </c>
      <c r="B76" s="6" t="inlineStr">
        <is>
          <t>R$ 5286</t>
        </is>
      </c>
      <c r="C76" s="6" t="inlineStr">
        <is>
          <t>R$ 3601</t>
        </is>
      </c>
      <c r="D76" s="4" t="inlineStr">
        <is>
          <t xml:space="preserve"> </t>
        </is>
      </c>
    </row>
    <row r="77">
      <c r="A77" s="4" t="inlineStr">
        <is>
          <t>Borrowing</t>
        </is>
      </c>
      <c r="B77" s="5" t="n">
        <v>100195</v>
      </c>
      <c r="C77" s="5" t="n">
        <v>100326</v>
      </c>
      <c r="D77" s="4" t="inlineStr">
        <is>
          <t xml:space="preserve"> </t>
        </is>
      </c>
    </row>
    <row r="78">
      <c r="A78" s="4" t="inlineStr">
        <is>
          <t>Amortization</t>
        </is>
      </c>
      <c r="B78" s="5" t="n">
        <v>-98877</v>
      </c>
      <c r="C78" s="5" t="n">
        <v>-98667</v>
      </c>
      <c r="D78" s="4" t="inlineStr">
        <is>
          <t xml:space="preserve"> </t>
        </is>
      </c>
    </row>
    <row r="79">
      <c r="A79" s="4" t="inlineStr">
        <is>
          <t>Interest paid</t>
        </is>
      </c>
      <c r="B79" s="5" t="n">
        <v>-832</v>
      </c>
      <c r="C79" s="5" t="n">
        <v>-827</v>
      </c>
      <c r="D79" s="4" t="inlineStr">
        <is>
          <t xml:space="preserve"> </t>
        </is>
      </c>
    </row>
    <row r="80">
      <c r="A80" s="4" t="inlineStr">
        <is>
          <t>Interest accrued</t>
        </is>
      </c>
      <c r="B80" s="5" t="n">
        <v>832</v>
      </c>
      <c r="C80" s="5" t="n">
        <v>853</v>
      </c>
      <c r="D80" s="4" t="inlineStr">
        <is>
          <t xml:space="preserve"> </t>
        </is>
      </c>
    </row>
    <row r="81">
      <c r="A81" s="4" t="inlineStr">
        <is>
          <t>Loan and financing end of period</t>
        </is>
      </c>
      <c r="B81" s="5" t="n">
        <v>6604</v>
      </c>
      <c r="C81" s="6" t="inlineStr">
        <is>
          <t>R$ 5286</t>
        </is>
      </c>
      <c r="D81" s="4" t="inlineStr">
        <is>
          <t xml:space="preserve"> </t>
        </is>
      </c>
    </row>
    <row r="82">
      <c r="A82" s="4" t="inlineStr">
        <is>
          <t>Local Currency [Member] | Development Bank Credit Line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Charges (p.a.)</t>
        </is>
      </c>
      <c r="B84" s="4" t="inlineStr">
        <is>
          <t xml:space="preserve"> </t>
        </is>
      </c>
      <c r="C84" s="4" t="inlineStr">
        <is>
          <t>TJLP / TLP/ IPCA / FINAME</t>
        </is>
      </c>
      <c r="D84" s="4" t="inlineStr">
        <is>
          <t xml:space="preserve"> </t>
        </is>
      </c>
    </row>
    <row r="85">
      <c r="A85" s="4" t="inlineStr">
        <is>
          <t>Rate</t>
        </is>
      </c>
      <c r="B85" s="4" t="inlineStr">
        <is>
          <t xml:space="preserve"> </t>
        </is>
      </c>
      <c r="C85" s="4" t="inlineStr">
        <is>
          <t>(3.12% on 12.31.21)</t>
        </is>
      </c>
      <c r="D85" s="4" t="inlineStr">
        <is>
          <t xml:space="preserve"> </t>
        </is>
      </c>
    </row>
    <row r="86">
      <c r="A86" s="4" t="inlineStr">
        <is>
          <t>Maturity</t>
        </is>
      </c>
      <c r="B86" s="4" t="inlineStr">
        <is>
          <t xml:space="preserve"> </t>
        </is>
      </c>
      <c r="C86" s="4" t="inlineStr">
        <is>
          <t xml:space="preserve"> </t>
        </is>
      </c>
      <c r="D86" s="4" t="inlineStr">
        <is>
          <t xml:space="preserve"> </t>
        </is>
      </c>
    </row>
    <row r="87">
      <c r="A87" s="4" t="inlineStr">
        <is>
          <t>Loan and financing beginning of period</t>
        </is>
      </c>
      <c r="B87" s="4" t="inlineStr">
        <is>
          <t xml:space="preserve"> </t>
        </is>
      </c>
      <c r="C87" s="6" t="inlineStr">
        <is>
          <t>R$ 7679</t>
        </is>
      </c>
      <c r="D87" s="4" t="inlineStr">
        <is>
          <t xml:space="preserve"> </t>
        </is>
      </c>
    </row>
    <row r="88">
      <c r="A88" s="4" t="inlineStr">
        <is>
          <t>Amortization</t>
        </is>
      </c>
      <c r="B88" s="4" t="inlineStr">
        <is>
          <t xml:space="preserve"> </t>
        </is>
      </c>
      <c r="C88" s="5" t="n">
        <v>-6328</v>
      </c>
      <c r="D88" s="4" t="inlineStr">
        <is>
          <t xml:space="preserve"> </t>
        </is>
      </c>
    </row>
    <row r="89">
      <c r="A89" s="4" t="inlineStr">
        <is>
          <t>Interest paid</t>
        </is>
      </c>
      <c r="B89" s="4" t="inlineStr">
        <is>
          <t xml:space="preserve"> </t>
        </is>
      </c>
      <c r="C89" s="5" t="n">
        <v>-1472</v>
      </c>
      <c r="D89" s="4" t="inlineStr">
        <is>
          <t xml:space="preserve"> </t>
        </is>
      </c>
    </row>
    <row r="90">
      <c r="A90" s="4" t="inlineStr">
        <is>
          <t>Interest accrued</t>
        </is>
      </c>
      <c r="B90" s="4" t="inlineStr">
        <is>
          <t xml:space="preserve"> </t>
        </is>
      </c>
      <c r="C90" s="5" t="n">
        <v>121</v>
      </c>
      <c r="D90" s="4" t="inlineStr">
        <is>
          <t xml:space="preserve"> </t>
        </is>
      </c>
    </row>
    <row r="91">
      <c r="A91" s="4" t="inlineStr">
        <is>
          <t>Loan and financing end of period</t>
        </is>
      </c>
      <c r="B91" s="4" t="inlineStr">
        <is>
          <t xml:space="preserve"> </t>
        </is>
      </c>
      <c r="C91" s="4" t="inlineStr">
        <is>
          <t xml:space="preserve"> </t>
        </is>
      </c>
      <c r="D91" s="4" t="inlineStr">
        <is>
          <t xml:space="preserve"> </t>
        </is>
      </c>
    </row>
    <row r="92">
      <c r="A92" s="4" t="inlineStr">
        <is>
          <t>Foreign Currency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Loan and financing beginning of period</t>
        </is>
      </c>
      <c r="B94" s="5" t="n">
        <v>12549181</v>
      </c>
      <c r="C94" s="5" t="n">
        <v>16343552</v>
      </c>
      <c r="D94" s="4" t="inlineStr">
        <is>
          <t xml:space="preserve"> </t>
        </is>
      </c>
    </row>
    <row r="95">
      <c r="A95" s="4" t="inlineStr">
        <is>
          <t>Reclassification</t>
        </is>
      </c>
      <c r="B95" s="5" t="n">
        <v>2019866</v>
      </c>
      <c r="C95" s="4" t="inlineStr">
        <is>
          <t xml:space="preserve"> </t>
        </is>
      </c>
      <c r="D95" s="4" t="inlineStr">
        <is>
          <t xml:space="preserve"> </t>
        </is>
      </c>
    </row>
    <row r="96">
      <c r="A96" s="4" t="inlineStr">
        <is>
          <t>Borrowing</t>
        </is>
      </c>
      <c r="B96" s="5" t="n">
        <v>2996292</v>
      </c>
      <c r="C96" s="5" t="n">
        <v>618780</v>
      </c>
      <c r="D96" s="4" t="inlineStr">
        <is>
          <t xml:space="preserve"> </t>
        </is>
      </c>
    </row>
    <row r="97">
      <c r="A97" s="4" t="inlineStr">
        <is>
          <t>Amortization</t>
        </is>
      </c>
      <c r="B97" s="5" t="n">
        <v>-5382350</v>
      </c>
      <c r="C97" s="5" t="n">
        <v>-3001037</v>
      </c>
      <c r="D97" s="4" t="inlineStr">
        <is>
          <t xml:space="preserve"> </t>
        </is>
      </c>
    </row>
    <row r="98">
      <c r="A98" s="4" t="inlineStr">
        <is>
          <t>Interest paid</t>
        </is>
      </c>
      <c r="B98" s="5" t="n">
        <v>-874843</v>
      </c>
      <c r="C98" s="5" t="n">
        <v>-879674</v>
      </c>
      <c r="D98" s="4" t="inlineStr">
        <is>
          <t xml:space="preserve"> </t>
        </is>
      </c>
    </row>
    <row r="99">
      <c r="A99" s="4" t="inlineStr">
        <is>
          <t>Interest accrued</t>
        </is>
      </c>
      <c r="B99" s="5" t="n">
        <v>932044</v>
      </c>
      <c r="C99" s="5" t="n">
        <v>806613</v>
      </c>
      <c r="D99" s="4" t="inlineStr">
        <is>
          <t xml:space="preserve"> </t>
        </is>
      </c>
    </row>
    <row r="100">
      <c r="A100" s="4" t="inlineStr">
        <is>
          <t>Exchange rate variation</t>
        </is>
      </c>
      <c r="B100" s="5" t="n">
        <v>-1146805</v>
      </c>
      <c r="C100" s="5" t="n">
        <v>-1339053</v>
      </c>
      <c r="D100" s="4" t="inlineStr">
        <is>
          <t xml:space="preserve"> </t>
        </is>
      </c>
    </row>
    <row r="101">
      <c r="A101" s="4" t="inlineStr">
        <is>
          <t>Loan and financing end of period</t>
        </is>
      </c>
      <c r="B101" s="6" t="inlineStr">
        <is>
          <t>R$ 11093385</t>
        </is>
      </c>
      <c r="C101" s="6" t="inlineStr">
        <is>
          <t>R$ 12549181</t>
        </is>
      </c>
      <c r="D101" s="4" t="inlineStr">
        <is>
          <t xml:space="preserve"> </t>
        </is>
      </c>
    </row>
    <row r="102">
      <c r="A102" s="4" t="inlineStr">
        <is>
          <t>Foreign Currency [Member] | Working Capital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Charges (p.a.)</t>
        </is>
      </c>
      <c r="B104" s="4" t="inlineStr">
        <is>
          <t>Fixed / EIBOR3M + 1,8% FX TRY, AED and USD</t>
        </is>
      </c>
      <c r="C104" s="4" t="inlineStr">
        <is>
          <t>Fixed / FX TRY and USD</t>
        </is>
      </c>
      <c r="D104" s="4" t="inlineStr">
        <is>
          <t xml:space="preserve"> </t>
        </is>
      </c>
    </row>
    <row r="105">
      <c r="A105" s="4" t="inlineStr">
        <is>
          <t>Rate</t>
        </is>
      </c>
      <c r="B105" s="4" t="inlineStr">
        <is>
          <t>13.13% (16.83% on 12.31.22)</t>
        </is>
      </c>
      <c r="C105" s="4" t="inlineStr">
        <is>
          <t>16.83% (13.35% on 12.31.21)</t>
        </is>
      </c>
      <c r="D105" s="4" t="inlineStr">
        <is>
          <t xml:space="preserve"> </t>
        </is>
      </c>
    </row>
    <row r="106">
      <c r="A106" s="4" t="inlineStr">
        <is>
          <t>Maturity</t>
        </is>
      </c>
      <c r="B106" s="4" t="inlineStr">
        <is>
          <t>1.84</t>
        </is>
      </c>
      <c r="C106" s="4" t="inlineStr">
        <is>
          <t>0.7</t>
        </is>
      </c>
      <c r="D106" s="4" t="inlineStr">
        <is>
          <t xml:space="preserve"> </t>
        </is>
      </c>
    </row>
    <row r="107">
      <c r="A107" s="4" t="inlineStr">
        <is>
          <t>Loan and financing beginning of period</t>
        </is>
      </c>
      <c r="B107" s="6" t="inlineStr">
        <is>
          <t>R$ 514004</t>
        </is>
      </c>
      <c r="C107" s="6" t="inlineStr">
        <is>
          <t>R$ 485052</t>
        </is>
      </c>
      <c r="D107" s="4" t="inlineStr">
        <is>
          <t xml:space="preserve"> </t>
        </is>
      </c>
    </row>
    <row r="108">
      <c r="A108" s="4" t="inlineStr">
        <is>
          <t>Borrowing</t>
        </is>
      </c>
      <c r="B108" s="5" t="n">
        <v>1683112</v>
      </c>
      <c r="C108" s="5" t="n">
        <v>618780</v>
      </c>
      <c r="D108" s="4" t="inlineStr">
        <is>
          <t xml:space="preserve"> </t>
        </is>
      </c>
    </row>
    <row r="109">
      <c r="A109" s="4" t="inlineStr">
        <is>
          <t>Amortization</t>
        </is>
      </c>
      <c r="B109" s="5" t="n">
        <v>-1020713</v>
      </c>
      <c r="C109" s="5" t="n">
        <v>-412058</v>
      </c>
      <c r="D109" s="4" t="inlineStr">
        <is>
          <t xml:space="preserve"> </t>
        </is>
      </c>
    </row>
    <row r="110">
      <c r="A110" s="4" t="inlineStr">
        <is>
          <t>Interest paid</t>
        </is>
      </c>
      <c r="B110" s="5" t="n">
        <v>-107636</v>
      </c>
      <c r="C110" s="5" t="n">
        <v>-78844</v>
      </c>
      <c r="D110" s="4" t="inlineStr">
        <is>
          <t xml:space="preserve"> </t>
        </is>
      </c>
    </row>
    <row r="111">
      <c r="A111" s="4" t="inlineStr">
        <is>
          <t>Interest accrued</t>
        </is>
      </c>
      <c r="B111" s="5" t="n">
        <v>122454</v>
      </c>
      <c r="C111" s="5" t="n">
        <v>74581</v>
      </c>
      <c r="D111" s="4" t="inlineStr">
        <is>
          <t xml:space="preserve"> </t>
        </is>
      </c>
    </row>
    <row r="112">
      <c r="A112" s="4" t="inlineStr">
        <is>
          <t>Exchange rate variation</t>
        </is>
      </c>
      <c r="B112" s="5" t="n">
        <v>-252469</v>
      </c>
      <c r="C112" s="5" t="n">
        <v>-173507</v>
      </c>
      <c r="D112" s="4" t="inlineStr">
        <is>
          <t xml:space="preserve"> </t>
        </is>
      </c>
    </row>
    <row r="113">
      <c r="A113" s="4" t="inlineStr">
        <is>
          <t>Loan and financing end of period</t>
        </is>
      </c>
      <c r="B113" s="6" t="inlineStr">
        <is>
          <t>R$ 938752</t>
        </is>
      </c>
      <c r="C113" s="6" t="inlineStr">
        <is>
          <t>R$ 514004</t>
        </is>
      </c>
      <c r="D113" s="4" t="inlineStr">
        <is>
          <t xml:space="preserve"> </t>
        </is>
      </c>
    </row>
    <row r="114">
      <c r="A114" s="4" t="inlineStr">
        <is>
          <t>Foreign Currency [Member] | Export Credit Facility [Member]</t>
        </is>
      </c>
      <c r="B114" s="4" t="inlineStr">
        <is>
          <t xml:space="preserve"> </t>
        </is>
      </c>
      <c r="C114" s="4" t="inlineStr">
        <is>
          <t xml:space="preserve"> </t>
        </is>
      </c>
      <c r="D114" s="4" t="inlineStr">
        <is>
          <t xml:space="preserve"> </t>
        </is>
      </c>
    </row>
    <row r="115">
      <c r="A115" s="3" t="inlineStr">
        <is>
          <t>IfrsStatementLineItems [Line Items]</t>
        </is>
      </c>
      <c r="B115" s="4" t="inlineStr">
        <is>
          <t xml:space="preserve"> </t>
        </is>
      </c>
      <c r="C115" s="4" t="inlineStr">
        <is>
          <t xml:space="preserve"> </t>
        </is>
      </c>
      <c r="D115" s="4" t="inlineStr">
        <is>
          <t xml:space="preserve"> </t>
        </is>
      </c>
    </row>
    <row r="116">
      <c r="A116" s="4" t="inlineStr">
        <is>
          <t>Charges (p.a.)</t>
        </is>
      </c>
      <c r="B116" s="4" t="inlineStr">
        <is>
          <t>Fixed /SOFR / FX USD</t>
        </is>
      </c>
      <c r="C116" s="4" t="inlineStr">
        <is>
          <t>Fixed / LIBOR / FX USD</t>
        </is>
      </c>
      <c r="D116" s="4" t="inlineStr">
        <is>
          <t xml:space="preserve"> </t>
        </is>
      </c>
    </row>
    <row r="117">
      <c r="A117" s="4" t="inlineStr">
        <is>
          <t>Rate</t>
        </is>
      </c>
      <c r="B117" s="4" t="inlineStr">
        <is>
          <t>5.49% (7.10% on 12.31.22)</t>
        </is>
      </c>
      <c r="C117" s="4" t="inlineStr">
        <is>
          <t>7.10% (3.43% on 12.31.21)</t>
        </is>
      </c>
      <c r="D117" s="4" t="inlineStr">
        <is>
          <t xml:space="preserve"> </t>
        </is>
      </c>
    </row>
    <row r="118">
      <c r="A118" s="4" t="inlineStr">
        <is>
          <t>Maturity</t>
        </is>
      </c>
      <c r="B118" s="4" t="inlineStr">
        <is>
          <t>3.23</t>
        </is>
      </c>
      <c r="C118" s="4" t="inlineStr">
        <is>
          <t>0.2</t>
        </is>
      </c>
      <c r="D118" s="4" t="inlineStr">
        <is>
          <t xml:space="preserve"> </t>
        </is>
      </c>
    </row>
    <row r="119">
      <c r="A119" s="4" t="inlineStr">
        <is>
          <t>Loan and financing beginning of period</t>
        </is>
      </c>
      <c r="B119" s="6" t="inlineStr">
        <is>
          <t>R$ 132887</t>
        </is>
      </c>
      <c r="C119" s="6" t="inlineStr">
        <is>
          <t>R$ 311385</t>
        </is>
      </c>
      <c r="D119" s="4" t="inlineStr">
        <is>
          <t xml:space="preserve"> </t>
        </is>
      </c>
    </row>
    <row r="120">
      <c r="A120" s="4" t="inlineStr">
        <is>
          <t>Reclassification</t>
        </is>
      </c>
      <c r="B120" s="5" t="n">
        <v>2019866</v>
      </c>
      <c r="C120" s="4" t="inlineStr">
        <is>
          <t xml:space="preserve"> </t>
        </is>
      </c>
      <c r="D120" s="4" t="inlineStr">
        <is>
          <t xml:space="preserve"> </t>
        </is>
      </c>
    </row>
    <row r="121">
      <c r="A121" s="4" t="inlineStr">
        <is>
          <t>Borrowing</t>
        </is>
      </c>
      <c r="B121" s="5" t="n">
        <v>1006496</v>
      </c>
      <c r="C121" s="4" t="inlineStr">
        <is>
          <t xml:space="preserve"> </t>
        </is>
      </c>
      <c r="D121" s="4" t="inlineStr">
        <is>
          <t xml:space="preserve"> </t>
        </is>
      </c>
    </row>
    <row r="122">
      <c r="A122" s="4" t="inlineStr">
        <is>
          <t>Amortization</t>
        </is>
      </c>
      <c r="B122" s="5" t="n">
        <v>-534993</v>
      </c>
      <c r="C122" s="5" t="n">
        <v>-170051</v>
      </c>
      <c r="D122" s="4" t="inlineStr">
        <is>
          <t xml:space="preserve"> </t>
        </is>
      </c>
    </row>
    <row r="123">
      <c r="A123" s="4" t="inlineStr">
        <is>
          <t>Interest paid</t>
        </is>
      </c>
      <c r="B123" s="5" t="n">
        <v>-156178</v>
      </c>
      <c r="C123" s="5" t="n">
        <v>-7119</v>
      </c>
      <c r="D123" s="4" t="inlineStr">
        <is>
          <t xml:space="preserve"> </t>
        </is>
      </c>
    </row>
    <row r="124">
      <c r="A124" s="4" t="inlineStr">
        <is>
          <t>Interest accrued</t>
        </is>
      </c>
      <c r="B124" s="5" t="n">
        <v>126784</v>
      </c>
      <c r="C124" s="5" t="n">
        <v>7609</v>
      </c>
      <c r="D124" s="4" t="inlineStr">
        <is>
          <t xml:space="preserve"> </t>
        </is>
      </c>
    </row>
    <row r="125">
      <c r="A125" s="4" t="inlineStr">
        <is>
          <t>Exchange rate variation</t>
        </is>
      </c>
      <c r="B125" s="5" t="n">
        <v>-158211</v>
      </c>
      <c r="C125" s="5" t="n">
        <v>-8937</v>
      </c>
      <c r="D125" s="4" t="inlineStr">
        <is>
          <t xml:space="preserve"> </t>
        </is>
      </c>
    </row>
    <row r="126">
      <c r="A126" s="4" t="inlineStr">
        <is>
          <t>Loan and financing end of period</t>
        </is>
      </c>
      <c r="B126" s="6" t="inlineStr">
        <is>
          <t>R$ 2436651</t>
        </is>
      </c>
      <c r="C126" s="6" t="inlineStr">
        <is>
          <t>R$ 132887</t>
        </is>
      </c>
      <c r="D126" s="4" t="inlineStr">
        <is>
          <t xml:space="preserve"> </t>
        </is>
      </c>
    </row>
    <row r="127">
      <c r="A127" s="4" t="inlineStr">
        <is>
          <t>Foreign Currency [Member] | Bond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Charges (p.a.)</t>
        </is>
      </c>
      <c r="B129" s="4" t="inlineStr">
        <is>
          <t>Fixed / FX USD</t>
        </is>
      </c>
      <c r="C129" s="4" t="inlineStr">
        <is>
          <t>Fixed / FX USD and EUR</t>
        </is>
      </c>
      <c r="D129" s="4" t="inlineStr">
        <is>
          <t xml:space="preserve"> </t>
        </is>
      </c>
    </row>
    <row r="130">
      <c r="A130" s="4" t="inlineStr">
        <is>
          <t>Rate</t>
        </is>
      </c>
      <c r="B130" s="4" t="inlineStr">
        <is>
          <t>5.15% (4.91% on 12.31.22)</t>
        </is>
      </c>
      <c r="C130" s="4" t="inlineStr">
        <is>
          <t>4.91%</t>
        </is>
      </c>
      <c r="D130" s="4" t="inlineStr">
        <is>
          <t xml:space="preserve"> </t>
        </is>
      </c>
    </row>
    <row r="131">
      <c r="A131" s="4" t="inlineStr">
        <is>
          <t>Maturity</t>
        </is>
      </c>
      <c r="B131" s="4" t="inlineStr">
        <is>
          <t>14.30</t>
        </is>
      </c>
      <c r="C131" s="4" t="inlineStr">
        <is>
          <t>11.0</t>
        </is>
      </c>
      <c r="D131" s="4" t="inlineStr">
        <is>
          <t xml:space="preserve"> </t>
        </is>
      </c>
    </row>
    <row r="132">
      <c r="A132" s="4" t="inlineStr">
        <is>
          <t>Loan and financing beginning of period</t>
        </is>
      </c>
      <c r="B132" s="6" t="inlineStr">
        <is>
          <t>R$ 11902290</t>
        </is>
      </c>
      <c r="C132" s="6" t="inlineStr">
        <is>
          <t>R$ 15544012</t>
        </is>
      </c>
      <c r="D132" s="4" t="inlineStr">
        <is>
          <t xml:space="preserve"> </t>
        </is>
      </c>
    </row>
    <row r="133">
      <c r="A133" s="4" t="inlineStr">
        <is>
          <t>Reclassification</t>
        </is>
      </c>
      <c r="B133" s="4" t="inlineStr">
        <is>
          <t xml:space="preserve"> </t>
        </is>
      </c>
      <c r="C133" s="4" t="inlineStr">
        <is>
          <t xml:space="preserve"> </t>
        </is>
      </c>
      <c r="D133" s="4" t="inlineStr">
        <is>
          <t xml:space="preserve"> </t>
        </is>
      </c>
    </row>
    <row r="134">
      <c r="A134" s="4" t="inlineStr">
        <is>
          <t>Borrowing</t>
        </is>
      </c>
      <c r="B134" s="4" t="inlineStr">
        <is>
          <t xml:space="preserve"> </t>
        </is>
      </c>
      <c r="C134" s="4" t="inlineStr">
        <is>
          <t xml:space="preserve"> </t>
        </is>
      </c>
      <c r="D134" s="4" t="inlineStr">
        <is>
          <t xml:space="preserve"> </t>
        </is>
      </c>
    </row>
    <row r="135">
      <c r="A135" s="4" t="inlineStr">
        <is>
          <t>Amortization</t>
        </is>
      </c>
      <c r="B135" s="5" t="n">
        <v>-3672960</v>
      </c>
      <c r="C135" s="5" t="n">
        <v>-2416162</v>
      </c>
      <c r="D135" s="4" t="inlineStr">
        <is>
          <t xml:space="preserve"> </t>
        </is>
      </c>
    </row>
    <row r="136">
      <c r="A136" s="4" t="inlineStr">
        <is>
          <t>Interest paid</t>
        </is>
      </c>
      <c r="B136" s="5" t="n">
        <v>-606725</v>
      </c>
      <c r="C136" s="5" t="n">
        <v>-793711</v>
      </c>
      <c r="D136" s="4" t="inlineStr">
        <is>
          <t xml:space="preserve"> </t>
        </is>
      </c>
    </row>
    <row r="137">
      <c r="A137" s="4" t="inlineStr">
        <is>
          <t>Interest accrued</t>
        </is>
      </c>
      <c r="B137" s="5" t="n">
        <v>663684</v>
      </c>
      <c r="C137" s="5" t="n">
        <v>724476</v>
      </c>
      <c r="D137" s="4" t="inlineStr">
        <is>
          <t xml:space="preserve"> </t>
        </is>
      </c>
    </row>
    <row r="138">
      <c r="A138" s="4" t="inlineStr">
        <is>
          <t>Exchange rate variation</t>
        </is>
      </c>
      <c r="B138" s="5" t="n">
        <v>-726727</v>
      </c>
      <c r="C138" s="5" t="n">
        <v>-1156325</v>
      </c>
      <c r="D138" s="4" t="inlineStr">
        <is>
          <t xml:space="preserve"> </t>
        </is>
      </c>
    </row>
    <row r="139">
      <c r="A139" s="4" t="inlineStr">
        <is>
          <t>Loan and financing end of period</t>
        </is>
      </c>
      <c r="B139" s="6" t="inlineStr">
        <is>
          <t>R$ 7559562</t>
        </is>
      </c>
      <c r="C139" s="6" t="inlineStr">
        <is>
          <t>R$ 11902290</t>
        </is>
      </c>
      <c r="D139" s="4" t="inlineStr">
        <is>
          <t xml:space="preserve"> </t>
        </is>
      </c>
    </row>
    <row r="140">
      <c r="A140" s="4" t="inlineStr">
        <is>
          <t>Foreign Currency [Member] | Advances For Foreign Exchange Rate Contracts [Member]</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Charges (p.a.)</t>
        </is>
      </c>
      <c r="B142" s="4" t="inlineStr">
        <is>
          <t>Fixed / FX USD</t>
        </is>
      </c>
      <c r="C142" s="4" t="inlineStr">
        <is>
          <t>Fixed / FX USD</t>
        </is>
      </c>
      <c r="D142" s="4" t="inlineStr">
        <is>
          <t xml:space="preserve"> </t>
        </is>
      </c>
    </row>
    <row r="143">
      <c r="A143" s="4" t="inlineStr">
        <is>
          <t>Rate</t>
        </is>
      </c>
      <c r="B143" s="4" t="inlineStr">
        <is>
          <t>7.10% (0.00% on 12.31.22)</t>
        </is>
      </c>
      <c r="C143" s="4" t="inlineStr">
        <is>
          <t xml:space="preserve"> </t>
        </is>
      </c>
      <c r="D143" s="4" t="inlineStr">
        <is>
          <t xml:space="preserve"> </t>
        </is>
      </c>
    </row>
    <row r="144">
      <c r="A144" s="4" t="inlineStr">
        <is>
          <t>Maturity</t>
        </is>
      </c>
      <c r="B144" s="4" t="inlineStr">
        <is>
          <t>0.23</t>
        </is>
      </c>
      <c r="C144" s="4" t="inlineStr">
        <is>
          <t xml:space="preserve"> </t>
        </is>
      </c>
      <c r="D144" s="4" t="inlineStr">
        <is>
          <t xml:space="preserve"> </t>
        </is>
      </c>
    </row>
    <row r="145">
      <c r="A145" s="4" t="inlineStr">
        <is>
          <t>Loan and financing beginning of period</t>
        </is>
      </c>
      <c r="B145" s="4" t="inlineStr">
        <is>
          <t xml:space="preserve"> </t>
        </is>
      </c>
      <c r="C145" s="6" t="inlineStr">
        <is>
          <t>R$ 3103</t>
        </is>
      </c>
      <c r="D145" s="4" t="inlineStr">
        <is>
          <t xml:space="preserve"> </t>
        </is>
      </c>
    </row>
    <row r="146">
      <c r="A146" s="4" t="inlineStr">
        <is>
          <t>Borrowing</t>
        </is>
      </c>
      <c r="B146" s="5" t="n">
        <v>306684</v>
      </c>
      <c r="C146" s="4" t="inlineStr">
        <is>
          <t xml:space="preserve"> </t>
        </is>
      </c>
      <c r="D146" s="4" t="inlineStr">
        <is>
          <t xml:space="preserve"> </t>
        </is>
      </c>
    </row>
    <row r="147">
      <c r="A147" s="4" t="inlineStr">
        <is>
          <t>Amortization</t>
        </is>
      </c>
      <c r="B147" s="5" t="n">
        <v>-153684</v>
      </c>
      <c r="C147" s="5" t="n">
        <v>-2766</v>
      </c>
      <c r="D147" s="4" t="inlineStr">
        <is>
          <t xml:space="preserve"> </t>
        </is>
      </c>
    </row>
    <row r="148">
      <c r="A148" s="4" t="inlineStr">
        <is>
          <t>Interest paid</t>
        </is>
      </c>
      <c r="B148" s="5" t="n">
        <v>-4304</v>
      </c>
      <c r="C148" s="4" t="inlineStr">
        <is>
          <t xml:space="preserve"> </t>
        </is>
      </c>
      <c r="D148" s="4" t="inlineStr">
        <is>
          <t xml:space="preserve"> </t>
        </is>
      </c>
    </row>
    <row r="149">
      <c r="A149" s="4" t="inlineStr">
        <is>
          <t>Interest accrued</t>
        </is>
      </c>
      <c r="B149" s="5" t="n">
        <v>19122</v>
      </c>
      <c r="C149" s="5" t="n">
        <v>-53</v>
      </c>
      <c r="D149" s="4" t="inlineStr">
        <is>
          <t xml:space="preserve"> </t>
        </is>
      </c>
    </row>
    <row r="150">
      <c r="A150" s="4" t="inlineStr">
        <is>
          <t>Exchange rate variation</t>
        </is>
      </c>
      <c r="B150" s="5" t="n">
        <v>-9398</v>
      </c>
      <c r="C150" s="5" t="n">
        <v>-284</v>
      </c>
      <c r="D150" s="4" t="inlineStr">
        <is>
          <t xml:space="preserve"> </t>
        </is>
      </c>
    </row>
    <row r="151">
      <c r="A151" s="4" t="inlineStr">
        <is>
          <t>Loan and financing end of period</t>
        </is>
      </c>
      <c r="B151" s="6" t="inlineStr">
        <is>
          <t>R$ 158420</t>
        </is>
      </c>
      <c r="C151" s="4" t="inlineStr">
        <is>
          <t xml:space="preserve"> </t>
        </is>
      </c>
      <c r="D15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Loans and borrowings (Details 1) - BRL (R$) R$ in Thousands</t>
        </is>
      </c>
      <c r="B1" s="2" t="inlineStr">
        <is>
          <t>Dec. 31, 2023</t>
        </is>
      </c>
      <c r="C1" s="2" t="inlineStr">
        <is>
          <t>Dec. 31, 2022</t>
        </is>
      </c>
      <c r="D1" s="2" t="inlineStr">
        <is>
          <t>Dec. 31, 2021</t>
        </is>
      </c>
    </row>
    <row r="2">
      <c r="A2" s="3" t="inlineStr">
        <is>
          <t>Loans And Borrowings</t>
        </is>
      </c>
      <c r="B2" s="4" t="inlineStr">
        <is>
          <t xml:space="preserve"> </t>
        </is>
      </c>
      <c r="C2" s="4" t="inlineStr">
        <is>
          <t xml:space="preserve"> </t>
        </is>
      </c>
      <c r="D2" s="4" t="inlineStr">
        <is>
          <t xml:space="preserve"> </t>
        </is>
      </c>
    </row>
    <row r="3">
      <c r="A3" s="4" t="inlineStr">
        <is>
          <t>Borrowings</t>
        </is>
      </c>
      <c r="B3" s="6" t="inlineStr">
        <is>
          <t>R$ 20095548</t>
        </is>
      </c>
      <c r="C3" s="6" t="inlineStr">
        <is>
          <t>R$ 23517000</t>
        </is>
      </c>
      <c r="D3" s="6" t="inlineStr">
        <is>
          <t>R$ 25456030</t>
        </is>
      </c>
    </row>
    <row r="4">
      <c r="A4" s="4" t="inlineStr">
        <is>
          <t>Mortgage guarantees</t>
        </is>
      </c>
      <c r="B4" s="6" t="inlineStr">
        <is>
          <t>R$ 6604</t>
        </is>
      </c>
      <c r="C4" s="6" t="inlineStr">
        <is>
          <t>R$ 5286</t>
        </is>
      </c>
      <c r="D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3" customWidth="1" min="2" max="2"/>
  </cols>
  <sheetData>
    <row r="1">
      <c r="A1" s="1" t="inlineStr">
        <is>
          <t>Loans and borrowings (Details 2) R$ in Thousands</t>
        </is>
      </c>
      <c r="B1" s="2" t="inlineStr">
        <is>
          <t>12 Months Ended</t>
        </is>
      </c>
    </row>
    <row r="2">
      <c r="B2" s="2" t="inlineStr">
        <is>
          <t>Dec. 31, 2023 BRL (R$)</t>
        </is>
      </c>
    </row>
    <row r="3">
      <c r="A3" s="4" t="inlineStr">
        <is>
          <t>B R F S A [Member]</t>
        </is>
      </c>
      <c r="B3" s="4" t="inlineStr">
        <is>
          <t xml:space="preserve"> </t>
        </is>
      </c>
    </row>
    <row r="4">
      <c r="A4" s="3" t="inlineStr">
        <is>
          <t>IfrsStatementLineItems [Line Items]</t>
        </is>
      </c>
      <c r="B4" s="4" t="inlineStr">
        <is>
          <t xml:space="preserve"> </t>
        </is>
      </c>
    </row>
    <row r="5">
      <c r="A5" s="4" t="inlineStr">
        <is>
          <t>Maturity</t>
        </is>
      </c>
      <c r="B5" s="4" t="inlineStr">
        <is>
          <t>2024</t>
        </is>
      </c>
    </row>
    <row r="6">
      <c r="A6" s="4" t="inlineStr">
        <is>
          <t>B R F S A [Member] | Loan Currency [Member]</t>
        </is>
      </c>
      <c r="B6" s="4" t="inlineStr">
        <is>
          <t xml:space="preserve"> </t>
        </is>
      </c>
    </row>
    <row r="7">
      <c r="A7" s="3" t="inlineStr">
        <is>
          <t>IfrsStatementLineItems [Line Items]</t>
        </is>
      </c>
      <c r="B7" s="4" t="inlineStr">
        <is>
          <t xml:space="preserve"> </t>
        </is>
      </c>
    </row>
    <row r="8">
      <c r="A8" s="4" t="inlineStr">
        <is>
          <t>Notional repurchased</t>
        </is>
      </c>
      <c r="B8" s="6" t="inlineStr">
        <is>
          <t>R$ 295363</t>
        </is>
      </c>
    </row>
    <row r="9">
      <c r="A9" s="4" t="inlineStr">
        <is>
          <t>Outstanding notional</t>
        </is>
      </c>
      <c r="B9" s="4" t="inlineStr">
        <is>
          <t xml:space="preserve"> </t>
        </is>
      </c>
    </row>
    <row r="10">
      <c r="A10" s="4" t="inlineStr">
        <is>
          <t>B R F S A [Member] | Reais [Member]</t>
        </is>
      </c>
      <c r="B10" s="4" t="inlineStr">
        <is>
          <t xml:space="preserve"> </t>
        </is>
      </c>
    </row>
    <row r="11">
      <c r="A11" s="3" t="inlineStr">
        <is>
          <t>IfrsStatementLineItems [Line Items]</t>
        </is>
      </c>
      <c r="B11" s="4" t="inlineStr">
        <is>
          <t xml:space="preserve"> </t>
        </is>
      </c>
    </row>
    <row r="12">
      <c r="A12" s="4" t="inlineStr">
        <is>
          <t>Notional repurchased</t>
        </is>
      </c>
      <c r="B12" s="5" t="n">
        <v>1521887</v>
      </c>
    </row>
    <row r="13">
      <c r="A13" s="4" t="inlineStr">
        <is>
          <t>Outstanding notional</t>
        </is>
      </c>
      <c r="B13" s="4" t="inlineStr">
        <is>
          <t xml:space="preserve"> </t>
        </is>
      </c>
    </row>
    <row r="14">
      <c r="A14" s="4" t="inlineStr">
        <is>
          <t>B R F S A 1 [Member]</t>
        </is>
      </c>
      <c r="B14" s="4" t="inlineStr">
        <is>
          <t xml:space="preserve"> </t>
        </is>
      </c>
    </row>
    <row r="15">
      <c r="A15" s="3" t="inlineStr">
        <is>
          <t>IfrsStatementLineItems [Line Items]</t>
        </is>
      </c>
      <c r="B15" s="4" t="inlineStr">
        <is>
          <t xml:space="preserve"> </t>
        </is>
      </c>
    </row>
    <row r="16">
      <c r="A16" s="4" t="inlineStr">
        <is>
          <t>Maturity</t>
        </is>
      </c>
      <c r="B16" s="4" t="inlineStr">
        <is>
          <t>2026</t>
        </is>
      </c>
    </row>
    <row r="17">
      <c r="A17" s="4" t="inlineStr">
        <is>
          <t>B R F S A 1 [Member] | Loan Currency 1 [Member]</t>
        </is>
      </c>
      <c r="B17" s="4" t="inlineStr">
        <is>
          <t xml:space="preserve"> </t>
        </is>
      </c>
    </row>
    <row r="18">
      <c r="A18" s="3" t="inlineStr">
        <is>
          <t>IfrsStatementLineItems [Line Items]</t>
        </is>
      </c>
      <c r="B18" s="4" t="inlineStr">
        <is>
          <t xml:space="preserve"> </t>
        </is>
      </c>
    </row>
    <row r="19">
      <c r="A19" s="4" t="inlineStr">
        <is>
          <t>Notional repurchased</t>
        </is>
      </c>
      <c r="B19" s="6" t="inlineStr">
        <is>
          <t>R$ 200000</t>
        </is>
      </c>
    </row>
    <row r="20">
      <c r="A20" s="4" t="inlineStr">
        <is>
          <t>Outstanding notional</t>
        </is>
      </c>
      <c r="B20" s="5" t="n">
        <v>299282</v>
      </c>
    </row>
    <row r="21">
      <c r="A21" s="4" t="inlineStr">
        <is>
          <t>B R F S A 1 [Member] | Reais 1 [Member]</t>
        </is>
      </c>
      <c r="B21" s="4" t="inlineStr">
        <is>
          <t xml:space="preserve"> </t>
        </is>
      </c>
    </row>
    <row r="22">
      <c r="A22" s="3" t="inlineStr">
        <is>
          <t>IfrsStatementLineItems [Line Items]</t>
        </is>
      </c>
      <c r="B22" s="4" t="inlineStr">
        <is>
          <t xml:space="preserve"> </t>
        </is>
      </c>
    </row>
    <row r="23">
      <c r="A23" s="4" t="inlineStr">
        <is>
          <t>Notional repurchased</t>
        </is>
      </c>
      <c r="B23" s="5" t="n">
        <v>984580</v>
      </c>
    </row>
    <row r="24">
      <c r="A24" s="4" t="inlineStr">
        <is>
          <t>Outstanding notional</t>
        </is>
      </c>
      <c r="B24" s="6" t="inlineStr">
        <is>
          <t>R$ 1448914</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s>
  <sheetData>
    <row r="1">
      <c r="A1" s="1" t="inlineStr">
        <is>
          <t>Loans and borrowings (Details Narrative) - BRL (R$) R$ in Thousands</t>
        </is>
      </c>
      <c r="D1" s="2" t="inlineStr">
        <is>
          <t>12 Months Ended</t>
        </is>
      </c>
    </row>
    <row r="2">
      <c r="B2" s="2" t="inlineStr">
        <is>
          <t>Oct. 26, 2022</t>
        </is>
      </c>
      <c r="C2" s="2" t="inlineStr">
        <is>
          <t>Dec. 27, 2019</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olving credit facility, maximum borrowing capacity</t>
        </is>
      </c>
      <c r="B4" s="4" t="inlineStr">
        <is>
          <t xml:space="preserve"> </t>
        </is>
      </c>
      <c r="C4" s="6" t="inlineStr">
        <is>
          <t>R$ 1500000</t>
        </is>
      </c>
      <c r="D4" s="4" t="inlineStr">
        <is>
          <t xml:space="preserve"> </t>
        </is>
      </c>
      <c r="E4" s="4" t="inlineStr">
        <is>
          <t xml:space="preserve"> </t>
        </is>
      </c>
    </row>
    <row r="5">
      <c r="A5" s="4" t="inlineStr">
        <is>
          <t>Revolving credit facility, term</t>
        </is>
      </c>
      <c r="B5" s="4" t="inlineStr">
        <is>
          <t>2 years</t>
        </is>
      </c>
      <c r="C5" s="4" t="inlineStr">
        <is>
          <t>3 years</t>
        </is>
      </c>
      <c r="D5" s="4" t="inlineStr">
        <is>
          <t xml:space="preserve"> </t>
        </is>
      </c>
      <c r="E5" s="4" t="inlineStr">
        <is>
          <t xml:space="preserve"> </t>
        </is>
      </c>
    </row>
    <row r="6">
      <c r="A6" s="4" t="inlineStr">
        <is>
          <t>Repurchase of liabilities</t>
        </is>
      </c>
      <c r="B6" s="4" t="inlineStr">
        <is>
          <t xml:space="preserve"> </t>
        </is>
      </c>
      <c r="C6" s="4" t="inlineStr">
        <is>
          <t xml:space="preserve"> </t>
        </is>
      </c>
      <c r="D6" s="6" t="inlineStr">
        <is>
          <t>R$ 2515194</t>
        </is>
      </c>
      <c r="E6" s="4" t="inlineStr">
        <is>
          <t xml:space="preserve"> </t>
        </is>
      </c>
    </row>
    <row r="7">
      <c r="A7" s="4" t="inlineStr">
        <is>
          <t>Discount on repurchase</t>
        </is>
      </c>
      <c r="B7" s="4" t="inlineStr">
        <is>
          <t xml:space="preserve"> </t>
        </is>
      </c>
      <c r="C7" s="4" t="inlineStr">
        <is>
          <t xml:space="preserve"> </t>
        </is>
      </c>
      <c r="D7" s="5" t="n">
        <v>46768</v>
      </c>
      <c r="E7" s="4" t="inlineStr">
        <is>
          <t xml:space="preserve"> </t>
        </is>
      </c>
    </row>
    <row r="8">
      <c r="A8" s="4" t="inlineStr">
        <is>
          <t>Repurchase of generated financial expenses</t>
        </is>
      </c>
      <c r="B8" s="4" t="inlineStr">
        <is>
          <t xml:space="preserve"> </t>
        </is>
      </c>
      <c r="C8" s="4" t="inlineStr">
        <is>
          <t xml:space="preserve"> </t>
        </is>
      </c>
      <c r="D8" s="5" t="n">
        <v>2175</v>
      </c>
      <c r="E8" s="4" t="inlineStr">
        <is>
          <t xml:space="preserve"> </t>
        </is>
      </c>
    </row>
    <row r="9">
      <c r="A9" s="4" t="inlineStr">
        <is>
          <t>Write off of issuance costs</t>
        </is>
      </c>
      <c r="B9" s="4" t="inlineStr">
        <is>
          <t xml:space="preserve"> </t>
        </is>
      </c>
      <c r="C9" s="4" t="inlineStr">
        <is>
          <t xml:space="preserve"> </t>
        </is>
      </c>
      <c r="D9" s="5" t="n">
        <v>9034</v>
      </c>
      <c r="E9" s="4" t="inlineStr">
        <is>
          <t xml:space="preserve"> </t>
        </is>
      </c>
    </row>
    <row r="10">
      <c r="A10" s="4" t="inlineStr">
        <is>
          <t>Guarante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Bank acceptance assets</t>
        </is>
      </c>
      <c r="B12" s="4" t="inlineStr">
        <is>
          <t xml:space="preserve"> </t>
        </is>
      </c>
      <c r="C12" s="4" t="inlineStr">
        <is>
          <t xml:space="preserve"> </t>
        </is>
      </c>
      <c r="D12" s="6" t="inlineStr">
        <is>
          <t>R$ 207006</t>
        </is>
      </c>
      <c r="E12" s="6" t="inlineStr">
        <is>
          <t>R$ 447736</t>
        </is>
      </c>
    </row>
    <row r="13">
      <c r="A13" s="4" t="inlineStr">
        <is>
          <t>Average cost percentage</t>
        </is>
      </c>
      <c r="B13" s="4" t="inlineStr">
        <is>
          <t xml:space="preserve"> </t>
        </is>
      </c>
      <c r="C13" s="4" t="inlineStr">
        <is>
          <t xml:space="preserve"> </t>
        </is>
      </c>
      <c r="D13" s="8" t="n">
        <v>0.0164</v>
      </c>
      <c r="E13" s="8" t="n">
        <v>0.0192</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Trade accounts payable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accounts payble, gross</t>
        </is>
      </c>
      <c r="B3" s="6" t="inlineStr">
        <is>
          <t>R$ 12758551</t>
        </is>
      </c>
      <c r="C3" s="6" t="inlineStr">
        <is>
          <t>R$ 14346352</t>
        </is>
      </c>
    </row>
    <row r="4">
      <c r="A4" s="4" t="inlineStr">
        <is>
          <t>(-) Adjustment to present value</t>
        </is>
      </c>
      <c r="B4" s="5" t="n">
        <v>-166123</v>
      </c>
      <c r="C4" s="5" t="n">
        <v>-210128</v>
      </c>
    </row>
    <row r="5">
      <c r="A5" s="4" t="inlineStr">
        <is>
          <t>Trade and accounts payable, net</t>
        </is>
      </c>
      <c r="B5" s="5" t="n">
        <v>12592428</v>
      </c>
      <c r="C5" s="5" t="n">
        <v>14136224</v>
      </c>
    </row>
    <row r="6">
      <c r="A6" s="4" t="inlineStr">
        <is>
          <t>Current</t>
        </is>
      </c>
      <c r="B6" s="5" t="n">
        <v>12592006</v>
      </c>
      <c r="C6" s="5" t="n">
        <v>14128765</v>
      </c>
    </row>
    <row r="7">
      <c r="A7" s="4" t="inlineStr">
        <is>
          <t>Non-current</t>
        </is>
      </c>
      <c r="B7" s="5" t="n">
        <v>422</v>
      </c>
      <c r="C7" s="5" t="n">
        <v>7459</v>
      </c>
    </row>
    <row r="8">
      <c r="A8" s="4" t="inlineStr">
        <is>
          <t>Country of domicil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rade accounts payble, gross</t>
        </is>
      </c>
      <c r="B10" s="5" t="n">
        <v>10575915</v>
      </c>
      <c r="C10" s="5" t="n">
        <v>11595543</v>
      </c>
    </row>
    <row r="11">
      <c r="A11" s="4" t="inlineStr">
        <is>
          <t>Related parties</t>
        </is>
      </c>
      <c r="B11" s="5" t="n">
        <v>21482</v>
      </c>
      <c r="C11" s="5" t="n">
        <v>26970</v>
      </c>
    </row>
    <row r="12">
      <c r="A12" s="4" t="inlineStr">
        <is>
          <t>Foreign countr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accounts payble, gross</t>
        </is>
      </c>
      <c r="B14" s="5" t="n">
        <v>2157491</v>
      </c>
      <c r="C14" s="5" t="n">
        <v>2723797</v>
      </c>
    </row>
    <row r="15">
      <c r="A15" s="4" t="inlineStr">
        <is>
          <t>Related parties</t>
        </is>
      </c>
      <c r="B15" s="6" t="inlineStr">
        <is>
          <t>R$ 3663</t>
        </is>
      </c>
      <c r="C15" s="6" t="inlineStr">
        <is>
          <t>R$ 4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01:39:18Z</dcterms:created>
  <dcterms:modified xmlns:dcterms="http://purl.org/dc/terms/" xmlns:xsi="http://www.w3.org/2001/XMLSchema-instance" xsi:type="dcterms:W3CDTF">2024-04-19T01:39:18Z</dcterms:modified>
</cp:coreProperties>
</file>